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83" r:id="rId2"/>
    <sheet name="CONSOLIDATED_STATEMENTS_OF_FIN1" sheetId="3" r:id="rId3"/>
    <sheet name="CONSOLIDATED_STATEMENTS_OF_OPE" sheetId="4" r:id="rId4"/>
    <sheet name="CONSOLIDATED_STATEMENTS_OF_CHA" sheetId="84" r:id="rId5"/>
    <sheet name="CONSOLIDATED_STATEMENTS_OF_CHA1" sheetId="6" r:id="rId6"/>
    <sheet name="CONSOLIDATED_STATEMENTS_OF_CAS" sheetId="7" r:id="rId7"/>
    <sheet name="Organization" sheetId="85" r:id="rId8"/>
    <sheet name="Summary_of_the_Significant_Acc" sheetId="86" r:id="rId9"/>
    <sheet name="Residential_MortgageBacked_Sec" sheetId="87" r:id="rId10"/>
    <sheet name="Securitized_Loans_Held_for_Inv" sheetId="88" r:id="rId11"/>
    <sheet name="Fair_Value_Measurements" sheetId="89" r:id="rId12"/>
    <sheet name="Repurchase_Agreements" sheetId="90" r:id="rId13"/>
    <sheet name="Securitized_Debt" sheetId="91" r:id="rId14"/>
    <sheet name="Consolidated_Securitization_Ve" sheetId="92" r:id="rId15"/>
    <sheet name="Interest_Rate_Swaps" sheetId="93" r:id="rId16"/>
    <sheet name="Common_Stock" sheetId="94" r:id="rId17"/>
    <sheet name="Long_Term_Incentive_Plan" sheetId="95" r:id="rId18"/>
    <sheet name="Income_Taxes" sheetId="96" r:id="rId19"/>
    <sheet name="Credit_Risk_and_Interest_Rate_" sheetId="97" r:id="rId20"/>
    <sheet name="Management_Agreement_and_Relat" sheetId="98" r:id="rId21"/>
    <sheet name="Commitments_and_Contingencies" sheetId="99" r:id="rId22"/>
    <sheet name="Subsequent_Events" sheetId="100" r:id="rId23"/>
    <sheet name="Summary_of_the_Significant_Acc1" sheetId="101" r:id="rId24"/>
    <sheet name="Residential_MortgageBacked_Sec1" sheetId="102" r:id="rId25"/>
    <sheet name="Securitized_Loans_Held_for_Inv1" sheetId="103" r:id="rId26"/>
    <sheet name="Fair_Value_Measurements_Tables" sheetId="104" r:id="rId27"/>
    <sheet name="Repurchase_Agreements_Tables" sheetId="105" r:id="rId28"/>
    <sheet name="Securitized_Debt_Tables" sheetId="106" r:id="rId29"/>
    <sheet name="Consolidated_Securitization_Ve1" sheetId="107" r:id="rId30"/>
    <sheet name="Interest_Rate_Swaps_Tables" sheetId="108" r:id="rId31"/>
    <sheet name="Common_Stock_Tables" sheetId="109" r:id="rId32"/>
    <sheet name="Long_Term_Incentive_Plan_Table" sheetId="110" r:id="rId33"/>
    <sheet name="Organization_Narrative_Detail" sheetId="34" r:id="rId34"/>
    <sheet name="Significant_Accounting_Policie" sheetId="35" r:id="rId35"/>
    <sheet name="Significant_Accounting_Policie1" sheetId="111" r:id="rId36"/>
    <sheet name="Residential_MortgageBacked_Sec2" sheetId="37" r:id="rId37"/>
    <sheet name="Residential_MortgageBacked_Sec3" sheetId="112" r:id="rId38"/>
    <sheet name="Residential_MortgageBacked_Sec4" sheetId="39" r:id="rId39"/>
    <sheet name="Residential_MortgageBacked_Sec5" sheetId="113" r:id="rId40"/>
    <sheet name="Residential_MortgageBacked_Sec6" sheetId="114" r:id="rId41"/>
    <sheet name="Residential_MortgageBacked_Sec7" sheetId="42" r:id="rId42"/>
    <sheet name="Residential_MortgageBacked_Sec8" sheetId="43" r:id="rId43"/>
    <sheet name="Residential_MortgageBacked_Sec9" sheetId="44" r:id="rId44"/>
    <sheet name="Recovered_Sheet1" sheetId="115" r:id="rId45"/>
    <sheet name="Recovered_Sheet2" sheetId="46" r:id="rId46"/>
    <sheet name="Recovered_Sheet3" sheetId="47" r:id="rId47"/>
    <sheet name="Recovered_Sheet4" sheetId="116" r:id="rId48"/>
    <sheet name="Recovered_Sheet5" sheetId="117" r:id="rId49"/>
    <sheet name="Recovered_Sheet6" sheetId="50" r:id="rId50"/>
    <sheet name="Recovered_Sheet7" sheetId="51" r:id="rId51"/>
    <sheet name="Securitized_Loans_Held_for_Inv2" sheetId="52" r:id="rId52"/>
    <sheet name="Securitized_Loans_Held_for_Inv3" sheetId="118" r:id="rId53"/>
    <sheet name="Securitized_Loans_Held_for_Inv4" sheetId="119" r:id="rId54"/>
    <sheet name="Securitized_Loans_Held_for_Inv5" sheetId="120" r:id="rId55"/>
    <sheet name="Securitized_Loans_Held_for_Inv6" sheetId="56" r:id="rId56"/>
    <sheet name="Securitized_Loans_Held_for_Inv7" sheetId="121" r:id="rId57"/>
    <sheet name="Securitized_Loans_Held_for_Inv8" sheetId="122" r:id="rId58"/>
    <sheet name="Fair_Value_Measurements_Fair_V" sheetId="123" r:id="rId59"/>
    <sheet name="Fair_Value_Measurements_Unobse" sheetId="60" r:id="rId60"/>
    <sheet name="Fair_Value_Measurements_Unobse1" sheetId="61" r:id="rId61"/>
    <sheet name="Fair_Value_Measurements_Carryi" sheetId="124" r:id="rId62"/>
    <sheet name="Repurchase_Agreements_Narrativ" sheetId="63" r:id="rId63"/>
    <sheet name="Repurchase_Agreements_Maturiti" sheetId="125" r:id="rId64"/>
    <sheet name="Securitized_Debt_Narrative_Det" sheetId="126" r:id="rId65"/>
    <sheet name="Securitized_Debt_Maturities_De" sheetId="127" r:id="rId66"/>
    <sheet name="Variable_Interest_Entities_Eff" sheetId="128" r:id="rId67"/>
    <sheet name="Variable_Interest_Entities_Eff1" sheetId="68" r:id="rId68"/>
    <sheet name="Variable_Interest_Entities_Eff2" sheetId="69" r:id="rId69"/>
    <sheet name="Variable_Interest_Entities_Nar" sheetId="70" r:id="rId70"/>
    <sheet name="Variable_Interest_Entities_Ass" sheetId="129" r:id="rId71"/>
    <sheet name="Interest_Rate_Swaps_Statement_" sheetId="130" r:id="rId72"/>
    <sheet name="Interest_Rate_Swaps_Statement_1" sheetId="73" r:id="rId73"/>
    <sheet name="Interest_Rate_Swaps_Narrative_" sheetId="74" r:id="rId74"/>
    <sheet name="Interest_Rate_Swaps_Netting_Pr" sheetId="131" r:id="rId75"/>
    <sheet name="Common_Stock_Narrative_Detail" sheetId="76" r:id="rId76"/>
    <sheet name="Common_Stock_Earnings_Per_Shar" sheetId="77" r:id="rId77"/>
    <sheet name="Long_Term_Incentive_Plan_Narra" sheetId="78" r:id="rId78"/>
    <sheet name="Long_Term_Incentive_Plan_Sched" sheetId="132" r:id="rId79"/>
    <sheet name="Income_Taxes_Narrative_Detail" sheetId="80" r:id="rId80"/>
    <sheet name="Management_Agreement_and_Relat1" sheetId="133" r:id="rId81"/>
    <sheet name="Subsequent_Events_Narrative_De" sheetId="134" r:id="rId82"/>
  </sheets>
  <calcPr calcId="0"/>
</workbook>
</file>

<file path=xl/sharedStrings.xml><?xml version="1.0" encoding="utf-8"?>
<sst xmlns="http://schemas.openxmlformats.org/spreadsheetml/2006/main" count="6906" uniqueCount="1336">
  <si>
    <t>Document and Entity Information</t>
  </si>
  <si>
    <t>9 Months Ended</t>
  </si>
  <si>
    <t>Sep. 30, 2012</t>
  </si>
  <si>
    <t>Nov. 27, 2013</t>
  </si>
  <si>
    <t>Document Information [Line Items]</t>
  </si>
  <si>
    <t>'</t>
  </si>
  <si>
    <t>Document Type</t>
  </si>
  <si>
    <t>'10-Q</t>
  </si>
  <si>
    <t>Amendment Flag</t>
  </si>
  <si>
    <t>'false</t>
  </si>
  <si>
    <t>Document Period End Date</t>
  </si>
  <si>
    <t>Document Fiscal Year Focus</t>
  </si>
  <si>
    <t>'2012</t>
  </si>
  <si>
    <t>Document Fiscal Period Focus</t>
  </si>
  <si>
    <t>'Q3</t>
  </si>
  <si>
    <t>Trading Symbol</t>
  </si>
  <si>
    <t>'CIM</t>
  </si>
  <si>
    <t>Entity Registrant Name</t>
  </si>
  <si>
    <t>'CHIMERA INVESTMENT CORP</t>
  </si>
  <si>
    <t>Entity Central Index Key</t>
  </si>
  <si>
    <t>'0001409493</t>
  </si>
  <si>
    <t>Current Fiscal Year End Date</t>
  </si>
  <si>
    <t>'--12-31</t>
  </si>
  <si>
    <t>Entity Filer Category</t>
  </si>
  <si>
    <t>'Large Accelerated Filer</t>
  </si>
  <si>
    <t>Entity Common Stock, Shares Outstanding</t>
  </si>
  <si>
    <t>CONSOLIDATED STATEMENTS OF FINANCIAL CONDITION (USD $)</t>
  </si>
  <si>
    <t>In Thousands, unless otherwise specified</t>
  </si>
  <si>
    <t>Dec. 31, 2011</t>
  </si>
  <si>
    <t>Assets:</t>
  </si>
  <si>
    <t>Cash and cash equivalents</t>
  </si>
  <si>
    <t>[1]</t>
  </si>
  <si>
    <t>Agency RMBS, at fair value</t>
  </si>
  <si>
    <t>Accrued interest receivable</t>
  </si>
  <si>
    <t>Other assets</t>
  </si>
  <si>
    <t>Subtotal</t>
  </si>
  <si>
    <t>Total assets</t>
  </si>
  <si>
    <t>Liabilities:</t>
  </si>
  <si>
    <t>Repurchase agreements, Agency RMBS ($1.7 billion and $2.8 billion pledged as collateral, respectively)</t>
  </si>
  <si>
    <t>Accrued interest payable</t>
  </si>
  <si>
    <t>Dividends payable</t>
  </si>
  <si>
    <t>Accounts payable and other liabilities</t>
  </si>
  <si>
    <t>Investment management fees and expenses payable to affiliate</t>
  </si>
  <si>
    <t>Interest rate swaps, at fair value</t>
  </si>
  <si>
    <t>Total liabilities</t>
  </si>
  <si>
    <t>Commitments and Contingencies (See Note 15)</t>
  </si>
  <si>
    <t>'  </t>
  </si>
  <si>
    <t>Stockholders' Equity:</t>
  </si>
  <si>
    <t>Preferred Stock: par value $0.01 per share; 100,000,000 shares authorized, 0 shares issued and outstanding, respectively</t>
  </si>
  <si>
    <t>Common stock: par value $0.01 per share; 1,500,000,000 shares authorized, 1,027,505,028 and 1,027,467,089 shares issued and outstanding, respectively</t>
  </si>
  <si>
    <t>Additional paid-in-capital</t>
  </si>
  <si>
    <t>Accumulated other comprehensive income (loss)</t>
  </si>
  <si>
    <t>Retained earnings (accumulated deficit)</t>
  </si>
  <si>
    <t>Total stockholders' equity</t>
  </si>
  <si>
    <t>Total liabilities and stockholders' equity</t>
  </si>
  <si>
    <t>Variable Interest Entities, Primary Beneficiary, Aggregated Disclosure [Member]</t>
  </si>
  <si>
    <t>Non-Agency RMBS transferred to consolidated variable interest entities ("VIEs"), at fair value</t>
  </si>
  <si>
    <t>Securitized loans held for investment, net of allowance for loan losses of $11.3 million and $13.9 million, respectively</t>
  </si>
  <si>
    <t>Securitized debt, collateralized by Non-Agency RMBS ($3.2 billion and $3.3 billion pledged as collateral, respectively)</t>
  </si>
  <si>
    <t>Securitized debt, collateralized by loans held for investment ($1.2 billion and $238.0 million pledged as collateral, respectively)</t>
  </si>
  <si>
    <t>Non-Agency RMBS [Member]</t>
  </si>
  <si>
    <t>Senior</t>
  </si>
  <si>
    <t>Senior interest-only</t>
  </si>
  <si>
    <t>Subordinated</t>
  </si>
  <si>
    <t>Subordinated interest-only</t>
  </si>
  <si>
    <t>Derived from the audited consolidated financial statements.</t>
  </si>
  <si>
    <t>CONSOLIDATED STATEMENTS OF FINANCIAL CONDITION (Parenthetical) (USD $)</t>
  </si>
  <si>
    <t>Securities pledged as collater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ecuritized Loans Held for Investment [Member] | Variable Interest Entities, Primary Beneficiary, Aggregated Disclosure [Member]</t>
  </si>
  <si>
    <t>Allowance for loan losses</t>
  </si>
  <si>
    <t>Repurchase Agreements [Member] | Agency RMBS [Member]</t>
  </si>
  <si>
    <t>Securitized Loans [Member] | Non-Agency RMBS [Member] | Variable Interest Entities, Primary Beneficiary, Aggregated Disclosure [Member]</t>
  </si>
  <si>
    <t>Securitized Loans [Member] | Securitized Loans Held for Investment [Member] | Variable Interest Entities, Primary Beneficiary, Aggregated Disclosure [Member]</t>
  </si>
  <si>
    <t>CONSOLIDATED STATEMENTS OF OPERATIONS AND COMPREHENSIVE INCOME (USD $)</t>
  </si>
  <si>
    <t>In Thousands, except Share data, unless otherwise specified</t>
  </si>
  <si>
    <t>3 Months Ended</t>
  </si>
  <si>
    <t>Sep. 30, 2011</t>
  </si>
  <si>
    <t>Net Interest Income:</t>
  </si>
  <si>
    <t>Interest income</t>
  </si>
  <si>
    <t>Interest expense</t>
  </si>
  <si>
    <t>Net interest income (expense)</t>
  </si>
  <si>
    <t>Other-than-temporary impairments:</t>
  </si>
  <si>
    <t>Total other-than-temporary impairment losses</t>
  </si>
  <si>
    <t>Portion of loss recognized in other comprehensive income (loss)</t>
  </si>
  <si>
    <t>Net other-than-temporary credit impairment losses</t>
  </si>
  <si>
    <t>Other gains (losses):</t>
  </si>
  <si>
    <t>Net unrealized gains (losses) on interest rate swaps</t>
  </si>
  <si>
    <t>Net realized gains (losses) on interest rate swaps</t>
  </si>
  <si>
    <t>Net gains (losses) on interest rate swaps</t>
  </si>
  <si>
    <t>Net unrealized gains (losses) on interest-only RMBS</t>
  </si>
  <si>
    <t>Net realized gains (losses) on sales of investments</t>
  </si>
  <si>
    <t>Total other gains (losses)</t>
  </si>
  <si>
    <t>Net investment income (loss)</t>
  </si>
  <si>
    <t>Other expenses:</t>
  </si>
  <si>
    <t>Management fees</t>
  </si>
  <si>
    <t>Expense recoveries from Manager</t>
  </si>
  <si>
    <t>Net Management fees</t>
  </si>
  <si>
    <t>Provision for loan losses, net</t>
  </si>
  <si>
    <t>General and administrative expenses</t>
  </si>
  <si>
    <t>Total other expenses</t>
  </si>
  <si>
    <t>Income (loss) before income taxes</t>
  </si>
  <si>
    <t>Income taxes</t>
  </si>
  <si>
    <t>Net income (loss)</t>
  </si>
  <si>
    <t>Net income (loss) per share available to common shareholders:</t>
  </si>
  <si>
    <t>Basic</t>
  </si>
  <si>
    <t>Diluted</t>
  </si>
  <si>
    <t>Weighted average number of common shares outstanding:</t>
  </si>
  <si>
    <t>Dividends declared per share of common stock</t>
  </si>
  <si>
    <t>Comprehensive income (loss):</t>
  </si>
  <si>
    <t>Other comprehensive income (loss):</t>
  </si>
  <si>
    <t>Unrealized gains (losses) on available-for-sale securities, net</t>
  </si>
  <si>
    <t>Reclassification adjustment for net losses included in net income (loss) for other-than-temporary credit impairment losses</t>
  </si>
  <si>
    <t>Reclassification adjustment for net realized losses (gains) included in net income (loss)</t>
  </si>
  <si>
    <t>Other comprehensive income (loss)</t>
  </si>
  <si>
    <t>Comprehensive income (loss)</t>
  </si>
  <si>
    <t>Variable Interest Entities, Primary Beneficiary, Aggregated Disclosure [Member] | Non Agency Residential Mortgage Backed Securities And Securitized Loans [Member]</t>
  </si>
  <si>
    <t>Interest income, Assets of consolidated VIEs</t>
  </si>
  <si>
    <t>Interest expense, Non-recourse liabilities of consolidated VIEs</t>
  </si>
  <si>
    <t>CONSOLIDATED STATEMENTS OF CHANGES IN STOCKHOLDERS' EQUITY (DEFICIT) (USD $)</t>
  </si>
  <si>
    <t>In Thousands</t>
  </si>
  <si>
    <t>Total</t>
  </si>
  <si>
    <t>Common Stock Par Value</t>
  </si>
  <si>
    <t>Additional Paid-in Capital</t>
  </si>
  <si>
    <t>Accumulated Other Comprehensive Income (Loss)</t>
  </si>
  <si>
    <t>Retained Earnings (Accumulated Deficit)</t>
  </si>
  <si>
    <t>Beginning Balance at Dec. 31, 2010</t>
  </si>
  <si>
    <t>Net income</t>
  </si>
  <si>
    <t>Proceeds from direct purchase and dividend reinvestment</t>
  </si>
  <si>
    <t>Proceeds from common stock offerings</t>
  </si>
  <si>
    <t>Proceeds from restricted stock grants</t>
  </si>
  <si>
    <t>Common dividends declared</t>
  </si>
  <si>
    <t>Ending Balance at Sep. 30, 2011</t>
  </si>
  <si>
    <t>Beginning Balance at Dec. 31, 2011</t>
  </si>
  <si>
    <t>Ending Balance at Sep. 30, 2012</t>
  </si>
  <si>
    <t>CONSOLIDATED STATEMENTS OF CHANGES IN STOCKHOLDERS' EQUITY (DEFICIT) (Parenthetical) (USD $)</t>
  </si>
  <si>
    <t>Common dividends declared, per share</t>
  </si>
  <si>
    <t>CONSOLIDATED STATEMENTS OF CASH FLOWS (USD $)</t>
  </si>
  <si>
    <t>Cash Flows From Operating Activities:</t>
  </si>
  <si>
    <t>Adjustments to reconcile net income to net cash provided by (used in) operating activities:</t>
  </si>
  <si>
    <t>(Accretion) amortization of investment discounts/premiums, net</t>
  </si>
  <si>
    <t>Amortization of deferred financing costs</t>
  </si>
  <si>
    <t>Accretion (amortization) of securitized debt discounts/premiums, net</t>
  </si>
  <si>
    <t>Net unrealized losses (gains) on interest rate swaps</t>
  </si>
  <si>
    <t>Net unrealized losses (gains) on interest-only RMBS</t>
  </si>
  <si>
    <t>Net realized losses (gains) on sales of investments</t>
  </si>
  <si>
    <t>Equity-based compensation expense</t>
  </si>
  <si>
    <t>Changes in operating assets:</t>
  </si>
  <si>
    <t>Decrease (increase) in accrued interest receivable, net</t>
  </si>
  <si>
    <t>Decrease (increase) in other assets</t>
  </si>
  <si>
    <t>Changes in operating liabilities:</t>
  </si>
  <si>
    <t>Increase (decrease) in accounts payable and other liabilities</t>
  </si>
  <si>
    <t>Increase (decrease) in investment management fees and expenses payable to affiliate</t>
  </si>
  <si>
    <t>Increase (decrease) in accrued interest payable, net</t>
  </si>
  <si>
    <t>Net cash provided by (used in) operating activities</t>
  </si>
  <si>
    <t>Cash Flows From Investing Activities:</t>
  </si>
  <si>
    <t>Net cash provided by (used in) investing activities</t>
  </si>
  <si>
    <t>Cash Flows From Financing Activities:</t>
  </si>
  <si>
    <t>Proceeds from repurchase agreements</t>
  </si>
  <si>
    <t>Payments on repurchase agreements</t>
  </si>
  <si>
    <t>Net proceeds from common stock offerings</t>
  </si>
  <si>
    <t>Payment of deferred financing costs</t>
  </si>
  <si>
    <t>Proceeds from securitized debt borrowings, collateralized by loans held for investment</t>
  </si>
  <si>
    <t>Payments on securitized debt borrowings, collateralized by loans held for investment</t>
  </si>
  <si>
    <t>Proceeds from securitized debt borrowings, collateralized by Non-Agency RMBS</t>
  </si>
  <si>
    <t>Payments on securitized debt borrowings, collateralized by Non-Agency RMBS</t>
  </si>
  <si>
    <t>Net proceeds from direct purchase and dividend reinvestment</t>
  </si>
  <si>
    <t>Common dividends paid</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Interest received</t>
  </si>
  <si>
    <t>Interest paid</t>
  </si>
  <si>
    <t>Taxes paid</t>
  </si>
  <si>
    <t>Management fees and expenses paid to affiliate</t>
  </si>
  <si>
    <t>Non-cash investing activities:</t>
  </si>
  <si>
    <t>Net change in unrealized gain (loss) on available-for sale securities</t>
  </si>
  <si>
    <t>Non-cash financing activities:</t>
  </si>
  <si>
    <t>Common dividends declared, not yet paid</t>
  </si>
  <si>
    <t>Residential Mortgage Backed Securities [Member]</t>
  </si>
  <si>
    <t>Purchases</t>
  </si>
  <si>
    <t>Sales</t>
  </si>
  <si>
    <t>Principal payments</t>
  </si>
  <si>
    <t>Residential Mortgage Backed Securities transferred to consolidated VIEs [Member]</t>
  </si>
  <si>
    <t>Securitized Loans [Member]</t>
  </si>
  <si>
    <t>Organization</t>
  </si>
  <si>
    <t>1.   Organization</t>
  </si>
  <si>
    <t>Chimera Investment Corporation (the “Company”) was organized in Maryland on June 1, 2007.  The Company commenced operations on November 21, 2007 when it completed its initial public offering.  The Company elected to be taxed as a real estate investment trust (“REIT”) under the Internal Revenue Code of 1986, as amended, and regulations promulgated thereunder (the "Code").  The Company formed the following wholly-owned qualified REIT subsidiaries:  Chimera Securities Holdings, LLC in July 2008; Chimera Asset Holding LLC and Chimera Holding LLC in June 2009; and Chimera Special Holding LLC in January 2010 which is a wholly-owned subsidiary of Chimera Asset Holding LLC.  In July 2010, the Company formed CIM Trading Company LLC, a wholly-owned taxable REIT subsidiary (“TRS”).</t>
  </si>
  <si>
    <t>Annaly Capital Management, Inc. (“Annaly”) owns approximately 4.38% of the Company’s common shares.  The Company is managed by Fixed Income Discount Advisory Company (“FIDAC”), an investment advisor registered with the Securities and Exchange Commission (“SEC”).  FIDAC is a wholly-owned subsidiary of Annaly.</t>
  </si>
  <si>
    <t>Summary of the Significant Accounting Policies</t>
  </si>
  <si>
    <t>2.  Summary of the Significant Accounting Policies</t>
  </si>
  <si>
    <t>Restatement</t>
  </si>
  <si>
    <t>The Company restated its previously issued (i) Consolidated Statement of Financial Condition included in its Annual Report on Form 10-K as of December 31, 2010 and (ii) Consolidated Statements of Operations and Comprehensive Income, Consolidated Statements of Changes in Stockholders’ Equity, and Consolidated Statements of Cash Flows for the years ended December 31, 2010 and 2009, including the cumulative effect of the Restatement on Retained Earnings (Accumulated Deficit) as of the earliest period presented (the “Restatement”) as part of its Form 10-K for the year ended December 31, 2011.  The Restatement also impacted each of the quarters for the periods beginning with the Company’s inception in November 2007 through the quarter ended September 30, 2011.   The historical interim periods included in this Form 10-Q reflect the Restatement.</t>
  </si>
  <si>
    <t>Immaterial Restatement</t>
  </si>
  <si>
    <t>The Company corrected amounts previously reported in Total other-than-temporary impairments (“OTTI”) losses and the Portion of loss recognized in other comprehensive income (loss) in the Consolidated Statements of Operations and Comprehensive Income as the previous presentation was reported on a cumulative basis. The current presentation reflects only that portion of Total other-than-temporary impairments loss and the Portion of loss recognized in other comprehensive income (loss) that is incremental for the reporting period by giving consideration to both the credit and portions of OTTI reported in Other comprehensive income (loss) and recognized in prior periods. For the three and nine month periods ended September 30, 2011, the previously reported Total other-than-temporary impairments losses of $151.3 million and $293.9 million was reduced by $72.4 million and $132.0 million, respectively.  This change was fully offset by an adjustment to the previously reported Portion of loss recognized in other comprehensive income (loss) of $728 thousand and $48.0 million, respectively.  The corrections had no impact on any previously reported Net other-than-temporary credit impairment losses, Net income (loss), Other comprehensive income (loss), Net income (loss) per share available to common shareholders or Consolidated Statements of Cash Flows.</t>
  </si>
  <si>
    <t>(a) Basis of Presentation and Consolidation</t>
  </si>
  <si>
    <t>The accompanying consolidated financial statements and related notes of the Company have been prepared in accordance with accounting principles generally accepted in the United States ("GAAP"). In the opinion of management, all adjustments considered necessary for a fair presentation of the Company's financial position, results of operations and cash flows have been included.  The accompanying unaudited consolidated interim financial statements should be read in conjunction with the consolidated financial statements and the related management’s discussion and analysis of financial condition and results of operations filed with our Annual Report on Form 10-K for the fiscal year ended December 31, 2011.</t>
  </si>
  <si>
    <t>The consolidated financial statements include, on a consolidated basis, the Company’s accounts, the accounts of its wholly-owned subsidiaries, and variable interest entities (“VIEs”) in which the Company is the primary beneficiary. All significant intercompany balances and transactions have been eliminated in consolidation.</t>
  </si>
  <si>
    <t>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impact the VIE’s economic performance, and (ii) the right to receive benefits from the VIE or the obligation to absorb losses of the VIE that could be significant to the VIE.  For VIEs that do not have substantial on going activities, the power to direct the activities that most significantly impact the VIEs’ economic performance may be determined by an entity’s involvement with the design and structure of the VIE.</t>
  </si>
  <si>
    <r>
      <t xml:space="preserve">The Company uses securitization trusts considered to be VIEs in its securitization and re-securitization transactions.  Prior to January 1, 2010, these VIEs met the definition of Qualified Special Purpose Entities (“QSPE”) and, as such, were not subject to consolidation by the Company.  Effective January 1, 2010, all such VIEs were considered for consolidation based on the criteria in ASC 810, </t>
    </r>
    <r>
      <rPr>
        <i/>
        <sz val="10"/>
        <color theme="1"/>
        <rFont val="Times New Roman"/>
        <family val="1"/>
      </rPr>
      <t>Consolidation,</t>
    </r>
    <r>
      <rPr>
        <sz val="10"/>
        <color theme="1"/>
        <rFont val="Times New Roman"/>
        <family val="1"/>
      </rPr>
      <t xml:space="preserve"> resulting in the consolidation of certain VIEs that were not previously consolidated. Non-Agency RMBS transferred to consolidated VIEs are composed entirely of senior certificates.</t>
    </r>
  </si>
  <si>
    <t>(b) Statement of Financial Condition Presentation</t>
  </si>
  <si>
    <t>The Company’s consolidated statements of financial condition separately present: (i) the Company’s direct assets and liabilities, and (ii) the assets and liabilities of consolidated securitization vehicles. Assets of each consolidated VIE can only be used to satisfy the obligations of that VIE, and the liabilities of consolidated VIEs are non-recourse to the Company.</t>
  </si>
  <si>
    <t>The Company has aggregated all the assets and liabilities of the consolidated securitization vehicles due to the determination that these entities are substantively similar and therefore a further disaggregated presentation would not be more meaningful. The notes to the consolidated financial statements describe the Company’s direct assets and liabilities and the assets and liabilities of consolidated securitization vehicles.  See Note 8 for additional information related to the Company’s investments in consolidated securitization vehicles.</t>
  </si>
  <si>
    <t>(c) Cash and Cash Equivalents</t>
  </si>
  <si>
    <t>Cash and cash equivalents include cash on hand and cash deposited overnight in money market funds, which are not bank deposits and are not insured or guaranteed by the Federal Deposit Insurance Corporation. There were no restrictions on cash and cash equivalents at September 30, 2012 and December 31, 2011.</t>
  </si>
  <si>
    <t>(d) Agency and Non-Agency Residential Mortgage-Backed Securities</t>
  </si>
  <si>
    <t>The Company invests in residential mortgage-backed securities (“RMBS”) representing interests in obligations backed by pools of mortgage loans.  The Company delineates between (1) Agency RMBS and (2) Non-Agency RMBS as follows: Agency RMBS are mortgage pass-through certificates, collateralized mortgage obligations (“CMOs”), and other RMBS representing interests in or obligations backed by pools of mortgage loans issued or guaranteed by agencies of the U.S. Government, such as Ginnie Mae, or federally chartered corporations such as Freddie Mac or Fannie Mae where principal and interest repayments are guaranteed by the respective agency of the U.S. Government or federally chartered corporation. Non-Agency RMBS are not issued or guaranteed by a U.S. Government Agency or other institution and are subject to credit risk.  Repayment of principal and interest on Non-Agency RMBS is subject to the performance of the mortgage loans or RMBS collateralizing the obligation.</t>
  </si>
  <si>
    <t>The Company classifies its RMBS as available-for-sale, records investments at estimated fair value as described in Note 5 of these consolidated financial statements, and includes unrealized gains and losses considered to be temporary on all RMBS, excluding interest-only strips, in other comprehensive income (loss) in the Consolidated Statements of Operations and Comprehensive Income.  Interest-only strips are recorded at estimated fair value and all unrealized gains and losses are included in earnings in the Consolidated Statements of Operations and Comprehensive Income.  From time to time, as part of the overall management of its portfolio, the Company may sell any of its RMBS investments and recognize a realized gain or loss as a component of earnings in the Consolidated Statements of Operations and Comprehensive Income utilizing the average cost method.</t>
  </si>
  <si>
    <t>The Company’s accounting policy for interest income and impairment related to its RMBS is as follows:</t>
  </si>
  <si>
    <t>Interest Income Recognition</t>
  </si>
  <si>
    <t>The recognition of interest income on RMBS securities varies depending on the characteristics of the security as follows:</t>
  </si>
  <si>
    <t>Agency RMBS and Non-Agency RMBS of High Credit Quality</t>
  </si>
  <si>
    <r>
      <t xml:space="preserve">ASC 310-20, </t>
    </r>
    <r>
      <rPr>
        <i/>
        <sz val="10"/>
        <color theme="1"/>
        <rFont val="Times New Roman"/>
        <family val="1"/>
      </rPr>
      <t>Nonrefundable Fees and Other Costs</t>
    </r>
    <r>
      <rPr>
        <sz val="10"/>
        <color theme="1"/>
        <rFont val="Times New Roman"/>
        <family val="1"/>
      </rPr>
      <t xml:space="preserve"> (“ASC 310-20”) is applied to the recognition of interest income for the following securities:</t>
    </r>
  </si>
  <si>
    <r>
      <t>●</t>
    </r>
    <r>
      <rPr>
        <sz val="10"/>
        <color theme="1"/>
        <rFont val="Symbol"/>
        <family val="1"/>
        <charset val="2"/>
      </rPr>
      <t>     </t>
    </r>
  </si>
  <si>
    <t>Agency RMBS</t>
  </si>
  <si>
    <t>Non-Agency RMBS that meet all of the following conditions at the acquisition date (referred to hereafter as “Non-Agency RMBS of High Credit Quality”):</t>
  </si>
  <si>
    <t>1.     </t>
  </si>
  <si>
    <t>Rated AA or higher by a nationally recognized credit rating agency.  The Company uses the lowest rating available.</t>
  </si>
  <si>
    <t>2.     </t>
  </si>
  <si>
    <t>The Company expects to collect all of the security’s contractual cash flows.</t>
  </si>
  <si>
    <t>3.     </t>
  </si>
  <si>
    <t>The security cannot be contractually prepaid such that the Company would not recover substantially all of its recorded investment.</t>
  </si>
  <si>
    <t>Under ASC 310-20, interest income, including premiums and discounts associated with the acquisition of these securities, is recognized over the life of such securities using the interest method based on the contractual cash flows of the security.   In applying the interest method, the Company considers estimates of future principal prepayments in the calculation of the constant effective yield. Differences that arise between previously anticipated prepayments and actual prepayments received, as well as changes in future prepayment assumptions, result in a recalculation of the effective yield on the security on a quarterly basis. This recalculation results in the recognition of an adjustment to the carrying amount of the security based on the revised prepayment assumptions and a corresponding increase or decrease in reported interest income.</t>
  </si>
  <si>
    <t>Non-Agency RMBS Not of High Credit Quality</t>
  </si>
  <si>
    <r>
      <t xml:space="preserve">Non-Agency RMBS that are purchased at a discount and that are not of high credit quality at the time of purchase are accounted for under ASC 310-30, </t>
    </r>
    <r>
      <rPr>
        <i/>
        <sz val="10"/>
        <color theme="1"/>
        <rFont val="Times New Roman"/>
        <family val="1"/>
      </rPr>
      <t>Loans and Debt Securities Acquired with Deteriorated Credit Quality</t>
    </r>
    <r>
      <rPr>
        <sz val="10"/>
        <color theme="1"/>
        <rFont val="Times New Roman"/>
        <family val="1"/>
      </rPr>
      <t xml:space="preserve"> (“ASC 310-30”) or ASC 325-40, </t>
    </r>
    <r>
      <rPr>
        <i/>
        <sz val="10"/>
        <color theme="1"/>
        <rFont val="Times New Roman"/>
        <family val="1"/>
      </rPr>
      <t>Beneficial Interests in Securitized Financial Assets</t>
    </r>
    <r>
      <rPr>
        <sz val="10"/>
        <color theme="1"/>
        <rFont val="Times New Roman"/>
        <family val="1"/>
      </rPr>
      <t xml:space="preserve"> (“ASC 325-40”) (referred to hereafter as “Non-Agency RMBS Not of High Credit Quality”).</t>
    </r>
  </si>
  <si>
    <t>Non-Agency RMBS are accounted for under ASC 310-30 if the following conditions are met as of the acquisition date:</t>
  </si>
  <si>
    <t>There is evidence of deterioration in credit quality of the security from its inception.</t>
  </si>
  <si>
    <t>It is probable that the Company will be unable to collect all contractual cash flows of the security.</t>
  </si>
  <si>
    <t>Non-Agency RMBS that are not within the scope of ASC 310-30 are accounted for under ASC 325-40 if at the acquisition date:</t>
  </si>
  <si>
    <t>The security is not of high credit quality (defined as rated below AA or is unrated), or</t>
  </si>
  <si>
    <t>The security can contractually be prepaid or otherwise settled in such a way that the Company would not recover substantially all of its recorded investment.</t>
  </si>
  <si>
    <t>Interest income on Non-Agency RMBS Not of High Credit Quality is recognized using the interest method based on management’s estimates of cash flows expected to be collected. The effective interest rate on these securities is based on management’s estimate for each security of the projected cash flows, which are estimated based on observation of current market information and include assumptions related to fluctuations in prepayment speeds and the timing and amount of credit losses. Quarterly, the Company reviews and, if appropriate, makes adjustments to its cash flow projections based on inputs and analyses received from external sources, internal models, and the Company’s judgments about prepayment rates, the timing and amount of credit losses, and other factors. Changes in the amount and/or timing of cash flows from those originally projected, or from those estimated at the last evaluation date, are considered to be either positive changes or adverse changes. For securities accounted for under ASC 325-40, any positive or adverse change in cash flows that does not result in the recognition of an other-than-temporary impairment results in a prospective increase or decrease in the effective interest rate used to recognize interest income. For securities accounted for under ASC 310-30, only significant positive changes are reflected prospectively in the effective interest rate used to recognize interest income.  Adverse changes in cash flows expected to be collected are generally treated consistently for RMBS accounted for under ASC 325-40 and ASC 310-30, and generally result in recognition of an other-than-temporary impairment with no change in the effective interest rate used to recognize interest income.</t>
  </si>
  <si>
    <t>Impairment</t>
  </si>
  <si>
    <t>Considerations Applicable to all RMBS</t>
  </si>
  <si>
    <t>When the fair value of an available-for-sale RMBS is less than its amortized cost the security is considered impaired.  On at least a quarterly basis the Company evaluates its securities for OTTI.  If the Company intends to sell an impaired security, or it is more-likely-than-not that the Company will be required to sell an impaired security before its anticipated recovery, then the Company must recognize an OTTI through a charge to earnings equal to the entire difference between the investment’s amortized cost and its fair value at the measurement date.  If the Company does not intend to sell an impaired security and it is not more-likely-than-not that it would be required to sell an impaired security before recovery, the Company must further evaluate the security for impairment due to credit losses. The credit component of OTTI is recognized in earnings and the remaining or non-credit component is recorded as a component of OCI. Following the recognition of an OTTI through earnings, a new amortized cost basis is established for the security and subsequent recoveries in fair value may not be adjusted through earnings.</t>
  </si>
  <si>
    <t>When evaluating whether the Company intends to sell an impaired security or will more-likely-than-not be required to sell an impaired security before recovery, the Company makes judgments that consider among other things, its liquidity, leverage, contractual obligations, and targeted investment strategy to determine its intent and ability to hold the investments that are deemed impaired.  The determination as to whether an OTTI exists is subjective as such determinations are based on factual information available at the time of assessment as well as the Company’s estimates of future conditions.  As a result, the determination of OTTI, its timing and amount, is based on estimates that may change materially over time.</t>
  </si>
  <si>
    <t>The Company’s estimate of the amount and timing of cash flows for its RMBS is based on its review of the underlying securities or mortgage loans securing the RMBS.  The Company considers historical information available and expected future performance of the underlying securities or mortgage loans, including timing of expected future cash flows, prepayment rates, default rates, loss severities, delinquency rates, percentage of non-performing loans, extent of credit support available, Fair Isaac Corporation (“FICO”) scores at loan origination, year of origination, loan-to-value ratios, geographic concentrations, as well as reports by credit rating agencies, such as Moody’s Investors Service, Inc., Standard &amp; Poor’s Rating Services or Fitch Ratings, Inc., general market assessments and dialogue with market participants.  As a result, substantial judgment is used in the Company’s analysis to determine the expected cash flows for its RMBS.</t>
  </si>
  <si>
    <t>Considerations Applicable to Non-Agency RMBS of High Credit Quality</t>
  </si>
  <si>
    <t>The impairment assessment for Non-Agency RMBS of High Credit Quality involves comparing the present value of the remaining cash flows expected to be collected to the amortized cost of the security at the assessment date.  The discount rate used to calculate the present value of the expected future cash flows is based on the security’s effective interest rate as calculated under ASC 310-20 (i.e., the  discount rate implicit in the security as of the last measurement date).   If the present value of the remaining cash flows expected to be collected is less than the amortized cost basis, an OTTI is recognized in earnings for the difference. This amount is considered to be the credit loss component; the remaining difference between amortized cost and the fair value of the security is considered to be the portion of loss recognized in other comprehensive income (loss).</t>
  </si>
  <si>
    <t>Following the recognition of an OTTI through earnings for the credit loss component, a new amortized cost basis is established for the security and subsequent recoveries in fair value may not be adjusted through earnings.</t>
  </si>
  <si>
    <t>Considerations Applicable to Non-Agency RMBS Not of High Credit Quality</t>
  </si>
  <si>
    <t>Non-Agency RMBS within the scope of ASC 325-40 or ASC 310-30 are considered other-than-temporarily impaired when the following two conditions exist: (1) the fair value is less than the amortized cost basis, and (2) there has been an adverse change in cash flows expected to be collected from the last measurement date (i.e., adverse changes in either the amount or timing of cash flows from those previously expected).</t>
  </si>
  <si>
    <t>The other-than-temporary impairment is separated into a credit loss component that is recognized in earnings and the portion of loss recognized in other comprehensive income (loss). The credit component is comprised of the impact of the fair value decline due to changes in assumptions related to default (collection) risk and prepayments. The portion of loss recognized in other comprehensive income (loss) comprises the change in fair value of the security due to all other factors, including changes in benchmark interest rates and market liquidity.  In determining the OTTI related to credit losses for securities, the Company compares the present value of the remaining cash flows adjusted for prepayments expected to be collected at the current financial reporting date to the present value of the remaining cash flows expected to be collected at the original purchase date (or the last date those estimates were revised for accounting purposes).  The discount rate used to calculate the present value of expected future cash flows is the effective interest rate used for income recognition purposes as determined under ASC 325-40 or ASC 310-30.</t>
  </si>
  <si>
    <t>Following the recognition of an OTTI through earnings for the credit component, a new amortized cost basis is established for the security and subsequent recoveries in fair value may not be adjusted through earnings. However, to the extent that there are subsequent increases in cash flows expected to be collected, the OTTI previously recorded through earnings may be accreted into interest income following the guidance in ASC 325-40 or ASC 310-30.</t>
  </si>
  <si>
    <t>The determination of whether an OTTI exists and, if so, the extent of the credit component is subject to significant judgment and management’s estimates of both historical information available at the time of assessment, the current market environment, as well as the Company’s estimates of the future performance and projected amount and timing of cash flows expected to be collected on the security. As a result, the timing and amount of OTTI constitutes an accounting estimate that may change materially over time.</t>
  </si>
  <si>
    <t>(e) Interest-Only RMBS</t>
  </si>
  <si>
    <t>The Company invests in interest-only (“IO”) Agency and Non-Agency RMBS. IO RMBS represent the Company’s right to receive a specified proportion of the contractual interest flows of the collateral. The Company has accounted for IO RMBS at fair value with changes in fair value recognized in the Company’s Consolidated Statements of Operations and Comprehensive Income.  The Company has elected the fair value option to account for IO RMBS to simplify the reporting of changes in fair value.  The IO RMBS are included in RMBS, at fair value, on the accompanying Consolidated Statements of Financial Condition.  Coupon income on IO RMBS is accrued based on the outstanding notional balance and the security’s contractual terms, and amortization is computed in accordance with ASC 325-40. Changes in fair value are presented in Net unrealized gains (losses) on interest-only RMBS on the Consolidated Statement of Operations and Comprehensive Income.  Interest income reported on IO securities was $5.0 million and $6.2 million for the quarters ended September 30, 2012 and September 30, 2011, respectively.  Interest income reported on IO securities was $18.8 million and $20.5 million for the nine months ended September 30, 2012 and September 30, 2011, respectively.</t>
  </si>
  <si>
    <t>(f) Securitized Loans Held for Investment and Related Allowance for Loan Losses</t>
  </si>
  <si>
    <t>The Company’s securitized residential mortgage loans are comprised of fixed-rate and variable-rate loans.  Mortgage loans are designated as held for investment, and are carried at their principal balance outstanding, plus any premiums, less discounts and allowances for loan losses.  Interest income on loans held for investment is recognized over the expected life of the loans using the interest method.  Income recognition is suspended for loans when, based on information from the servicer, a full recovery of income and principal becomes doubtful.  Income recognition is resumed when the loan becomes contractually current and performance is demonstrated to be resumed.  The Company estimates the fair value of securitized loans for disclosure purposes only as described in Note 5 of these consolidated financial statements.</t>
  </si>
  <si>
    <t>(g) Allowance for Loan Losses – Securitized Loans Held for Investment</t>
  </si>
  <si>
    <t>The securitized loan portfolio is comprised primarily of non-conforming, single family, owner occupied, jumbo, prime loans that are not guaranteed as to repayment of principal or interest.  Securitized loans are serviced and modified by a third-party servicer.  The Company is not involved in the loan modification process, except as it relates to the CSMC 2012-CIM1 and CSMC 2012-CIM2 securitization vehicles consolidated by the Company that are collateralized by residential mortgage loans.  As it relates solely to CSMC 2012-CIM1 and CSMC 2012-CIM2, the Company has the ability to approve certain loan modifications and determine the course of action to be taken as it relates to loans in technical default, including whether or not to proceed with foreclosure.</t>
  </si>
  <si>
    <r>
      <t xml:space="preserve">The Company has established an allowance for loan losses related to securitized loans that is composed of a general and specific reserve. The general reserve relates to loans that have not been individually evaluated for impairment and is accounted for under ASC 450, </t>
    </r>
    <r>
      <rPr>
        <i/>
        <sz val="10"/>
        <color theme="1"/>
        <rFont val="Times New Roman"/>
        <family val="1"/>
      </rPr>
      <t>Contingencies</t>
    </r>
    <r>
      <rPr>
        <sz val="10"/>
        <color theme="1"/>
        <rFont val="Times New Roman"/>
        <family val="1"/>
      </rPr>
      <t>.  The general reserve is based on historical loss rates for pools of loans with similar credit characteristics, adjusted for current trends and conditions.</t>
    </r>
  </si>
  <si>
    <r>
      <t xml:space="preserve">Certain loans are individually evaluated for impairment, including securitized loans modified by the servicer and loans more than 60 days delinquent under ASC 310, </t>
    </r>
    <r>
      <rPr>
        <i/>
        <sz val="10"/>
        <color theme="1"/>
        <rFont val="Times New Roman"/>
        <family val="1"/>
      </rPr>
      <t>Receivables</t>
    </r>
    <r>
      <rPr>
        <sz val="10"/>
        <color theme="1"/>
        <rFont val="Times New Roman"/>
        <family val="1"/>
      </rPr>
      <t>.  Loan modifications made by the servicer are evaluated to determine if they constitute troubled debt restructurings (“TDRs”).  A restructuring of a loan constitutes a TDR if the servicer, for economic or legal reasons related to the borrower's financial difficulties, grants a concession to the borrower that it would not otherwise consider. Impairment of modified loans considered to be TDRs is measured based on the present value of expected cash flows discounted at the loan’s effective interest rate at inception. If the present value of expected cash flows is less than the recorded investment in the loan, an allowance for loan losses is recognized with a corresponding charge to provision for loan losses. Impairment of all other loans individually evaluated is measured as the difference between the unpaid principal balance and the estimated fair value of the collateral, less estimated costs to sell.  The Company charges off the corresponding loan allowance and related principal balance when the servicer reports a realized loss. A complete discussion of securitized loans held for investment is included in Note 4 to these financial statements.</t>
    </r>
  </si>
  <si>
    <t>(h) Repurchase Agreements</t>
  </si>
  <si>
    <r>
      <t xml:space="preserve">The Company finances the acquisition of a significant portion of its Agency mortgage-backed securities with repurchase agreements. The Company examines each of the specified criteria in ASC 860, </t>
    </r>
    <r>
      <rPr>
        <i/>
        <sz val="10"/>
        <color theme="1"/>
        <rFont val="Times New Roman"/>
        <family val="1"/>
      </rPr>
      <t>Transfers and Servicing</t>
    </r>
    <r>
      <rPr>
        <sz val="10"/>
        <color theme="1"/>
        <rFont val="Times New Roman"/>
        <family val="1"/>
      </rPr>
      <t xml:space="preserve"> (“ASC 860”), at the inception of each transaction and has determined that each of the Company’s repurchase agreements meet the specified criteria in this guidance to be accounted for as secured borrowings. None of the Company’s repurchase agreements are accounted for as components of linked transactions. As a result, the Company separately accounts for the financial assets posted as collateral and related repurchase agreements in the accompanying consolidated financial statements.</t>
    </r>
  </si>
  <si>
    <t>(i) Securitized Debt, Non-Agency RMBS Transferred to Consolidated VIEs, and Securitized Debt, Loans Held for Investment</t>
  </si>
  <si>
    <t>The Company has issued securitized debt to finance a portion of its residential mortgage loan and RMBS portfolios.  Certain transactions involving residential mortgage loans are accounted for as secured borrowings, and are recorded as “Securitized loans held for investment” and the corresponding debt as “Securitized debt, loans held for investment” in the Consolidated Statements of Financial Condition.  These securitizations are collateralized by residential adjustable or fixed rate mortgage loans that have been placed in a trust and pay interest and principal to the debt holders of that securitization.  Re-securitization transactions classified as “Securitized debt, Non-Agency RMBS transferred to consolidated VIEs” reflect the transfer to a trust of fixed or adjustable rate RMBS which are classified as “Non-Agency RMBS transferred to consolidated VIEs” that pay interest and principal to the debt holders of that re-securitization.  Re-securitization transactions completed by the Company that did not qualify as sales are accounted for as secured borrowings pursuant to ASC 860. For the nine months ended September 30, 2012, the Company did not have any continuing involvement, other than as a passive investor, with any loans or securities previously sold, except as it relates to the loans in the CSMC 2012-CIM1 and CSMC 2012-CIM2 securitizations as further described above.  The holders of securitized debt have no recourse to the Company and the Company does not receive any interest or principal paid on such debt.  As of September 30, 2012 and December 31, 2011 the Company recorded $2.3 billion and $1.9 billion in principal on securitized debt and accrued interest payable, respectively.  The associated securitized debt is carried at amortized cost. The Company estimates the fair value of its securitized debt for disclosure purposes as described in Note 5 to these consolidated financial statements.</t>
  </si>
  <si>
    <t>(j) Fair Value Disclosure</t>
  </si>
  <si>
    <t>A complete discussion of the methodology utilized by the Company to estimate the fair value of its financial instruments is included in Note 5 to these consolidated financial statements.</t>
  </si>
  <si>
    <t>(k) Derivative Financial Instruments</t>
  </si>
  <si>
    <t>The Company’s policies permit it to enter into derivative contracts, including interest rate swaps and interest rate caps, as a means of managing its interest rate risk. The Company intends to use interest rate derivative instruments to manage interest rate risk rather than to enhance returns.  Interest rate swaps are recorded as either assets or liabilities in the Consolidated Statements of Financial Condition and measured at fair value.  Net payments on interest rate swaps are included in the Consolidated Statements of Cash Flows as a component of net income (loss).  Unrealized gains (losses) on interest rate swaps are removed from net income (loss) to arrive at cash flows from operating activities. The Company estimates the fair value of interest rate swaps as described in Note 5 of these consolidated financial statements.</t>
  </si>
  <si>
    <t>The Company elects to net by counterparty the fair value of interest rate swap contracts.  These contracts contain legally enforceable provisions that allow for netting or setting off of all individual swaps receivable and payable with each counterparty and, therefore, the fair value of those swap contracts are reported net by counterparty.  The credit support annex provisions of the Company’s interest rate swap contracts allow the parties to mitigate their credit risk by requiring the party which is in a net payable position to post collateral. As the Company elects to net by counterparty the fair value of interest rate swap contracts, it also nets by counterparty any collateral exchanged as part of the interest rate swap contracts.</t>
  </si>
  <si>
    <t>(l) Sales, Securitizations, and Re-Securitizations</t>
  </si>
  <si>
    <t>The Company periodically enters into transactions in which it sells financial assets, such as RMBS, and mortgage loans.  Gains and losses on sales of assets are computed on the average cost method whereby the Company records a gain or loss on the difference between the average value of the asset and the proceeds from the sale.  In addition, the Company from time to time securitizes or re-securitizes assets and sells tranches in the newly securitized assets.  These transactions may be recorded as either sales and the assets contributed to the securitization are removed from the Consolidated Statements of Financial Condition and a gain or loss is recognized, or as secured borrowings whereby the assets contributed to the securitization are not derecognized but rather the debt issued by the securitization are recorded to reflect the term financing of the assets.  In these securitizations and re-securitizations, the Company may retain senior or subordinated interests in the securitized and/or re-securitized assets.</t>
  </si>
  <si>
    <t>(m) Income Taxes</t>
  </si>
  <si>
    <t>The Company has elected to be taxed as a REIT and intends to comply with provision of the Code, with respect thereto. Accordingly, the Company will not be subject to federal, state or local income tax to the extent that qualifying distributions are made to stockholders and as long as certain asset, income and stock ownership tests are met. If the Company failed to qualify as a REIT and did not qualify for certain statutory relief provisions, the Company would be subject to federal, state and local income taxes and may be precluded from qualifying as a REIT for the subsequent four taxable years following the year in which the REIT qualification was lost. The Company and CIM Trading made a joint election to treat CIM Trading as a TRS. As such, CIM Trading is taxable as a domestic C corporation and subject to federal, state, and local income taxes based upon its taxable income.</t>
  </si>
  <si>
    <r>
      <t xml:space="preserve">The provisions of ASC 740, </t>
    </r>
    <r>
      <rPr>
        <i/>
        <sz val="10"/>
        <color theme="1"/>
        <rFont val="Times New Roman"/>
        <family val="1"/>
      </rPr>
      <t>Income Taxes</t>
    </r>
    <r>
      <rPr>
        <sz val="10"/>
        <color theme="1"/>
        <rFont val="Times New Roman"/>
        <family val="1"/>
      </rPr>
      <t xml:space="preserve"> (“ASC 740”), clarify the accounting for uncertainty in income taxes recognized in financial statements and prescribe a recognition threshold and measurement attribute for tax positions taken or expected to be taken on a tax return.  The Company does not have any unrecognized tax benefits that would affect its financial position. The Company has not taken any tax positions that would require disclosure under ASC 740.  No accruals for penalties and interest were necessary as of September 30, 2012 or December 31, 2011.</t>
    </r>
  </si>
  <si>
    <t>(n) Net Income per Share</t>
  </si>
  <si>
    <t>The Company calculates basic net income per share by dividing net income for the period by the basic weighted-average shares of its common stock outstanding for that period.  Diluted net income per share takes into account the effect of dilutive instruments, such as unvested restricted stock, but uses the average share price for the period in determining the number of incremental shares that are to be added to the diluted weighted average number of shares outstanding.</t>
  </si>
  <si>
    <t>(o) Stock-Based Compensation</t>
  </si>
  <si>
    <r>
      <t xml:space="preserve">The Company accounts for stock-based compensation awards granted to the employees of FIDAC and FIDAC’s affiliates in accordance with ASC 505-50, </t>
    </r>
    <r>
      <rPr>
        <i/>
        <sz val="10"/>
        <color theme="1"/>
        <rFont val="Times New Roman"/>
        <family val="1"/>
      </rPr>
      <t>Equity-Based Payments to Non-Employees</t>
    </r>
    <r>
      <rPr>
        <sz val="10"/>
        <color theme="1"/>
        <rFont val="Times New Roman"/>
        <family val="1"/>
      </rPr>
      <t xml:space="preserve"> (“ASC 505-50”). Pursuant to ASC 505-50 the Company measures the fair value of the equity instrument using the stock prices and other measurement assumptions as of the earlier of either the date at which a performance commitment by the recipient is reached or the date at which the recipient’s performance is complete. Compensation expense related to the grants of stock is recognized over the vesting period of such grants based on the fair value of the stock on each quarterly vesting date, at which the recipient’s performance is complete.</t>
    </r>
  </si>
  <si>
    <r>
      <t xml:space="preserve">The Company accounts for stock-based compensation awards granted to the Company’s independent directors in accordance with ASC 718, </t>
    </r>
    <r>
      <rPr>
        <i/>
        <sz val="10"/>
        <color theme="1"/>
        <rFont val="Times New Roman"/>
        <family val="1"/>
      </rPr>
      <t>Compensation –</t>
    </r>
    <r>
      <rPr>
        <sz val="10"/>
        <color theme="1"/>
        <rFont val="Times New Roman"/>
        <family val="1"/>
      </rPr>
      <t xml:space="preserve"> </t>
    </r>
    <r>
      <rPr>
        <i/>
        <sz val="10"/>
        <color theme="1"/>
        <rFont val="Times New Roman"/>
        <family val="1"/>
      </rPr>
      <t>Stock Compensation</t>
    </r>
    <r>
      <rPr>
        <sz val="10"/>
        <color theme="1"/>
        <rFont val="Times New Roman"/>
        <family val="1"/>
      </rPr>
      <t xml:space="preserve"> (“ASC 718”). Compensation expense for equity based awards granted to the Company’s independent directors is recognized pro-rata over the vesting period of such awards, based upon the fair value of such awards at the grant date.</t>
    </r>
  </si>
  <si>
    <t>(p) 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expects them to change in the future, it is reasonably possible that actual conditions could be materially different than anticipated in those estimates, which could have a material adverse impact on the Company’s results of operations and its financial condition. Management has made significant estimates in accounting for income recognition and OTTI on Agency and Non-Agency RMBS and IO RMBS (Note 3), valuation of Agency and Non-Agency RMBS (Notes 3 and 5), and interest rate swaps (Notes 5 and 9).  Actual results could differ materially from those estimates.</t>
  </si>
  <si>
    <t>(q) Recent Accounting Pronouncements</t>
  </si>
  <si>
    <t>Presentation</t>
  </si>
  <si>
    <t>Balance Sheet (Topic 210)</t>
  </si>
  <si>
    <r>
      <t xml:space="preserve">On December 23, 2011, the FASB released Accounting Standards Update (“ASU”) 2011-11, </t>
    </r>
    <r>
      <rPr>
        <i/>
        <sz val="10"/>
        <color theme="1"/>
        <rFont val="Times New Roman"/>
        <family val="1"/>
      </rPr>
      <t>Balance Sheet (Topic 210): Disclosures about Offsetting Assets and Liabilities</t>
    </r>
    <r>
      <rPr>
        <sz val="10"/>
        <color theme="1"/>
        <rFont val="Times New Roman"/>
        <family val="1"/>
      </rPr>
      <t>.  Under this update, the Company will be required to disclose both gross information and net information about both instruments and transactions eligible for offset in the statement of financial position and transactions subject to an agreement similar to a master netting arrangement.  The scope would include derivatives, sale and repurchase agreements and reverse sale and repurchase agreements and securities borrowing and securities lending arrangements.   This disclosure is intended to enable financial statement users to understand the effect of such arrangements on the Company’s financial position.   This update is effective for the Company for financial statements presented beginning in the first quarter of 2013.  This update will result in additional disclosure but will have no impact on total assets, liabilities, stockholders’ equity, or Net income (loss).</t>
    </r>
  </si>
  <si>
    <t>Comprehensive Income (Topic 220)</t>
  </si>
  <si>
    <r>
      <t xml:space="preserve">In June 2011, the FASB released ASU 2011-05, </t>
    </r>
    <r>
      <rPr>
        <i/>
        <sz val="10"/>
        <color theme="1"/>
        <rFont val="Times New Roman"/>
        <family val="1"/>
      </rPr>
      <t>Comprehensive Income: Presentation of Comprehensive Income</t>
    </r>
    <r>
      <rPr>
        <sz val="10"/>
        <color theme="1"/>
        <rFont val="Times New Roman"/>
        <family val="1"/>
      </rPr>
      <t>, which attempts to improve the comparability, consistency, and transparency of financial reporting and increase the prominence of items reported in Other Comprehensive Income (“OCI”).  ASU 2011-05 requires that all non-owner changes in stockholders’ equity be presented either in a single continuous statement of net income and comprehensive income or two separate consecutive statements.  Either presentation requires the presentation on the face of the financial statements any reclassification adjustments for items that are reclassified from OCI to net income in the statements.  There is no change in what must be reported in OCI or when an item of OCI must be reclassified to net income.  This update is effective for fiscal years, and interim periods within those years, beginning after December 15, 2011.  The Company adopted the provisions of ASU 2011-05 effective January 1, 2012.  Adoption of ASU 2011-05 did not have a significant impact on the Company’s consolidated financial statements.</t>
    </r>
  </si>
  <si>
    <r>
      <t xml:space="preserve">On December 23, 2011, the FASB issued ASU 2011-12, </t>
    </r>
    <r>
      <rPr>
        <i/>
        <sz val="10"/>
        <color theme="1"/>
        <rFont val="Times New Roman"/>
        <family val="1"/>
      </rPr>
      <t>Comprehensive Income: Deferral of Effective Date for Amendments to the Presentation of Reclassifications of Items Out of Accumulated Other Comprehensive Income In ASU No. 2011-05</t>
    </r>
    <r>
      <rPr>
        <sz val="10"/>
        <color theme="1"/>
        <rFont val="Times New Roman"/>
        <family val="1"/>
      </rPr>
      <t>, which defers those changes in ASU 2011-05 that relate to the presentation of reclassification adjustments out of accumulated OCI. This was done to allow the FASB time to re-deliberate the presentation, on the face of the financial statements, of the effects of reclassifications out of accumulated OCI on the components of net income and OCI.  No other requirements under ASU 2011-05 are affected by ASU 2011-12.  FASB tentatively decided not to require presentation of reclassification adjustments out of accumulated other comprehensive income on the face of the financial statements and to propose new disclosures instead.</t>
    </r>
  </si>
  <si>
    <r>
      <t xml:space="preserve">In February 2013, the FASB issued ASU 2013-02 </t>
    </r>
    <r>
      <rPr>
        <i/>
        <sz val="10"/>
        <color theme="1"/>
        <rFont val="Times New Roman"/>
        <family val="1"/>
      </rPr>
      <t>Comprehensive Income: Reporting of Amounts Reclassified Out of Accumulated Other Comprehensive Income.</t>
    </r>
    <r>
      <rPr>
        <sz val="10"/>
        <color theme="1"/>
        <rFont val="Times New Roman"/>
        <family val="1"/>
      </rPr>
      <t>  This update addresses the disclosure issue left open at the deferral under ASU 2011-12.  This update requires the provision of information about the amounts reclassified out of accumulated OCI by component. In addition, it requires presentation, either on the face of the statement where net income is presented or in the Notes, significant amounts reclassified out of accumulated OCI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 cross-reference must be provided to other disclosures required under GAAP that provide additional detail about those amounts. This update is effective for the Company for financial statements presented beginning in the first quarter of 2013. Adoption of ASU 2013-02 is not expected to have a significant impact on the consolidated financial statements.</t>
    </r>
  </si>
  <si>
    <t>Broad Transactions</t>
  </si>
  <si>
    <t>Fair Value Measurements and Disclosures (Topic 820)</t>
  </si>
  <si>
    <r>
      <t xml:space="preserve">In May 2011, the FASB released ASU 2011-04, </t>
    </r>
    <r>
      <rPr>
        <i/>
        <sz val="10"/>
        <color theme="1"/>
        <rFont val="Times New Roman"/>
        <family val="1"/>
      </rPr>
      <t>Fair Value Measurement (Topic 820): Amendments to Achieve Common Fair Value Measurement and Disclosure Requirements in U.S. GAAP and IFRS,</t>
    </r>
    <r>
      <rPr>
        <sz val="10"/>
        <color theme="1"/>
        <rFont val="Times New Roman"/>
        <family val="1"/>
      </rPr>
      <t xml:space="preserve"> further converging U.S. GAAP and IFRS by providing common fair value measurement and disclosure requirements.  FASB made changes to the fair value measurement guidance, which include: 1) prohibiting the inclusion of block discounts in all fair value measurements, not just Level 1 measurements, 2) adding guidance on when to include other premiums and discounts in fair value measurements,  3) clarifying that the concepts of “highest and best use” and “valuation premise” apply only when measuring the fair value of non-financial assets and 4) adding an exception that allows the measurement of a group of financial assets and liabilities with offsetting risks (e.g., a portfolio of derivative contracts) at their net exposure to a particular risk if certain criteria are met.  ASU 2011-04 also requires additional disclosure related to items categorized as Level 3 in the fair value hierarchy, including a description of the processes for valuing these assets, providing quantitative information about the significant unobservable inputs used to measure fair value and, in certain cases, explaining the sensitivity of the fair value measurements to changes in unobservable inputs.   The Company adopted this standard in the first quarter 2012. Adoption of ASU 2011-04 increased the footnote disclosure but had no impact on the Company’s consolidated financial statements.</t>
    </r>
  </si>
  <si>
    <t>Transfers and Servicing (Topic 860)</t>
  </si>
  <si>
    <r>
      <t xml:space="preserve">In April 2011, the FASB issued ASU 2011-03, </t>
    </r>
    <r>
      <rPr>
        <i/>
        <sz val="10"/>
        <color theme="1"/>
        <rFont val="Times New Roman"/>
        <family val="1"/>
      </rPr>
      <t>Transfers and Servicing: Reconsideration of Effective Control for Repurchase Agreements</t>
    </r>
    <r>
      <rPr>
        <sz val="10"/>
        <color theme="1"/>
        <rFont val="Times New Roman"/>
        <family val="1"/>
      </rPr>
      <t>.  In a typical repurchase agreement transaction, an entity transfers financial assets to the counterparty in exchange for cash with an agreement for the counterparty to return the same or equivalent financial assets for a fixed price in the future.  Prior to this update, one of the factors in determining whether sale treatment could be used was whether the transferor maintained effective control of the transferred assets and, in order to do so, the transferor must have the ability to repurchase such assets. In connection with the issuance of ASU 2011-03, the FASB concluded that the assessment of effective control should focus on a transferor’s contractual rights and obligations with respect to transferred financial assets, rather than whether the transferor has the practical ability to perform in accordance with those rights or obligations.  ASU 2011-03 removes the transferor’s ability criterion from consideration of effective control.  The Company adopted this standard in the first quarter 2012.  As the Company records repurchase agreements as secured borrowings and not sales, this update has no significant effect on the Company’s consolidated financial statements.</t>
    </r>
  </si>
  <si>
    <t>Financial Services – Investment Companies (Topic 946)</t>
  </si>
  <si>
    <t>In June 2013, the FASB finalized ASU 2013-08 amending the scope, measurement and disclosure requirements under Topic 946 – Financial Services-Investment Companies.  The Board decided not to address issues related to the applicability of investment company accounting for real estate entities and the measurement of real estate investments at this time.  Further, as stated in ASC 946-10-15-3, the guidance in Topic 946 does not apply to real estate investment trusts, and thus has no effect on the Company’s consolidated financial statements.</t>
  </si>
  <si>
    <t>Residential Mortgage-Backed Securities</t>
  </si>
  <si>
    <t>3.  Residential Mortgage-Backed Securities</t>
  </si>
  <si>
    <t>The Company classifies its Non-Agency RMBS as senior, senior interest-only, subordinated, subordinated interest-only, and Non-Agency RMBS transferred to consolidated VIEs.  The Company also invests in Agency RMBS.  Senior interests in Non-Agency RMBS are considered to be entitled to the first principal repayments in their pro-rata ownership interests at the reporting date.  The total fair value of the Non-Agency RMBS that are held by the re-securitization trusts consolidated pursuant to ASC 810 was $3.2 billion and $3.3 billion at September 30, 2012 and December 31, 2011, respectively.  See Note 8 of these consolidated financial statements for further discussion of consolidated VIEs.</t>
  </si>
  <si>
    <t>The following tables present the principal or notional value, total premium, total discount, amortized cost, fair value, gross unrealized gains, gross unrealized losses, and net unrealized gain (loss) related to the Company’s available-for-sale RMBS portfolio as of September 30, 2012 and December 31, 2011, by asset class.</t>
  </si>
  <si>
    <t>(dollars in thousands)</t>
  </si>
  <si>
    <t>Principal or Notional Value</t>
  </si>
  <si>
    <t>Premium</t>
  </si>
  <si>
    <t>Discount</t>
  </si>
  <si>
    <t>Amortized</t>
  </si>
  <si>
    <t>Cost</t>
  </si>
  <si>
    <t>Fair Value</t>
  </si>
  <si>
    <t>Gross</t>
  </si>
  <si>
    <t>Unrealized</t>
  </si>
  <si>
    <t>Gains</t>
  </si>
  <si>
    <t>Losses</t>
  </si>
  <si>
    <t>Net Unrealized Gain/(Loss)</t>
  </si>
  <si>
    <t>Non-Agency RMBS</t>
  </si>
  <si>
    <t>$</t>
  </si>
  <si>
    <t>-</t>
  </si>
  <si>
    <t>(56</t>
  </si>
  <si>
    <t>)</t>
  </si>
  <si>
    <t>(19,312</t>
  </si>
  <si>
    <t>(10,959</t>
  </si>
  <si>
    <t>(597,306</t>
  </si>
  <si>
    <t>(18,500</t>
  </si>
  <si>
    <t>(2,244</t>
  </si>
  <si>
    <t>(530</t>
  </si>
  <si>
    <t>RMBS transferred to consolidated variable interest entities ("VIEs")</t>
  </si>
  <si>
    <t>(2,194,898</t>
  </si>
  <si>
    <t>(266</t>
  </si>
  <si>
    <t>(383</t>
  </si>
  <si>
    <t>(2,792,260</t>
  </si>
  <si>
    <t>(40,705</t>
  </si>
  <si>
    <t>  Total</t>
  </si>
  <si>
    <t>(41</t>
  </si>
  <si>
    <t>(39</t>
  </si>
  <si>
    <t>(21,917</t>
  </si>
  <si>
    <t>(10,609</t>
  </si>
  <si>
    <t>(724,739</t>
  </si>
  <si>
    <t>(78,254</t>
  </si>
  <si>
    <t>(47,257</t>
  </si>
  <si>
    <t>(1,554</t>
  </si>
  <si>
    <t>(2,382,995</t>
  </si>
  <si>
    <t>(52,175</t>
  </si>
  <si>
    <t>(159</t>
  </si>
  <si>
    <t>(355</t>
  </si>
  <si>
    <t>(3,107,949</t>
  </si>
  <si>
    <t>(154,296</t>
  </si>
  <si>
    <t>The table below presents changes in Accretable Yield, or the excess of the security’s cash flows expected to be collected over the Company’s investment, solely as it pertains to the Company’s Non-Agency RMBS portfolio accounted for according to the provisions of ASC 310-30.</t>
  </si>
  <si>
    <t>For the Quarter Ended</t>
  </si>
  <si>
    <t>For the Nine Months Ended</t>
  </si>
  <si>
    <t>Balance at beginning of period</t>
  </si>
  <si>
    <t>Accretion</t>
  </si>
  <si>
    <t>(89,256</t>
  </si>
  <si>
    <t>(102,517</t>
  </si>
  <si>
    <t>(276,696</t>
  </si>
  <si>
    <t>(293,727</t>
  </si>
  <si>
    <t>Reclassification (to) from non-accretable difference</t>
  </si>
  <si>
    <t>(1,809</t>
  </si>
  <si>
    <t>(151,278</t>
  </si>
  <si>
    <t>(21,663</t>
  </si>
  <si>
    <t>(47,380</t>
  </si>
  <si>
    <t>Balance at end of period</t>
  </si>
  <si>
    <t>The table below presents the outstanding principal balance and related carrying amount at the beginning and ending of the quarterly periods ended September 30, 2012 and December 31, 2011 as it pertains to the Company’s Non-Agency RMBS portfolio accounted for according to the provisions of ASC 310-30.</t>
  </si>
  <si>
    <t>Outstanding principal balance:</t>
  </si>
  <si>
    <t>       Beginning of period</t>
  </si>
  <si>
    <t>       End of period</t>
  </si>
  <si>
    <t>Amortized cost:</t>
  </si>
  <si>
    <t>The following tables present the gross unrealized losses and estimated fair value of the Company’s RMBS by length of time that such securities have been in a continuous unrealized loss position at September 30, 2012 and December 31, 2011.  All securities in an unrealized loss position have been evaluated by the Company for OTTI as discussed in Note 2(d).</t>
  </si>
  <si>
    <t>Unrealized Loss Position for Less than 12 Months</t>
  </si>
  <si>
    <t>Unrealized Loss Position for 12 Months or More</t>
  </si>
  <si>
    <t>Estimated</t>
  </si>
  <si>
    <r>
      <t>Fair</t>
    </r>
    <r>
      <rPr>
        <sz val="10"/>
        <color theme="1"/>
        <rFont val="Times New Roman"/>
        <family val="1"/>
      </rPr>
      <t xml:space="preserve"> </t>
    </r>
    <r>
      <rPr>
        <sz val="8"/>
        <color theme="1"/>
        <rFont val="Times New Roman"/>
        <family val="1"/>
      </rPr>
      <t>Value</t>
    </r>
  </si>
  <si>
    <t>Number of Securities</t>
  </si>
  <si>
    <t>(3,048</t>
  </si>
  <si>
    <t>(16,264</t>
  </si>
  <si>
    <t>RMBS transferred to consolidated VIEs</t>
  </si>
  <si>
    <t>(164</t>
  </si>
  <si>
    <t>(219</t>
  </si>
  <si>
    <t>(5,456</t>
  </si>
  <si>
    <t>(35,249</t>
  </si>
  <si>
    <t>(18,756</t>
  </si>
  <si>
    <t>(3,161</t>
  </si>
  <si>
    <t>(52,824</t>
  </si>
  <si>
    <t>(25,430</t>
  </si>
  <si>
    <t>(73,489</t>
  </si>
  <si>
    <t>(80,807</t>
  </si>
  <si>
    <t>At September 30, 2012, the Company did not intend to sell any of its RMBS that were in an unrealized loss position, and it was not more likely than not that the Company would be required to sell these RMBS before recovery of their amortized cost basis, which may be at their maturity. With respect to RMBS held by consolidated VIEs, the ability of any entity to cause the sale by the VIE prior to the maturity of these RMBS is either expressly prohibited, not probable, or is limited to specified events of default, none of which have occurred to date.</t>
  </si>
  <si>
    <t>Gross unrealized losses on the Company’s Agency RMBS were $383 thousand and $355 thousand at September 30, 2012 and December 31, 2011, respectively. Given the credit quality inherent in Agency RMBS, the Company does not consider any of the current impairments on its Agency RMBS to be credit related.  In evaluating whether it is more likely than not that it will be required to sell any impaired security before its anticipated recovery, which may be at their maturity, the Company considers the significance of each investment, the amount of impairment, the projected future performance of such impaired securities, as well as the Company’s current and anticipated leverage capacity and liquidity position. Based on these analyses, the Company determined that at September 30, 2012 and December 31, 2011 unrealized losses on its Agency RMBS were temporary.</t>
  </si>
  <si>
    <t>Gross unrealized losses on the Company’s Non-Agency RMBS (including Non-Agency RMBS held by consolidated VIEs) were $40.3 million and $153.9 million at September 30, 2012 and December 31, 2011, respectively. Based upon the most recent evaluation, the Company does not consider these unrealized losses to be indicative of OTTI and does not believe that these unrealized losses are credit related, but rather are due to other factors. The Company has reviewed its Non-Agency RMBS that are in an unrealized loss position to identify those securities with losses that are other-than-temporary based on an assessment of changes in cash flows expected to be collected for such RMBS, which considers recent bond performance and expected future performance of the underlying collateral.</t>
  </si>
  <si>
    <t>A summary of the OTTI included in earnings for the quarters and nine months ended September 30, 2012 and September 30, 2011 is presented below.</t>
  </si>
  <si>
    <t>(2,713</t>
  </si>
  <si>
    <t>(78,950</t>
  </si>
  <si>
    <t>(7,301</t>
  </si>
  <si>
    <t>(71,610</t>
  </si>
  <si>
    <t>(10,014</t>
  </si>
  <si>
    <t>(150,560</t>
  </si>
  <si>
    <t> For the Nine Months Ended</t>
  </si>
  <si>
    <t>(47,264</t>
  </si>
  <si>
    <t>(161,924</t>
  </si>
  <si>
    <t>(76,801</t>
  </si>
  <si>
    <t>(83,989</t>
  </si>
  <si>
    <t>(124,065</t>
  </si>
  <si>
    <t>(245,913</t>
  </si>
  <si>
    <t>The following table presents a roll forward of the credit loss component of OTTI on the Company’s Non-Agency RMBS for which a portion of loss was previously recognized in other comprehensive income.  The table delineates between those securities that are recognizing OTTI for the first time as opposed to those that have previously recognized OTTI.</t>
  </si>
  <si>
    <t>Cumulative credit loss beginning balance</t>
  </si>
  <si>
    <t>Additions:</t>
  </si>
  <si>
    <t> Other-than-temporary impairments not previously recognized</t>
  </si>
  <si>
    <t> Reductions for securities sold during the period</t>
  </si>
  <si>
    <t>(33,817</t>
  </si>
  <si>
    <t>(36</t>
  </si>
  <si>
    <t> Increases related to other-than-temporary impairments on securities with previously recognized other-than-temporary impairments</t>
  </si>
  <si>
    <t> Reductions for increases in cash flows expected to be collected that are recognized over the remaining life of the security</t>
  </si>
  <si>
    <t>(8,160</t>
  </si>
  <si>
    <t>(44,817</t>
  </si>
  <si>
    <t>Cumulative credit loss ending balance</t>
  </si>
  <si>
    <t> (dollars in thousands)</t>
  </si>
  <si>
    <t>(34,107</t>
  </si>
  <si>
    <t>(1,298</t>
  </si>
  <si>
    <t> Reductions for increases in cash flows expected to be collected over the remaining life of the securities</t>
  </si>
  <si>
    <t>(33,322</t>
  </si>
  <si>
    <t>(134,005</t>
  </si>
  <si>
    <t>Cumulative credit impairment loss ending balance</t>
  </si>
  <si>
    <t>Cash flows generated to determine net other-than-temporary credit impairment losses recognized in earnings are estimated using significant unobservable inputs.  The significant inputs used to measure the component of OTTI recognized in earnings for the Company’s Non-Agency RMBS are summarized as follows:</t>
  </si>
  <si>
    <t>Loss Severity</t>
  </si>
  <si>
    <t>Weighted Average</t>
  </si>
  <si>
    <t>Range</t>
  </si>
  <si>
    <t>41% - 80%</t>
  </si>
  <si>
    <t>42% - 71%</t>
  </si>
  <si>
    <t>60+ days delinquent</t>
  </si>
  <si>
    <t>0% - 41%</t>
  </si>
  <si>
    <t>0% - 68%</t>
  </si>
  <si>
    <t>Credit Enhancement (1)</t>
  </si>
  <si>
    <t>0% - 73%</t>
  </si>
  <si>
    <t>0% - 89%</t>
  </si>
  <si>
    <t>3 Month CPR</t>
  </si>
  <si>
    <t>0% - 20%</t>
  </si>
  <si>
    <t>3% - 63%</t>
  </si>
  <si>
    <t>12 Month CPR</t>
  </si>
  <si>
    <t>12% - 42%</t>
  </si>
  <si>
    <t>6% - 38%</t>
  </si>
  <si>
    <t>(1) Calculated as the combined credit enhancement to the Re-REMIC and underlying from each of their respective capital structures.</t>
  </si>
  <si>
    <t>The following tables present a summary of unrealized gains and losses at September 30, 2012 and December 31, 2011.  Interest-only RMBS included in the tables below represent the right to receive a specified proportion of the contractual interest cash flows of the underlying principal balance of specific securities.  At September 30, 2012, interest-only RMBS had a net unrealized loss of $5.7 million and had an amortized cost of $172.0 million. At December 31, 2011, interest-only RMBS had a net unrealized loss of $5.7 million and had an amortized cost of $237.8 million.  The fair value of IOs at September 30, 2012 and December 31, 2011 was $166.3 million, and $232.2 million, respectively.</t>
  </si>
  <si>
    <t>Gross Unrealized Gain Included in Accumulated Other Comprehensive Income</t>
  </si>
  <si>
    <t>Gross Unrealized Gain Included</t>
  </si>
  <si>
    <t>in Accumulated</t>
  </si>
  <si>
    <t>Deficit</t>
  </si>
  <si>
    <t>Total Gross</t>
  </si>
  <si>
    <t>Gain</t>
  </si>
  <si>
    <t>Gross Unrealized Loss Included in Accumulated Other Comprehensive</t>
  </si>
  <si>
    <t>Income</t>
  </si>
  <si>
    <t>Gross Unrealized Loss Included</t>
  </si>
  <si>
    <t>Loss</t>
  </si>
  <si>
    <t>      Senior</t>
  </si>
  <si>
    <t>      Senior interest-only</t>
  </si>
  <si>
    <t>      Subordinated</t>
  </si>
  <si>
    <t>      Subordinated interest-only</t>
  </si>
  <si>
    <t>(0</t>
  </si>
  <si>
    <r>
      <t>      RMBS transferred to</t>
    </r>
    <r>
      <rPr>
        <sz val="10"/>
        <color theme="1"/>
        <rFont val="Times New Roman"/>
        <family val="1"/>
      </rPr>
      <t xml:space="preserve"> </t>
    </r>
    <r>
      <rPr>
        <sz val="8"/>
        <color theme="1"/>
        <rFont val="Times New Roman"/>
        <family val="1"/>
      </rPr>
      <t>consolidated VIEs</t>
    </r>
  </si>
  <si>
    <t>(18,766</t>
  </si>
  <si>
    <t>(21,939</t>
  </si>
  <si>
    <t>Gross Unrealized Gain Included in</t>
  </si>
  <si>
    <t>Accumulated</t>
  </si>
  <si>
    <t>Gross Unrealized Loss Included in</t>
  </si>
  <si>
    <t>(130,470</t>
  </si>
  <si>
    <t>(23,826</t>
  </si>
  <si>
    <t>Changes in prepayments, actual cash flows, and cash flows expected to be collected, among other items, are affected by the collateral characteristics of each asset class.  The portfolio is most heavily weighted to contain Non-Agency RMBS with credit risk.  The Company chooses assets for the portfolio after carefully evaluating each investment’s risk profile.</t>
  </si>
  <si>
    <t>The following tables provide a summary of the Company’s RMBS portfolio at September 30, 2012 and December 31, 2011.</t>
  </si>
  <si>
    <r>
      <t> </t>
    </r>
    <r>
      <rPr>
        <sz val="10"/>
        <color theme="1"/>
        <rFont val="Times New Roman"/>
        <family val="1"/>
      </rPr>
      <t xml:space="preserve"> </t>
    </r>
    <r>
      <rPr>
        <sz val="8"/>
        <color theme="1"/>
        <rFont val="Times New Roman"/>
        <family val="1"/>
      </rPr>
      <t>Principal or</t>
    </r>
    <r>
      <rPr>
        <sz val="10"/>
        <color theme="1"/>
        <rFont val="Times New Roman"/>
        <family val="1"/>
      </rPr>
      <t xml:space="preserve"> </t>
    </r>
    <r>
      <rPr>
        <sz val="8"/>
        <color theme="1"/>
        <rFont val="Times New Roman"/>
        <family val="1"/>
      </rPr>
      <t>Notional Value</t>
    </r>
  </si>
  <si>
    <r>
      <t>at Period-End</t>
    </r>
    <r>
      <rPr>
        <sz val="10"/>
        <color theme="1"/>
        <rFont val="Times New Roman"/>
        <family val="1"/>
      </rPr>
      <t xml:space="preserve"> </t>
    </r>
    <r>
      <rPr>
        <sz val="8"/>
        <color theme="1"/>
        <rFont val="Times New Roman"/>
        <family val="1"/>
      </rPr>
      <t>(dollars in</t>
    </r>
    <r>
      <rPr>
        <sz val="10"/>
        <color theme="1"/>
        <rFont val="Times New Roman"/>
        <family val="1"/>
      </rPr>
      <t xml:space="preserve"> </t>
    </r>
    <r>
      <rPr>
        <sz val="8"/>
        <color theme="1"/>
        <rFont val="Times New Roman"/>
        <family val="1"/>
      </rPr>
      <t>thousands)</t>
    </r>
  </si>
  <si>
    <t>Weighted</t>
  </si>
  <si>
    <t>Average Amortized</t>
  </si>
  <si>
    <t>Cost Basis</t>
  </si>
  <si>
    <t>Average</t>
  </si>
  <si>
    <t>Weighted Average Coupon</t>
  </si>
  <si>
    <t>Average Yield</t>
  </si>
  <si>
    <t>at Period-End</t>
  </si>
  <si>
    <t>Principal or</t>
  </si>
  <si>
    <t>Notional Value at Period-End</t>
  </si>
  <si>
    <t>(dollars in</t>
  </si>
  <si>
    <t>thousands)</t>
  </si>
  <si>
    <t>Non-Agency Mortgage-Backed Securities</t>
  </si>
  <si>
    <t>   Senior</t>
  </si>
  <si>
    <t>%</t>
  </si>
  <si>
    <t>   Senior, interest only</t>
  </si>
  <si>
    <t>   Subordinated</t>
  </si>
  <si>
    <r>
      <t>   Subordinated, interest</t>
    </r>
    <r>
      <rPr>
        <sz val="10"/>
        <color theme="1"/>
        <rFont val="Times New Roman"/>
        <family val="1"/>
      </rPr>
      <t xml:space="preserve"> </t>
    </r>
    <r>
      <rPr>
        <sz val="8"/>
        <color theme="1"/>
        <rFont val="Times New Roman"/>
        <family val="1"/>
      </rPr>
      <t>only</t>
    </r>
  </si>
  <si>
    <r>
      <t>   RMBS transferred to</t>
    </r>
    <r>
      <rPr>
        <sz val="10"/>
        <color theme="1"/>
        <rFont val="Times New Roman"/>
        <family val="1"/>
      </rPr>
      <t xml:space="preserve"> </t>
    </r>
    <r>
      <rPr>
        <sz val="8"/>
        <color theme="1"/>
        <rFont val="Times New Roman"/>
        <family val="1"/>
      </rPr>
      <t>consolidated variable</t>
    </r>
    <r>
      <rPr>
        <sz val="10"/>
        <color theme="1"/>
        <rFont val="Times New Roman"/>
        <family val="1"/>
      </rPr>
      <t xml:space="preserve"> </t>
    </r>
    <r>
      <rPr>
        <sz val="8"/>
        <color theme="1"/>
        <rFont val="Times New Roman"/>
        <family val="1"/>
      </rPr>
      <t>interest</t>
    </r>
    <r>
      <rPr>
        <sz val="10"/>
        <color theme="1"/>
        <rFont val="Times New Roman"/>
        <family val="1"/>
      </rPr>
      <t xml:space="preserve"> </t>
    </r>
    <r>
      <rPr>
        <sz val="8"/>
        <color theme="1"/>
        <rFont val="Times New Roman"/>
        <family val="1"/>
      </rPr>
      <t>entities</t>
    </r>
  </si>
  <si>
    <r>
      <t>Agency Mortgage-Backed</t>
    </r>
    <r>
      <rPr>
        <sz val="10"/>
        <color theme="1"/>
        <rFont val="Times New Roman"/>
        <family val="1"/>
      </rPr>
      <t xml:space="preserve"> </t>
    </r>
    <r>
      <rPr>
        <sz val="8"/>
        <color theme="1"/>
        <rFont val="Times New Roman"/>
        <family val="1"/>
      </rPr>
      <t>Securities</t>
    </r>
  </si>
  <si>
    <t>(1) Bond Equivalent Yield at period end.</t>
  </si>
  <si>
    <t>The following table presents the weighted average credit rating, based on the lowest rating available, of the Company’s Non-Agency RMBS portfolio at September 30, 2012 and December 31, 2011.</t>
  </si>
  <si>
    <t>AAA</t>
  </si>
  <si>
    <t>AA</t>
  </si>
  <si>
    <t>A</t>
  </si>
  <si>
    <t>BBB</t>
  </si>
  <si>
    <t>BB</t>
  </si>
  <si>
    <t>B</t>
  </si>
  <si>
    <t>Below B or not rated</t>
  </si>
  <si>
    <t>Actual maturities of RMBS are generally shorter than the stated contractual maturities.  Actual maturities of the Company’s RMBS are affected by the contractual lives of the underlying mortgages, periodic payments of principal and prepayments of principal.  The following tables provide a summary of the fair value and amortized cost of the Company’s RMBS at September 30, 2012 and December 31, 2011 according to their estimated weighted-average life classifications.  The weighted-average lives of the RMBS in the tables below are based on lifetime expected prepayment rates using an industry prepayment model for the Agency RMBS portfolio and the Company’s prepayment assumptions for the Non-Agency RMBS.  The prepayment model considers current yield, forward yield, steepness of the interest rate curve, current mortgage rates, mortgage rates of the outstanding loan, loan age, margin, and volatility.</t>
  </si>
  <si>
    <t>Weighted Average Life</t>
  </si>
  <si>
    <t>Less than one year</t>
  </si>
  <si>
    <t>Greater than one</t>
  </si>
  <si>
    <t>year and less than</t>
  </si>
  <si>
    <t>five years</t>
  </si>
  <si>
    <t>Greater than five</t>
  </si>
  <si>
    <t>years and less</t>
  </si>
  <si>
    <t>than ten years</t>
  </si>
  <si>
    <t>Greater than ten</t>
  </si>
  <si>
    <t>years</t>
  </si>
  <si>
    <t>Fair value</t>
  </si>
  <si>
    <t>     Non-Agency RMBS</t>
  </si>
  <si>
    <t>       Senior</t>
  </si>
  <si>
    <t>       Senior interest-only</t>
  </si>
  <si>
    <t>       Subordinated</t>
  </si>
  <si>
    <t>       Subordinated interest-only</t>
  </si>
  <si>
    <t>       RMBS transferred to consolidated VIEs</t>
  </si>
  <si>
    <t>    Agency RMBS</t>
  </si>
  <si>
    <t>Total fair value</t>
  </si>
  <si>
    <t>Amortized cost</t>
  </si>
  <si>
    <t>     Non-Agency RMBS</t>
  </si>
  <si>
    <t>Total amortized cost</t>
  </si>
  <si>
    <t>years and less than ten years</t>
  </si>
  <si>
    <t>     Agency RMBS</t>
  </si>
  <si>
    <t>The Non-Agency RMBS portfolio is subject to credit risk.  The Company seeks to mitigate credit risk through its asset selection process.  The Non-Agency RMBS portfolio is primarily collateralized by what the Company classifies as Alt-A first lien mortgages.  The Company categorizes collateral as Alt-A regardless of whether the loans were originally described as “prime” if the behavior of the collateral when the Company purchased the security more typically resembles Alt-A.  The Company defines Alt-A collateral characteristics to be evidenced by the 60+ day delinquency bucket of the pool being greater than 5% and the weighted average FICO scores at the time of origination as greater than 650.  At September 30, 2012, 99.6% of the Non-Agency RMBS collateral was Alt-A.  At December 31, 2011, 97.4% of the Non-Agency RMBS collateral was Alt-A.</t>
  </si>
  <si>
    <t>The Non-Agency RMBS in the Portfolio have the following collateral characteristics at September 30, 2012 and December 31, 2011.</t>
  </si>
  <si>
    <t>Weighted average maturity (years)</t>
  </si>
  <si>
    <t>Weighted average amortized loan to value (1)</t>
  </si>
  <si>
    <t>Weighted average FICO (2)</t>
  </si>
  <si>
    <t>Weighted average loan balance (in thousands)</t>
  </si>
  <si>
    <t>Weighted average percentage owner occupied</t>
  </si>
  <si>
    <t>Weighted average percentage single family residence</t>
  </si>
  <si>
    <t>Weighted average current credit enhancement</t>
  </si>
  <si>
    <t>Weighted average geographic concentration of top five states</t>
  </si>
  <si>
    <t>CA</t>
  </si>
  <si>
    <t>FL</t>
  </si>
  <si>
    <t>NY</t>
  </si>
  <si>
    <t>VA</t>
  </si>
  <si>
    <t>NJ</t>
  </si>
  <si>
    <t>(1) Value represents appraised value of the collateral at the time of loan origination.</t>
  </si>
  <si>
    <t>(2) FICO as determined at the time of loan origination.</t>
  </si>
  <si>
    <t>The table below presents the origination year of the underlying loans related to the Company’s portfolio of Non-Agency RMBS at September 30, 2012 and December 31, 2011.</t>
  </si>
  <si>
    <t>Origination Year</t>
  </si>
  <si>
    <t>During the quarter ended September 30, 2012, the Company sold RMBS with a carrying value of $795.1 million for realized gains of $69.2 million.  During the quarter ended September 30, 2011, the Company sold RMBS with a carrying value of $2.3 million for realized gains of $58 thousand. During the nine months ended September 30, 2012, the Company sold RMBS with a carrying value of $858.2 million for realized gains of $85.2 million. During the nine months ended September 30, 2011, the Company sold RMBS with a carrying value of $669.1 million for realized gains of $1.8 million.</t>
  </si>
  <si>
    <t>Securitized Loans Held for Investment</t>
  </si>
  <si>
    <t>4.  Securitized Loans Held for Investment</t>
  </si>
  <si>
    <t>The Company is considered to be the primary beneficiary of VIEs formed for the purpose of securitizing whole mortgage loans.  Refer to Note 8 for additional details regarding the Company’s involvement with VIEs.</t>
  </si>
  <si>
    <t>The following table provides a summary of the changes in the carrying value of securitized loans held for investment at September 30, 2012 and December 31, 2011:</t>
  </si>
  <si>
    <t>Balance, beginning of period</t>
  </si>
  <si>
    <t>Principal paydowns</t>
  </si>
  <si>
    <t>(297,923</t>
  </si>
  <si>
    <t>(85,526</t>
  </si>
  <si>
    <t>Net periodic amortization (accretion)</t>
  </si>
  <si>
    <t>(7,846</t>
  </si>
  <si>
    <t>(1,663</t>
  </si>
  <si>
    <t>Change to loan loss provision</t>
  </si>
  <si>
    <t>(5,291</t>
  </si>
  <si>
    <t>Balance, end of period</t>
  </si>
  <si>
    <t>The following table represents the Company’s securitized residential mortgage loans classified as held for investment at September 30, 2012 and December 31, 2011:</t>
  </si>
  <si>
    <t>Securitized loans, at amortized cost</t>
  </si>
  <si>
    <t>Less: allowance for loan losses</t>
  </si>
  <si>
    <t>Securitized loans held for investment</t>
  </si>
  <si>
    <t>The securitized loan portfolio is collateralized by prime, jumbo, first lien residential mortgages of which 9.8% were originated during 2012, 59.8% were originated during 2011, 13.2% during 2010, and the remaining 17.2% of the loans were originated prior to 2010.  A summary of key characteristics of these loans follows.</t>
  </si>
  <si>
    <t>Number of loans</t>
  </si>
  <si>
    <t>Weighted average loan to value (1)</t>
  </si>
  <si>
    <t>WA</t>
  </si>
  <si>
    <t>AZ</t>
  </si>
  <si>
    <t>MD</t>
  </si>
  <si>
    <t>IL</t>
  </si>
  <si>
    <t>The following table summarizes the changes in the allowance for loan losses for the securitized mortgage loan portfolio for the nine months ended September 30, 2012 and year ended December 31, 2011:</t>
  </si>
  <si>
    <t>For the Nine Months</t>
  </si>
  <si>
    <t>Ended September 30, 2012</t>
  </si>
  <si>
    <t>For the Year Ended</t>
  </si>
  <si>
    <t>Provision for loan losses</t>
  </si>
  <si>
    <t>(396</t>
  </si>
  <si>
    <t>Charge-offs</t>
  </si>
  <si>
    <t>(2,278</t>
  </si>
  <si>
    <t>(2,359</t>
  </si>
  <si>
    <t>The Company has established an allowance for loan losses related to securitized loans that is composed of a general and specific reserve.  The balance in the allowance for loan losses related to the general reserve at September 30, 2012 and December 31, 2011 was $4.7 million and $6.3 million, respectively.  The balance in the allowance for loan losses related to the specific reserve at September 30, 2012 and December 31, 2011 was $6.6 million and $7.6 million, respectively.</t>
  </si>
  <si>
    <t>The Company’s overall provision for loan losses is described in Note 2(g).  The Company’s general reserve is based on historical loss rates for pools of loans with similar credit characteristics, adjusted for current trends and market conditions, including current trends in delinquencies and severities.  The Company has established a specific reserve that reflects consideration of loans more than 60 days delinquent, loans in foreclosure, borrowers that have declared bankruptcy, and real estate owned.  The loan loss provision related to these loans is measured as the difference between the unpaid principal balance and the estimated fair value of the property securing the mortgage, less estimated costs to sell.  The specific reserve also reflects consideration of concessions granted to borrowers by the servicer in the form of modifications (i.e., reductions).  Loan loss provisions related to these modifications are based on the contractual principal and interest payments, post-modification, discounted at the loan’s original effective interest rate.</t>
  </si>
  <si>
    <t>The total unpaid principal balance of impaired loans for which the Company established a specific reserve was $28.3 million and $32.9 million at September 30, 2012 and December 31, 2011, respectively.  The Company’s recorded investment in impaired loans for which there is a related allowance for credit losses at September 30, 2012 and December 31, 2011 was $21.2 million and $14.3 million, respectively.  The total unpaid principal balance of non-impaired loans for which the Company established a general reserve was $1.1 billion and $235.2 million at September 30, 2012 and December 31, 2011, respectively.  The Company’s recorded investment in loans that are not impaired for which there is a related general reserve for credit losses at September 30, 2012 and December 31, 2011 was $1.1 billion and $228.9 million, respectively.</t>
  </si>
  <si>
    <t>The following table summarizes the outstanding principal balance of loans 30 days delinquent and greater as reported by the servicer at September 30, 2012 and December 31, 2011.</t>
  </si>
  <si>
    <t>30 Days</t>
  </si>
  <si>
    <t>Delinquent</t>
  </si>
  <si>
    <t>60 Days</t>
  </si>
  <si>
    <t>90+ Days</t>
  </si>
  <si>
    <t>Bankruptcy</t>
  </si>
  <si>
    <t>Foreclosure</t>
  </si>
  <si>
    <t>REO</t>
  </si>
  <si>
    <t>With the exception of its ability to approve loan modifications solely as it relates to CSMC 2012-CIM1 and CSMC 2012-CIM2 as further described in Note 2(g), the Company does not service or modify loans held for investment.  The trustee and servicer of the respective securitization are responsible for servicing and modifying these loans.  The Company is required to make certain assumptions in accounting for loans held for investment due to the limitation of information available to the Company.  The following table presents the loans that were modified by the servicer during the nine months ended September 30, 2012 and September 30, 2011.</t>
  </si>
  <si>
    <t>Number of Loans</t>
  </si>
  <si>
    <t>Modified During</t>
  </si>
  <si>
    <t>Period</t>
  </si>
  <si>
    <t>Unpaid Principal Balance</t>
  </si>
  <si>
    <t>of Modified Loans</t>
  </si>
  <si>
    <t>(Pre-modification)</t>
  </si>
  <si>
    <t>(Post-modification)</t>
  </si>
  <si>
    <t>Amortized Cost of</t>
  </si>
  <si>
    <t>Modified Loans</t>
  </si>
  <si>
    <t>Modified Loans For Which</t>
  </si>
  <si>
    <t>There is an Allowance for</t>
  </si>
  <si>
    <t>Loan Losses</t>
  </si>
  <si>
    <t>There is No Allowance for</t>
  </si>
  <si>
    <t>  Nine Months Ended</t>
  </si>
  <si>
    <t>  September 30, 2012</t>
  </si>
  <si>
    <t>  September 30, 2011</t>
  </si>
  <si>
    <r>
      <t xml:space="preserve">Loans are modified by the servicer as a method of loss mitigation.  Based on the information available, during the quarter and nine months ended September 30, 2012, the Company determined that all loans modified by the servicer were considered troubled debt restructurings, as defined under GAAP. A troubled debt restructuring is generally any modification of a loan to a borrower that is experiencing financial difficulties, where a lender agrees to terms that are more favorable to the borrower than are otherwise available in the current market. All loan modifications during the quarters and nine months ended September 30, 2012 and September 30, 2011 included a reduction of the stated interest rates. </t>
    </r>
    <r>
      <rPr>
        <i/>
        <sz val="10"/>
        <color theme="1"/>
        <rFont val="Times New Roman"/>
        <family val="1"/>
      </rPr>
      <t> </t>
    </r>
    <r>
      <rPr>
        <sz val="10"/>
        <color theme="1"/>
        <rFont val="Times New Roman"/>
        <family val="1"/>
      </rPr>
      <t>Loans modified by the servicer have been individually assessed for impairment and measurement of impairment is based on the excess of the recorded investment in the loan over the present value of the expected cash flows, post modification, discounted at the loan’s effective interest rate at inception.  In the absence of additional loan modifications by the servicer in future periods that are considered to be TDR’s, the $4.5 million specific reserve related to TDR’s as of September 30, 2012 will be recognized in net income in future periods by way of a decrease in the provision for loan losses.</t>
    </r>
  </si>
  <si>
    <t>As of September 30, 2012, one loan with an outstanding principal balance of approximately $1.6 million that was modified in the past twelve months was delinquent on its scheduled payments.  This loan was individually evaluated for impairment and the related allowance for loan loss is based on the excess of the recorded investment in the loan over the present value of the expected cash flows, post modification, discounted at the loan’s effective interest rate at inception.</t>
  </si>
  <si>
    <t>Fair Value Measurements</t>
  </si>
  <si>
    <t>5.  Fair Value Measurements</t>
  </si>
  <si>
    <t>The Company follows fair value guidance in accordance with GAAP to account for its financial instruments. The Company categorizes its financial instruments,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at fair value on the consolidated statements of financial condition or disclosed in the related notes are categorized based on the inputs to the valuation techniques as follows:</t>
  </si>
  <si>
    <t>Level 1 – inputs to the valuation methodology are quoted prices (unadjusted) for identical assets and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fair value.</t>
  </si>
  <si>
    <t>Fair value measurements categorized within Level 3 are sensitive to changes in the assumptions or methodology used to determine fair value and such changes could result in a significant increase or decrease in the fair value. For the Company’s investments in Non-Agency RMBS categorized within Level 3 of the fair value hierarchy, the significant unobservable inputs include the discount rates, assumptions relating to prepayments, default rates and loss severities. Significant increases (decreases) in any of the discount rates, default rates or loss severities in isolation would result in a significantly lower (higher) fair value measurement. The impact of changes in prepayment speeds would have differing impacts on fair value, depending on the seniority of the investment. Generally, a change in the default assumption is accompanied by directionally similar changes in the assumptions used for the loss severity and the prepayment speed.</t>
  </si>
  <si>
    <t>Any changes to the valuation methodology are reviewed by management to ensure the changes are appropriate. As markets and products evolve and the pricing for certain products becomes more transparent, the Company will continue to refine its valuation methodologies. The methodology utilized by the Company for the periods presented is unchanged.  The methods used to produce a fair value calculation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Company uses inputs that are current as of the measurement date, which may include periods of market dislocation, during which price transparency may be reduced.</t>
  </si>
  <si>
    <t>During times of market dislocation, as has been experienced for some time and continues to exist, the observability of prices and inputs can be difficult for certain Non-Agency RMBS.  If third party pricing services are unable to provide a price for an asset, or if the price provided by them is deemed unreliable by the Company, then the asset will be valued at its fair value as determined by the Company without validation to third-party pricing.  In addition, validating third party pricing for the Company’s investments may be more subjective as fewer participants may be willing to provide this service to the Company.  Illiquid investments typically experience greater price volatility as an active market does not exist.  Observability of prices and inputs can vary significantly from period to period and may cause instruments to change classifications within the three level hierarchy.</t>
  </si>
  <si>
    <t>A description of the methodologies utilized by the Company to estimate the fair value of its financial instruments by instrument class follows:</t>
  </si>
  <si>
    <t>Short-term Instruments</t>
  </si>
  <si>
    <t>The carrying value of cash and cash equivalents, accrued interest receivable, dividends payable, and accrued interest payable are considered to be a reasonable estimate of fair value due to the short term nature of these financial instruments.</t>
  </si>
  <si>
    <t>Agency and Non-Agency RMBS</t>
  </si>
  <si>
    <t>Generally, the Company determines the fair value of its investment securities utilizing an internal pricing model that incorporates such factors as coupon, prepayment speeds, weighted average life, collateral composition, borrower characteristics, expected interest rates, life caps, periodic caps, reset dates, collateral seasoning, expected losses, expected default severity, credit enhancement, and other pertinent factors.  Management reviews the fair values generated by the model to determine whether prices are reflective of the current market.  Management indirectly corroborates its estimates of the fair value using pricing models by comparing its results to independent prices provided by dealers in the securities and/or third party pricing services.  Certain very liquid asset classes, such as Agency fixed-rate pass-throughs may be priced using independent sources such as quoted prices for To-Be-Announced (“TBA”) securities.  </t>
  </si>
  <si>
    <t>The Agency RMBS market is considered to be an active market such that participants transact with sufficient frequency and volume to provide transparent pricing information on an ongoing basis. The liquidity of the Agency RMBS market and the similarity of the Company’s securities to those actively traded enable the Company to observe quoted prices in the market and utilize those prices as a basis for formulating fair value measurements.  Consequently, the Company has classified Agency RMBS as Level 2 inputs in the fair value hierarchy.</t>
  </si>
  <si>
    <t>The Company’s fair value estimation process for Non-Agency RMBS utilizes inputs other than quoted prices that are observed in the market.  The Company’s estimate of prepayment, default and severity curves all involve Management judgment and assumptions that are deemed to be significant to the fair value measurement process, which renders the resulting Non-Agency fair value estimates Level 3 inputs in the fair value hierarchy.</t>
  </si>
  <si>
    <t>Interest Rate Swaps</t>
  </si>
  <si>
    <t>The Company utilizes dealer quotes to determine the fair values of its interest rate swaps.  The Company compares the dealer quotations received to its own estimate of fair value to evaluate for reasonableness.  The dealer quotes incorporate common market pricing methods, including a spread measurement to the Treasury yield curve or interest rate swap curve as well as underlying characteristics of the particular contract. Interest rate swaps are modeled by the Company by incorporating such factors as the term to maturity, Treasury curve, LIBOR rates, and the payment rates on the fixed portion of the interest rate swaps. The Company has classified Interest Rate Swaps as Level 2 inputs in the fair value hierarchy.</t>
  </si>
  <si>
    <t>During the fourth quarter of 2011, the Company changed its discount rate assumption used to determine the fair value of interest rate swaps from LIBOR to the overnight index swap rate in response to changes in market valuation practices for interest rate swaps that are collateralized.</t>
  </si>
  <si>
    <t>The Company’s financial assets and liabilities carried at fair value on a recurring basis, including the level in the fair value hierarchy, at September 30, 2012 and December 31, 2011 is presented below.</t>
  </si>
  <si>
    <t>Level 1</t>
  </si>
  <si>
    <t>Level 2</t>
  </si>
  <si>
    <t>Level 3</t>
  </si>
  <si>
    <t> Senior</t>
  </si>
  <si>
    <t> Senior interest-only</t>
  </si>
  <si>
    <t> Subordinated</t>
  </si>
  <si>
    <t> Subordinated interest-only</t>
  </si>
  <si>
    <t> RMBS transferred to consolidated VIEs</t>
  </si>
  <si>
    <t>Agency mortgage-backed securities</t>
  </si>
  <si>
    <t>Interest rate swaps</t>
  </si>
  <si>
    <t>The table below provides a summary of the changes in the fair value of securities classified as Level 3.</t>
  </si>
  <si>
    <t>Fair Value Reconciliation, Level 3</t>
  </si>
  <si>
    <t>     Beginning balance Level 3 assets</t>
  </si>
  <si>
    <t>     Transfers in to Level 3 assets</t>
  </si>
  <si>
    <t>     Transfers out of Level 3 assets</t>
  </si>
  <si>
    <t>     Purchases</t>
  </si>
  <si>
    <t>     Principal payments</t>
  </si>
  <si>
    <t>(404,294</t>
  </si>
  <si>
    <t>(695,277</t>
  </si>
  <si>
    <t>     Sales</t>
  </si>
  <si>
    <t>(328,261</t>
  </si>
  <si>
    <t>(631,642</t>
  </si>
  <si>
    <t>     Accretion of purchase discounts</t>
  </si>
  <si>
    <t>    Gains (losses) included in net income</t>
  </si>
  <si>
    <t>     Other than temporary credit impairment losses</t>
  </si>
  <si>
    <t>(357,105</t>
  </si>
  <si>
    <t>     Realized gains (losses) on sales</t>
  </si>
  <si>
    <t>     Net unrealized gains (losses) on interest-only RMBS</t>
  </si>
  <si>
    <t>(14,717</t>
  </si>
  <si>
    <t>    Gains (losses) included in other comprehensive income</t>
  </si>
  <si>
    <t>     Total unrealized gains (losses) for the period</t>
  </si>
  <si>
    <t>(269,299</t>
  </si>
  <si>
    <t>     Ending balance Level 3 assets</t>
  </si>
  <si>
    <t>There were no transfers to or from Level 3 during the quarter ended September 30, 2012 and the year ended December 31, 2011.</t>
  </si>
  <si>
    <t>A summary of the significant inputs used to estimate the fair value of Non-Agency RMBS as of September 30, 2012 and December 31, 2011 follows:</t>
  </si>
  <si>
    <t>Significant Inputs</t>
  </si>
  <si>
    <t>Rate</t>
  </si>
  <si>
    <t>Prepayment</t>
  </si>
  <si>
    <t>Speed (CPR)</t>
  </si>
  <si>
    <t>Cumulative Default Rate</t>
  </si>
  <si>
    <t>Severity</t>
  </si>
  <si>
    <t>Cumulative</t>
  </si>
  <si>
    <t>Default Rate</t>
  </si>
  <si>
    <t>12% - 12</t>
  </si>
  <si>
    <t>0% - 4</t>
  </si>
  <si>
    <t>50% - 54</t>
  </si>
  <si>
    <t>1% - 12</t>
  </si>
  <si>
    <t>0% - 19</t>
  </si>
  <si>
    <t>50% - 85</t>
  </si>
  <si>
    <t>   Senior interest-only</t>
  </si>
  <si>
    <t>1% - 20</t>
  </si>
  <si>
    <t>0% - 26</t>
  </si>
  <si>
    <t>1% - 22</t>
  </si>
  <si>
    <t>0% - 24</t>
  </si>
  <si>
    <t>1% - 18</t>
  </si>
  <si>
    <t>0% - 23</t>
  </si>
  <si>
    <t>   Subordinated interest-only</t>
  </si>
  <si>
    <t>4% - 10</t>
  </si>
  <si>
    <t>0% - 18</t>
  </si>
  <si>
    <t>50% - 71</t>
  </si>
  <si>
    <t>3% - 9</t>
  </si>
  <si>
    <t>0% - 21</t>
  </si>
  <si>
    <t>50% - 80</t>
  </si>
  <si>
    <t>   RMBS transferred to consolidated VIEs</t>
  </si>
  <si>
    <t>1% - 14</t>
  </si>
  <si>
    <t>0% - 36</t>
  </si>
  <si>
    <t>1% - 13</t>
  </si>
  <si>
    <t>0% - 35</t>
  </si>
  <si>
    <t>All of the significant inputs listed have some degree of market observability, based on the Company’s knowledge of the market, information available to market participants, and use of common market data sources. Collateral default and loss severity projections are in the form of “curves” that are updated quarterly to reflect the Company’s collateral cash flow projections.  Methods used to develop these projections conform to industry conventions. The Company uses assumptions it considers its best estimate of future cash flows for each respective security.</t>
  </si>
  <si>
    <t>The discount rates applied to the expected cash flows to determine fair value are derived from a range of observable prices on securities backed by similar collateral.  As the market becomes more or less liquid, the availability of these observable inputs will change.</t>
  </si>
  <si>
    <t>The prepayment speed specifies the percentage of the collateral balance that is expected to pay off at each point in the future. The prepayment speed is based on factors such as collateral FICO score, loan-to-value ratio, debt-to-income ratio, and vintage on a loan level basis and is scaled up or down to reflect recent collateral-specific prepayment experience as obtained from remittance reports and market data services.</t>
  </si>
  <si>
    <t>Default vectors are determined from the current “pipeline” of loans that are more than 30 days delinquent, in foreclosure, bankruptcy, or are real estate owned (“REO”). These delinquent loans determine the first 30 months of the default curve. Beyond month 30, the default curve transitions to a value that is reflective of a portion of the current delinquency pipeline.</t>
  </si>
  <si>
    <t>The curve generated to reflect the Company’s expected loss severity is based on collateral-specific experience with consideration given to other mitigating collateral characteristics. Characteristics such as seasoning are taken into consideration because severities tend to initially increase on newly originated securities, before beginning to decline as the collateral ages and eventually stabilizes.  Collateral characteristics such as loan size, loan-to-value, and geographic location of collateral also effect loss severity.</t>
  </si>
  <si>
    <t>The Company carries securitized loans held for investment at principal value, plus unamortized premiums, less unaccreted discounts and allowance for loan losses.  The Company estimates the fair value of its securitized loans held for investment by considering the loan characteristics, including the credit characteristics of the borrower, purpose of the loan, use of the collateral securing the loan, and management’s expectations of general economic conditions in the sector and greater economy.</t>
  </si>
  <si>
    <t>Repurchase Agreements</t>
  </si>
  <si>
    <t>Repurchase agreements are collateralized financing transactions utilized by the Company to acquire investment securities.  Due to the short term nature of these financial instruments, the Company estimates and records the fair value of these repurchase agreements using the contractual obligation plus accrued interest payable at maturity.</t>
  </si>
  <si>
    <t>Securitized Debt, Non-Agency RMBS Transferred to Consolidated VIEs and Securitized Debt, Loans Held for Investment</t>
  </si>
  <si>
    <t>The Company records securitized debt for certificates or notes financed without recourse to the Company in securitization or re-securitization transactions treated as secured borrowings pursuant to ASC 860.  The Company carries securitized debt at the principal balance outstanding plus unamortized premiums, less unaccreted discounts recorded in connection with the financing of the loans or RMBS with third parties.  The premiums or discounts associated with the financing of the notes or certificates are amortized over the contractual life of the instrument using the interest method.  The Company estimates the fair value of securitized debt by estimating the future cash flows associated with the underlying assets collateralizing the secured debt outstanding.  The Company models the fair value of each underlying asset by considering, among other items, the structure of the underlying security, coupon, servicer, actual and expected defaults, actual and expected default severities, reset indices, and prepayment speeds in conjunction with market research for similar collateral performance and management’s expectations of general economic conditions in the sector and other economic factors.</t>
  </si>
  <si>
    <t>The following table presents the carrying value and fair value, as described above, of the Company’s financial instruments at September 30, 2012 and December 31, 2011.</t>
  </si>
  <si>
    <t>Level in</t>
  </si>
  <si>
    <t>Hierarchy</t>
  </si>
  <si>
    <t>Carrying</t>
  </si>
  <si>
    <t>Amount</t>
  </si>
  <si>
    <t>Repurchase agreements</t>
  </si>
  <si>
    <t>(1,658,906</t>
  </si>
  <si>
    <t>(1,662,651</t>
  </si>
  <si>
    <t>(2,672,989</t>
  </si>
  <si>
    <t>(2,677,402</t>
  </si>
  <si>
    <t>Securitized debt, collateralized by Non-Agency RMBS</t>
  </si>
  <si>
    <t>(1,252,752</t>
  </si>
  <si>
    <t>(1,319,372</t>
  </si>
  <si>
    <t>(1,630,276</t>
  </si>
  <si>
    <t>(1,546,237</t>
  </si>
  <si>
    <t>Securitized debt, collateralized by loans held for investment </t>
  </si>
  <si>
    <t>(1,033,925</t>
  </si>
  <si>
    <t>(1,046,118</t>
  </si>
  <si>
    <t>(212,778</t>
  </si>
  <si>
    <t>(222,921</t>
  </si>
  <si>
    <t>(59,073</t>
  </si>
  <si>
    <t>(44,467</t>
  </si>
  <si>
    <t>6.  Repurchase Agreements</t>
  </si>
  <si>
    <t>The Company had outstanding $1.7 billion and $2.7 billion of repurchase agreements with weighted average borrowing rates of 0.48% and 0.35% and weighted average remaining maturities of 64 days and 48 days as of September 30, 2012 and December 31, 2011, respectively.  At September 30, 2012 and December 31, 2011, Agency RMBS pledged as collateral under these repurchase agreements had an estimated fair value of $1.7 billion and $2.8 billion, respectively.  The average daily balances of the Company’s repurchase agreements for the nine months ended September 30, 2012 and year ended December 31, 2011 were $2.3 billion and $3.8 billion, respectively. The interest rates of these repurchase agreements are generally indexed to the one-month or the three-month LIBOR rate and re-price accordingly.</t>
  </si>
  <si>
    <t>At September 30, 2012 and December 31, 2011, the repurchase agreements collateralized by Agency RMBS had the following remaining maturities.</t>
  </si>
  <si>
    <t>Overnight</t>
  </si>
  <si>
    <t>1-29 days</t>
  </si>
  <si>
    <t>30 to 59 days</t>
  </si>
  <si>
    <t>60 to 89 days</t>
  </si>
  <si>
    <t>90 to 119 days</t>
  </si>
  <si>
    <t>Greater than or equal to 120 days</t>
  </si>
  <si>
    <t>At September 30, 2012 and December 31, 2011, the Company did not have an amount at risk under its repurchase agreements greater than 10% of its equity with any counterparty.</t>
  </si>
  <si>
    <t>Securitized Debt</t>
  </si>
  <si>
    <t>7.  Securitized Debt</t>
  </si>
  <si>
    <t>All of the Company’s securitized debt is collateralized by residential mortgage loans or Non-Agency RMBS.  For financial reporting purposes, the Company’s securitized debt is accounted for as secured borrowings.  Thus, the residential mortgage loans or RMBS held as collateral are recorded in the assets of the Company as securitized loans held for investment or Non-Agency RMBS transferred to consolidated VIEs and the securitized debt is recorded as a non-recourse liability in the accompanying Consolidated Statements of Financial Condition.</t>
  </si>
  <si>
    <t>At September 30, 2012 the Company’s securitized debt collateralized by residential mortgage loans had a principal balance of $1.0 billion.  The debt matures between the years 2023 and 2042.  At September 30, 2012 the debt carried a weighted average cost of financing equal to 3.63%.  At December 31, 2011, the Company’s securitized debt collateralized by residential mortgage loans had a principal balance of $222.9 million.  At December 31, 2011, the debt carried a weighted average cost of financing equal to 5.48%.</t>
  </si>
  <si>
    <t>At September 30, 2012 the Company’s securitized debt collateralized by Non-Agency RMBS had a principal balance of $1.3 billion.  The debt matures between the years 2035 and 2047.  At September 30, 2012 the debt carried a weighted average cost of financing equal to 4.96%.  At December 31, 2011, the Company’s securitized debt collateralized by Non-Agency RMBS had a principal balance of $1.7 billion.  At December 31, 2011, the debt carried a weighted average cost of financing equal to 5.09%.</t>
  </si>
  <si>
    <t>The carrying value of securitized debt is based on its amortized cost, net of premiums or discounts related to sales of senior certificates to third parties.  The following table presents the estimated principal repayment schedule of the securitized debt at September 30, 2012 and December 31, 2011, based on expected cash flows of the residential mortgage loans or RMBS, as adjusted for projected losses on the underlying collateral of the debt.  All of the securitized debt recorded in the Company’s Consolidated Statements of Financial Condition is non-recourse to the Company.</t>
  </si>
  <si>
    <t>Within One Year</t>
  </si>
  <si>
    <t>One to Three Years</t>
  </si>
  <si>
    <t>Three to Five Years</t>
  </si>
  <si>
    <t>Greater Than or Equal to Five Years</t>
  </si>
  <si>
    <t>Maturities of the Company’s securitized debt are dependent upon cash flows received from the underlying loans. The estimate of their repayment is based on scheduled principal payments on the underlying loans. This estimate will differ from actual amounts to the extent prepayments and/or loan losses are experienced.  See Notes 3 and 4 for a more detailed discussion of the securities and loans collateralizing the securitized debt.</t>
  </si>
  <si>
    <t>Consolidated Securitization Vehicles and Other Variable Interest Entities</t>
  </si>
  <si>
    <t>8.  Consolidated Securitization Vehicles and Other Variable Interest Entities</t>
  </si>
  <si>
    <t>Since its inception, the Company has created VIEs for the purpose of securitizing whole mortgage loans or re-securitizing RMBS and obtaining permanent, non-recourse term financing. The Company evaluated its interest in each VIE to determine if it is the primary beneficiary.  </t>
  </si>
  <si>
    <t>Determining the primary beneficiary of a VIE requires significant judgment.  The Company determined that for the securitizations it consolidates, its ownership of substantially all subordinate interests provided the Company with the obligation to absorb losses and/or the right to receive benefits from the VIE that could be significant to the VIE.  In addition, the Company is considered to have the power to direct the activities of the VIEs that most significantly impact the VIEs’ economic performance (“power”) or the Company was determined to have power in connection with its involvement with the purpose and design of the VIE.  Two trusts formed prior to January 1, 2010 that were evaluated by the Company did not meet the requirements for consolidation due to the Company’s inability to control certain activities of the VIEs.</t>
  </si>
  <si>
    <t>As of September 30, 2012, the Company’s consolidated statement of financial condition includes nine consolidated VIE’s with $4.4 billion of assets and $2.3 billion of liabilities.</t>
  </si>
  <si>
    <t>The Company’s interest in the assets held by these securitization vehicles, which are consolidated on the Company’s statement of financial condition, is restricted by the structural provisions of these entities, and a recovery of the Company’s investment in the vehicles will be limited by each entity’s distribution provisions. The liabilities of the securitization vehicles, which are also consolidated on the Company’s statement of financial condition, are non-recourse to the Company, and can generally only be satisfied from each securitization vehicle’s respective asset pool.</t>
  </si>
  <si>
    <t>The Company is not obligated to provide, nor has it provided, any financial support to these consolidated securitization vehicles.</t>
  </si>
  <si>
    <t>VIEs for Which the Company is the Primary Beneficiary</t>
  </si>
  <si>
    <t>The retained beneficial interests in VIEs for which the Company is the primary beneficiary are typically the subordinated tranches of these re-securitizations and in some cases the Company may hold interests in additional tranches.  The result of consolidation at September 30, 2012 is the inclusion of $3.2 billion of Non-Agency RMBS at fair value representing the underlying securities of the trusts, the inclusion of $1.1 billion of securitized loans held for investment, the recognition of $1.3 billion of securitized debt associated with Non-Agency RMBS transferred to consolidated VIEs and $1.0 billion of securitized debt associated with loans held for investment. In addition, at September 30, 2012 the Company recognized $25.2 million and $8.5 million of accrued interest receivable and accrued interest payable, respectively, of the securitizations.</t>
  </si>
  <si>
    <t>The trusts are structured as pass through entities that receive principal and interest on the underlying collateral and distribute those payments to the certificate holders.  The assets held by the securitization entities are restricted in that they can only be used to fulfill the obligations of the securitization entity.  The Company’s risks associated with its involvement with these VIEs are limited to its risks and rights as a certificate holder of the bonds it has retained.  There have been no recent changes to the nature of risks associated with the Company’s involvement with VIEs.</t>
  </si>
  <si>
    <t>The securitization entities are comprised of senior classes of RMBS and jumbo, prime, residential mortgage loans.  See Notes 3 and 4 for a discussion of the characteristics of the securities and loans in the Company’s portfolio.</t>
  </si>
  <si>
    <t>The table below reflects the assets and liabilities recorded in the consolidated statements of financial condition related to the consolidated VIEs as of September 30, 2012 and December 31, 2011.</t>
  </si>
  <si>
    <t>Assets</t>
  </si>
  <si>
    <t>  Non-Agency RMBS transferred to consolidated VIEs</t>
  </si>
  <si>
    <t>  Securitized loans held for investment</t>
  </si>
  <si>
    <t>  Accrued interest receivable</t>
  </si>
  <si>
    <t>Liabilities</t>
  </si>
  <si>
    <t>  Securitized debt, collateralized by Non-Agency RMBS</t>
  </si>
  <si>
    <t>  Securitized debt, collateralized by loans held for investment</t>
  </si>
  <si>
    <t>  Accrued interest payable</t>
  </si>
  <si>
    <t>Income and expense and OTTI amounts related to consolidated VIEs recorded in the Consolidated Statements of Operations and Comprehensive Income is presented in the table below.</t>
  </si>
  <si>
    <t>Interest expense, Non-recourse liabilities of VIEs</t>
  </si>
  <si>
    <t>(32,075</t>
  </si>
  <si>
    <t>(29,643</t>
  </si>
  <si>
    <t>Net interest income</t>
  </si>
  <si>
    <t>(241</t>
  </si>
  <si>
    <t>(36,082</t>
  </si>
  <si>
    <t>(3,032</t>
  </si>
  <si>
    <t>(100,701</t>
  </si>
  <si>
    <t>(3,273</t>
  </si>
  <si>
    <t>(136,783</t>
  </si>
  <si>
    <t>For the Nine Months Ended:</t>
  </si>
  <si>
    <t>(85,604</t>
  </si>
  <si>
    <t>(95,002</t>
  </si>
  <si>
    <t>(7,510</t>
  </si>
  <si>
    <t>(62,970</t>
  </si>
  <si>
    <t>(76,164</t>
  </si>
  <si>
    <t>(112,985</t>
  </si>
  <si>
    <t>(83,674</t>
  </si>
  <si>
    <t>(175,955</t>
  </si>
  <si>
    <t>The amounts recorded on the consolidated statements of cash flows related to consolidated VIEs is presented in the table below for the periods presented.</t>
  </si>
  <si>
    <t>Principal payments, Non-Agency RMBS transferred to consolidated VIE's</t>
  </si>
  <si>
    <t>Principal payments, Securitized loans held for investment</t>
  </si>
  <si>
    <t>(182,073</t>
  </si>
  <si>
    <t>(15,895</t>
  </si>
  <si>
    <t>Payments on securitized debt borrowings, collateralized by Non-Agency RMBS</t>
  </si>
  <si>
    <t>(122,494</t>
  </si>
  <si>
    <t>(153,979</t>
  </si>
  <si>
    <t>Decrease (increase) in accrued interest receivable</t>
  </si>
  <si>
    <t>(1,689</t>
  </si>
  <si>
    <t>Increase (decrease) in accrued interest payable</t>
  </si>
  <si>
    <t>(1,080</t>
  </si>
  <si>
    <t>(861</t>
  </si>
  <si>
    <t>Net cash provided by/(used in) consolidated VIEs</t>
  </si>
  <si>
    <t>(8,073</t>
  </si>
  <si>
    <t>(292,568</t>
  </si>
  <si>
    <t>(61,054</t>
  </si>
  <si>
    <t>(380,432</t>
  </si>
  <si>
    <t>(520,730</t>
  </si>
  <si>
    <t>(3,592</t>
  </si>
  <si>
    <t>(1,241</t>
  </si>
  <si>
    <t>VIEs for Which the Company is Not the Primary Beneficiary</t>
  </si>
  <si>
    <t>The Company has interests in the following VIEs in addition to the RMBS described in Note 3.</t>
  </si>
  <si>
    <t>The Company’s involvement with VIEs for which it is not considered the primary beneficiary generally is in the form of owning securities issued by the trusts, similar to its investments in other RMBS that do not provide the Company with a controlling financial interest.  The Company’s maximum exposure to loss does not include other-than-temporary impairments or other write-downs that the Company previously recognized through earnings.</t>
  </si>
  <si>
    <t>The table below represents the carrying amounts and classification of assets recorded on the Company’s consolidated financial statements related to its variable interests in non-consolidated VIEs, as well as its maximum exposure to loss as a result of its involvement with these VIEs, which is represented by the fair value of the Company’s investments in the trusts.</t>
  </si>
  <si>
    <t>Amortized Cost</t>
  </si>
  <si>
    <t>9.  Interest Rate Swaps</t>
  </si>
  <si>
    <r>
      <t xml:space="preserve">In connection with the Company’s interest rate risk management strategy, the Company economically hedges a portion of its interest rate risk by entering into derivative financial instrument contracts in the form of interest rate swaps.  The Company’s swaps are used to lock in a fixed rate related to a portion of its current and anticipated payments on its repurchase agreements. The Company typically agrees to pay a fixed rate of interest (“pay rate”) in exchange for the right to receive a floating rate of interest (“receive rate”) over a specified period of time.  These derivative financial instrument contracts are not designated as hedges under ASC 815, </t>
    </r>
    <r>
      <rPr>
        <i/>
        <sz val="10"/>
        <color theme="1"/>
        <rFont val="Times New Roman"/>
        <family val="1"/>
      </rPr>
      <t>Derivatives and Hedging</t>
    </r>
    <r>
      <rPr>
        <sz val="10"/>
        <color theme="1"/>
        <rFont val="Times New Roman"/>
        <family val="1"/>
      </rPr>
      <t>.  The use of interest rate swaps creates exposure to credit risk relating to potential losses that could be recognized if the counterparties to these instruments fail to perform their obligations under the contracts.  In the event of a default by the counterparty, the Company could have difficulty obtaining its RMBS pledged as collateral for swaps.  The Company periodically monitors the credit of its counterparties to determine if it is exposed to counterparty credit risk. See Note 13 for further discussion.</t>
    </r>
  </si>
  <si>
    <t>The table below summarizes the location and fair value of interest rate swaps reported in the Consolidated Statements of Financial Condition as of September 30, 2012 and December 31, 2011.</t>
  </si>
  <si>
    <t>Location on Consolidated</t>
  </si>
  <si>
    <t>Statement of Financial</t>
  </si>
  <si>
    <t>Condition</t>
  </si>
  <si>
    <t>Notional Amount</t>
  </si>
  <si>
    <t>Net Estimated Fair</t>
  </si>
  <si>
    <t>Value/Carrying Value</t>
  </si>
  <si>
    <t>Value of Agency</t>
  </si>
  <si>
    <t>RMBS Pledged as</t>
  </si>
  <si>
    <t>Collateral</t>
  </si>
  <si>
    <t>The effect of the Company’s interest rate swaps on the Consolidated Statements of Operations and Comprehensive Income is presented below.</t>
  </si>
  <si>
    <t>Location on Consolidated Statements of Operations and</t>
  </si>
  <si>
    <t>Comprehensive Income</t>
  </si>
  <si>
    <t>Net Unrealized Gains (Losses)</t>
  </si>
  <si>
    <t>on Interest Rate Swaps</t>
  </si>
  <si>
    <t>Net Realized Gains (Losses)</t>
  </si>
  <si>
    <t>For the Quarter Ended:</t>
  </si>
  <si>
    <t>(4,427</t>
  </si>
  <si>
    <t>(5,298</t>
  </si>
  <si>
    <t>(25,312</t>
  </si>
  <si>
    <t>(4,500</t>
  </si>
  <si>
    <t>(14,607</t>
  </si>
  <si>
    <t>(14,890</t>
  </si>
  <si>
    <t>(34,981</t>
  </si>
  <si>
    <t>(11,644</t>
  </si>
  <si>
    <t>The weighted average pay rate on the Company’s interest rate swaps at September 30, 2012 was 1.81% and the weighted average receive rate was 0.22%.  The weighted average pay rate on the Company’s interest rate swaps at December 31, 2011 was 2.08% and the weighted average receive rate was 0.29%.</t>
  </si>
  <si>
    <t>The following table summarizes the notional amounts and unrealized gains (losses) of interest rate swap contracts on a gross basis, amounts offset in accordance with netting arrangements and net amounts as presented in the Consolidated Statements of Financial Condition as of September 30, 2012 and December 31, 2011.</t>
  </si>
  <si>
    <t>Interest Rate Swaps - Asset</t>
  </si>
  <si>
    <t>Interest Rate Swaps - Liability</t>
  </si>
  <si>
    <t>Notional</t>
  </si>
  <si>
    <t>Unrealized Gains</t>
  </si>
  <si>
    <t>Unrealized Losses</t>
  </si>
  <si>
    <t>Gross Amounts</t>
  </si>
  <si>
    <t>Amounts Offset</t>
  </si>
  <si>
    <t>Netted Amounts</t>
  </si>
  <si>
    <t>All of the Company’s derivative contracts are subject to International Swaps and Derivatives Association Master Agreements (“ISDA”) which contain provisions that grant counterparties certain rights with respect to the applicable ISDA upon the occurrence of (i) negative performance that results in a decline in net assets in excess of specified thresholds or dollar amounts over set periods of time, (ii) the Company’s failure to maintain its REIT status, (iii) the Company’s failure to comply with limits on the amount of leverage, and (iv) the Company’s stock being delisted from the New York Stock Exchange (NYSE). Upon the occurrence of items (i) through (iv), the counterparty to the applicable ISDA has a right to terminate the ISDA in accordance with its provisions. The aggregate fair value of all derivative instruments with credit-risk-related contingent features that are in a net liability position at September 30, 2012 is approximately $59.1 million including accrued interest, which represents the maximum amount the Company would be required to pay upon termination, which is fully collateralized.</t>
  </si>
  <si>
    <t>Common Stock</t>
  </si>
  <si>
    <t>10.  Common Stock</t>
  </si>
  <si>
    <t>On January 28, 2011 the Company entered into an equity distribution agreement with FIDAC and UBS Securities LLC (“UBS”).  Through this agreement, the Company may sell through UBS, as its sales agent, up to 125,000,000 shares of its common stock in ordinary brokers’ transactions at market prices or other transactions as agreed between the Company and UBS.  The Company did not sell any shares of its common stock under the equity distribution agreement during the quarter and nine months ended September 30, 2012 or September 30, 2011.  As a result of the Company’s delay in filing its SEC reports by the filing date required by the SEC (including the grace period permitted by Rule 12b-25 under the Securities Exchange Act of 1934, as amended), the Company will not be able to issue shares of its common stock under the equity distribution agreement until filings with the SEC have been timely made for a full year.</t>
  </si>
  <si>
    <t>On September 24, 2009, the Company implemented a Dividend Reinvestment and Share Purchase Plan (“DRSPP”).  The DRSPP provides holders of record of its common stock an opportunity to automatically reinvest all or a portion of their cash distributions received on common stock in additional shares of the Company’s common stock as well as to make optional cash payments to purchase shares of its common stock. Persons who are not already stockholders may also purchase the Company’s common stock under the plan through optional cash payments.  The DRSPP is administered by the Administrator, Computershare. The DRSPP was suspended during the quarter ended March 31, 2012 when the Company was no longer current in its filings with the SEC.  During the nine months ended September 30, 2012 the Company raised $117 thousand by issuing 39,000 shares through the DRSPP.   During the nine months ended September 30, 2011 the Company raised $786 thousand by issuing 214,000 shares through the DRSPP. As a result of the Company’s delay in filing its SEC reports by the filing date required by the SEC (including the grace period permitted by Rule 12b-25 under the Securities Exchange Act of 1934, as amended), the Company will not be able to issue shares under the DRSPP until filings with the SEC have been timely made for a full year.</t>
  </si>
  <si>
    <t>During the quarter ended September 30, 2012 the Company declared dividends to common shareholders totaling $92.4 million, or $0.09 per share.  During the quarter ended September 30, 2011, the Company declared dividends to common shareholders totaling $133.4 million, or $0.13 per share.</t>
  </si>
  <si>
    <t>During the nine months ended September 30, 2012 the Company declared dividends to common shareholders totaling $297.8 million, or $0.29 per share.  During the nine months ended September 30, 2011, the Company declared dividends to common shareholders totaling $410.5 million, or $0.40 per share.</t>
  </si>
  <si>
    <t>Earnings per share for the quarters and nine months ended September 30, 2012 and September 30, 2011, respectively, is computed as follows:</t>
  </si>
  <si>
    <t>Numerator:</t>
  </si>
  <si>
    <t>(60,036</t>
  </si>
  <si>
    <t>Effect of dilutive securities:</t>
  </si>
  <si>
    <t>Dilutive net income  available to stockholders</t>
  </si>
  <si>
    <t>Denominator:</t>
  </si>
  <si>
    <t>Weighted average basic shares</t>
  </si>
  <si>
    <t>Effect of dilutive securities</t>
  </si>
  <si>
    <t>Weighted average dilutive shares</t>
  </si>
  <si>
    <t>Net income  per average share attributable to</t>
  </si>
  <si>
    <t>common stockholders - Basic</t>
  </si>
  <si>
    <t>(0.06</t>
  </si>
  <si>
    <t>common stockholders - Diluted</t>
  </si>
  <si>
    <t>Long Term Incentive Plan</t>
  </si>
  <si>
    <t>11.  Long Term Incentive Plan</t>
  </si>
  <si>
    <t>The Company has adopted a long term stock incentive plan to provide incentives to its independent directors and employees of FIDAC and its affiliates, to reward their efforts, to attract, reward and retain personnel and other service providers, and to align their interest with the common share investors.  The incentive plan authorizes the Compensation Committee of the board of directors to grant awards, including incentive stock options, non-qualified stock options, restricted shares and other types of incentive awards.  The specific award granted to an individual is based upon, in part, the individual’s position within FIDAC, the individual’s position within the Company, his or her contribution to the Company’s performance, as well as the recommendations of FIDAC.  The incentive plan authorizes the granting of options or other awards for an aggregate of the greater of 8.0% of the outstanding shares of the Company’s common stock up to a ceiling of 40,000,000 shares.</t>
  </si>
  <si>
    <t>On January 2, 2008, the Company granted restricted stock awards in the amount of 1,301,000 shares to FIDAC’s employees and the Company’s independent directors.  The awards to the independent directors vested on the date of grant and the awards to FIDAC’s employees vest quarterly over a period of 10 years.  Of these shares, as of September 30, 2012, 637,000 shares have vested and 46,000 shares were forfeited.  As of September 30, 2012 there was $11.8 million of total unrecognized compensation costs related to non-vested share-based compensation arrangements granted under the long term incentive plan, based on the closing price of the shares on the grant date.  As of September 30, 2012 there was $1.8 million of total unrecognized compensation costs related to non-vested share-based compensation arrangements granted under the long term incentive plan, based on the closing price of the shares at the quarter end.  That cost is expected to be recognized over a weighted-average period of 5.3 years.</t>
  </si>
  <si>
    <t>The total fair value of shares vested, less those forfeited, during the quarters ended September 30, 2012 and September 30, 2011 was $74 thousand and $111 thousand, respectively, based on the closing price of the stock on the vesting date.  The total fair value of shares vested, less those forfeited, during the nine months ended September 30, 2012 and September 30, 2011 was $244 thousand and $361 thousand, respectively.  For the quarters ended September 30, 2012 and September 30, 2011, compensation expense associated with the amortization of the fair value of the restricted stock was approximately $75 thousand and $112 thousand, respectively.  For the nine months ended September 30, 2012 and September 30, 2011, compensation expense associated with the amortization of the fair value of the restricted stock was approximately $242 thousand and $360 thousand, respectively.</t>
  </si>
  <si>
    <t>The Company’s independent directors receive a fixed dollar amount of the Company’s common stock in return for services provided to the Company.  Equity based awards granted to the independent directors vest during the year of service.  For the quarters ended September 30, 2012 and September 30, 2011, the Company recognized $75 thousand and $68 thousand, respectively, of stock based compensation to independent directors.  For the nine months ended September 30, 2012 and September 30, 2011, the Company recognized $225 thousand and $203 thousand, respectively, of stock based compensation to independent directors.</t>
  </si>
  <si>
    <t>The following table presents information with respect to the Company’s restricted stock awards during the quarters and nine months ended September 30, 2012 and September 30, 2011:</t>
  </si>
  <si>
    <t>Number of</t>
  </si>
  <si>
    <t>Shares</t>
  </si>
  <si>
    <t>Grant Date</t>
  </si>
  <si>
    <t>Unvested shares outstanding - beginning of period</t>
  </si>
  <si>
    <t>Granted</t>
  </si>
  <si>
    <t>Vested</t>
  </si>
  <si>
    <t>(31,383</t>
  </si>
  <si>
    <t>(31,374</t>
  </si>
  <si>
    <t>Forfeited</t>
  </si>
  <si>
    <t>(217</t>
  </si>
  <si>
    <t>(226</t>
  </si>
  <si>
    <t>Unvested shares outstanding - end of period</t>
  </si>
  <si>
    <t>Grant Date Fair Value</t>
  </si>
  <si>
    <t>(94,202</t>
  </si>
  <si>
    <t>(93,074</t>
  </si>
  <si>
    <t>(598</t>
  </si>
  <si>
    <t>(1,726</t>
  </si>
  <si>
    <t>Income Taxes</t>
  </si>
  <si>
    <t>12.  Income Taxes</t>
  </si>
  <si>
    <t>For the quarter and nine months ended September 30, 2012, the Company was qualified to be taxed as a REIT under Code Sections 856 through 860.  As a REIT, the Company is not subject to federal income tax to the extent that it makes qualifying distributions of taxable income to its stockholders.  To maintain qualification as a REIT, the Company must distribute at least 90% of its annual REIT taxable income to its shareholders and meet certain other requirements such as assets it may hold, income it may generate and its shareholder composition.  It is generally the Company’s policy to distribute to its shareholders all of the Company’s taxable income.</t>
  </si>
  <si>
    <t>The state and local tax jurisdictions for which the Company is subject to tax-filing obligations recognize the Company’s status as a REIT, and therefore, the Company generally does not pay income tax in such jurisdictions.  The Company may, however, be subject to certain minimum state and local tax filing fees and our taxable REIT subsidiaries are subject to federal, state, and local taxes.</t>
  </si>
  <si>
    <t>During the quarter ended September 30, 2012 the Company recorded no income tax expense and during the quarter ended September 30, 2011 the Company recorded income tax benefit of $171 thousand.  During the nine months ended September 30, 2012 the Company recorded income tax expense of $2 thousand and during the nine months ended September 30, 2011 the Company recorded income tax expense of $645 thousand.</t>
  </si>
  <si>
    <t>In general, common stock cash dividends declared by the Company will be considered ordinary income to stockholders for income tax purposes.  From time to time, a portion of the Company’s dividends may be characterized as capital gains or return of capital.</t>
  </si>
  <si>
    <t>The Company’s effective tax rate differs from its combined federal, state and city corporate statutory tax rate primarily due to the deduction of dividend distributions required to be paid under Code Section 857(a).</t>
  </si>
  <si>
    <t>The Company’s 2010, 2011 and 2012 federal, state and local tax returns remain open for examination.</t>
  </si>
  <si>
    <t>Credit Risk and Interest Rate Risk</t>
  </si>
  <si>
    <t>13.  Credit Risk and Interest Rate Risk</t>
  </si>
  <si>
    <t>The Company’s primary components of market risk are credit risk and interest rate risk.  The Company is subject to interest rate risk in connection with its investments in Agency and Non-Agency RMBS, residential mortgage loans, and borrowings under repurchase agreements.  When the Company assumes interest rate risk, it attempts to minimize interest rate risk through asset selection, hedging and matching the income earned on mortgage assets with the cost of related liabilities.  The Company attempts to minimize credit risk through due diligence and asset selection by purchasing loans underwritten to agreed-upon specifications of selected originators.  The Company has established a whole loan target market including prime borrowers with FICO scores generally greater than 650, Alt-A documentation, geographic diversification, owner-occupied property, and moderate loan-to-value ratios.  These factors are considered to be important indicators of credit risk.</t>
  </si>
  <si>
    <t>By using derivative hedging instruments and repurchase agreements, the Company is exposed to counterparty credit risk if counterparties to the contracts do not perform as expected. If a counterparty fails to perform on a derivative hedging instrument, the Company’s counterparty credit risk is equal to the amount reported as a derivative asset on its balance sheet to the extent that amount exceeds collateral obtained from the counterparty or, if in a net liability position, the extent to which collateral posted exceeds the liability to the counterparty. The amounts reported as a derivative asset/(liability) are derivative contracts in a gain/(loss) position, and to the extent subject to master netting arrangements, net of derivatives in a loss/(gain) position with the same counterparty and collateral received/(pledged). If the counterparty fails to perform on a repurchase agreement, the Company is exposed to a loss to the extent that the fair value of collateral pledged exceeds the liability to the counterparty.  The Company attempts to minimize counterparty credit risk by evaluating and monitoring the counterparty’s credit, executing master netting arrangements and obtaining collateral, and executing contracts and agreements</t>
  </si>
  <si>
    <t>Management Agreement and Related Party Transactions</t>
  </si>
  <si>
    <t>14.  Management Agreement and Related Party Transactions</t>
  </si>
  <si>
    <t>The Company entered into a management agreement with FIDAC, which provided for an initial term through December 31, 2010 with an automatic one-year extension option and subject to certain termination rights.  The Compensation Committee of the Board of Directors renewed the management agreement through December 31, 2013.  In 2011 and 2010, the Company paid FIDAC a quarterly management fee equal to 1.50% per annum of the gross Stockholders’ Equity (as defined in the management agreement) of the Company.  Effective November 28, 2012, the management fee was reduced to 0.75% per annum of gross Stockholders’ Equity, which reduction will remain in effect until the Company is current on all of its filings required under applicable securities laws.</t>
  </si>
  <si>
    <t>Management fees accrued and paid to FIDAC for the quarters ended September 30, 2012 and September 30, 2011 were $13.1 million and $13.3 million, respectively. Management fees accrued and paid to FIDAC for the nine months ended September 30, 2012 and September 30, 2011 were $38.9 million and $39.2 million, respectively.</t>
  </si>
  <si>
    <t>Under the management agreement, the Company is obligated to reimburse FIDAC for its costs incurred under the management agreement.  In addition, the management agreement permits FIDAC to require the Company to pay for its pro rata portion of rent, telephone, utilities, office furniture, equipment, machinery and other office, internal and overhead expenses that FIDAC incurred in connection with the Company’s operations.  These expenses are allocated between FIDAC and the Company based on the ratio of the Company’s proportion of gross assets compared to the gross assets managed by FIDAC as calculated at each quarter end.  FIDAC and the Company will modify this allocation methodology, subject to the approval of the Company’s board of directors if the allocation becomes inequitable (i.e., if the Company becomes very highly leveraged compared to FIDAC’s other funds and accounts).  During the quarter and nine months ended September 30, 2012 the Company reimbursed FIDAC approximately $105 thousand and $345 thousand for such expenses. During the quarter and nine months ended September 30, 2011, the Company reimbursed FIDAC approximately $166 thousand and $482 thousand for such expenses.</t>
  </si>
  <si>
    <t>Because of the Restatement, the Company and FIDAC amended the management agreement on March 8, 2013.  In the amendment, the reduction in the management fee was memorialized.  In addition, FIDAC agreed to pay all past and future expenses that the Company and/or the Audit Committee of the Company incur to: (1) evaluate the Company’s accounting policy related to the application of GAAP to its Non-Agency RMBS portfolio (the “Evaluation”); (2) restate the Company’s financial statements for the period covering 2008 through 2011 as a result of the Evaluation (the “Restatement Filing”); and (3) investigate and evaluate any shareholder derivative demands arising from the Evaluation and/or the Restatement Filing (the “Investigation”); provided, however, that FIDAC’s obligation to pay expenses applies only to expenses not paid by the Company’s insurers under its insurance policies.  Expenses shall include, without limitation, fees and costs incurred with respect to auditors, outside counsel, and consultants engaged by the Company and/or the Audit Committee of the Company for the Evaluation, Restatement Filing and the Investigation. The amount paid by FIDAC related to these expenses for the three and nine months ended September 30, 2012 is $1.9 million, respectively, and is presented on the Consolidated Statements of Operations and Comprehensive Income as Expense recoveries from Manager.</t>
  </si>
  <si>
    <t>The amendment also provides that the independent directors or the holders of a majority of the outstanding shares of common stock (other than those held by Annaly or its affiliates) may elect to terminate the management agreement upon 30 days notice at any time in their sole discretion without the payment of a termination fee.  The amendment also provides that the Company may terminate the management agreement effective immediately if (i) FIDAC engages in any act of fraud, misappropriation of funds, or embezzlement against the Company, (ii) there is an event of any gross negligence on the part of FIDAC in the performance of its duties under the management agreement, (iii) there is a commencement of any proceeding relating to FIDAC’s bankruptcy or insolvency, (iv) there is a dissolution of FIDAC, or (v) FIDAC is convicted of (including a plea of nolo contendere) a felony.</t>
  </si>
  <si>
    <t>On March 1, 2011, the Company entered into an administrative services agreement with RCap Securities Inc., (“RCap”).  RCap is a SEC-registered broker-dealer and a wholly-owned subsidiary of Annaly that clears the Company’s securities trades in return for normal and customary fees that RCap charges for such services.  RCap may also provide brokerage services to the Company from time to time.  During the quarter and nine months ended September 30, 2012, fees paid to RCap were $41 thousand and $115 thousand, respectively. During the quarter and nine months ended September 30, 2011, fees paid to RCap were $58 thousand and $113 thousand, respectively.</t>
  </si>
  <si>
    <t>During the quarters ended September 30, 2012 and September 30, 2011, 31,600 shares of restricted stock issued by the Company to FIDAC’s employees vested.  During the nine months ended September 30, 2012 and September 30, 2011 94,800 shares of restricted stock issued by the Company to FIDAC’s employees vested.</t>
  </si>
  <si>
    <t>Commitments and Contingencies</t>
  </si>
  <si>
    <t>15.  Commitments and Contingencies</t>
  </si>
  <si>
    <r>
      <t xml:space="preserve">From time to time, the Company may become involved in various claims and legal actions arising in the ordinary course of business.  In connection with certain re-securitization transactions engaged in by the Company, the Company has the obligation under certain circumstances to repurchase assets from the VIE upon breach of certain representations and warranties.  Management is not aware of any contingencies that require accrual or disclosure under ASC 450, </t>
    </r>
    <r>
      <rPr>
        <i/>
        <sz val="10"/>
        <color theme="1"/>
        <rFont val="Times New Roman"/>
        <family val="1"/>
      </rPr>
      <t>Contingencies</t>
    </r>
    <r>
      <rPr>
        <sz val="10"/>
        <color theme="1"/>
        <rFont val="Times New Roman"/>
        <family val="1"/>
      </rPr>
      <t>, as of September 30, 2012 and December 31, 2011.</t>
    </r>
  </si>
  <si>
    <t>Subsequent Events</t>
  </si>
  <si>
    <t>16.  Subsequent Events</t>
  </si>
  <si>
    <t>The Board of Directors declared common stock cash dividends of $0.09 per common share for the fourth quarter of 2012, and the first three quarters of 2013.  For the four quarters of 2012, the Company paid cash dividends totaling $0.38 per common share, and for the first three quarters of 2013, the Company paid cash dividends totaling $0.27 per common share.</t>
  </si>
  <si>
    <t>Summary of the Significant Accounting Policies (Policies)</t>
  </si>
  <si>
    <t>Basis of Presentation and Consolidation</t>
  </si>
  <si>
    <t>Statement of Financial Condition Presentation</t>
  </si>
  <si>
    <t>Cash and Cash Equivalents</t>
  </si>
  <si>
    <t>Agency and Non-Agency Residential Mortgage-Backed Securities</t>
  </si>
  <si>
    <t>Interest-Only RMBS</t>
  </si>
  <si>
    <t>Securitized Loans Held for Investment and Related Allowance for Loan Losses</t>
  </si>
  <si>
    <t>Allowance for Loan Losses - Securitized Loans Held for Investment</t>
  </si>
  <si>
    <t>Securitized Debt, Non-Agency RMBS Transferred to Consolidated VIEs, and Securitized Debt, Loans Held for Investment</t>
  </si>
  <si>
    <t>Fair Value Disclosure</t>
  </si>
  <si>
    <t>Derivative Financial Instruments</t>
  </si>
  <si>
    <t>Sales, Securitizations, and Re-Securitizations</t>
  </si>
  <si>
    <t>Net Income per Share</t>
  </si>
  <si>
    <t>Stock-Based Compensation</t>
  </si>
  <si>
    <t>Use of Estimates</t>
  </si>
  <si>
    <t>Recent Accounting Pronouncements</t>
  </si>
  <si>
    <t>Residential Mortgage-Backed Securities (Tables)</t>
  </si>
  <si>
    <t>Schedule of Available-for-sale Securities Reconciliation</t>
  </si>
  <si>
    <t>Schedule of Changes in Accretable Yield</t>
  </si>
  <si>
    <t>Schedule of Non-Agency RMBS Having Deteriorated Credit When Acquired</t>
  </si>
  <si>
    <t>Schedule of Temporary Impairment Losses, Investments</t>
  </si>
  <si>
    <t>Other than Temporary Impairment, Credit Losses Recognized in Earnings</t>
  </si>
  <si>
    <t>Other than Temporary Impairment of Investments Recorded in Earnings, Significant Inputs and Assumptions</t>
  </si>
  <si>
    <t>The significant inputs used to measure the component of OTTI recognized in earnings for the Company’s Non-Agency RMBS are summarized as follows:</t>
  </si>
  <si>
    <t>Summary of Unrealized Gains and Losses on RMBS</t>
  </si>
  <si>
    <t>Residential Mortgage-Backed Securities, Collateral Characteristics</t>
  </si>
  <si>
    <t>Credit Ratings Of Residential MBS</t>
  </si>
  <si>
    <t>Schedule Of Mortgage Backed Securities By Estimated Weighted Average Life Classification</t>
  </si>
  <si>
    <t>The following tables provide a summary of the fair value and amortized cost of the Company’s RMBS at September 30, 2012 and December 31, 2011 according to their estimated weighted-average life classifications.  The weighted-average lives of the RMBS in the tables below are based on lifetime expected prepayment rates using an industry prepayment model for the Agency RMBS portfolio and the Company’s prepayment assumptions for the Non-Agency RMBS.  The prepayment model considers current yield, forward yield, steepness of the interest rate curve, current mortgage rates, mortgage rates of the outstanding loan, loan age, margin, and volatility.</t>
  </si>
  <si>
    <t>Schedule Of Collateral Characteristics Of Underlying Mortgages Of Nonagency MBS Portfolio</t>
  </si>
  <si>
    <t>Schedule Of Percentage Of Non Agency Residential MBS By Year Originated</t>
  </si>
  <si>
    <t>Securitized Loans Held for Investment (Tables)</t>
  </si>
  <si>
    <t>Summary of Changes in Carrying Value of Securitized Loans Held for Investment</t>
  </si>
  <si>
    <t>Schedule Of Securitized Loans Held For Investment Amortized Cost</t>
  </si>
  <si>
    <t>Schedule Of Securitized Loans Held For Investment Key Characteristics Of Underlying Collateral</t>
  </si>
  <si>
    <t>A summary of key characteristics of these loans follows.</t>
  </si>
  <si>
    <t>Summary Of Allowance For Losses</t>
  </si>
  <si>
    <t>Schedule Of Loans Greater Than 30 Days Delinquent</t>
  </si>
  <si>
    <t>Schedule Of Loans Modified</t>
  </si>
  <si>
    <t>The following table presents the loans that were modified by the servicer during the nine months ended September 30, 2012 and September 30, 2011.</t>
  </si>
  <si>
    <t>Fair Value Measurements (Tables)</t>
  </si>
  <si>
    <t>Fair Value, Measurement Inputs, Disclosure</t>
  </si>
  <si>
    <t>Fair Value, Assets Measured on Recurring Basis, Unobservable Input Reconciliation</t>
  </si>
  <si>
    <t>Fair Value Measurements, Significant Unobservable Inputs</t>
  </si>
  <si>
    <t>Fair Value, by Balance Sheet Grouping</t>
  </si>
  <si>
    <t>Repurchase Agreements (Tables)</t>
  </si>
  <si>
    <t>Schedule of Repurchase Agreements</t>
  </si>
  <si>
    <t>Securitized Debt (Tables)</t>
  </si>
  <si>
    <t>Schedule of Maturities of Long-term Debt</t>
  </si>
  <si>
    <t>The following table presents the estimated principal repayment schedule of the securitized debt at September 30, 2012 and December 31, 2011, based on expected cash flows of the residential mortgage loans or RMBS, as adjusted for projected losses on the underlying collateral of the debt.  All of the securitized debt recorded in the Company’s Consolidated Statements of Financial Condition is non-recourse to the Company.</t>
  </si>
  <si>
    <t>Consolidated Securitization Vehicles and Other Variable Interest Entities (Tables)</t>
  </si>
  <si>
    <t>Schedule of Consolidated Securitization Entities on Financial Condition</t>
  </si>
  <si>
    <t>Schedule Of Consolidated Variable Interest Entities Effects On Operating Results</t>
  </si>
  <si>
    <t>Schedule Of Consolidated Variable Interest Entities Effects On Cash Flows</t>
  </si>
  <si>
    <t>Schedule Of Non Consolidated Variable Interest Entities Effects On Financial Condition</t>
  </si>
  <si>
    <t>Interest Rate Swaps (Tables)</t>
  </si>
  <si>
    <t>Schedule of Interest Rate Derivatives - Location, Amounts, and Netting</t>
  </si>
  <si>
    <t>Common Stock (Tables)</t>
  </si>
  <si>
    <t>Schedule of Earnings Per Share</t>
  </si>
  <si>
    <t>Long Term Incentive Plan (Tables)</t>
  </si>
  <si>
    <t>FIDAC Employees, Restricted Stock Awards Activity</t>
  </si>
  <si>
    <t>Organization - Narrative (Detail)</t>
  </si>
  <si>
    <t>Organization, Consolidation and Presentation of Financial Statements Disclosure [Line Items]</t>
  </si>
  <si>
    <t>Percentage of the Company's common shares owned by Annaly Capital Management, Inc.</t>
  </si>
  <si>
    <t>Company manager</t>
  </si>
  <si>
    <t>'Fixed Income Discount Advisory Company</t>
  </si>
  <si>
    <t>Nature of relationship</t>
  </si>
  <si>
    <t>'FIDAC is a wholly-owned subsidiary of Annaly</t>
  </si>
  <si>
    <t>Significant Accounting Policies - Immaterial Restatement - Narrative (Detail) (USD $)</t>
  </si>
  <si>
    <t>Previously Reported [Member]</t>
  </si>
  <si>
    <t>Restated Account Adjustment [Member]</t>
  </si>
  <si>
    <t>Significant Accounting Policies - Narrative (Detail) (USD $)</t>
  </si>
  <si>
    <t>Interest-Only RMBS [Member]</t>
  </si>
  <si>
    <t>Summary Of Significant Accounting Policies [Line Items]</t>
  </si>
  <si>
    <t>Principal balance of debt</t>
  </si>
  <si>
    <t>Residential Mortgage-Backed Securities - Investment Holdings - Narrative (Detail) (USD $)</t>
  </si>
  <si>
    <t>Investment Holdings [Line Items]</t>
  </si>
  <si>
    <t>RMBS held by re-securitization trusts, at fair value</t>
  </si>
  <si>
    <t>Gross unrealized loss</t>
  </si>
  <si>
    <t>Non-Agency RMBS [Member] | Interest-Only RMBS [Member]</t>
  </si>
  <si>
    <t>Interest-only RMBS, net unrealized loss</t>
  </si>
  <si>
    <t>Non Agency Residential M B S Deemed To Be Equivalent To Alt A Quality [Member]</t>
  </si>
  <si>
    <t>Percentage in Alt-A collateral</t>
  </si>
  <si>
    <t>Residential Mortgage-Backed Securities - Summary (Detail) (Residential Mortgage Backed Securities [Member], USD $)</t>
  </si>
  <si>
    <t>Total Premium</t>
  </si>
  <si>
    <t>Total Discount</t>
  </si>
  <si>
    <t>Gross Unrealized Gains</t>
  </si>
  <si>
    <t>Gross Unrealized Losses</t>
  </si>
  <si>
    <t>Non-Agency RMBS - Senior [Member]</t>
  </si>
  <si>
    <t>Non-Agency RMBS - Senior interest-only [Member]</t>
  </si>
  <si>
    <t>Non-Agency RMBS - Subordinated [Member]</t>
  </si>
  <si>
    <t>Non-Agency RMBS - Subordinated interest-only [Member]</t>
  </si>
  <si>
    <t>Non-Agency RMBS Transferred To Consolidated Variable Interest Entities ("VIEs") [Member]</t>
  </si>
  <si>
    <t>Agency RMBS [Member]</t>
  </si>
  <si>
    <t>Residential Mortgage-Backed Securities - Accretable Yield (Detail) (Non Agency Residential Mortgage Backed Securities Having Deteriorated Credit When Acquired [Member], USD $)</t>
  </si>
  <si>
    <t>Non Agency Residential Mortgage Backed Securities Having Deteriorated Credit When Acquired [Member]</t>
  </si>
  <si>
    <t>Reclassification to non-accretable difference</t>
  </si>
  <si>
    <t>Reclassification from non-accretable difference</t>
  </si>
  <si>
    <t>Residential Mortgage-Backed Securities - Non-Agency Securities Having Deteriorated Credit When Acquired (Detail) (Non Agency Residential Mortgage Backed Securities Having Deteriorated Credit When Acquired [Member], USD $)</t>
  </si>
  <si>
    <t>Jun. 30, 2012</t>
  </si>
  <si>
    <t>Loans acquired having deteriorated credit, outstanding principal</t>
  </si>
  <si>
    <t>Loans acquired having deteriorated credit, carrying value</t>
  </si>
  <si>
    <t>Residential Mortgage-Backed Securities - Unrealized Loss Positions (Detail) (Residential Mortgage Backed Securities [Member], USD $)</t>
  </si>
  <si>
    <t>Item</t>
  </si>
  <si>
    <t>Estimated fair value of RMBS in continuous loss position for less than 12 consecutive months</t>
  </si>
  <si>
    <t>Unrealized losses on RMBS in continuous loss position for less than 12 consecutive months</t>
  </si>
  <si>
    <t>Number of Securities of RMBS in continuous loss position for less than 12 months</t>
  </si>
  <si>
    <t>Estimated fair value of RMBS in continuous loss position for 12 or more consecutive months</t>
  </si>
  <si>
    <t>Unrealized losses on RMBS in continuous loss position for 12 or more consecutive months</t>
  </si>
  <si>
    <t>Number of Securities on RMBS in continuous loss position for 12 or more consecutive months</t>
  </si>
  <si>
    <t>Estimated fair value of RMBS in continuous loss position</t>
  </si>
  <si>
    <t>Unrealized losses on RMBS in continuous loss position</t>
  </si>
  <si>
    <t>Number of Securities in continuous loss position</t>
  </si>
  <si>
    <t>Residential Mortgage-Backed Securities - Aggregate Other Than Temporary Impairments (Detail) (Residential Mortgage Backed Securities [Member], USD $)</t>
  </si>
  <si>
    <t>Other than Temporary Impairment, Credit Losses Recognized in Earnings [Line Items]</t>
  </si>
  <si>
    <t>Residential Mortgage-Backed Securities - Non-Agency Securities Credit Losses (Detail) (Non-Agency RMBS [Member], USD $)</t>
  </si>
  <si>
    <t>Other-than-temporary impairments not previously recognized</t>
  </si>
  <si>
    <t>Reductions for securities sold during the period</t>
  </si>
  <si>
    <t>Increases related to other-than-temporary impairments on securities with previously recognized other-than-temporary impairments</t>
  </si>
  <si>
    <t>Reductions for increases in cash flows expected to be collected that are recognized over the remaining life of the security</t>
  </si>
  <si>
    <t>Residential Mortgage-Backed Securities - OTTI - Significant Inputs and Assumptions (Detail) (Non-Agency RMBS [Member])</t>
  </si>
  <si>
    <t>Minimum [Member]</t>
  </si>
  <si>
    <t>Credit Enhancement</t>
  </si>
  <si>
    <t>Maximum [Member]</t>
  </si>
  <si>
    <t>Weighted Average [Member]</t>
  </si>
  <si>
    <t>Calculated as the combined credit enhancement to the Re-REMIC and underlying from each of their respective capital structures.</t>
  </si>
  <si>
    <t>Residential Mortgage-Backed Securities - Gross Unrealized Gains (Losses) (Detail) (Residential Mortgage Backed Securities [Member], USD $)</t>
  </si>
  <si>
    <t>Gross Unrealized Gain Included in Accumulated Deficit</t>
  </si>
  <si>
    <t>Total Gross Unrealized Gain</t>
  </si>
  <si>
    <t>Gross Unrealized Loss Included in Accumulated Other Comprehensive Income</t>
  </si>
  <si>
    <t>Gross Unrealized Loss Included in Accumulated Deficit</t>
  </si>
  <si>
    <t>Total Gross Unrealized Loss</t>
  </si>
  <si>
    <t>Residential Mortgage-Backed Securities - Collateral Characteristics (Detail) (Residential Mortgage Backed Securities [Member], USD $)</t>
  </si>
  <si>
    <t>Principal or Notional Value at Period-End</t>
  </si>
  <si>
    <t>Weighted Average Amortized Cost Basis</t>
  </si>
  <si>
    <t>Weighted Average Fair Value</t>
  </si>
  <si>
    <t>Weighted Average Yield at Period-End</t>
  </si>
  <si>
    <t>Bond Equivalent Yield at period end.</t>
  </si>
  <si>
    <t>Residential Mortgage-Backed Securities - Credit Ratings (Detail) (Non-Agency RMBS [Member])</t>
  </si>
  <si>
    <t>Credit Derivatives [Line Items]</t>
  </si>
  <si>
    <t>Percentage of RMBS portfolio at fair value, by credit rating</t>
  </si>
  <si>
    <t>AAA Credit Rating [Member]</t>
  </si>
  <si>
    <t>AA Credit Rating [Member]</t>
  </si>
  <si>
    <t>A Credit Rating [Member]</t>
  </si>
  <si>
    <t>BBB Credit Rating [Member]</t>
  </si>
  <si>
    <t>BB Credit Rating [Member]</t>
  </si>
  <si>
    <t>B Credit Rating [Member]</t>
  </si>
  <si>
    <t>Below B or Not Rated Credit Rating [Member]</t>
  </si>
  <si>
    <t>Residential Mortgage-Backed Securities - Maturities (Detail) (Residential Mortgage Backed Securities [Member], USD $)</t>
  </si>
  <si>
    <t>Schedule of Available-for-sale Securities [Line Items]</t>
  </si>
  <si>
    <t>Less than one year, at fair value</t>
  </si>
  <si>
    <t>Greater than one year and less than five years, at fair value</t>
  </si>
  <si>
    <t>Greater than five years and less than ten years, at fair value</t>
  </si>
  <si>
    <t>Greater than ten years, at fair value</t>
  </si>
  <si>
    <t>Less than one year, at amortized cost</t>
  </si>
  <si>
    <t>Greater than one year and less than five years, at amortized cost</t>
  </si>
  <si>
    <t>Greater than five years and less than ten years, at amortized cost</t>
  </si>
  <si>
    <t>Greater than ten years, at amortized cost</t>
  </si>
  <si>
    <t>Total maturities, at amortized cost</t>
  </si>
  <si>
    <t>Residential Mortgage-Backed Securities - Geographical and Other Statistics (Detail) (Non-Agency RMBS [Member], USD $)</t>
  </si>
  <si>
    <t>Point</t>
  </si>
  <si>
    <t>Weighted average maturity</t>
  </si>
  <si>
    <t>'24 years 9 months 18 days</t>
  </si>
  <si>
    <t>'25 years 8 months 12 days</t>
  </si>
  <si>
    <t>Weighted average amortized loan to value</t>
  </si>
  <si>
    <t>Weighted average FICO</t>
  </si>
  <si>
    <t>[2]</t>
  </si>
  <si>
    <t>Weighted average loan balance</t>
  </si>
  <si>
    <t>California [Member]</t>
  </si>
  <si>
    <t>Weighted average geographic concentration</t>
  </si>
  <si>
    <t>Florida [Member]</t>
  </si>
  <si>
    <t>New York [Member]</t>
  </si>
  <si>
    <t>Virginia [Member]</t>
  </si>
  <si>
    <t>New Jersey [Member]</t>
  </si>
  <si>
    <t>Value represents appraised value of the collateral at the time of loan origination.</t>
  </si>
  <si>
    <t>FICO as determined at the time of loan origination.</t>
  </si>
  <si>
    <t>Residential Mortgage-Backed Securities - Year Originated (Detail) (Non-Agency RMBS [Member])</t>
  </si>
  <si>
    <t>Origination Year as a Percentage of Outstanding Principal Balance</t>
  </si>
  <si>
    <t>Residential Mortgage-Backed Securities - Resecuritizations - Narrative (Detail) (USD $)</t>
  </si>
  <si>
    <t>Realized gains from sale of RMBS</t>
  </si>
  <si>
    <t>Carrying value of RMBS sold</t>
  </si>
  <si>
    <t>Securitized Loans Held for Investment - Roll-Forward (Detail) (Variable Interest Entities, Primary Beneficiary, Aggregated Disclosure [Member], Securitized Loans Held for Investment [Member], USD $)</t>
  </si>
  <si>
    <t>12 Months Ended</t>
  </si>
  <si>
    <t>Variable Interest Entities, Primary Beneficiary, Aggregated Disclosure [Member] | Securitized Loans Held for Investment [Member]</t>
  </si>
  <si>
    <t>Securitized Loans Held For Investment By Consolidated Variable Interest Entities [Line Items]</t>
  </si>
  <si>
    <t>Balance, beginning of year</t>
  </si>
  <si>
    <t>Securitized Loans Held for Investment - Summary (Detail) (Residential Mortgage Backed Securities [Member], USD $)</t>
  </si>
  <si>
    <t>Dec. 31, 2010</t>
  </si>
  <si>
    <t>Securitized Loans Held for Investment - Narrative (Detail) (Variable Interest Entities, Primary Beneficiary, Aggregated Disclosure [Member], Securitized Loans Held for Investment [Member], USD $)</t>
  </si>
  <si>
    <t>Loan</t>
  </si>
  <si>
    <t>Origination Year as a Percentage of Outstanding Principal Balance:</t>
  </si>
  <si>
    <t>Prior to 2007</t>
  </si>
  <si>
    <t>Number of loans modified in the past twelve months and delinquent on scheduled payments</t>
  </si>
  <si>
    <t>Principal balance of loan modified in the past twelve months and delinquent on scheduled payments</t>
  </si>
  <si>
    <t>Allowance For Loan Losses General Reserve [Member]</t>
  </si>
  <si>
    <t>The total unpaid principal balance of non-impaired loans</t>
  </si>
  <si>
    <t>Recorded investment in non-impaired loans</t>
  </si>
  <si>
    <t>Allowance For Loan Losses Specific Loan Reserve [Member]</t>
  </si>
  <si>
    <t>Allowance for loan losses, specific reserve, portion having potential for future accretion into income</t>
  </si>
  <si>
    <t>Recorded investment in impaired loans having a specific allowance for loan loss</t>
  </si>
  <si>
    <t>Allowance For Loan Losses Specific Loan Reserve [Member] | Troubled Debt Restructuring [Member]</t>
  </si>
  <si>
    <t>Securitized Loans Held for Investment - Collateral Characteristics (Detail) (Residential Mortgage [Member], USD $)</t>
  </si>
  <si>
    <t>'28 years 2 months 12 days</t>
  </si>
  <si>
    <t>'25 years 9 months 18 days</t>
  </si>
  <si>
    <t>Weighted average loan to value</t>
  </si>
  <si>
    <t>Washington [Member]</t>
  </si>
  <si>
    <t>Maryland [Member]</t>
  </si>
  <si>
    <t>Arizona [Member]</t>
  </si>
  <si>
    <t>Illinois [Member]</t>
  </si>
  <si>
    <t>Securitized Loans Held for Investment - Allowance for Loan Losses (Detail) (Residential Mortgage Backed Securities [Member], USD $)</t>
  </si>
  <si>
    <t>Allowance for Loan and Lease Losses [Roll Forward]</t>
  </si>
  <si>
    <t>Securitized Loans Held for Investment - Aging (Detail) (Residential Mortgage [Member], USD $)</t>
  </si>
  <si>
    <t>Residential Mortgage [Member]</t>
  </si>
  <si>
    <t>30 Days Delinquent</t>
  </si>
  <si>
    <t>60 Days Delinquent</t>
  </si>
  <si>
    <t>90+ Days Delinquent</t>
  </si>
  <si>
    <t>Securitized Loans Held for Investment - Modified Loans (Detail) (Variable Interest Entities, Primary Beneficiary, Aggregated Disclosure [Member], Securitized Loans Held for Investment [Member], Residential Mortgage [Member], USD $)</t>
  </si>
  <si>
    <t>Variable Interest Entities, Primary Beneficiary, Aggregated Disclosure [Member] | Securitized Loans Held for Investment [Member] | Residential Mortgage [Member]</t>
  </si>
  <si>
    <t>Number of Loans Modified During Period</t>
  </si>
  <si>
    <t>Unpaid Principal Balance of Modified Loans (Pre-modification)</t>
  </si>
  <si>
    <t>Unpaid Principal Balance of Modified Loans (Post-modification)</t>
  </si>
  <si>
    <t>Amortized Cost of Modified Loans</t>
  </si>
  <si>
    <t>Amortized Cost of Modified Loans For Which There is an Allowance for Loan Losses</t>
  </si>
  <si>
    <t>Amortized Cost of Modified Loans For Which There is No Allowance for Loan Losses</t>
  </si>
  <si>
    <t>Fair Value Measurements - Fair Value Measurement Levels (Detail) (USD $)</t>
  </si>
  <si>
    <t>Fair Value, Assets and Liabilities Measured on Recurring and Nonrecurring Basis [Line Items]</t>
  </si>
  <si>
    <t>Fair Value, Inputs, Level 2 [Member] | Fair Value, Measurements, Recurring [Member]</t>
  </si>
  <si>
    <t>Fair Value, Inputs, Level 2 [Member] | Agency RMBS [Member] | Fair Value, Measurements, Recurring [Member]</t>
  </si>
  <si>
    <t>Fair Value, Inputs, Level 2 [Member] | Interest Rate Swaps [Member] | Fair Value, Measurements, Recurring [Member]</t>
  </si>
  <si>
    <t>Fair Value, Inputs, Level 3 [Member] | Fair Value, Measurements, Recurring [Member]</t>
  </si>
  <si>
    <t>Fair Value, Inputs, Level 3 [Member] | Non-Agency RMBS - Senior [Member] | Fair Value, Measurements, Recurring [Member]</t>
  </si>
  <si>
    <t>Non-Agency RMBS - Senior</t>
  </si>
  <si>
    <t>Fair Value, Inputs, Level 3 [Member] | Non-Agency RMBS - Senior interest-only [Member] | Fair Value, Measurements, Recurring [Member]</t>
  </si>
  <si>
    <t>Non-Agency RMBS - Senior interest-only</t>
  </si>
  <si>
    <t>Fair Value, Inputs, Level 3 [Member] | Non-Agency RMBS - Subordinated [Member] | Fair Value, Measurements, Recurring [Member]</t>
  </si>
  <si>
    <t>Non-Agency RMBS - Subordinated</t>
  </si>
  <si>
    <t>Fair Value, Inputs, Level 3 [Member] | Non-Agency RMBS - Subordinated interest-only [Member] | Fair Value, Measurements, Recurring [Member]</t>
  </si>
  <si>
    <t>Non-Agency RMBS - Subordinated interest-only</t>
  </si>
  <si>
    <t>Fair Value, Inputs, Level 3 [Member] | Non-Agency RMBS Transferred To Consolidated Variable Interest Entities ("VIEs") [Member] | Fair Value, Measurements, Recurring [Member]</t>
  </si>
  <si>
    <t>Fair Value Measurements - Unobservable Input Reconciliation (Detail) (Non-Agency RMBS [Member], Fair Value, Measurements, Recurring [Member], Fair Value, Inputs, Level 3 [Member], USD $)</t>
  </si>
  <si>
    <t>Non-Agency RMBS [Member] | Fair Value, Measurements, Recurring [Member] | Fair Value, Inputs, Level 3 [Member]</t>
  </si>
  <si>
    <t>Fair Value, Assets Measured on Recurring Basis, Unobservable Input Reconciliation [Line Items]</t>
  </si>
  <si>
    <t>Beginning balance Level 3 assets</t>
  </si>
  <si>
    <t>Transfers in to Level 3 assets</t>
  </si>
  <si>
    <t>Transfers out of Level 3 assets</t>
  </si>
  <si>
    <t>Accretion of purchase discounts</t>
  </si>
  <si>
    <t>Other than temporary credit impairment losses</t>
  </si>
  <si>
    <t>Realized gains (losses) on sales</t>
  </si>
  <si>
    <t>Total unrealized gains (losses) for the period</t>
  </si>
  <si>
    <t>Ending balance Level 3 assets</t>
  </si>
  <si>
    <t>Fair Value Measurements - Unobservable Inputs Assumptions (Detail) (Fair Value, Inputs, Level 3 [Member])</t>
  </si>
  <si>
    <t>Fair Value Inputs, Assets, Quantitative Information [Line Items]</t>
  </si>
  <si>
    <t>Significant unobservable input, discount rate</t>
  </si>
  <si>
    <t>Minimum [Member] | Non-Agency RMBS - Senior [Member]</t>
  </si>
  <si>
    <t>Significant unobservable input, prepayment rate</t>
  </si>
  <si>
    <t>Significant unobservable input, default rate</t>
  </si>
  <si>
    <t>Significant unobservable input, loss severity rate</t>
  </si>
  <si>
    <t>Minimum [Member] | Non-Agency RMBS - Senior interest-only [Member]</t>
  </si>
  <si>
    <t>Minimum [Member] | Non-Agency RMBS - Subordinated [Member]</t>
  </si>
  <si>
    <t>Minimum [Member] | Non-Agency RMBS - Subordinated interest-only [Member]</t>
  </si>
  <si>
    <t>Minimum [Member] | Non-Agency RMBS Transferred To Consolidated Variable Interest Entities ("VIEs") [Member]</t>
  </si>
  <si>
    <t>Maximum [Member] | Non-Agency RMBS - Senior [Member]</t>
  </si>
  <si>
    <t>Maximum [Member] | Non-Agency RMBS - Senior interest-only [Member]</t>
  </si>
  <si>
    <t>Maximum [Member] | Non-Agency RMBS - Subordinated [Member]</t>
  </si>
  <si>
    <t>Maximum [Member] | Non-Agency RMBS - Subordinated interest-only [Member]</t>
  </si>
  <si>
    <t>Maximum [Member] | Non-Agency RMBS Transferred To Consolidated Variable Interest Entities ("VIEs") [Member]</t>
  </si>
  <si>
    <t>Fair Value Measurements - Carrying And Fair Values (Detail) (USD $)</t>
  </si>
  <si>
    <t>Fair Value, Balance Sheet Grouping, Financial Statement Captions [Line Items]</t>
  </si>
  <si>
    <t>Carrying (Reported) Amount, Fair Value Disclosure [Member]</t>
  </si>
  <si>
    <t>Securitized debt, collateralized by loans held for investment</t>
  </si>
  <si>
    <t>Estimate of Fair Value, Fair Value Disclosure [Member] | Fair Value, Inputs, Level 3 [Member]</t>
  </si>
  <si>
    <t>Estimate of Fair Value, Fair Value Disclosure [Member] | Fair Value, Inputs, Level 2 [Member]</t>
  </si>
  <si>
    <t>Repurchase Agreements - Narrative (Detail) (USD $)</t>
  </si>
  <si>
    <t>Short-term Debt [Line Items]</t>
  </si>
  <si>
    <t>Repurchase agreements outstanding</t>
  </si>
  <si>
    <t>Weighted average borrowing rates</t>
  </si>
  <si>
    <t>Weighted average remaining maturities, in days</t>
  </si>
  <si>
    <t>'64 days</t>
  </si>
  <si>
    <t>'48 days</t>
  </si>
  <si>
    <t>RMBS pledged as collateral under repurchase agreements, at estimated fair value</t>
  </si>
  <si>
    <t>The average daily balances of the Company's repurchase agreements for the quarters</t>
  </si>
  <si>
    <t>Description of variable interest rate</t>
  </si>
  <si>
    <t>'The interest rates of these repurchase agreements are generally indexed to the one-month or the three-month LIBOR rate and re-price accordingly.</t>
  </si>
  <si>
    <t>Repurchase Agreements - Maturities (Detail) (USD $)</t>
  </si>
  <si>
    <t>Assets Sold under Agreements to Repurchase [Line Items]</t>
  </si>
  <si>
    <t>Overnight [Member]</t>
  </si>
  <si>
    <t>1-30 days [Member]</t>
  </si>
  <si>
    <t>30 to 59 days [Member]</t>
  </si>
  <si>
    <t>90 to 189 days [Member]</t>
  </si>
  <si>
    <t>Greater than or equal to 120 days [Member]</t>
  </si>
  <si>
    <t>Securitized Debt - Narrative (Detail) (Securitized Loans [Member], USD $)</t>
  </si>
  <si>
    <t>In Millions, unless otherwise specified</t>
  </si>
  <si>
    <t>Loans Held for Investment [Member]</t>
  </si>
  <si>
    <t>Debt Instrument [Line Items]</t>
  </si>
  <si>
    <t>Year the debt matures</t>
  </si>
  <si>
    <t>'2023</t>
  </si>
  <si>
    <t>'2035</t>
  </si>
  <si>
    <t>'2042</t>
  </si>
  <si>
    <t>'2047</t>
  </si>
  <si>
    <t>Weighted average cost of financing</t>
  </si>
  <si>
    <t>Securitized Debt - Maturities (Detail) (Variable Interest Entities, Primary Beneficiary, Aggregated Disclosure [Member], Securitized Loans [Member], USD $)</t>
  </si>
  <si>
    <t>Variable Interest Entities, Primary Beneficiary, Aggregated Disclosure [Member] | Securitized Loans [Member]</t>
  </si>
  <si>
    <t>Variable Interest Entities - Effect on Consolidated Financial Condition (Detail) (USD $)</t>
  </si>
  <si>
    <t>Variable Interest Entity, Primary Beneficiary [Member]</t>
  </si>
  <si>
    <t>Non-Agency RMBS transferred to consolidated VIEs</t>
  </si>
  <si>
    <t>Variable Interest Entities - Effect on Consolidated Results (Detail) (USD $)</t>
  </si>
  <si>
    <t>Variable Interest Entity [Line Items]</t>
  </si>
  <si>
    <t>Variable Interest Entity, Primary Beneficiary [Member] | Non Agency Residential Mortgage Backed Securities And Securitized Loans [Member]</t>
  </si>
  <si>
    <t>Variable Interest Entities - Effect on Consolidated Cash Flow (Detail) (USD $)</t>
  </si>
  <si>
    <t>Variable Interest Entity, Primary Beneficiary [Member] | Residential Mortgage Backed Securities transferred to consolidated VIEs [Member]</t>
  </si>
  <si>
    <t>Variable Interest Entity, Primary Beneficiary [Member] | Securitized Loans [Member]</t>
  </si>
  <si>
    <t>Variable Interest Entities - Narrative (Detail) (Variable Interest Entity, Not Primary Beneficiary, Aggregated Disclosure [Member])</t>
  </si>
  <si>
    <t>Variable Interest Entity, Not Primary Beneficiary, Aggregated Disclosure [Member]</t>
  </si>
  <si>
    <t>Variable interest entity, reporting entity involvement, maximum loss exposure determination methodology</t>
  </si>
  <si>
    <t>'The Company's involvement with VIEs for which it is not considered the primary beneficiary generally is in the form of owning securities issued by the trusts, similar to its investments in other RMBS that do not provide the Company with a controlling financial interest. The Company's maximum exposure to loss does not include other-than-temporary impairments or other write-downs that the Company previously recognized through earnings.</t>
  </si>
  <si>
    <t>Variable Interest Entities - Assets of Non-Consolidated VIEs (Detail) (USD $)</t>
  </si>
  <si>
    <t>RMBS, at fair value</t>
  </si>
  <si>
    <t>Non-Agency RMBS-Senior at fair value</t>
  </si>
  <si>
    <t>Non-Agency RMBS-Senior interest-only at fair value</t>
  </si>
  <si>
    <t>Non-Agency RMBS-Subordinated at fair value</t>
  </si>
  <si>
    <t>Total, at fair value</t>
  </si>
  <si>
    <t>RMBS, at amortized cost</t>
  </si>
  <si>
    <t>Non-Agency RMBS-Senior at amortized cost</t>
  </si>
  <si>
    <t>Non-Agency RMBS-Senior interest-only at amortized cost</t>
  </si>
  <si>
    <t>Non-Agency RMBS-Subordinated at amortized cost</t>
  </si>
  <si>
    <t>Agency RMBS, at amortized cost</t>
  </si>
  <si>
    <t>Total, at amortized cost</t>
  </si>
  <si>
    <t>Interest Rate Swaps - Statement of Financial Condition (Detail) (USD $)</t>
  </si>
  <si>
    <t>Derivatives, Fair Value [Line Items]</t>
  </si>
  <si>
    <t>Derivative liabilities - Net estimated fair value/carrying value</t>
  </si>
  <si>
    <t>Liabilities [Member] | Interest Rate Swaps [Member]</t>
  </si>
  <si>
    <t>Derivative liabilities - Notional amount</t>
  </si>
  <si>
    <t>Net Estimated Fair Value of RMBS Pledged as Collateral</t>
  </si>
  <si>
    <t>Interest Rate Swaps - Statement of Operations (Detail) (USD $)</t>
  </si>
  <si>
    <t>Derivative Instruments, Gain (Loss) [Line Items]</t>
  </si>
  <si>
    <t>Interest Rate Swaps [Member]</t>
  </si>
  <si>
    <t>Interest Rate Swaps - Narrative (Detail)</t>
  </si>
  <si>
    <t>The weighted average pay rate on the Company's interest rate swaps</t>
  </si>
  <si>
    <t>The weighted average receive rate on the Company's interest rate swaps</t>
  </si>
  <si>
    <t>Interest Rate Swaps - Netting Presentation (Detail) (USD $)</t>
  </si>
  <si>
    <t>Derivative instruments having gross unrealized losses, fair value</t>
  </si>
  <si>
    <t>Derivative liabilities - Net notional amount</t>
  </si>
  <si>
    <t>Common Stock - Narrative (Detail) (USD $)</t>
  </si>
  <si>
    <t>Class of Stock [Line Items]</t>
  </si>
  <si>
    <t>Description of common stock equity distribution agreement</t>
  </si>
  <si>
    <t>'On January 28, 2011 the Company entered into an equity distribution agreement with FIDAC and UBS Securities LLC ("UBS")</t>
  </si>
  <si>
    <t>Date of equity distribution agreement with FIDAC and UBS</t>
  </si>
  <si>
    <t>'2011-01-28</t>
  </si>
  <si>
    <t>Number of common shares authorized for issuance under the equity distribution agreement with FIDAC and UBS</t>
  </si>
  <si>
    <t>Number of common shares sold during the period under the equity distribution agreement with FIDAC and UBS</t>
  </si>
  <si>
    <t>Shares issued during the period under the dividend reinvestment and share purchase plan</t>
  </si>
  <si>
    <t>Dividends to common shareholders declared</t>
  </si>
  <si>
    <t>Declared dividends per common share</t>
  </si>
  <si>
    <t>Common Stock - Earnings Per Share (Detail) (USD $)</t>
  </si>
  <si>
    <t>Earnings Per Share, Diluted, by Common Class, Including Two Class Method [Line Items]</t>
  </si>
  <si>
    <t>Dilutive net income available to stockholders</t>
  </si>
  <si>
    <t>Net income per average share attributable to common stockholders - Basic</t>
  </si>
  <si>
    <t>Net income per average share attributable to common stockholders - Diluted</t>
  </si>
  <si>
    <t>Long Term Incentive Plan - Narrative (Detail) (USD $)</t>
  </si>
  <si>
    <t>0 Months Ended</t>
  </si>
  <si>
    <t>57 Months Ended</t>
  </si>
  <si>
    <t>Jan. 02, 2008</t>
  </si>
  <si>
    <t>Share-based Goods and Nonemployee Services Transaction [Line Items]</t>
  </si>
  <si>
    <t>FIDAC Employees and Independent Directors [Member]</t>
  </si>
  <si>
    <t>The incentive plan authorizes the granting of options or other awards up to a ceiling of 40,000,000 shares</t>
  </si>
  <si>
    <t>Ceiling percentage for share-based compensation to FIDAC</t>
  </si>
  <si>
    <t>The incentive plan authorizes the granting of options or other awards for an aggregate of the greater of 8.0% of the outstanding shares of the Company's common stock up to a maximum of 40,000,000 shares</t>
  </si>
  <si>
    <t>'The incentive plan authorizes the granting of options or other awards for an aggregate of the greater of 8.0% of the outstanding shares of the Company's common stock up to a ceiling of 40,000,000 shares.</t>
  </si>
  <si>
    <t>Number of shares issued under the plan from inception</t>
  </si>
  <si>
    <t>Vesting period of restricted stock awarded to FIDAC's employees</t>
  </si>
  <si>
    <t>'10 years</t>
  </si>
  <si>
    <t>Number of shares of restricted stock issued by the Company to FIDAC's employees that vested during the period</t>
  </si>
  <si>
    <t>Number of shares of restricted stock issued by the Company to FIDAC's employees that were forfeited during the period</t>
  </si>
  <si>
    <t>Total unrecognized compensation costs related to non-vested share-based compensation arrangements granted under the long term incentive plan, based on the closing price of the shares on the grant date</t>
  </si>
  <si>
    <t>Total unrecognized compensation costs related to non-vested share-based compensation arrangements granted under the long term incentive plan, based on the closing price of the shares at the quarter end</t>
  </si>
  <si>
    <t>Weighted average period over which unrecognized compensation costs related to non-vested share-based compensation is expected to be recognized</t>
  </si>
  <si>
    <t>'5 years 3 months 18 days</t>
  </si>
  <si>
    <t>The total fair value of shares vested, less those forfeited, during the period, based on the closing price of the stock on the vesting date</t>
  </si>
  <si>
    <t>Compensation expense, amortization of restricted stock awards</t>
  </si>
  <si>
    <t>Independent Directors Compensation Plan [Member]</t>
  </si>
  <si>
    <t>Long Term Incentive Plan - Schedule of Restricted Stock Awards Activity (Detail) (FIDAC Employees and Independent Directors [Member], USD $)</t>
  </si>
  <si>
    <t>Restricted Stock [Member]</t>
  </si>
  <si>
    <t>Unvested shares outstanding - beginning of period, weighted average grant date fair value</t>
  </si>
  <si>
    <t>Granted, weighted average grant date fair value</t>
  </si>
  <si>
    <t>Vested, weighted average grant date fair value</t>
  </si>
  <si>
    <t>Forfeited, weighted average grant date fair value</t>
  </si>
  <si>
    <t>Unvested shares outstanding - end of period, weighted average grant date fair value</t>
  </si>
  <si>
    <t>Income Taxes - Narrative (Detail) (USD $)</t>
  </si>
  <si>
    <t>Income Taxes [Line Items]</t>
  </si>
  <si>
    <t>Minimum percentage of taxable income that must be distributed to maintain REIT status</t>
  </si>
  <si>
    <t>U.S. federal, state and local tax authorities [Member] | Minimum [Member]</t>
  </si>
  <si>
    <t>Years open to tax examination</t>
  </si>
  <si>
    <t>'2010</t>
  </si>
  <si>
    <t>U.S. federal, state and local tax authorities [Member] | Maximum [Member]</t>
  </si>
  <si>
    <t>Management Agreement and Related Party Transactions - Narrative (Detail) (USD $)</t>
  </si>
  <si>
    <t>24 Months Ended</t>
  </si>
  <si>
    <t>FIDAC [Member]</t>
  </si>
  <si>
    <t>Restricted Stock Award [Member]</t>
  </si>
  <si>
    <t>RCap Securities Inc [Member]</t>
  </si>
  <si>
    <t>Nov. 30, 2012</t>
  </si>
  <si>
    <t>Subsequent Event [Member]</t>
  </si>
  <si>
    <t>Related Party Transaction [Line Items]</t>
  </si>
  <si>
    <t>Basis for determining the quarterly fee due FIDAC</t>
  </si>
  <si>
    <t>'Gross Stockholders' Equity (as defined in the management agreement)</t>
  </si>
  <si>
    <t>Rate per annum used for calculating the quarterly management fee due FIDAC</t>
  </si>
  <si>
    <t>Management fees accrued and paid to FIDAC for the period</t>
  </si>
  <si>
    <t>The amount the Company reimbursed FIDAC for its costs incurred under the management agreement during the period</t>
  </si>
  <si>
    <t>Administrative fees</t>
  </si>
  <si>
    <t>Subsequent Events - Narrative (Detail) (USD $)</t>
  </si>
  <si>
    <t>Sep. 30, 2013</t>
  </si>
  <si>
    <t>Jun. 30, 2013</t>
  </si>
  <si>
    <t>Mar. 31, 2013</t>
  </si>
  <si>
    <t>Dec. 31, 2012</t>
  </si>
  <si>
    <t>Subsequent Event [Line Items]</t>
  </si>
  <si>
    <t>Dividend declared, per share</t>
  </si>
  <si>
    <t>Distributions paid to common stock shareholde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0"/>
      <color theme="1"/>
      <name val="Symbol"/>
      <family val="1"/>
      <charset val="2"/>
    </font>
    <font>
      <b/>
      <i/>
      <u/>
      <sz val="10"/>
      <color theme="1"/>
      <name val="Times New Roman"/>
      <family val="1"/>
    </font>
    <font>
      <u/>
      <sz val="10"/>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right" vertical="top" wrapText="1"/>
    </xf>
    <xf numFmtId="0" fontId="19" fillId="0" borderId="0" xfId="0" applyFont="1" applyAlignment="1">
      <alignment vertical="top" wrapText="1"/>
    </xf>
    <xf numFmtId="0" fontId="20" fillId="0" borderId="0" xfId="0" applyFont="1" applyAlignment="1">
      <alignment horizontal="left" wrapText="1"/>
    </xf>
    <xf numFmtId="0" fontId="21" fillId="0" borderId="0" xfId="0" applyFont="1" applyAlignment="1">
      <alignment wrapText="1"/>
    </xf>
    <xf numFmtId="0" fontId="19" fillId="0" borderId="0" xfId="0" applyFont="1" applyAlignment="1">
      <alignment horizontal="left" wrapText="1"/>
    </xf>
    <xf numFmtId="0" fontId="19" fillId="0" borderId="0" xfId="0" applyFont="1" applyAlignment="1">
      <alignment wrapText="1"/>
    </xf>
    <xf numFmtId="0" fontId="22" fillId="0" borderId="0" xfId="0" applyFont="1" applyAlignment="1">
      <alignment horizontal="left" wrapText="1"/>
    </xf>
    <xf numFmtId="0" fontId="20" fillId="0" borderId="0" xfId="0" applyFont="1" applyAlignment="1">
      <alignment wrapText="1"/>
    </xf>
    <xf numFmtId="0" fontId="24"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wrapText="1"/>
    </xf>
    <xf numFmtId="0" fontId="19" fillId="0" borderId="0" xfId="0" applyFont="1" applyAlignment="1">
      <alignment horizontal="left"/>
    </xf>
    <xf numFmtId="0" fontId="26" fillId="0" borderId="0" xfId="0" applyFont="1" applyAlignment="1">
      <alignment horizontal="left"/>
    </xf>
    <xf numFmtId="0" fontId="19" fillId="0" borderId="0" xfId="0" applyFont="1" applyAlignment="1">
      <alignment horizontal="center" wrapText="1"/>
    </xf>
    <xf numFmtId="0" fontId="26" fillId="0" borderId="0" xfId="0" applyFont="1" applyAlignment="1">
      <alignment horizontal="left" wrapText="1"/>
    </xf>
    <xf numFmtId="0" fontId="26" fillId="33" borderId="0" xfId="0" applyFont="1" applyFill="1" applyAlignment="1">
      <alignment horizontal="left" wrapText="1" indent="1"/>
    </xf>
    <xf numFmtId="0" fontId="19" fillId="33" borderId="0" xfId="0" applyFont="1" applyFill="1" applyAlignment="1">
      <alignment wrapText="1"/>
    </xf>
    <xf numFmtId="0" fontId="26" fillId="33" borderId="0" xfId="0" applyFont="1" applyFill="1" applyAlignment="1">
      <alignmen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19" fillId="33" borderId="0" xfId="0" applyFont="1" applyFill="1" applyAlignment="1">
      <alignment horizontal="left"/>
    </xf>
    <xf numFmtId="0" fontId="26" fillId="33" borderId="0" xfId="0" applyFont="1" applyFill="1" applyAlignment="1">
      <alignment horizontal="left"/>
    </xf>
    <xf numFmtId="0" fontId="26" fillId="34" borderId="0" xfId="0" applyFont="1" applyFill="1" applyAlignment="1">
      <alignment horizontal="left" wrapText="1" indent="1"/>
    </xf>
    <xf numFmtId="0" fontId="19" fillId="34" borderId="0" xfId="0" applyFont="1" applyFill="1" applyAlignment="1">
      <alignment horizontal="right" wrapText="1"/>
    </xf>
    <xf numFmtId="0" fontId="26" fillId="34" borderId="0" xfId="0" applyFont="1" applyFill="1" applyAlignment="1">
      <alignment horizontal="right" wrapText="1"/>
    </xf>
    <xf numFmtId="0" fontId="19" fillId="34" borderId="0" xfId="0" applyFont="1" applyFill="1" applyAlignment="1">
      <alignment horizontal="left" wrapText="1"/>
    </xf>
    <xf numFmtId="0" fontId="26" fillId="34" borderId="0" xfId="0" applyFont="1" applyFill="1" applyAlignment="1">
      <alignment horizontal="left" wrapText="1"/>
    </xf>
    <xf numFmtId="3" fontId="26" fillId="34" borderId="0" xfId="0" applyNumberFormat="1" applyFont="1" applyFill="1" applyAlignment="1">
      <alignment horizontal="right" wrapText="1"/>
    </xf>
    <xf numFmtId="0" fontId="19" fillId="34" borderId="0" xfId="0" applyFont="1" applyFill="1" applyAlignment="1">
      <alignment horizontal="left"/>
    </xf>
    <xf numFmtId="0" fontId="26" fillId="34" borderId="0" xfId="0" applyFont="1" applyFill="1" applyAlignment="1">
      <alignment horizontal="left"/>
    </xf>
    <xf numFmtId="0" fontId="19" fillId="34" borderId="0" xfId="0" applyFont="1" applyFill="1" applyAlignment="1">
      <alignment wrapText="1"/>
    </xf>
    <xf numFmtId="0" fontId="26" fillId="34"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horizontal="left" wrapText="1"/>
    </xf>
    <xf numFmtId="3" fontId="26" fillId="33" borderId="0" xfId="0" applyNumberFormat="1" applyFont="1" applyFill="1" applyAlignment="1">
      <alignment horizontal="right" wrapText="1"/>
    </xf>
    <xf numFmtId="0" fontId="26" fillId="34" borderId="10" xfId="0" applyFont="1" applyFill="1" applyBorder="1" applyAlignment="1">
      <alignment horizontal="left" wrapText="1"/>
    </xf>
    <xf numFmtId="0" fontId="19" fillId="34" borderId="10" xfId="0" applyFont="1" applyFill="1" applyBorder="1" applyAlignment="1">
      <alignment horizontal="right" wrapText="1"/>
    </xf>
    <xf numFmtId="0" fontId="26" fillId="34" borderId="10" xfId="0" applyFont="1" applyFill="1" applyBorder="1" applyAlignment="1">
      <alignment horizontal="right" wrapText="1"/>
    </xf>
    <xf numFmtId="0" fontId="19" fillId="34" borderId="10" xfId="0" applyFont="1" applyFill="1" applyBorder="1" applyAlignment="1">
      <alignment horizontal="left" wrapText="1"/>
    </xf>
    <xf numFmtId="3" fontId="26" fillId="34" borderId="10" xfId="0" applyNumberFormat="1" applyFont="1" applyFill="1" applyBorder="1" applyAlignment="1">
      <alignment horizontal="right" wrapText="1"/>
    </xf>
    <xf numFmtId="0" fontId="19" fillId="34" borderId="10" xfId="0" applyFont="1" applyFill="1" applyBorder="1" applyAlignment="1">
      <alignment horizontal="left"/>
    </xf>
    <xf numFmtId="0" fontId="26" fillId="34" borderId="10" xfId="0" applyFont="1" applyFill="1" applyBorder="1" applyAlignment="1">
      <alignment horizontal="left"/>
    </xf>
    <xf numFmtId="0" fontId="19" fillId="34" borderId="10" xfId="0" applyFont="1" applyFill="1" applyBorder="1" applyAlignment="1">
      <alignment wrapText="1"/>
    </xf>
    <xf numFmtId="0" fontId="26" fillId="34" borderId="10" xfId="0" applyFont="1" applyFill="1" applyBorder="1" applyAlignment="1">
      <alignment wrapText="1"/>
    </xf>
    <xf numFmtId="0" fontId="19" fillId="33" borderId="11" xfId="0" applyFont="1" applyFill="1" applyBorder="1" applyAlignment="1">
      <alignment wrapText="1"/>
    </xf>
    <xf numFmtId="0" fontId="26" fillId="33" borderId="11" xfId="0" applyFont="1" applyFill="1" applyBorder="1" applyAlignment="1">
      <alignment wrapText="1"/>
    </xf>
    <xf numFmtId="0" fontId="19" fillId="33" borderId="11" xfId="0" applyFont="1" applyFill="1" applyBorder="1" applyAlignment="1">
      <alignment horizontal="right" wrapText="1"/>
    </xf>
    <xf numFmtId="0" fontId="26" fillId="33" borderId="11" xfId="0" applyFont="1" applyFill="1" applyBorder="1" applyAlignment="1">
      <alignment horizontal="right" wrapTex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26" fillId="33" borderId="11" xfId="0" applyFont="1" applyFill="1" applyBorder="1" applyAlignment="1">
      <alignment horizontal="left"/>
    </xf>
    <xf numFmtId="0" fontId="26" fillId="0" borderId="0" xfId="0" applyFont="1" applyAlignment="1">
      <alignment wrapText="1"/>
    </xf>
    <xf numFmtId="15" fontId="26" fillId="0" borderId="0" xfId="0" applyNumberFormat="1" applyFont="1" applyAlignment="1">
      <alignment horizontal="center" wrapText="1"/>
    </xf>
    <xf numFmtId="0" fontId="26" fillId="0" borderId="0" xfId="0" applyFont="1" applyAlignment="1">
      <alignment horizontal="center" wrapText="1"/>
    </xf>
    <xf numFmtId="0" fontId="26" fillId="0" borderId="10" xfId="0" applyFont="1" applyBorder="1" applyAlignment="1">
      <alignment wrapText="1"/>
    </xf>
    <xf numFmtId="0" fontId="26" fillId="0" borderId="10" xfId="0" applyFont="1" applyBorder="1" applyAlignment="1">
      <alignment horizontal="center" wrapText="1"/>
    </xf>
    <xf numFmtId="0" fontId="0" fillId="0" borderId="10" xfId="0" applyBorder="1" applyAlignment="1">
      <alignment wrapText="1"/>
    </xf>
    <xf numFmtId="0" fontId="26" fillId="0" borderId="12" xfId="0" applyFont="1" applyBorder="1" applyAlignment="1">
      <alignment wrapText="1"/>
    </xf>
    <xf numFmtId="0" fontId="26" fillId="33" borderId="0" xfId="0" applyFont="1" applyFill="1" applyAlignment="1">
      <alignment horizontal="left" wrapText="1" indent="1"/>
    </xf>
    <xf numFmtId="0" fontId="26" fillId="34" borderId="0" xfId="0" applyFont="1" applyFill="1" applyAlignment="1">
      <alignment horizontal="center" wrapText="1"/>
    </xf>
    <xf numFmtId="0" fontId="19" fillId="34" borderId="0" xfId="0" applyFont="1" applyFill="1" applyAlignment="1">
      <alignment horizontal="center" wrapText="1"/>
    </xf>
    <xf numFmtId="15" fontId="26" fillId="34" borderId="0" xfId="0" applyNumberFormat="1" applyFont="1" applyFill="1" applyAlignment="1">
      <alignment horizontal="center" wrapText="1"/>
    </xf>
    <xf numFmtId="0" fontId="26" fillId="34" borderId="0" xfId="0" applyFont="1" applyFill="1" applyAlignment="1">
      <alignment horizontal="center" wrapText="1"/>
    </xf>
    <xf numFmtId="0" fontId="26" fillId="34" borderId="0" xfId="0" applyFont="1" applyFill="1" applyAlignment="1">
      <alignment wrapText="1"/>
    </xf>
    <xf numFmtId="0" fontId="26" fillId="34" borderId="10" xfId="0" applyFont="1" applyFill="1" applyBorder="1" applyAlignment="1">
      <alignment wrapText="1"/>
    </xf>
    <xf numFmtId="0" fontId="26" fillId="34" borderId="10" xfId="0" applyFont="1" applyFill="1" applyBorder="1" applyAlignment="1">
      <alignment horizontal="center" wrapText="1"/>
    </xf>
    <xf numFmtId="0" fontId="0" fillId="34" borderId="10" xfId="0" applyFill="1" applyBorder="1" applyAlignment="1">
      <alignment horizontal="center" wrapText="1"/>
    </xf>
    <xf numFmtId="0" fontId="0" fillId="34" borderId="10" xfId="0" applyFill="1" applyBorder="1" applyAlignment="1">
      <alignment wrapText="1"/>
    </xf>
    <xf numFmtId="0" fontId="19" fillId="0" borderId="10" xfId="0" applyFont="1" applyBorder="1" applyAlignment="1">
      <alignment wrapText="1"/>
    </xf>
    <xf numFmtId="0" fontId="26" fillId="0" borderId="10" xfId="0" applyFont="1" applyBorder="1" applyAlignment="1">
      <alignment wrapText="1"/>
    </xf>
    <xf numFmtId="0" fontId="19" fillId="0" borderId="10" xfId="0" applyFont="1" applyBorder="1" applyAlignment="1">
      <alignment horizontal="left"/>
    </xf>
    <xf numFmtId="0" fontId="26" fillId="0" borderId="10" xfId="0" applyFont="1" applyBorder="1" applyAlignment="1">
      <alignment horizontal="left"/>
    </xf>
    <xf numFmtId="0" fontId="26" fillId="33" borderId="10" xfId="0" applyFont="1" applyFill="1" applyBorder="1" applyAlignment="1">
      <alignment horizontal="left" wrapText="1"/>
    </xf>
    <xf numFmtId="0" fontId="19" fillId="33" borderId="10" xfId="0" applyFont="1" applyFill="1" applyBorder="1" applyAlignment="1">
      <alignment horizontal="right" wrapText="1"/>
    </xf>
    <xf numFmtId="0" fontId="26"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left"/>
    </xf>
    <xf numFmtId="0" fontId="26" fillId="33" borderId="10" xfId="0" applyFont="1" applyFill="1" applyBorder="1" applyAlignment="1">
      <alignment horizontal="left"/>
    </xf>
    <xf numFmtId="0" fontId="26" fillId="34" borderId="11" xfId="0" applyFont="1" applyFill="1" applyBorder="1" applyAlignment="1">
      <alignment horizontal="left" wrapText="1"/>
    </xf>
    <xf numFmtId="0" fontId="19" fillId="34" borderId="11" xfId="0" applyFont="1" applyFill="1" applyBorder="1" applyAlignment="1">
      <alignment horizontal="right" wrapText="1"/>
    </xf>
    <xf numFmtId="0" fontId="26" fillId="34" borderId="11" xfId="0" applyFont="1" applyFill="1" applyBorder="1" applyAlignment="1">
      <alignment horizontal="right" wrapText="1"/>
    </xf>
    <xf numFmtId="3" fontId="26" fillId="34" borderId="11" xfId="0" applyNumberFormat="1" applyFont="1" applyFill="1" applyBorder="1" applyAlignment="1">
      <alignment horizontal="right" wrapText="1"/>
    </xf>
    <xf numFmtId="0" fontId="19" fillId="34" borderId="11" xfId="0" applyFont="1" applyFill="1" applyBorder="1" applyAlignment="1">
      <alignment horizontal="left"/>
    </xf>
    <xf numFmtId="0" fontId="26" fillId="34" borderId="11" xfId="0" applyFont="1" applyFill="1" applyBorder="1" applyAlignment="1">
      <alignment horizontal="left"/>
    </xf>
    <xf numFmtId="0" fontId="19" fillId="0" borderId="10" xfId="0" applyFont="1" applyBorder="1" applyAlignment="1">
      <alignment horizontal="center" wrapText="1"/>
    </xf>
    <xf numFmtId="0" fontId="19" fillId="33" borderId="0" xfId="0" applyFont="1" applyFill="1" applyAlignment="1">
      <alignment horizontal="left" wrapText="1" indent="2"/>
    </xf>
    <xf numFmtId="3" fontId="19" fillId="33" borderId="0" xfId="0" applyNumberFormat="1" applyFont="1" applyFill="1" applyAlignment="1">
      <alignment horizontal="right" wrapText="1"/>
    </xf>
    <xf numFmtId="0" fontId="19" fillId="34" borderId="0" xfId="0" applyFont="1" applyFill="1" applyAlignment="1">
      <alignment horizontal="left" wrapText="1" indent="2"/>
    </xf>
    <xf numFmtId="3" fontId="19" fillId="34" borderId="0" xfId="0" applyNumberFormat="1" applyFont="1" applyFill="1" applyAlignment="1">
      <alignment horizontal="right" wrapText="1"/>
    </xf>
    <xf numFmtId="0" fontId="19" fillId="34" borderId="10" xfId="0" applyFont="1" applyFill="1" applyBorder="1" applyAlignment="1">
      <alignment horizontal="left" wrapText="1" indent="2"/>
    </xf>
    <xf numFmtId="3" fontId="19" fillId="34" borderId="10" xfId="0" applyNumberFormat="1" applyFont="1" applyFill="1" applyBorder="1" applyAlignment="1">
      <alignment horizontal="right" wrapText="1"/>
    </xf>
    <xf numFmtId="0" fontId="19" fillId="0" borderId="0" xfId="0" applyFont="1" applyAlignment="1">
      <alignment horizontal="center" wrapText="1"/>
    </xf>
    <xf numFmtId="15" fontId="19" fillId="0" borderId="0" xfId="0" applyNumberFormat="1"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left" wrapText="1"/>
    </xf>
    <xf numFmtId="0" fontId="19" fillId="0" borderId="12" xfId="0" applyFont="1" applyBorder="1" applyAlignment="1">
      <alignment wrapText="1"/>
    </xf>
    <xf numFmtId="0" fontId="26" fillId="0" borderId="12" xfId="0" applyFont="1" applyBorder="1" applyAlignment="1">
      <alignment horizontal="center" wrapText="1"/>
    </xf>
    <xf numFmtId="0" fontId="26" fillId="0" borderId="0" xfId="0" applyFont="1" applyAlignment="1">
      <alignment horizontal="left"/>
    </xf>
    <xf numFmtId="0" fontId="26" fillId="0" borderId="12" xfId="0" applyFont="1" applyBorder="1" applyAlignment="1">
      <alignment horizontal="left"/>
    </xf>
    <xf numFmtId="0" fontId="26" fillId="0" borderId="10" xfId="0" applyFont="1" applyBorder="1" applyAlignment="1">
      <alignment horizontal="left"/>
    </xf>
    <xf numFmtId="0" fontId="19" fillId="0" borderId="0" xfId="0" applyFont="1" applyAlignment="1">
      <alignment horizontal="right" wrapText="1"/>
    </xf>
    <xf numFmtId="0" fontId="26" fillId="0" borderId="0" xfId="0" applyFont="1" applyAlignment="1">
      <alignment horizontal="right" wrapText="1"/>
    </xf>
    <xf numFmtId="0" fontId="19" fillId="33" borderId="11" xfId="0" applyFont="1" applyFill="1" applyBorder="1" applyAlignment="1">
      <alignment horizontal="left" wrapText="1"/>
    </xf>
    <xf numFmtId="15" fontId="19" fillId="0" borderId="0" xfId="0" applyNumberFormat="1" applyFont="1" applyAlignment="1">
      <alignment horizontal="right" wrapText="1"/>
    </xf>
    <xf numFmtId="0" fontId="19" fillId="0" borderId="10" xfId="0" applyFont="1" applyBorder="1" applyAlignment="1">
      <alignment horizontal="left" wrapText="1"/>
    </xf>
    <xf numFmtId="0" fontId="19" fillId="33" borderId="0" xfId="0" applyFont="1" applyFill="1" applyAlignment="1">
      <alignment horizontal="left" wrapText="1" indent="1"/>
    </xf>
    <xf numFmtId="0" fontId="19" fillId="34" borderId="10" xfId="0" applyFont="1" applyFill="1" applyBorder="1" applyAlignment="1">
      <alignment horizontal="left" wrapText="1" indent="1"/>
    </xf>
    <xf numFmtId="3" fontId="19" fillId="33" borderId="11" xfId="0" applyNumberFormat="1" applyFont="1" applyFill="1" applyBorder="1" applyAlignment="1">
      <alignment horizontal="right" wrapText="1"/>
    </xf>
    <xf numFmtId="9" fontId="19" fillId="33" borderId="0" xfId="0" applyNumberFormat="1" applyFont="1" applyFill="1" applyAlignment="1">
      <alignment horizontal="center" wrapText="1"/>
    </xf>
    <xf numFmtId="0" fontId="19" fillId="34" borderId="0" xfId="0" applyFont="1" applyFill="1" applyAlignment="1">
      <alignment horizontal="center" wrapText="1"/>
    </xf>
    <xf numFmtId="0" fontId="19" fillId="34" borderId="0" xfId="0" applyFont="1" applyFill="1" applyAlignment="1">
      <alignment horizontal="left" wrapText="1"/>
    </xf>
    <xf numFmtId="0" fontId="26" fillId="34" borderId="0" xfId="0" applyFont="1" applyFill="1" applyAlignment="1">
      <alignment horizontal="left" wrapText="1"/>
    </xf>
    <xf numFmtId="0" fontId="26" fillId="33" borderId="0" xfId="0" applyFont="1" applyFill="1" applyAlignment="1">
      <alignment horizontal="left" wrapText="1" indent="3"/>
    </xf>
    <xf numFmtId="0" fontId="26" fillId="33" borderId="0" xfId="0" applyFont="1" applyFill="1" applyAlignment="1">
      <alignment horizontal="left" wrapText="1" indent="4"/>
    </xf>
    <xf numFmtId="15" fontId="26" fillId="0" borderId="10" xfId="0" applyNumberFormat="1"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9" fillId="0" borderId="10" xfId="0" applyFont="1" applyBorder="1" applyAlignment="1">
      <alignment wrapText="1"/>
    </xf>
    <xf numFmtId="0" fontId="26" fillId="0" borderId="12" xfId="0" applyFont="1" applyBorder="1" applyAlignment="1">
      <alignment horizontal="left" wrapText="1"/>
    </xf>
    <xf numFmtId="0" fontId="26" fillId="34" borderId="10" xfId="0" applyFont="1" applyFill="1" applyBorder="1" applyAlignment="1">
      <alignment horizontal="left" wrapText="1"/>
    </xf>
    <xf numFmtId="0" fontId="19" fillId="0" borderId="10" xfId="0" applyFont="1" applyBorder="1" applyAlignment="1">
      <alignment horizontal="right" wrapText="1"/>
    </xf>
    <xf numFmtId="0" fontId="19" fillId="34" borderId="11" xfId="0" applyFont="1" applyFill="1" applyBorder="1" applyAlignment="1">
      <alignment horizontal="left" wrapText="1"/>
    </xf>
    <xf numFmtId="15" fontId="19" fillId="0" borderId="10" xfId="0" applyNumberFormat="1" applyFont="1" applyBorder="1" applyAlignment="1">
      <alignment horizontal="right" wrapText="1"/>
    </xf>
    <xf numFmtId="3" fontId="19" fillId="33" borderId="10" xfId="0" applyNumberFormat="1" applyFont="1" applyFill="1" applyBorder="1" applyAlignment="1">
      <alignment horizontal="right" wrapText="1"/>
    </xf>
    <xf numFmtId="0" fontId="19" fillId="0" borderId="0" xfId="0" applyFont="1" applyAlignment="1">
      <alignment horizontal="left"/>
    </xf>
    <xf numFmtId="0" fontId="19" fillId="0" borderId="10" xfId="0" applyFont="1" applyBorder="1" applyAlignment="1">
      <alignment horizontal="left"/>
    </xf>
    <xf numFmtId="0" fontId="19" fillId="33" borderId="0" xfId="0" applyFont="1" applyFill="1" applyAlignment="1">
      <alignment wrapText="1"/>
    </xf>
    <xf numFmtId="15" fontId="19" fillId="0" borderId="10" xfId="0" applyNumberFormat="1" applyFont="1" applyBorder="1" applyAlignment="1">
      <alignment horizontal="center" wrapText="1"/>
    </xf>
    <xf numFmtId="0" fontId="19" fillId="0" borderId="0" xfId="0" applyFont="1" applyAlignment="1">
      <alignment horizontal="left" vertical="top" wrapText="1"/>
    </xf>
    <xf numFmtId="0" fontId="19" fillId="0" borderId="10" xfId="0" applyFont="1" applyBorder="1" applyAlignment="1">
      <alignment horizontal="left" vertical="top"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0" borderId="13" xfId="0" applyFont="1" applyBorder="1" applyAlignment="1">
      <alignment horizontal="left" wrapText="1"/>
    </xf>
    <xf numFmtId="3" fontId="19" fillId="34" borderId="11" xfId="0" applyNumberFormat="1" applyFont="1" applyFill="1" applyBorder="1" applyAlignment="1">
      <alignment horizontal="right" wrapText="1"/>
    </xf>
    <xf numFmtId="0" fontId="19" fillId="0" borderId="12" xfId="0" applyFont="1" applyBorder="1" applyAlignment="1">
      <alignment horizontal="center" wrapText="1"/>
    </xf>
    <xf numFmtId="15" fontId="19" fillId="33" borderId="0" xfId="0" applyNumberFormat="1" applyFont="1" applyFill="1" applyAlignment="1">
      <alignment horizontal="center" wrapText="1"/>
    </xf>
    <xf numFmtId="15" fontId="19" fillId="34" borderId="10" xfId="0" applyNumberFormat="1" applyFont="1" applyFill="1" applyBorder="1" applyAlignment="1">
      <alignment horizontal="center" wrapText="1"/>
    </xf>
    <xf numFmtId="0" fontId="19" fillId="33" borderId="10" xfId="0" applyFont="1" applyFill="1" applyBorder="1" applyAlignment="1">
      <alignment wrapText="1"/>
    </xf>
    <xf numFmtId="0" fontId="26" fillId="33" borderId="10" xfId="0" applyFont="1" applyFill="1" applyBorder="1" applyAlignment="1">
      <alignment wrapText="1"/>
    </xf>
    <xf numFmtId="0" fontId="26" fillId="33" borderId="10" xfId="0" applyFont="1" applyFill="1" applyBorder="1" applyAlignment="1">
      <alignment horizontal="center" wrapText="1"/>
    </xf>
    <xf numFmtId="3" fontId="26" fillId="33" borderId="10" xfId="0" applyNumberFormat="1" applyFont="1" applyFill="1" applyBorder="1" applyAlignment="1">
      <alignment horizontal="right" wrapText="1"/>
    </xf>
    <xf numFmtId="0" fontId="26" fillId="33" borderId="0" xfId="0" applyFont="1" applyFill="1" applyAlignment="1">
      <alignment wrapText="1"/>
    </xf>
    <xf numFmtId="0" fontId="19" fillId="0" borderId="14" xfId="0" applyFont="1" applyBorder="1" applyAlignment="1">
      <alignment horizontal="left"/>
    </xf>
    <xf numFmtId="0" fontId="19" fillId="0" borderId="14" xfId="0" applyFont="1" applyBorder="1" applyAlignment="1">
      <alignment wrapText="1"/>
    </xf>
    <xf numFmtId="0" fontId="19" fillId="34" borderId="14" xfId="0" applyFont="1" applyFill="1" applyBorder="1" applyAlignment="1">
      <alignment horizontal="left" wrapText="1"/>
    </xf>
    <xf numFmtId="0" fontId="19" fillId="34" borderId="14" xfId="0" applyFont="1" applyFill="1" applyBorder="1" applyAlignment="1">
      <alignment wrapText="1"/>
    </xf>
    <xf numFmtId="0" fontId="19" fillId="34" borderId="14" xfId="0" applyFont="1" applyFill="1" applyBorder="1" applyAlignment="1">
      <alignment horizontal="right" wrapText="1"/>
    </xf>
    <xf numFmtId="0" fontId="19" fillId="34" borderId="14" xfId="0" applyFont="1" applyFill="1" applyBorder="1" applyAlignment="1">
      <alignment horizontal="left"/>
    </xf>
    <xf numFmtId="3" fontId="19" fillId="34" borderId="14" xfId="0" applyNumberFormat="1" applyFont="1" applyFill="1" applyBorder="1" applyAlignment="1">
      <alignment horizontal="right" wrapText="1"/>
    </xf>
    <xf numFmtId="15" fontId="19" fillId="0" borderId="14" xfId="0" applyNumberFormat="1" applyFont="1" applyBorder="1" applyAlignment="1">
      <alignment horizontal="center" wrapText="1"/>
    </xf>
    <xf numFmtId="0" fontId="19" fillId="0" borderId="15" xfId="0" applyFont="1" applyBorder="1" applyAlignment="1">
      <alignment horizontal="center" wrapText="1"/>
    </xf>
    <xf numFmtId="0" fontId="19" fillId="0" borderId="16" xfId="0" applyFont="1" applyBorder="1" applyAlignment="1">
      <alignment horizontal="center" wrapText="1"/>
    </xf>
    <xf numFmtId="0" fontId="19" fillId="0" borderId="17" xfId="0" applyFont="1" applyBorder="1" applyAlignment="1">
      <alignment wrapText="1"/>
    </xf>
    <xf numFmtId="0" fontId="26" fillId="33" borderId="0" xfId="0" applyFont="1" applyFill="1" applyAlignment="1">
      <alignment horizontal="left" wrapText="1" indent="15"/>
    </xf>
    <xf numFmtId="0" fontId="26" fillId="33" borderId="10" xfId="0" applyFont="1" applyFill="1" applyBorder="1" applyAlignment="1">
      <alignment horizontal="left" wrapText="1"/>
    </xf>
    <xf numFmtId="0" fontId="19" fillId="0" borderId="0" xfId="0" applyFont="1" applyAlignment="1">
      <alignment horizontal="left" wrapText="1" indent="5"/>
    </xf>
    <xf numFmtId="0" fontId="21" fillId="0" borderId="0" xfId="0" applyFont="1" applyAlignment="1">
      <alignment horizontal="left" wrapText="1"/>
    </xf>
    <xf numFmtId="0" fontId="0" fillId="0" borderId="12" xfId="0" applyBorder="1" applyAlignment="1">
      <alignment wrapText="1"/>
    </xf>
    <xf numFmtId="0" fontId="0" fillId="0" borderId="13" xfId="0" applyBorder="1" applyAlignment="1">
      <alignment wrapText="1"/>
    </xf>
    <xf numFmtId="0" fontId="19" fillId="34" borderId="10" xfId="0" applyFont="1" applyFill="1" applyBorder="1" applyAlignment="1">
      <alignment horizontal="center" wrapText="1"/>
    </xf>
    <xf numFmtId="15" fontId="19" fillId="34" borderId="0" xfId="0" applyNumberFormat="1" applyFont="1" applyFill="1" applyAlignment="1">
      <alignment horizontal="center" wrapText="1"/>
    </xf>
    <xf numFmtId="0" fontId="19" fillId="34" borderId="10" xfId="0" applyFont="1" applyFill="1" applyBorder="1" applyAlignment="1">
      <alignment horizontal="center" wrapText="1"/>
    </xf>
    <xf numFmtId="0" fontId="19" fillId="33" borderId="10" xfId="0" applyFont="1" applyFill="1" applyBorder="1" applyAlignment="1">
      <alignment horizontal="left" wrapText="1" indent="1"/>
    </xf>
    <xf numFmtId="15" fontId="19" fillId="33" borderId="0" xfId="0" applyNumberFormat="1" applyFont="1" applyFill="1" applyAlignment="1">
      <alignment horizontal="left" wrapText="1"/>
    </xf>
    <xf numFmtId="15" fontId="19" fillId="34" borderId="10" xfId="0" applyNumberFormat="1" applyFont="1" applyFill="1" applyBorder="1" applyAlignment="1">
      <alignment horizontal="left" wrapText="1"/>
    </xf>
    <xf numFmtId="15" fontId="19" fillId="34" borderId="0" xfId="0" applyNumberFormat="1" applyFont="1" applyFill="1" applyAlignment="1">
      <alignment horizontal="left" wrapText="1"/>
    </xf>
    <xf numFmtId="0" fontId="19" fillId="0" borderId="17" xfId="0" applyFont="1" applyBorder="1" applyAlignment="1">
      <alignment horizontal="center" wrapText="1"/>
    </xf>
    <xf numFmtId="15" fontId="19" fillId="34" borderId="10" xfId="0" applyNumberFormat="1" applyFont="1" applyFill="1" applyBorder="1" applyAlignment="1">
      <alignment horizontal="center" wrapText="1"/>
    </xf>
    <xf numFmtId="0" fontId="19" fillId="34" borderId="17" xfId="0" applyFont="1" applyFill="1" applyBorder="1" applyAlignment="1">
      <alignment horizontal="center" wrapText="1"/>
    </xf>
    <xf numFmtId="0" fontId="19" fillId="34" borderId="12" xfId="0" applyFont="1" applyFill="1" applyBorder="1" applyAlignment="1">
      <alignment horizontal="center" wrapText="1"/>
    </xf>
    <xf numFmtId="0" fontId="19" fillId="34" borderId="11" xfId="0" applyFont="1" applyFill="1" applyBorder="1" applyAlignment="1">
      <alignment wrapText="1"/>
    </xf>
    <xf numFmtId="0" fontId="19" fillId="34" borderId="0" xfId="0" applyFont="1" applyFill="1" applyAlignment="1">
      <alignment wrapText="1"/>
    </xf>
    <xf numFmtId="0" fontId="19" fillId="34" borderId="11" xfId="0" applyFont="1" applyFill="1" applyBorder="1" applyAlignment="1">
      <alignment horizontal="left" wrapText="1"/>
    </xf>
    <xf numFmtId="0" fontId="19" fillId="34" borderId="0" xfId="0" applyFont="1" applyFill="1" applyAlignment="1">
      <alignment horizontal="right" wrapText="1"/>
    </xf>
    <xf numFmtId="0" fontId="19" fillId="34" borderId="11" xfId="0" applyFont="1" applyFill="1" applyBorder="1" applyAlignment="1">
      <alignment horizontal="right" wrapText="1"/>
    </xf>
    <xf numFmtId="0" fontId="19" fillId="34" borderId="0" xfId="0" applyFont="1" applyFill="1" applyAlignment="1">
      <alignment horizontal="left"/>
    </xf>
    <xf numFmtId="0" fontId="19" fillId="34" borderId="11" xfId="0" applyFont="1" applyFill="1" applyBorder="1" applyAlignment="1">
      <alignment horizontal="left"/>
    </xf>
    <xf numFmtId="0" fontId="19" fillId="34" borderId="11" xfId="0" applyFont="1" applyFill="1" applyBorder="1" applyAlignment="1">
      <alignment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0" fontId="19" fillId="33" borderId="11" xfId="0" applyFont="1" applyFill="1" applyBorder="1" applyAlignment="1">
      <alignment horizontal="left" wrapText="1"/>
    </xf>
    <xf numFmtId="0" fontId="19" fillId="33" borderId="0" xfId="0" applyFont="1" applyFill="1" applyAlignment="1">
      <alignment horizontal="right" wrapText="1"/>
    </xf>
    <xf numFmtId="0" fontId="19" fillId="33" borderId="13" xfId="0" applyFont="1" applyFill="1" applyBorder="1" applyAlignment="1">
      <alignment horizontal="right" wrapText="1"/>
    </xf>
    <xf numFmtId="0" fontId="19" fillId="33" borderId="11" xfId="0" applyFont="1" applyFill="1" applyBorder="1" applyAlignment="1">
      <alignment horizontal="right" wrapText="1"/>
    </xf>
    <xf numFmtId="0" fontId="19" fillId="33" borderId="0" xfId="0" applyFont="1" applyFill="1" applyAlignment="1">
      <alignment horizontal="left"/>
    </xf>
    <xf numFmtId="0" fontId="19" fillId="33" borderId="13" xfId="0" applyFont="1" applyFill="1" applyBorder="1" applyAlignment="1">
      <alignment horizontal="left"/>
    </xf>
    <xf numFmtId="0" fontId="19" fillId="33" borderId="11" xfId="0" applyFont="1" applyFill="1" applyBorder="1" applyAlignment="1">
      <alignment horizontal="left"/>
    </xf>
    <xf numFmtId="0" fontId="19" fillId="33" borderId="13" xfId="0" applyFont="1" applyFill="1" applyBorder="1" applyAlignment="1">
      <alignment wrapText="1"/>
    </xf>
    <xf numFmtId="0" fontId="19" fillId="33" borderId="11" xfId="0" applyFont="1" applyFill="1" applyBorder="1" applyAlignment="1">
      <alignment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0" fontId="19" fillId="34" borderId="13" xfId="0" applyFont="1" applyFill="1" applyBorder="1" applyAlignment="1">
      <alignment horizontal="left"/>
    </xf>
    <xf numFmtId="0" fontId="19" fillId="34" borderId="13" xfId="0" applyFont="1" applyFill="1" applyBorder="1" applyAlignment="1">
      <alignment wrapText="1"/>
    </xf>
    <xf numFmtId="15" fontId="19" fillId="0" borderId="17" xfId="0" applyNumberFormat="1" applyFont="1" applyBorder="1" applyAlignment="1">
      <alignment horizontal="center" wrapText="1"/>
    </xf>
    <xf numFmtId="15" fontId="19" fillId="34" borderId="17" xfId="0" applyNumberFormat="1" applyFont="1" applyFill="1" applyBorder="1" applyAlignment="1">
      <alignment horizontal="center" wrapText="1"/>
    </xf>
    <xf numFmtId="0" fontId="19" fillId="34" borderId="12" xfId="0" applyFont="1" applyFill="1" applyBorder="1" applyAlignment="1">
      <alignment wrapText="1"/>
    </xf>
    <xf numFmtId="0" fontId="19" fillId="34" borderId="10" xfId="0" applyFont="1" applyFill="1" applyBorder="1" applyAlignment="1">
      <alignment wrapText="1"/>
    </xf>
    <xf numFmtId="0" fontId="19" fillId="34" borderId="12" xfId="0" applyFont="1" applyFill="1" applyBorder="1" applyAlignment="1">
      <alignment horizontal="left"/>
    </xf>
    <xf numFmtId="0" fontId="19" fillId="34" borderId="10" xfId="0" applyFont="1" applyFill="1" applyBorder="1" applyAlignment="1">
      <alignment horizontal="lef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18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0275275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24"/>
  <sheetViews>
    <sheetView showGridLines="0" workbookViewId="0"/>
  </sheetViews>
  <sheetFormatPr defaultRowHeight="15" x14ac:dyDescent="0.25"/>
  <cols>
    <col min="1" max="2" width="36.5703125" bestFit="1" customWidth="1"/>
    <col min="3" max="3" width="13" customWidth="1"/>
    <col min="4" max="4" width="19.42578125" customWidth="1"/>
    <col min="5" max="5" width="32" customWidth="1"/>
    <col min="6" max="6" width="9.28515625" customWidth="1"/>
    <col min="7" max="7" width="19.42578125" customWidth="1"/>
    <col min="8" max="8" width="22.5703125" customWidth="1"/>
    <col min="9" max="9" width="28.7109375" customWidth="1"/>
    <col min="10" max="10" width="19.42578125" customWidth="1"/>
    <col min="11" max="11" width="22.5703125" customWidth="1"/>
    <col min="12" max="12" width="9.7109375" customWidth="1"/>
    <col min="13" max="13" width="31" customWidth="1"/>
    <col min="14" max="14" width="8.28515625" customWidth="1"/>
    <col min="15" max="15" width="6.7109375" customWidth="1"/>
    <col min="16" max="16" width="24.140625" customWidth="1"/>
    <col min="17" max="17" width="28.7109375" customWidth="1"/>
    <col min="18" max="18" width="5.5703125" customWidth="1"/>
    <col min="19" max="19" width="6.7109375" customWidth="1"/>
    <col min="20" max="21" width="28.7109375" customWidth="1"/>
    <col min="22" max="22" width="6.7109375" customWidth="1"/>
    <col min="23" max="23" width="22.5703125" customWidth="1"/>
    <col min="24" max="24" width="6.7109375" customWidth="1"/>
    <col min="25" max="25" width="26.140625" customWidth="1"/>
    <col min="26" max="26" width="22.5703125" customWidth="1"/>
    <col min="27" max="27" width="28.7109375" customWidth="1"/>
    <col min="28" max="28" width="16.140625" customWidth="1"/>
    <col min="29" max="29" width="26.140625" customWidth="1"/>
    <col min="30" max="30" width="6.7109375" customWidth="1"/>
    <col min="31" max="31" width="26.140625" customWidth="1"/>
    <col min="32" max="32" width="8.28515625" customWidth="1"/>
    <col min="33" max="33" width="24.140625" customWidth="1"/>
    <col min="34" max="34" width="13" customWidth="1"/>
    <col min="35" max="35" width="33.5703125" customWidth="1"/>
  </cols>
  <sheetData>
    <row r="1" spans="1:35" ht="15" customHeight="1" x14ac:dyDescent="0.25">
      <c r="A1" s="7" t="s">
        <v>2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x14ac:dyDescent="0.25">
      <c r="A3" s="11" t="s">
        <v>29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row>
    <row r="4" spans="1:35" x14ac:dyDescent="0.25">
      <c r="A4" s="11"/>
      <c r="B4" s="18" t="s">
        <v>299</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row>
    <row r="5" spans="1:35"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row>
    <row r="6" spans="1:35" x14ac:dyDescent="0.25">
      <c r="A6" s="11"/>
      <c r="B6" s="20" t="s">
        <v>300</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row>
    <row r="7" spans="1:35"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row>
    <row r="8" spans="1:35" x14ac:dyDescent="0.25">
      <c r="A8" s="11"/>
      <c r="B8" s="20" t="s">
        <v>301</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c r="AI8" s="20"/>
    </row>
    <row r="9" spans="1:35" x14ac:dyDescent="0.25">
      <c r="A9" s="11"/>
      <c r="B9" s="21"/>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row>
    <row r="10" spans="1:35" x14ac:dyDescent="0.25">
      <c r="A10" s="11"/>
      <c r="B10" s="15"/>
      <c r="C10" s="26"/>
      <c r="D10" s="68"/>
      <c r="E10" s="68"/>
      <c r="F10" s="28"/>
      <c r="G10" s="26"/>
      <c r="H10" s="69">
        <v>41182</v>
      </c>
      <c r="I10" s="69"/>
      <c r="J10" s="69"/>
      <c r="K10" s="69"/>
      <c r="L10" s="69"/>
      <c r="M10" s="69"/>
      <c r="N10" s="28"/>
      <c r="O10" s="26"/>
      <c r="P10" s="68"/>
      <c r="Q10" s="68"/>
      <c r="R10" s="28"/>
      <c r="S10" s="26"/>
      <c r="T10" s="68"/>
      <c r="U10" s="68"/>
      <c r="V10" s="28"/>
      <c r="W10" s="26"/>
      <c r="X10" s="68"/>
      <c r="Y10" s="68"/>
      <c r="Z10" s="28"/>
      <c r="AA10" s="26"/>
      <c r="AB10" s="68"/>
      <c r="AC10" s="68"/>
      <c r="AD10" s="28"/>
      <c r="AE10" s="26"/>
      <c r="AF10" s="68"/>
      <c r="AG10" s="68"/>
      <c r="AH10" s="28"/>
    </row>
    <row r="11" spans="1:35" x14ac:dyDescent="0.25">
      <c r="A11" s="11"/>
      <c r="B11" s="26"/>
      <c r="C11" s="26"/>
      <c r="D11" s="68"/>
      <c r="E11" s="68"/>
      <c r="F11" s="28"/>
      <c r="G11" s="26"/>
      <c r="H11" s="70" t="s">
        <v>302</v>
      </c>
      <c r="I11" s="70"/>
      <c r="J11" s="70"/>
      <c r="K11" s="70"/>
      <c r="L11" s="70"/>
      <c r="M11" s="70"/>
      <c r="N11" s="28"/>
      <c r="O11" s="26"/>
      <c r="P11" s="68"/>
      <c r="Q11" s="68"/>
      <c r="R11" s="28"/>
      <c r="S11" s="26"/>
      <c r="T11" s="68"/>
      <c r="U11" s="68"/>
      <c r="V11" s="28"/>
      <c r="W11" s="26"/>
      <c r="X11" s="68"/>
      <c r="Y11" s="68"/>
      <c r="Z11" s="28"/>
      <c r="AA11" s="26"/>
      <c r="AB11" s="68"/>
      <c r="AC11" s="68"/>
      <c r="AD11" s="28"/>
      <c r="AE11" s="26"/>
      <c r="AF11" s="68"/>
      <c r="AG11" s="68"/>
      <c r="AH11" s="28"/>
    </row>
    <row r="12" spans="1:35" x14ac:dyDescent="0.25">
      <c r="A12" s="11"/>
      <c r="B12" s="29"/>
      <c r="C12" s="26"/>
      <c r="D12" s="68"/>
      <c r="E12" s="68"/>
      <c r="F12" s="28"/>
      <c r="G12" s="26"/>
      <c r="H12" s="68"/>
      <c r="I12" s="68"/>
      <c r="J12" s="28"/>
      <c r="K12" s="26"/>
      <c r="L12" s="68"/>
      <c r="M12" s="68"/>
      <c r="N12" s="28"/>
      <c r="O12" s="26"/>
      <c r="P12" s="68"/>
      <c r="Q12" s="68"/>
      <c r="R12" s="28"/>
      <c r="S12" s="26"/>
      <c r="T12" s="68"/>
      <c r="U12" s="68"/>
      <c r="V12" s="28"/>
      <c r="W12" s="26"/>
      <c r="X12" s="68"/>
      <c r="Y12" s="68"/>
      <c r="Z12" s="28"/>
      <c r="AA12" s="26"/>
      <c r="AB12" s="68"/>
      <c r="AC12" s="68"/>
      <c r="AD12" s="28"/>
      <c r="AE12" s="26"/>
      <c r="AF12" s="68"/>
      <c r="AG12" s="68"/>
      <c r="AH12" s="28"/>
    </row>
    <row r="13" spans="1:35" x14ac:dyDescent="0.25">
      <c r="A13" s="11"/>
      <c r="B13" s="68"/>
      <c r="C13" s="68"/>
      <c r="D13" s="70" t="s">
        <v>303</v>
      </c>
      <c r="E13" s="70"/>
      <c r="F13" s="70"/>
      <c r="G13" s="68"/>
      <c r="H13" s="70" t="s">
        <v>128</v>
      </c>
      <c r="I13" s="70"/>
      <c r="J13" s="70"/>
      <c r="K13" s="68"/>
      <c r="L13" s="70" t="s">
        <v>128</v>
      </c>
      <c r="M13" s="70"/>
      <c r="N13" s="70"/>
      <c r="O13" s="68"/>
      <c r="P13" s="70" t="s">
        <v>306</v>
      </c>
      <c r="Q13" s="70"/>
      <c r="R13" s="70"/>
      <c r="S13" s="68"/>
      <c r="T13" s="70" t="s">
        <v>308</v>
      </c>
      <c r="U13" s="70"/>
      <c r="V13" s="70"/>
      <c r="W13" s="68"/>
      <c r="X13" s="70" t="s">
        <v>309</v>
      </c>
      <c r="Y13" s="70"/>
      <c r="Z13" s="70"/>
      <c r="AA13" s="68"/>
      <c r="AB13" s="70" t="s">
        <v>309</v>
      </c>
      <c r="AC13" s="70"/>
      <c r="AD13" s="70"/>
      <c r="AE13" s="68"/>
      <c r="AF13" s="70" t="s">
        <v>313</v>
      </c>
      <c r="AG13" s="70"/>
      <c r="AH13" s="70"/>
    </row>
    <row r="14" spans="1:35" x14ac:dyDescent="0.25">
      <c r="A14" s="11"/>
      <c r="B14" s="68"/>
      <c r="C14" s="68"/>
      <c r="D14" s="70"/>
      <c r="E14" s="70"/>
      <c r="F14" s="70"/>
      <c r="G14" s="68"/>
      <c r="H14" s="70" t="s">
        <v>304</v>
      </c>
      <c r="I14" s="70"/>
      <c r="J14" s="70"/>
      <c r="K14" s="68"/>
      <c r="L14" s="70" t="s">
        <v>305</v>
      </c>
      <c r="M14" s="70"/>
      <c r="N14" s="70"/>
      <c r="O14" s="68"/>
      <c r="P14" s="70" t="s">
        <v>307</v>
      </c>
      <c r="Q14" s="70"/>
      <c r="R14" s="70"/>
      <c r="S14" s="68"/>
      <c r="T14" s="70"/>
      <c r="U14" s="70"/>
      <c r="V14" s="70"/>
      <c r="W14" s="68"/>
      <c r="X14" s="70" t="s">
        <v>310</v>
      </c>
      <c r="Y14" s="70"/>
      <c r="Z14" s="70"/>
      <c r="AA14" s="68"/>
      <c r="AB14" s="70" t="s">
        <v>310</v>
      </c>
      <c r="AC14" s="70"/>
      <c r="AD14" s="70"/>
      <c r="AE14" s="68"/>
      <c r="AF14" s="70"/>
      <c r="AG14" s="70"/>
      <c r="AH14" s="70"/>
    </row>
    <row r="15" spans="1:35" ht="15.75" thickBot="1" x14ac:dyDescent="0.3">
      <c r="A15" s="11"/>
      <c r="B15" s="71"/>
      <c r="C15" s="71"/>
      <c r="D15" s="72"/>
      <c r="E15" s="72"/>
      <c r="F15" s="72"/>
      <c r="G15" s="71"/>
      <c r="H15" s="73"/>
      <c r="I15" s="73"/>
      <c r="J15" s="73"/>
      <c r="K15" s="71"/>
      <c r="L15" s="73"/>
      <c r="M15" s="73"/>
      <c r="N15" s="73"/>
      <c r="O15" s="71"/>
      <c r="P15" s="73"/>
      <c r="Q15" s="73"/>
      <c r="R15" s="73"/>
      <c r="S15" s="71"/>
      <c r="T15" s="72"/>
      <c r="U15" s="72"/>
      <c r="V15" s="72"/>
      <c r="W15" s="71"/>
      <c r="X15" s="72" t="s">
        <v>311</v>
      </c>
      <c r="Y15" s="72"/>
      <c r="Z15" s="72"/>
      <c r="AA15" s="71"/>
      <c r="AB15" s="72" t="s">
        <v>312</v>
      </c>
      <c r="AC15" s="72"/>
      <c r="AD15" s="72"/>
      <c r="AE15" s="71"/>
      <c r="AF15" s="72"/>
      <c r="AG15" s="72"/>
      <c r="AH15" s="72"/>
    </row>
    <row r="16" spans="1:35" ht="15.75" thickTop="1" x14ac:dyDescent="0.25">
      <c r="A16" s="11"/>
      <c r="B16" s="30" t="s">
        <v>314</v>
      </c>
      <c r="C16" s="26"/>
      <c r="D16" s="74"/>
      <c r="E16" s="74"/>
      <c r="F16" s="28"/>
      <c r="G16" s="26"/>
      <c r="H16" s="74"/>
      <c r="I16" s="74"/>
      <c r="J16" s="28"/>
      <c r="K16" s="26"/>
      <c r="L16" s="74"/>
      <c r="M16" s="74"/>
      <c r="N16" s="28"/>
      <c r="O16" s="26"/>
      <c r="P16" s="74"/>
      <c r="Q16" s="74"/>
      <c r="R16" s="28"/>
      <c r="S16" s="26"/>
      <c r="T16" s="74"/>
      <c r="U16" s="74"/>
      <c r="V16" s="28"/>
      <c r="W16" s="26"/>
      <c r="X16" s="74"/>
      <c r="Y16" s="74"/>
      <c r="Z16" s="28"/>
      <c r="AA16" s="26"/>
      <c r="AB16" s="74"/>
      <c r="AC16" s="74"/>
      <c r="AD16" s="28"/>
      <c r="AE16" s="26"/>
      <c r="AF16" s="74"/>
      <c r="AG16" s="74"/>
      <c r="AH16" s="28"/>
    </row>
    <row r="17" spans="1:35" x14ac:dyDescent="0.25">
      <c r="A17" s="11"/>
      <c r="B17" s="31" t="s">
        <v>61</v>
      </c>
      <c r="C17" s="33"/>
      <c r="D17" s="34" t="s">
        <v>315</v>
      </c>
      <c r="E17" s="35">
        <v>135</v>
      </c>
      <c r="F17" s="37"/>
      <c r="G17" s="33"/>
      <c r="H17" s="34" t="s">
        <v>315</v>
      </c>
      <c r="I17" s="35" t="s">
        <v>316</v>
      </c>
      <c r="J17" s="37"/>
      <c r="K17" s="33"/>
      <c r="L17" s="34" t="s">
        <v>315</v>
      </c>
      <c r="M17" s="35" t="s">
        <v>317</v>
      </c>
      <c r="N17" s="37" t="s">
        <v>318</v>
      </c>
      <c r="O17" s="33"/>
      <c r="P17" s="34" t="s">
        <v>315</v>
      </c>
      <c r="Q17" s="35">
        <v>79</v>
      </c>
      <c r="R17" s="37"/>
      <c r="S17" s="33"/>
      <c r="T17" s="34" t="s">
        <v>315</v>
      </c>
      <c r="U17" s="35">
        <v>82</v>
      </c>
      <c r="V17" s="37"/>
      <c r="W17" s="33"/>
      <c r="X17" s="34" t="s">
        <v>315</v>
      </c>
      <c r="Y17" s="35">
        <v>3</v>
      </c>
      <c r="Z17" s="37"/>
      <c r="AA17" s="33"/>
      <c r="AB17" s="34" t="s">
        <v>315</v>
      </c>
      <c r="AC17" s="35" t="s">
        <v>316</v>
      </c>
      <c r="AD17" s="37"/>
      <c r="AE17" s="33"/>
      <c r="AF17" s="34" t="s">
        <v>315</v>
      </c>
      <c r="AG17" s="35">
        <v>3</v>
      </c>
      <c r="AH17" s="37"/>
    </row>
    <row r="18" spans="1:35" x14ac:dyDescent="0.25">
      <c r="A18" s="11"/>
      <c r="B18" s="38" t="s">
        <v>62</v>
      </c>
      <c r="C18" s="40"/>
      <c r="D18" s="42"/>
      <c r="E18" s="43">
        <v>3120432</v>
      </c>
      <c r="F18" s="45"/>
      <c r="G18" s="40"/>
      <c r="H18" s="42"/>
      <c r="I18" s="43">
        <v>139827</v>
      </c>
      <c r="J18" s="45"/>
      <c r="K18" s="40"/>
      <c r="L18" s="42"/>
      <c r="M18" s="40" t="s">
        <v>316</v>
      </c>
      <c r="N18" s="45"/>
      <c r="O18" s="47"/>
      <c r="P18" s="42"/>
      <c r="Q18" s="43">
        <v>139827</v>
      </c>
      <c r="R18" s="45"/>
      <c r="S18" s="47"/>
      <c r="T18" s="42"/>
      <c r="U18" s="43">
        <v>128868</v>
      </c>
      <c r="V18" s="45"/>
      <c r="W18" s="40"/>
      <c r="X18" s="42"/>
      <c r="Y18" s="43">
        <v>8353</v>
      </c>
      <c r="Z18" s="45"/>
      <c r="AA18" s="40"/>
      <c r="AB18" s="42"/>
      <c r="AC18" s="40" t="s">
        <v>319</v>
      </c>
      <c r="AD18" s="45" t="s">
        <v>318</v>
      </c>
      <c r="AE18" s="47"/>
      <c r="AF18" s="42"/>
      <c r="AG18" s="40" t="s">
        <v>320</v>
      </c>
      <c r="AH18" s="45" t="s">
        <v>318</v>
      </c>
    </row>
    <row r="19" spans="1:35" x14ac:dyDescent="0.25">
      <c r="A19" s="11"/>
      <c r="B19" s="31" t="s">
        <v>63</v>
      </c>
      <c r="C19" s="35"/>
      <c r="D19" s="34"/>
      <c r="E19" s="50">
        <v>1074560</v>
      </c>
      <c r="F19" s="37"/>
      <c r="G19" s="35"/>
      <c r="H19" s="34"/>
      <c r="I19" s="35" t="s">
        <v>316</v>
      </c>
      <c r="J19" s="37"/>
      <c r="K19" s="35"/>
      <c r="L19" s="34"/>
      <c r="M19" s="35" t="s">
        <v>321</v>
      </c>
      <c r="N19" s="37" t="s">
        <v>318</v>
      </c>
      <c r="O19" s="33"/>
      <c r="P19" s="34"/>
      <c r="Q19" s="50">
        <v>477254</v>
      </c>
      <c r="R19" s="37"/>
      <c r="S19" s="33"/>
      <c r="T19" s="34"/>
      <c r="U19" s="50">
        <v>509061</v>
      </c>
      <c r="V19" s="37"/>
      <c r="W19" s="35"/>
      <c r="X19" s="34"/>
      <c r="Y19" s="50">
        <v>50307</v>
      </c>
      <c r="Z19" s="37"/>
      <c r="AA19" s="35"/>
      <c r="AB19" s="34"/>
      <c r="AC19" s="35" t="s">
        <v>322</v>
      </c>
      <c r="AD19" s="37" t="s">
        <v>318</v>
      </c>
      <c r="AE19" s="33"/>
      <c r="AF19" s="34"/>
      <c r="AG19" s="50">
        <v>31807</v>
      </c>
      <c r="AH19" s="37"/>
    </row>
    <row r="20" spans="1:35" x14ac:dyDescent="0.25">
      <c r="A20" s="11"/>
      <c r="B20" s="38" t="s">
        <v>64</v>
      </c>
      <c r="C20" s="40"/>
      <c r="D20" s="42"/>
      <c r="E20" s="43">
        <v>264052</v>
      </c>
      <c r="F20" s="45"/>
      <c r="G20" s="40"/>
      <c r="H20" s="42"/>
      <c r="I20" s="43">
        <v>17397</v>
      </c>
      <c r="J20" s="45"/>
      <c r="K20" s="40"/>
      <c r="L20" s="42"/>
      <c r="M20" s="40" t="s">
        <v>316</v>
      </c>
      <c r="N20" s="45"/>
      <c r="O20" s="47"/>
      <c r="P20" s="42"/>
      <c r="Q20" s="43">
        <v>17397</v>
      </c>
      <c r="R20" s="45"/>
      <c r="S20" s="47"/>
      <c r="T20" s="42"/>
      <c r="U20" s="43">
        <v>16867</v>
      </c>
      <c r="V20" s="45"/>
      <c r="W20" s="40"/>
      <c r="X20" s="42"/>
      <c r="Y20" s="43">
        <v>1714</v>
      </c>
      <c r="Z20" s="45"/>
      <c r="AA20" s="40"/>
      <c r="AB20" s="42"/>
      <c r="AC20" s="40" t="s">
        <v>323</v>
      </c>
      <c r="AD20" s="45" t="s">
        <v>318</v>
      </c>
      <c r="AE20" s="47"/>
      <c r="AF20" s="42"/>
      <c r="AG20" s="40" t="s">
        <v>324</v>
      </c>
      <c r="AH20" s="45" t="s">
        <v>318</v>
      </c>
    </row>
    <row r="21" spans="1:35" x14ac:dyDescent="0.25">
      <c r="A21" s="11"/>
      <c r="B21" s="75" t="s">
        <v>325</v>
      </c>
      <c r="C21" s="75"/>
      <c r="D21" s="34"/>
      <c r="E21" s="50">
        <v>4795819</v>
      </c>
      <c r="F21" s="37"/>
      <c r="G21" s="35"/>
      <c r="H21" s="34"/>
      <c r="I21" s="50">
        <v>9356</v>
      </c>
      <c r="J21" s="37"/>
      <c r="K21" s="35"/>
      <c r="L21" s="34"/>
      <c r="M21" s="35" t="s">
        <v>326</v>
      </c>
      <c r="N21" s="37" t="s">
        <v>318</v>
      </c>
      <c r="O21" s="33"/>
      <c r="P21" s="34"/>
      <c r="Q21" s="50">
        <v>2512765</v>
      </c>
      <c r="R21" s="37"/>
      <c r="S21" s="33"/>
      <c r="T21" s="34"/>
      <c r="U21" s="50">
        <v>3235572</v>
      </c>
      <c r="V21" s="37"/>
      <c r="W21" s="35"/>
      <c r="X21" s="34"/>
      <c r="Y21" s="50">
        <v>723073</v>
      </c>
      <c r="Z21" s="37"/>
      <c r="AA21" s="35"/>
      <c r="AB21" s="34"/>
      <c r="AC21" s="35" t="s">
        <v>327</v>
      </c>
      <c r="AD21" s="37" t="s">
        <v>318</v>
      </c>
      <c r="AE21" s="33"/>
      <c r="AF21" s="34"/>
      <c r="AG21" s="50">
        <v>722807</v>
      </c>
      <c r="AH21" s="37"/>
    </row>
    <row r="22" spans="1:35" ht="15.75" thickBot="1" x14ac:dyDescent="0.3">
      <c r="A22" s="11"/>
      <c r="B22" s="51" t="s">
        <v>223</v>
      </c>
      <c r="C22" s="53"/>
      <c r="D22" s="51"/>
      <c r="E22" s="55">
        <v>1934283</v>
      </c>
      <c r="F22" s="57"/>
      <c r="G22" s="53"/>
      <c r="H22" s="51"/>
      <c r="I22" s="55">
        <v>57604</v>
      </c>
      <c r="J22" s="57"/>
      <c r="K22" s="53"/>
      <c r="L22" s="51"/>
      <c r="M22" s="53" t="s">
        <v>316</v>
      </c>
      <c r="N22" s="57"/>
      <c r="O22" s="59"/>
      <c r="P22" s="51"/>
      <c r="Q22" s="55">
        <v>1893633</v>
      </c>
      <c r="R22" s="57"/>
      <c r="S22" s="59"/>
      <c r="T22" s="51"/>
      <c r="U22" s="55">
        <v>1997211</v>
      </c>
      <c r="V22" s="57"/>
      <c r="W22" s="53"/>
      <c r="X22" s="51"/>
      <c r="Y22" s="55">
        <v>103961</v>
      </c>
      <c r="Z22" s="57"/>
      <c r="AA22" s="53"/>
      <c r="AB22" s="51"/>
      <c r="AC22" s="53" t="s">
        <v>328</v>
      </c>
      <c r="AD22" s="57" t="s">
        <v>318</v>
      </c>
      <c r="AE22" s="59"/>
      <c r="AF22" s="51"/>
      <c r="AG22" s="55">
        <v>103578</v>
      </c>
      <c r="AH22" s="57"/>
    </row>
    <row r="23" spans="1:35" ht="16.5" thickTop="1" thickBot="1" x14ac:dyDescent="0.3">
      <c r="A23" s="11"/>
      <c r="B23" s="61"/>
      <c r="C23" s="63"/>
      <c r="D23" s="64" t="s">
        <v>315</v>
      </c>
      <c r="E23" s="65">
        <v>11189281</v>
      </c>
      <c r="F23" s="67"/>
      <c r="G23" s="63"/>
      <c r="H23" s="64" t="s">
        <v>315</v>
      </c>
      <c r="I23" s="65">
        <v>224184</v>
      </c>
      <c r="J23" s="67"/>
      <c r="K23" s="63"/>
      <c r="L23" s="64" t="s">
        <v>315</v>
      </c>
      <c r="M23" s="63" t="s">
        <v>329</v>
      </c>
      <c r="N23" s="67" t="s">
        <v>318</v>
      </c>
      <c r="O23" s="63"/>
      <c r="P23" s="64" t="s">
        <v>315</v>
      </c>
      <c r="Q23" s="65">
        <v>5040955</v>
      </c>
      <c r="R23" s="67"/>
      <c r="S23" s="63"/>
      <c r="T23" s="64" t="s">
        <v>315</v>
      </c>
      <c r="U23" s="65">
        <v>5887661</v>
      </c>
      <c r="V23" s="67"/>
      <c r="W23" s="63"/>
      <c r="X23" s="64" t="s">
        <v>315</v>
      </c>
      <c r="Y23" s="65">
        <v>887411</v>
      </c>
      <c r="Z23" s="67"/>
      <c r="AA23" s="63"/>
      <c r="AB23" s="64" t="s">
        <v>315</v>
      </c>
      <c r="AC23" s="63" t="s">
        <v>330</v>
      </c>
      <c r="AD23" s="67" t="s">
        <v>318</v>
      </c>
      <c r="AE23" s="63"/>
      <c r="AF23" s="64" t="s">
        <v>315</v>
      </c>
      <c r="AG23" s="65">
        <v>846706</v>
      </c>
      <c r="AH23" s="67"/>
    </row>
    <row r="24" spans="1:35" ht="15.75" thickTop="1" x14ac:dyDescent="0.25">
      <c r="A24" s="11"/>
      <c r="B24" s="20"/>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c r="AE24" s="20"/>
      <c r="AF24" s="20"/>
      <c r="AG24" s="20"/>
      <c r="AH24" s="20"/>
      <c r="AI24" s="20"/>
    </row>
    <row r="25" spans="1:35" x14ac:dyDescent="0.25">
      <c r="A25" s="11"/>
      <c r="B25" s="46"/>
      <c r="C25" s="47"/>
      <c r="D25" s="42"/>
      <c r="E25" s="40"/>
      <c r="F25" s="45"/>
      <c r="G25" s="47"/>
      <c r="H25" s="42"/>
      <c r="I25" s="78">
        <v>40908</v>
      </c>
      <c r="J25" s="78"/>
      <c r="K25" s="78"/>
      <c r="L25" s="78"/>
      <c r="M25" s="78"/>
      <c r="N25" s="45"/>
      <c r="O25" s="47"/>
      <c r="P25" s="42"/>
      <c r="Q25" s="40"/>
      <c r="R25" s="45"/>
      <c r="S25" s="47"/>
      <c r="T25" s="42"/>
      <c r="U25" s="40"/>
      <c r="V25" s="45"/>
      <c r="W25" s="47"/>
      <c r="X25" s="42"/>
      <c r="Y25" s="40"/>
      <c r="Z25" s="45"/>
      <c r="AA25" s="47"/>
      <c r="AB25" s="42"/>
      <c r="AC25" s="40"/>
      <c r="AD25" s="45"/>
      <c r="AE25" s="47"/>
      <c r="AF25" s="42"/>
      <c r="AG25" s="40"/>
      <c r="AH25" s="45"/>
    </row>
    <row r="26" spans="1:35" x14ac:dyDescent="0.25">
      <c r="A26" s="11"/>
      <c r="B26" s="47"/>
      <c r="C26" s="47"/>
      <c r="D26" s="42"/>
      <c r="E26" s="40"/>
      <c r="F26" s="45"/>
      <c r="G26" s="47"/>
      <c r="H26" s="42"/>
      <c r="I26" s="79" t="s">
        <v>302</v>
      </c>
      <c r="J26" s="79"/>
      <c r="K26" s="79"/>
      <c r="L26" s="79"/>
      <c r="M26" s="79"/>
      <c r="N26" s="45"/>
      <c r="O26" s="47"/>
      <c r="P26" s="42"/>
      <c r="Q26" s="40"/>
      <c r="R26" s="45"/>
      <c r="S26" s="47"/>
      <c r="T26" s="42"/>
      <c r="U26" s="40"/>
      <c r="V26" s="45"/>
      <c r="W26" s="47"/>
      <c r="X26" s="42"/>
      <c r="Y26" s="40"/>
      <c r="Z26" s="45"/>
      <c r="AA26" s="47"/>
      <c r="AB26" s="42"/>
      <c r="AC26" s="40"/>
      <c r="AD26" s="45"/>
      <c r="AE26" s="47"/>
      <c r="AF26" s="42"/>
      <c r="AG26" s="40"/>
      <c r="AH26" s="45"/>
    </row>
    <row r="27" spans="1:35" x14ac:dyDescent="0.25">
      <c r="A27" s="11"/>
      <c r="B27" s="77"/>
      <c r="C27" s="47"/>
      <c r="D27" s="42"/>
      <c r="E27" s="40"/>
      <c r="F27" s="45"/>
      <c r="G27" s="47"/>
      <c r="H27" s="42"/>
      <c r="I27" s="40"/>
      <c r="J27" s="45"/>
      <c r="K27" s="47"/>
      <c r="L27" s="42"/>
      <c r="M27" s="40"/>
      <c r="N27" s="45"/>
      <c r="O27" s="47"/>
      <c r="P27" s="42"/>
      <c r="Q27" s="40"/>
      <c r="R27" s="45"/>
      <c r="S27" s="47"/>
      <c r="T27" s="42"/>
      <c r="U27" s="40"/>
      <c r="V27" s="45"/>
      <c r="W27" s="47"/>
      <c r="X27" s="42"/>
      <c r="Y27" s="40"/>
      <c r="Z27" s="45"/>
      <c r="AA27" s="47"/>
      <c r="AB27" s="42"/>
      <c r="AC27" s="40"/>
      <c r="AD27" s="45"/>
      <c r="AE27" s="47"/>
      <c r="AF27" s="42"/>
      <c r="AG27" s="40"/>
      <c r="AH27" s="45"/>
    </row>
    <row r="28" spans="1:35" x14ac:dyDescent="0.25">
      <c r="A28" s="11"/>
      <c r="B28" s="80"/>
      <c r="C28" s="80"/>
      <c r="D28" s="79" t="s">
        <v>303</v>
      </c>
      <c r="E28" s="79"/>
      <c r="F28" s="79"/>
      <c r="G28" s="80"/>
      <c r="H28" s="79" t="s">
        <v>331</v>
      </c>
      <c r="I28" s="79"/>
      <c r="J28" s="79"/>
      <c r="K28" s="80"/>
      <c r="L28" s="79" t="s">
        <v>128</v>
      </c>
      <c r="M28" s="79"/>
      <c r="N28" s="79"/>
      <c r="O28" s="80"/>
      <c r="P28" s="79" t="s">
        <v>306</v>
      </c>
      <c r="Q28" s="79"/>
      <c r="R28" s="79"/>
      <c r="S28" s="80"/>
      <c r="T28" s="79" t="s">
        <v>308</v>
      </c>
      <c r="U28" s="79"/>
      <c r="V28" s="79"/>
      <c r="W28" s="80"/>
      <c r="X28" s="79" t="s">
        <v>309</v>
      </c>
      <c r="Y28" s="79"/>
      <c r="Z28" s="79"/>
      <c r="AA28" s="80"/>
      <c r="AB28" s="79" t="s">
        <v>309</v>
      </c>
      <c r="AC28" s="79"/>
      <c r="AD28" s="79"/>
      <c r="AE28" s="80"/>
      <c r="AF28" s="79" t="s">
        <v>313</v>
      </c>
      <c r="AG28" s="79"/>
      <c r="AH28" s="79"/>
    </row>
    <row r="29" spans="1:35" x14ac:dyDescent="0.25">
      <c r="A29" s="11"/>
      <c r="B29" s="80"/>
      <c r="C29" s="80"/>
      <c r="D29" s="79"/>
      <c r="E29" s="79"/>
      <c r="F29" s="79"/>
      <c r="G29" s="80"/>
      <c r="H29" s="79" t="s">
        <v>304</v>
      </c>
      <c r="I29" s="79"/>
      <c r="J29" s="79"/>
      <c r="K29" s="80"/>
      <c r="L29" s="79" t="s">
        <v>305</v>
      </c>
      <c r="M29" s="79"/>
      <c r="N29" s="79"/>
      <c r="O29" s="80"/>
      <c r="P29" s="79" t="s">
        <v>307</v>
      </c>
      <c r="Q29" s="79"/>
      <c r="R29" s="79"/>
      <c r="S29" s="80"/>
      <c r="T29" s="79"/>
      <c r="U29" s="79"/>
      <c r="V29" s="79"/>
      <c r="W29" s="80"/>
      <c r="X29" s="79" t="s">
        <v>310</v>
      </c>
      <c r="Y29" s="79"/>
      <c r="Z29" s="79"/>
      <c r="AA29" s="80"/>
      <c r="AB29" s="79" t="s">
        <v>310</v>
      </c>
      <c r="AC29" s="79"/>
      <c r="AD29" s="79"/>
      <c r="AE29" s="80"/>
      <c r="AF29" s="79"/>
      <c r="AG29" s="79"/>
      <c r="AH29" s="79"/>
    </row>
    <row r="30" spans="1:35" ht="15.75" thickBot="1" x14ac:dyDescent="0.3">
      <c r="A30" s="11"/>
      <c r="B30" s="81"/>
      <c r="C30" s="81"/>
      <c r="D30" s="82"/>
      <c r="E30" s="82"/>
      <c r="F30" s="82"/>
      <c r="G30" s="81"/>
      <c r="H30" s="83"/>
      <c r="I30" s="83"/>
      <c r="J30" s="83"/>
      <c r="K30" s="81"/>
      <c r="L30" s="84"/>
      <c r="M30" s="84"/>
      <c r="N30" s="84"/>
      <c r="O30" s="81"/>
      <c r="P30" s="84"/>
      <c r="Q30" s="84"/>
      <c r="R30" s="84"/>
      <c r="S30" s="81"/>
      <c r="T30" s="82"/>
      <c r="U30" s="82"/>
      <c r="V30" s="82"/>
      <c r="W30" s="81"/>
      <c r="X30" s="82" t="s">
        <v>311</v>
      </c>
      <c r="Y30" s="82"/>
      <c r="Z30" s="82"/>
      <c r="AA30" s="81"/>
      <c r="AB30" s="82" t="s">
        <v>312</v>
      </c>
      <c r="AC30" s="82"/>
      <c r="AD30" s="82"/>
      <c r="AE30" s="81"/>
      <c r="AF30" s="82"/>
      <c r="AG30" s="82"/>
      <c r="AH30" s="82"/>
    </row>
    <row r="31" spans="1:35" ht="15.75" thickTop="1" x14ac:dyDescent="0.25">
      <c r="A31" s="11"/>
      <c r="B31" s="42" t="s">
        <v>314</v>
      </c>
      <c r="C31" s="47"/>
      <c r="D31" s="42"/>
      <c r="E31" s="40"/>
      <c r="F31" s="45"/>
      <c r="G31" s="47"/>
      <c r="H31" s="42"/>
      <c r="I31" s="40"/>
      <c r="J31" s="45"/>
      <c r="K31" s="47"/>
      <c r="L31" s="42"/>
      <c r="M31" s="40"/>
      <c r="N31" s="45"/>
      <c r="O31" s="47"/>
      <c r="P31" s="42"/>
      <c r="Q31" s="40"/>
      <c r="R31" s="45"/>
      <c r="S31" s="47"/>
      <c r="T31" s="42"/>
      <c r="U31" s="40"/>
      <c r="V31" s="45"/>
      <c r="W31" s="47"/>
      <c r="X31" s="42"/>
      <c r="Y31" s="40"/>
      <c r="Z31" s="45"/>
      <c r="AA31" s="47"/>
      <c r="AB31" s="42"/>
      <c r="AC31" s="40"/>
      <c r="AD31" s="45"/>
      <c r="AE31" s="47"/>
      <c r="AF31" s="42"/>
      <c r="AG31" s="40"/>
      <c r="AH31" s="45"/>
    </row>
    <row r="32" spans="1:35" x14ac:dyDescent="0.25">
      <c r="A32" s="11"/>
      <c r="B32" s="31" t="s">
        <v>61</v>
      </c>
      <c r="C32" s="33"/>
      <c r="D32" s="34" t="s">
        <v>315</v>
      </c>
      <c r="E32" s="50">
        <v>1115</v>
      </c>
      <c r="F32" s="37"/>
      <c r="G32" s="33"/>
      <c r="H32" s="34" t="s">
        <v>315</v>
      </c>
      <c r="I32" s="35" t="s">
        <v>316</v>
      </c>
      <c r="J32" s="37"/>
      <c r="K32" s="33"/>
      <c r="L32" s="34" t="s">
        <v>315</v>
      </c>
      <c r="M32" s="35" t="s">
        <v>317</v>
      </c>
      <c r="N32" s="37" t="s">
        <v>318</v>
      </c>
      <c r="O32" s="33"/>
      <c r="P32" s="34" t="s">
        <v>315</v>
      </c>
      <c r="Q32" s="50">
        <v>1059</v>
      </c>
      <c r="R32" s="37"/>
      <c r="S32" s="33"/>
      <c r="T32" s="34" t="s">
        <v>315</v>
      </c>
      <c r="U32" s="50">
        <v>1020</v>
      </c>
      <c r="V32" s="37"/>
      <c r="W32" s="33"/>
      <c r="X32" s="34" t="s">
        <v>315</v>
      </c>
      <c r="Y32" s="35">
        <v>2</v>
      </c>
      <c r="Z32" s="37"/>
      <c r="AA32" s="33"/>
      <c r="AB32" s="34" t="s">
        <v>315</v>
      </c>
      <c r="AC32" s="35" t="s">
        <v>332</v>
      </c>
      <c r="AD32" s="37" t="s">
        <v>318</v>
      </c>
      <c r="AE32" s="33"/>
      <c r="AF32" s="34" t="s">
        <v>315</v>
      </c>
      <c r="AG32" s="35" t="s">
        <v>333</v>
      </c>
      <c r="AH32" s="37" t="s">
        <v>318</v>
      </c>
    </row>
    <row r="33" spans="1:35" x14ac:dyDescent="0.25">
      <c r="A33" s="11"/>
      <c r="B33" s="38" t="s">
        <v>62</v>
      </c>
      <c r="C33" s="40"/>
      <c r="D33" s="42"/>
      <c r="E33" s="43">
        <v>3734452</v>
      </c>
      <c r="F33" s="45"/>
      <c r="G33" s="40"/>
      <c r="H33" s="42"/>
      <c r="I33" s="43">
        <v>199288</v>
      </c>
      <c r="J33" s="45"/>
      <c r="K33" s="40"/>
      <c r="L33" s="42"/>
      <c r="M33" s="40" t="s">
        <v>316</v>
      </c>
      <c r="N33" s="45"/>
      <c r="O33" s="40"/>
      <c r="P33" s="42"/>
      <c r="Q33" s="43">
        <v>199288</v>
      </c>
      <c r="R33" s="45"/>
      <c r="S33" s="40"/>
      <c r="T33" s="42"/>
      <c r="U33" s="43">
        <v>188679</v>
      </c>
      <c r="V33" s="45"/>
      <c r="W33" s="40"/>
      <c r="X33" s="42"/>
      <c r="Y33" s="43">
        <v>11308</v>
      </c>
      <c r="Z33" s="45"/>
      <c r="AA33" s="40"/>
      <c r="AB33" s="42"/>
      <c r="AC33" s="40" t="s">
        <v>334</v>
      </c>
      <c r="AD33" s="45" t="s">
        <v>318</v>
      </c>
      <c r="AE33" s="47"/>
      <c r="AF33" s="42"/>
      <c r="AG33" s="40" t="s">
        <v>335</v>
      </c>
      <c r="AH33" s="45" t="s">
        <v>318</v>
      </c>
    </row>
    <row r="34" spans="1:35" x14ac:dyDescent="0.25">
      <c r="A34" s="11"/>
      <c r="B34" s="31" t="s">
        <v>63</v>
      </c>
      <c r="C34" s="35"/>
      <c r="D34" s="34"/>
      <c r="E34" s="50">
        <v>1378891</v>
      </c>
      <c r="F34" s="37"/>
      <c r="G34" s="35"/>
      <c r="H34" s="34"/>
      <c r="I34" s="35" t="s">
        <v>316</v>
      </c>
      <c r="J34" s="37"/>
      <c r="K34" s="35"/>
      <c r="L34" s="34"/>
      <c r="M34" s="35" t="s">
        <v>336</v>
      </c>
      <c r="N34" s="37" t="s">
        <v>318</v>
      </c>
      <c r="O34" s="35"/>
      <c r="P34" s="34"/>
      <c r="Q34" s="50">
        <v>654152</v>
      </c>
      <c r="R34" s="37"/>
      <c r="S34" s="35"/>
      <c r="T34" s="34"/>
      <c r="U34" s="50">
        <v>606895</v>
      </c>
      <c r="V34" s="37"/>
      <c r="W34" s="35"/>
      <c r="X34" s="34"/>
      <c r="Y34" s="50">
        <v>30997</v>
      </c>
      <c r="Z34" s="37"/>
      <c r="AA34" s="35"/>
      <c r="AB34" s="34"/>
      <c r="AC34" s="35" t="s">
        <v>337</v>
      </c>
      <c r="AD34" s="37" t="s">
        <v>318</v>
      </c>
      <c r="AE34" s="33"/>
      <c r="AF34" s="34"/>
      <c r="AG34" s="35" t="s">
        <v>338</v>
      </c>
      <c r="AH34" s="37" t="s">
        <v>318</v>
      </c>
    </row>
    <row r="35" spans="1:35" x14ac:dyDescent="0.25">
      <c r="A35" s="11"/>
      <c r="B35" s="38" t="s">
        <v>64</v>
      </c>
      <c r="C35" s="40"/>
      <c r="D35" s="42"/>
      <c r="E35" s="43">
        <v>277560</v>
      </c>
      <c r="F35" s="45"/>
      <c r="G35" s="40"/>
      <c r="H35" s="42"/>
      <c r="I35" s="43">
        <v>21910</v>
      </c>
      <c r="J35" s="45"/>
      <c r="K35" s="40"/>
      <c r="L35" s="42"/>
      <c r="M35" s="40" t="s">
        <v>316</v>
      </c>
      <c r="N35" s="45"/>
      <c r="O35" s="40"/>
      <c r="P35" s="42"/>
      <c r="Q35" s="43">
        <v>21910</v>
      </c>
      <c r="R35" s="45"/>
      <c r="S35" s="40"/>
      <c r="T35" s="42"/>
      <c r="U35" s="43">
        <v>22019</v>
      </c>
      <c r="V35" s="45"/>
      <c r="W35" s="40"/>
      <c r="X35" s="42"/>
      <c r="Y35" s="43">
        <v>1663</v>
      </c>
      <c r="Z35" s="45"/>
      <c r="AA35" s="40"/>
      <c r="AB35" s="42"/>
      <c r="AC35" s="40" t="s">
        <v>339</v>
      </c>
      <c r="AD35" s="45" t="s">
        <v>318</v>
      </c>
      <c r="AE35" s="47"/>
      <c r="AF35" s="42"/>
      <c r="AG35" s="40">
        <v>109</v>
      </c>
      <c r="AH35" s="45"/>
    </row>
    <row r="36" spans="1:35" x14ac:dyDescent="0.25">
      <c r="A36" s="11"/>
      <c r="B36" s="75" t="s">
        <v>325</v>
      </c>
      <c r="C36" s="75"/>
      <c r="D36" s="34"/>
      <c r="E36" s="50">
        <v>5265128</v>
      </c>
      <c r="F36" s="37"/>
      <c r="G36" s="35"/>
      <c r="H36" s="34"/>
      <c r="I36" s="50">
        <v>19869</v>
      </c>
      <c r="J36" s="37"/>
      <c r="K36" s="35"/>
      <c r="L36" s="34"/>
      <c r="M36" s="35" t="s">
        <v>340</v>
      </c>
      <c r="N36" s="37" t="s">
        <v>318</v>
      </c>
      <c r="O36" s="35"/>
      <c r="P36" s="34"/>
      <c r="Q36" s="50">
        <v>2902002</v>
      </c>
      <c r="R36" s="37"/>
      <c r="S36" s="35"/>
      <c r="T36" s="34"/>
      <c r="U36" s="50">
        <v>3270332</v>
      </c>
      <c r="V36" s="37"/>
      <c r="W36" s="35"/>
      <c r="X36" s="34"/>
      <c r="Y36" s="50">
        <v>420505</v>
      </c>
      <c r="Z36" s="37"/>
      <c r="AA36" s="35"/>
      <c r="AB36" s="34"/>
      <c r="AC36" s="35" t="s">
        <v>341</v>
      </c>
      <c r="AD36" s="37" t="s">
        <v>318</v>
      </c>
      <c r="AE36" s="33"/>
      <c r="AF36" s="34"/>
      <c r="AG36" s="50">
        <v>368330</v>
      </c>
      <c r="AH36" s="37"/>
    </row>
    <row r="37" spans="1:35" ht="15.75" thickBot="1" x14ac:dyDescent="0.3">
      <c r="A37" s="11"/>
      <c r="B37" s="51" t="s">
        <v>223</v>
      </c>
      <c r="C37" s="53"/>
      <c r="D37" s="51"/>
      <c r="E37" s="55">
        <v>3018347</v>
      </c>
      <c r="F37" s="57"/>
      <c r="G37" s="53"/>
      <c r="H37" s="51"/>
      <c r="I37" s="55">
        <v>90403</v>
      </c>
      <c r="J37" s="57"/>
      <c r="K37" s="53"/>
      <c r="L37" s="51"/>
      <c r="M37" s="53" t="s">
        <v>342</v>
      </c>
      <c r="N37" s="57" t="s">
        <v>318</v>
      </c>
      <c r="O37" s="53"/>
      <c r="P37" s="51"/>
      <c r="Q37" s="55">
        <v>3027285</v>
      </c>
      <c r="R37" s="57"/>
      <c r="S37" s="59"/>
      <c r="T37" s="51"/>
      <c r="U37" s="55">
        <v>3144531</v>
      </c>
      <c r="V37" s="57"/>
      <c r="W37" s="53"/>
      <c r="X37" s="51"/>
      <c r="Y37" s="55">
        <v>117601</v>
      </c>
      <c r="Z37" s="57"/>
      <c r="AA37" s="53"/>
      <c r="AB37" s="51"/>
      <c r="AC37" s="53" t="s">
        <v>343</v>
      </c>
      <c r="AD37" s="57" t="s">
        <v>318</v>
      </c>
      <c r="AE37" s="59"/>
      <c r="AF37" s="51"/>
      <c r="AG37" s="55">
        <v>117246</v>
      </c>
      <c r="AH37" s="57"/>
    </row>
    <row r="38" spans="1:35" ht="16.5" thickTop="1" thickBot="1" x14ac:dyDescent="0.3">
      <c r="A38" s="11"/>
      <c r="B38" s="61"/>
      <c r="C38" s="63"/>
      <c r="D38" s="64" t="s">
        <v>315</v>
      </c>
      <c r="E38" s="65">
        <v>13675493</v>
      </c>
      <c r="F38" s="67"/>
      <c r="G38" s="63"/>
      <c r="H38" s="64" t="s">
        <v>315</v>
      </c>
      <c r="I38" s="65">
        <v>331470</v>
      </c>
      <c r="J38" s="67"/>
      <c r="K38" s="63"/>
      <c r="L38" s="64" t="s">
        <v>315</v>
      </c>
      <c r="M38" s="63" t="s">
        <v>344</v>
      </c>
      <c r="N38" s="67" t="s">
        <v>318</v>
      </c>
      <c r="O38" s="63"/>
      <c r="P38" s="64" t="s">
        <v>315</v>
      </c>
      <c r="Q38" s="65">
        <v>6805696</v>
      </c>
      <c r="R38" s="67"/>
      <c r="S38" s="63"/>
      <c r="T38" s="64" t="s">
        <v>315</v>
      </c>
      <c r="U38" s="65">
        <v>7233476</v>
      </c>
      <c r="V38" s="67"/>
      <c r="W38" s="63"/>
      <c r="X38" s="64" t="s">
        <v>315</v>
      </c>
      <c r="Y38" s="65">
        <v>582076</v>
      </c>
      <c r="Z38" s="67"/>
      <c r="AA38" s="63"/>
      <c r="AB38" s="64" t="s">
        <v>315</v>
      </c>
      <c r="AC38" s="63" t="s">
        <v>345</v>
      </c>
      <c r="AD38" s="67" t="s">
        <v>318</v>
      </c>
      <c r="AE38" s="63"/>
      <c r="AF38" s="64" t="s">
        <v>315</v>
      </c>
      <c r="AG38" s="65">
        <v>427780</v>
      </c>
      <c r="AH38" s="66"/>
    </row>
    <row r="39" spans="1:35" ht="15.75" thickTop="1" x14ac:dyDescent="0.25">
      <c r="A39" s="11"/>
      <c r="B39" s="21"/>
      <c r="C39" s="21"/>
      <c r="D39" s="21"/>
      <c r="E39" s="21"/>
      <c r="F39" s="21"/>
      <c r="G39" s="21"/>
      <c r="H39" s="21"/>
      <c r="I39" s="21"/>
      <c r="J39" s="21"/>
      <c r="K39" s="21"/>
      <c r="L39" s="21"/>
      <c r="M39" s="21"/>
      <c r="N39" s="21"/>
      <c r="O39" s="21"/>
      <c r="P39" s="21"/>
      <c r="Q39" s="21"/>
      <c r="R39" s="21"/>
      <c r="S39" s="21"/>
      <c r="T39" s="21"/>
      <c r="U39" s="21"/>
      <c r="V39" s="21"/>
      <c r="W39" s="21"/>
      <c r="X39" s="21"/>
      <c r="Y39" s="21"/>
      <c r="Z39" s="21"/>
      <c r="AA39" s="21"/>
      <c r="AB39" s="21"/>
      <c r="AC39" s="21"/>
      <c r="AD39" s="21"/>
      <c r="AE39" s="21"/>
      <c r="AF39" s="21"/>
      <c r="AG39" s="21"/>
      <c r="AH39" s="21"/>
      <c r="AI39" s="21"/>
    </row>
    <row r="40" spans="1:35" x14ac:dyDescent="0.25">
      <c r="A40" s="11"/>
      <c r="B40" s="20" t="s">
        <v>346</v>
      </c>
      <c r="C40" s="20"/>
      <c r="D40" s="20"/>
      <c r="E40" s="20"/>
      <c r="F40" s="20"/>
      <c r="G40" s="20"/>
      <c r="H40" s="20"/>
      <c r="I40" s="20"/>
      <c r="J40" s="20"/>
      <c r="K40" s="20"/>
      <c r="L40" s="20"/>
      <c r="M40" s="20"/>
      <c r="N40" s="20"/>
      <c r="O40" s="20"/>
      <c r="P40" s="20"/>
      <c r="Q40" s="20"/>
      <c r="R40" s="20"/>
      <c r="S40" s="20"/>
      <c r="T40" s="20"/>
      <c r="U40" s="20"/>
      <c r="V40" s="20"/>
      <c r="W40" s="20"/>
      <c r="X40" s="20"/>
      <c r="Y40" s="20"/>
      <c r="Z40" s="20"/>
      <c r="AA40" s="20"/>
      <c r="AB40" s="20"/>
      <c r="AC40" s="20"/>
      <c r="AD40" s="20"/>
      <c r="AE40" s="20"/>
      <c r="AF40" s="20"/>
      <c r="AG40" s="20"/>
      <c r="AH40" s="20"/>
      <c r="AI40" s="20"/>
    </row>
    <row r="41" spans="1:35" x14ac:dyDescent="0.25">
      <c r="A41" s="11"/>
      <c r="B41" s="21"/>
      <c r="C41" s="21"/>
      <c r="D41" s="21"/>
      <c r="E41" s="21"/>
      <c r="F41" s="21"/>
      <c r="G41" s="21"/>
      <c r="H41" s="21"/>
      <c r="I41" s="21"/>
      <c r="J41" s="21"/>
      <c r="K41" s="21"/>
      <c r="L41" s="21"/>
      <c r="M41" s="21"/>
      <c r="N41" s="21"/>
      <c r="O41" s="21"/>
      <c r="P41" s="21"/>
      <c r="Q41" s="21"/>
      <c r="R41" s="21"/>
      <c r="S41" s="21"/>
      <c r="T41" s="21"/>
      <c r="U41" s="21"/>
      <c r="V41" s="21"/>
      <c r="W41" s="21"/>
      <c r="X41" s="21"/>
      <c r="Y41" s="21"/>
      <c r="Z41" s="21"/>
      <c r="AA41" s="21"/>
      <c r="AB41" s="21"/>
      <c r="AC41" s="21"/>
      <c r="AD41" s="21"/>
      <c r="AE41" s="21"/>
      <c r="AF41" s="21"/>
      <c r="AG41" s="21"/>
      <c r="AH41" s="21"/>
      <c r="AI41" s="21"/>
    </row>
    <row r="42" spans="1:35" x14ac:dyDescent="0.25">
      <c r="A42" s="11"/>
      <c r="B42" s="15"/>
      <c r="C42" s="26"/>
      <c r="D42" s="70" t="s">
        <v>347</v>
      </c>
      <c r="E42" s="70"/>
      <c r="F42" s="70"/>
      <c r="G42" s="70"/>
      <c r="H42" s="70"/>
      <c r="I42" s="70"/>
      <c r="J42" s="70"/>
      <c r="K42" s="70" t="s">
        <v>348</v>
      </c>
      <c r="L42" s="70"/>
      <c r="M42" s="70"/>
      <c r="N42" s="70"/>
      <c r="O42" s="70"/>
      <c r="P42" s="70"/>
      <c r="Q42" s="70"/>
      <c r="R42" s="28"/>
    </row>
    <row r="43" spans="1:35" x14ac:dyDescent="0.25">
      <c r="A43" s="11"/>
      <c r="B43" s="26"/>
      <c r="C43" s="26"/>
      <c r="D43" s="69">
        <v>41182</v>
      </c>
      <c r="E43" s="69"/>
      <c r="F43" s="69"/>
      <c r="G43" s="26"/>
      <c r="H43" s="69">
        <v>40816</v>
      </c>
      <c r="I43" s="69"/>
      <c r="J43" s="69"/>
      <c r="K43" s="26"/>
      <c r="L43" s="69">
        <v>41182</v>
      </c>
      <c r="M43" s="69"/>
      <c r="N43" s="69"/>
      <c r="O43" s="26"/>
      <c r="P43" s="69">
        <v>40816</v>
      </c>
      <c r="Q43" s="69"/>
      <c r="R43" s="69"/>
    </row>
    <row r="44" spans="1:35" ht="15.75" thickBot="1" x14ac:dyDescent="0.3">
      <c r="A44" s="11"/>
      <c r="B44" s="86"/>
      <c r="C44" s="86"/>
      <c r="D44" s="72" t="s">
        <v>302</v>
      </c>
      <c r="E44" s="72"/>
      <c r="F44" s="72"/>
      <c r="G44" s="72"/>
      <c r="H44" s="72"/>
      <c r="I44" s="72"/>
      <c r="J44" s="88"/>
      <c r="K44" s="86"/>
      <c r="L44" s="72" t="s">
        <v>302</v>
      </c>
      <c r="M44" s="72"/>
      <c r="N44" s="72"/>
      <c r="O44" s="72"/>
      <c r="P44" s="72"/>
      <c r="Q44" s="72"/>
      <c r="R44" s="88"/>
    </row>
    <row r="45" spans="1:35" ht="15.75" thickTop="1" x14ac:dyDescent="0.25">
      <c r="A45" s="11"/>
      <c r="B45" s="34" t="s">
        <v>349</v>
      </c>
      <c r="C45" s="35"/>
      <c r="D45" s="34" t="s">
        <v>315</v>
      </c>
      <c r="E45" s="50">
        <v>2234791</v>
      </c>
      <c r="F45" s="37"/>
      <c r="G45" s="35"/>
      <c r="H45" s="34" t="s">
        <v>315</v>
      </c>
      <c r="I45" s="50">
        <v>2585488</v>
      </c>
      <c r="J45" s="37"/>
      <c r="K45" s="35"/>
      <c r="L45" s="34" t="s">
        <v>315</v>
      </c>
      <c r="M45" s="50">
        <v>2342462</v>
      </c>
      <c r="N45" s="37"/>
      <c r="O45" s="35"/>
      <c r="P45" s="34" t="s">
        <v>315</v>
      </c>
      <c r="Q45" s="50">
        <v>2521723</v>
      </c>
      <c r="R45" s="37"/>
    </row>
    <row r="46" spans="1:35" x14ac:dyDescent="0.25">
      <c r="A46" s="11"/>
      <c r="B46" s="42" t="s">
        <v>189</v>
      </c>
      <c r="C46" s="40"/>
      <c r="D46" s="42"/>
      <c r="E46" s="40" t="s">
        <v>316</v>
      </c>
      <c r="F46" s="45"/>
      <c r="G46" s="40"/>
      <c r="H46" s="42"/>
      <c r="I46" s="40" t="s">
        <v>316</v>
      </c>
      <c r="J46" s="45"/>
      <c r="K46" s="40"/>
      <c r="L46" s="42"/>
      <c r="M46" s="43">
        <v>86847</v>
      </c>
      <c r="N46" s="45"/>
      <c r="O46" s="40"/>
      <c r="P46" s="42"/>
      <c r="Q46" s="43">
        <v>91680</v>
      </c>
      <c r="R46" s="45"/>
    </row>
    <row r="47" spans="1:35" x14ac:dyDescent="0.25">
      <c r="A47" s="11"/>
      <c r="B47" s="34" t="s">
        <v>350</v>
      </c>
      <c r="C47" s="35"/>
      <c r="D47" s="34"/>
      <c r="E47" s="35" t="s">
        <v>351</v>
      </c>
      <c r="F47" s="37" t="s">
        <v>318</v>
      </c>
      <c r="G47" s="35"/>
      <c r="H47" s="34"/>
      <c r="I47" s="35" t="s">
        <v>352</v>
      </c>
      <c r="J47" s="37" t="s">
        <v>318</v>
      </c>
      <c r="K47" s="35"/>
      <c r="L47" s="34"/>
      <c r="M47" s="35" t="s">
        <v>353</v>
      </c>
      <c r="N47" s="37" t="s">
        <v>318</v>
      </c>
      <c r="O47" s="35"/>
      <c r="P47" s="34"/>
      <c r="Q47" s="35" t="s">
        <v>354</v>
      </c>
      <c r="R47" s="37" t="s">
        <v>318</v>
      </c>
    </row>
    <row r="48" spans="1:35" x14ac:dyDescent="0.25">
      <c r="A48" s="11"/>
      <c r="B48" s="42" t="s">
        <v>355</v>
      </c>
      <c r="C48" s="40"/>
      <c r="D48" s="42"/>
      <c r="E48" s="40" t="s">
        <v>356</v>
      </c>
      <c r="F48" s="45" t="s">
        <v>318</v>
      </c>
      <c r="G48" s="40"/>
      <c r="H48" s="42"/>
      <c r="I48" s="40" t="s">
        <v>357</v>
      </c>
      <c r="J48" s="45" t="s">
        <v>318</v>
      </c>
      <c r="K48" s="40"/>
      <c r="L48" s="42"/>
      <c r="M48" s="43">
        <v>12776</v>
      </c>
      <c r="N48" s="45"/>
      <c r="O48" s="40"/>
      <c r="P48" s="42"/>
      <c r="Q48" s="43">
        <v>59397</v>
      </c>
      <c r="R48" s="45"/>
    </row>
    <row r="49" spans="1:35" ht="15.75" thickBot="1" x14ac:dyDescent="0.3">
      <c r="A49" s="11"/>
      <c r="B49" s="89" t="s">
        <v>190</v>
      </c>
      <c r="C49" s="91"/>
      <c r="D49" s="89"/>
      <c r="E49" s="91" t="s">
        <v>316</v>
      </c>
      <c r="F49" s="94"/>
      <c r="G49" s="91"/>
      <c r="H49" s="89"/>
      <c r="I49" s="91" t="s">
        <v>316</v>
      </c>
      <c r="J49" s="94"/>
      <c r="K49" s="91"/>
      <c r="L49" s="89"/>
      <c r="M49" s="91" t="s">
        <v>358</v>
      </c>
      <c r="N49" s="94" t="s">
        <v>318</v>
      </c>
      <c r="O49" s="91"/>
      <c r="P49" s="89"/>
      <c r="Q49" s="91" t="s">
        <v>359</v>
      </c>
      <c r="R49" s="94" t="s">
        <v>318</v>
      </c>
    </row>
    <row r="50" spans="1:35" ht="16.5" thickTop="1" thickBot="1" x14ac:dyDescent="0.3">
      <c r="A50" s="11"/>
      <c r="B50" s="95" t="s">
        <v>360</v>
      </c>
      <c r="C50" s="97"/>
      <c r="D50" s="95" t="s">
        <v>315</v>
      </c>
      <c r="E50" s="98">
        <v>2143726</v>
      </c>
      <c r="F50" s="100"/>
      <c r="G50" s="97"/>
      <c r="H50" s="95" t="s">
        <v>315</v>
      </c>
      <c r="I50" s="98">
        <v>2331693</v>
      </c>
      <c r="J50" s="100"/>
      <c r="K50" s="97"/>
      <c r="L50" s="95" t="s">
        <v>315</v>
      </c>
      <c r="M50" s="98">
        <v>2143726</v>
      </c>
      <c r="N50" s="100"/>
      <c r="O50" s="97"/>
      <c r="P50" s="95" t="s">
        <v>315</v>
      </c>
      <c r="Q50" s="98">
        <v>2331693</v>
      </c>
      <c r="R50" s="99"/>
    </row>
    <row r="51" spans="1:35" ht="15.75" thickTop="1" x14ac:dyDescent="0.25">
      <c r="A51" s="11"/>
      <c r="B51" s="21"/>
      <c r="C51" s="21"/>
      <c r="D51" s="21"/>
      <c r="E51" s="21"/>
      <c r="F51" s="21"/>
      <c r="G51" s="21"/>
      <c r="H51" s="21"/>
      <c r="I51" s="21"/>
      <c r="J51" s="21"/>
      <c r="K51" s="21"/>
      <c r="L51" s="21"/>
      <c r="M51" s="21"/>
      <c r="N51" s="21"/>
      <c r="O51" s="21"/>
      <c r="P51" s="21"/>
      <c r="Q51" s="21"/>
      <c r="R51" s="21"/>
      <c r="S51" s="21"/>
      <c r="T51" s="21"/>
      <c r="U51" s="21"/>
      <c r="V51" s="21"/>
      <c r="W51" s="21"/>
      <c r="X51" s="21"/>
      <c r="Y51" s="21"/>
      <c r="Z51" s="21"/>
      <c r="AA51" s="21"/>
      <c r="AB51" s="21"/>
      <c r="AC51" s="21"/>
      <c r="AD51" s="21"/>
      <c r="AE51" s="21"/>
      <c r="AF51" s="21"/>
      <c r="AG51" s="21"/>
      <c r="AH51" s="21"/>
      <c r="AI51" s="21"/>
    </row>
    <row r="52" spans="1:35" x14ac:dyDescent="0.25">
      <c r="A52" s="11"/>
      <c r="B52" s="21" t="s">
        <v>361</v>
      </c>
      <c r="C52" s="21"/>
      <c r="D52" s="21"/>
      <c r="E52" s="21"/>
      <c r="F52" s="21"/>
      <c r="G52" s="21"/>
      <c r="H52" s="21"/>
      <c r="I52" s="21"/>
      <c r="J52" s="21"/>
      <c r="K52" s="21"/>
      <c r="L52" s="21"/>
      <c r="M52" s="21"/>
      <c r="N52" s="21"/>
      <c r="O52" s="21"/>
      <c r="P52" s="21"/>
      <c r="Q52" s="21"/>
      <c r="R52" s="21"/>
      <c r="S52" s="21"/>
      <c r="T52" s="21"/>
      <c r="U52" s="21"/>
      <c r="V52" s="21"/>
      <c r="W52" s="21"/>
      <c r="X52" s="21"/>
      <c r="Y52" s="21"/>
      <c r="Z52" s="21"/>
      <c r="AA52" s="21"/>
      <c r="AB52" s="21"/>
      <c r="AC52" s="21"/>
      <c r="AD52" s="21"/>
      <c r="AE52" s="21"/>
      <c r="AF52" s="21"/>
      <c r="AG52" s="21"/>
      <c r="AH52" s="21"/>
      <c r="AI52" s="21"/>
    </row>
    <row r="53" spans="1:35" x14ac:dyDescent="0.25">
      <c r="A53" s="11"/>
      <c r="B53" s="21"/>
      <c r="C53" s="21"/>
      <c r="D53" s="21"/>
      <c r="E53" s="21"/>
      <c r="F53" s="21"/>
      <c r="G53" s="21"/>
      <c r="H53" s="21"/>
      <c r="I53" s="21"/>
      <c r="J53" s="21"/>
      <c r="K53" s="21"/>
      <c r="L53" s="21"/>
      <c r="M53" s="21"/>
      <c r="N53" s="21"/>
      <c r="O53" s="21"/>
      <c r="P53" s="21"/>
      <c r="Q53" s="21"/>
      <c r="R53" s="21"/>
      <c r="S53" s="21"/>
      <c r="T53" s="21"/>
      <c r="U53" s="21"/>
      <c r="V53" s="21"/>
      <c r="W53" s="21"/>
      <c r="X53" s="21"/>
      <c r="Y53" s="21"/>
      <c r="Z53" s="21"/>
      <c r="AA53" s="21"/>
      <c r="AB53" s="21"/>
      <c r="AC53" s="21"/>
      <c r="AD53" s="21"/>
      <c r="AE53" s="21"/>
      <c r="AF53" s="21"/>
      <c r="AG53" s="21"/>
      <c r="AH53" s="21"/>
      <c r="AI53" s="21"/>
    </row>
    <row r="54" spans="1:35" x14ac:dyDescent="0.25">
      <c r="A54" s="11"/>
      <c r="B54" s="15"/>
      <c r="C54" s="15"/>
      <c r="D54" s="108" t="s">
        <v>347</v>
      </c>
      <c r="E54" s="108"/>
      <c r="F54" s="108"/>
      <c r="G54" s="108"/>
      <c r="H54" s="108"/>
      <c r="I54" s="108"/>
      <c r="J54" s="27"/>
    </row>
    <row r="55" spans="1:35" x14ac:dyDescent="0.25">
      <c r="A55" s="11"/>
      <c r="B55" s="15"/>
      <c r="C55" s="15"/>
      <c r="D55" s="109">
        <v>41182</v>
      </c>
      <c r="E55" s="109"/>
      <c r="F55" s="27"/>
      <c r="G55" s="15"/>
      <c r="H55" s="109">
        <v>40908</v>
      </c>
      <c r="I55" s="109"/>
      <c r="J55" s="27"/>
    </row>
    <row r="56" spans="1:35" ht="15.75" thickBot="1" x14ac:dyDescent="0.3">
      <c r="A56" s="11"/>
      <c r="B56" s="85"/>
      <c r="C56" s="85"/>
      <c r="D56" s="110" t="s">
        <v>302</v>
      </c>
      <c r="E56" s="110"/>
      <c r="F56" s="110"/>
      <c r="G56" s="110"/>
      <c r="H56" s="110"/>
      <c r="I56" s="110"/>
      <c r="J56" s="87"/>
    </row>
    <row r="57" spans="1:35" ht="15.75" thickTop="1" x14ac:dyDescent="0.25">
      <c r="A57" s="11"/>
      <c r="B57" s="14" t="s">
        <v>362</v>
      </c>
      <c r="C57" s="14"/>
      <c r="D57" s="111"/>
      <c r="E57" s="111"/>
      <c r="F57" s="27"/>
      <c r="G57" s="15"/>
      <c r="H57" s="112"/>
      <c r="I57" s="112"/>
      <c r="J57" s="27"/>
    </row>
    <row r="58" spans="1:35" x14ac:dyDescent="0.25">
      <c r="A58" s="11"/>
      <c r="B58" s="102" t="s">
        <v>363</v>
      </c>
      <c r="C58" s="48"/>
      <c r="D58" s="49" t="s">
        <v>315</v>
      </c>
      <c r="E58" s="103">
        <v>4878479</v>
      </c>
      <c r="F58" s="36"/>
      <c r="G58" s="48"/>
      <c r="H58" s="49" t="s">
        <v>315</v>
      </c>
      <c r="I58" s="103">
        <v>5264486</v>
      </c>
      <c r="J58" s="36"/>
    </row>
    <row r="59" spans="1:35" x14ac:dyDescent="0.25">
      <c r="A59" s="11"/>
      <c r="B59" s="104" t="s">
        <v>364</v>
      </c>
      <c r="C59" s="39"/>
      <c r="D59" s="41" t="s">
        <v>315</v>
      </c>
      <c r="E59" s="105">
        <v>4690083</v>
      </c>
      <c r="F59" s="44"/>
      <c r="G59" s="39"/>
      <c r="H59" s="41" t="s">
        <v>315</v>
      </c>
      <c r="I59" s="105">
        <v>5245184</v>
      </c>
      <c r="J59" s="44"/>
    </row>
    <row r="60" spans="1:35" x14ac:dyDescent="0.25">
      <c r="A60" s="11"/>
      <c r="B60" s="32"/>
      <c r="C60" s="32"/>
      <c r="D60" s="49"/>
      <c r="E60" s="48"/>
      <c r="F60" s="36"/>
      <c r="G60" s="32"/>
      <c r="H60" s="49"/>
      <c r="I60" s="48"/>
      <c r="J60" s="36"/>
    </row>
    <row r="61" spans="1:35" x14ac:dyDescent="0.25">
      <c r="A61" s="11"/>
      <c r="B61" s="41" t="s">
        <v>365</v>
      </c>
      <c r="C61" s="41"/>
      <c r="D61" s="41"/>
      <c r="E61" s="39"/>
      <c r="F61" s="44"/>
      <c r="G61" s="41"/>
      <c r="H61" s="41"/>
      <c r="I61" s="39"/>
      <c r="J61" s="44"/>
    </row>
    <row r="62" spans="1:35" x14ac:dyDescent="0.25">
      <c r="A62" s="11"/>
      <c r="B62" s="102" t="s">
        <v>363</v>
      </c>
      <c r="C62" s="48"/>
      <c r="D62" s="49" t="s">
        <v>315</v>
      </c>
      <c r="E62" s="103">
        <v>2420502</v>
      </c>
      <c r="F62" s="36"/>
      <c r="G62" s="48"/>
      <c r="H62" s="49" t="s">
        <v>315</v>
      </c>
      <c r="I62" s="103">
        <v>2761672</v>
      </c>
      <c r="J62" s="36"/>
    </row>
    <row r="63" spans="1:35" ht="15.75" thickBot="1" x14ac:dyDescent="0.3">
      <c r="A63" s="11"/>
      <c r="B63" s="106" t="s">
        <v>364</v>
      </c>
      <c r="C63" s="52"/>
      <c r="D63" s="54" t="s">
        <v>315</v>
      </c>
      <c r="E63" s="107">
        <v>2333309</v>
      </c>
      <c r="F63" s="56"/>
      <c r="G63" s="52"/>
      <c r="H63" s="54" t="s">
        <v>315</v>
      </c>
      <c r="I63" s="107">
        <v>2649303</v>
      </c>
      <c r="J63" s="56"/>
    </row>
    <row r="64" spans="1:35" ht="15.75" thickTop="1" x14ac:dyDescent="0.25">
      <c r="A64" s="11"/>
      <c r="B64" s="21"/>
      <c r="C64" s="21"/>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c r="AD64" s="21"/>
      <c r="AE64" s="21"/>
      <c r="AF64" s="21"/>
      <c r="AG64" s="21"/>
      <c r="AH64" s="21"/>
      <c r="AI64" s="21"/>
    </row>
    <row r="65" spans="1:35" x14ac:dyDescent="0.25">
      <c r="A65" s="11"/>
      <c r="B65" s="20" t="s">
        <v>366</v>
      </c>
      <c r="C65" s="20"/>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c r="AD65" s="20"/>
      <c r="AE65" s="20"/>
      <c r="AF65" s="20"/>
      <c r="AG65" s="20"/>
      <c r="AH65" s="20"/>
      <c r="AI65" s="20"/>
    </row>
    <row r="66" spans="1:35" x14ac:dyDescent="0.25">
      <c r="A66" s="11"/>
      <c r="B66" s="20"/>
      <c r="C66" s="20"/>
      <c r="D66" s="20"/>
      <c r="E66" s="20"/>
      <c r="F66" s="20"/>
      <c r="G66" s="20"/>
      <c r="H66" s="20"/>
      <c r="I66" s="20"/>
      <c r="J66" s="20"/>
      <c r="K66" s="20"/>
      <c r="L66" s="20"/>
      <c r="M66" s="20"/>
      <c r="N66" s="20"/>
      <c r="O66" s="20"/>
      <c r="P66" s="20"/>
      <c r="Q66" s="20"/>
      <c r="R66" s="20"/>
      <c r="S66" s="20"/>
      <c r="T66" s="20"/>
      <c r="U66" s="20"/>
      <c r="V66" s="20"/>
      <c r="W66" s="20"/>
      <c r="X66" s="20"/>
      <c r="Y66" s="20"/>
      <c r="Z66" s="20"/>
      <c r="AA66" s="20"/>
      <c r="AB66" s="20"/>
      <c r="AC66" s="20"/>
      <c r="AD66" s="20"/>
      <c r="AE66" s="20"/>
      <c r="AF66" s="20"/>
      <c r="AG66" s="20"/>
      <c r="AH66" s="20"/>
      <c r="AI66" s="20"/>
    </row>
    <row r="67" spans="1:35" x14ac:dyDescent="0.25">
      <c r="A67" s="11"/>
      <c r="B67" s="15"/>
      <c r="C67" s="26"/>
      <c r="D67" s="108"/>
      <c r="E67" s="108"/>
      <c r="F67" s="28"/>
      <c r="G67" s="26"/>
      <c r="H67" s="68"/>
      <c r="I67" s="68"/>
      <c r="J67" s="28"/>
      <c r="K67" s="26"/>
      <c r="L67" s="69">
        <v>41182</v>
      </c>
      <c r="M67" s="69"/>
      <c r="N67" s="69"/>
      <c r="O67" s="69"/>
      <c r="P67" s="69"/>
      <c r="Q67" s="28"/>
      <c r="R67" s="26"/>
      <c r="S67" s="68"/>
      <c r="T67" s="68"/>
      <c r="U67" s="28"/>
      <c r="V67" s="26"/>
      <c r="W67" s="26"/>
      <c r="X67" s="28"/>
      <c r="Y67" s="26"/>
      <c r="Z67" s="68"/>
      <c r="AA67" s="68"/>
      <c r="AB67" s="28"/>
      <c r="AC67" s="26"/>
      <c r="AD67" s="68"/>
      <c r="AE67" s="68"/>
      <c r="AF67" s="28"/>
      <c r="AG67" s="26"/>
      <c r="AH67" s="26"/>
      <c r="AI67" s="28"/>
    </row>
    <row r="68" spans="1:35" x14ac:dyDescent="0.25">
      <c r="A68" s="11"/>
      <c r="B68" s="29"/>
      <c r="C68" s="26"/>
      <c r="D68" s="108"/>
      <c r="E68" s="108"/>
      <c r="F68" s="28"/>
      <c r="G68" s="26"/>
      <c r="H68" s="68"/>
      <c r="I68" s="68"/>
      <c r="J68" s="28"/>
      <c r="K68" s="26"/>
      <c r="L68" s="70" t="s">
        <v>302</v>
      </c>
      <c r="M68" s="70"/>
      <c r="N68" s="70"/>
      <c r="O68" s="70"/>
      <c r="P68" s="70"/>
      <c r="Q68" s="28"/>
      <c r="R68" s="26"/>
      <c r="S68" s="68"/>
      <c r="T68" s="68"/>
      <c r="U68" s="28"/>
      <c r="V68" s="26"/>
      <c r="W68" s="26"/>
      <c r="X68" s="28"/>
      <c r="Y68" s="26"/>
      <c r="Z68" s="68"/>
      <c r="AA68" s="68"/>
      <c r="AB68" s="28"/>
      <c r="AC68" s="26"/>
      <c r="AD68" s="68"/>
      <c r="AE68" s="68"/>
      <c r="AF68" s="28"/>
      <c r="AG68" s="26"/>
      <c r="AH68" s="26"/>
      <c r="AI68" s="28"/>
    </row>
    <row r="69" spans="1:35" x14ac:dyDescent="0.25">
      <c r="A69" s="11"/>
      <c r="B69" s="26"/>
      <c r="C69" s="26"/>
      <c r="D69" s="68"/>
      <c r="E69" s="68"/>
      <c r="F69" s="28"/>
      <c r="G69" s="26"/>
      <c r="H69" s="68"/>
      <c r="I69" s="68"/>
      <c r="J69" s="28"/>
      <c r="K69" s="26"/>
      <c r="L69" s="26"/>
      <c r="M69" s="28"/>
      <c r="N69" s="26"/>
      <c r="O69" s="68"/>
      <c r="P69" s="68"/>
      <c r="Q69" s="28"/>
      <c r="R69" s="26"/>
      <c r="S69" s="68"/>
      <c r="T69" s="68"/>
      <c r="U69" s="28"/>
      <c r="V69" s="26"/>
      <c r="W69" s="26"/>
      <c r="X69" s="28"/>
      <c r="Y69" s="26"/>
      <c r="Z69" s="68"/>
      <c r="AA69" s="68"/>
      <c r="AB69" s="28"/>
      <c r="AC69" s="26"/>
      <c r="AD69" s="68"/>
      <c r="AE69" s="68"/>
      <c r="AF69" s="28"/>
      <c r="AG69" s="26"/>
      <c r="AH69" s="26"/>
      <c r="AI69" s="28"/>
    </row>
    <row r="70" spans="1:35" x14ac:dyDescent="0.25">
      <c r="A70" s="11"/>
      <c r="B70" s="26"/>
      <c r="C70" s="26"/>
      <c r="D70" s="68"/>
      <c r="E70" s="68"/>
      <c r="F70" s="28"/>
      <c r="G70" s="26"/>
      <c r="H70" s="68"/>
      <c r="I70" s="68"/>
      <c r="J70" s="28"/>
      <c r="K70" s="26"/>
      <c r="L70" s="26"/>
      <c r="M70" s="28"/>
      <c r="N70" s="26"/>
      <c r="O70" s="68"/>
      <c r="P70" s="68"/>
      <c r="Q70" s="28"/>
      <c r="R70" s="26"/>
      <c r="S70" s="68"/>
      <c r="T70" s="68"/>
      <c r="U70" s="28"/>
      <c r="V70" s="26"/>
      <c r="W70" s="26"/>
      <c r="X70" s="28"/>
      <c r="Y70" s="26"/>
      <c r="Z70" s="68"/>
      <c r="AA70" s="68"/>
      <c r="AB70" s="28"/>
      <c r="AC70" s="26"/>
      <c r="AD70" s="68"/>
      <c r="AE70" s="68"/>
      <c r="AF70" s="28"/>
      <c r="AG70" s="26"/>
      <c r="AH70" s="26"/>
      <c r="AI70" s="28"/>
    </row>
    <row r="71" spans="1:35" ht="15.75" thickBot="1" x14ac:dyDescent="0.3">
      <c r="A71" s="11"/>
      <c r="B71" s="26"/>
      <c r="C71" s="26"/>
      <c r="D71" s="72" t="s">
        <v>367</v>
      </c>
      <c r="E71" s="72"/>
      <c r="F71" s="72"/>
      <c r="G71" s="72"/>
      <c r="H71" s="72"/>
      <c r="I71" s="72"/>
      <c r="J71" s="72"/>
      <c r="K71" s="72"/>
      <c r="L71" s="72"/>
      <c r="M71" s="28"/>
      <c r="N71" s="26"/>
      <c r="O71" s="72" t="s">
        <v>368</v>
      </c>
      <c r="P71" s="72"/>
      <c r="Q71" s="72"/>
      <c r="R71" s="72"/>
      <c r="S71" s="72"/>
      <c r="T71" s="72"/>
      <c r="U71" s="72"/>
      <c r="V71" s="72"/>
      <c r="W71" s="72"/>
      <c r="X71" s="28"/>
      <c r="Y71" s="26"/>
      <c r="Z71" s="72" t="s">
        <v>128</v>
      </c>
      <c r="AA71" s="72"/>
      <c r="AB71" s="72"/>
      <c r="AC71" s="72"/>
      <c r="AD71" s="72"/>
      <c r="AE71" s="72"/>
      <c r="AF71" s="72"/>
      <c r="AG71" s="72"/>
      <c r="AH71" s="72"/>
      <c r="AI71" s="72"/>
    </row>
    <row r="72" spans="1:35" ht="15.75" thickTop="1" x14ac:dyDescent="0.25">
      <c r="A72" s="11"/>
      <c r="B72" s="68"/>
      <c r="C72" s="68"/>
      <c r="D72" s="113" t="s">
        <v>369</v>
      </c>
      <c r="E72" s="113"/>
      <c r="F72" s="115"/>
      <c r="G72" s="74"/>
      <c r="H72" s="113" t="s">
        <v>310</v>
      </c>
      <c r="I72" s="113"/>
      <c r="J72" s="115"/>
      <c r="K72" s="74"/>
      <c r="L72" s="70" t="s">
        <v>371</v>
      </c>
      <c r="M72" s="70"/>
      <c r="N72" s="68"/>
      <c r="O72" s="113" t="s">
        <v>369</v>
      </c>
      <c r="P72" s="113"/>
      <c r="Q72" s="115"/>
      <c r="R72" s="74"/>
      <c r="S72" s="113" t="s">
        <v>310</v>
      </c>
      <c r="T72" s="113"/>
      <c r="U72" s="115"/>
      <c r="V72" s="74"/>
      <c r="W72" s="70" t="s">
        <v>371</v>
      </c>
      <c r="X72" s="70"/>
      <c r="Y72" s="68"/>
      <c r="Z72" s="113" t="s">
        <v>369</v>
      </c>
      <c r="AA72" s="113"/>
      <c r="AB72" s="115"/>
      <c r="AC72" s="74"/>
      <c r="AD72" s="113" t="s">
        <v>310</v>
      </c>
      <c r="AE72" s="113"/>
      <c r="AF72" s="115"/>
      <c r="AG72" s="74"/>
      <c r="AH72" s="113" t="s">
        <v>371</v>
      </c>
      <c r="AI72" s="113"/>
    </row>
    <row r="73" spans="1:35" ht="15.75" thickBot="1" x14ac:dyDescent="0.3">
      <c r="A73" s="11"/>
      <c r="B73" s="71"/>
      <c r="C73" s="71"/>
      <c r="D73" s="72" t="s">
        <v>370</v>
      </c>
      <c r="E73" s="72"/>
      <c r="F73" s="116"/>
      <c r="G73" s="71"/>
      <c r="H73" s="72" t="s">
        <v>312</v>
      </c>
      <c r="I73" s="72"/>
      <c r="J73" s="116"/>
      <c r="K73" s="71"/>
      <c r="L73" s="72"/>
      <c r="M73" s="72"/>
      <c r="N73" s="71"/>
      <c r="O73" s="72" t="s">
        <v>370</v>
      </c>
      <c r="P73" s="72"/>
      <c r="Q73" s="116"/>
      <c r="R73" s="71"/>
      <c r="S73" s="72" t="s">
        <v>312</v>
      </c>
      <c r="T73" s="72"/>
      <c r="U73" s="116"/>
      <c r="V73" s="71"/>
      <c r="W73" s="72"/>
      <c r="X73" s="72"/>
      <c r="Y73" s="71"/>
      <c r="Z73" s="72" t="s">
        <v>308</v>
      </c>
      <c r="AA73" s="72"/>
      <c r="AB73" s="116"/>
      <c r="AC73" s="71"/>
      <c r="AD73" s="72" t="s">
        <v>312</v>
      </c>
      <c r="AE73" s="72"/>
      <c r="AF73" s="116"/>
      <c r="AG73" s="71"/>
      <c r="AH73" s="72"/>
      <c r="AI73" s="72"/>
    </row>
    <row r="74" spans="1:35" ht="15.75" thickTop="1" x14ac:dyDescent="0.25">
      <c r="A74" s="11"/>
      <c r="B74" s="30" t="s">
        <v>314</v>
      </c>
      <c r="C74" s="26"/>
      <c r="D74" s="74"/>
      <c r="E74" s="74"/>
      <c r="F74" s="28"/>
      <c r="G74" s="26"/>
      <c r="H74" s="74"/>
      <c r="I74" s="74"/>
      <c r="J74" s="28"/>
      <c r="K74" s="26"/>
      <c r="L74" s="26"/>
      <c r="M74" s="28"/>
      <c r="N74" s="26"/>
      <c r="O74" s="74"/>
      <c r="P74" s="74"/>
      <c r="Q74" s="28"/>
      <c r="R74" s="26"/>
      <c r="S74" s="74"/>
      <c r="T74" s="74"/>
      <c r="U74" s="28"/>
      <c r="V74" s="26"/>
      <c r="W74" s="26"/>
      <c r="X74" s="28"/>
      <c r="Y74" s="26"/>
      <c r="Z74" s="74"/>
      <c r="AA74" s="74"/>
      <c r="AB74" s="28"/>
      <c r="AC74" s="26"/>
      <c r="AD74" s="74"/>
      <c r="AE74" s="74"/>
      <c r="AF74" s="28"/>
      <c r="AG74" s="26"/>
      <c r="AH74" s="26"/>
      <c r="AI74" s="28"/>
    </row>
    <row r="75" spans="1:35" x14ac:dyDescent="0.25">
      <c r="A75" s="11"/>
      <c r="B75" s="31" t="s">
        <v>61</v>
      </c>
      <c r="C75" s="35"/>
      <c r="D75" s="34" t="s">
        <v>315</v>
      </c>
      <c r="E75" s="35" t="s">
        <v>316</v>
      </c>
      <c r="F75" s="37"/>
      <c r="G75" s="35"/>
      <c r="H75" s="34" t="s">
        <v>315</v>
      </c>
      <c r="I75" s="35" t="s">
        <v>316</v>
      </c>
      <c r="J75" s="37"/>
      <c r="K75" s="35"/>
      <c r="L75" s="35" t="s">
        <v>316</v>
      </c>
      <c r="M75" s="37"/>
      <c r="N75" s="35"/>
      <c r="O75" s="34" t="s">
        <v>315</v>
      </c>
      <c r="P75" s="35" t="s">
        <v>316</v>
      </c>
      <c r="Q75" s="37"/>
      <c r="R75" s="35"/>
      <c r="S75" s="34" t="s">
        <v>315</v>
      </c>
      <c r="T75" s="35" t="s">
        <v>316</v>
      </c>
      <c r="U75" s="37"/>
      <c r="V75" s="35"/>
      <c r="W75" s="35" t="s">
        <v>316</v>
      </c>
      <c r="X75" s="37"/>
      <c r="Y75" s="35"/>
      <c r="Z75" s="34" t="s">
        <v>315</v>
      </c>
      <c r="AA75" s="35" t="s">
        <v>316</v>
      </c>
      <c r="AB75" s="37"/>
      <c r="AC75" s="35"/>
      <c r="AD75" s="34" t="s">
        <v>315</v>
      </c>
      <c r="AE75" s="35" t="s">
        <v>316</v>
      </c>
      <c r="AF75" s="37"/>
      <c r="AG75" s="35"/>
      <c r="AH75" s="35" t="s">
        <v>316</v>
      </c>
      <c r="AI75" s="37"/>
    </row>
    <row r="76" spans="1:35" x14ac:dyDescent="0.25">
      <c r="A76" s="11"/>
      <c r="B76" s="38" t="s">
        <v>62</v>
      </c>
      <c r="C76" s="40"/>
      <c r="D76" s="42"/>
      <c r="E76" s="43">
        <v>18928</v>
      </c>
      <c r="F76" s="45"/>
      <c r="G76" s="40"/>
      <c r="H76" s="42"/>
      <c r="I76" s="40" t="s">
        <v>372</v>
      </c>
      <c r="J76" s="45" t="s">
        <v>318</v>
      </c>
      <c r="K76" s="40"/>
      <c r="L76" s="40">
        <v>10</v>
      </c>
      <c r="M76" s="45"/>
      <c r="N76" s="40"/>
      <c r="O76" s="42"/>
      <c r="P76" s="43">
        <v>50449</v>
      </c>
      <c r="Q76" s="45"/>
      <c r="R76" s="40"/>
      <c r="S76" s="42"/>
      <c r="T76" s="40" t="s">
        <v>373</v>
      </c>
      <c r="U76" s="45" t="s">
        <v>318</v>
      </c>
      <c r="V76" s="40"/>
      <c r="W76" s="40">
        <v>20</v>
      </c>
      <c r="X76" s="45"/>
      <c r="Y76" s="40"/>
      <c r="Z76" s="42"/>
      <c r="AA76" s="43">
        <v>69377</v>
      </c>
      <c r="AB76" s="45"/>
      <c r="AC76" s="40"/>
      <c r="AD76" s="42"/>
      <c r="AE76" s="40" t="s">
        <v>319</v>
      </c>
      <c r="AF76" s="45" t="s">
        <v>318</v>
      </c>
      <c r="AG76" s="40"/>
      <c r="AH76" s="40">
        <v>30</v>
      </c>
      <c r="AI76" s="45"/>
    </row>
    <row r="77" spans="1:35" x14ac:dyDescent="0.25">
      <c r="A77" s="11"/>
      <c r="B77" s="31" t="s">
        <v>63</v>
      </c>
      <c r="C77" s="35"/>
      <c r="D77" s="34"/>
      <c r="E77" s="35" t="s">
        <v>316</v>
      </c>
      <c r="F77" s="37"/>
      <c r="G77" s="35"/>
      <c r="H77" s="34"/>
      <c r="I77" s="35" t="s">
        <v>316</v>
      </c>
      <c r="J77" s="37"/>
      <c r="K77" s="35"/>
      <c r="L77" s="35">
        <v>1</v>
      </c>
      <c r="M77" s="37"/>
      <c r="N77" s="35"/>
      <c r="O77" s="34"/>
      <c r="P77" s="50">
        <v>192675</v>
      </c>
      <c r="Q77" s="37"/>
      <c r="R77" s="35"/>
      <c r="S77" s="34"/>
      <c r="T77" s="35" t="s">
        <v>322</v>
      </c>
      <c r="U77" s="37" t="s">
        <v>318</v>
      </c>
      <c r="V77" s="35"/>
      <c r="W77" s="35">
        <v>17</v>
      </c>
      <c r="X77" s="37"/>
      <c r="Y77" s="35"/>
      <c r="Z77" s="34"/>
      <c r="AA77" s="50">
        <v>192675</v>
      </c>
      <c r="AB77" s="37"/>
      <c r="AC77" s="35"/>
      <c r="AD77" s="34"/>
      <c r="AE77" s="35" t="s">
        <v>322</v>
      </c>
      <c r="AF77" s="37" t="s">
        <v>318</v>
      </c>
      <c r="AG77" s="35"/>
      <c r="AH77" s="35">
        <v>18</v>
      </c>
      <c r="AI77" s="37"/>
    </row>
    <row r="78" spans="1:35" x14ac:dyDescent="0.25">
      <c r="A78" s="11"/>
      <c r="B78" s="38" t="s">
        <v>64</v>
      </c>
      <c r="C78" s="40"/>
      <c r="D78" s="42"/>
      <c r="E78" s="43">
        <v>9870</v>
      </c>
      <c r="F78" s="45"/>
      <c r="G78" s="40"/>
      <c r="H78" s="42"/>
      <c r="I78" s="40" t="s">
        <v>323</v>
      </c>
      <c r="J78" s="45" t="s">
        <v>318</v>
      </c>
      <c r="K78" s="40"/>
      <c r="L78" s="40">
        <v>1</v>
      </c>
      <c r="M78" s="45"/>
      <c r="N78" s="40"/>
      <c r="O78" s="42"/>
      <c r="P78" s="40" t="s">
        <v>316</v>
      </c>
      <c r="Q78" s="45"/>
      <c r="R78" s="40"/>
      <c r="S78" s="42"/>
      <c r="T78" s="40" t="s">
        <v>316</v>
      </c>
      <c r="U78" s="45"/>
      <c r="V78" s="40"/>
      <c r="W78" s="40" t="s">
        <v>316</v>
      </c>
      <c r="X78" s="45"/>
      <c r="Y78" s="40"/>
      <c r="Z78" s="42"/>
      <c r="AA78" s="43">
        <v>9870</v>
      </c>
      <c r="AB78" s="45"/>
      <c r="AC78" s="40"/>
      <c r="AD78" s="42"/>
      <c r="AE78" s="40" t="s">
        <v>323</v>
      </c>
      <c r="AF78" s="45" t="s">
        <v>318</v>
      </c>
      <c r="AG78" s="40"/>
      <c r="AH78" s="40">
        <v>1</v>
      </c>
      <c r="AI78" s="45"/>
    </row>
    <row r="79" spans="1:35" x14ac:dyDescent="0.25">
      <c r="A79" s="11"/>
      <c r="B79" s="75" t="s">
        <v>374</v>
      </c>
      <c r="C79" s="75"/>
      <c r="D79" s="34"/>
      <c r="E79" s="35" t="s">
        <v>316</v>
      </c>
      <c r="F79" s="37"/>
      <c r="G79" s="35"/>
      <c r="H79" s="34"/>
      <c r="I79" s="35" t="s">
        <v>316</v>
      </c>
      <c r="J79" s="37"/>
      <c r="K79" s="35"/>
      <c r="L79" s="35" t="s">
        <v>316</v>
      </c>
      <c r="M79" s="37"/>
      <c r="N79" s="35"/>
      <c r="O79" s="34"/>
      <c r="P79" s="50">
        <v>36527</v>
      </c>
      <c r="Q79" s="37"/>
      <c r="R79" s="35"/>
      <c r="S79" s="34"/>
      <c r="T79" s="35" t="s">
        <v>327</v>
      </c>
      <c r="U79" s="37" t="s">
        <v>318</v>
      </c>
      <c r="V79" s="35"/>
      <c r="W79" s="35">
        <v>2</v>
      </c>
      <c r="X79" s="37"/>
      <c r="Y79" s="35"/>
      <c r="Z79" s="34"/>
      <c r="AA79" s="50">
        <v>36527</v>
      </c>
      <c r="AB79" s="37"/>
      <c r="AC79" s="35"/>
      <c r="AD79" s="34"/>
      <c r="AE79" s="35" t="s">
        <v>327</v>
      </c>
      <c r="AF79" s="37" t="s">
        <v>318</v>
      </c>
      <c r="AG79" s="35"/>
      <c r="AH79" s="35">
        <v>2</v>
      </c>
      <c r="AI79" s="37"/>
    </row>
    <row r="80" spans="1:35" ht="15.75" thickBot="1" x14ac:dyDescent="0.3">
      <c r="A80" s="11"/>
      <c r="B80" s="51" t="s">
        <v>223</v>
      </c>
      <c r="C80" s="53"/>
      <c r="D80" s="51"/>
      <c r="E80" s="55">
        <v>3848</v>
      </c>
      <c r="F80" s="57"/>
      <c r="G80" s="53"/>
      <c r="H80" s="51"/>
      <c r="I80" s="53" t="s">
        <v>375</v>
      </c>
      <c r="J80" s="57" t="s">
        <v>318</v>
      </c>
      <c r="K80" s="53"/>
      <c r="L80" s="53">
        <v>3</v>
      </c>
      <c r="M80" s="57"/>
      <c r="N80" s="53"/>
      <c r="O80" s="51"/>
      <c r="P80" s="53">
        <v>935</v>
      </c>
      <c r="Q80" s="57"/>
      <c r="R80" s="53"/>
      <c r="S80" s="51"/>
      <c r="T80" s="53" t="s">
        <v>376</v>
      </c>
      <c r="U80" s="57" t="s">
        <v>318</v>
      </c>
      <c r="V80" s="53"/>
      <c r="W80" s="53">
        <v>1</v>
      </c>
      <c r="X80" s="57"/>
      <c r="Y80" s="53"/>
      <c r="Z80" s="51"/>
      <c r="AA80" s="55">
        <v>4783</v>
      </c>
      <c r="AB80" s="57"/>
      <c r="AC80" s="53"/>
      <c r="AD80" s="51"/>
      <c r="AE80" s="53" t="s">
        <v>328</v>
      </c>
      <c r="AF80" s="57" t="s">
        <v>318</v>
      </c>
      <c r="AG80" s="53"/>
      <c r="AH80" s="53">
        <v>4</v>
      </c>
      <c r="AI80" s="57"/>
    </row>
    <row r="81" spans="1:35" ht="16.5" thickTop="1" thickBot="1" x14ac:dyDescent="0.3">
      <c r="A81" s="11"/>
      <c r="B81" s="64" t="s">
        <v>128</v>
      </c>
      <c r="C81" s="63"/>
      <c r="D81" s="64" t="s">
        <v>315</v>
      </c>
      <c r="E81" s="65">
        <v>32646</v>
      </c>
      <c r="F81" s="67"/>
      <c r="G81" s="63"/>
      <c r="H81" s="64" t="s">
        <v>315</v>
      </c>
      <c r="I81" s="63" t="s">
        <v>377</v>
      </c>
      <c r="J81" s="67" t="s">
        <v>318</v>
      </c>
      <c r="K81" s="63"/>
      <c r="L81" s="63">
        <v>15</v>
      </c>
      <c r="M81" s="67"/>
      <c r="N81" s="63"/>
      <c r="O81" s="64" t="s">
        <v>315</v>
      </c>
      <c r="P81" s="65">
        <v>280586</v>
      </c>
      <c r="Q81" s="67"/>
      <c r="R81" s="63"/>
      <c r="S81" s="64" t="s">
        <v>315</v>
      </c>
      <c r="T81" s="63" t="s">
        <v>378</v>
      </c>
      <c r="U81" s="67" t="s">
        <v>318</v>
      </c>
      <c r="V81" s="63"/>
      <c r="W81" s="63">
        <v>40</v>
      </c>
      <c r="X81" s="67"/>
      <c r="Y81" s="63"/>
      <c r="Z81" s="64" t="s">
        <v>315</v>
      </c>
      <c r="AA81" s="65">
        <v>313232</v>
      </c>
      <c r="AB81" s="67"/>
      <c r="AC81" s="63"/>
      <c r="AD81" s="64" t="s">
        <v>315</v>
      </c>
      <c r="AE81" s="63" t="s">
        <v>330</v>
      </c>
      <c r="AF81" s="67" t="s">
        <v>318</v>
      </c>
      <c r="AG81" s="63"/>
      <c r="AH81" s="63">
        <v>55</v>
      </c>
      <c r="AI81" s="67"/>
    </row>
    <row r="82" spans="1:35" ht="15.75" thickTop="1" x14ac:dyDescent="0.25">
      <c r="A82" s="11"/>
      <c r="B82" s="149"/>
      <c r="C82" s="149"/>
      <c r="D82" s="149"/>
      <c r="E82" s="149"/>
      <c r="F82" s="149"/>
      <c r="G82" s="149"/>
      <c r="H82" s="149"/>
      <c r="I82" s="149"/>
      <c r="J82" s="149"/>
      <c r="K82" s="149"/>
      <c r="L82" s="149"/>
      <c r="M82" s="149"/>
      <c r="N82" s="149"/>
      <c r="O82" s="149"/>
      <c r="P82" s="149"/>
      <c r="Q82" s="149"/>
      <c r="R82" s="149"/>
      <c r="S82" s="149"/>
      <c r="T82" s="149"/>
      <c r="U82" s="149"/>
      <c r="V82" s="149"/>
      <c r="W82" s="149"/>
      <c r="X82" s="149"/>
      <c r="Y82" s="149"/>
      <c r="Z82" s="149"/>
      <c r="AA82" s="149"/>
      <c r="AB82" s="149"/>
      <c r="AC82" s="149"/>
      <c r="AD82" s="149"/>
      <c r="AE82" s="149"/>
      <c r="AF82" s="149"/>
      <c r="AG82" s="149"/>
      <c r="AH82" s="149"/>
      <c r="AI82" s="149"/>
    </row>
    <row r="83" spans="1:35" x14ac:dyDescent="0.25">
      <c r="A83" s="11"/>
      <c r="B83" s="29"/>
      <c r="C83" s="26"/>
      <c r="D83" s="108"/>
      <c r="E83" s="108"/>
      <c r="F83" s="28"/>
      <c r="G83" s="26"/>
      <c r="H83" s="30"/>
      <c r="I83" s="118"/>
      <c r="J83" s="28"/>
      <c r="K83" s="26"/>
      <c r="L83" s="69">
        <v>40908</v>
      </c>
      <c r="M83" s="69"/>
      <c r="N83" s="69"/>
      <c r="O83" s="69"/>
      <c r="P83" s="69"/>
      <c r="Q83" s="28"/>
      <c r="R83" s="26"/>
      <c r="S83" s="30"/>
      <c r="T83" s="118"/>
      <c r="U83" s="28"/>
      <c r="V83" s="26"/>
      <c r="W83" s="118"/>
      <c r="X83" s="28"/>
      <c r="Y83" s="26"/>
      <c r="Z83" s="30"/>
      <c r="AA83" s="118"/>
      <c r="AB83" s="28"/>
      <c r="AC83" s="26"/>
      <c r="AD83" s="30"/>
      <c r="AE83" s="118"/>
      <c r="AF83" s="28"/>
      <c r="AG83" s="26"/>
      <c r="AH83" s="118"/>
      <c r="AI83" s="28"/>
    </row>
    <row r="84" spans="1:35" x14ac:dyDescent="0.25">
      <c r="A84" s="11"/>
      <c r="B84" s="26"/>
      <c r="C84" s="26"/>
      <c r="D84" s="68"/>
      <c r="E84" s="68"/>
      <c r="F84" s="28"/>
      <c r="G84" s="26"/>
      <c r="H84" s="30"/>
      <c r="I84" s="118"/>
      <c r="J84" s="28"/>
      <c r="K84" s="26"/>
      <c r="L84" s="70" t="s">
        <v>302</v>
      </c>
      <c r="M84" s="70"/>
      <c r="N84" s="70"/>
      <c r="O84" s="70"/>
      <c r="P84" s="70"/>
      <c r="Q84" s="28"/>
      <c r="R84" s="26"/>
      <c r="S84" s="30"/>
      <c r="T84" s="118"/>
      <c r="U84" s="28"/>
      <c r="V84" s="26"/>
      <c r="W84" s="118"/>
      <c r="X84" s="28"/>
      <c r="Y84" s="26"/>
      <c r="Z84" s="30"/>
      <c r="AA84" s="118"/>
      <c r="AB84" s="28"/>
      <c r="AC84" s="26"/>
      <c r="AD84" s="30"/>
      <c r="AE84" s="118"/>
      <c r="AF84" s="28"/>
      <c r="AG84" s="26"/>
      <c r="AH84" s="118"/>
      <c r="AI84" s="28"/>
    </row>
    <row r="85" spans="1:35" x14ac:dyDescent="0.25">
      <c r="A85" s="11"/>
      <c r="B85" s="26"/>
      <c r="C85" s="26"/>
      <c r="D85" s="30"/>
      <c r="E85" s="118"/>
      <c r="F85" s="28"/>
      <c r="G85" s="26"/>
      <c r="H85" s="30"/>
      <c r="I85" s="118"/>
      <c r="J85" s="28"/>
      <c r="K85" s="26"/>
      <c r="L85" s="118"/>
      <c r="M85" s="28"/>
      <c r="N85" s="26"/>
      <c r="O85" s="30"/>
      <c r="P85" s="118"/>
      <c r="Q85" s="28"/>
      <c r="R85" s="26"/>
      <c r="S85" s="30"/>
      <c r="T85" s="118"/>
      <c r="U85" s="28"/>
      <c r="V85" s="26"/>
      <c r="W85" s="118"/>
      <c r="X85" s="28"/>
      <c r="Y85" s="26"/>
      <c r="Z85" s="30"/>
      <c r="AA85" s="118"/>
      <c r="AB85" s="28"/>
      <c r="AC85" s="26"/>
      <c r="AD85" s="30"/>
      <c r="AE85" s="118"/>
      <c r="AF85" s="28"/>
      <c r="AG85" s="26"/>
      <c r="AH85" s="118"/>
      <c r="AI85" s="28"/>
    </row>
    <row r="86" spans="1:35" x14ac:dyDescent="0.25">
      <c r="A86" s="11"/>
      <c r="B86" s="26"/>
      <c r="C86" s="26"/>
      <c r="D86" s="30"/>
      <c r="E86" s="118"/>
      <c r="F86" s="28"/>
      <c r="G86" s="26"/>
      <c r="H86" s="30"/>
      <c r="I86" s="118"/>
      <c r="J86" s="28"/>
      <c r="K86" s="26"/>
      <c r="L86" s="118"/>
      <c r="M86" s="28"/>
      <c r="N86" s="26"/>
      <c r="O86" s="30"/>
      <c r="P86" s="118"/>
      <c r="Q86" s="28"/>
      <c r="R86" s="26"/>
      <c r="S86" s="30"/>
      <c r="T86" s="118"/>
      <c r="U86" s="28"/>
      <c r="V86" s="26"/>
      <c r="W86" s="118"/>
      <c r="X86" s="28"/>
      <c r="Y86" s="26"/>
      <c r="Z86" s="30"/>
      <c r="AA86" s="118"/>
      <c r="AB86" s="28"/>
      <c r="AC86" s="26"/>
      <c r="AD86" s="30"/>
      <c r="AE86" s="118"/>
      <c r="AF86" s="28"/>
      <c r="AG86" s="26"/>
      <c r="AH86" s="118"/>
      <c r="AI86" s="28"/>
    </row>
    <row r="87" spans="1:35" ht="15.75" thickBot="1" x14ac:dyDescent="0.3">
      <c r="A87" s="11"/>
      <c r="B87" s="26"/>
      <c r="C87" s="26"/>
      <c r="D87" s="72" t="s">
        <v>367</v>
      </c>
      <c r="E87" s="72"/>
      <c r="F87" s="72"/>
      <c r="G87" s="72"/>
      <c r="H87" s="72"/>
      <c r="I87" s="72"/>
      <c r="J87" s="72"/>
      <c r="K87" s="72"/>
      <c r="L87" s="72"/>
      <c r="M87" s="28"/>
      <c r="N87" s="26"/>
      <c r="O87" s="72" t="s">
        <v>368</v>
      </c>
      <c r="P87" s="72"/>
      <c r="Q87" s="72"/>
      <c r="R87" s="72"/>
      <c r="S87" s="72"/>
      <c r="T87" s="72"/>
      <c r="U87" s="72"/>
      <c r="V87" s="72"/>
      <c r="W87" s="72"/>
      <c r="X87" s="28"/>
      <c r="Y87" s="26"/>
      <c r="Z87" s="72" t="s">
        <v>128</v>
      </c>
      <c r="AA87" s="72"/>
      <c r="AB87" s="72"/>
      <c r="AC87" s="72"/>
      <c r="AD87" s="72"/>
      <c r="AE87" s="72"/>
      <c r="AF87" s="72"/>
      <c r="AG87" s="72"/>
      <c r="AH87" s="72"/>
      <c r="AI87" s="72"/>
    </row>
    <row r="88" spans="1:35" ht="15.75" thickTop="1" x14ac:dyDescent="0.25">
      <c r="A88" s="11"/>
      <c r="B88" s="68"/>
      <c r="C88" s="68"/>
      <c r="D88" s="113" t="s">
        <v>369</v>
      </c>
      <c r="E88" s="113"/>
      <c r="F88" s="115"/>
      <c r="G88" s="74"/>
      <c r="H88" s="113" t="s">
        <v>310</v>
      </c>
      <c r="I88" s="113"/>
      <c r="J88" s="115"/>
      <c r="K88" s="74"/>
      <c r="L88" s="70" t="s">
        <v>371</v>
      </c>
      <c r="M88" s="70"/>
      <c r="N88" s="68"/>
      <c r="O88" s="113" t="s">
        <v>369</v>
      </c>
      <c r="P88" s="113"/>
      <c r="Q88" s="115"/>
      <c r="R88" s="74"/>
      <c r="S88" s="113" t="s">
        <v>310</v>
      </c>
      <c r="T88" s="113"/>
      <c r="U88" s="115"/>
      <c r="V88" s="74"/>
      <c r="W88" s="70" t="s">
        <v>371</v>
      </c>
      <c r="X88" s="70"/>
      <c r="Y88" s="68"/>
      <c r="Z88" s="113" t="s">
        <v>369</v>
      </c>
      <c r="AA88" s="113"/>
      <c r="AB88" s="115"/>
      <c r="AC88" s="74"/>
      <c r="AD88" s="113" t="s">
        <v>310</v>
      </c>
      <c r="AE88" s="113"/>
      <c r="AF88" s="115"/>
      <c r="AG88" s="74"/>
      <c r="AH88" s="113" t="s">
        <v>371</v>
      </c>
      <c r="AI88" s="113"/>
    </row>
    <row r="89" spans="1:35" ht="15.75" thickBot="1" x14ac:dyDescent="0.3">
      <c r="A89" s="11"/>
      <c r="B89" s="71"/>
      <c r="C89" s="71"/>
      <c r="D89" s="72" t="s">
        <v>370</v>
      </c>
      <c r="E89" s="72"/>
      <c r="F89" s="116"/>
      <c r="G89" s="71"/>
      <c r="H89" s="72" t="s">
        <v>312</v>
      </c>
      <c r="I89" s="72"/>
      <c r="J89" s="116"/>
      <c r="K89" s="71"/>
      <c r="L89" s="72"/>
      <c r="M89" s="72"/>
      <c r="N89" s="71"/>
      <c r="O89" s="72" t="s">
        <v>370</v>
      </c>
      <c r="P89" s="72"/>
      <c r="Q89" s="116"/>
      <c r="R89" s="71"/>
      <c r="S89" s="72" t="s">
        <v>312</v>
      </c>
      <c r="T89" s="72"/>
      <c r="U89" s="116"/>
      <c r="V89" s="71"/>
      <c r="W89" s="72"/>
      <c r="X89" s="72"/>
      <c r="Y89" s="71"/>
      <c r="Z89" s="72" t="s">
        <v>308</v>
      </c>
      <c r="AA89" s="72"/>
      <c r="AB89" s="116"/>
      <c r="AC89" s="71"/>
      <c r="AD89" s="72" t="s">
        <v>312</v>
      </c>
      <c r="AE89" s="72"/>
      <c r="AF89" s="116"/>
      <c r="AG89" s="71"/>
      <c r="AH89" s="72"/>
      <c r="AI89" s="72"/>
    </row>
    <row r="90" spans="1:35" ht="15.75" thickTop="1" x14ac:dyDescent="0.25">
      <c r="A90" s="11"/>
      <c r="B90" s="30" t="s">
        <v>314</v>
      </c>
      <c r="C90" s="26"/>
      <c r="D90" s="30"/>
      <c r="E90" s="118"/>
      <c r="F90" s="28"/>
      <c r="G90" s="26"/>
      <c r="H90" s="30"/>
      <c r="I90" s="118"/>
      <c r="J90" s="28"/>
      <c r="K90" s="26"/>
      <c r="L90" s="118"/>
      <c r="M90" s="28"/>
      <c r="N90" s="26"/>
      <c r="O90" s="30"/>
      <c r="P90" s="118"/>
      <c r="Q90" s="28"/>
      <c r="R90" s="26"/>
      <c r="S90" s="30"/>
      <c r="T90" s="118"/>
      <c r="U90" s="28"/>
      <c r="V90" s="26"/>
      <c r="W90" s="118"/>
      <c r="X90" s="28"/>
      <c r="Y90" s="26"/>
      <c r="Z90" s="30"/>
      <c r="AA90" s="118"/>
      <c r="AB90" s="28"/>
      <c r="AC90" s="26"/>
      <c r="AD90" s="30"/>
      <c r="AE90" s="118"/>
      <c r="AF90" s="28"/>
      <c r="AG90" s="26"/>
      <c r="AH90" s="118"/>
      <c r="AI90" s="28"/>
    </row>
    <row r="91" spans="1:35" x14ac:dyDescent="0.25">
      <c r="A91" s="11"/>
      <c r="B91" s="31" t="s">
        <v>61</v>
      </c>
      <c r="C91" s="35"/>
      <c r="D91" s="34" t="s">
        <v>315</v>
      </c>
      <c r="E91" s="35" t="s">
        <v>316</v>
      </c>
      <c r="F91" s="37"/>
      <c r="G91" s="35"/>
      <c r="H91" s="34" t="s">
        <v>315</v>
      </c>
      <c r="I91" s="35" t="s">
        <v>316</v>
      </c>
      <c r="J91" s="37"/>
      <c r="K91" s="35"/>
      <c r="L91" s="35" t="s">
        <v>316</v>
      </c>
      <c r="M91" s="37"/>
      <c r="N91" s="35"/>
      <c r="O91" s="34" t="s">
        <v>315</v>
      </c>
      <c r="P91" s="35">
        <v>127</v>
      </c>
      <c r="Q91" s="37"/>
      <c r="R91" s="35"/>
      <c r="S91" s="34" t="s">
        <v>315</v>
      </c>
      <c r="T91" s="35" t="s">
        <v>332</v>
      </c>
      <c r="U91" s="37" t="s">
        <v>318</v>
      </c>
      <c r="V91" s="35"/>
      <c r="W91" s="35">
        <v>1</v>
      </c>
      <c r="X91" s="37"/>
      <c r="Y91" s="35"/>
      <c r="Z91" s="34" t="s">
        <v>315</v>
      </c>
      <c r="AA91" s="35">
        <v>127</v>
      </c>
      <c r="AB91" s="37"/>
      <c r="AC91" s="35"/>
      <c r="AD91" s="34" t="s">
        <v>315</v>
      </c>
      <c r="AE91" s="35" t="s">
        <v>332</v>
      </c>
      <c r="AF91" s="37" t="s">
        <v>318</v>
      </c>
      <c r="AG91" s="35"/>
      <c r="AH91" s="35">
        <v>1</v>
      </c>
      <c r="AI91" s="37"/>
    </row>
    <row r="92" spans="1:35" x14ac:dyDescent="0.25">
      <c r="A92" s="11"/>
      <c r="B92" s="38" t="s">
        <v>62</v>
      </c>
      <c r="C92" s="40"/>
      <c r="D92" s="42"/>
      <c r="E92" s="43">
        <v>99351</v>
      </c>
      <c r="F92" s="45"/>
      <c r="G92" s="40"/>
      <c r="H92" s="42"/>
      <c r="I92" s="40" t="s">
        <v>379</v>
      </c>
      <c r="J92" s="45" t="s">
        <v>318</v>
      </c>
      <c r="K92" s="40"/>
      <c r="L92" s="40">
        <v>26</v>
      </c>
      <c r="M92" s="45"/>
      <c r="N92" s="40"/>
      <c r="O92" s="42"/>
      <c r="P92" s="43">
        <v>17647</v>
      </c>
      <c r="Q92" s="45"/>
      <c r="R92" s="40"/>
      <c r="S92" s="42"/>
      <c r="T92" s="40" t="s">
        <v>380</v>
      </c>
      <c r="U92" s="45" t="s">
        <v>318</v>
      </c>
      <c r="V92" s="40"/>
      <c r="W92" s="40">
        <v>12</v>
      </c>
      <c r="X92" s="45"/>
      <c r="Y92" s="40"/>
      <c r="Z92" s="42"/>
      <c r="AA92" s="43">
        <v>116998</v>
      </c>
      <c r="AB92" s="45"/>
      <c r="AC92" s="40"/>
      <c r="AD92" s="42"/>
      <c r="AE92" s="40" t="s">
        <v>334</v>
      </c>
      <c r="AF92" s="45" t="s">
        <v>318</v>
      </c>
      <c r="AG92" s="40"/>
      <c r="AH92" s="40">
        <v>38</v>
      </c>
      <c r="AI92" s="45"/>
    </row>
    <row r="93" spans="1:35" x14ac:dyDescent="0.25">
      <c r="A93" s="11"/>
      <c r="B93" s="31" t="s">
        <v>63</v>
      </c>
      <c r="C93" s="35"/>
      <c r="D93" s="34"/>
      <c r="E93" s="50">
        <v>321416</v>
      </c>
      <c r="F93" s="37"/>
      <c r="G93" s="35"/>
      <c r="H93" s="34"/>
      <c r="I93" s="35" t="s">
        <v>381</v>
      </c>
      <c r="J93" s="37" t="s">
        <v>318</v>
      </c>
      <c r="K93" s="35"/>
      <c r="L93" s="35">
        <v>33</v>
      </c>
      <c r="M93" s="37"/>
      <c r="N93" s="35"/>
      <c r="O93" s="34"/>
      <c r="P93" s="50">
        <v>111167</v>
      </c>
      <c r="Q93" s="37"/>
      <c r="R93" s="35"/>
      <c r="S93" s="34"/>
      <c r="T93" s="35" t="s">
        <v>382</v>
      </c>
      <c r="U93" s="37" t="s">
        <v>318</v>
      </c>
      <c r="V93" s="35"/>
      <c r="W93" s="35">
        <v>17</v>
      </c>
      <c r="X93" s="37"/>
      <c r="Y93" s="35"/>
      <c r="Z93" s="34"/>
      <c r="AA93" s="50">
        <v>432583</v>
      </c>
      <c r="AB93" s="37"/>
      <c r="AC93" s="35"/>
      <c r="AD93" s="34"/>
      <c r="AE93" s="35" t="s">
        <v>337</v>
      </c>
      <c r="AF93" s="37" t="s">
        <v>318</v>
      </c>
      <c r="AG93" s="35"/>
      <c r="AH93" s="35">
        <v>50</v>
      </c>
      <c r="AI93" s="37"/>
    </row>
    <row r="94" spans="1:35" x14ac:dyDescent="0.25">
      <c r="A94" s="11"/>
      <c r="B94" s="38" t="s">
        <v>64</v>
      </c>
      <c r="C94" s="40"/>
      <c r="D94" s="42"/>
      <c r="E94" s="43">
        <v>16300</v>
      </c>
      <c r="F94" s="45"/>
      <c r="G94" s="40"/>
      <c r="H94" s="42"/>
      <c r="I94" s="40" t="s">
        <v>339</v>
      </c>
      <c r="J94" s="45" t="s">
        <v>318</v>
      </c>
      <c r="K94" s="40"/>
      <c r="L94" s="40">
        <v>2</v>
      </c>
      <c r="M94" s="45"/>
      <c r="N94" s="40"/>
      <c r="O94" s="42"/>
      <c r="P94" s="40" t="s">
        <v>316</v>
      </c>
      <c r="Q94" s="45"/>
      <c r="R94" s="40"/>
      <c r="S94" s="42"/>
      <c r="T94" s="40" t="s">
        <v>316</v>
      </c>
      <c r="U94" s="45"/>
      <c r="V94" s="40"/>
      <c r="W94" s="40" t="s">
        <v>316</v>
      </c>
      <c r="X94" s="45"/>
      <c r="Y94" s="40"/>
      <c r="Z94" s="42"/>
      <c r="AA94" s="43">
        <v>16300</v>
      </c>
      <c r="AB94" s="45"/>
      <c r="AC94" s="40"/>
      <c r="AD94" s="42"/>
      <c r="AE94" s="40" t="s">
        <v>339</v>
      </c>
      <c r="AF94" s="45" t="s">
        <v>318</v>
      </c>
      <c r="AG94" s="40"/>
      <c r="AH94" s="40">
        <v>2</v>
      </c>
      <c r="AI94" s="45"/>
    </row>
    <row r="95" spans="1:35" x14ac:dyDescent="0.25">
      <c r="A95" s="11"/>
      <c r="B95" s="75" t="s">
        <v>374</v>
      </c>
      <c r="C95" s="75"/>
      <c r="D95" s="34"/>
      <c r="E95" s="35" t="s">
        <v>316</v>
      </c>
      <c r="F95" s="37"/>
      <c r="G95" s="35"/>
      <c r="H95" s="34"/>
      <c r="I95" s="35" t="s">
        <v>316</v>
      </c>
      <c r="J95" s="37"/>
      <c r="K95" s="35"/>
      <c r="L95" s="35" t="s">
        <v>316</v>
      </c>
      <c r="M95" s="37"/>
      <c r="N95" s="35"/>
      <c r="O95" s="34"/>
      <c r="P95" s="50">
        <v>594369</v>
      </c>
      <c r="Q95" s="37"/>
      <c r="R95" s="35"/>
      <c r="S95" s="34"/>
      <c r="T95" s="35" t="s">
        <v>341</v>
      </c>
      <c r="U95" s="37" t="s">
        <v>318</v>
      </c>
      <c r="V95" s="35"/>
      <c r="W95" s="35">
        <v>18</v>
      </c>
      <c r="X95" s="37"/>
      <c r="Y95" s="35"/>
      <c r="Z95" s="34"/>
      <c r="AA95" s="50">
        <v>594369</v>
      </c>
      <c r="AB95" s="37"/>
      <c r="AC95" s="35"/>
      <c r="AD95" s="34"/>
      <c r="AE95" s="35" t="s">
        <v>341</v>
      </c>
      <c r="AF95" s="37" t="s">
        <v>318</v>
      </c>
      <c r="AG95" s="35"/>
      <c r="AH95" s="35">
        <v>18</v>
      </c>
      <c r="AI95" s="37"/>
    </row>
    <row r="96" spans="1:35" ht="15.75" thickBot="1" x14ac:dyDescent="0.3">
      <c r="A96" s="11"/>
      <c r="B96" s="51" t="s">
        <v>223</v>
      </c>
      <c r="C96" s="53"/>
      <c r="D96" s="51"/>
      <c r="E96" s="55">
        <v>3888</v>
      </c>
      <c r="F96" s="57"/>
      <c r="G96" s="53"/>
      <c r="H96" s="51"/>
      <c r="I96" s="53" t="s">
        <v>343</v>
      </c>
      <c r="J96" s="57" t="s">
        <v>318</v>
      </c>
      <c r="K96" s="53"/>
      <c r="L96" s="53">
        <v>2</v>
      </c>
      <c r="M96" s="57"/>
      <c r="N96" s="53"/>
      <c r="O96" s="51"/>
      <c r="P96" s="53" t="s">
        <v>316</v>
      </c>
      <c r="Q96" s="57"/>
      <c r="R96" s="53"/>
      <c r="S96" s="51"/>
      <c r="T96" s="53" t="s">
        <v>316</v>
      </c>
      <c r="U96" s="57"/>
      <c r="V96" s="53"/>
      <c r="W96" s="53" t="s">
        <v>316</v>
      </c>
      <c r="X96" s="57"/>
      <c r="Y96" s="53"/>
      <c r="Z96" s="51"/>
      <c r="AA96" s="55">
        <v>3888</v>
      </c>
      <c r="AB96" s="57"/>
      <c r="AC96" s="53"/>
      <c r="AD96" s="51"/>
      <c r="AE96" s="53" t="s">
        <v>343</v>
      </c>
      <c r="AF96" s="57" t="s">
        <v>318</v>
      </c>
      <c r="AG96" s="53"/>
      <c r="AH96" s="53">
        <v>2</v>
      </c>
      <c r="AI96" s="57"/>
    </row>
    <row r="97" spans="1:35" ht="16.5" thickTop="1" thickBot="1" x14ac:dyDescent="0.3">
      <c r="A97" s="11"/>
      <c r="B97" s="64" t="s">
        <v>128</v>
      </c>
      <c r="C97" s="63"/>
      <c r="D97" s="64" t="s">
        <v>315</v>
      </c>
      <c r="E97" s="65">
        <v>440955</v>
      </c>
      <c r="F97" s="67"/>
      <c r="G97" s="63"/>
      <c r="H97" s="64" t="s">
        <v>315</v>
      </c>
      <c r="I97" s="63" t="s">
        <v>383</v>
      </c>
      <c r="J97" s="67" t="s">
        <v>318</v>
      </c>
      <c r="K97" s="63"/>
      <c r="L97" s="63">
        <v>63</v>
      </c>
      <c r="M97" s="67"/>
      <c r="N97" s="63"/>
      <c r="O97" s="64" t="s">
        <v>315</v>
      </c>
      <c r="P97" s="65">
        <v>723310</v>
      </c>
      <c r="Q97" s="67"/>
      <c r="R97" s="63"/>
      <c r="S97" s="64" t="s">
        <v>315</v>
      </c>
      <c r="T97" s="63" t="s">
        <v>384</v>
      </c>
      <c r="U97" s="67" t="s">
        <v>318</v>
      </c>
      <c r="V97" s="63"/>
      <c r="W97" s="63">
        <v>48</v>
      </c>
      <c r="X97" s="67"/>
      <c r="Y97" s="63"/>
      <c r="Z97" s="64" t="s">
        <v>315</v>
      </c>
      <c r="AA97" s="65">
        <v>1164265</v>
      </c>
      <c r="AB97" s="67"/>
      <c r="AC97" s="63"/>
      <c r="AD97" s="64" t="s">
        <v>315</v>
      </c>
      <c r="AE97" s="63" t="s">
        <v>345</v>
      </c>
      <c r="AF97" s="67" t="s">
        <v>318</v>
      </c>
      <c r="AG97" s="63"/>
      <c r="AH97" s="63">
        <v>111</v>
      </c>
      <c r="AI97" s="67"/>
    </row>
    <row r="98" spans="1:35" ht="15.75" thickTop="1" x14ac:dyDescent="0.25">
      <c r="A98" s="11"/>
      <c r="B98" s="149"/>
      <c r="C98" s="149"/>
      <c r="D98" s="149"/>
      <c r="E98" s="149"/>
      <c r="F98" s="149"/>
      <c r="G98" s="149"/>
      <c r="H98" s="149"/>
      <c r="I98" s="149"/>
      <c r="J98" s="149"/>
      <c r="K98" s="149"/>
      <c r="L98" s="149"/>
      <c r="M98" s="149"/>
      <c r="N98" s="149"/>
      <c r="O98" s="149"/>
      <c r="P98" s="149"/>
      <c r="Q98" s="149"/>
      <c r="R98" s="149"/>
      <c r="S98" s="149"/>
      <c r="T98" s="149"/>
      <c r="U98" s="149"/>
      <c r="V98" s="149"/>
      <c r="W98" s="149"/>
      <c r="X98" s="149"/>
      <c r="Y98" s="149"/>
      <c r="Z98" s="149"/>
      <c r="AA98" s="149"/>
      <c r="AB98" s="149"/>
      <c r="AC98" s="149"/>
      <c r="AD98" s="149"/>
      <c r="AE98" s="149"/>
      <c r="AF98" s="149"/>
      <c r="AG98" s="149"/>
      <c r="AH98" s="149"/>
      <c r="AI98" s="149"/>
    </row>
    <row r="99" spans="1:35" x14ac:dyDescent="0.25">
      <c r="A99" s="11"/>
      <c r="B99" s="20" t="s">
        <v>385</v>
      </c>
      <c r="C99" s="20"/>
      <c r="D99" s="20"/>
      <c r="E99" s="20"/>
      <c r="F99" s="20"/>
      <c r="G99" s="20"/>
      <c r="H99" s="20"/>
      <c r="I99" s="20"/>
      <c r="J99" s="20"/>
      <c r="K99" s="20"/>
      <c r="L99" s="20"/>
      <c r="M99" s="20"/>
      <c r="N99" s="20"/>
      <c r="O99" s="20"/>
      <c r="P99" s="20"/>
      <c r="Q99" s="20"/>
      <c r="R99" s="20"/>
      <c r="S99" s="20"/>
      <c r="T99" s="20"/>
      <c r="U99" s="20"/>
      <c r="V99" s="20"/>
      <c r="W99" s="20"/>
      <c r="X99" s="20"/>
      <c r="Y99" s="20"/>
      <c r="Z99" s="20"/>
      <c r="AA99" s="20"/>
      <c r="AB99" s="20"/>
      <c r="AC99" s="20"/>
      <c r="AD99" s="20"/>
      <c r="AE99" s="20"/>
      <c r="AF99" s="20"/>
      <c r="AG99" s="20"/>
      <c r="AH99" s="20"/>
      <c r="AI99" s="20"/>
    </row>
    <row r="100" spans="1:35"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c r="AA100" s="10"/>
      <c r="AB100" s="10"/>
      <c r="AC100" s="10"/>
      <c r="AD100" s="10"/>
      <c r="AE100" s="10"/>
      <c r="AF100" s="10"/>
      <c r="AG100" s="10"/>
      <c r="AH100" s="10"/>
      <c r="AI100" s="10"/>
    </row>
    <row r="101" spans="1:35" x14ac:dyDescent="0.25">
      <c r="A101" s="11"/>
      <c r="B101" s="20" t="s">
        <v>386</v>
      </c>
      <c r="C101" s="20"/>
      <c r="D101" s="20"/>
      <c r="E101" s="20"/>
      <c r="F101" s="20"/>
      <c r="G101" s="20"/>
      <c r="H101" s="20"/>
      <c r="I101" s="20"/>
      <c r="J101" s="20"/>
      <c r="K101" s="20"/>
      <c r="L101" s="20"/>
      <c r="M101" s="20"/>
      <c r="N101" s="20"/>
      <c r="O101" s="20"/>
      <c r="P101" s="20"/>
      <c r="Q101" s="20"/>
      <c r="R101" s="20"/>
      <c r="S101" s="20"/>
      <c r="T101" s="20"/>
      <c r="U101" s="20"/>
      <c r="V101" s="20"/>
      <c r="W101" s="20"/>
      <c r="X101" s="20"/>
      <c r="Y101" s="20"/>
      <c r="Z101" s="20"/>
      <c r="AA101" s="20"/>
      <c r="AB101" s="20"/>
      <c r="AC101" s="20"/>
      <c r="AD101" s="20"/>
      <c r="AE101" s="20"/>
      <c r="AF101" s="20"/>
      <c r="AG101" s="20"/>
      <c r="AH101" s="20"/>
      <c r="AI101" s="20"/>
    </row>
    <row r="102" spans="1:35" x14ac:dyDescent="0.25">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c r="AB102" s="10"/>
      <c r="AC102" s="10"/>
      <c r="AD102" s="10"/>
      <c r="AE102" s="10"/>
      <c r="AF102" s="10"/>
      <c r="AG102" s="10"/>
      <c r="AH102" s="10"/>
      <c r="AI102" s="10"/>
    </row>
    <row r="103" spans="1:35" x14ac:dyDescent="0.25">
      <c r="A103" s="11"/>
      <c r="B103" s="20" t="s">
        <v>387</v>
      </c>
      <c r="C103" s="20"/>
      <c r="D103" s="20"/>
      <c r="E103" s="20"/>
      <c r="F103" s="20"/>
      <c r="G103" s="20"/>
      <c r="H103" s="20"/>
      <c r="I103" s="20"/>
      <c r="J103" s="20"/>
      <c r="K103" s="20"/>
      <c r="L103" s="20"/>
      <c r="M103" s="20"/>
      <c r="N103" s="20"/>
      <c r="O103" s="20"/>
      <c r="P103" s="20"/>
      <c r="Q103" s="20"/>
      <c r="R103" s="20"/>
      <c r="S103" s="20"/>
      <c r="T103" s="20"/>
      <c r="U103" s="20"/>
      <c r="V103" s="20"/>
      <c r="W103" s="20"/>
      <c r="X103" s="20"/>
      <c r="Y103" s="20"/>
      <c r="Z103" s="20"/>
      <c r="AA103" s="20"/>
      <c r="AB103" s="20"/>
      <c r="AC103" s="20"/>
      <c r="AD103" s="20"/>
      <c r="AE103" s="20"/>
      <c r="AF103" s="20"/>
      <c r="AG103" s="20"/>
      <c r="AH103" s="20"/>
      <c r="AI103" s="20"/>
    </row>
    <row r="104" spans="1:35" x14ac:dyDescent="0.25">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c r="AC104" s="10"/>
      <c r="AD104" s="10"/>
      <c r="AE104" s="10"/>
      <c r="AF104" s="10"/>
      <c r="AG104" s="10"/>
      <c r="AH104" s="10"/>
      <c r="AI104" s="10"/>
    </row>
    <row r="105" spans="1:35" x14ac:dyDescent="0.25">
      <c r="A105" s="11"/>
      <c r="B105" s="20" t="s">
        <v>388</v>
      </c>
      <c r="C105" s="20"/>
      <c r="D105" s="20"/>
      <c r="E105" s="20"/>
      <c r="F105" s="20"/>
      <c r="G105" s="20"/>
      <c r="H105" s="20"/>
      <c r="I105" s="20"/>
      <c r="J105" s="20"/>
      <c r="K105" s="20"/>
      <c r="L105" s="20"/>
      <c r="M105" s="20"/>
      <c r="N105" s="20"/>
      <c r="O105" s="20"/>
      <c r="P105" s="20"/>
      <c r="Q105" s="20"/>
      <c r="R105" s="20"/>
      <c r="S105" s="20"/>
      <c r="T105" s="20"/>
      <c r="U105" s="20"/>
      <c r="V105" s="20"/>
      <c r="W105" s="20"/>
      <c r="X105" s="20"/>
      <c r="Y105" s="20"/>
      <c r="Z105" s="20"/>
      <c r="AA105" s="20"/>
      <c r="AB105" s="20"/>
      <c r="AC105" s="20"/>
      <c r="AD105" s="20"/>
      <c r="AE105" s="20"/>
      <c r="AF105" s="20"/>
      <c r="AG105" s="20"/>
      <c r="AH105" s="20"/>
      <c r="AI105" s="20"/>
    </row>
    <row r="106" spans="1:35" x14ac:dyDescent="0.25">
      <c r="A106" s="11"/>
      <c r="B106" s="21"/>
      <c r="C106" s="21"/>
      <c r="D106" s="21"/>
      <c r="E106" s="21"/>
      <c r="F106" s="21"/>
      <c r="G106" s="21"/>
      <c r="H106" s="21"/>
      <c r="I106" s="21"/>
      <c r="J106" s="21"/>
      <c r="K106" s="21"/>
      <c r="L106" s="21"/>
      <c r="M106" s="21"/>
      <c r="N106" s="21"/>
      <c r="O106" s="21"/>
      <c r="P106" s="21"/>
      <c r="Q106" s="21"/>
      <c r="R106" s="21"/>
      <c r="S106" s="21"/>
      <c r="T106" s="21"/>
      <c r="U106" s="21"/>
      <c r="V106" s="21"/>
      <c r="W106" s="21"/>
      <c r="X106" s="21"/>
      <c r="Y106" s="21"/>
      <c r="Z106" s="21"/>
      <c r="AA106" s="21"/>
      <c r="AB106" s="21"/>
      <c r="AC106" s="21"/>
      <c r="AD106" s="21"/>
      <c r="AE106" s="21"/>
      <c r="AF106" s="21"/>
      <c r="AG106" s="21"/>
      <c r="AH106" s="21"/>
      <c r="AI106" s="21"/>
    </row>
    <row r="107" spans="1:35" x14ac:dyDescent="0.25">
      <c r="A107" s="11"/>
      <c r="B107" s="15"/>
      <c r="C107" s="15"/>
      <c r="D107" s="108" t="s">
        <v>347</v>
      </c>
      <c r="E107" s="108"/>
      <c r="F107" s="108"/>
      <c r="G107" s="108"/>
      <c r="H107" s="108"/>
      <c r="I107" s="108"/>
      <c r="J107" s="27"/>
    </row>
    <row r="108" spans="1:35" x14ac:dyDescent="0.25">
      <c r="A108" s="11"/>
      <c r="B108" s="15"/>
      <c r="C108" s="117"/>
      <c r="D108" s="120">
        <v>41182</v>
      </c>
      <c r="E108" s="120"/>
      <c r="F108" s="27"/>
      <c r="G108" s="117"/>
      <c r="H108" s="120">
        <v>40816</v>
      </c>
      <c r="I108" s="120"/>
      <c r="J108" s="27"/>
    </row>
    <row r="109" spans="1:35" ht="15.75" thickBot="1" x14ac:dyDescent="0.3">
      <c r="A109" s="11"/>
      <c r="B109" s="85"/>
      <c r="C109" s="85"/>
      <c r="D109" s="110" t="s">
        <v>302</v>
      </c>
      <c r="E109" s="110"/>
      <c r="F109" s="110"/>
      <c r="G109" s="110"/>
      <c r="H109" s="110"/>
      <c r="I109" s="110"/>
      <c r="J109" s="87"/>
    </row>
    <row r="110" spans="1:35" ht="15.75" thickTop="1" x14ac:dyDescent="0.25">
      <c r="A110" s="11"/>
      <c r="B110" s="49" t="s">
        <v>90</v>
      </c>
      <c r="C110" s="49"/>
      <c r="D110" s="49" t="s">
        <v>315</v>
      </c>
      <c r="E110" s="48" t="s">
        <v>389</v>
      </c>
      <c r="F110" s="36" t="s">
        <v>318</v>
      </c>
      <c r="G110" s="49"/>
      <c r="H110" s="49" t="s">
        <v>315</v>
      </c>
      <c r="I110" s="48" t="s">
        <v>390</v>
      </c>
      <c r="J110" s="36" t="s">
        <v>318</v>
      </c>
    </row>
    <row r="111" spans="1:35" ht="27" thickBot="1" x14ac:dyDescent="0.3">
      <c r="A111" s="11"/>
      <c r="B111" s="54" t="s">
        <v>91</v>
      </c>
      <c r="C111" s="54"/>
      <c r="D111" s="54"/>
      <c r="E111" s="52" t="s">
        <v>391</v>
      </c>
      <c r="F111" s="56" t="s">
        <v>318</v>
      </c>
      <c r="G111" s="54"/>
      <c r="H111" s="54"/>
      <c r="I111" s="52" t="s">
        <v>392</v>
      </c>
      <c r="J111" s="56" t="s">
        <v>318</v>
      </c>
    </row>
    <row r="112" spans="1:35" ht="27.75" thickTop="1" thickBot="1" x14ac:dyDescent="0.3">
      <c r="A112" s="11"/>
      <c r="B112" s="119" t="s">
        <v>92</v>
      </c>
      <c r="C112" s="119"/>
      <c r="D112" s="119" t="s">
        <v>315</v>
      </c>
      <c r="E112" s="62" t="s">
        <v>393</v>
      </c>
      <c r="F112" s="66" t="s">
        <v>318</v>
      </c>
      <c r="G112" s="119"/>
      <c r="H112" s="119" t="s">
        <v>315</v>
      </c>
      <c r="I112" s="62" t="s">
        <v>394</v>
      </c>
      <c r="J112" s="66" t="s">
        <v>318</v>
      </c>
    </row>
    <row r="113" spans="1:35" ht="15.75" thickTop="1" x14ac:dyDescent="0.25">
      <c r="A113" s="11"/>
      <c r="B113" s="20"/>
      <c r="C113" s="20"/>
      <c r="D113" s="20"/>
      <c r="E113" s="20"/>
      <c r="F113" s="20"/>
      <c r="G113" s="20"/>
      <c r="H113" s="20"/>
      <c r="I113" s="20"/>
      <c r="J113" s="20"/>
      <c r="K113" s="20"/>
      <c r="L113" s="20"/>
      <c r="M113" s="20"/>
      <c r="N113" s="20"/>
      <c r="O113" s="20"/>
      <c r="P113" s="20"/>
      <c r="Q113" s="20"/>
      <c r="R113" s="20"/>
      <c r="S113" s="20"/>
      <c r="T113" s="20"/>
      <c r="U113" s="20"/>
      <c r="V113" s="20"/>
      <c r="W113" s="20"/>
      <c r="X113" s="20"/>
      <c r="Y113" s="20"/>
      <c r="Z113" s="20"/>
      <c r="AA113" s="20"/>
      <c r="AB113" s="20"/>
      <c r="AC113" s="20"/>
      <c r="AD113" s="20"/>
      <c r="AE113" s="20"/>
      <c r="AF113" s="20"/>
      <c r="AG113" s="20"/>
      <c r="AH113" s="20"/>
      <c r="AI113" s="20"/>
    </row>
    <row r="114" spans="1:35" x14ac:dyDescent="0.25">
      <c r="A114" s="11"/>
      <c r="B114" s="15"/>
      <c r="C114" s="15"/>
      <c r="D114" s="108" t="s">
        <v>395</v>
      </c>
      <c r="E114" s="108"/>
      <c r="F114" s="108"/>
      <c r="G114" s="108"/>
      <c r="H114" s="108"/>
      <c r="I114" s="108"/>
      <c r="J114" s="27"/>
    </row>
    <row r="115" spans="1:35" x14ac:dyDescent="0.25">
      <c r="A115" s="11"/>
      <c r="B115" s="15"/>
      <c r="C115" s="117"/>
      <c r="D115" s="120">
        <v>41182</v>
      </c>
      <c r="E115" s="120"/>
      <c r="F115" s="27"/>
      <c r="G115" s="117"/>
      <c r="H115" s="120">
        <v>40816</v>
      </c>
      <c r="I115" s="120"/>
      <c r="J115" s="27"/>
    </row>
    <row r="116" spans="1:35" ht="15.75" thickBot="1" x14ac:dyDescent="0.3">
      <c r="A116" s="11"/>
      <c r="B116" s="85"/>
      <c r="C116" s="85"/>
      <c r="D116" s="121"/>
      <c r="E116" s="110" t="s">
        <v>302</v>
      </c>
      <c r="F116" s="110"/>
      <c r="G116" s="110"/>
      <c r="H116" s="110"/>
      <c r="I116" s="110"/>
      <c r="J116" s="87"/>
    </row>
    <row r="117" spans="1:35" ht="15.75" thickTop="1" x14ac:dyDescent="0.25">
      <c r="A117" s="11"/>
      <c r="B117" s="49" t="s">
        <v>90</v>
      </c>
      <c r="C117" s="49"/>
      <c r="D117" s="49" t="s">
        <v>315</v>
      </c>
      <c r="E117" s="48" t="s">
        <v>396</v>
      </c>
      <c r="F117" s="36" t="s">
        <v>318</v>
      </c>
      <c r="G117" s="49"/>
      <c r="H117" s="49" t="s">
        <v>315</v>
      </c>
      <c r="I117" s="48" t="s">
        <v>397</v>
      </c>
      <c r="J117" s="36" t="s">
        <v>318</v>
      </c>
    </row>
    <row r="118" spans="1:35" ht="27" thickBot="1" x14ac:dyDescent="0.3">
      <c r="A118" s="11"/>
      <c r="B118" s="54" t="s">
        <v>91</v>
      </c>
      <c r="C118" s="54"/>
      <c r="D118" s="54"/>
      <c r="E118" s="52" t="s">
        <v>398</v>
      </c>
      <c r="F118" s="56" t="s">
        <v>318</v>
      </c>
      <c r="G118" s="54"/>
      <c r="H118" s="54"/>
      <c r="I118" s="52" t="s">
        <v>399</v>
      </c>
      <c r="J118" s="56" t="s">
        <v>318</v>
      </c>
    </row>
    <row r="119" spans="1:35" ht="27.75" thickTop="1" thickBot="1" x14ac:dyDescent="0.3">
      <c r="A119" s="11"/>
      <c r="B119" s="119" t="s">
        <v>92</v>
      </c>
      <c r="C119" s="119"/>
      <c r="D119" s="119" t="s">
        <v>315</v>
      </c>
      <c r="E119" s="62" t="s">
        <v>400</v>
      </c>
      <c r="F119" s="66" t="s">
        <v>318</v>
      </c>
      <c r="G119" s="119"/>
      <c r="H119" s="119" t="s">
        <v>315</v>
      </c>
      <c r="I119" s="62" t="s">
        <v>401</v>
      </c>
      <c r="J119" s="66" t="s">
        <v>318</v>
      </c>
    </row>
    <row r="120" spans="1:35" ht="15.75" thickTop="1" x14ac:dyDescent="0.25">
      <c r="A120" s="11"/>
      <c r="B120" s="20"/>
      <c r="C120" s="20"/>
      <c r="D120" s="20"/>
      <c r="E120" s="20"/>
      <c r="F120" s="20"/>
      <c r="G120" s="20"/>
      <c r="H120" s="20"/>
      <c r="I120" s="20"/>
      <c r="J120" s="20"/>
      <c r="K120" s="20"/>
      <c r="L120" s="20"/>
      <c r="M120" s="20"/>
      <c r="N120" s="20"/>
      <c r="O120" s="20"/>
      <c r="P120" s="20"/>
      <c r="Q120" s="20"/>
      <c r="R120" s="20"/>
      <c r="S120" s="20"/>
      <c r="T120" s="20"/>
      <c r="U120" s="20"/>
      <c r="V120" s="20"/>
      <c r="W120" s="20"/>
      <c r="X120" s="20"/>
      <c r="Y120" s="20"/>
      <c r="Z120" s="20"/>
      <c r="AA120" s="20"/>
      <c r="AB120" s="20"/>
      <c r="AC120" s="20"/>
      <c r="AD120" s="20"/>
      <c r="AE120" s="20"/>
      <c r="AF120" s="20"/>
      <c r="AG120" s="20"/>
      <c r="AH120" s="20"/>
      <c r="AI120" s="20"/>
    </row>
    <row r="121" spans="1:35" x14ac:dyDescent="0.25">
      <c r="A121" s="11"/>
      <c r="B121" s="20" t="s">
        <v>402</v>
      </c>
      <c r="C121" s="20"/>
      <c r="D121" s="20"/>
      <c r="E121" s="20"/>
      <c r="F121" s="20"/>
      <c r="G121" s="20"/>
      <c r="H121" s="20"/>
      <c r="I121" s="20"/>
      <c r="J121" s="20"/>
      <c r="K121" s="20"/>
      <c r="L121" s="20"/>
      <c r="M121" s="20"/>
      <c r="N121" s="20"/>
      <c r="O121" s="20"/>
      <c r="P121" s="20"/>
      <c r="Q121" s="20"/>
      <c r="R121" s="20"/>
      <c r="S121" s="20"/>
      <c r="T121" s="20"/>
      <c r="U121" s="20"/>
      <c r="V121" s="20"/>
      <c r="W121" s="20"/>
      <c r="X121" s="20"/>
      <c r="Y121" s="20"/>
      <c r="Z121" s="20"/>
      <c r="AA121" s="20"/>
      <c r="AB121" s="20"/>
      <c r="AC121" s="20"/>
      <c r="AD121" s="20"/>
      <c r="AE121" s="20"/>
      <c r="AF121" s="20"/>
      <c r="AG121" s="20"/>
      <c r="AH121" s="20"/>
      <c r="AI121" s="20"/>
    </row>
    <row r="122" spans="1:35" x14ac:dyDescent="0.25">
      <c r="A122" s="11"/>
      <c r="B122" s="21"/>
      <c r="C122" s="21"/>
      <c r="D122" s="21"/>
      <c r="E122" s="21"/>
      <c r="F122" s="21"/>
      <c r="G122" s="21"/>
      <c r="H122" s="21"/>
      <c r="I122" s="21"/>
      <c r="J122" s="21"/>
      <c r="K122" s="21"/>
      <c r="L122" s="21"/>
      <c r="M122" s="21"/>
      <c r="N122" s="21"/>
      <c r="O122" s="21"/>
      <c r="P122" s="21"/>
      <c r="Q122" s="21"/>
      <c r="R122" s="21"/>
      <c r="S122" s="21"/>
      <c r="T122" s="21"/>
      <c r="U122" s="21"/>
      <c r="V122" s="21"/>
      <c r="W122" s="21"/>
      <c r="X122" s="21"/>
      <c r="Y122" s="21"/>
      <c r="Z122" s="21"/>
      <c r="AA122" s="21"/>
      <c r="AB122" s="21"/>
      <c r="AC122" s="21"/>
      <c r="AD122" s="21"/>
      <c r="AE122" s="21"/>
      <c r="AF122" s="21"/>
      <c r="AG122" s="21"/>
      <c r="AH122" s="21"/>
      <c r="AI122" s="21"/>
    </row>
    <row r="123" spans="1:35" x14ac:dyDescent="0.25">
      <c r="A123" s="11"/>
      <c r="B123" s="15"/>
      <c r="C123" s="15"/>
      <c r="D123" s="108" t="s">
        <v>347</v>
      </c>
      <c r="E123" s="108"/>
      <c r="F123" s="108"/>
      <c r="G123" s="108"/>
      <c r="H123" s="108"/>
      <c r="I123" s="108"/>
      <c r="J123" s="27"/>
    </row>
    <row r="124" spans="1:35" x14ac:dyDescent="0.25">
      <c r="A124" s="11"/>
      <c r="B124" s="15"/>
      <c r="C124" s="117"/>
      <c r="D124" s="120">
        <v>41182</v>
      </c>
      <c r="E124" s="120"/>
      <c r="F124" s="27"/>
      <c r="G124" s="117"/>
      <c r="H124" s="120">
        <v>40816</v>
      </c>
      <c r="I124" s="120"/>
      <c r="J124" s="27"/>
    </row>
    <row r="125" spans="1:35" ht="15.75" thickBot="1" x14ac:dyDescent="0.3">
      <c r="A125" s="11"/>
      <c r="B125" s="85"/>
      <c r="C125" s="85"/>
      <c r="D125" s="110" t="s">
        <v>302</v>
      </c>
      <c r="E125" s="110"/>
      <c r="F125" s="110"/>
      <c r="G125" s="110"/>
      <c r="H125" s="110"/>
      <c r="I125" s="110"/>
      <c r="J125" s="87"/>
    </row>
    <row r="126" spans="1:35" ht="15.75" thickTop="1" x14ac:dyDescent="0.25">
      <c r="A126" s="11"/>
      <c r="B126" s="49" t="s">
        <v>403</v>
      </c>
      <c r="C126" s="48"/>
      <c r="D126" s="49" t="s">
        <v>315</v>
      </c>
      <c r="E126" s="103">
        <v>540659</v>
      </c>
      <c r="F126" s="36"/>
      <c r="G126" s="48"/>
      <c r="H126" s="49" t="s">
        <v>315</v>
      </c>
      <c r="I126" s="103">
        <v>242649</v>
      </c>
      <c r="J126" s="36"/>
    </row>
    <row r="127" spans="1:35" x14ac:dyDescent="0.25">
      <c r="A127" s="11"/>
      <c r="B127" s="41" t="s">
        <v>404</v>
      </c>
      <c r="C127" s="46"/>
      <c r="D127" s="41"/>
      <c r="E127" s="39"/>
      <c r="F127" s="44"/>
      <c r="G127" s="46"/>
      <c r="H127" s="41"/>
      <c r="I127" s="39"/>
      <c r="J127" s="44"/>
    </row>
    <row r="128" spans="1:35" ht="26.25" x14ac:dyDescent="0.25">
      <c r="A128" s="11"/>
      <c r="B128" s="49" t="s">
        <v>405</v>
      </c>
      <c r="C128" s="48"/>
      <c r="D128" s="49"/>
      <c r="E128" s="103">
        <v>7275</v>
      </c>
      <c r="F128" s="36"/>
      <c r="G128" s="48"/>
      <c r="H128" s="49"/>
      <c r="I128" s="103">
        <v>107553</v>
      </c>
      <c r="J128" s="36"/>
    </row>
    <row r="129" spans="1:35" ht="26.25" x14ac:dyDescent="0.25">
      <c r="A129" s="11"/>
      <c r="B129" s="41" t="s">
        <v>406</v>
      </c>
      <c r="C129" s="39"/>
      <c r="D129" s="41"/>
      <c r="E129" s="39" t="s">
        <v>407</v>
      </c>
      <c r="F129" s="44" t="s">
        <v>318</v>
      </c>
      <c r="G129" s="39"/>
      <c r="H129" s="41"/>
      <c r="I129" s="39" t="s">
        <v>408</v>
      </c>
      <c r="J129" s="44" t="s">
        <v>318</v>
      </c>
    </row>
    <row r="130" spans="1:35" ht="51.75" x14ac:dyDescent="0.25">
      <c r="A130" s="11"/>
      <c r="B130" s="122" t="s">
        <v>409</v>
      </c>
      <c r="C130" s="48"/>
      <c r="D130" s="49"/>
      <c r="E130" s="103">
        <v>2739</v>
      </c>
      <c r="F130" s="36"/>
      <c r="G130" s="48"/>
      <c r="H130" s="49"/>
      <c r="I130" s="103">
        <v>43007</v>
      </c>
      <c r="J130" s="36"/>
    </row>
    <row r="131" spans="1:35" ht="39.75" thickBot="1" x14ac:dyDescent="0.3">
      <c r="A131" s="11"/>
      <c r="B131" s="123" t="s">
        <v>410</v>
      </c>
      <c r="C131" s="52"/>
      <c r="D131" s="54"/>
      <c r="E131" s="52" t="s">
        <v>411</v>
      </c>
      <c r="F131" s="56" t="s">
        <v>318</v>
      </c>
      <c r="G131" s="52"/>
      <c r="H131" s="54"/>
      <c r="I131" s="52" t="s">
        <v>412</v>
      </c>
      <c r="J131" s="56" t="s">
        <v>318</v>
      </c>
    </row>
    <row r="132" spans="1:35" ht="16.5" thickTop="1" thickBot="1" x14ac:dyDescent="0.3">
      <c r="A132" s="11"/>
      <c r="B132" s="119" t="s">
        <v>413</v>
      </c>
      <c r="C132" s="62"/>
      <c r="D132" s="119" t="s">
        <v>315</v>
      </c>
      <c r="E132" s="124">
        <v>508696</v>
      </c>
      <c r="F132" s="66"/>
      <c r="G132" s="62"/>
      <c r="H132" s="119" t="s">
        <v>315</v>
      </c>
      <c r="I132" s="124">
        <v>348356</v>
      </c>
      <c r="J132" s="66"/>
    </row>
    <row r="133" spans="1:35" ht="15.75" thickTop="1" x14ac:dyDescent="0.25">
      <c r="A133" s="11"/>
      <c r="B133" s="20"/>
      <c r="C133" s="20"/>
      <c r="D133" s="20"/>
      <c r="E133" s="20"/>
      <c r="F133" s="20"/>
      <c r="G133" s="20"/>
      <c r="H133" s="20"/>
      <c r="I133" s="20"/>
      <c r="J133" s="20"/>
      <c r="K133" s="20"/>
      <c r="L133" s="20"/>
      <c r="M133" s="20"/>
      <c r="N133" s="20"/>
      <c r="O133" s="20"/>
      <c r="P133" s="20"/>
      <c r="Q133" s="20"/>
      <c r="R133" s="20"/>
      <c r="S133" s="20"/>
      <c r="T133" s="20"/>
      <c r="U133" s="20"/>
      <c r="V133" s="20"/>
      <c r="W133" s="20"/>
      <c r="X133" s="20"/>
      <c r="Y133" s="20"/>
      <c r="Z133" s="20"/>
      <c r="AA133" s="20"/>
      <c r="AB133" s="20"/>
      <c r="AC133" s="20"/>
      <c r="AD133" s="20"/>
      <c r="AE133" s="20"/>
      <c r="AF133" s="20"/>
      <c r="AG133" s="20"/>
      <c r="AH133" s="20"/>
      <c r="AI133" s="20"/>
    </row>
    <row r="134" spans="1:35" x14ac:dyDescent="0.25">
      <c r="A134" s="11"/>
      <c r="B134" s="15"/>
      <c r="C134" s="15"/>
      <c r="D134" s="108" t="s">
        <v>348</v>
      </c>
      <c r="E134" s="108"/>
      <c r="F134" s="108"/>
      <c r="G134" s="108"/>
      <c r="H134" s="108"/>
      <c r="I134" s="108"/>
      <c r="J134" s="27"/>
    </row>
    <row r="135" spans="1:35" x14ac:dyDescent="0.25">
      <c r="A135" s="11"/>
      <c r="B135" s="15"/>
      <c r="C135" s="117"/>
      <c r="D135" s="120">
        <v>41182</v>
      </c>
      <c r="E135" s="120"/>
      <c r="F135" s="27"/>
      <c r="G135" s="117"/>
      <c r="H135" s="120">
        <v>40816</v>
      </c>
      <c r="I135" s="120"/>
      <c r="J135" s="27"/>
    </row>
    <row r="136" spans="1:35" ht="15.75" thickBot="1" x14ac:dyDescent="0.3">
      <c r="A136" s="11"/>
      <c r="B136" s="85"/>
      <c r="C136" s="85"/>
      <c r="D136" s="110" t="s">
        <v>414</v>
      </c>
      <c r="E136" s="110"/>
      <c r="F136" s="110"/>
      <c r="G136" s="110"/>
      <c r="H136" s="110"/>
      <c r="I136" s="110"/>
      <c r="J136" s="87"/>
    </row>
    <row r="137" spans="1:35" ht="15.75" thickTop="1" x14ac:dyDescent="0.25">
      <c r="A137" s="11"/>
      <c r="B137" s="49" t="s">
        <v>403</v>
      </c>
      <c r="C137" s="48"/>
      <c r="D137" s="49" t="s">
        <v>315</v>
      </c>
      <c r="E137" s="103">
        <v>452060</v>
      </c>
      <c r="F137" s="36"/>
      <c r="G137" s="48"/>
      <c r="H137" s="49" t="s">
        <v>315</v>
      </c>
      <c r="I137" s="103">
        <v>237746</v>
      </c>
      <c r="J137" s="36"/>
    </row>
    <row r="138" spans="1:35" x14ac:dyDescent="0.25">
      <c r="A138" s="11"/>
      <c r="B138" s="41" t="s">
        <v>404</v>
      </c>
      <c r="C138" s="46"/>
      <c r="D138" s="41"/>
      <c r="E138" s="39"/>
      <c r="F138" s="44"/>
      <c r="G138" s="46"/>
      <c r="H138" s="41"/>
      <c r="I138" s="39"/>
      <c r="J138" s="44"/>
    </row>
    <row r="139" spans="1:35" ht="26.25" x14ac:dyDescent="0.25">
      <c r="A139" s="11"/>
      <c r="B139" s="49" t="s">
        <v>405</v>
      </c>
      <c r="C139" s="48"/>
      <c r="D139" s="49"/>
      <c r="E139" s="103">
        <v>97203</v>
      </c>
      <c r="F139" s="36"/>
      <c r="G139" s="48"/>
      <c r="H139" s="49"/>
      <c r="I139" s="103">
        <v>185375</v>
      </c>
      <c r="J139" s="36"/>
    </row>
    <row r="140" spans="1:35" ht="26.25" x14ac:dyDescent="0.25">
      <c r="A140" s="11"/>
      <c r="B140" s="41" t="s">
        <v>406</v>
      </c>
      <c r="C140" s="39"/>
      <c r="D140" s="41"/>
      <c r="E140" s="39" t="s">
        <v>415</v>
      </c>
      <c r="F140" s="44" t="s">
        <v>318</v>
      </c>
      <c r="G140" s="39"/>
      <c r="H140" s="41"/>
      <c r="I140" s="39" t="s">
        <v>416</v>
      </c>
      <c r="J140" s="44" t="s">
        <v>318</v>
      </c>
    </row>
    <row r="141" spans="1:35" ht="51.75" x14ac:dyDescent="0.25">
      <c r="A141" s="11"/>
      <c r="B141" s="122" t="s">
        <v>409</v>
      </c>
      <c r="C141" s="49"/>
      <c r="D141" s="49"/>
      <c r="E141" s="103">
        <v>26862</v>
      </c>
      <c r="F141" s="36"/>
      <c r="G141" s="48"/>
      <c r="H141" s="49"/>
      <c r="I141" s="103">
        <v>60538</v>
      </c>
      <c r="J141" s="36"/>
    </row>
    <row r="142" spans="1:35" ht="39.75" thickBot="1" x14ac:dyDescent="0.3">
      <c r="A142" s="11"/>
      <c r="B142" s="54" t="s">
        <v>417</v>
      </c>
      <c r="C142" s="54"/>
      <c r="D142" s="54"/>
      <c r="E142" s="52" t="s">
        <v>418</v>
      </c>
      <c r="F142" s="56" t="s">
        <v>318</v>
      </c>
      <c r="G142" s="52"/>
      <c r="H142" s="54"/>
      <c r="I142" s="52" t="s">
        <v>419</v>
      </c>
      <c r="J142" s="56" t="s">
        <v>318</v>
      </c>
    </row>
    <row r="143" spans="1:35" ht="27.75" thickTop="1" thickBot="1" x14ac:dyDescent="0.3">
      <c r="A143" s="11"/>
      <c r="B143" s="119" t="s">
        <v>420</v>
      </c>
      <c r="C143" s="62"/>
      <c r="D143" s="119" t="s">
        <v>315</v>
      </c>
      <c r="E143" s="124">
        <v>508696</v>
      </c>
      <c r="F143" s="66"/>
      <c r="G143" s="62"/>
      <c r="H143" s="119" t="s">
        <v>315</v>
      </c>
      <c r="I143" s="124">
        <v>348356</v>
      </c>
      <c r="J143" s="66"/>
    </row>
    <row r="144" spans="1:35" ht="15.75" thickTop="1" x14ac:dyDescent="0.25">
      <c r="A144" s="11"/>
      <c r="B144" s="21"/>
      <c r="C144" s="21"/>
      <c r="D144" s="21"/>
      <c r="E144" s="21"/>
      <c r="F144" s="21"/>
      <c r="G144" s="21"/>
      <c r="H144" s="21"/>
      <c r="I144" s="21"/>
      <c r="J144" s="21"/>
      <c r="K144" s="21"/>
      <c r="L144" s="21"/>
      <c r="M144" s="21"/>
      <c r="N144" s="21"/>
      <c r="O144" s="21"/>
      <c r="P144" s="21"/>
      <c r="Q144" s="21"/>
      <c r="R144" s="21"/>
      <c r="S144" s="21"/>
      <c r="T144" s="21"/>
      <c r="U144" s="21"/>
      <c r="V144" s="21"/>
      <c r="W144" s="21"/>
      <c r="X144" s="21"/>
      <c r="Y144" s="21"/>
      <c r="Z144" s="21"/>
      <c r="AA144" s="21"/>
      <c r="AB144" s="21"/>
      <c r="AC144" s="21"/>
      <c r="AD144" s="21"/>
      <c r="AE144" s="21"/>
      <c r="AF144" s="21"/>
      <c r="AG144" s="21"/>
      <c r="AH144" s="21"/>
      <c r="AI144" s="21"/>
    </row>
    <row r="145" spans="1:35" x14ac:dyDescent="0.25">
      <c r="A145" s="11"/>
      <c r="B145" s="20" t="s">
        <v>421</v>
      </c>
      <c r="C145" s="20"/>
      <c r="D145" s="20"/>
      <c r="E145" s="20"/>
      <c r="F145" s="20"/>
      <c r="G145" s="20"/>
      <c r="H145" s="20"/>
      <c r="I145" s="20"/>
      <c r="J145" s="20"/>
      <c r="K145" s="20"/>
      <c r="L145" s="20"/>
      <c r="M145" s="20"/>
      <c r="N145" s="20"/>
      <c r="O145" s="20"/>
      <c r="P145" s="20"/>
      <c r="Q145" s="20"/>
      <c r="R145" s="20"/>
      <c r="S145" s="20"/>
      <c r="T145" s="20"/>
      <c r="U145" s="20"/>
      <c r="V145" s="20"/>
      <c r="W145" s="20"/>
      <c r="X145" s="20"/>
      <c r="Y145" s="20"/>
      <c r="Z145" s="20"/>
      <c r="AA145" s="20"/>
      <c r="AB145" s="20"/>
      <c r="AC145" s="20"/>
      <c r="AD145" s="20"/>
      <c r="AE145" s="20"/>
      <c r="AF145" s="20"/>
      <c r="AG145" s="20"/>
      <c r="AH145" s="20"/>
      <c r="AI145" s="20"/>
    </row>
    <row r="146" spans="1:35" x14ac:dyDescent="0.25">
      <c r="A146" s="11"/>
      <c r="B146" s="21"/>
      <c r="C146" s="21"/>
      <c r="D146" s="21"/>
      <c r="E146" s="21"/>
      <c r="F146" s="21"/>
      <c r="G146" s="21"/>
      <c r="H146" s="21"/>
      <c r="I146" s="21"/>
      <c r="J146" s="21"/>
      <c r="K146" s="21"/>
      <c r="L146" s="21"/>
      <c r="M146" s="21"/>
      <c r="N146" s="21"/>
      <c r="O146" s="21"/>
      <c r="P146" s="21"/>
      <c r="Q146" s="21"/>
      <c r="R146" s="21"/>
      <c r="S146" s="21"/>
      <c r="T146" s="21"/>
      <c r="U146" s="21"/>
      <c r="V146" s="21"/>
      <c r="W146" s="21"/>
      <c r="X146" s="21"/>
      <c r="Y146" s="21"/>
      <c r="Z146" s="21"/>
      <c r="AA146" s="21"/>
      <c r="AB146" s="21"/>
      <c r="AC146" s="21"/>
      <c r="AD146" s="21"/>
      <c r="AE146" s="21"/>
      <c r="AF146" s="21"/>
      <c r="AG146" s="21"/>
      <c r="AH146" s="21"/>
      <c r="AI146" s="21"/>
    </row>
    <row r="147" spans="1:35" x14ac:dyDescent="0.25">
      <c r="A147" s="11"/>
      <c r="B147" s="15"/>
      <c r="C147" s="15"/>
      <c r="D147" s="108" t="s">
        <v>347</v>
      </c>
      <c r="E147" s="108"/>
      <c r="F147" s="108"/>
      <c r="G147" s="108"/>
      <c r="H147" s="108"/>
      <c r="I147" s="108"/>
      <c r="J147" s="27"/>
    </row>
    <row r="148" spans="1:35" x14ac:dyDescent="0.25">
      <c r="A148" s="11"/>
      <c r="B148" s="15"/>
      <c r="C148" s="15"/>
      <c r="D148" s="109">
        <v>41182</v>
      </c>
      <c r="E148" s="109"/>
      <c r="F148" s="27"/>
      <c r="G148" s="15"/>
      <c r="H148" s="109">
        <v>40816</v>
      </c>
      <c r="I148" s="109"/>
      <c r="J148" s="27"/>
    </row>
    <row r="149" spans="1:35" x14ac:dyDescent="0.25">
      <c r="A149" s="11"/>
      <c r="B149" s="14" t="s">
        <v>422</v>
      </c>
      <c r="C149" s="15"/>
      <c r="D149" s="21"/>
      <c r="E149" s="21"/>
      <c r="F149" s="27"/>
      <c r="G149" s="15"/>
      <c r="H149" s="21"/>
      <c r="I149" s="21"/>
      <c r="J149" s="27"/>
    </row>
    <row r="150" spans="1:35" x14ac:dyDescent="0.25">
      <c r="A150" s="11"/>
      <c r="B150" s="102" t="s">
        <v>423</v>
      </c>
      <c r="C150" s="32"/>
      <c r="D150" s="125">
        <v>0.56000000000000005</v>
      </c>
      <c r="E150" s="125"/>
      <c r="F150" s="36"/>
      <c r="G150" s="32"/>
      <c r="H150" s="125">
        <v>0.63</v>
      </c>
      <c r="I150" s="125"/>
      <c r="J150" s="36"/>
    </row>
    <row r="151" spans="1:35" x14ac:dyDescent="0.25">
      <c r="A151" s="11"/>
      <c r="B151" s="104" t="s">
        <v>424</v>
      </c>
      <c r="C151" s="46"/>
      <c r="D151" s="126" t="s">
        <v>425</v>
      </c>
      <c r="E151" s="126"/>
      <c r="F151" s="44"/>
      <c r="G151" s="46"/>
      <c r="H151" s="126" t="s">
        <v>426</v>
      </c>
      <c r="I151" s="126"/>
      <c r="J151" s="44"/>
    </row>
    <row r="152" spans="1:35" x14ac:dyDescent="0.25">
      <c r="A152" s="11"/>
      <c r="B152" s="32"/>
      <c r="C152" s="32"/>
      <c r="D152" s="49"/>
      <c r="E152" s="48"/>
      <c r="F152" s="36"/>
      <c r="G152" s="32"/>
      <c r="H152" s="49"/>
      <c r="I152" s="48"/>
      <c r="J152" s="36"/>
    </row>
    <row r="153" spans="1:35" x14ac:dyDescent="0.25">
      <c r="A153" s="11"/>
      <c r="B153" s="41" t="s">
        <v>427</v>
      </c>
      <c r="C153" s="46"/>
      <c r="D153" s="41"/>
      <c r="E153" s="39"/>
      <c r="F153" s="44"/>
      <c r="G153" s="46"/>
      <c r="H153" s="41"/>
      <c r="I153" s="39"/>
      <c r="J153" s="44"/>
    </row>
    <row r="154" spans="1:35" x14ac:dyDescent="0.25">
      <c r="A154" s="11"/>
      <c r="B154" s="102" t="s">
        <v>423</v>
      </c>
      <c r="C154" s="32"/>
      <c r="D154" s="125">
        <v>0.23</v>
      </c>
      <c r="E154" s="125"/>
      <c r="F154" s="36"/>
      <c r="G154" s="32"/>
      <c r="H154" s="125">
        <v>0.3</v>
      </c>
      <c r="I154" s="125"/>
      <c r="J154" s="36"/>
    </row>
    <row r="155" spans="1:35" x14ac:dyDescent="0.25">
      <c r="A155" s="11"/>
      <c r="B155" s="104" t="s">
        <v>424</v>
      </c>
      <c r="C155" s="46"/>
      <c r="D155" s="126" t="s">
        <v>428</v>
      </c>
      <c r="E155" s="126"/>
      <c r="F155" s="44"/>
      <c r="G155" s="46"/>
      <c r="H155" s="126" t="s">
        <v>429</v>
      </c>
      <c r="I155" s="126"/>
      <c r="J155" s="44"/>
    </row>
    <row r="156" spans="1:35" x14ac:dyDescent="0.25">
      <c r="A156" s="11"/>
      <c r="B156" s="32"/>
      <c r="C156" s="32"/>
      <c r="D156" s="49"/>
      <c r="E156" s="48"/>
      <c r="F156" s="36"/>
      <c r="G156" s="32"/>
      <c r="H156" s="49"/>
      <c r="I156" s="48"/>
      <c r="J156" s="36"/>
    </row>
    <row r="157" spans="1:35" x14ac:dyDescent="0.25">
      <c r="A157" s="11"/>
      <c r="B157" s="41" t="s">
        <v>430</v>
      </c>
      <c r="C157" s="46"/>
      <c r="D157" s="41"/>
      <c r="E157" s="39"/>
      <c r="F157" s="44"/>
      <c r="G157" s="46"/>
      <c r="H157" s="41"/>
      <c r="I157" s="39"/>
      <c r="J157" s="44"/>
    </row>
    <row r="158" spans="1:35" x14ac:dyDescent="0.25">
      <c r="A158" s="11"/>
      <c r="B158" s="102" t="s">
        <v>423</v>
      </c>
      <c r="C158" s="32"/>
      <c r="D158" s="125">
        <v>0.13</v>
      </c>
      <c r="E158" s="125"/>
      <c r="F158" s="36"/>
      <c r="G158" s="32"/>
      <c r="H158" s="125">
        <v>0.17</v>
      </c>
      <c r="I158" s="125"/>
      <c r="J158" s="36"/>
    </row>
    <row r="159" spans="1:35" x14ac:dyDescent="0.25">
      <c r="A159" s="11"/>
      <c r="B159" s="104" t="s">
        <v>424</v>
      </c>
      <c r="C159" s="46"/>
      <c r="D159" s="126" t="s">
        <v>431</v>
      </c>
      <c r="E159" s="126"/>
      <c r="F159" s="44"/>
      <c r="G159" s="46"/>
      <c r="H159" s="126" t="s">
        <v>432</v>
      </c>
      <c r="I159" s="126"/>
      <c r="J159" s="44"/>
    </row>
    <row r="160" spans="1:35" x14ac:dyDescent="0.25">
      <c r="A160" s="11"/>
      <c r="B160" s="32"/>
      <c r="C160" s="32"/>
      <c r="D160" s="49"/>
      <c r="E160" s="48"/>
      <c r="F160" s="36"/>
      <c r="G160" s="32"/>
      <c r="H160" s="49"/>
      <c r="I160" s="48"/>
      <c r="J160" s="36"/>
    </row>
    <row r="161" spans="1:35" x14ac:dyDescent="0.25">
      <c r="A161" s="11"/>
      <c r="B161" s="41" t="s">
        <v>433</v>
      </c>
      <c r="C161" s="46"/>
      <c r="D161" s="41"/>
      <c r="E161" s="39"/>
      <c r="F161" s="44"/>
      <c r="G161" s="46"/>
      <c r="H161" s="41"/>
      <c r="I161" s="39"/>
      <c r="J161" s="44"/>
    </row>
    <row r="162" spans="1:35" x14ac:dyDescent="0.25">
      <c r="A162" s="11"/>
      <c r="B162" s="102" t="s">
        <v>423</v>
      </c>
      <c r="C162" s="32"/>
      <c r="D162" s="125">
        <v>0.16</v>
      </c>
      <c r="E162" s="125"/>
      <c r="F162" s="36"/>
      <c r="G162" s="32"/>
      <c r="H162" s="125">
        <v>0.16</v>
      </c>
      <c r="I162" s="125"/>
      <c r="J162" s="36"/>
    </row>
    <row r="163" spans="1:35" x14ac:dyDescent="0.25">
      <c r="A163" s="11"/>
      <c r="B163" s="104" t="s">
        <v>424</v>
      </c>
      <c r="C163" s="46"/>
      <c r="D163" s="126" t="s">
        <v>434</v>
      </c>
      <c r="E163" s="126"/>
      <c r="F163" s="44"/>
      <c r="G163" s="46"/>
      <c r="H163" s="126" t="s">
        <v>435</v>
      </c>
      <c r="I163" s="126"/>
      <c r="J163" s="44"/>
    </row>
    <row r="164" spans="1:35" x14ac:dyDescent="0.25">
      <c r="A164" s="11"/>
      <c r="B164" s="32"/>
      <c r="C164" s="32"/>
      <c r="D164" s="49"/>
      <c r="E164" s="48"/>
      <c r="F164" s="36"/>
      <c r="G164" s="32"/>
      <c r="H164" s="49"/>
      <c r="I164" s="48"/>
      <c r="J164" s="36"/>
    </row>
    <row r="165" spans="1:35" x14ac:dyDescent="0.25">
      <c r="A165" s="11"/>
      <c r="B165" s="41" t="s">
        <v>436</v>
      </c>
      <c r="C165" s="46"/>
      <c r="D165" s="41"/>
      <c r="E165" s="39"/>
      <c r="F165" s="44"/>
      <c r="G165" s="46"/>
      <c r="H165" s="41"/>
      <c r="I165" s="39"/>
      <c r="J165" s="44"/>
    </row>
    <row r="166" spans="1:35" x14ac:dyDescent="0.25">
      <c r="A166" s="11"/>
      <c r="B166" s="102" t="s">
        <v>423</v>
      </c>
      <c r="C166" s="32"/>
      <c r="D166" s="125">
        <v>0.17</v>
      </c>
      <c r="E166" s="125"/>
      <c r="F166" s="36"/>
      <c r="G166" s="32"/>
      <c r="H166" s="125">
        <v>0.17</v>
      </c>
      <c r="I166" s="125"/>
      <c r="J166" s="36"/>
    </row>
    <row r="167" spans="1:35" x14ac:dyDescent="0.25">
      <c r="A167" s="11"/>
      <c r="B167" s="104" t="s">
        <v>424</v>
      </c>
      <c r="C167" s="46"/>
      <c r="D167" s="126" t="s">
        <v>437</v>
      </c>
      <c r="E167" s="126"/>
      <c r="F167" s="44"/>
      <c r="G167" s="46"/>
      <c r="H167" s="126" t="s">
        <v>438</v>
      </c>
      <c r="I167" s="126"/>
      <c r="J167" s="44"/>
    </row>
    <row r="168" spans="1:35" x14ac:dyDescent="0.25">
      <c r="A168" s="11"/>
      <c r="B168" s="46"/>
      <c r="C168" s="46"/>
      <c r="D168" s="41"/>
      <c r="E168" s="39"/>
      <c r="F168" s="44"/>
      <c r="G168" s="46"/>
      <c r="H168" s="41"/>
      <c r="I168" s="39"/>
      <c r="J168" s="44"/>
    </row>
    <row r="169" spans="1:35" x14ac:dyDescent="0.25">
      <c r="A169" s="11"/>
      <c r="B169" s="127" t="s">
        <v>439</v>
      </c>
      <c r="C169" s="127"/>
      <c r="D169" s="127"/>
      <c r="E169" s="127"/>
      <c r="F169" s="127"/>
      <c r="G169" s="127"/>
      <c r="H169" s="127"/>
      <c r="I169" s="127"/>
      <c r="J169" s="44"/>
    </row>
    <row r="170" spans="1:35" x14ac:dyDescent="0.25">
      <c r="A170" s="11"/>
      <c r="B170" s="21"/>
      <c r="C170" s="21"/>
      <c r="D170" s="21"/>
      <c r="E170" s="21"/>
      <c r="F170" s="21"/>
      <c r="G170" s="21"/>
      <c r="H170" s="21"/>
      <c r="I170" s="21"/>
      <c r="J170" s="21"/>
      <c r="K170" s="21"/>
      <c r="L170" s="21"/>
      <c r="M170" s="21"/>
      <c r="N170" s="21"/>
      <c r="O170" s="21"/>
      <c r="P170" s="21"/>
      <c r="Q170" s="21"/>
      <c r="R170" s="21"/>
      <c r="S170" s="21"/>
      <c r="T170" s="21"/>
      <c r="U170" s="21"/>
      <c r="V170" s="21"/>
      <c r="W170" s="21"/>
      <c r="X170" s="21"/>
      <c r="Y170" s="21"/>
      <c r="Z170" s="21"/>
      <c r="AA170" s="21"/>
      <c r="AB170" s="21"/>
      <c r="AC170" s="21"/>
      <c r="AD170" s="21"/>
      <c r="AE170" s="21"/>
      <c r="AF170" s="21"/>
      <c r="AG170" s="21"/>
      <c r="AH170" s="21"/>
      <c r="AI170" s="21"/>
    </row>
    <row r="171" spans="1:35" x14ac:dyDescent="0.25">
      <c r="A171" s="11"/>
      <c r="B171" s="20" t="s">
        <v>440</v>
      </c>
      <c r="C171" s="20"/>
      <c r="D171" s="20"/>
      <c r="E171" s="20"/>
      <c r="F171" s="20"/>
      <c r="G171" s="20"/>
      <c r="H171" s="20"/>
      <c r="I171" s="20"/>
      <c r="J171" s="20"/>
      <c r="K171" s="20"/>
      <c r="L171" s="20"/>
      <c r="M171" s="20"/>
      <c r="N171" s="20"/>
      <c r="O171" s="20"/>
      <c r="P171" s="20"/>
      <c r="Q171" s="20"/>
      <c r="R171" s="20"/>
      <c r="S171" s="20"/>
      <c r="T171" s="20"/>
      <c r="U171" s="20"/>
      <c r="V171" s="20"/>
      <c r="W171" s="20"/>
      <c r="X171" s="20"/>
      <c r="Y171" s="20"/>
      <c r="Z171" s="20"/>
      <c r="AA171" s="20"/>
      <c r="AB171" s="20"/>
      <c r="AC171" s="20"/>
      <c r="AD171" s="20"/>
      <c r="AE171" s="20"/>
      <c r="AF171" s="20"/>
      <c r="AG171" s="20"/>
      <c r="AH171" s="20"/>
      <c r="AI171" s="20"/>
    </row>
    <row r="172" spans="1:35" x14ac:dyDescent="0.25">
      <c r="A172" s="11"/>
      <c r="B172" s="21"/>
      <c r="C172" s="21"/>
      <c r="D172" s="21"/>
      <c r="E172" s="21"/>
      <c r="F172" s="21"/>
      <c r="G172" s="21"/>
      <c r="H172" s="21"/>
      <c r="I172" s="21"/>
      <c r="J172" s="21"/>
      <c r="K172" s="21"/>
      <c r="L172" s="21"/>
      <c r="M172" s="21"/>
      <c r="N172" s="21"/>
      <c r="O172" s="21"/>
      <c r="P172" s="21"/>
      <c r="Q172" s="21"/>
      <c r="R172" s="21"/>
      <c r="S172" s="21"/>
      <c r="T172" s="21"/>
      <c r="U172" s="21"/>
      <c r="V172" s="21"/>
      <c r="W172" s="21"/>
      <c r="X172" s="21"/>
      <c r="Y172" s="21"/>
      <c r="Z172" s="21"/>
      <c r="AA172" s="21"/>
      <c r="AB172" s="21"/>
      <c r="AC172" s="21"/>
      <c r="AD172" s="21"/>
      <c r="AE172" s="21"/>
      <c r="AF172" s="21"/>
      <c r="AG172" s="21"/>
      <c r="AH172" s="21"/>
      <c r="AI172" s="21"/>
    </row>
    <row r="173" spans="1:35" x14ac:dyDescent="0.25">
      <c r="A173" s="11"/>
      <c r="B173" s="29"/>
      <c r="C173" s="26"/>
      <c r="D173" s="68"/>
      <c r="E173" s="68"/>
      <c r="F173" s="28"/>
      <c r="G173" s="26"/>
      <c r="H173" s="69">
        <v>41182</v>
      </c>
      <c r="I173" s="69"/>
      <c r="J173" s="69"/>
      <c r="K173" s="69"/>
      <c r="L173" s="69"/>
      <c r="M173" s="69"/>
      <c r="N173" s="28"/>
      <c r="O173" s="26"/>
      <c r="P173" s="68"/>
      <c r="Q173" s="68"/>
      <c r="R173" s="28"/>
      <c r="S173" s="26"/>
      <c r="T173" s="68"/>
      <c r="U173" s="68"/>
      <c r="V173" s="28"/>
      <c r="W173" s="26"/>
      <c r="X173" s="68"/>
      <c r="Y173" s="68"/>
      <c r="Z173" s="28"/>
    </row>
    <row r="174" spans="1:35" x14ac:dyDescent="0.25">
      <c r="A174" s="11"/>
      <c r="B174" s="29"/>
      <c r="C174" s="26"/>
      <c r="D174" s="68"/>
      <c r="E174" s="68"/>
      <c r="F174" s="28"/>
      <c r="G174" s="26"/>
      <c r="H174" s="70" t="s">
        <v>302</v>
      </c>
      <c r="I174" s="70"/>
      <c r="J174" s="70"/>
      <c r="K174" s="70"/>
      <c r="L174" s="70"/>
      <c r="M174" s="70"/>
      <c r="N174" s="28"/>
      <c r="O174" s="26"/>
      <c r="P174" s="68"/>
      <c r="Q174" s="68"/>
      <c r="R174" s="28"/>
      <c r="S174" s="26"/>
      <c r="T174" s="68"/>
      <c r="U174" s="68"/>
      <c r="V174" s="28"/>
      <c r="W174" s="26"/>
      <c r="X174" s="68"/>
      <c r="Y174" s="68"/>
      <c r="Z174" s="28"/>
    </row>
    <row r="175" spans="1:35" x14ac:dyDescent="0.25">
      <c r="A175" s="11"/>
      <c r="B175" s="68"/>
      <c r="C175" s="68"/>
      <c r="D175" s="70" t="s">
        <v>441</v>
      </c>
      <c r="E175" s="70"/>
      <c r="F175" s="70"/>
      <c r="G175" s="68"/>
      <c r="H175" s="70" t="s">
        <v>442</v>
      </c>
      <c r="I175" s="70"/>
      <c r="J175" s="70"/>
      <c r="K175" s="68"/>
      <c r="L175" s="70" t="s">
        <v>445</v>
      </c>
      <c r="M175" s="70"/>
      <c r="N175" s="70"/>
      <c r="O175" s="68"/>
      <c r="P175" s="70" t="s">
        <v>447</v>
      </c>
      <c r="Q175" s="70"/>
      <c r="R175" s="70"/>
      <c r="S175" s="68"/>
      <c r="T175" s="70" t="s">
        <v>449</v>
      </c>
      <c r="U175" s="70"/>
      <c r="V175" s="70"/>
      <c r="W175" s="68"/>
      <c r="X175" s="70" t="s">
        <v>445</v>
      </c>
      <c r="Y175" s="70"/>
      <c r="Z175" s="70"/>
    </row>
    <row r="176" spans="1:35" x14ac:dyDescent="0.25">
      <c r="A176" s="11"/>
      <c r="B176" s="68"/>
      <c r="C176" s="68"/>
      <c r="D176" s="70"/>
      <c r="E176" s="70"/>
      <c r="F176" s="70"/>
      <c r="G176" s="68"/>
      <c r="H176" s="70" t="s">
        <v>443</v>
      </c>
      <c r="I176" s="70"/>
      <c r="J176" s="70"/>
      <c r="K176" s="68"/>
      <c r="L176" s="70" t="s">
        <v>310</v>
      </c>
      <c r="M176" s="70"/>
      <c r="N176" s="70"/>
      <c r="O176" s="68"/>
      <c r="P176" s="70" t="s">
        <v>448</v>
      </c>
      <c r="Q176" s="70"/>
      <c r="R176" s="70"/>
      <c r="S176" s="68"/>
      <c r="T176" s="70" t="s">
        <v>443</v>
      </c>
      <c r="U176" s="70"/>
      <c r="V176" s="70"/>
      <c r="W176" s="68"/>
      <c r="X176" s="70" t="s">
        <v>310</v>
      </c>
      <c r="Y176" s="70"/>
      <c r="Z176" s="70"/>
    </row>
    <row r="177" spans="1:35" ht="15.75" thickBot="1" x14ac:dyDescent="0.3">
      <c r="A177" s="11"/>
      <c r="B177" s="71"/>
      <c r="C177" s="71"/>
      <c r="D177" s="72"/>
      <c r="E177" s="72"/>
      <c r="F177" s="72"/>
      <c r="G177" s="71"/>
      <c r="H177" s="72" t="s">
        <v>444</v>
      </c>
      <c r="I177" s="72"/>
      <c r="J177" s="72"/>
      <c r="K177" s="71"/>
      <c r="L177" s="72" t="s">
        <v>446</v>
      </c>
      <c r="M177" s="72"/>
      <c r="N177" s="72"/>
      <c r="O177" s="71"/>
      <c r="P177" s="73"/>
      <c r="Q177" s="73"/>
      <c r="R177" s="73"/>
      <c r="S177" s="71"/>
      <c r="T177" s="72" t="s">
        <v>444</v>
      </c>
      <c r="U177" s="72"/>
      <c r="V177" s="72"/>
      <c r="W177" s="71"/>
      <c r="X177" s="72" t="s">
        <v>450</v>
      </c>
      <c r="Y177" s="72"/>
      <c r="Z177" s="72"/>
    </row>
    <row r="178" spans="1:35" ht="15.75" thickTop="1" x14ac:dyDescent="0.25">
      <c r="A178" s="11"/>
      <c r="B178" s="30" t="s">
        <v>314</v>
      </c>
      <c r="C178" s="26"/>
      <c r="D178" s="74"/>
      <c r="E178" s="74"/>
      <c r="F178" s="28"/>
      <c r="G178" s="26"/>
      <c r="H178" s="74"/>
      <c r="I178" s="74"/>
      <c r="J178" s="28"/>
      <c r="K178" s="26"/>
      <c r="L178" s="74"/>
      <c r="M178" s="74"/>
      <c r="N178" s="28"/>
      <c r="O178" s="26"/>
      <c r="P178" s="74"/>
      <c r="Q178" s="74"/>
      <c r="R178" s="28"/>
      <c r="S178" s="26"/>
      <c r="T178" s="74"/>
      <c r="U178" s="74"/>
      <c r="V178" s="28"/>
      <c r="W178" s="26"/>
      <c r="X178" s="74"/>
      <c r="Y178" s="74"/>
      <c r="Z178" s="28"/>
    </row>
    <row r="179" spans="1:35" x14ac:dyDescent="0.25">
      <c r="A179" s="11"/>
      <c r="B179" s="34" t="s">
        <v>451</v>
      </c>
      <c r="C179" s="35"/>
      <c r="D179" s="34" t="s">
        <v>315</v>
      </c>
      <c r="E179" s="35">
        <v>3</v>
      </c>
      <c r="F179" s="37"/>
      <c r="G179" s="35"/>
      <c r="H179" s="34" t="s">
        <v>315</v>
      </c>
      <c r="I179" s="35" t="s">
        <v>316</v>
      </c>
      <c r="J179" s="37"/>
      <c r="K179" s="35"/>
      <c r="L179" s="34" t="s">
        <v>315</v>
      </c>
      <c r="M179" s="35">
        <v>3</v>
      </c>
      <c r="N179" s="37"/>
      <c r="O179" s="35"/>
      <c r="P179" s="34" t="s">
        <v>315</v>
      </c>
      <c r="Q179" s="35" t="s">
        <v>316</v>
      </c>
      <c r="R179" s="37"/>
      <c r="S179" s="35"/>
      <c r="T179" s="34" t="s">
        <v>315</v>
      </c>
      <c r="U179" s="35" t="s">
        <v>316</v>
      </c>
      <c r="V179" s="37"/>
      <c r="W179" s="35"/>
      <c r="X179" s="34" t="s">
        <v>315</v>
      </c>
      <c r="Y179" s="35" t="s">
        <v>316</v>
      </c>
      <c r="Z179" s="37"/>
    </row>
    <row r="180" spans="1:35" x14ac:dyDescent="0.25">
      <c r="A180" s="11"/>
      <c r="B180" s="42" t="s">
        <v>452</v>
      </c>
      <c r="C180" s="40"/>
      <c r="D180" s="42"/>
      <c r="E180" s="40" t="s">
        <v>316</v>
      </c>
      <c r="F180" s="45"/>
      <c r="G180" s="40"/>
      <c r="H180" s="42"/>
      <c r="I180" s="43">
        <v>8353</v>
      </c>
      <c r="J180" s="45"/>
      <c r="K180" s="40"/>
      <c r="L180" s="42"/>
      <c r="M180" s="43">
        <v>8353</v>
      </c>
      <c r="N180" s="45"/>
      <c r="O180" s="40"/>
      <c r="P180" s="42"/>
      <c r="Q180" s="40" t="s">
        <v>316</v>
      </c>
      <c r="R180" s="45"/>
      <c r="S180" s="40"/>
      <c r="T180" s="42"/>
      <c r="U180" s="40" t="s">
        <v>319</v>
      </c>
      <c r="V180" s="45" t="s">
        <v>318</v>
      </c>
      <c r="W180" s="40"/>
      <c r="X180" s="42"/>
      <c r="Y180" s="40" t="s">
        <v>319</v>
      </c>
      <c r="Z180" s="45" t="s">
        <v>318</v>
      </c>
    </row>
    <row r="181" spans="1:35" x14ac:dyDescent="0.25">
      <c r="A181" s="11"/>
      <c r="B181" s="34" t="s">
        <v>453</v>
      </c>
      <c r="C181" s="35"/>
      <c r="D181" s="34"/>
      <c r="E181" s="50">
        <v>50307</v>
      </c>
      <c r="F181" s="37"/>
      <c r="G181" s="35"/>
      <c r="H181" s="34"/>
      <c r="I181" s="35" t="s">
        <v>316</v>
      </c>
      <c r="J181" s="37"/>
      <c r="K181" s="35"/>
      <c r="L181" s="34"/>
      <c r="M181" s="50">
        <v>50307</v>
      </c>
      <c r="N181" s="37"/>
      <c r="O181" s="35"/>
      <c r="P181" s="34"/>
      <c r="Q181" s="35" t="s">
        <v>322</v>
      </c>
      <c r="R181" s="37" t="s">
        <v>318</v>
      </c>
      <c r="S181" s="35"/>
      <c r="T181" s="34"/>
      <c r="U181" s="35" t="s">
        <v>316</v>
      </c>
      <c r="V181" s="37"/>
      <c r="W181" s="35"/>
      <c r="X181" s="34"/>
      <c r="Y181" s="35" t="s">
        <v>322</v>
      </c>
      <c r="Z181" s="37" t="s">
        <v>318</v>
      </c>
    </row>
    <row r="182" spans="1:35" x14ac:dyDescent="0.25">
      <c r="A182" s="11"/>
      <c r="B182" s="128" t="s">
        <v>454</v>
      </c>
      <c r="C182" s="128"/>
      <c r="D182" s="42"/>
      <c r="E182" s="40" t="s">
        <v>316</v>
      </c>
      <c r="F182" s="45"/>
      <c r="G182" s="40"/>
      <c r="H182" s="42"/>
      <c r="I182" s="43">
        <v>1714</v>
      </c>
      <c r="J182" s="45"/>
      <c r="K182" s="40"/>
      <c r="L182" s="42"/>
      <c r="M182" s="43">
        <v>1714</v>
      </c>
      <c r="N182" s="45"/>
      <c r="O182" s="40"/>
      <c r="P182" s="42"/>
      <c r="Q182" s="40" t="s">
        <v>455</v>
      </c>
      <c r="R182" s="45" t="s">
        <v>318</v>
      </c>
      <c r="S182" s="40"/>
      <c r="T182" s="42"/>
      <c r="U182" s="40" t="s">
        <v>323</v>
      </c>
      <c r="V182" s="45" t="s">
        <v>318</v>
      </c>
      <c r="W182" s="40"/>
      <c r="X182" s="42"/>
      <c r="Y182" s="40" t="s">
        <v>323</v>
      </c>
      <c r="Z182" s="45" t="s">
        <v>318</v>
      </c>
    </row>
    <row r="183" spans="1:35" x14ac:dyDescent="0.25">
      <c r="A183" s="11"/>
      <c r="B183" s="129" t="s">
        <v>456</v>
      </c>
      <c r="C183" s="129"/>
      <c r="D183" s="34"/>
      <c r="E183" s="50">
        <v>716876</v>
      </c>
      <c r="F183" s="37"/>
      <c r="G183" s="35"/>
      <c r="H183" s="34"/>
      <c r="I183" s="50">
        <v>6197</v>
      </c>
      <c r="J183" s="37"/>
      <c r="K183" s="35"/>
      <c r="L183" s="34"/>
      <c r="M183" s="50">
        <v>723073</v>
      </c>
      <c r="N183" s="37"/>
      <c r="O183" s="35"/>
      <c r="P183" s="34"/>
      <c r="Q183" s="35" t="s">
        <v>327</v>
      </c>
      <c r="R183" s="37" t="s">
        <v>318</v>
      </c>
      <c r="S183" s="35"/>
      <c r="T183" s="34"/>
      <c r="U183" s="35" t="s">
        <v>316</v>
      </c>
      <c r="V183" s="37"/>
      <c r="W183" s="35"/>
      <c r="X183" s="34"/>
      <c r="Y183" s="35" t="s">
        <v>327</v>
      </c>
      <c r="Z183" s="37" t="s">
        <v>318</v>
      </c>
    </row>
    <row r="184" spans="1:35" ht="15.75" thickBot="1" x14ac:dyDescent="0.3">
      <c r="A184" s="11"/>
      <c r="B184" s="51" t="s">
        <v>223</v>
      </c>
      <c r="C184" s="53"/>
      <c r="D184" s="51"/>
      <c r="E184" s="55">
        <v>103938</v>
      </c>
      <c r="F184" s="57"/>
      <c r="G184" s="53"/>
      <c r="H184" s="51"/>
      <c r="I184" s="53">
        <v>23</v>
      </c>
      <c r="J184" s="57"/>
      <c r="K184" s="53"/>
      <c r="L184" s="51"/>
      <c r="M184" s="55">
        <v>103961</v>
      </c>
      <c r="N184" s="57"/>
      <c r="O184" s="53"/>
      <c r="P184" s="51"/>
      <c r="Q184" s="53" t="s">
        <v>455</v>
      </c>
      <c r="R184" s="57" t="s">
        <v>318</v>
      </c>
      <c r="S184" s="53"/>
      <c r="T184" s="51"/>
      <c r="U184" s="53" t="s">
        <v>328</v>
      </c>
      <c r="V184" s="57" t="s">
        <v>318</v>
      </c>
      <c r="W184" s="53"/>
      <c r="X184" s="51"/>
      <c r="Y184" s="53" t="s">
        <v>328</v>
      </c>
      <c r="Z184" s="57" t="s">
        <v>318</v>
      </c>
    </row>
    <row r="185" spans="1:35" ht="16.5" thickTop="1" thickBot="1" x14ac:dyDescent="0.3">
      <c r="A185" s="11"/>
      <c r="B185" s="61" t="s">
        <v>128</v>
      </c>
      <c r="C185" s="63"/>
      <c r="D185" s="64" t="s">
        <v>315</v>
      </c>
      <c r="E185" s="65">
        <v>871124</v>
      </c>
      <c r="F185" s="67"/>
      <c r="G185" s="63"/>
      <c r="H185" s="64" t="s">
        <v>315</v>
      </c>
      <c r="I185" s="65">
        <v>16287</v>
      </c>
      <c r="J185" s="67"/>
      <c r="K185" s="63"/>
      <c r="L185" s="64" t="s">
        <v>315</v>
      </c>
      <c r="M185" s="65">
        <v>887411</v>
      </c>
      <c r="N185" s="67"/>
      <c r="O185" s="63"/>
      <c r="P185" s="64" t="s">
        <v>315</v>
      </c>
      <c r="Q185" s="63" t="s">
        <v>457</v>
      </c>
      <c r="R185" s="67" t="s">
        <v>318</v>
      </c>
      <c r="S185" s="63"/>
      <c r="T185" s="64" t="s">
        <v>315</v>
      </c>
      <c r="U185" s="63" t="s">
        <v>458</v>
      </c>
      <c r="V185" s="67" t="s">
        <v>318</v>
      </c>
      <c r="W185" s="63"/>
      <c r="X185" s="64" t="s">
        <v>315</v>
      </c>
      <c r="Y185" s="63" t="s">
        <v>330</v>
      </c>
      <c r="Z185" s="67" t="s">
        <v>318</v>
      </c>
    </row>
    <row r="186" spans="1:35" ht="15.75" thickTop="1" x14ac:dyDescent="0.25">
      <c r="A186" s="11"/>
      <c r="B186" s="20"/>
      <c r="C186" s="20"/>
      <c r="D186" s="20"/>
      <c r="E186" s="20"/>
      <c r="F186" s="20"/>
      <c r="G186" s="20"/>
      <c r="H186" s="20"/>
      <c r="I186" s="20"/>
      <c r="J186" s="20"/>
      <c r="K186" s="20"/>
      <c r="L186" s="20"/>
      <c r="M186" s="20"/>
      <c r="N186" s="20"/>
      <c r="O186" s="20"/>
      <c r="P186" s="20"/>
      <c r="Q186" s="20"/>
      <c r="R186" s="20"/>
      <c r="S186" s="20"/>
      <c r="T186" s="20"/>
      <c r="U186" s="20"/>
      <c r="V186" s="20"/>
      <c r="W186" s="20"/>
      <c r="X186" s="20"/>
      <c r="Y186" s="20"/>
      <c r="Z186" s="20"/>
      <c r="AA186" s="20"/>
      <c r="AB186" s="20"/>
      <c r="AC186" s="20"/>
      <c r="AD186" s="20"/>
      <c r="AE186" s="20"/>
      <c r="AF186" s="20"/>
      <c r="AG186" s="20"/>
      <c r="AH186" s="20"/>
      <c r="AI186" s="20"/>
    </row>
    <row r="187" spans="1:35" x14ac:dyDescent="0.25">
      <c r="A187" s="11"/>
      <c r="B187" s="29"/>
      <c r="C187" s="26"/>
      <c r="D187" s="30"/>
      <c r="E187" s="118"/>
      <c r="F187" s="28"/>
      <c r="G187" s="26"/>
      <c r="H187" s="69">
        <v>40908</v>
      </c>
      <c r="I187" s="69"/>
      <c r="J187" s="69"/>
      <c r="K187" s="69"/>
      <c r="L187" s="69"/>
      <c r="M187" s="69"/>
      <c r="N187" s="28"/>
      <c r="O187" s="26"/>
      <c r="P187" s="30"/>
      <c r="Q187" s="118"/>
      <c r="R187" s="28"/>
      <c r="S187" s="26"/>
      <c r="T187" s="30"/>
      <c r="U187" s="118"/>
      <c r="V187" s="28"/>
      <c r="W187" s="26"/>
      <c r="X187" s="30"/>
      <c r="Y187" s="118"/>
      <c r="Z187" s="28"/>
    </row>
    <row r="188" spans="1:35" x14ac:dyDescent="0.25">
      <c r="A188" s="11"/>
      <c r="B188" s="26"/>
      <c r="C188" s="26"/>
      <c r="D188" s="30"/>
      <c r="E188" s="118"/>
      <c r="F188" s="28"/>
      <c r="G188" s="26"/>
      <c r="H188" s="70" t="s">
        <v>302</v>
      </c>
      <c r="I188" s="70"/>
      <c r="J188" s="70"/>
      <c r="K188" s="70"/>
      <c r="L188" s="70"/>
      <c r="M188" s="70"/>
      <c r="N188" s="28"/>
      <c r="O188" s="26"/>
      <c r="P188" s="30"/>
      <c r="Q188" s="118"/>
      <c r="R188" s="28"/>
      <c r="S188" s="26"/>
      <c r="T188" s="30"/>
      <c r="U188" s="118"/>
      <c r="V188" s="28"/>
      <c r="W188" s="26"/>
      <c r="X188" s="30"/>
      <c r="Y188" s="118"/>
      <c r="Z188" s="28"/>
    </row>
    <row r="189" spans="1:35" x14ac:dyDescent="0.25">
      <c r="A189" s="11"/>
      <c r="B189" s="68"/>
      <c r="C189" s="68"/>
      <c r="D189" s="70" t="s">
        <v>441</v>
      </c>
      <c r="E189" s="70"/>
      <c r="F189" s="70"/>
      <c r="G189" s="68"/>
      <c r="H189" s="70" t="s">
        <v>459</v>
      </c>
      <c r="I189" s="70"/>
      <c r="J189" s="70"/>
      <c r="K189" s="68"/>
      <c r="L189" s="70" t="s">
        <v>445</v>
      </c>
      <c r="M189" s="70"/>
      <c r="N189" s="70"/>
      <c r="O189" s="68"/>
      <c r="P189" s="70" t="s">
        <v>447</v>
      </c>
      <c r="Q189" s="70"/>
      <c r="R189" s="70"/>
      <c r="S189" s="68"/>
      <c r="T189" s="70" t="s">
        <v>461</v>
      </c>
      <c r="U189" s="70"/>
      <c r="V189" s="70"/>
      <c r="W189" s="68"/>
      <c r="X189" s="70" t="s">
        <v>445</v>
      </c>
      <c r="Y189" s="70"/>
      <c r="Z189" s="70"/>
    </row>
    <row r="190" spans="1:35" x14ac:dyDescent="0.25">
      <c r="A190" s="11"/>
      <c r="B190" s="68"/>
      <c r="C190" s="68"/>
      <c r="D190" s="70"/>
      <c r="E190" s="70"/>
      <c r="F190" s="70"/>
      <c r="G190" s="68"/>
      <c r="H190" s="70" t="s">
        <v>460</v>
      </c>
      <c r="I190" s="70"/>
      <c r="J190" s="70"/>
      <c r="K190" s="68"/>
      <c r="L190" s="70" t="s">
        <v>310</v>
      </c>
      <c r="M190" s="70"/>
      <c r="N190" s="70"/>
      <c r="O190" s="68"/>
      <c r="P190" s="70" t="s">
        <v>448</v>
      </c>
      <c r="Q190" s="70"/>
      <c r="R190" s="70"/>
      <c r="S190" s="68"/>
      <c r="T190" s="70" t="s">
        <v>460</v>
      </c>
      <c r="U190" s="70"/>
      <c r="V190" s="70"/>
      <c r="W190" s="68"/>
      <c r="X190" s="70" t="s">
        <v>310</v>
      </c>
      <c r="Y190" s="70"/>
      <c r="Z190" s="70"/>
    </row>
    <row r="191" spans="1:35" ht="15.75" thickBot="1" x14ac:dyDescent="0.3">
      <c r="A191" s="11"/>
      <c r="B191" s="71"/>
      <c r="C191" s="71"/>
      <c r="D191" s="72"/>
      <c r="E191" s="72"/>
      <c r="F191" s="72"/>
      <c r="G191" s="71"/>
      <c r="H191" s="72" t="s">
        <v>444</v>
      </c>
      <c r="I191" s="72"/>
      <c r="J191" s="72"/>
      <c r="K191" s="71"/>
      <c r="L191" s="72" t="s">
        <v>446</v>
      </c>
      <c r="M191" s="72"/>
      <c r="N191" s="72"/>
      <c r="O191" s="71"/>
      <c r="P191" s="73"/>
      <c r="Q191" s="73"/>
      <c r="R191" s="73"/>
      <c r="S191" s="71"/>
      <c r="T191" s="72" t="s">
        <v>444</v>
      </c>
      <c r="U191" s="72"/>
      <c r="V191" s="72"/>
      <c r="W191" s="71"/>
      <c r="X191" s="72" t="s">
        <v>450</v>
      </c>
      <c r="Y191" s="72"/>
      <c r="Z191" s="72"/>
    </row>
    <row r="192" spans="1:35" ht="15.75" thickTop="1" x14ac:dyDescent="0.25">
      <c r="A192" s="11"/>
      <c r="B192" s="30" t="s">
        <v>314</v>
      </c>
      <c r="C192" s="26"/>
      <c r="D192" s="30"/>
      <c r="E192" s="118"/>
      <c r="F192" s="28"/>
      <c r="G192" s="26"/>
      <c r="H192" s="30"/>
      <c r="I192" s="118"/>
      <c r="J192" s="28"/>
      <c r="K192" s="26"/>
      <c r="L192" s="30"/>
      <c r="M192" s="118"/>
      <c r="N192" s="28"/>
      <c r="O192" s="26"/>
      <c r="P192" s="30"/>
      <c r="Q192" s="118"/>
      <c r="R192" s="28"/>
      <c r="S192" s="26"/>
      <c r="T192" s="30"/>
      <c r="U192" s="118"/>
      <c r="V192" s="28"/>
      <c r="W192" s="26"/>
      <c r="X192" s="30"/>
      <c r="Y192" s="118"/>
      <c r="Z192" s="28"/>
    </row>
    <row r="193" spans="1:35" x14ac:dyDescent="0.25">
      <c r="A193" s="11"/>
      <c r="B193" s="34" t="s">
        <v>451</v>
      </c>
      <c r="C193" s="35"/>
      <c r="D193" s="34" t="s">
        <v>315</v>
      </c>
      <c r="E193" s="35">
        <v>2</v>
      </c>
      <c r="F193" s="37"/>
      <c r="G193" s="35"/>
      <c r="H193" s="34" t="s">
        <v>315</v>
      </c>
      <c r="I193" s="35" t="s">
        <v>316</v>
      </c>
      <c r="J193" s="37"/>
      <c r="K193" s="35"/>
      <c r="L193" s="34" t="s">
        <v>315</v>
      </c>
      <c r="M193" s="35">
        <v>2</v>
      </c>
      <c r="N193" s="37"/>
      <c r="O193" s="35"/>
      <c r="P193" s="34" t="s">
        <v>315</v>
      </c>
      <c r="Q193" s="35" t="s">
        <v>332</v>
      </c>
      <c r="R193" s="37" t="s">
        <v>318</v>
      </c>
      <c r="S193" s="35"/>
      <c r="T193" s="34" t="s">
        <v>315</v>
      </c>
      <c r="U193" s="35" t="s">
        <v>316</v>
      </c>
      <c r="V193" s="37"/>
      <c r="W193" s="35"/>
      <c r="X193" s="34" t="s">
        <v>315</v>
      </c>
      <c r="Y193" s="35" t="s">
        <v>332</v>
      </c>
      <c r="Z193" s="37" t="s">
        <v>318</v>
      </c>
    </row>
    <row r="194" spans="1:35" x14ac:dyDescent="0.25">
      <c r="A194" s="11"/>
      <c r="B194" s="42" t="s">
        <v>452</v>
      </c>
      <c r="C194" s="40"/>
      <c r="D194" s="42"/>
      <c r="E194" s="40" t="s">
        <v>316</v>
      </c>
      <c r="F194" s="45"/>
      <c r="G194" s="40"/>
      <c r="H194" s="42"/>
      <c r="I194" s="43">
        <v>11308</v>
      </c>
      <c r="J194" s="45"/>
      <c r="K194" s="40"/>
      <c r="L194" s="42"/>
      <c r="M194" s="43">
        <v>11308</v>
      </c>
      <c r="N194" s="45"/>
      <c r="O194" s="40"/>
      <c r="P194" s="42"/>
      <c r="Q194" s="40" t="s">
        <v>316</v>
      </c>
      <c r="R194" s="45"/>
      <c r="S194" s="40"/>
      <c r="T194" s="42"/>
      <c r="U194" s="40" t="s">
        <v>334</v>
      </c>
      <c r="V194" s="45" t="s">
        <v>318</v>
      </c>
      <c r="W194" s="40"/>
      <c r="X194" s="42"/>
      <c r="Y194" s="40" t="s">
        <v>334</v>
      </c>
      <c r="Z194" s="45" t="s">
        <v>318</v>
      </c>
    </row>
    <row r="195" spans="1:35" x14ac:dyDescent="0.25">
      <c r="A195" s="11"/>
      <c r="B195" s="34" t="s">
        <v>453</v>
      </c>
      <c r="C195" s="35"/>
      <c r="D195" s="34"/>
      <c r="E195" s="50">
        <v>30997</v>
      </c>
      <c r="F195" s="37"/>
      <c r="G195" s="35"/>
      <c r="H195" s="34"/>
      <c r="I195" s="35" t="s">
        <v>316</v>
      </c>
      <c r="J195" s="37"/>
      <c r="K195" s="35"/>
      <c r="L195" s="34"/>
      <c r="M195" s="50">
        <v>30997</v>
      </c>
      <c r="N195" s="37"/>
      <c r="O195" s="35"/>
      <c r="P195" s="34"/>
      <c r="Q195" s="35" t="s">
        <v>337</v>
      </c>
      <c r="R195" s="37" t="s">
        <v>318</v>
      </c>
      <c r="S195" s="35"/>
      <c r="T195" s="34"/>
      <c r="U195" s="35" t="s">
        <v>316</v>
      </c>
      <c r="V195" s="37"/>
      <c r="W195" s="35"/>
      <c r="X195" s="34"/>
      <c r="Y195" s="35" t="s">
        <v>337</v>
      </c>
      <c r="Z195" s="37" t="s">
        <v>318</v>
      </c>
    </row>
    <row r="196" spans="1:35" x14ac:dyDescent="0.25">
      <c r="A196" s="11"/>
      <c r="B196" s="128" t="s">
        <v>454</v>
      </c>
      <c r="C196" s="128"/>
      <c r="D196" s="42"/>
      <c r="E196" s="40" t="s">
        <v>316</v>
      </c>
      <c r="F196" s="45"/>
      <c r="G196" s="40"/>
      <c r="H196" s="42"/>
      <c r="I196" s="43">
        <v>1663</v>
      </c>
      <c r="J196" s="45"/>
      <c r="K196" s="40"/>
      <c r="L196" s="42"/>
      <c r="M196" s="43">
        <v>1663</v>
      </c>
      <c r="N196" s="45"/>
      <c r="O196" s="40"/>
      <c r="P196" s="42"/>
      <c r="Q196" s="40" t="s">
        <v>316</v>
      </c>
      <c r="R196" s="45"/>
      <c r="S196" s="40"/>
      <c r="T196" s="42"/>
      <c r="U196" s="40" t="s">
        <v>339</v>
      </c>
      <c r="V196" s="45" t="s">
        <v>318</v>
      </c>
      <c r="W196" s="40"/>
      <c r="X196" s="42"/>
      <c r="Y196" s="40" t="s">
        <v>339</v>
      </c>
      <c r="Z196" s="45" t="s">
        <v>318</v>
      </c>
    </row>
    <row r="197" spans="1:35" x14ac:dyDescent="0.25">
      <c r="A197" s="11"/>
      <c r="B197" s="130" t="s">
        <v>456</v>
      </c>
      <c r="C197" s="130"/>
      <c r="D197" s="34"/>
      <c r="E197" s="50">
        <v>415688</v>
      </c>
      <c r="F197" s="37"/>
      <c r="G197" s="35"/>
      <c r="H197" s="34"/>
      <c r="I197" s="50">
        <v>4817</v>
      </c>
      <c r="J197" s="37"/>
      <c r="K197" s="35"/>
      <c r="L197" s="34"/>
      <c r="M197" s="50">
        <v>420505</v>
      </c>
      <c r="N197" s="37"/>
      <c r="O197" s="35"/>
      <c r="P197" s="34"/>
      <c r="Q197" s="35" t="s">
        <v>341</v>
      </c>
      <c r="R197" s="37" t="s">
        <v>318</v>
      </c>
      <c r="S197" s="35"/>
      <c r="T197" s="34"/>
      <c r="U197" s="35" t="s">
        <v>316</v>
      </c>
      <c r="V197" s="37"/>
      <c r="W197" s="35"/>
      <c r="X197" s="34"/>
      <c r="Y197" s="35" t="s">
        <v>341</v>
      </c>
      <c r="Z197" s="37" t="s">
        <v>318</v>
      </c>
    </row>
    <row r="198" spans="1:35" ht="15.75" thickBot="1" x14ac:dyDescent="0.3">
      <c r="A198" s="11"/>
      <c r="B198" s="51" t="s">
        <v>223</v>
      </c>
      <c r="C198" s="53"/>
      <c r="D198" s="51"/>
      <c r="E198" s="55">
        <v>117236</v>
      </c>
      <c r="F198" s="57"/>
      <c r="G198" s="53"/>
      <c r="H198" s="51"/>
      <c r="I198" s="53">
        <v>365</v>
      </c>
      <c r="J198" s="57"/>
      <c r="K198" s="53"/>
      <c r="L198" s="51"/>
      <c r="M198" s="55">
        <v>117601</v>
      </c>
      <c r="N198" s="57"/>
      <c r="O198" s="53"/>
      <c r="P198" s="51"/>
      <c r="Q198" s="53" t="s">
        <v>316</v>
      </c>
      <c r="R198" s="57"/>
      <c r="S198" s="53"/>
      <c r="T198" s="51"/>
      <c r="U198" s="53" t="s">
        <v>343</v>
      </c>
      <c r="V198" s="57" t="s">
        <v>318</v>
      </c>
      <c r="W198" s="53"/>
      <c r="X198" s="51"/>
      <c r="Y198" s="53" t="s">
        <v>343</v>
      </c>
      <c r="Z198" s="57" t="s">
        <v>318</v>
      </c>
    </row>
    <row r="199" spans="1:35" ht="16.5" thickTop="1" thickBot="1" x14ac:dyDescent="0.3">
      <c r="A199" s="11"/>
      <c r="B199" s="61" t="s">
        <v>128</v>
      </c>
      <c r="C199" s="63"/>
      <c r="D199" s="64" t="s">
        <v>315</v>
      </c>
      <c r="E199" s="65">
        <v>563923</v>
      </c>
      <c r="F199" s="67"/>
      <c r="G199" s="63"/>
      <c r="H199" s="64" t="s">
        <v>315</v>
      </c>
      <c r="I199" s="65">
        <v>18153</v>
      </c>
      <c r="J199" s="67"/>
      <c r="K199" s="63"/>
      <c r="L199" s="64" t="s">
        <v>315</v>
      </c>
      <c r="M199" s="65">
        <v>582076</v>
      </c>
      <c r="N199" s="67"/>
      <c r="O199" s="63"/>
      <c r="P199" s="64" t="s">
        <v>315</v>
      </c>
      <c r="Q199" s="63" t="s">
        <v>462</v>
      </c>
      <c r="R199" s="67" t="s">
        <v>318</v>
      </c>
      <c r="S199" s="63"/>
      <c r="T199" s="64" t="s">
        <v>315</v>
      </c>
      <c r="U199" s="63" t="s">
        <v>463</v>
      </c>
      <c r="V199" s="67" t="s">
        <v>318</v>
      </c>
      <c r="W199" s="63"/>
      <c r="X199" s="64" t="s">
        <v>315</v>
      </c>
      <c r="Y199" s="63" t="s">
        <v>345</v>
      </c>
      <c r="Z199" s="67" t="s">
        <v>318</v>
      </c>
    </row>
    <row r="200" spans="1:35" ht="15.75" thickTop="1" x14ac:dyDescent="0.25">
      <c r="A200" s="11"/>
      <c r="B200" s="21"/>
      <c r="C200" s="21"/>
      <c r="D200" s="21"/>
      <c r="E200" s="21"/>
      <c r="F200" s="21"/>
      <c r="G200" s="21"/>
      <c r="H200" s="21"/>
      <c r="I200" s="21"/>
      <c r="J200" s="21"/>
      <c r="K200" s="21"/>
      <c r="L200" s="21"/>
      <c r="M200" s="21"/>
      <c r="N200" s="21"/>
      <c r="O200" s="21"/>
      <c r="P200" s="21"/>
      <c r="Q200" s="21"/>
      <c r="R200" s="21"/>
      <c r="S200" s="21"/>
      <c r="T200" s="21"/>
      <c r="U200" s="21"/>
      <c r="V200" s="21"/>
      <c r="W200" s="21"/>
      <c r="X200" s="21"/>
      <c r="Y200" s="21"/>
      <c r="Z200" s="21"/>
      <c r="AA200" s="21"/>
      <c r="AB200" s="21"/>
      <c r="AC200" s="21"/>
      <c r="AD200" s="21"/>
      <c r="AE200" s="21"/>
      <c r="AF200" s="21"/>
      <c r="AG200" s="21"/>
      <c r="AH200" s="21"/>
      <c r="AI200" s="21"/>
    </row>
    <row r="201" spans="1:35" x14ac:dyDescent="0.25">
      <c r="A201" s="11"/>
      <c r="B201" s="21" t="s">
        <v>464</v>
      </c>
      <c r="C201" s="21"/>
      <c r="D201" s="21"/>
      <c r="E201" s="21"/>
      <c r="F201" s="21"/>
      <c r="G201" s="21"/>
      <c r="H201" s="21"/>
      <c r="I201" s="21"/>
      <c r="J201" s="21"/>
      <c r="K201" s="21"/>
      <c r="L201" s="21"/>
      <c r="M201" s="21"/>
      <c r="N201" s="21"/>
      <c r="O201" s="21"/>
      <c r="P201" s="21"/>
      <c r="Q201" s="21"/>
      <c r="R201" s="21"/>
      <c r="S201" s="21"/>
      <c r="T201" s="21"/>
      <c r="U201" s="21"/>
      <c r="V201" s="21"/>
      <c r="W201" s="21"/>
      <c r="X201" s="21"/>
      <c r="Y201" s="21"/>
      <c r="Z201" s="21"/>
      <c r="AA201" s="21"/>
      <c r="AB201" s="21"/>
      <c r="AC201" s="21"/>
      <c r="AD201" s="21"/>
      <c r="AE201" s="21"/>
      <c r="AF201" s="21"/>
      <c r="AG201" s="21"/>
      <c r="AH201" s="21"/>
      <c r="AI201" s="21"/>
    </row>
    <row r="202" spans="1:35" x14ac:dyDescent="0.25">
      <c r="A202" s="11"/>
      <c r="B202" s="21"/>
      <c r="C202" s="21"/>
      <c r="D202" s="21"/>
      <c r="E202" s="21"/>
      <c r="F202" s="21"/>
      <c r="G202" s="21"/>
      <c r="H202" s="21"/>
      <c r="I202" s="21"/>
      <c r="J202" s="21"/>
      <c r="K202" s="21"/>
      <c r="L202" s="21"/>
      <c r="M202" s="21"/>
      <c r="N202" s="21"/>
      <c r="O202" s="21"/>
      <c r="P202" s="21"/>
      <c r="Q202" s="21"/>
      <c r="R202" s="21"/>
      <c r="S202" s="21"/>
      <c r="T202" s="21"/>
      <c r="U202" s="21"/>
      <c r="V202" s="21"/>
      <c r="W202" s="21"/>
      <c r="X202" s="21"/>
      <c r="Y202" s="21"/>
      <c r="Z202" s="21"/>
      <c r="AA202" s="21"/>
      <c r="AB202" s="21"/>
      <c r="AC202" s="21"/>
      <c r="AD202" s="21"/>
      <c r="AE202" s="21"/>
      <c r="AF202" s="21"/>
      <c r="AG202" s="21"/>
      <c r="AH202" s="21"/>
      <c r="AI202" s="21"/>
    </row>
    <row r="203" spans="1:35" x14ac:dyDescent="0.25">
      <c r="A203" s="11"/>
      <c r="B203" s="21" t="s">
        <v>465</v>
      </c>
      <c r="C203" s="21"/>
      <c r="D203" s="21"/>
      <c r="E203" s="21"/>
      <c r="F203" s="21"/>
      <c r="G203" s="21"/>
      <c r="H203" s="21"/>
      <c r="I203" s="21"/>
      <c r="J203" s="21"/>
      <c r="K203" s="21"/>
      <c r="L203" s="21"/>
      <c r="M203" s="21"/>
      <c r="N203" s="21"/>
      <c r="O203" s="21"/>
      <c r="P203" s="21"/>
      <c r="Q203" s="21"/>
      <c r="R203" s="21"/>
      <c r="S203" s="21"/>
      <c r="T203" s="21"/>
      <c r="U203" s="21"/>
      <c r="V203" s="21"/>
      <c r="W203" s="21"/>
      <c r="X203" s="21"/>
      <c r="Y203" s="21"/>
      <c r="Z203" s="21"/>
      <c r="AA203" s="21"/>
      <c r="AB203" s="21"/>
      <c r="AC203" s="21"/>
      <c r="AD203" s="21"/>
      <c r="AE203" s="21"/>
      <c r="AF203" s="21"/>
      <c r="AG203" s="21"/>
      <c r="AH203" s="21"/>
      <c r="AI203" s="21"/>
    </row>
    <row r="204" spans="1:35" x14ac:dyDescent="0.25">
      <c r="A204" s="11"/>
      <c r="B204" s="21"/>
      <c r="C204" s="21"/>
      <c r="D204" s="21"/>
      <c r="E204" s="21"/>
      <c r="F204" s="21"/>
      <c r="G204" s="21"/>
      <c r="H204" s="21"/>
      <c r="I204" s="21"/>
      <c r="J204" s="21"/>
      <c r="K204" s="21"/>
      <c r="L204" s="21"/>
      <c r="M204" s="21"/>
      <c r="N204" s="21"/>
      <c r="O204" s="21"/>
      <c r="P204" s="21"/>
      <c r="Q204" s="21"/>
      <c r="R204" s="21"/>
      <c r="S204" s="21"/>
      <c r="T204" s="21"/>
      <c r="U204" s="21"/>
      <c r="V204" s="21"/>
      <c r="W204" s="21"/>
      <c r="X204" s="21"/>
      <c r="Y204" s="21"/>
      <c r="Z204" s="21"/>
      <c r="AA204" s="21"/>
      <c r="AB204" s="21"/>
      <c r="AC204" s="21"/>
      <c r="AD204" s="21"/>
      <c r="AE204" s="21"/>
      <c r="AF204" s="21"/>
      <c r="AG204" s="21"/>
      <c r="AH204" s="21"/>
      <c r="AI204" s="21"/>
    </row>
    <row r="205" spans="1:35" ht="15.75" thickBot="1" x14ac:dyDescent="0.3">
      <c r="A205" s="11"/>
      <c r="B205" s="85"/>
      <c r="C205" s="86"/>
      <c r="D205" s="131">
        <v>41182</v>
      </c>
      <c r="E205" s="131"/>
      <c r="F205" s="131"/>
      <c r="G205" s="131"/>
      <c r="H205" s="131"/>
      <c r="I205" s="131"/>
      <c r="J205" s="131"/>
      <c r="K205" s="131"/>
      <c r="L205" s="131"/>
      <c r="M205" s="131"/>
      <c r="N205" s="131"/>
      <c r="O205" s="131"/>
      <c r="P205" s="131"/>
      <c r="Q205" s="88"/>
      <c r="R205" s="86"/>
      <c r="S205" s="131">
        <v>40908</v>
      </c>
      <c r="T205" s="131"/>
      <c r="U205" s="131"/>
      <c r="V205" s="131"/>
      <c r="W205" s="131"/>
      <c r="X205" s="131"/>
      <c r="Y205" s="131"/>
      <c r="Z205" s="131"/>
      <c r="AA205" s="131"/>
      <c r="AB205" s="131"/>
      <c r="AC205" s="131"/>
      <c r="AD205" s="131"/>
      <c r="AE205" s="131"/>
      <c r="AF205" s="88"/>
    </row>
    <row r="206" spans="1:35" ht="15.75" thickTop="1" x14ac:dyDescent="0.25">
      <c r="A206" s="11"/>
      <c r="B206" s="74"/>
      <c r="C206" s="113" t="s">
        <v>466</v>
      </c>
      <c r="D206" s="113"/>
      <c r="E206" s="113"/>
      <c r="F206" s="115"/>
      <c r="G206" s="113" t="s">
        <v>468</v>
      </c>
      <c r="H206" s="113"/>
      <c r="I206" s="115"/>
      <c r="J206" s="113" t="s">
        <v>468</v>
      </c>
      <c r="K206" s="113"/>
      <c r="L206" s="115"/>
      <c r="M206" s="113" t="s">
        <v>472</v>
      </c>
      <c r="N206" s="113"/>
      <c r="O206" s="74"/>
      <c r="P206" s="113" t="s">
        <v>468</v>
      </c>
      <c r="Q206" s="113"/>
      <c r="R206" s="74"/>
      <c r="S206" s="113" t="s">
        <v>475</v>
      </c>
      <c r="T206" s="113"/>
      <c r="U206" s="115"/>
      <c r="V206" s="113" t="s">
        <v>468</v>
      </c>
      <c r="W206" s="113"/>
      <c r="X206" s="115"/>
      <c r="Y206" s="113" t="s">
        <v>423</v>
      </c>
      <c r="Z206" s="113"/>
      <c r="AA206" s="112"/>
      <c r="AB206" s="113" t="s">
        <v>472</v>
      </c>
      <c r="AC206" s="113"/>
      <c r="AD206" s="74"/>
      <c r="AE206" s="113" t="s">
        <v>468</v>
      </c>
      <c r="AF206" s="113"/>
    </row>
    <row r="207" spans="1:35" x14ac:dyDescent="0.25">
      <c r="A207" s="11"/>
      <c r="B207" s="68"/>
      <c r="C207" s="70" t="s">
        <v>467</v>
      </c>
      <c r="D207" s="70"/>
      <c r="E207" s="70"/>
      <c r="F207" s="114"/>
      <c r="G207" s="70" t="s">
        <v>469</v>
      </c>
      <c r="H207" s="70"/>
      <c r="I207" s="114"/>
      <c r="J207" s="70" t="s">
        <v>471</v>
      </c>
      <c r="K207" s="70"/>
      <c r="L207" s="114"/>
      <c r="M207" s="70"/>
      <c r="N207" s="70"/>
      <c r="O207" s="68"/>
      <c r="P207" s="70" t="s">
        <v>473</v>
      </c>
      <c r="Q207" s="70"/>
      <c r="R207" s="68"/>
      <c r="S207" s="70" t="s">
        <v>476</v>
      </c>
      <c r="T207" s="70"/>
      <c r="U207" s="114"/>
      <c r="V207" s="70" t="s">
        <v>469</v>
      </c>
      <c r="W207" s="70"/>
      <c r="X207" s="114"/>
      <c r="Y207" s="70" t="s">
        <v>308</v>
      </c>
      <c r="Z207" s="70"/>
      <c r="AA207" s="21"/>
      <c r="AB207" s="70"/>
      <c r="AC207" s="70"/>
      <c r="AD207" s="68"/>
      <c r="AE207" s="70" t="s">
        <v>473</v>
      </c>
      <c r="AF207" s="70"/>
    </row>
    <row r="208" spans="1:35" x14ac:dyDescent="0.25">
      <c r="A208" s="11"/>
      <c r="B208" s="68"/>
      <c r="C208" s="132"/>
      <c r="D208" s="132"/>
      <c r="E208" s="132"/>
      <c r="F208" s="114"/>
      <c r="G208" s="70" t="s">
        <v>470</v>
      </c>
      <c r="H208" s="70"/>
      <c r="I208" s="114"/>
      <c r="J208" s="70" t="s">
        <v>308</v>
      </c>
      <c r="K208" s="70"/>
      <c r="L208" s="114"/>
      <c r="M208" s="70"/>
      <c r="N208" s="70"/>
      <c r="O208" s="68"/>
      <c r="P208" s="70" t="s">
        <v>474</v>
      </c>
      <c r="Q208" s="70"/>
      <c r="R208" s="68"/>
      <c r="S208" s="70" t="s">
        <v>477</v>
      </c>
      <c r="T208" s="70"/>
      <c r="U208" s="114"/>
      <c r="V208" s="70" t="s">
        <v>470</v>
      </c>
      <c r="W208" s="70"/>
      <c r="X208" s="114"/>
      <c r="Y208" s="132"/>
      <c r="Z208" s="132"/>
      <c r="AA208" s="21"/>
      <c r="AB208" s="70"/>
      <c r="AC208" s="70"/>
      <c r="AD208" s="68"/>
      <c r="AE208" s="70" t="s">
        <v>474</v>
      </c>
      <c r="AF208" s="70"/>
    </row>
    <row r="209" spans="1:35" ht="15.75" thickBot="1" x14ac:dyDescent="0.3">
      <c r="A209" s="11"/>
      <c r="B209" s="71"/>
      <c r="C209" s="133"/>
      <c r="D209" s="133"/>
      <c r="E209" s="133"/>
      <c r="F209" s="116"/>
      <c r="G209" s="73"/>
      <c r="H209" s="73"/>
      <c r="I209" s="116"/>
      <c r="J209" s="73"/>
      <c r="K209" s="73"/>
      <c r="L209" s="116"/>
      <c r="M209" s="72"/>
      <c r="N209" s="72"/>
      <c r="O209" s="71"/>
      <c r="P209" s="72">
        <v>-1</v>
      </c>
      <c r="Q209" s="72"/>
      <c r="R209" s="71"/>
      <c r="S209" s="72" t="s">
        <v>478</v>
      </c>
      <c r="T209" s="72"/>
      <c r="U209" s="116"/>
      <c r="V209" s="73"/>
      <c r="W209" s="73"/>
      <c r="X209" s="116"/>
      <c r="Y209" s="133"/>
      <c r="Z209" s="133"/>
      <c r="AA209" s="134"/>
      <c r="AB209" s="72"/>
      <c r="AC209" s="72"/>
      <c r="AD209" s="71"/>
      <c r="AE209" s="72">
        <v>-1</v>
      </c>
      <c r="AF209" s="72"/>
    </row>
    <row r="210" spans="1:35" ht="15.75" thickTop="1" x14ac:dyDescent="0.25">
      <c r="A210" s="11"/>
      <c r="B210" s="135" t="s">
        <v>479</v>
      </c>
      <c r="C210" s="135"/>
      <c r="D210" s="135"/>
      <c r="E210" s="135"/>
      <c r="F210" s="135"/>
      <c r="G210" s="135"/>
      <c r="H210" s="135"/>
      <c r="I210" s="135"/>
      <c r="J210" s="135"/>
      <c r="K210" s="135"/>
      <c r="L210" s="135"/>
      <c r="M210" s="135"/>
      <c r="N210" s="135"/>
      <c r="O210" s="135"/>
      <c r="P210" s="135"/>
      <c r="Q210" s="28"/>
      <c r="R210" s="26"/>
      <c r="S210" s="74"/>
      <c r="T210" s="74"/>
      <c r="U210" s="28"/>
      <c r="V210" s="74"/>
      <c r="W210" s="74"/>
      <c r="X210" s="28"/>
      <c r="Y210" s="74"/>
      <c r="Z210" s="74"/>
      <c r="AA210" s="28"/>
      <c r="AB210" s="26"/>
      <c r="AC210" s="28"/>
      <c r="AD210" s="26"/>
      <c r="AE210" s="26"/>
      <c r="AF210" s="28"/>
    </row>
    <row r="211" spans="1:35" x14ac:dyDescent="0.25">
      <c r="A211" s="11"/>
      <c r="B211" s="34" t="s">
        <v>480</v>
      </c>
      <c r="C211" s="35"/>
      <c r="D211" s="34" t="s">
        <v>315</v>
      </c>
      <c r="E211" s="35">
        <v>135</v>
      </c>
      <c r="F211" s="37"/>
      <c r="G211" s="34" t="s">
        <v>315</v>
      </c>
      <c r="H211" s="35">
        <v>58.37</v>
      </c>
      <c r="I211" s="37"/>
      <c r="J211" s="34" t="s">
        <v>315</v>
      </c>
      <c r="K211" s="35">
        <v>60.88</v>
      </c>
      <c r="L211" s="37"/>
      <c r="M211" s="35">
        <v>0</v>
      </c>
      <c r="N211" s="37" t="s">
        <v>481</v>
      </c>
      <c r="O211" s="35"/>
      <c r="P211" s="35">
        <v>11.26</v>
      </c>
      <c r="Q211" s="37" t="s">
        <v>481</v>
      </c>
      <c r="R211" s="35"/>
      <c r="S211" s="34" t="s">
        <v>315</v>
      </c>
      <c r="T211" s="50">
        <v>1115</v>
      </c>
      <c r="U211" s="37"/>
      <c r="V211" s="34" t="s">
        <v>315</v>
      </c>
      <c r="W211" s="35">
        <v>95.13</v>
      </c>
      <c r="X211" s="37"/>
      <c r="Y211" s="34" t="s">
        <v>315</v>
      </c>
      <c r="Z211" s="35">
        <v>91.55</v>
      </c>
      <c r="AA211" s="37"/>
      <c r="AB211" s="35">
        <v>1.02</v>
      </c>
      <c r="AC211" s="37" t="s">
        <v>481</v>
      </c>
      <c r="AD211" s="35"/>
      <c r="AE211" s="35">
        <v>2.95</v>
      </c>
      <c r="AF211" s="37" t="s">
        <v>481</v>
      </c>
    </row>
    <row r="212" spans="1:35" x14ac:dyDescent="0.25">
      <c r="A212" s="11"/>
      <c r="B212" s="42" t="s">
        <v>482</v>
      </c>
      <c r="C212" s="40"/>
      <c r="D212" s="42" t="s">
        <v>315</v>
      </c>
      <c r="E212" s="43">
        <v>3120432</v>
      </c>
      <c r="F212" s="45"/>
      <c r="G212" s="42" t="s">
        <v>315</v>
      </c>
      <c r="H212" s="40">
        <v>4.4800000000000004</v>
      </c>
      <c r="I212" s="45"/>
      <c r="J212" s="42" t="s">
        <v>315</v>
      </c>
      <c r="K212" s="40">
        <v>4.13</v>
      </c>
      <c r="L212" s="45"/>
      <c r="M212" s="40">
        <v>1.74</v>
      </c>
      <c r="N212" s="45" t="s">
        <v>481</v>
      </c>
      <c r="O212" s="40"/>
      <c r="P212" s="40">
        <v>8.81</v>
      </c>
      <c r="Q212" s="45" t="s">
        <v>481</v>
      </c>
      <c r="R212" s="40"/>
      <c r="S212" s="42" t="s">
        <v>315</v>
      </c>
      <c r="T212" s="43">
        <v>3734452</v>
      </c>
      <c r="U212" s="45"/>
      <c r="V212" s="42" t="s">
        <v>315</v>
      </c>
      <c r="W212" s="40">
        <v>5.34</v>
      </c>
      <c r="X212" s="45"/>
      <c r="Y212" s="42" t="s">
        <v>315</v>
      </c>
      <c r="Z212" s="40">
        <v>5.05</v>
      </c>
      <c r="AA212" s="45"/>
      <c r="AB212" s="40">
        <v>1.96</v>
      </c>
      <c r="AC212" s="45" t="s">
        <v>481</v>
      </c>
      <c r="AD212" s="40"/>
      <c r="AE212" s="40">
        <v>13.28</v>
      </c>
      <c r="AF212" s="45" t="s">
        <v>481</v>
      </c>
    </row>
    <row r="213" spans="1:35" x14ac:dyDescent="0.25">
      <c r="A213" s="11"/>
      <c r="B213" s="34" t="s">
        <v>483</v>
      </c>
      <c r="C213" s="35"/>
      <c r="D213" s="34" t="s">
        <v>315</v>
      </c>
      <c r="E213" s="50">
        <v>1074560</v>
      </c>
      <c r="F213" s="37"/>
      <c r="G213" s="34" t="s">
        <v>315</v>
      </c>
      <c r="H213" s="35">
        <v>44.41</v>
      </c>
      <c r="I213" s="37"/>
      <c r="J213" s="34" t="s">
        <v>315</v>
      </c>
      <c r="K213" s="35">
        <v>47.37</v>
      </c>
      <c r="L213" s="37"/>
      <c r="M213" s="35">
        <v>3.17</v>
      </c>
      <c r="N213" s="37" t="s">
        <v>481</v>
      </c>
      <c r="O213" s="35"/>
      <c r="P213" s="35">
        <v>10.83</v>
      </c>
      <c r="Q213" s="37" t="s">
        <v>481</v>
      </c>
      <c r="R213" s="35"/>
      <c r="S213" s="34" t="s">
        <v>315</v>
      </c>
      <c r="T213" s="50">
        <v>1378891</v>
      </c>
      <c r="U213" s="37"/>
      <c r="V213" s="34" t="s">
        <v>315</v>
      </c>
      <c r="W213" s="35">
        <v>47.44</v>
      </c>
      <c r="X213" s="37"/>
      <c r="Y213" s="34" t="s">
        <v>315</v>
      </c>
      <c r="Z213" s="35">
        <v>44.01</v>
      </c>
      <c r="AA213" s="37"/>
      <c r="AB213" s="35">
        <v>3.44</v>
      </c>
      <c r="AC213" s="37" t="s">
        <v>481</v>
      </c>
      <c r="AD213" s="35"/>
      <c r="AE213" s="35">
        <v>9.57</v>
      </c>
      <c r="AF213" s="37" t="s">
        <v>481</v>
      </c>
    </row>
    <row r="214" spans="1:35" x14ac:dyDescent="0.25">
      <c r="A214" s="11"/>
      <c r="B214" s="42" t="s">
        <v>484</v>
      </c>
      <c r="C214" s="40"/>
      <c r="D214" s="42" t="s">
        <v>315</v>
      </c>
      <c r="E214" s="43">
        <v>264052</v>
      </c>
      <c r="F214" s="45"/>
      <c r="G214" s="42" t="s">
        <v>315</v>
      </c>
      <c r="H214" s="40">
        <v>6.59</v>
      </c>
      <c r="I214" s="45"/>
      <c r="J214" s="42" t="s">
        <v>315</v>
      </c>
      <c r="K214" s="40">
        <v>6.39</v>
      </c>
      <c r="L214" s="45"/>
      <c r="M214" s="40">
        <v>2.4500000000000002</v>
      </c>
      <c r="N214" s="45" t="s">
        <v>481</v>
      </c>
      <c r="O214" s="40"/>
      <c r="P214" s="40">
        <v>5.96</v>
      </c>
      <c r="Q214" s="45" t="s">
        <v>481</v>
      </c>
      <c r="R214" s="40"/>
      <c r="S214" s="42" t="s">
        <v>315</v>
      </c>
      <c r="T214" s="43">
        <v>277560</v>
      </c>
      <c r="U214" s="45"/>
      <c r="V214" s="42" t="s">
        <v>315</v>
      </c>
      <c r="W214" s="40">
        <v>7.89</v>
      </c>
      <c r="X214" s="45"/>
      <c r="Y214" s="42" t="s">
        <v>315</v>
      </c>
      <c r="Z214" s="40">
        <v>7.93</v>
      </c>
      <c r="AA214" s="45"/>
      <c r="AB214" s="40">
        <v>2.94</v>
      </c>
      <c r="AC214" s="45" t="s">
        <v>481</v>
      </c>
      <c r="AD214" s="40"/>
      <c r="AE214" s="40">
        <v>9.93</v>
      </c>
      <c r="AF214" s="45" t="s">
        <v>481</v>
      </c>
    </row>
    <row r="215" spans="1:35" ht="24.75" x14ac:dyDescent="0.25">
      <c r="A215" s="11"/>
      <c r="B215" s="34" t="s">
        <v>485</v>
      </c>
      <c r="C215" s="35"/>
      <c r="D215" s="34" t="s">
        <v>315</v>
      </c>
      <c r="E215" s="50">
        <v>4795819</v>
      </c>
      <c r="F215" s="37"/>
      <c r="G215" s="34" t="s">
        <v>315</v>
      </c>
      <c r="H215" s="35">
        <v>53.48</v>
      </c>
      <c r="I215" s="37"/>
      <c r="J215" s="34" t="s">
        <v>315</v>
      </c>
      <c r="K215" s="35">
        <v>68.87</v>
      </c>
      <c r="L215" s="37"/>
      <c r="M215" s="35">
        <v>4.96</v>
      </c>
      <c r="N215" s="37" t="s">
        <v>481</v>
      </c>
      <c r="O215" s="35"/>
      <c r="P215" s="35">
        <v>15.44</v>
      </c>
      <c r="Q215" s="37" t="s">
        <v>481</v>
      </c>
      <c r="R215" s="35"/>
      <c r="S215" s="34" t="s">
        <v>315</v>
      </c>
      <c r="T215" s="50">
        <v>5265128</v>
      </c>
      <c r="U215" s="37"/>
      <c r="V215" s="34" t="s">
        <v>315</v>
      </c>
      <c r="W215" s="35">
        <v>55.14</v>
      </c>
      <c r="X215" s="37"/>
      <c r="Y215" s="34" t="s">
        <v>315</v>
      </c>
      <c r="Z215" s="35">
        <v>62.11</v>
      </c>
      <c r="AA215" s="37"/>
      <c r="AB215" s="35">
        <v>5.32</v>
      </c>
      <c r="AC215" s="37" t="s">
        <v>481</v>
      </c>
      <c r="AD215" s="35"/>
      <c r="AE215" s="35">
        <v>14.56</v>
      </c>
      <c r="AF215" s="37" t="s">
        <v>481</v>
      </c>
    </row>
    <row r="216" spans="1:35" x14ac:dyDescent="0.25">
      <c r="A216" s="11"/>
      <c r="B216" s="42" t="s">
        <v>486</v>
      </c>
      <c r="C216" s="40"/>
      <c r="D216" s="42" t="s">
        <v>315</v>
      </c>
      <c r="E216" s="43">
        <v>1934283</v>
      </c>
      <c r="F216" s="45"/>
      <c r="G216" s="42" t="s">
        <v>315</v>
      </c>
      <c r="H216" s="40">
        <v>103.14</v>
      </c>
      <c r="I216" s="45"/>
      <c r="J216" s="42" t="s">
        <v>315</v>
      </c>
      <c r="K216" s="40">
        <v>108.78</v>
      </c>
      <c r="L216" s="45"/>
      <c r="M216" s="40">
        <v>4.6500000000000004</v>
      </c>
      <c r="N216" s="45" t="s">
        <v>481</v>
      </c>
      <c r="O216" s="40"/>
      <c r="P216" s="40">
        <v>3.61</v>
      </c>
      <c r="Q216" s="45" t="s">
        <v>481</v>
      </c>
      <c r="R216" s="40"/>
      <c r="S216" s="42" t="s">
        <v>315</v>
      </c>
      <c r="T216" s="43">
        <v>3018347</v>
      </c>
      <c r="U216" s="45"/>
      <c r="V216" s="42" t="s">
        <v>315</v>
      </c>
      <c r="W216" s="40">
        <v>103.07</v>
      </c>
      <c r="X216" s="45"/>
      <c r="Y216" s="42" t="s">
        <v>315</v>
      </c>
      <c r="Z216" s="40">
        <v>107.06</v>
      </c>
      <c r="AA216" s="45"/>
      <c r="AB216" s="40">
        <v>4.66</v>
      </c>
      <c r="AC216" s="45" t="s">
        <v>481</v>
      </c>
      <c r="AD216" s="40"/>
      <c r="AE216" s="40">
        <v>3.83</v>
      </c>
      <c r="AF216" s="45" t="s">
        <v>481</v>
      </c>
    </row>
    <row r="217" spans="1:35" x14ac:dyDescent="0.25">
      <c r="A217" s="11"/>
      <c r="B217" s="47"/>
      <c r="C217" s="47"/>
      <c r="D217" s="42"/>
      <c r="E217" s="40"/>
      <c r="F217" s="45"/>
      <c r="G217" s="42"/>
      <c r="H217" s="40"/>
      <c r="I217" s="45"/>
      <c r="J217" s="42"/>
      <c r="K217" s="40"/>
      <c r="L217" s="45"/>
      <c r="M217" s="40"/>
      <c r="N217" s="45"/>
      <c r="O217" s="47"/>
      <c r="P217" s="40"/>
      <c r="Q217" s="45"/>
      <c r="R217" s="47"/>
      <c r="S217" s="42"/>
      <c r="T217" s="40"/>
      <c r="U217" s="45"/>
      <c r="V217" s="42"/>
      <c r="W217" s="40"/>
      <c r="X217" s="45"/>
      <c r="Y217" s="42"/>
      <c r="Z217" s="40"/>
      <c r="AA217" s="45"/>
      <c r="AB217" s="40"/>
      <c r="AC217" s="45"/>
      <c r="AD217" s="47"/>
      <c r="AE217" s="40"/>
      <c r="AF217" s="45"/>
    </row>
    <row r="218" spans="1:35" ht="15.75" thickBot="1" x14ac:dyDescent="0.3">
      <c r="A218" s="11"/>
      <c r="B218" s="136" t="s">
        <v>487</v>
      </c>
      <c r="C218" s="136"/>
      <c r="D218" s="136"/>
      <c r="E218" s="136"/>
      <c r="F218" s="136"/>
      <c r="G218" s="136"/>
      <c r="H218" s="136"/>
      <c r="I218" s="136"/>
      <c r="J218" s="136"/>
      <c r="K218" s="136"/>
      <c r="L218" s="136"/>
      <c r="M218" s="136"/>
      <c r="N218" s="136"/>
      <c r="O218" s="136"/>
      <c r="P218" s="136"/>
      <c r="Q218" s="57"/>
      <c r="R218" s="59"/>
      <c r="S218" s="51"/>
      <c r="T218" s="53"/>
      <c r="U218" s="57"/>
      <c r="V218" s="51"/>
      <c r="W218" s="53"/>
      <c r="X218" s="57"/>
      <c r="Y218" s="51"/>
      <c r="Z218" s="53"/>
      <c r="AA218" s="57"/>
      <c r="AB218" s="53"/>
      <c r="AC218" s="57"/>
      <c r="AD218" s="59"/>
      <c r="AE218" s="53"/>
      <c r="AF218" s="56"/>
    </row>
    <row r="219" spans="1:35" ht="15.75" thickTop="1" x14ac:dyDescent="0.25">
      <c r="A219" s="11"/>
      <c r="B219" s="21"/>
      <c r="C219" s="21"/>
      <c r="D219" s="21"/>
      <c r="E219" s="21"/>
      <c r="F219" s="21"/>
      <c r="G219" s="21"/>
      <c r="H219" s="21"/>
      <c r="I219" s="21"/>
      <c r="J219" s="21"/>
      <c r="K219" s="21"/>
      <c r="L219" s="21"/>
      <c r="M219" s="21"/>
      <c r="N219" s="21"/>
      <c r="O219" s="21"/>
      <c r="P219" s="21"/>
      <c r="Q219" s="21"/>
      <c r="R219" s="21"/>
      <c r="S219" s="21"/>
      <c r="T219" s="21"/>
      <c r="U219" s="21"/>
      <c r="V219" s="21"/>
      <c r="W219" s="21"/>
      <c r="X219" s="21"/>
      <c r="Y219" s="21"/>
      <c r="Z219" s="21"/>
      <c r="AA219" s="21"/>
      <c r="AB219" s="21"/>
      <c r="AC219" s="21"/>
      <c r="AD219" s="21"/>
      <c r="AE219" s="21"/>
      <c r="AF219" s="21"/>
      <c r="AG219" s="21"/>
      <c r="AH219" s="21"/>
      <c r="AI219" s="21"/>
    </row>
    <row r="220" spans="1:35" x14ac:dyDescent="0.25">
      <c r="A220" s="11"/>
      <c r="B220" s="21" t="s">
        <v>488</v>
      </c>
      <c r="C220" s="21"/>
      <c r="D220" s="21"/>
      <c r="E220" s="21"/>
      <c r="F220" s="21"/>
      <c r="G220" s="21"/>
      <c r="H220" s="21"/>
      <c r="I220" s="21"/>
      <c r="J220" s="21"/>
      <c r="K220" s="21"/>
      <c r="L220" s="21"/>
      <c r="M220" s="21"/>
      <c r="N220" s="21"/>
      <c r="O220" s="21"/>
      <c r="P220" s="21"/>
      <c r="Q220" s="21"/>
      <c r="R220" s="21"/>
      <c r="S220" s="21"/>
      <c r="T220" s="21"/>
      <c r="U220" s="21"/>
      <c r="V220" s="21"/>
      <c r="W220" s="21"/>
      <c r="X220" s="21"/>
      <c r="Y220" s="21"/>
      <c r="Z220" s="21"/>
      <c r="AA220" s="21"/>
      <c r="AB220" s="21"/>
      <c r="AC220" s="21"/>
      <c r="AD220" s="21"/>
      <c r="AE220" s="21"/>
      <c r="AF220" s="21"/>
      <c r="AG220" s="21"/>
      <c r="AH220" s="21"/>
      <c r="AI220" s="21"/>
    </row>
    <row r="221" spans="1:35" x14ac:dyDescent="0.25">
      <c r="A221" s="11"/>
      <c r="B221" s="108"/>
      <c r="C221" s="108"/>
      <c r="D221" s="108"/>
      <c r="E221" s="108"/>
      <c r="F221" s="108"/>
      <c r="G221" s="108"/>
      <c r="H221" s="108"/>
      <c r="I221" s="108"/>
      <c r="J221" s="108"/>
      <c r="K221" s="108"/>
      <c r="L221" s="108"/>
      <c r="M221" s="108"/>
      <c r="N221" s="108"/>
      <c r="O221" s="108"/>
      <c r="P221" s="108"/>
      <c r="Q221" s="108"/>
      <c r="R221" s="108"/>
      <c r="S221" s="108"/>
      <c r="T221" s="108"/>
      <c r="U221" s="108"/>
      <c r="V221" s="108"/>
      <c r="W221" s="108"/>
      <c r="X221" s="108"/>
      <c r="Y221" s="108"/>
      <c r="Z221" s="108"/>
      <c r="AA221" s="108"/>
      <c r="AB221" s="108"/>
      <c r="AC221" s="108"/>
      <c r="AD221" s="108"/>
      <c r="AE221" s="108"/>
      <c r="AF221" s="108"/>
      <c r="AG221" s="108"/>
      <c r="AH221" s="108"/>
      <c r="AI221" s="108"/>
    </row>
    <row r="222" spans="1:35" ht="15.75" thickBot="1" x14ac:dyDescent="0.3">
      <c r="A222" s="11"/>
      <c r="B222" s="85"/>
      <c r="C222" s="87"/>
      <c r="D222" s="139">
        <v>41182</v>
      </c>
      <c r="E222" s="139"/>
      <c r="F222" s="137"/>
      <c r="G222" s="139">
        <v>40908</v>
      </c>
      <c r="H222" s="139"/>
    </row>
    <row r="223" spans="1:35" ht="15.75" thickTop="1" x14ac:dyDescent="0.25">
      <c r="A223" s="11"/>
      <c r="B223" s="49" t="s">
        <v>489</v>
      </c>
      <c r="C223" s="36"/>
      <c r="D223" s="48">
        <v>0</v>
      </c>
      <c r="E223" s="36" t="s">
        <v>481</v>
      </c>
      <c r="F223" s="48"/>
      <c r="G223" s="48">
        <v>0.53</v>
      </c>
      <c r="H223" s="36" t="s">
        <v>481</v>
      </c>
    </row>
    <row r="224" spans="1:35" x14ac:dyDescent="0.25">
      <c r="A224" s="11"/>
      <c r="B224" s="41" t="s">
        <v>490</v>
      </c>
      <c r="C224" s="44"/>
      <c r="D224" s="39">
        <v>0.46</v>
      </c>
      <c r="E224" s="44" t="s">
        <v>481</v>
      </c>
      <c r="F224" s="39"/>
      <c r="G224" s="39">
        <v>0.14000000000000001</v>
      </c>
      <c r="H224" s="44" t="s">
        <v>481</v>
      </c>
    </row>
    <row r="225" spans="1:35" x14ac:dyDescent="0.25">
      <c r="A225" s="11"/>
      <c r="B225" s="49" t="s">
        <v>491</v>
      </c>
      <c r="C225" s="36"/>
      <c r="D225" s="48">
        <v>0.03</v>
      </c>
      <c r="E225" s="36" t="s">
        <v>481</v>
      </c>
      <c r="F225" s="48"/>
      <c r="G225" s="48">
        <v>0.45</v>
      </c>
      <c r="H225" s="36" t="s">
        <v>481</v>
      </c>
    </row>
    <row r="226" spans="1:35" x14ac:dyDescent="0.25">
      <c r="A226" s="11"/>
      <c r="B226" s="41" t="s">
        <v>492</v>
      </c>
      <c r="C226" s="44"/>
      <c r="D226" s="39">
        <v>0</v>
      </c>
      <c r="E226" s="44" t="s">
        <v>481</v>
      </c>
      <c r="F226" s="39"/>
      <c r="G226" s="39">
        <v>1.54</v>
      </c>
      <c r="H226" s="44" t="s">
        <v>481</v>
      </c>
    </row>
    <row r="227" spans="1:35" x14ac:dyDescent="0.25">
      <c r="A227" s="11"/>
      <c r="B227" s="49" t="s">
        <v>493</v>
      </c>
      <c r="C227" s="36"/>
      <c r="D227" s="48">
        <v>0.36</v>
      </c>
      <c r="E227" s="36" t="s">
        <v>481</v>
      </c>
      <c r="F227" s="48"/>
      <c r="G227" s="48">
        <v>0</v>
      </c>
      <c r="H227" s="36" t="s">
        <v>481</v>
      </c>
    </row>
    <row r="228" spans="1:35" x14ac:dyDescent="0.25">
      <c r="A228" s="11"/>
      <c r="B228" s="41" t="s">
        <v>494</v>
      </c>
      <c r="C228" s="44"/>
      <c r="D228" s="39">
        <v>1.44</v>
      </c>
      <c r="E228" s="44" t="s">
        <v>481</v>
      </c>
      <c r="F228" s="39"/>
      <c r="G228" s="39">
        <v>0.43</v>
      </c>
      <c r="H228" s="44" t="s">
        <v>481</v>
      </c>
    </row>
    <row r="229" spans="1:35" ht="15.75" thickBot="1" x14ac:dyDescent="0.3">
      <c r="A229" s="11"/>
      <c r="B229" s="92" t="s">
        <v>495</v>
      </c>
      <c r="C229" s="93"/>
      <c r="D229" s="90">
        <v>97.71</v>
      </c>
      <c r="E229" s="93" t="s">
        <v>481</v>
      </c>
      <c r="F229" s="90"/>
      <c r="G229" s="90">
        <v>96.91</v>
      </c>
      <c r="H229" s="93" t="s">
        <v>481</v>
      </c>
    </row>
    <row r="230" spans="1:35" ht="16.5" thickTop="1" thickBot="1" x14ac:dyDescent="0.3">
      <c r="A230" s="11"/>
      <c r="B230" s="138" t="s">
        <v>128</v>
      </c>
      <c r="C230" s="99"/>
      <c r="D230" s="96">
        <v>100</v>
      </c>
      <c r="E230" s="99" t="s">
        <v>481</v>
      </c>
      <c r="F230" s="96"/>
      <c r="G230" s="96">
        <v>100</v>
      </c>
      <c r="H230" s="99" t="s">
        <v>481</v>
      </c>
    </row>
    <row r="231" spans="1:35" ht="15.75" thickTop="1" x14ac:dyDescent="0.25">
      <c r="A231" s="11"/>
      <c r="B231" s="10"/>
      <c r="C231" s="10"/>
      <c r="D231" s="10"/>
      <c r="E231" s="10"/>
      <c r="F231" s="10"/>
      <c r="G231" s="10"/>
      <c r="H231" s="10"/>
      <c r="I231" s="10"/>
      <c r="J231" s="10"/>
      <c r="K231" s="10"/>
      <c r="L231" s="10"/>
      <c r="M231" s="10"/>
      <c r="N231" s="10"/>
      <c r="O231" s="10"/>
      <c r="P231" s="10"/>
      <c r="Q231" s="10"/>
      <c r="R231" s="10"/>
      <c r="S231" s="10"/>
      <c r="T231" s="10"/>
      <c r="U231" s="10"/>
      <c r="V231" s="10"/>
      <c r="W231" s="10"/>
      <c r="X231" s="10"/>
      <c r="Y231" s="10"/>
      <c r="Z231" s="10"/>
      <c r="AA231" s="10"/>
      <c r="AB231" s="10"/>
      <c r="AC231" s="10"/>
      <c r="AD231" s="10"/>
      <c r="AE231" s="10"/>
      <c r="AF231" s="10"/>
      <c r="AG231" s="10"/>
      <c r="AH231" s="10"/>
      <c r="AI231" s="10"/>
    </row>
    <row r="232" spans="1:35" ht="25.5" customHeight="1" x14ac:dyDescent="0.25">
      <c r="A232" s="11"/>
      <c r="B232" s="20" t="s">
        <v>496</v>
      </c>
      <c r="C232" s="20"/>
      <c r="D232" s="20"/>
      <c r="E232" s="20"/>
      <c r="F232" s="20"/>
      <c r="G232" s="20"/>
      <c r="H232" s="20"/>
      <c r="I232" s="20"/>
      <c r="J232" s="20"/>
      <c r="K232" s="20"/>
      <c r="L232" s="20"/>
      <c r="M232" s="20"/>
      <c r="N232" s="20"/>
      <c r="O232" s="20"/>
      <c r="P232" s="20"/>
      <c r="Q232" s="20"/>
      <c r="R232" s="20"/>
      <c r="S232" s="20"/>
      <c r="T232" s="20"/>
      <c r="U232" s="20"/>
      <c r="V232" s="20"/>
      <c r="W232" s="20"/>
      <c r="X232" s="20"/>
      <c r="Y232" s="20"/>
      <c r="Z232" s="20"/>
      <c r="AA232" s="20"/>
      <c r="AB232" s="20"/>
      <c r="AC232" s="20"/>
      <c r="AD232" s="20"/>
      <c r="AE232" s="20"/>
      <c r="AF232" s="20"/>
      <c r="AG232" s="20"/>
      <c r="AH232" s="20"/>
      <c r="AI232" s="20"/>
    </row>
    <row r="233" spans="1:35" x14ac:dyDescent="0.25">
      <c r="A233" s="11"/>
      <c r="B233" s="20"/>
      <c r="C233" s="20"/>
      <c r="D233" s="20"/>
      <c r="E233" s="20"/>
      <c r="F233" s="20"/>
      <c r="G233" s="20"/>
      <c r="H233" s="20"/>
      <c r="I233" s="20"/>
      <c r="J233" s="20"/>
      <c r="K233" s="20"/>
      <c r="L233" s="20"/>
      <c r="M233" s="20"/>
      <c r="N233" s="20"/>
      <c r="O233" s="20"/>
      <c r="P233" s="20"/>
      <c r="Q233" s="20"/>
      <c r="R233" s="20"/>
      <c r="S233" s="20"/>
      <c r="T233" s="20"/>
      <c r="U233" s="20"/>
      <c r="V233" s="20"/>
      <c r="W233" s="20"/>
      <c r="X233" s="20"/>
      <c r="Y233" s="20"/>
      <c r="Z233" s="20"/>
      <c r="AA233" s="20"/>
      <c r="AB233" s="20"/>
      <c r="AC233" s="20"/>
      <c r="AD233" s="20"/>
      <c r="AE233" s="20"/>
      <c r="AF233" s="20"/>
      <c r="AG233" s="20"/>
      <c r="AH233" s="20"/>
      <c r="AI233" s="20"/>
    </row>
    <row r="234" spans="1:35" x14ac:dyDescent="0.25">
      <c r="A234" s="11"/>
      <c r="B234" s="109">
        <v>41182</v>
      </c>
      <c r="C234" s="109"/>
      <c r="D234" s="109"/>
      <c r="E234" s="109"/>
      <c r="F234" s="109"/>
      <c r="G234" s="109"/>
      <c r="H234" s="109"/>
      <c r="I234" s="109"/>
      <c r="J234" s="109"/>
      <c r="K234" s="109"/>
      <c r="L234" s="109"/>
      <c r="M234" s="109"/>
      <c r="N234" s="109"/>
      <c r="O234" s="109"/>
      <c r="P234" s="109"/>
      <c r="Q234" s="109"/>
      <c r="R234" s="109"/>
      <c r="S234" s="109"/>
      <c r="T234" s="109"/>
      <c r="U234" s="109"/>
      <c r="V234" s="27"/>
    </row>
    <row r="235" spans="1:35" x14ac:dyDescent="0.25">
      <c r="A235" s="11"/>
      <c r="B235" s="108" t="s">
        <v>302</v>
      </c>
      <c r="C235" s="108"/>
      <c r="D235" s="108"/>
      <c r="E235" s="108"/>
      <c r="F235" s="108"/>
      <c r="G235" s="108"/>
      <c r="H235" s="108"/>
      <c r="I235" s="108"/>
      <c r="J235" s="108"/>
      <c r="K235" s="108"/>
      <c r="L235" s="108"/>
      <c r="M235" s="108"/>
      <c r="N235" s="108"/>
      <c r="O235" s="108"/>
      <c r="P235" s="108"/>
      <c r="Q235" s="108"/>
      <c r="R235" s="108"/>
      <c r="S235" s="108"/>
      <c r="T235" s="108"/>
      <c r="U235" s="108"/>
      <c r="V235" s="27"/>
    </row>
    <row r="236" spans="1:35" x14ac:dyDescent="0.25">
      <c r="A236" s="11"/>
      <c r="B236" s="15"/>
      <c r="C236" s="15"/>
      <c r="D236" s="21"/>
      <c r="E236" s="21"/>
      <c r="F236" s="27"/>
      <c r="G236" s="15"/>
      <c r="H236" s="21"/>
      <c r="I236" s="21"/>
      <c r="J236" s="27"/>
      <c r="K236" s="15"/>
      <c r="L236" s="21"/>
      <c r="M236" s="21"/>
      <c r="N236" s="27"/>
      <c r="O236" s="15"/>
      <c r="P236" s="21"/>
      <c r="Q236" s="21"/>
      <c r="R236" s="27"/>
      <c r="S236" s="15"/>
      <c r="T236" s="21"/>
      <c r="U236" s="21"/>
      <c r="V236" s="27"/>
    </row>
    <row r="237" spans="1:35" x14ac:dyDescent="0.25">
      <c r="A237" s="11"/>
      <c r="B237" s="15"/>
      <c r="C237" s="15"/>
      <c r="D237" s="108" t="s">
        <v>497</v>
      </c>
      <c r="E237" s="108"/>
      <c r="F237" s="108"/>
      <c r="G237" s="108"/>
      <c r="H237" s="108"/>
      <c r="I237" s="108"/>
      <c r="J237" s="108"/>
      <c r="K237" s="108"/>
      <c r="L237" s="108"/>
      <c r="M237" s="108"/>
      <c r="N237" s="27"/>
      <c r="O237" s="15"/>
      <c r="P237" s="21"/>
      <c r="Q237" s="21"/>
      <c r="R237" s="27"/>
      <c r="S237" s="15"/>
      <c r="T237" s="21"/>
      <c r="U237" s="21"/>
      <c r="V237" s="27"/>
    </row>
    <row r="238" spans="1:35" x14ac:dyDescent="0.25">
      <c r="A238" s="11"/>
      <c r="B238" s="15"/>
      <c r="C238" s="15"/>
      <c r="D238" s="21"/>
      <c r="E238" s="21"/>
      <c r="F238" s="27"/>
      <c r="G238" s="15"/>
      <c r="H238" s="21"/>
      <c r="I238" s="21"/>
      <c r="J238" s="27"/>
      <c r="K238" s="15"/>
      <c r="L238" s="21"/>
      <c r="M238" s="21"/>
      <c r="N238" s="27"/>
      <c r="O238" s="15"/>
      <c r="P238" s="21"/>
      <c r="Q238" s="21"/>
      <c r="R238" s="27"/>
      <c r="S238" s="15"/>
      <c r="T238" s="21"/>
      <c r="U238" s="21"/>
      <c r="V238" s="27"/>
    </row>
    <row r="239" spans="1:35" x14ac:dyDescent="0.25">
      <c r="A239" s="11"/>
      <c r="B239" s="21"/>
      <c r="C239" s="21"/>
      <c r="D239" s="108" t="s">
        <v>498</v>
      </c>
      <c r="E239" s="108"/>
      <c r="F239" s="141"/>
      <c r="G239" s="21"/>
      <c r="H239" s="108" t="s">
        <v>499</v>
      </c>
      <c r="I239" s="108"/>
      <c r="J239" s="141"/>
      <c r="K239" s="21"/>
      <c r="L239" s="108" t="s">
        <v>502</v>
      </c>
      <c r="M239" s="108"/>
      <c r="N239" s="141"/>
      <c r="O239" s="21"/>
      <c r="P239" s="108" t="s">
        <v>505</v>
      </c>
      <c r="Q239" s="108"/>
      <c r="R239" s="141"/>
      <c r="S239" s="21"/>
      <c r="T239" s="108" t="s">
        <v>128</v>
      </c>
      <c r="U239" s="108"/>
      <c r="V239" s="141"/>
    </row>
    <row r="240" spans="1:35" x14ac:dyDescent="0.25">
      <c r="A240" s="11"/>
      <c r="B240" s="21"/>
      <c r="C240" s="21"/>
      <c r="D240" s="108"/>
      <c r="E240" s="108"/>
      <c r="F240" s="141"/>
      <c r="G240" s="21"/>
      <c r="H240" s="108" t="s">
        <v>500</v>
      </c>
      <c r="I240" s="108"/>
      <c r="J240" s="141"/>
      <c r="K240" s="21"/>
      <c r="L240" s="108" t="s">
        <v>503</v>
      </c>
      <c r="M240" s="108"/>
      <c r="N240" s="141"/>
      <c r="O240" s="21"/>
      <c r="P240" s="108" t="s">
        <v>506</v>
      </c>
      <c r="Q240" s="108"/>
      <c r="R240" s="141"/>
      <c r="S240" s="21"/>
      <c r="T240" s="108"/>
      <c r="U240" s="108"/>
      <c r="V240" s="141"/>
    </row>
    <row r="241" spans="1:22" ht="15.75" thickBot="1" x14ac:dyDescent="0.3">
      <c r="A241" s="11"/>
      <c r="B241" s="134"/>
      <c r="C241" s="134"/>
      <c r="D241" s="110"/>
      <c r="E241" s="110"/>
      <c r="F241" s="142"/>
      <c r="G241" s="134"/>
      <c r="H241" s="110" t="s">
        <v>501</v>
      </c>
      <c r="I241" s="110"/>
      <c r="J241" s="142"/>
      <c r="K241" s="134"/>
      <c r="L241" s="110" t="s">
        <v>504</v>
      </c>
      <c r="M241" s="110"/>
      <c r="N241" s="142"/>
      <c r="O241" s="134"/>
      <c r="P241" s="73"/>
      <c r="Q241" s="73"/>
      <c r="R241" s="142"/>
      <c r="S241" s="134"/>
      <c r="T241" s="110"/>
      <c r="U241" s="110"/>
      <c r="V241" s="142"/>
    </row>
    <row r="242" spans="1:22" ht="15.75" thickTop="1" x14ac:dyDescent="0.25">
      <c r="A242" s="11"/>
      <c r="B242" s="14" t="s">
        <v>507</v>
      </c>
      <c r="C242" s="15"/>
      <c r="D242" s="112"/>
      <c r="E242" s="112"/>
      <c r="F242" s="27"/>
      <c r="G242" s="15"/>
      <c r="H242" s="112"/>
      <c r="I242" s="112"/>
      <c r="J242" s="27"/>
      <c r="K242" s="15"/>
      <c r="L242" s="112"/>
      <c r="M242" s="112"/>
      <c r="N242" s="27"/>
      <c r="O242" s="15"/>
      <c r="P242" s="112"/>
      <c r="Q242" s="112"/>
      <c r="R242" s="27"/>
      <c r="S242" s="15"/>
      <c r="T242" s="112"/>
      <c r="U242" s="112"/>
      <c r="V242" s="27"/>
    </row>
    <row r="243" spans="1:22" x14ac:dyDescent="0.25">
      <c r="A243" s="11"/>
      <c r="B243" s="49" t="s">
        <v>508</v>
      </c>
      <c r="C243" s="32"/>
      <c r="D243" s="143"/>
      <c r="E243" s="143"/>
      <c r="F243" s="36"/>
      <c r="G243" s="32"/>
      <c r="H243" s="143"/>
      <c r="I243" s="143"/>
      <c r="J243" s="36"/>
      <c r="K243" s="32"/>
      <c r="L243" s="143"/>
      <c r="M243" s="143"/>
      <c r="N243" s="36"/>
      <c r="O243" s="32"/>
      <c r="P243" s="143"/>
      <c r="Q243" s="143"/>
      <c r="R243" s="36"/>
      <c r="S243" s="32"/>
      <c r="T243" s="143"/>
      <c r="U243" s="143"/>
      <c r="V243" s="36"/>
    </row>
    <row r="244" spans="1:22" x14ac:dyDescent="0.25">
      <c r="A244" s="11"/>
      <c r="B244" s="41" t="s">
        <v>509</v>
      </c>
      <c r="C244" s="39"/>
      <c r="D244" s="41" t="s">
        <v>315</v>
      </c>
      <c r="E244" s="39" t="s">
        <v>316</v>
      </c>
      <c r="F244" s="44"/>
      <c r="G244" s="39"/>
      <c r="H244" s="41" t="s">
        <v>315</v>
      </c>
      <c r="I244" s="39" t="s">
        <v>316</v>
      </c>
      <c r="J244" s="44"/>
      <c r="K244" s="39"/>
      <c r="L244" s="41" t="s">
        <v>315</v>
      </c>
      <c r="M244" s="39">
        <v>82</v>
      </c>
      <c r="N244" s="44"/>
      <c r="O244" s="39"/>
      <c r="P244" s="41" t="s">
        <v>315</v>
      </c>
      <c r="Q244" s="39" t="s">
        <v>316</v>
      </c>
      <c r="R244" s="44"/>
      <c r="S244" s="39"/>
      <c r="T244" s="41" t="s">
        <v>315</v>
      </c>
      <c r="U244" s="39">
        <v>82</v>
      </c>
      <c r="V244" s="44"/>
    </row>
    <row r="245" spans="1:22" x14ac:dyDescent="0.25">
      <c r="A245" s="11"/>
      <c r="B245" s="49" t="s">
        <v>510</v>
      </c>
      <c r="C245" s="48"/>
      <c r="D245" s="49"/>
      <c r="E245" s="48">
        <v>570</v>
      </c>
      <c r="F245" s="36"/>
      <c r="G245" s="48"/>
      <c r="H245" s="49"/>
      <c r="I245" s="103">
        <v>63876</v>
      </c>
      <c r="J245" s="36"/>
      <c r="K245" s="48"/>
      <c r="L245" s="49"/>
      <c r="M245" s="103">
        <v>53324</v>
      </c>
      <c r="N245" s="36"/>
      <c r="O245" s="48"/>
      <c r="P245" s="49"/>
      <c r="Q245" s="103">
        <v>11098</v>
      </c>
      <c r="R245" s="36"/>
      <c r="S245" s="48"/>
      <c r="T245" s="49"/>
      <c r="U245" s="103">
        <v>128868</v>
      </c>
      <c r="V245" s="36"/>
    </row>
    <row r="246" spans="1:22" x14ac:dyDescent="0.25">
      <c r="A246" s="11"/>
      <c r="B246" s="41" t="s">
        <v>511</v>
      </c>
      <c r="C246" s="39"/>
      <c r="D246" s="41"/>
      <c r="E246" s="39">
        <v>521</v>
      </c>
      <c r="F246" s="44"/>
      <c r="G246" s="39"/>
      <c r="H246" s="41"/>
      <c r="I246" s="105">
        <v>67397</v>
      </c>
      <c r="J246" s="44"/>
      <c r="K246" s="39"/>
      <c r="L246" s="41"/>
      <c r="M246" s="105">
        <v>305436</v>
      </c>
      <c r="N246" s="44"/>
      <c r="O246" s="39"/>
      <c r="P246" s="41"/>
      <c r="Q246" s="105">
        <v>135707</v>
      </c>
      <c r="R246" s="44"/>
      <c r="S246" s="39"/>
      <c r="T246" s="41"/>
      <c r="U246" s="105">
        <v>509061</v>
      </c>
      <c r="V246" s="44"/>
    </row>
    <row r="247" spans="1:22" x14ac:dyDescent="0.25">
      <c r="A247" s="11"/>
      <c r="B247" s="49" t="s">
        <v>512</v>
      </c>
      <c r="C247" s="48"/>
      <c r="D247" s="49"/>
      <c r="E247" s="48" t="s">
        <v>316</v>
      </c>
      <c r="F247" s="36"/>
      <c r="G247" s="48"/>
      <c r="H247" s="49"/>
      <c r="I247" s="48" t="s">
        <v>316</v>
      </c>
      <c r="J247" s="36"/>
      <c r="K247" s="48"/>
      <c r="L247" s="49"/>
      <c r="M247" s="48" t="s">
        <v>316</v>
      </c>
      <c r="N247" s="36"/>
      <c r="O247" s="48"/>
      <c r="P247" s="49"/>
      <c r="Q247" s="103">
        <v>16867</v>
      </c>
      <c r="R247" s="36"/>
      <c r="S247" s="48"/>
      <c r="T247" s="49"/>
      <c r="U247" s="103">
        <v>16867</v>
      </c>
      <c r="V247" s="36"/>
    </row>
    <row r="248" spans="1:22" x14ac:dyDescent="0.25">
      <c r="A248" s="11"/>
      <c r="B248" s="41" t="s">
        <v>513</v>
      </c>
      <c r="C248" s="39"/>
      <c r="D248" s="41"/>
      <c r="E248" s="105">
        <v>15028</v>
      </c>
      <c r="F248" s="44"/>
      <c r="G248" s="39"/>
      <c r="H248" s="41"/>
      <c r="I248" s="105">
        <v>320800</v>
      </c>
      <c r="J248" s="44"/>
      <c r="K248" s="39"/>
      <c r="L248" s="41"/>
      <c r="M248" s="105">
        <v>2143280</v>
      </c>
      <c r="N248" s="44"/>
      <c r="O248" s="39"/>
      <c r="P248" s="41"/>
      <c r="Q248" s="105">
        <v>756464</v>
      </c>
      <c r="R248" s="44"/>
      <c r="S248" s="39"/>
      <c r="T248" s="41"/>
      <c r="U248" s="105">
        <v>3235572</v>
      </c>
      <c r="V248" s="44"/>
    </row>
    <row r="249" spans="1:22" ht="15.75" thickBot="1" x14ac:dyDescent="0.3">
      <c r="A249" s="11"/>
      <c r="B249" s="92" t="s">
        <v>514</v>
      </c>
      <c r="C249" s="90"/>
      <c r="D249" s="92"/>
      <c r="E249" s="90">
        <v>224</v>
      </c>
      <c r="F249" s="93"/>
      <c r="G249" s="90"/>
      <c r="H249" s="92"/>
      <c r="I249" s="140">
        <v>1996987</v>
      </c>
      <c r="J249" s="93"/>
      <c r="K249" s="90"/>
      <c r="L249" s="92"/>
      <c r="M249" s="90" t="s">
        <v>316</v>
      </c>
      <c r="N249" s="93"/>
      <c r="O249" s="90"/>
      <c r="P249" s="92"/>
      <c r="Q249" s="90" t="s">
        <v>316</v>
      </c>
      <c r="R249" s="93"/>
      <c r="S249" s="90"/>
      <c r="T249" s="92"/>
      <c r="U249" s="140">
        <v>1997211</v>
      </c>
      <c r="V249" s="93"/>
    </row>
    <row r="250" spans="1:22" ht="16.5" thickTop="1" thickBot="1" x14ac:dyDescent="0.3">
      <c r="A250" s="11"/>
      <c r="B250" s="54" t="s">
        <v>515</v>
      </c>
      <c r="C250" s="52"/>
      <c r="D250" s="54" t="s">
        <v>315</v>
      </c>
      <c r="E250" s="107">
        <v>16343</v>
      </c>
      <c r="F250" s="56"/>
      <c r="G250" s="52"/>
      <c r="H250" s="54" t="s">
        <v>315</v>
      </c>
      <c r="I250" s="107">
        <v>2449060</v>
      </c>
      <c r="J250" s="56"/>
      <c r="K250" s="52"/>
      <c r="L250" s="54" t="s">
        <v>315</v>
      </c>
      <c r="M250" s="107">
        <v>2502122</v>
      </c>
      <c r="N250" s="56"/>
      <c r="O250" s="52"/>
      <c r="P250" s="54" t="s">
        <v>315</v>
      </c>
      <c r="Q250" s="107">
        <v>920136</v>
      </c>
      <c r="R250" s="56"/>
      <c r="S250" s="52"/>
      <c r="T250" s="54" t="s">
        <v>315</v>
      </c>
      <c r="U250" s="107">
        <v>5887661</v>
      </c>
      <c r="V250" s="56"/>
    </row>
    <row r="251" spans="1:22" ht="15.75" thickTop="1" x14ac:dyDescent="0.25">
      <c r="A251" s="11"/>
      <c r="B251" s="49" t="s">
        <v>516</v>
      </c>
      <c r="C251" s="32"/>
      <c r="D251" s="49"/>
      <c r="E251" s="48"/>
      <c r="F251" s="36"/>
      <c r="G251" s="32"/>
      <c r="H251" s="49"/>
      <c r="I251" s="48"/>
      <c r="J251" s="36"/>
      <c r="K251" s="32"/>
      <c r="L251" s="49"/>
      <c r="M251" s="48"/>
      <c r="N251" s="36"/>
      <c r="O251" s="32"/>
      <c r="P251" s="49"/>
      <c r="Q251" s="48"/>
      <c r="R251" s="36"/>
      <c r="S251" s="32"/>
      <c r="T251" s="49"/>
      <c r="U251" s="48"/>
      <c r="V251" s="36"/>
    </row>
    <row r="252" spans="1:22" x14ac:dyDescent="0.25">
      <c r="A252" s="11"/>
      <c r="B252" s="41" t="s">
        <v>517</v>
      </c>
      <c r="C252" s="46"/>
      <c r="D252" s="41"/>
      <c r="E252" s="39"/>
      <c r="F252" s="44"/>
      <c r="G252" s="46"/>
      <c r="H252" s="41"/>
      <c r="I252" s="39"/>
      <c r="J252" s="44"/>
      <c r="K252" s="46"/>
      <c r="L252" s="41"/>
      <c r="M252" s="39"/>
      <c r="N252" s="44"/>
      <c r="O252" s="46"/>
      <c r="P252" s="41"/>
      <c r="Q252" s="39"/>
      <c r="R252" s="44"/>
      <c r="S252" s="46"/>
      <c r="T252" s="41"/>
      <c r="U252" s="39"/>
      <c r="V252" s="44"/>
    </row>
    <row r="253" spans="1:22" x14ac:dyDescent="0.25">
      <c r="A253" s="11"/>
      <c r="B253" s="49" t="s">
        <v>509</v>
      </c>
      <c r="C253" s="48"/>
      <c r="D253" s="49" t="s">
        <v>315</v>
      </c>
      <c r="E253" s="48" t="s">
        <v>316</v>
      </c>
      <c r="F253" s="36"/>
      <c r="G253" s="48"/>
      <c r="H253" s="49" t="s">
        <v>315</v>
      </c>
      <c r="I253" s="48" t="s">
        <v>316</v>
      </c>
      <c r="J253" s="36"/>
      <c r="K253" s="48"/>
      <c r="L253" s="49" t="s">
        <v>315</v>
      </c>
      <c r="M253" s="48">
        <v>79</v>
      </c>
      <c r="N253" s="36"/>
      <c r="O253" s="48"/>
      <c r="P253" s="49" t="s">
        <v>315</v>
      </c>
      <c r="Q253" s="48" t="s">
        <v>316</v>
      </c>
      <c r="R253" s="36"/>
      <c r="S253" s="48"/>
      <c r="T253" s="49" t="s">
        <v>315</v>
      </c>
      <c r="U253" s="48">
        <v>79</v>
      </c>
      <c r="V253" s="36"/>
    </row>
    <row r="254" spans="1:22" x14ac:dyDescent="0.25">
      <c r="A254" s="11"/>
      <c r="B254" s="41" t="s">
        <v>510</v>
      </c>
      <c r="C254" s="39"/>
      <c r="D254" s="41"/>
      <c r="E254" s="39">
        <v>798</v>
      </c>
      <c r="F254" s="44"/>
      <c r="G254" s="39"/>
      <c r="H254" s="41"/>
      <c r="I254" s="105">
        <v>77297</v>
      </c>
      <c r="J254" s="44"/>
      <c r="K254" s="39"/>
      <c r="L254" s="41"/>
      <c r="M254" s="105">
        <v>53085</v>
      </c>
      <c r="N254" s="44"/>
      <c r="O254" s="39"/>
      <c r="P254" s="41"/>
      <c r="Q254" s="105">
        <v>8647</v>
      </c>
      <c r="R254" s="44"/>
      <c r="S254" s="39"/>
      <c r="T254" s="41"/>
      <c r="U254" s="105">
        <v>139827</v>
      </c>
      <c r="V254" s="44"/>
    </row>
    <row r="255" spans="1:22" x14ac:dyDescent="0.25">
      <c r="A255" s="11"/>
      <c r="B255" s="49" t="s">
        <v>511</v>
      </c>
      <c r="C255" s="48"/>
      <c r="D255" s="49"/>
      <c r="E255" s="48">
        <v>357</v>
      </c>
      <c r="F255" s="36"/>
      <c r="G255" s="48"/>
      <c r="H255" s="49"/>
      <c r="I255" s="103">
        <v>64832</v>
      </c>
      <c r="J255" s="36"/>
      <c r="K255" s="48"/>
      <c r="L255" s="49"/>
      <c r="M255" s="103">
        <v>293471</v>
      </c>
      <c r="N255" s="36"/>
      <c r="O255" s="48"/>
      <c r="P255" s="49"/>
      <c r="Q255" s="103">
        <v>118594</v>
      </c>
      <c r="R255" s="36"/>
      <c r="S255" s="48"/>
      <c r="T255" s="49"/>
      <c r="U255" s="103">
        <v>477254</v>
      </c>
      <c r="V255" s="36"/>
    </row>
    <row r="256" spans="1:22" x14ac:dyDescent="0.25">
      <c r="A256" s="11"/>
      <c r="B256" s="41" t="s">
        <v>512</v>
      </c>
      <c r="C256" s="39"/>
      <c r="D256" s="41"/>
      <c r="E256" s="39" t="s">
        <v>316</v>
      </c>
      <c r="F256" s="44"/>
      <c r="G256" s="39"/>
      <c r="H256" s="41"/>
      <c r="I256" s="39" t="s">
        <v>316</v>
      </c>
      <c r="J256" s="44"/>
      <c r="K256" s="39"/>
      <c r="L256" s="41"/>
      <c r="M256" s="39" t="s">
        <v>316</v>
      </c>
      <c r="N256" s="44"/>
      <c r="O256" s="39"/>
      <c r="P256" s="41"/>
      <c r="Q256" s="105">
        <v>17397</v>
      </c>
      <c r="R256" s="44"/>
      <c r="S256" s="39"/>
      <c r="T256" s="41"/>
      <c r="U256" s="105">
        <v>17397</v>
      </c>
      <c r="V256" s="44"/>
    </row>
    <row r="257" spans="1:35" x14ac:dyDescent="0.25">
      <c r="A257" s="11"/>
      <c r="B257" s="49" t="s">
        <v>513</v>
      </c>
      <c r="C257" s="48"/>
      <c r="D257" s="49"/>
      <c r="E257" s="103">
        <v>14228</v>
      </c>
      <c r="F257" s="36"/>
      <c r="G257" s="48"/>
      <c r="H257" s="49"/>
      <c r="I257" s="103">
        <v>247324</v>
      </c>
      <c r="J257" s="36"/>
      <c r="K257" s="48"/>
      <c r="L257" s="49"/>
      <c r="M257" s="103">
        <v>1650825</v>
      </c>
      <c r="N257" s="36"/>
      <c r="O257" s="48"/>
      <c r="P257" s="49"/>
      <c r="Q257" s="103">
        <v>600388</v>
      </c>
      <c r="R257" s="36"/>
      <c r="S257" s="48"/>
      <c r="T257" s="49"/>
      <c r="U257" s="103">
        <v>2512765</v>
      </c>
      <c r="V257" s="36"/>
    </row>
    <row r="258" spans="1:35" ht="15.75" thickBot="1" x14ac:dyDescent="0.3">
      <c r="A258" s="11"/>
      <c r="B258" s="54" t="s">
        <v>514</v>
      </c>
      <c r="C258" s="52"/>
      <c r="D258" s="54"/>
      <c r="E258" s="52">
        <v>202</v>
      </c>
      <c r="F258" s="56"/>
      <c r="G258" s="52"/>
      <c r="H258" s="54"/>
      <c r="I258" s="107">
        <v>1893431</v>
      </c>
      <c r="J258" s="56"/>
      <c r="K258" s="52"/>
      <c r="L258" s="54"/>
      <c r="M258" s="52" t="s">
        <v>316</v>
      </c>
      <c r="N258" s="56"/>
      <c r="O258" s="52"/>
      <c r="P258" s="54"/>
      <c r="Q258" s="52" t="s">
        <v>316</v>
      </c>
      <c r="R258" s="56"/>
      <c r="S258" s="52"/>
      <c r="T258" s="54"/>
      <c r="U258" s="107">
        <v>1893633</v>
      </c>
      <c r="V258" s="56"/>
    </row>
    <row r="259" spans="1:35" ht="16.5" thickTop="1" thickBot="1" x14ac:dyDescent="0.3">
      <c r="A259" s="11"/>
      <c r="B259" s="92" t="s">
        <v>518</v>
      </c>
      <c r="C259" s="90"/>
      <c r="D259" s="92" t="s">
        <v>315</v>
      </c>
      <c r="E259" s="140">
        <v>15585</v>
      </c>
      <c r="F259" s="93"/>
      <c r="G259" s="90"/>
      <c r="H259" s="92" t="s">
        <v>315</v>
      </c>
      <c r="I259" s="140">
        <v>2282884</v>
      </c>
      <c r="J259" s="93"/>
      <c r="K259" s="90"/>
      <c r="L259" s="92" t="s">
        <v>315</v>
      </c>
      <c r="M259" s="140">
        <v>1997460</v>
      </c>
      <c r="N259" s="93"/>
      <c r="O259" s="90"/>
      <c r="P259" s="92" t="s">
        <v>315</v>
      </c>
      <c r="Q259" s="140">
        <v>745026</v>
      </c>
      <c r="R259" s="93"/>
      <c r="S259" s="90"/>
      <c r="T259" s="92" t="s">
        <v>315</v>
      </c>
      <c r="U259" s="140">
        <v>5040955</v>
      </c>
      <c r="V259" s="93"/>
    </row>
    <row r="260" spans="1:35" ht="15.75" thickTop="1" x14ac:dyDescent="0.25">
      <c r="A260" s="11"/>
      <c r="B260" s="20"/>
      <c r="C260" s="20"/>
      <c r="D260" s="20"/>
      <c r="E260" s="20"/>
      <c r="F260" s="20"/>
      <c r="G260" s="20"/>
      <c r="H260" s="20"/>
      <c r="I260" s="20"/>
      <c r="J260" s="20"/>
      <c r="K260" s="20"/>
      <c r="L260" s="20"/>
      <c r="M260" s="20"/>
      <c r="N260" s="20"/>
      <c r="O260" s="20"/>
      <c r="P260" s="20"/>
      <c r="Q260" s="20"/>
      <c r="R260" s="20"/>
      <c r="S260" s="20"/>
      <c r="T260" s="20"/>
      <c r="U260" s="20"/>
      <c r="V260" s="20"/>
      <c r="W260" s="20"/>
      <c r="X260" s="20"/>
      <c r="Y260" s="20"/>
      <c r="Z260" s="20"/>
      <c r="AA260" s="20"/>
      <c r="AB260" s="20"/>
      <c r="AC260" s="20"/>
      <c r="AD260" s="20"/>
      <c r="AE260" s="20"/>
      <c r="AF260" s="20"/>
      <c r="AG260" s="20"/>
      <c r="AH260" s="20"/>
      <c r="AI260" s="20"/>
    </row>
    <row r="261" spans="1:35" x14ac:dyDescent="0.25">
      <c r="A261" s="11"/>
      <c r="B261" s="20"/>
      <c r="C261" s="20"/>
      <c r="D261" s="20"/>
      <c r="E261" s="20"/>
      <c r="F261" s="20"/>
      <c r="G261" s="20"/>
      <c r="H261" s="20"/>
      <c r="I261" s="20"/>
      <c r="J261" s="20"/>
      <c r="K261" s="20"/>
      <c r="L261" s="20"/>
      <c r="M261" s="20"/>
      <c r="N261" s="20"/>
      <c r="O261" s="20"/>
      <c r="P261" s="20"/>
      <c r="Q261" s="20"/>
      <c r="R261" s="20"/>
      <c r="S261" s="20"/>
      <c r="T261" s="20"/>
      <c r="U261" s="20"/>
      <c r="V261" s="20"/>
      <c r="W261" s="20"/>
      <c r="X261" s="20"/>
      <c r="Y261" s="20"/>
      <c r="Z261" s="20"/>
      <c r="AA261" s="20"/>
      <c r="AB261" s="20"/>
      <c r="AC261" s="20"/>
      <c r="AD261" s="20"/>
      <c r="AE261" s="20"/>
      <c r="AF261" s="20"/>
      <c r="AG261" s="20"/>
      <c r="AH261" s="20"/>
      <c r="AI261" s="20"/>
    </row>
    <row r="262" spans="1:35" x14ac:dyDescent="0.25">
      <c r="A262" s="11"/>
      <c r="B262" s="109">
        <v>40908</v>
      </c>
      <c r="C262" s="109"/>
      <c r="D262" s="109"/>
      <c r="E262" s="109"/>
      <c r="F262" s="109"/>
      <c r="G262" s="109"/>
      <c r="H262" s="109"/>
      <c r="I262" s="109"/>
      <c r="J262" s="109"/>
      <c r="K262" s="109"/>
      <c r="L262" s="109"/>
      <c r="M262" s="109"/>
      <c r="N262" s="109"/>
      <c r="O262" s="109"/>
      <c r="P262" s="109"/>
      <c r="Q262" s="109"/>
      <c r="R262" s="109"/>
      <c r="S262" s="109"/>
      <c r="T262" s="109"/>
      <c r="U262" s="109"/>
      <c r="V262" s="27"/>
    </row>
    <row r="263" spans="1:35" x14ac:dyDescent="0.25">
      <c r="A263" s="11"/>
      <c r="B263" s="108" t="s">
        <v>302</v>
      </c>
      <c r="C263" s="108"/>
      <c r="D263" s="108"/>
      <c r="E263" s="108"/>
      <c r="F263" s="108"/>
      <c r="G263" s="108"/>
      <c r="H263" s="108"/>
      <c r="I263" s="108"/>
      <c r="J263" s="108"/>
      <c r="K263" s="108"/>
      <c r="L263" s="108"/>
      <c r="M263" s="108"/>
      <c r="N263" s="108"/>
      <c r="O263" s="108"/>
      <c r="P263" s="108"/>
      <c r="Q263" s="108"/>
      <c r="R263" s="108"/>
      <c r="S263" s="108"/>
      <c r="T263" s="108"/>
      <c r="U263" s="108"/>
      <c r="V263" s="27"/>
    </row>
    <row r="264" spans="1:35" x14ac:dyDescent="0.25">
      <c r="A264" s="11"/>
      <c r="B264" s="15"/>
      <c r="C264" s="15"/>
      <c r="D264" s="21"/>
      <c r="E264" s="21"/>
      <c r="F264" s="27"/>
      <c r="G264" s="15"/>
      <c r="H264" s="21"/>
      <c r="I264" s="21"/>
      <c r="J264" s="27"/>
      <c r="K264" s="15"/>
      <c r="L264" s="21"/>
      <c r="M264" s="21"/>
      <c r="N264" s="27"/>
      <c r="O264" s="15"/>
      <c r="P264" s="21"/>
      <c r="Q264" s="21"/>
      <c r="R264" s="27"/>
      <c r="S264" s="15"/>
      <c r="T264" s="21"/>
      <c r="U264" s="21"/>
      <c r="V264" s="27"/>
    </row>
    <row r="265" spans="1:35" x14ac:dyDescent="0.25">
      <c r="A265" s="11"/>
      <c r="B265" s="15"/>
      <c r="C265" s="15"/>
      <c r="D265" s="108" t="s">
        <v>497</v>
      </c>
      <c r="E265" s="108"/>
      <c r="F265" s="108"/>
      <c r="G265" s="108"/>
      <c r="H265" s="108"/>
      <c r="I265" s="108"/>
      <c r="J265" s="108"/>
      <c r="K265" s="108"/>
      <c r="L265" s="108"/>
      <c r="M265" s="108"/>
      <c r="N265" s="27"/>
      <c r="O265" s="15"/>
      <c r="P265" s="21"/>
      <c r="Q265" s="21"/>
      <c r="R265" s="27"/>
      <c r="S265" s="15"/>
      <c r="T265" s="21"/>
      <c r="U265" s="21"/>
      <c r="V265" s="27"/>
    </row>
    <row r="266" spans="1:35" x14ac:dyDescent="0.25">
      <c r="A266" s="11"/>
      <c r="B266" s="15"/>
      <c r="C266" s="15"/>
      <c r="D266" s="21"/>
      <c r="E266" s="21"/>
      <c r="F266" s="27"/>
      <c r="G266" s="15"/>
      <c r="H266" s="21"/>
      <c r="I266" s="21"/>
      <c r="J266" s="27"/>
      <c r="K266" s="15"/>
      <c r="L266" s="21"/>
      <c r="M266" s="21"/>
      <c r="N266" s="27"/>
      <c r="O266" s="15"/>
      <c r="P266" s="21"/>
      <c r="Q266" s="21"/>
      <c r="R266" s="27"/>
      <c r="S266" s="15"/>
      <c r="T266" s="21"/>
      <c r="U266" s="21"/>
      <c r="V266" s="27"/>
    </row>
    <row r="267" spans="1:35" x14ac:dyDescent="0.25">
      <c r="A267" s="11"/>
      <c r="B267" s="21"/>
      <c r="C267" s="21"/>
      <c r="D267" s="108" t="s">
        <v>498</v>
      </c>
      <c r="E267" s="108"/>
      <c r="F267" s="141"/>
      <c r="G267" s="21"/>
      <c r="H267" s="108" t="s">
        <v>499</v>
      </c>
      <c r="I267" s="108"/>
      <c r="J267" s="141"/>
      <c r="K267" s="21"/>
      <c r="L267" s="108" t="s">
        <v>502</v>
      </c>
      <c r="M267" s="108"/>
      <c r="N267" s="141"/>
      <c r="O267" s="21"/>
      <c r="P267" s="108" t="s">
        <v>505</v>
      </c>
      <c r="Q267" s="108"/>
      <c r="R267" s="141"/>
      <c r="S267" s="21"/>
      <c r="T267" s="108" t="s">
        <v>128</v>
      </c>
      <c r="U267" s="108"/>
      <c r="V267" s="141"/>
    </row>
    <row r="268" spans="1:35" x14ac:dyDescent="0.25">
      <c r="A268" s="11"/>
      <c r="B268" s="21"/>
      <c r="C268" s="21"/>
      <c r="D268" s="108"/>
      <c r="E268" s="108"/>
      <c r="F268" s="141"/>
      <c r="G268" s="21"/>
      <c r="H268" s="108" t="s">
        <v>500</v>
      </c>
      <c r="I268" s="108"/>
      <c r="J268" s="141"/>
      <c r="K268" s="21"/>
      <c r="L268" s="108" t="s">
        <v>519</v>
      </c>
      <c r="M268" s="108"/>
      <c r="N268" s="141"/>
      <c r="O268" s="21"/>
      <c r="P268" s="108" t="s">
        <v>506</v>
      </c>
      <c r="Q268" s="108"/>
      <c r="R268" s="141"/>
      <c r="S268" s="21"/>
      <c r="T268" s="108"/>
      <c r="U268" s="108"/>
      <c r="V268" s="141"/>
    </row>
    <row r="269" spans="1:35" ht="15.75" thickBot="1" x14ac:dyDescent="0.3">
      <c r="A269" s="11"/>
      <c r="B269" s="134"/>
      <c r="C269" s="134"/>
      <c r="D269" s="110"/>
      <c r="E269" s="110"/>
      <c r="F269" s="142"/>
      <c r="G269" s="134"/>
      <c r="H269" s="110" t="s">
        <v>501</v>
      </c>
      <c r="I269" s="110"/>
      <c r="J269" s="142"/>
      <c r="K269" s="134"/>
      <c r="L269" s="73"/>
      <c r="M269" s="73"/>
      <c r="N269" s="142"/>
      <c r="O269" s="134"/>
      <c r="P269" s="73"/>
      <c r="Q269" s="73"/>
      <c r="R269" s="142"/>
      <c r="S269" s="134"/>
      <c r="T269" s="110"/>
      <c r="U269" s="110"/>
      <c r="V269" s="142"/>
    </row>
    <row r="270" spans="1:35" ht="15.75" thickTop="1" x14ac:dyDescent="0.25">
      <c r="A270" s="11"/>
      <c r="B270" s="14" t="s">
        <v>507</v>
      </c>
      <c r="C270" s="15"/>
      <c r="D270" s="112"/>
      <c r="E270" s="112"/>
      <c r="F270" s="27"/>
      <c r="G270" s="15"/>
      <c r="H270" s="112"/>
      <c r="I270" s="112"/>
      <c r="J270" s="27"/>
      <c r="K270" s="15"/>
      <c r="L270" s="112"/>
      <c r="M270" s="112"/>
      <c r="N270" s="27"/>
      <c r="O270" s="15"/>
      <c r="P270" s="112"/>
      <c r="Q270" s="112"/>
      <c r="R270" s="27"/>
      <c r="S270" s="15"/>
      <c r="T270" s="112"/>
      <c r="U270" s="112"/>
      <c r="V270" s="27"/>
    </row>
    <row r="271" spans="1:35" x14ac:dyDescent="0.25">
      <c r="A271" s="11"/>
      <c r="B271" s="49" t="s">
        <v>508</v>
      </c>
      <c r="C271" s="32"/>
      <c r="D271" s="143"/>
      <c r="E271" s="143"/>
      <c r="F271" s="36"/>
      <c r="G271" s="32"/>
      <c r="H271" s="143"/>
      <c r="I271" s="143"/>
      <c r="J271" s="36"/>
      <c r="K271" s="32"/>
      <c r="L271" s="143"/>
      <c r="M271" s="143"/>
      <c r="N271" s="36"/>
      <c r="O271" s="32"/>
      <c r="P271" s="143"/>
      <c r="Q271" s="143"/>
      <c r="R271" s="36"/>
      <c r="S271" s="32"/>
      <c r="T271" s="143"/>
      <c r="U271" s="143"/>
      <c r="V271" s="36"/>
    </row>
    <row r="272" spans="1:35" x14ac:dyDescent="0.25">
      <c r="A272" s="11"/>
      <c r="B272" s="41" t="s">
        <v>509</v>
      </c>
      <c r="C272" s="39"/>
      <c r="D272" s="41" t="s">
        <v>315</v>
      </c>
      <c r="E272" s="39">
        <v>892</v>
      </c>
      <c r="F272" s="44"/>
      <c r="G272" s="39"/>
      <c r="H272" s="41" t="s">
        <v>315</v>
      </c>
      <c r="I272" s="39" t="s">
        <v>316</v>
      </c>
      <c r="J272" s="44"/>
      <c r="K272" s="39"/>
      <c r="L272" s="41" t="s">
        <v>315</v>
      </c>
      <c r="M272" s="39">
        <v>128</v>
      </c>
      <c r="N272" s="44"/>
      <c r="O272" s="39"/>
      <c r="P272" s="41" t="s">
        <v>315</v>
      </c>
      <c r="Q272" s="39" t="s">
        <v>316</v>
      </c>
      <c r="R272" s="44"/>
      <c r="S272" s="39"/>
      <c r="T272" s="41" t="s">
        <v>315</v>
      </c>
      <c r="U272" s="105">
        <v>1020</v>
      </c>
      <c r="V272" s="44"/>
    </row>
    <row r="273" spans="1:35" x14ac:dyDescent="0.25">
      <c r="A273" s="11"/>
      <c r="B273" s="49" t="s">
        <v>510</v>
      </c>
      <c r="C273" s="48"/>
      <c r="D273" s="49"/>
      <c r="E273" s="48" t="s">
        <v>316</v>
      </c>
      <c r="F273" s="36"/>
      <c r="G273" s="48"/>
      <c r="H273" s="49"/>
      <c r="I273" s="103">
        <v>85633</v>
      </c>
      <c r="J273" s="36"/>
      <c r="K273" s="48"/>
      <c r="L273" s="49"/>
      <c r="M273" s="103">
        <v>69204</v>
      </c>
      <c r="N273" s="36"/>
      <c r="O273" s="48"/>
      <c r="P273" s="49"/>
      <c r="Q273" s="103">
        <v>33842</v>
      </c>
      <c r="R273" s="36"/>
      <c r="S273" s="48"/>
      <c r="T273" s="49"/>
      <c r="U273" s="103">
        <v>188679</v>
      </c>
      <c r="V273" s="36"/>
    </row>
    <row r="274" spans="1:35" x14ac:dyDescent="0.25">
      <c r="A274" s="11"/>
      <c r="B274" s="41" t="s">
        <v>511</v>
      </c>
      <c r="C274" s="39"/>
      <c r="D274" s="41"/>
      <c r="E274" s="105">
        <v>6530</v>
      </c>
      <c r="F274" s="44"/>
      <c r="G274" s="39"/>
      <c r="H274" s="41"/>
      <c r="I274" s="105">
        <v>101984</v>
      </c>
      <c r="J274" s="44"/>
      <c r="K274" s="39"/>
      <c r="L274" s="41"/>
      <c r="M274" s="105">
        <v>259549</v>
      </c>
      <c r="N274" s="44"/>
      <c r="O274" s="39"/>
      <c r="P274" s="41"/>
      <c r="Q274" s="105">
        <v>238832</v>
      </c>
      <c r="R274" s="44"/>
      <c r="S274" s="39"/>
      <c r="T274" s="41"/>
      <c r="U274" s="105">
        <v>606895</v>
      </c>
      <c r="V274" s="44"/>
    </row>
    <row r="275" spans="1:35" x14ac:dyDescent="0.25">
      <c r="A275" s="11"/>
      <c r="B275" s="49" t="s">
        <v>512</v>
      </c>
      <c r="C275" s="48"/>
      <c r="D275" s="49"/>
      <c r="E275" s="48" t="s">
        <v>316</v>
      </c>
      <c r="F275" s="36"/>
      <c r="G275" s="48"/>
      <c r="H275" s="49"/>
      <c r="I275" s="48" t="s">
        <v>316</v>
      </c>
      <c r="J275" s="36"/>
      <c r="K275" s="48"/>
      <c r="L275" s="49"/>
      <c r="M275" s="103">
        <v>1812</v>
      </c>
      <c r="N275" s="36"/>
      <c r="O275" s="48"/>
      <c r="P275" s="49"/>
      <c r="Q275" s="103">
        <v>20207</v>
      </c>
      <c r="R275" s="36"/>
      <c r="S275" s="48"/>
      <c r="T275" s="49"/>
      <c r="U275" s="103">
        <v>22019</v>
      </c>
      <c r="V275" s="36"/>
    </row>
    <row r="276" spans="1:35" x14ac:dyDescent="0.25">
      <c r="A276" s="11"/>
      <c r="B276" s="41" t="s">
        <v>513</v>
      </c>
      <c r="C276" s="39"/>
      <c r="D276" s="41"/>
      <c r="E276" s="105">
        <v>25375</v>
      </c>
      <c r="F276" s="44"/>
      <c r="G276" s="39"/>
      <c r="H276" s="41"/>
      <c r="I276" s="105">
        <v>338616</v>
      </c>
      <c r="J276" s="44"/>
      <c r="K276" s="39"/>
      <c r="L276" s="41"/>
      <c r="M276" s="105">
        <v>2119030</v>
      </c>
      <c r="N276" s="44"/>
      <c r="O276" s="39"/>
      <c r="P276" s="41"/>
      <c r="Q276" s="105">
        <v>787311</v>
      </c>
      <c r="R276" s="44"/>
      <c r="S276" s="39"/>
      <c r="T276" s="41"/>
      <c r="U276" s="105">
        <v>3270332</v>
      </c>
      <c r="V276" s="44"/>
    </row>
    <row r="277" spans="1:35" ht="15.75" thickBot="1" x14ac:dyDescent="0.3">
      <c r="A277" s="11"/>
      <c r="B277" s="92" t="s">
        <v>520</v>
      </c>
      <c r="C277" s="90"/>
      <c r="D277" s="92"/>
      <c r="E277" s="140">
        <v>17932</v>
      </c>
      <c r="F277" s="93"/>
      <c r="G277" s="90"/>
      <c r="H277" s="92"/>
      <c r="I277" s="140">
        <v>1735106</v>
      </c>
      <c r="J277" s="93"/>
      <c r="K277" s="90"/>
      <c r="L277" s="92"/>
      <c r="M277" s="140">
        <v>824645</v>
      </c>
      <c r="N277" s="93"/>
      <c r="O277" s="90"/>
      <c r="P277" s="92"/>
      <c r="Q277" s="140">
        <v>566848</v>
      </c>
      <c r="R277" s="93"/>
      <c r="S277" s="90"/>
      <c r="T277" s="92"/>
      <c r="U277" s="140">
        <v>3144531</v>
      </c>
      <c r="V277" s="93"/>
    </row>
    <row r="278" spans="1:35" ht="16.5" thickTop="1" thickBot="1" x14ac:dyDescent="0.3">
      <c r="A278" s="11"/>
      <c r="B278" s="54" t="s">
        <v>515</v>
      </c>
      <c r="C278" s="52"/>
      <c r="D278" s="54" t="s">
        <v>315</v>
      </c>
      <c r="E278" s="107">
        <v>50729</v>
      </c>
      <c r="F278" s="56"/>
      <c r="G278" s="52"/>
      <c r="H278" s="54" t="s">
        <v>315</v>
      </c>
      <c r="I278" s="107">
        <v>2261339</v>
      </c>
      <c r="J278" s="56"/>
      <c r="K278" s="52"/>
      <c r="L278" s="54" t="s">
        <v>315</v>
      </c>
      <c r="M278" s="107">
        <v>3274368</v>
      </c>
      <c r="N278" s="56"/>
      <c r="O278" s="52"/>
      <c r="P278" s="54" t="s">
        <v>315</v>
      </c>
      <c r="Q278" s="107">
        <v>1647040</v>
      </c>
      <c r="R278" s="56"/>
      <c r="S278" s="52"/>
      <c r="T278" s="54" t="s">
        <v>315</v>
      </c>
      <c r="U278" s="107">
        <v>7233476</v>
      </c>
      <c r="V278" s="56"/>
    </row>
    <row r="279" spans="1:35" ht="15.75" thickTop="1" x14ac:dyDescent="0.25">
      <c r="A279" s="11"/>
      <c r="B279" s="49" t="s">
        <v>516</v>
      </c>
      <c r="C279" s="32"/>
      <c r="D279" s="49"/>
      <c r="E279" s="48"/>
      <c r="F279" s="36"/>
      <c r="G279" s="32"/>
      <c r="H279" s="49"/>
      <c r="I279" s="48"/>
      <c r="J279" s="36"/>
      <c r="K279" s="32"/>
      <c r="L279" s="49"/>
      <c r="M279" s="48"/>
      <c r="N279" s="36"/>
      <c r="O279" s="32"/>
      <c r="P279" s="49"/>
      <c r="Q279" s="48"/>
      <c r="R279" s="36"/>
      <c r="S279" s="32"/>
      <c r="T279" s="49"/>
      <c r="U279" s="48"/>
      <c r="V279" s="36"/>
    </row>
    <row r="280" spans="1:35" x14ac:dyDescent="0.25">
      <c r="A280" s="11"/>
      <c r="B280" s="41" t="s">
        <v>508</v>
      </c>
      <c r="C280" s="46"/>
      <c r="D280" s="41"/>
      <c r="E280" s="39"/>
      <c r="F280" s="44"/>
      <c r="G280" s="46"/>
      <c r="H280" s="41"/>
      <c r="I280" s="39"/>
      <c r="J280" s="44"/>
      <c r="K280" s="46"/>
      <c r="L280" s="41"/>
      <c r="M280" s="39"/>
      <c r="N280" s="44"/>
      <c r="O280" s="46"/>
      <c r="P280" s="41"/>
      <c r="Q280" s="39"/>
      <c r="R280" s="44"/>
      <c r="S280" s="46"/>
      <c r="T280" s="41"/>
      <c r="U280" s="39"/>
      <c r="V280" s="44"/>
    </row>
    <row r="281" spans="1:35" x14ac:dyDescent="0.25">
      <c r="A281" s="11"/>
      <c r="B281" s="49" t="s">
        <v>509</v>
      </c>
      <c r="C281" s="48"/>
      <c r="D281" s="49" t="s">
        <v>315</v>
      </c>
      <c r="E281" s="48">
        <v>891</v>
      </c>
      <c r="F281" s="36"/>
      <c r="G281" s="48"/>
      <c r="H281" s="49" t="s">
        <v>315</v>
      </c>
      <c r="I281" s="48" t="s">
        <v>316</v>
      </c>
      <c r="J281" s="36"/>
      <c r="K281" s="48"/>
      <c r="L281" s="49" t="s">
        <v>315</v>
      </c>
      <c r="M281" s="48">
        <v>168</v>
      </c>
      <c r="N281" s="36"/>
      <c r="O281" s="48"/>
      <c r="P281" s="49" t="s">
        <v>315</v>
      </c>
      <c r="Q281" s="48" t="s">
        <v>316</v>
      </c>
      <c r="R281" s="36"/>
      <c r="S281" s="48"/>
      <c r="T281" s="49" t="s">
        <v>315</v>
      </c>
      <c r="U281" s="103">
        <v>1059</v>
      </c>
      <c r="V281" s="36"/>
    </row>
    <row r="282" spans="1:35" x14ac:dyDescent="0.25">
      <c r="A282" s="11"/>
      <c r="B282" s="41" t="s">
        <v>510</v>
      </c>
      <c r="C282" s="39"/>
      <c r="D282" s="41"/>
      <c r="E282" s="39" t="s">
        <v>316</v>
      </c>
      <c r="F282" s="44"/>
      <c r="G282" s="39"/>
      <c r="H282" s="41"/>
      <c r="I282" s="105">
        <v>95974</v>
      </c>
      <c r="J282" s="44"/>
      <c r="K282" s="39"/>
      <c r="L282" s="41"/>
      <c r="M282" s="105">
        <v>69953</v>
      </c>
      <c r="N282" s="44"/>
      <c r="O282" s="39"/>
      <c r="P282" s="41"/>
      <c r="Q282" s="105">
        <v>33361</v>
      </c>
      <c r="R282" s="44"/>
      <c r="S282" s="39"/>
      <c r="T282" s="41"/>
      <c r="U282" s="105">
        <v>199288</v>
      </c>
      <c r="V282" s="44"/>
    </row>
    <row r="283" spans="1:35" x14ac:dyDescent="0.25">
      <c r="A283" s="11"/>
      <c r="B283" s="49" t="s">
        <v>511</v>
      </c>
      <c r="C283" s="48"/>
      <c r="D283" s="49"/>
      <c r="E283" s="103">
        <v>5616</v>
      </c>
      <c r="F283" s="36"/>
      <c r="G283" s="48"/>
      <c r="H283" s="49"/>
      <c r="I283" s="103">
        <v>98657</v>
      </c>
      <c r="J283" s="36"/>
      <c r="K283" s="48"/>
      <c r="L283" s="49"/>
      <c r="M283" s="103">
        <v>300489</v>
      </c>
      <c r="N283" s="36"/>
      <c r="O283" s="48"/>
      <c r="P283" s="49"/>
      <c r="Q283" s="103">
        <v>249390</v>
      </c>
      <c r="R283" s="36"/>
      <c r="S283" s="48"/>
      <c r="T283" s="49"/>
      <c r="U283" s="103">
        <v>654152</v>
      </c>
      <c r="V283" s="36"/>
    </row>
    <row r="284" spans="1:35" x14ac:dyDescent="0.25">
      <c r="A284" s="11"/>
      <c r="B284" s="41" t="s">
        <v>512</v>
      </c>
      <c r="C284" s="39"/>
      <c r="D284" s="41"/>
      <c r="E284" s="39" t="s">
        <v>316</v>
      </c>
      <c r="F284" s="44"/>
      <c r="G284" s="39"/>
      <c r="H284" s="41"/>
      <c r="I284" s="39" t="s">
        <v>316</v>
      </c>
      <c r="J284" s="44"/>
      <c r="K284" s="39"/>
      <c r="L284" s="41"/>
      <c r="M284" s="105">
        <v>1946</v>
      </c>
      <c r="N284" s="44"/>
      <c r="O284" s="39"/>
      <c r="P284" s="41"/>
      <c r="Q284" s="105">
        <v>19964</v>
      </c>
      <c r="R284" s="44"/>
      <c r="S284" s="39"/>
      <c r="T284" s="41"/>
      <c r="U284" s="105">
        <v>21910</v>
      </c>
      <c r="V284" s="44"/>
    </row>
    <row r="285" spans="1:35" x14ac:dyDescent="0.25">
      <c r="A285" s="11"/>
      <c r="B285" s="49" t="s">
        <v>513</v>
      </c>
      <c r="C285" s="48"/>
      <c r="D285" s="49"/>
      <c r="E285" s="103">
        <v>32806</v>
      </c>
      <c r="F285" s="36"/>
      <c r="G285" s="48"/>
      <c r="H285" s="49"/>
      <c r="I285" s="103">
        <v>296144</v>
      </c>
      <c r="J285" s="36"/>
      <c r="K285" s="48"/>
      <c r="L285" s="49"/>
      <c r="M285" s="103">
        <v>1827000</v>
      </c>
      <c r="N285" s="36"/>
      <c r="O285" s="48"/>
      <c r="P285" s="49"/>
      <c r="Q285" s="103">
        <v>746052</v>
      </c>
      <c r="R285" s="36"/>
      <c r="S285" s="48"/>
      <c r="T285" s="49"/>
      <c r="U285" s="103">
        <v>2902002</v>
      </c>
      <c r="V285" s="36"/>
    </row>
    <row r="286" spans="1:35" ht="15.75" thickBot="1" x14ac:dyDescent="0.3">
      <c r="A286" s="11"/>
      <c r="B286" s="54" t="s">
        <v>520</v>
      </c>
      <c r="C286" s="52"/>
      <c r="D286" s="54"/>
      <c r="E286" s="107">
        <v>17610</v>
      </c>
      <c r="F286" s="56"/>
      <c r="G286" s="52"/>
      <c r="H286" s="54"/>
      <c r="I286" s="107">
        <v>1663917</v>
      </c>
      <c r="J286" s="56"/>
      <c r="K286" s="52"/>
      <c r="L286" s="54"/>
      <c r="M286" s="107">
        <v>798632</v>
      </c>
      <c r="N286" s="56"/>
      <c r="O286" s="52"/>
      <c r="P286" s="54"/>
      <c r="Q286" s="107">
        <v>547126</v>
      </c>
      <c r="R286" s="56"/>
      <c r="S286" s="52"/>
      <c r="T286" s="54"/>
      <c r="U286" s="107">
        <v>3027285</v>
      </c>
      <c r="V286" s="56"/>
    </row>
    <row r="287" spans="1:35" ht="16.5" thickTop="1" thickBot="1" x14ac:dyDescent="0.3">
      <c r="A287" s="11"/>
      <c r="B287" s="92" t="s">
        <v>518</v>
      </c>
      <c r="C287" s="90"/>
      <c r="D287" s="92" t="s">
        <v>315</v>
      </c>
      <c r="E287" s="140">
        <v>56923</v>
      </c>
      <c r="F287" s="93"/>
      <c r="G287" s="90"/>
      <c r="H287" s="92" t="s">
        <v>315</v>
      </c>
      <c r="I287" s="140">
        <v>2154692</v>
      </c>
      <c r="J287" s="93"/>
      <c r="K287" s="90"/>
      <c r="L287" s="92" t="s">
        <v>315</v>
      </c>
      <c r="M287" s="140">
        <v>2998188</v>
      </c>
      <c r="N287" s="93"/>
      <c r="O287" s="90"/>
      <c r="P287" s="92" t="s">
        <v>315</v>
      </c>
      <c r="Q287" s="140">
        <v>1595893</v>
      </c>
      <c r="R287" s="93"/>
      <c r="S287" s="90"/>
      <c r="T287" s="92" t="s">
        <v>315</v>
      </c>
      <c r="U287" s="140">
        <v>6805696</v>
      </c>
      <c r="V287" s="93"/>
    </row>
    <row r="288" spans="1:35" ht="15.75" thickTop="1" x14ac:dyDescent="0.25">
      <c r="A288" s="11"/>
      <c r="B288" s="20"/>
      <c r="C288" s="20"/>
      <c r="D288" s="20"/>
      <c r="E288" s="20"/>
      <c r="F288" s="20"/>
      <c r="G288" s="20"/>
      <c r="H288" s="20"/>
      <c r="I288" s="20"/>
      <c r="J288" s="20"/>
      <c r="K288" s="20"/>
      <c r="L288" s="20"/>
      <c r="M288" s="20"/>
      <c r="N288" s="20"/>
      <c r="O288" s="20"/>
      <c r="P288" s="20"/>
      <c r="Q288" s="20"/>
      <c r="R288" s="20"/>
      <c r="S288" s="20"/>
      <c r="T288" s="20"/>
      <c r="U288" s="20"/>
      <c r="V288" s="20"/>
      <c r="W288" s="20"/>
      <c r="X288" s="20"/>
      <c r="Y288" s="20"/>
      <c r="Z288" s="20"/>
      <c r="AA288" s="20"/>
      <c r="AB288" s="20"/>
      <c r="AC288" s="20"/>
      <c r="AD288" s="20"/>
      <c r="AE288" s="20"/>
      <c r="AF288" s="20"/>
      <c r="AG288" s="20"/>
      <c r="AH288" s="20"/>
      <c r="AI288" s="20"/>
    </row>
    <row r="289" spans="1:35" x14ac:dyDescent="0.25">
      <c r="A289" s="11"/>
      <c r="B289" s="20" t="s">
        <v>521</v>
      </c>
      <c r="C289" s="20"/>
      <c r="D289" s="20"/>
      <c r="E289" s="20"/>
      <c r="F289" s="20"/>
      <c r="G289" s="20"/>
      <c r="H289" s="20"/>
      <c r="I289" s="20"/>
      <c r="J289" s="20"/>
      <c r="K289" s="20"/>
      <c r="L289" s="20"/>
      <c r="M289" s="20"/>
      <c r="N289" s="20"/>
      <c r="O289" s="20"/>
      <c r="P289" s="20"/>
      <c r="Q289" s="20"/>
      <c r="R289" s="20"/>
      <c r="S289" s="20"/>
      <c r="T289" s="20"/>
      <c r="U289" s="20"/>
      <c r="V289" s="20"/>
      <c r="W289" s="20"/>
      <c r="X289" s="20"/>
      <c r="Y289" s="20"/>
      <c r="Z289" s="20"/>
      <c r="AA289" s="20"/>
      <c r="AB289" s="20"/>
      <c r="AC289" s="20"/>
      <c r="AD289" s="20"/>
      <c r="AE289" s="20"/>
      <c r="AF289" s="20"/>
      <c r="AG289" s="20"/>
      <c r="AH289" s="20"/>
      <c r="AI289" s="20"/>
    </row>
    <row r="290" spans="1:35" x14ac:dyDescent="0.25">
      <c r="A290" s="11"/>
      <c r="B290" s="10"/>
      <c r="C290" s="10"/>
      <c r="D290" s="10"/>
      <c r="E290" s="10"/>
      <c r="F290" s="10"/>
      <c r="G290" s="10"/>
      <c r="H290" s="10"/>
      <c r="I290" s="10"/>
      <c r="J290" s="10"/>
      <c r="K290" s="10"/>
      <c r="L290" s="10"/>
      <c r="M290" s="10"/>
      <c r="N290" s="10"/>
      <c r="O290" s="10"/>
      <c r="P290" s="10"/>
      <c r="Q290" s="10"/>
      <c r="R290" s="10"/>
      <c r="S290" s="10"/>
      <c r="T290" s="10"/>
      <c r="U290" s="10"/>
      <c r="V290" s="10"/>
      <c r="W290" s="10"/>
      <c r="X290" s="10"/>
      <c r="Y290" s="10"/>
      <c r="Z290" s="10"/>
      <c r="AA290" s="10"/>
      <c r="AB290" s="10"/>
      <c r="AC290" s="10"/>
      <c r="AD290" s="10"/>
      <c r="AE290" s="10"/>
      <c r="AF290" s="10"/>
      <c r="AG290" s="10"/>
      <c r="AH290" s="10"/>
      <c r="AI290" s="10"/>
    </row>
    <row r="291" spans="1:35" x14ac:dyDescent="0.25">
      <c r="A291" s="11"/>
      <c r="B291" s="20" t="s">
        <v>522</v>
      </c>
      <c r="C291" s="20"/>
      <c r="D291" s="20"/>
      <c r="E291" s="20"/>
      <c r="F291" s="20"/>
      <c r="G291" s="20"/>
      <c r="H291" s="20"/>
      <c r="I291" s="20"/>
      <c r="J291" s="20"/>
      <c r="K291" s="20"/>
      <c r="L291" s="20"/>
      <c r="M291" s="20"/>
      <c r="N291" s="20"/>
      <c r="O291" s="20"/>
      <c r="P291" s="20"/>
      <c r="Q291" s="20"/>
      <c r="R291" s="20"/>
      <c r="S291" s="20"/>
      <c r="T291" s="20"/>
      <c r="U291" s="20"/>
      <c r="V291" s="20"/>
      <c r="W291" s="20"/>
      <c r="X291" s="20"/>
      <c r="Y291" s="20"/>
      <c r="Z291" s="20"/>
      <c r="AA291" s="20"/>
      <c r="AB291" s="20"/>
      <c r="AC291" s="20"/>
      <c r="AD291" s="20"/>
      <c r="AE291" s="20"/>
      <c r="AF291" s="20"/>
      <c r="AG291" s="20"/>
      <c r="AH291" s="20"/>
      <c r="AI291" s="20"/>
    </row>
    <row r="292" spans="1:35" x14ac:dyDescent="0.25">
      <c r="A292" s="11"/>
      <c r="B292" s="108"/>
      <c r="C292" s="108"/>
      <c r="D292" s="108"/>
      <c r="E292" s="108"/>
      <c r="F292" s="108"/>
      <c r="G292" s="108"/>
      <c r="H292" s="108"/>
      <c r="I292" s="108"/>
      <c r="J292" s="108"/>
      <c r="K292" s="108"/>
      <c r="L292" s="108"/>
      <c r="M292" s="108"/>
      <c r="N292" s="108"/>
      <c r="O292" s="108"/>
      <c r="P292" s="108"/>
      <c r="Q292" s="108"/>
      <c r="R292" s="108"/>
      <c r="S292" s="108"/>
      <c r="T292" s="108"/>
      <c r="U292" s="108"/>
      <c r="V292" s="108"/>
      <c r="W292" s="108"/>
      <c r="X292" s="108"/>
      <c r="Y292" s="108"/>
      <c r="Z292" s="108"/>
      <c r="AA292" s="108"/>
      <c r="AB292" s="108"/>
      <c r="AC292" s="108"/>
      <c r="AD292" s="108"/>
      <c r="AE292" s="108"/>
      <c r="AF292" s="108"/>
      <c r="AG292" s="108"/>
      <c r="AH292" s="108"/>
      <c r="AI292" s="108"/>
    </row>
    <row r="293" spans="1:35" x14ac:dyDescent="0.25">
      <c r="A293" s="11"/>
      <c r="B293" s="108"/>
      <c r="C293" s="108"/>
      <c r="D293" s="108"/>
      <c r="E293" s="108"/>
      <c r="F293" s="108"/>
      <c r="G293" s="108"/>
      <c r="H293" s="108"/>
      <c r="I293" s="108"/>
      <c r="J293" s="108"/>
      <c r="K293" s="108"/>
      <c r="L293" s="108"/>
      <c r="M293" s="108"/>
      <c r="N293" s="108"/>
      <c r="O293" s="108"/>
      <c r="P293" s="108"/>
      <c r="Q293" s="108"/>
      <c r="R293" s="108"/>
      <c r="S293" s="108"/>
      <c r="T293" s="108"/>
      <c r="U293" s="108"/>
      <c r="V293" s="108"/>
      <c r="W293" s="108"/>
      <c r="X293" s="108"/>
      <c r="Y293" s="108"/>
      <c r="Z293" s="108"/>
      <c r="AA293" s="108"/>
      <c r="AB293" s="108"/>
      <c r="AC293" s="108"/>
      <c r="AD293" s="108"/>
      <c r="AE293" s="108"/>
      <c r="AF293" s="108"/>
      <c r="AG293" s="108"/>
      <c r="AH293" s="108"/>
      <c r="AI293" s="108"/>
    </row>
    <row r="294" spans="1:35" ht="15.75" thickBot="1" x14ac:dyDescent="0.3">
      <c r="A294" s="11"/>
      <c r="B294" s="85"/>
      <c r="C294" s="144">
        <v>41182</v>
      </c>
      <c r="D294" s="144"/>
      <c r="E294" s="144"/>
      <c r="F294" s="144"/>
      <c r="G294" s="87"/>
      <c r="H294" s="144">
        <v>40908</v>
      </c>
      <c r="I294" s="144"/>
      <c r="J294" s="144"/>
      <c r="K294" s="144"/>
    </row>
    <row r="295" spans="1:35" ht="15.75" thickTop="1" x14ac:dyDescent="0.25">
      <c r="A295" s="11"/>
      <c r="B295" s="49" t="s">
        <v>523</v>
      </c>
      <c r="C295" s="32"/>
      <c r="D295" s="49"/>
      <c r="E295" s="48">
        <v>24.8</v>
      </c>
      <c r="F295" s="36"/>
      <c r="G295" s="36"/>
      <c r="H295" s="32"/>
      <c r="I295" s="49"/>
      <c r="J295" s="48">
        <v>25.7</v>
      </c>
      <c r="K295" s="36"/>
    </row>
    <row r="296" spans="1:35" x14ac:dyDescent="0.25">
      <c r="A296" s="11"/>
      <c r="B296" s="41" t="s">
        <v>524</v>
      </c>
      <c r="C296" s="46"/>
      <c r="D296" s="41"/>
      <c r="E296" s="39">
        <v>71.599999999999994</v>
      </c>
      <c r="F296" s="44" t="s">
        <v>481</v>
      </c>
      <c r="G296" s="44"/>
      <c r="H296" s="46"/>
      <c r="I296" s="41"/>
      <c r="J296" s="39">
        <v>71.5</v>
      </c>
      <c r="K296" s="44" t="s">
        <v>481</v>
      </c>
    </row>
    <row r="297" spans="1:35" x14ac:dyDescent="0.25">
      <c r="A297" s="11"/>
      <c r="B297" s="49" t="s">
        <v>525</v>
      </c>
      <c r="C297" s="32"/>
      <c r="D297" s="49"/>
      <c r="E297" s="48">
        <v>717.3</v>
      </c>
      <c r="F297" s="36"/>
      <c r="G297" s="36"/>
      <c r="H297" s="32"/>
      <c r="I297" s="49"/>
      <c r="J297" s="48">
        <v>718.4</v>
      </c>
      <c r="K297" s="36"/>
    </row>
    <row r="298" spans="1:35" ht="26.25" x14ac:dyDescent="0.25">
      <c r="A298" s="11"/>
      <c r="B298" s="41" t="s">
        <v>526</v>
      </c>
      <c r="C298" s="46"/>
      <c r="D298" s="39" t="s">
        <v>315</v>
      </c>
      <c r="E298" s="39">
        <v>453.1</v>
      </c>
      <c r="F298" s="44"/>
      <c r="G298" s="44"/>
      <c r="H298" s="46"/>
      <c r="I298" s="39" t="s">
        <v>315</v>
      </c>
      <c r="J298" s="39">
        <v>469</v>
      </c>
      <c r="K298" s="44"/>
    </row>
    <row r="299" spans="1:35" ht="26.25" x14ac:dyDescent="0.25">
      <c r="A299" s="11"/>
      <c r="B299" s="49" t="s">
        <v>527</v>
      </c>
      <c r="C299" s="32"/>
      <c r="D299" s="49"/>
      <c r="E299" s="48">
        <v>85.1</v>
      </c>
      <c r="F299" s="36" t="s">
        <v>481</v>
      </c>
      <c r="G299" s="36"/>
      <c r="H299" s="32"/>
      <c r="I299" s="49"/>
      <c r="J299" s="48">
        <v>85.3</v>
      </c>
      <c r="K299" s="36" t="s">
        <v>481</v>
      </c>
    </row>
    <row r="300" spans="1:35" ht="26.25" x14ac:dyDescent="0.25">
      <c r="A300" s="11"/>
      <c r="B300" s="41" t="s">
        <v>528</v>
      </c>
      <c r="C300" s="46"/>
      <c r="D300" s="41"/>
      <c r="E300" s="39">
        <v>65.5</v>
      </c>
      <c r="F300" s="44" t="s">
        <v>481</v>
      </c>
      <c r="G300" s="44"/>
      <c r="H300" s="46"/>
      <c r="I300" s="41"/>
      <c r="J300" s="39">
        <v>65.599999999999994</v>
      </c>
      <c r="K300" s="44" t="s">
        <v>481</v>
      </c>
    </row>
    <row r="301" spans="1:35" ht="26.25" x14ac:dyDescent="0.25">
      <c r="A301" s="11"/>
      <c r="B301" s="49" t="s">
        <v>529</v>
      </c>
      <c r="C301" s="32"/>
      <c r="D301" s="49"/>
      <c r="E301" s="48">
        <v>3.1</v>
      </c>
      <c r="F301" s="36" t="s">
        <v>481</v>
      </c>
      <c r="G301" s="36"/>
      <c r="H301" s="32"/>
      <c r="I301" s="49"/>
      <c r="J301" s="48">
        <v>4.5</v>
      </c>
      <c r="K301" s="36" t="s">
        <v>481</v>
      </c>
    </row>
    <row r="302" spans="1:35" ht="26.25" x14ac:dyDescent="0.25">
      <c r="A302" s="11"/>
      <c r="B302" s="41" t="s">
        <v>530</v>
      </c>
      <c r="C302" s="39" t="s">
        <v>531</v>
      </c>
      <c r="D302" s="41"/>
      <c r="E302" s="39">
        <v>37.1</v>
      </c>
      <c r="F302" s="44" t="s">
        <v>481</v>
      </c>
      <c r="G302" s="44"/>
      <c r="H302" s="39" t="s">
        <v>531</v>
      </c>
      <c r="I302" s="41"/>
      <c r="J302" s="39">
        <v>38.1</v>
      </c>
      <c r="K302" s="44" t="s">
        <v>481</v>
      </c>
    </row>
    <row r="303" spans="1:35" x14ac:dyDescent="0.25">
      <c r="A303" s="11"/>
      <c r="B303" s="32"/>
      <c r="C303" s="48" t="s">
        <v>532</v>
      </c>
      <c r="D303" s="49"/>
      <c r="E303" s="48">
        <v>8.6</v>
      </c>
      <c r="F303" s="36" t="s">
        <v>481</v>
      </c>
      <c r="G303" s="36"/>
      <c r="H303" s="48" t="s">
        <v>532</v>
      </c>
      <c r="I303" s="49"/>
      <c r="J303" s="48">
        <v>8.5</v>
      </c>
      <c r="K303" s="36" t="s">
        <v>481</v>
      </c>
    </row>
    <row r="304" spans="1:35" x14ac:dyDescent="0.25">
      <c r="A304" s="11"/>
      <c r="B304" s="46"/>
      <c r="C304" s="39" t="s">
        <v>533</v>
      </c>
      <c r="D304" s="41"/>
      <c r="E304" s="39">
        <v>6.3</v>
      </c>
      <c r="F304" s="44" t="s">
        <v>481</v>
      </c>
      <c r="G304" s="44"/>
      <c r="H304" s="39" t="s">
        <v>533</v>
      </c>
      <c r="I304" s="41"/>
      <c r="J304" s="39">
        <v>6.1</v>
      </c>
      <c r="K304" s="44" t="s">
        <v>481</v>
      </c>
    </row>
    <row r="305" spans="1:35" x14ac:dyDescent="0.25">
      <c r="A305" s="11"/>
      <c r="B305" s="32"/>
      <c r="C305" s="48" t="s">
        <v>534</v>
      </c>
      <c r="D305" s="49"/>
      <c r="E305" s="48">
        <v>2.6</v>
      </c>
      <c r="F305" s="36" t="s">
        <v>481</v>
      </c>
      <c r="G305" s="36"/>
      <c r="H305" s="48" t="s">
        <v>535</v>
      </c>
      <c r="I305" s="49"/>
      <c r="J305" s="48">
        <v>2.7</v>
      </c>
      <c r="K305" s="36" t="s">
        <v>481</v>
      </c>
    </row>
    <row r="306" spans="1:35" x14ac:dyDescent="0.25">
      <c r="A306" s="11"/>
      <c r="B306" s="46"/>
      <c r="C306" s="39" t="s">
        <v>535</v>
      </c>
      <c r="D306" s="41"/>
      <c r="E306" s="39">
        <v>2.5</v>
      </c>
      <c r="F306" s="44" t="s">
        <v>481</v>
      </c>
      <c r="G306" s="44"/>
      <c r="H306" s="39" t="s">
        <v>534</v>
      </c>
      <c r="I306" s="41"/>
      <c r="J306" s="39">
        <v>2.4</v>
      </c>
      <c r="K306" s="44" t="s">
        <v>481</v>
      </c>
    </row>
    <row r="307" spans="1:35" x14ac:dyDescent="0.25">
      <c r="A307" s="11"/>
      <c r="B307" s="46"/>
      <c r="C307" s="46"/>
      <c r="D307" s="41"/>
      <c r="E307" s="39"/>
      <c r="F307" s="44"/>
      <c r="G307" s="44"/>
      <c r="H307" s="46"/>
      <c r="I307" s="41"/>
      <c r="J307" s="39"/>
      <c r="K307" s="44"/>
    </row>
    <row r="308" spans="1:35" ht="25.5" x14ac:dyDescent="0.25">
      <c r="A308" s="11"/>
      <c r="B308" s="145" t="s">
        <v>536</v>
      </c>
    </row>
    <row r="309" spans="1:35" ht="26.25" thickBot="1" x14ac:dyDescent="0.3">
      <c r="A309" s="11"/>
      <c r="B309" s="146" t="s">
        <v>537</v>
      </c>
    </row>
    <row r="310" spans="1:35" ht="15.75" thickTop="1" x14ac:dyDescent="0.25">
      <c r="A310" s="11"/>
      <c r="B310" s="21"/>
      <c r="C310" s="21"/>
      <c r="D310" s="21"/>
      <c r="E310" s="21"/>
      <c r="F310" s="21"/>
      <c r="G310" s="21"/>
      <c r="H310" s="21"/>
      <c r="I310" s="21"/>
      <c r="J310" s="21"/>
      <c r="K310" s="21"/>
      <c r="L310" s="21"/>
      <c r="M310" s="21"/>
      <c r="N310" s="21"/>
      <c r="O310" s="21"/>
      <c r="P310" s="21"/>
      <c r="Q310" s="21"/>
      <c r="R310" s="21"/>
      <c r="S310" s="21"/>
      <c r="T310" s="21"/>
      <c r="U310" s="21"/>
      <c r="V310" s="21"/>
      <c r="W310" s="21"/>
      <c r="X310" s="21"/>
      <c r="Y310" s="21"/>
      <c r="Z310" s="21"/>
      <c r="AA310" s="21"/>
      <c r="AB310" s="21"/>
      <c r="AC310" s="21"/>
      <c r="AD310" s="21"/>
      <c r="AE310" s="21"/>
      <c r="AF310" s="21"/>
      <c r="AG310" s="21"/>
      <c r="AH310" s="21"/>
      <c r="AI310" s="21"/>
    </row>
    <row r="311" spans="1:35" x14ac:dyDescent="0.25">
      <c r="A311" s="11"/>
      <c r="B311" s="20" t="s">
        <v>538</v>
      </c>
      <c r="C311" s="20"/>
      <c r="D311" s="20"/>
      <c r="E311" s="20"/>
      <c r="F311" s="20"/>
      <c r="G311" s="20"/>
      <c r="H311" s="20"/>
      <c r="I311" s="20"/>
      <c r="J311" s="20"/>
      <c r="K311" s="20"/>
      <c r="L311" s="20"/>
      <c r="M311" s="20"/>
      <c r="N311" s="20"/>
      <c r="O311" s="20"/>
      <c r="P311" s="20"/>
      <c r="Q311" s="20"/>
      <c r="R311" s="20"/>
      <c r="S311" s="20"/>
      <c r="T311" s="20"/>
      <c r="U311" s="20"/>
      <c r="V311" s="20"/>
      <c r="W311" s="20"/>
      <c r="X311" s="20"/>
      <c r="Y311" s="20"/>
      <c r="Z311" s="20"/>
      <c r="AA311" s="20"/>
      <c r="AB311" s="20"/>
      <c r="AC311" s="20"/>
      <c r="AD311" s="20"/>
      <c r="AE311" s="20"/>
      <c r="AF311" s="20"/>
      <c r="AG311" s="20"/>
      <c r="AH311" s="20"/>
      <c r="AI311" s="20"/>
    </row>
    <row r="312" spans="1:35" x14ac:dyDescent="0.25">
      <c r="A312" s="11"/>
      <c r="B312" s="21"/>
      <c r="C312" s="21"/>
      <c r="D312" s="21"/>
      <c r="E312" s="21"/>
      <c r="F312" s="21"/>
      <c r="G312" s="21"/>
      <c r="H312" s="21"/>
      <c r="I312" s="21"/>
      <c r="J312" s="21"/>
      <c r="K312" s="21"/>
      <c r="L312" s="21"/>
      <c r="M312" s="21"/>
      <c r="N312" s="21"/>
      <c r="O312" s="21"/>
      <c r="P312" s="21"/>
      <c r="Q312" s="21"/>
      <c r="R312" s="21"/>
      <c r="S312" s="21"/>
      <c r="T312" s="21"/>
      <c r="U312" s="21"/>
      <c r="V312" s="21"/>
      <c r="W312" s="21"/>
      <c r="X312" s="21"/>
      <c r="Y312" s="21"/>
      <c r="Z312" s="21"/>
      <c r="AA312" s="21"/>
      <c r="AB312" s="21"/>
      <c r="AC312" s="21"/>
      <c r="AD312" s="21"/>
      <c r="AE312" s="21"/>
      <c r="AF312" s="21"/>
      <c r="AG312" s="21"/>
      <c r="AH312" s="21"/>
      <c r="AI312" s="21"/>
    </row>
    <row r="313" spans="1:35" ht="15.75" thickBot="1" x14ac:dyDescent="0.3">
      <c r="A313" s="11"/>
      <c r="B313" s="101" t="s">
        <v>539</v>
      </c>
      <c r="C313" s="137"/>
      <c r="D313" s="139">
        <v>41182</v>
      </c>
      <c r="E313" s="139"/>
      <c r="F313" s="137"/>
      <c r="G313" s="139">
        <v>40908</v>
      </c>
      <c r="H313" s="139"/>
    </row>
    <row r="314" spans="1:35" ht="15.75" thickTop="1" x14ac:dyDescent="0.25">
      <c r="A314" s="11"/>
      <c r="B314" s="147">
        <v>2001</v>
      </c>
      <c r="C314" s="48"/>
      <c r="D314" s="48">
        <v>0.2</v>
      </c>
      <c r="E314" s="36" t="s">
        <v>481</v>
      </c>
      <c r="F314" s="48"/>
      <c r="G314" s="48">
        <v>0.2</v>
      </c>
      <c r="H314" s="36" t="s">
        <v>481</v>
      </c>
    </row>
    <row r="315" spans="1:35" x14ac:dyDescent="0.25">
      <c r="A315" s="11"/>
      <c r="B315" s="77">
        <v>2003</v>
      </c>
      <c r="C315" s="39"/>
      <c r="D315" s="39">
        <v>0.4</v>
      </c>
      <c r="E315" s="44" t="s">
        <v>481</v>
      </c>
      <c r="F315" s="39"/>
      <c r="G315" s="39">
        <v>0.9</v>
      </c>
      <c r="H315" s="44" t="s">
        <v>481</v>
      </c>
    </row>
    <row r="316" spans="1:35" x14ac:dyDescent="0.25">
      <c r="A316" s="11"/>
      <c r="B316" s="147">
        <v>2004</v>
      </c>
      <c r="C316" s="48"/>
      <c r="D316" s="48">
        <v>0.5</v>
      </c>
      <c r="E316" s="36" t="s">
        <v>481</v>
      </c>
      <c r="F316" s="48"/>
      <c r="G316" s="48">
        <v>1.3</v>
      </c>
      <c r="H316" s="36" t="s">
        <v>481</v>
      </c>
    </row>
    <row r="317" spans="1:35" x14ac:dyDescent="0.25">
      <c r="A317" s="11"/>
      <c r="B317" s="77">
        <v>2005</v>
      </c>
      <c r="C317" s="39"/>
      <c r="D317" s="39">
        <v>13.8</v>
      </c>
      <c r="E317" s="44" t="s">
        <v>481</v>
      </c>
      <c r="F317" s="39"/>
      <c r="G317" s="39">
        <v>13.8</v>
      </c>
      <c r="H317" s="44" t="s">
        <v>481</v>
      </c>
    </row>
    <row r="318" spans="1:35" x14ac:dyDescent="0.25">
      <c r="A318" s="11"/>
      <c r="B318" s="147">
        <v>2006</v>
      </c>
      <c r="C318" s="48"/>
      <c r="D318" s="48">
        <v>32.200000000000003</v>
      </c>
      <c r="E318" s="36" t="s">
        <v>481</v>
      </c>
      <c r="F318" s="48"/>
      <c r="G318" s="48">
        <v>31.8</v>
      </c>
      <c r="H318" s="36" t="s">
        <v>481</v>
      </c>
    </row>
    <row r="319" spans="1:35" x14ac:dyDescent="0.25">
      <c r="A319" s="11"/>
      <c r="B319" s="77">
        <v>2007</v>
      </c>
      <c r="C319" s="39"/>
      <c r="D319" s="39">
        <v>49.9</v>
      </c>
      <c r="E319" s="44" t="s">
        <v>481</v>
      </c>
      <c r="F319" s="39"/>
      <c r="G319" s="39">
        <v>48.7</v>
      </c>
      <c r="H319" s="44" t="s">
        <v>481</v>
      </c>
    </row>
    <row r="320" spans="1:35" ht="15.75" thickBot="1" x14ac:dyDescent="0.3">
      <c r="A320" s="11"/>
      <c r="B320" s="148">
        <v>2008</v>
      </c>
      <c r="C320" s="90"/>
      <c r="D320" s="90">
        <v>3</v>
      </c>
      <c r="E320" s="93" t="s">
        <v>481</v>
      </c>
      <c r="F320" s="90"/>
      <c r="G320" s="90">
        <v>3.3</v>
      </c>
      <c r="H320" s="93" t="s">
        <v>481</v>
      </c>
    </row>
    <row r="321" spans="1:35" ht="16.5" thickTop="1" thickBot="1" x14ac:dyDescent="0.3">
      <c r="A321" s="11"/>
      <c r="B321" s="138" t="s">
        <v>128</v>
      </c>
      <c r="C321" s="96"/>
      <c r="D321" s="96">
        <v>100</v>
      </c>
      <c r="E321" s="99" t="s">
        <v>481</v>
      </c>
      <c r="F321" s="96"/>
      <c r="G321" s="96">
        <v>100</v>
      </c>
      <c r="H321" s="99" t="s">
        <v>481</v>
      </c>
    </row>
    <row r="322" spans="1:35" ht="15.75" thickTop="1" x14ac:dyDescent="0.25">
      <c r="A322" s="11"/>
      <c r="B322" s="21"/>
      <c r="C322" s="21"/>
      <c r="D322" s="21"/>
      <c r="E322" s="21"/>
      <c r="F322" s="21"/>
      <c r="G322" s="21"/>
      <c r="H322" s="21"/>
      <c r="I322" s="21"/>
      <c r="J322" s="21"/>
      <c r="K322" s="21"/>
      <c r="L322" s="21"/>
      <c r="M322" s="21"/>
      <c r="N322" s="21"/>
      <c r="O322" s="21"/>
      <c r="P322" s="21"/>
      <c r="Q322" s="21"/>
      <c r="R322" s="21"/>
      <c r="S322" s="21"/>
      <c r="T322" s="21"/>
      <c r="U322" s="21"/>
      <c r="V322" s="21"/>
      <c r="W322" s="21"/>
      <c r="X322" s="21"/>
      <c r="Y322" s="21"/>
      <c r="Z322" s="21"/>
      <c r="AA322" s="21"/>
      <c r="AB322" s="21"/>
      <c r="AC322" s="21"/>
      <c r="AD322" s="21"/>
      <c r="AE322" s="21"/>
      <c r="AF322" s="21"/>
      <c r="AG322" s="21"/>
      <c r="AH322" s="21"/>
      <c r="AI322" s="21"/>
    </row>
    <row r="323" spans="1:35" x14ac:dyDescent="0.25">
      <c r="A323" s="11"/>
      <c r="B323" s="21"/>
      <c r="C323" s="21"/>
      <c r="D323" s="21"/>
      <c r="E323" s="21"/>
      <c r="F323" s="21"/>
      <c r="G323" s="21"/>
      <c r="H323" s="21"/>
      <c r="I323" s="21"/>
      <c r="J323" s="21"/>
      <c r="K323" s="21"/>
      <c r="L323" s="21"/>
      <c r="M323" s="21"/>
      <c r="N323" s="21"/>
      <c r="O323" s="21"/>
      <c r="P323" s="21"/>
      <c r="Q323" s="21"/>
      <c r="R323" s="21"/>
      <c r="S323" s="21"/>
      <c r="T323" s="21"/>
      <c r="U323" s="21"/>
      <c r="V323" s="21"/>
      <c r="W323" s="21"/>
      <c r="X323" s="21"/>
      <c r="Y323" s="21"/>
      <c r="Z323" s="21"/>
      <c r="AA323" s="21"/>
      <c r="AB323" s="21"/>
      <c r="AC323" s="21"/>
      <c r="AD323" s="21"/>
      <c r="AE323" s="21"/>
      <c r="AF323" s="21"/>
      <c r="AG323" s="21"/>
      <c r="AH323" s="21"/>
      <c r="AI323" s="21"/>
    </row>
    <row r="324" spans="1:35" x14ac:dyDescent="0.25">
      <c r="A324" s="11"/>
      <c r="B324" s="20" t="s">
        <v>540</v>
      </c>
      <c r="C324" s="20"/>
      <c r="D324" s="20"/>
      <c r="E324" s="20"/>
      <c r="F324" s="20"/>
      <c r="G324" s="20"/>
      <c r="H324" s="20"/>
      <c r="I324" s="20"/>
      <c r="J324" s="20"/>
      <c r="K324" s="20"/>
      <c r="L324" s="20"/>
      <c r="M324" s="20"/>
      <c r="N324" s="20"/>
      <c r="O324" s="20"/>
      <c r="P324" s="20"/>
      <c r="Q324" s="20"/>
      <c r="R324" s="20"/>
      <c r="S324" s="20"/>
      <c r="T324" s="20"/>
      <c r="U324" s="20"/>
      <c r="V324" s="20"/>
      <c r="W324" s="20"/>
      <c r="X324" s="20"/>
      <c r="Y324" s="20"/>
      <c r="Z324" s="20"/>
      <c r="AA324" s="20"/>
      <c r="AB324" s="20"/>
      <c r="AC324" s="20"/>
      <c r="AD324" s="20"/>
      <c r="AE324" s="20"/>
      <c r="AF324" s="20"/>
      <c r="AG324" s="20"/>
      <c r="AH324" s="20"/>
      <c r="AI324" s="20"/>
    </row>
  </sheetData>
  <mergeCells count="535">
    <mergeCell ref="B323:AI323"/>
    <mergeCell ref="B324:AI324"/>
    <mergeCell ref="B292:AI292"/>
    <mergeCell ref="B293:AI293"/>
    <mergeCell ref="B310:AI310"/>
    <mergeCell ref="B311:AI311"/>
    <mergeCell ref="B312:AI312"/>
    <mergeCell ref="B322:AI322"/>
    <mergeCell ref="B231:AI231"/>
    <mergeCell ref="B232:AI232"/>
    <mergeCell ref="B233:AI233"/>
    <mergeCell ref="B260:AI260"/>
    <mergeCell ref="B261:AI261"/>
    <mergeCell ref="B288:AI288"/>
    <mergeCell ref="B186:AI186"/>
    <mergeCell ref="B200:AI200"/>
    <mergeCell ref="B201:AI201"/>
    <mergeCell ref="B202:AI202"/>
    <mergeCell ref="B203:AI203"/>
    <mergeCell ref="B204:AI204"/>
    <mergeCell ref="B104:AI104"/>
    <mergeCell ref="B105:AI105"/>
    <mergeCell ref="B106:AI106"/>
    <mergeCell ref="B113:AI113"/>
    <mergeCell ref="B120:AI120"/>
    <mergeCell ref="B121:AI121"/>
    <mergeCell ref="B98:AI98"/>
    <mergeCell ref="B99:AI99"/>
    <mergeCell ref="B100:AI100"/>
    <mergeCell ref="B101:AI101"/>
    <mergeCell ref="B102:AI102"/>
    <mergeCell ref="B103:AI103"/>
    <mergeCell ref="B7:AI7"/>
    <mergeCell ref="B8:AI8"/>
    <mergeCell ref="B9:AI9"/>
    <mergeCell ref="B24:AI24"/>
    <mergeCell ref="B39:AI39"/>
    <mergeCell ref="B40:AI40"/>
    <mergeCell ref="D313:E313"/>
    <mergeCell ref="G313:H313"/>
    <mergeCell ref="A1:A2"/>
    <mergeCell ref="B1:AI1"/>
    <mergeCell ref="B2:AI2"/>
    <mergeCell ref="A3:A324"/>
    <mergeCell ref="B3:AI3"/>
    <mergeCell ref="B4:AI4"/>
    <mergeCell ref="B5:AI5"/>
    <mergeCell ref="B6:AI6"/>
    <mergeCell ref="D271:E271"/>
    <mergeCell ref="H271:I271"/>
    <mergeCell ref="L271:M271"/>
    <mergeCell ref="P271:Q271"/>
    <mergeCell ref="T271:U271"/>
    <mergeCell ref="C294:F294"/>
    <mergeCell ref="H294:K294"/>
    <mergeCell ref="B289:AI289"/>
    <mergeCell ref="B290:AI290"/>
    <mergeCell ref="B291:AI291"/>
    <mergeCell ref="T267:U269"/>
    <mergeCell ref="V267:V269"/>
    <mergeCell ref="D270:E270"/>
    <mergeCell ref="H270:I270"/>
    <mergeCell ref="L270:M270"/>
    <mergeCell ref="P270:Q270"/>
    <mergeCell ref="T270:U270"/>
    <mergeCell ref="O267:O269"/>
    <mergeCell ref="P267:Q267"/>
    <mergeCell ref="P268:Q268"/>
    <mergeCell ref="P269:Q269"/>
    <mergeCell ref="R267:R269"/>
    <mergeCell ref="S267:S269"/>
    <mergeCell ref="J267:J269"/>
    <mergeCell ref="K267:K269"/>
    <mergeCell ref="L267:M267"/>
    <mergeCell ref="L268:M268"/>
    <mergeCell ref="L269:M269"/>
    <mergeCell ref="N267:N269"/>
    <mergeCell ref="B267:B269"/>
    <mergeCell ref="C267:C269"/>
    <mergeCell ref="D267:E269"/>
    <mergeCell ref="F267:F269"/>
    <mergeCell ref="G267:G269"/>
    <mergeCell ref="H267:I267"/>
    <mergeCell ref="H268:I268"/>
    <mergeCell ref="H269:I269"/>
    <mergeCell ref="D265:M265"/>
    <mergeCell ref="P265:Q265"/>
    <mergeCell ref="T265:U265"/>
    <mergeCell ref="D266:E266"/>
    <mergeCell ref="H266:I266"/>
    <mergeCell ref="L266:M266"/>
    <mergeCell ref="P266:Q266"/>
    <mergeCell ref="T266:U266"/>
    <mergeCell ref="B263:U263"/>
    <mergeCell ref="D264:E264"/>
    <mergeCell ref="H264:I264"/>
    <mergeCell ref="L264:M264"/>
    <mergeCell ref="P264:Q264"/>
    <mergeCell ref="T264:U264"/>
    <mergeCell ref="D243:E243"/>
    <mergeCell ref="H243:I243"/>
    <mergeCell ref="L243:M243"/>
    <mergeCell ref="P243:Q243"/>
    <mergeCell ref="T243:U243"/>
    <mergeCell ref="B262:U262"/>
    <mergeCell ref="T239:U241"/>
    <mergeCell ref="V239:V241"/>
    <mergeCell ref="D242:E242"/>
    <mergeCell ref="H242:I242"/>
    <mergeCell ref="L242:M242"/>
    <mergeCell ref="P242:Q242"/>
    <mergeCell ref="T242:U242"/>
    <mergeCell ref="O239:O241"/>
    <mergeCell ref="P239:Q239"/>
    <mergeCell ref="P240:Q240"/>
    <mergeCell ref="P241:Q241"/>
    <mergeCell ref="R239:R241"/>
    <mergeCell ref="S239:S241"/>
    <mergeCell ref="J239:J241"/>
    <mergeCell ref="K239:K241"/>
    <mergeCell ref="L239:M239"/>
    <mergeCell ref="L240:M240"/>
    <mergeCell ref="L241:M241"/>
    <mergeCell ref="N239:N241"/>
    <mergeCell ref="B239:B241"/>
    <mergeCell ref="C239:C241"/>
    <mergeCell ref="D239:E241"/>
    <mergeCell ref="F239:F241"/>
    <mergeCell ref="G239:G241"/>
    <mergeCell ref="H239:I239"/>
    <mergeCell ref="H240:I240"/>
    <mergeCell ref="H241:I241"/>
    <mergeCell ref="D237:M237"/>
    <mergeCell ref="P237:Q237"/>
    <mergeCell ref="T237:U237"/>
    <mergeCell ref="D238:E238"/>
    <mergeCell ref="H238:I238"/>
    <mergeCell ref="L238:M238"/>
    <mergeCell ref="P238:Q238"/>
    <mergeCell ref="T238:U238"/>
    <mergeCell ref="B234:U234"/>
    <mergeCell ref="B235:U235"/>
    <mergeCell ref="D236:E236"/>
    <mergeCell ref="H236:I236"/>
    <mergeCell ref="L236:M236"/>
    <mergeCell ref="P236:Q236"/>
    <mergeCell ref="T236:U236"/>
    <mergeCell ref="B210:P210"/>
    <mergeCell ref="S210:T210"/>
    <mergeCell ref="V210:W210"/>
    <mergeCell ref="Y210:Z210"/>
    <mergeCell ref="B218:P218"/>
    <mergeCell ref="D222:E222"/>
    <mergeCell ref="G222:H222"/>
    <mergeCell ref="B219:AI219"/>
    <mergeCell ref="B220:AI220"/>
    <mergeCell ref="B221:AI221"/>
    <mergeCell ref="AA206:AA209"/>
    <mergeCell ref="AB206:AC209"/>
    <mergeCell ref="AD206:AD209"/>
    <mergeCell ref="AE206:AF206"/>
    <mergeCell ref="AE207:AF207"/>
    <mergeCell ref="AE208:AF208"/>
    <mergeCell ref="AE209:AF209"/>
    <mergeCell ref="V206:W206"/>
    <mergeCell ref="V207:W207"/>
    <mergeCell ref="V208:W208"/>
    <mergeCell ref="V209:W209"/>
    <mergeCell ref="X206:X209"/>
    <mergeCell ref="Y206:Z206"/>
    <mergeCell ref="Y207:Z207"/>
    <mergeCell ref="Y208:Z208"/>
    <mergeCell ref="Y209:Z209"/>
    <mergeCell ref="R206:R209"/>
    <mergeCell ref="S206:T206"/>
    <mergeCell ref="S207:T207"/>
    <mergeCell ref="S208:T208"/>
    <mergeCell ref="S209:T209"/>
    <mergeCell ref="U206:U209"/>
    <mergeCell ref="L206:L209"/>
    <mergeCell ref="M206:N209"/>
    <mergeCell ref="O206:O209"/>
    <mergeCell ref="P206:Q206"/>
    <mergeCell ref="P207:Q207"/>
    <mergeCell ref="P208:Q208"/>
    <mergeCell ref="P209:Q209"/>
    <mergeCell ref="G208:H208"/>
    <mergeCell ref="G209:H209"/>
    <mergeCell ref="I206:I209"/>
    <mergeCell ref="J206:K206"/>
    <mergeCell ref="J207:K207"/>
    <mergeCell ref="J208:K208"/>
    <mergeCell ref="J209:K209"/>
    <mergeCell ref="D205:P205"/>
    <mergeCell ref="S205:AE205"/>
    <mergeCell ref="B206:B209"/>
    <mergeCell ref="C206:E206"/>
    <mergeCell ref="C207:E207"/>
    <mergeCell ref="C208:E208"/>
    <mergeCell ref="C209:E209"/>
    <mergeCell ref="F206:F209"/>
    <mergeCell ref="G206:H206"/>
    <mergeCell ref="G207:H207"/>
    <mergeCell ref="W189:W191"/>
    <mergeCell ref="X189:Z189"/>
    <mergeCell ref="X190:Z190"/>
    <mergeCell ref="X191:Z191"/>
    <mergeCell ref="B196:C196"/>
    <mergeCell ref="B197:C197"/>
    <mergeCell ref="P189:R189"/>
    <mergeCell ref="P190:R190"/>
    <mergeCell ref="P191:R191"/>
    <mergeCell ref="S189:S191"/>
    <mergeCell ref="T189:V189"/>
    <mergeCell ref="T190:V190"/>
    <mergeCell ref="T191:V191"/>
    <mergeCell ref="H191:J191"/>
    <mergeCell ref="K189:K191"/>
    <mergeCell ref="L189:N189"/>
    <mergeCell ref="L190:N190"/>
    <mergeCell ref="L191:N191"/>
    <mergeCell ref="O189:O191"/>
    <mergeCell ref="B182:C182"/>
    <mergeCell ref="B183:C183"/>
    <mergeCell ref="H187:M187"/>
    <mergeCell ref="H188:M188"/>
    <mergeCell ref="B189:B191"/>
    <mergeCell ref="C189:C191"/>
    <mergeCell ref="D189:F191"/>
    <mergeCell ref="G189:G191"/>
    <mergeCell ref="H189:J189"/>
    <mergeCell ref="H190:J190"/>
    <mergeCell ref="D178:E178"/>
    <mergeCell ref="H178:I178"/>
    <mergeCell ref="L178:M178"/>
    <mergeCell ref="P178:Q178"/>
    <mergeCell ref="T178:U178"/>
    <mergeCell ref="X178:Y178"/>
    <mergeCell ref="S175:S177"/>
    <mergeCell ref="T175:V175"/>
    <mergeCell ref="T176:V176"/>
    <mergeCell ref="T177:V177"/>
    <mergeCell ref="W175:W177"/>
    <mergeCell ref="X175:Z175"/>
    <mergeCell ref="X176:Z176"/>
    <mergeCell ref="X177:Z177"/>
    <mergeCell ref="K175:K177"/>
    <mergeCell ref="L175:N175"/>
    <mergeCell ref="L176:N176"/>
    <mergeCell ref="L177:N177"/>
    <mergeCell ref="O175:O177"/>
    <mergeCell ref="P175:R175"/>
    <mergeCell ref="P176:R176"/>
    <mergeCell ref="P177:R177"/>
    <mergeCell ref="B175:B177"/>
    <mergeCell ref="C175:C177"/>
    <mergeCell ref="D175:F177"/>
    <mergeCell ref="G175:G177"/>
    <mergeCell ref="H175:J175"/>
    <mergeCell ref="H176:J176"/>
    <mergeCell ref="H177:J177"/>
    <mergeCell ref="P173:Q173"/>
    <mergeCell ref="T173:U173"/>
    <mergeCell ref="X173:Y173"/>
    <mergeCell ref="D174:E174"/>
    <mergeCell ref="H174:M174"/>
    <mergeCell ref="P174:Q174"/>
    <mergeCell ref="T174:U174"/>
    <mergeCell ref="X174:Y174"/>
    <mergeCell ref="D166:E166"/>
    <mergeCell ref="H166:I166"/>
    <mergeCell ref="D167:E167"/>
    <mergeCell ref="H167:I167"/>
    <mergeCell ref="B169:I169"/>
    <mergeCell ref="D173:E173"/>
    <mergeCell ref="H173:M173"/>
    <mergeCell ref="B170:AI170"/>
    <mergeCell ref="B171:AI171"/>
    <mergeCell ref="B172:AI172"/>
    <mergeCell ref="D159:E159"/>
    <mergeCell ref="H159:I159"/>
    <mergeCell ref="D162:E162"/>
    <mergeCell ref="H162:I162"/>
    <mergeCell ref="D163:E163"/>
    <mergeCell ref="H163:I163"/>
    <mergeCell ref="D154:E154"/>
    <mergeCell ref="H154:I154"/>
    <mergeCell ref="D155:E155"/>
    <mergeCell ref="H155:I155"/>
    <mergeCell ref="D158:E158"/>
    <mergeCell ref="H158:I158"/>
    <mergeCell ref="D149:E149"/>
    <mergeCell ref="H149:I149"/>
    <mergeCell ref="D150:E150"/>
    <mergeCell ref="H150:I150"/>
    <mergeCell ref="D151:E151"/>
    <mergeCell ref="H151:I151"/>
    <mergeCell ref="D135:E135"/>
    <mergeCell ref="H135:I135"/>
    <mergeCell ref="D136:I136"/>
    <mergeCell ref="D147:I147"/>
    <mergeCell ref="D148:E148"/>
    <mergeCell ref="H148:I148"/>
    <mergeCell ref="B144:AI144"/>
    <mergeCell ref="B145:AI145"/>
    <mergeCell ref="B146:AI146"/>
    <mergeCell ref="E116:I116"/>
    <mergeCell ref="D123:I123"/>
    <mergeCell ref="D124:E124"/>
    <mergeCell ref="H124:I124"/>
    <mergeCell ref="D125:I125"/>
    <mergeCell ref="D134:I134"/>
    <mergeCell ref="B122:AI122"/>
    <mergeCell ref="B133:AI133"/>
    <mergeCell ref="D107:I107"/>
    <mergeCell ref="D108:E108"/>
    <mergeCell ref="H108:I108"/>
    <mergeCell ref="D109:I109"/>
    <mergeCell ref="D114:I114"/>
    <mergeCell ref="D115:E115"/>
    <mergeCell ref="H115:I115"/>
    <mergeCell ref="AD88:AE88"/>
    <mergeCell ref="AD89:AE89"/>
    <mergeCell ref="AF88:AF89"/>
    <mergeCell ref="AG88:AG89"/>
    <mergeCell ref="AH88:AI89"/>
    <mergeCell ref="B95:C95"/>
    <mergeCell ref="W88:X89"/>
    <mergeCell ref="Y88:Y89"/>
    <mergeCell ref="Z88:AA88"/>
    <mergeCell ref="Z89:AA89"/>
    <mergeCell ref="AB88:AB89"/>
    <mergeCell ref="AC88:AC89"/>
    <mergeCell ref="Q88:Q89"/>
    <mergeCell ref="R88:R89"/>
    <mergeCell ref="S88:T88"/>
    <mergeCell ref="S89:T89"/>
    <mergeCell ref="U88:U89"/>
    <mergeCell ref="V88:V89"/>
    <mergeCell ref="H89:I89"/>
    <mergeCell ref="J88:J89"/>
    <mergeCell ref="K88:K89"/>
    <mergeCell ref="L88:M89"/>
    <mergeCell ref="N88:N89"/>
    <mergeCell ref="O88:P88"/>
    <mergeCell ref="O89:P89"/>
    <mergeCell ref="D87:L87"/>
    <mergeCell ref="O87:W87"/>
    <mergeCell ref="Z87:AI87"/>
    <mergeCell ref="B88:B89"/>
    <mergeCell ref="C88:C89"/>
    <mergeCell ref="D88:E88"/>
    <mergeCell ref="D89:E89"/>
    <mergeCell ref="F88:F89"/>
    <mergeCell ref="G88:G89"/>
    <mergeCell ref="H88:I88"/>
    <mergeCell ref="AD74:AE74"/>
    <mergeCell ref="B79:C79"/>
    <mergeCell ref="D83:E83"/>
    <mergeCell ref="L83:P83"/>
    <mergeCell ref="D84:E84"/>
    <mergeCell ref="L84:P84"/>
    <mergeCell ref="B82:AI82"/>
    <mergeCell ref="AD72:AE72"/>
    <mergeCell ref="AD73:AE73"/>
    <mergeCell ref="AF72:AF73"/>
    <mergeCell ref="AG72:AG73"/>
    <mergeCell ref="AH72:AI73"/>
    <mergeCell ref="D74:E74"/>
    <mergeCell ref="H74:I74"/>
    <mergeCell ref="O74:P74"/>
    <mergeCell ref="S74:T74"/>
    <mergeCell ref="Z74:AA74"/>
    <mergeCell ref="W72:X73"/>
    <mergeCell ref="Y72:Y73"/>
    <mergeCell ref="Z72:AA72"/>
    <mergeCell ref="Z73:AA73"/>
    <mergeCell ref="AB72:AB73"/>
    <mergeCell ref="AC72:AC73"/>
    <mergeCell ref="Q72:Q73"/>
    <mergeCell ref="R72:R73"/>
    <mergeCell ref="S72:T72"/>
    <mergeCell ref="S73:T73"/>
    <mergeCell ref="U72:U73"/>
    <mergeCell ref="V72:V73"/>
    <mergeCell ref="H73:I73"/>
    <mergeCell ref="J72:J73"/>
    <mergeCell ref="K72:K73"/>
    <mergeCell ref="L72:M73"/>
    <mergeCell ref="N72:N73"/>
    <mergeCell ref="O72:P72"/>
    <mergeCell ref="O73:P73"/>
    <mergeCell ref="D71:L71"/>
    <mergeCell ref="O71:W71"/>
    <mergeCell ref="Z71:AI71"/>
    <mergeCell ref="B72:B73"/>
    <mergeCell ref="C72:C73"/>
    <mergeCell ref="D72:E72"/>
    <mergeCell ref="D73:E73"/>
    <mergeCell ref="F72:F73"/>
    <mergeCell ref="G72:G73"/>
    <mergeCell ref="H72:I72"/>
    <mergeCell ref="D70:E70"/>
    <mergeCell ref="H70:I70"/>
    <mergeCell ref="O70:P70"/>
    <mergeCell ref="S70:T70"/>
    <mergeCell ref="Z70:AA70"/>
    <mergeCell ref="AD70:AE70"/>
    <mergeCell ref="D69:E69"/>
    <mergeCell ref="H69:I69"/>
    <mergeCell ref="O69:P69"/>
    <mergeCell ref="S69:T69"/>
    <mergeCell ref="Z69:AA69"/>
    <mergeCell ref="AD69:AE69"/>
    <mergeCell ref="Z67:AA67"/>
    <mergeCell ref="AD67:AE67"/>
    <mergeCell ref="D68:E68"/>
    <mergeCell ref="H68:I68"/>
    <mergeCell ref="L68:P68"/>
    <mergeCell ref="S68:T68"/>
    <mergeCell ref="Z68:AA68"/>
    <mergeCell ref="AD68:AE68"/>
    <mergeCell ref="D57:E57"/>
    <mergeCell ref="H57:I57"/>
    <mergeCell ref="D67:E67"/>
    <mergeCell ref="H67:I67"/>
    <mergeCell ref="L67:P67"/>
    <mergeCell ref="S67:T67"/>
    <mergeCell ref="B64:AI64"/>
    <mergeCell ref="B65:AI65"/>
    <mergeCell ref="B66:AI66"/>
    <mergeCell ref="D44:I44"/>
    <mergeCell ref="L44:Q44"/>
    <mergeCell ref="D54:I54"/>
    <mergeCell ref="D55:E55"/>
    <mergeCell ref="H55:I55"/>
    <mergeCell ref="D56:I56"/>
    <mergeCell ref="B51:AI51"/>
    <mergeCell ref="B52:AI52"/>
    <mergeCell ref="B53:AI53"/>
    <mergeCell ref="AE28:AE30"/>
    <mergeCell ref="AF28:AH30"/>
    <mergeCell ref="B36:C36"/>
    <mergeCell ref="D42:J42"/>
    <mergeCell ref="K42:Q42"/>
    <mergeCell ref="D43:F43"/>
    <mergeCell ref="H43:J43"/>
    <mergeCell ref="L43:N43"/>
    <mergeCell ref="P43:R43"/>
    <mergeCell ref="B41:AI41"/>
    <mergeCell ref="W28:W30"/>
    <mergeCell ref="X28:Z28"/>
    <mergeCell ref="X29:Z29"/>
    <mergeCell ref="X30:Z30"/>
    <mergeCell ref="AA28:AA30"/>
    <mergeCell ref="AB28:AD28"/>
    <mergeCell ref="AB29:AD29"/>
    <mergeCell ref="AB30:AD30"/>
    <mergeCell ref="O28:O30"/>
    <mergeCell ref="P28:R28"/>
    <mergeCell ref="P29:R29"/>
    <mergeCell ref="P30:R30"/>
    <mergeCell ref="S28:S30"/>
    <mergeCell ref="T28:V30"/>
    <mergeCell ref="H29:J29"/>
    <mergeCell ref="H30:J30"/>
    <mergeCell ref="K28:K30"/>
    <mergeCell ref="L28:N28"/>
    <mergeCell ref="L29:N29"/>
    <mergeCell ref="L30:N30"/>
    <mergeCell ref="AB16:AC16"/>
    <mergeCell ref="AF16:AG16"/>
    <mergeCell ref="B21:C21"/>
    <mergeCell ref="I25:M25"/>
    <mergeCell ref="I26:M26"/>
    <mergeCell ref="B28:B30"/>
    <mergeCell ref="C28:C30"/>
    <mergeCell ref="D28:F30"/>
    <mergeCell ref="G28:G30"/>
    <mergeCell ref="H28:J28"/>
    <mergeCell ref="D16:E16"/>
    <mergeCell ref="H16:I16"/>
    <mergeCell ref="L16:M16"/>
    <mergeCell ref="P16:Q16"/>
    <mergeCell ref="T16:U16"/>
    <mergeCell ref="X16:Y16"/>
    <mergeCell ref="AA13:AA15"/>
    <mergeCell ref="AB13:AD13"/>
    <mergeCell ref="AB14:AD14"/>
    <mergeCell ref="AB15:AD15"/>
    <mergeCell ref="AE13:AE15"/>
    <mergeCell ref="AF13:AH15"/>
    <mergeCell ref="S13:S15"/>
    <mergeCell ref="T13:V15"/>
    <mergeCell ref="W13:W15"/>
    <mergeCell ref="X13:Z13"/>
    <mergeCell ref="X14:Z14"/>
    <mergeCell ref="X15:Z15"/>
    <mergeCell ref="L13:N13"/>
    <mergeCell ref="L14:N14"/>
    <mergeCell ref="L15:N15"/>
    <mergeCell ref="O13:O15"/>
    <mergeCell ref="P13:R13"/>
    <mergeCell ref="P14:R14"/>
    <mergeCell ref="P15:R15"/>
    <mergeCell ref="AB12:AC12"/>
    <mergeCell ref="AF12:AG12"/>
    <mergeCell ref="B13:B15"/>
    <mergeCell ref="C13:C15"/>
    <mergeCell ref="D13:F15"/>
    <mergeCell ref="G13:G15"/>
    <mergeCell ref="H13:J13"/>
    <mergeCell ref="H14:J14"/>
    <mergeCell ref="H15:J15"/>
    <mergeCell ref="K13:K15"/>
    <mergeCell ref="D12:E12"/>
    <mergeCell ref="H12:I12"/>
    <mergeCell ref="L12:M12"/>
    <mergeCell ref="P12:Q12"/>
    <mergeCell ref="T12:U12"/>
    <mergeCell ref="X12:Y12"/>
    <mergeCell ref="AF10:AG10"/>
    <mergeCell ref="D11:E11"/>
    <mergeCell ref="H11:M11"/>
    <mergeCell ref="P11:Q11"/>
    <mergeCell ref="T11:U11"/>
    <mergeCell ref="X11:Y11"/>
    <mergeCell ref="AB11:AC11"/>
    <mergeCell ref="AF11:AG11"/>
    <mergeCell ref="D10:E10"/>
    <mergeCell ref="H10:M10"/>
    <mergeCell ref="P10:Q10"/>
    <mergeCell ref="T10:U10"/>
    <mergeCell ref="X10:Y10"/>
    <mergeCell ref="AB10:AC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5"/>
  <sheetViews>
    <sheetView showGridLines="0" workbookViewId="0"/>
  </sheetViews>
  <sheetFormatPr defaultRowHeight="15" x14ac:dyDescent="0.25"/>
  <cols>
    <col min="1" max="1" width="35.28515625" bestFit="1" customWidth="1"/>
    <col min="2" max="2" width="36.5703125" bestFit="1" customWidth="1"/>
    <col min="3" max="3" width="19.5703125" customWidth="1"/>
    <col min="4" max="4" width="8.140625" customWidth="1"/>
    <col min="5" max="5" width="36.140625" customWidth="1"/>
    <col min="6" max="6" width="23.7109375" customWidth="1"/>
    <col min="7" max="7" width="11.42578125" customWidth="1"/>
    <col min="8" max="8" width="22" customWidth="1"/>
    <col min="9" max="9" width="29.85546875" customWidth="1"/>
    <col min="10" max="10" width="6.7109375" customWidth="1"/>
    <col min="11" max="11" width="8.140625" customWidth="1"/>
    <col min="12" max="13" width="22" customWidth="1"/>
    <col min="14" max="14" width="36.5703125" customWidth="1"/>
    <col min="15" max="15" width="8.140625" customWidth="1"/>
    <col min="16" max="17" width="22" customWidth="1"/>
    <col min="18" max="18" width="36.5703125" customWidth="1"/>
    <col min="19" max="19" width="8.140625" customWidth="1"/>
    <col min="20" max="21" width="22" customWidth="1"/>
    <col min="22" max="22" width="36.5703125" customWidth="1"/>
    <col min="23" max="24" width="8.140625" customWidth="1"/>
    <col min="25" max="25" width="22" customWidth="1"/>
    <col min="26" max="27" width="36.5703125" customWidth="1"/>
    <col min="28" max="28" width="8.140625" customWidth="1"/>
    <col min="29" max="29" width="26.140625" customWidth="1"/>
    <col min="30" max="30" width="36.5703125" customWidth="1"/>
  </cols>
  <sheetData>
    <row r="1" spans="1:30" ht="15" customHeight="1" x14ac:dyDescent="0.25">
      <c r="A1" s="7" t="s">
        <v>5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1" t="s">
        <v>541</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1"/>
      <c r="B4" s="18" t="s">
        <v>542</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row>
    <row r="6" spans="1:30" x14ac:dyDescent="0.25">
      <c r="A6" s="11"/>
      <c r="B6" s="20" t="s">
        <v>543</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row>
    <row r="7" spans="1:30"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row>
    <row r="8" spans="1:30" x14ac:dyDescent="0.25">
      <c r="A8" s="11"/>
      <c r="B8" s="20" t="s">
        <v>544</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row>
    <row r="9" spans="1:30" x14ac:dyDescent="0.25">
      <c r="A9" s="11"/>
      <c r="B9" s="21"/>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row>
    <row r="10" spans="1:30" ht="15.75" thickBot="1" x14ac:dyDescent="0.3">
      <c r="A10" s="11"/>
      <c r="B10" s="85"/>
      <c r="C10" s="137"/>
      <c r="D10" s="139">
        <v>41182</v>
      </c>
      <c r="E10" s="139"/>
      <c r="F10" s="139"/>
      <c r="G10" s="137"/>
      <c r="H10" s="139">
        <v>40908</v>
      </c>
      <c r="I10" s="139"/>
      <c r="J10" s="87"/>
    </row>
    <row r="11" spans="1:30" ht="15.75" thickTop="1" x14ac:dyDescent="0.25">
      <c r="A11" s="11"/>
      <c r="B11" s="15"/>
      <c r="C11" s="15"/>
      <c r="D11" s="151" t="s">
        <v>302</v>
      </c>
      <c r="E11" s="151"/>
      <c r="F11" s="151"/>
      <c r="G11" s="151"/>
      <c r="H11" s="151"/>
      <c r="I11" s="151"/>
      <c r="J11" s="27"/>
    </row>
    <row r="12" spans="1:30" x14ac:dyDescent="0.25">
      <c r="A12" s="11"/>
      <c r="B12" s="49" t="s">
        <v>545</v>
      </c>
      <c r="C12" s="48"/>
      <c r="D12" s="49" t="s">
        <v>315</v>
      </c>
      <c r="E12" s="103">
        <v>256632</v>
      </c>
      <c r="F12" s="36"/>
      <c r="G12" s="48"/>
      <c r="H12" s="49" t="s">
        <v>315</v>
      </c>
      <c r="I12" s="103">
        <v>349112</v>
      </c>
      <c r="J12" s="36"/>
    </row>
    <row r="13" spans="1:30" x14ac:dyDescent="0.25">
      <c r="A13" s="11"/>
      <c r="B13" s="41" t="s">
        <v>189</v>
      </c>
      <c r="C13" s="39"/>
      <c r="D13" s="41"/>
      <c r="E13" s="105">
        <v>1185664</v>
      </c>
      <c r="F13" s="44"/>
      <c r="G13" s="39"/>
      <c r="H13" s="41"/>
      <c r="I13" s="39" t="s">
        <v>316</v>
      </c>
      <c r="J13" s="44"/>
    </row>
    <row r="14" spans="1:30" x14ac:dyDescent="0.25">
      <c r="A14" s="11"/>
      <c r="B14" s="49" t="s">
        <v>546</v>
      </c>
      <c r="C14" s="48"/>
      <c r="D14" s="49"/>
      <c r="E14" s="48" t="s">
        <v>547</v>
      </c>
      <c r="F14" s="36" t="s">
        <v>318</v>
      </c>
      <c r="G14" s="48"/>
      <c r="H14" s="49"/>
      <c r="I14" s="48" t="s">
        <v>548</v>
      </c>
      <c r="J14" s="36" t="s">
        <v>318</v>
      </c>
    </row>
    <row r="15" spans="1:30" x14ac:dyDescent="0.25">
      <c r="A15" s="11"/>
      <c r="B15" s="41" t="s">
        <v>549</v>
      </c>
      <c r="C15" s="39"/>
      <c r="D15" s="41"/>
      <c r="E15" s="39" t="s">
        <v>550</v>
      </c>
      <c r="F15" s="44" t="s">
        <v>318</v>
      </c>
      <c r="G15" s="39"/>
      <c r="H15" s="41"/>
      <c r="I15" s="39" t="s">
        <v>551</v>
      </c>
      <c r="J15" s="44" t="s">
        <v>318</v>
      </c>
    </row>
    <row r="16" spans="1:30" ht="15.75" thickBot="1" x14ac:dyDescent="0.3">
      <c r="A16" s="11"/>
      <c r="B16" s="92" t="s">
        <v>552</v>
      </c>
      <c r="C16" s="90"/>
      <c r="D16" s="92"/>
      <c r="E16" s="90">
        <v>396</v>
      </c>
      <c r="F16" s="93"/>
      <c r="G16" s="90"/>
      <c r="H16" s="92"/>
      <c r="I16" s="90" t="s">
        <v>553</v>
      </c>
      <c r="J16" s="93" t="s">
        <v>318</v>
      </c>
    </row>
    <row r="17" spans="1:30" ht="16.5" thickTop="1" thickBot="1" x14ac:dyDescent="0.3">
      <c r="A17" s="11"/>
      <c r="B17" s="138" t="s">
        <v>554</v>
      </c>
      <c r="C17" s="96"/>
      <c r="D17" s="138" t="s">
        <v>315</v>
      </c>
      <c r="E17" s="150">
        <v>1136923</v>
      </c>
      <c r="F17" s="99"/>
      <c r="G17" s="96"/>
      <c r="H17" s="138" t="s">
        <v>315</v>
      </c>
      <c r="I17" s="150">
        <v>256632</v>
      </c>
      <c r="J17" s="99"/>
    </row>
    <row r="18" spans="1:30" ht="15.75" thickTop="1"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row>
    <row r="19" spans="1:30" x14ac:dyDescent="0.25">
      <c r="A19" s="11"/>
      <c r="B19" s="20" t="s">
        <v>555</v>
      </c>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row>
    <row r="20" spans="1:30" x14ac:dyDescent="0.25">
      <c r="A20" s="11"/>
      <c r="B20" s="21"/>
      <c r="C20" s="21"/>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c r="AD20" s="21"/>
    </row>
    <row r="21" spans="1:30" ht="15.75" thickBot="1" x14ac:dyDescent="0.3">
      <c r="A21" s="11"/>
      <c r="B21" s="85"/>
      <c r="C21" s="137"/>
      <c r="D21" s="139">
        <v>41182</v>
      </c>
      <c r="E21" s="139"/>
      <c r="F21" s="139"/>
      <c r="G21" s="137"/>
      <c r="H21" s="139">
        <v>40908</v>
      </c>
      <c r="I21" s="139"/>
      <c r="J21" s="87"/>
    </row>
    <row r="22" spans="1:30" ht="15.75" thickTop="1" x14ac:dyDescent="0.25">
      <c r="A22" s="11"/>
      <c r="B22" s="15"/>
      <c r="C22" s="15"/>
      <c r="D22" s="151" t="s">
        <v>302</v>
      </c>
      <c r="E22" s="151"/>
      <c r="F22" s="151"/>
      <c r="G22" s="151"/>
      <c r="H22" s="151"/>
      <c r="I22" s="151"/>
      <c r="J22" s="27"/>
    </row>
    <row r="23" spans="1:30" x14ac:dyDescent="0.25">
      <c r="A23" s="11"/>
      <c r="B23" s="15"/>
      <c r="C23" s="15"/>
      <c r="D23" s="21"/>
      <c r="E23" s="21"/>
      <c r="F23" s="27"/>
      <c r="G23" s="15"/>
      <c r="H23" s="21"/>
      <c r="I23" s="21"/>
      <c r="J23" s="27"/>
    </row>
    <row r="24" spans="1:30" x14ac:dyDescent="0.25">
      <c r="A24" s="11"/>
      <c r="B24" s="49" t="s">
        <v>556</v>
      </c>
      <c r="C24" s="48"/>
      <c r="D24" s="49" t="s">
        <v>315</v>
      </c>
      <c r="E24" s="103">
        <v>1148187</v>
      </c>
      <c r="F24" s="36"/>
      <c r="G24" s="48"/>
      <c r="H24" s="49" t="s">
        <v>315</v>
      </c>
      <c r="I24" s="103">
        <v>270570</v>
      </c>
      <c r="J24" s="36"/>
    </row>
    <row r="25" spans="1:30" ht="15.75" thickBot="1" x14ac:dyDescent="0.3">
      <c r="A25" s="11"/>
      <c r="B25" s="54" t="s">
        <v>557</v>
      </c>
      <c r="C25" s="52"/>
      <c r="D25" s="54"/>
      <c r="E25" s="107">
        <v>11264</v>
      </c>
      <c r="F25" s="56"/>
      <c r="G25" s="52"/>
      <c r="H25" s="54"/>
      <c r="I25" s="107">
        <v>13938</v>
      </c>
      <c r="J25" s="56"/>
    </row>
    <row r="26" spans="1:30" ht="16.5" thickTop="1" thickBot="1" x14ac:dyDescent="0.3">
      <c r="A26" s="11"/>
      <c r="B26" s="119" t="s">
        <v>558</v>
      </c>
      <c r="C26" s="62"/>
      <c r="D26" s="119" t="s">
        <v>315</v>
      </c>
      <c r="E26" s="124">
        <v>1136923</v>
      </c>
      <c r="F26" s="66"/>
      <c r="G26" s="62"/>
      <c r="H26" s="119" t="s">
        <v>315</v>
      </c>
      <c r="I26" s="124">
        <v>256632</v>
      </c>
      <c r="J26" s="66"/>
    </row>
    <row r="27" spans="1:30" ht="15.75" thickTop="1" x14ac:dyDescent="0.25">
      <c r="A27" s="11"/>
      <c r="B27" s="21"/>
      <c r="C27" s="21"/>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c r="AD27" s="21"/>
    </row>
    <row r="28" spans="1:30" x14ac:dyDescent="0.25">
      <c r="A28" s="11"/>
      <c r="B28" s="20" t="s">
        <v>559</v>
      </c>
      <c r="C28" s="20"/>
      <c r="D28" s="20"/>
      <c r="E28" s="20"/>
      <c r="F28" s="20"/>
      <c r="G28" s="20"/>
      <c r="H28" s="20"/>
      <c r="I28" s="20"/>
      <c r="J28" s="20"/>
      <c r="K28" s="20"/>
      <c r="L28" s="20"/>
      <c r="M28" s="20"/>
      <c r="N28" s="20"/>
      <c r="O28" s="20"/>
      <c r="P28" s="20"/>
      <c r="Q28" s="20"/>
      <c r="R28" s="20"/>
      <c r="S28" s="20"/>
      <c r="T28" s="20"/>
      <c r="U28" s="20"/>
      <c r="V28" s="20"/>
      <c r="W28" s="20"/>
      <c r="X28" s="20"/>
      <c r="Y28" s="20"/>
      <c r="Z28" s="20"/>
      <c r="AA28" s="20"/>
      <c r="AB28" s="20"/>
      <c r="AC28" s="20"/>
      <c r="AD28" s="20"/>
    </row>
    <row r="29" spans="1:30" x14ac:dyDescent="0.25">
      <c r="A29" s="11"/>
      <c r="B29" s="21"/>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c r="AD29" s="21"/>
    </row>
    <row r="30" spans="1:30" x14ac:dyDescent="0.25">
      <c r="A30" s="11"/>
      <c r="B30" s="21"/>
      <c r="C30" s="21"/>
      <c r="D30" s="21"/>
      <c r="E30" s="21"/>
      <c r="F30" s="21"/>
      <c r="G30" s="21"/>
      <c r="H30" s="21"/>
      <c r="I30" s="21"/>
      <c r="J30" s="21"/>
      <c r="K30" s="21"/>
      <c r="L30" s="21"/>
      <c r="M30" s="21"/>
      <c r="N30" s="21"/>
      <c r="O30" s="21"/>
      <c r="P30" s="21"/>
      <c r="Q30" s="21"/>
      <c r="R30" s="21"/>
      <c r="S30" s="21"/>
      <c r="T30" s="21"/>
      <c r="U30" s="21"/>
      <c r="V30" s="21"/>
      <c r="W30" s="21"/>
      <c r="X30" s="21"/>
      <c r="Y30" s="21"/>
      <c r="Z30" s="21"/>
      <c r="AA30" s="21"/>
      <c r="AB30" s="21"/>
      <c r="AC30" s="21"/>
      <c r="AD30" s="21"/>
    </row>
    <row r="31" spans="1:30" ht="15.75" thickBot="1" x14ac:dyDescent="0.3">
      <c r="A31" s="11"/>
      <c r="B31" s="85"/>
      <c r="C31" s="144">
        <v>41182</v>
      </c>
      <c r="D31" s="144"/>
      <c r="E31" s="144"/>
      <c r="F31" s="144"/>
      <c r="G31" s="144"/>
      <c r="H31" s="85"/>
      <c r="I31" s="144">
        <v>40908</v>
      </c>
      <c r="J31" s="144"/>
      <c r="K31" s="144"/>
      <c r="L31" s="144"/>
      <c r="M31" s="144"/>
    </row>
    <row r="32" spans="1:30" ht="15.75" thickTop="1" x14ac:dyDescent="0.25">
      <c r="A32" s="11"/>
      <c r="B32" s="49" t="s">
        <v>560</v>
      </c>
      <c r="C32" s="32"/>
      <c r="D32" s="48"/>
      <c r="E32" s="49"/>
      <c r="F32" s="103">
        <v>1384</v>
      </c>
      <c r="G32" s="36"/>
      <c r="H32" s="32"/>
      <c r="I32" s="32"/>
      <c r="J32" s="48"/>
      <c r="K32" s="49"/>
      <c r="L32" s="48">
        <v>392</v>
      </c>
      <c r="M32" s="36"/>
    </row>
    <row r="33" spans="1:30" x14ac:dyDescent="0.25">
      <c r="A33" s="11"/>
      <c r="B33" s="41" t="s">
        <v>523</v>
      </c>
      <c r="C33" s="46"/>
      <c r="D33" s="39"/>
      <c r="E33" s="41"/>
      <c r="F33" s="39">
        <v>28.2</v>
      </c>
      <c r="G33" s="44"/>
      <c r="H33" s="46"/>
      <c r="I33" s="46"/>
      <c r="J33" s="39"/>
      <c r="K33" s="41"/>
      <c r="L33" s="39">
        <v>25.8</v>
      </c>
      <c r="M33" s="44"/>
    </row>
    <row r="34" spans="1:30" x14ac:dyDescent="0.25">
      <c r="A34" s="11"/>
      <c r="B34" s="49" t="s">
        <v>561</v>
      </c>
      <c r="C34" s="32"/>
      <c r="D34" s="48"/>
      <c r="E34" s="49"/>
      <c r="F34" s="48">
        <v>71.7</v>
      </c>
      <c r="G34" s="36" t="s">
        <v>481</v>
      </c>
      <c r="H34" s="32"/>
      <c r="I34" s="32"/>
      <c r="J34" s="48"/>
      <c r="K34" s="49"/>
      <c r="L34" s="48">
        <v>75.5</v>
      </c>
      <c r="M34" s="36" t="s">
        <v>481</v>
      </c>
    </row>
    <row r="35" spans="1:30" x14ac:dyDescent="0.25">
      <c r="A35" s="11"/>
      <c r="B35" s="41" t="s">
        <v>525</v>
      </c>
      <c r="C35" s="46"/>
      <c r="D35" s="39"/>
      <c r="E35" s="41"/>
      <c r="F35" s="39">
        <v>767</v>
      </c>
      <c r="G35" s="44"/>
      <c r="H35" s="46"/>
      <c r="I35" s="46"/>
      <c r="J35" s="39"/>
      <c r="K35" s="41"/>
      <c r="L35" s="39">
        <v>752</v>
      </c>
      <c r="M35" s="44"/>
    </row>
    <row r="36" spans="1:30" ht="26.25" x14ac:dyDescent="0.25">
      <c r="A36" s="11"/>
      <c r="B36" s="49" t="s">
        <v>526</v>
      </c>
      <c r="C36" s="32"/>
      <c r="D36" s="48"/>
      <c r="E36" s="49" t="s">
        <v>315</v>
      </c>
      <c r="F36" s="48">
        <v>820.1</v>
      </c>
      <c r="G36" s="36"/>
      <c r="H36" s="32"/>
      <c r="I36" s="32"/>
      <c r="J36" s="48"/>
      <c r="K36" s="49" t="s">
        <v>315</v>
      </c>
      <c r="L36" s="48">
        <v>684</v>
      </c>
      <c r="M36" s="36"/>
    </row>
    <row r="37" spans="1:30" ht="26.25" x14ac:dyDescent="0.25">
      <c r="A37" s="11"/>
      <c r="B37" s="41" t="s">
        <v>527</v>
      </c>
      <c r="C37" s="46"/>
      <c r="D37" s="39"/>
      <c r="E37" s="41"/>
      <c r="F37" s="39">
        <v>94</v>
      </c>
      <c r="G37" s="44" t="s">
        <v>481</v>
      </c>
      <c r="H37" s="46"/>
      <c r="I37" s="46"/>
      <c r="J37" s="39"/>
      <c r="K37" s="41"/>
      <c r="L37" s="39">
        <v>91.1</v>
      </c>
      <c r="M37" s="44" t="s">
        <v>481</v>
      </c>
    </row>
    <row r="38" spans="1:30" ht="26.25" x14ac:dyDescent="0.25">
      <c r="A38" s="11"/>
      <c r="B38" s="49" t="s">
        <v>528</v>
      </c>
      <c r="C38" s="32"/>
      <c r="D38" s="48"/>
      <c r="E38" s="49"/>
      <c r="F38" s="48">
        <v>65.900000000000006</v>
      </c>
      <c r="G38" s="36" t="s">
        <v>481</v>
      </c>
      <c r="H38" s="32"/>
      <c r="I38" s="32"/>
      <c r="J38" s="48"/>
      <c r="K38" s="49"/>
      <c r="L38" s="48">
        <v>58.1</v>
      </c>
      <c r="M38" s="36" t="s">
        <v>481</v>
      </c>
    </row>
    <row r="39" spans="1:30" ht="26.25" x14ac:dyDescent="0.25">
      <c r="A39" s="11"/>
      <c r="B39" s="41" t="s">
        <v>530</v>
      </c>
      <c r="C39" s="39" t="s">
        <v>531</v>
      </c>
      <c r="D39" s="39"/>
      <c r="E39" s="41"/>
      <c r="F39" s="39">
        <v>39.6</v>
      </c>
      <c r="G39" s="44" t="s">
        <v>481</v>
      </c>
      <c r="H39" s="39"/>
      <c r="I39" s="39" t="s">
        <v>531</v>
      </c>
      <c r="J39" s="39"/>
      <c r="K39" s="41"/>
      <c r="L39" s="39">
        <v>36</v>
      </c>
      <c r="M39" s="44" t="s">
        <v>481</v>
      </c>
    </row>
    <row r="40" spans="1:30" x14ac:dyDescent="0.25">
      <c r="A40" s="11"/>
      <c r="B40" s="32"/>
      <c r="C40" s="48" t="s">
        <v>533</v>
      </c>
      <c r="D40" s="48"/>
      <c r="E40" s="49"/>
      <c r="F40" s="48">
        <v>7.7</v>
      </c>
      <c r="G40" s="36" t="s">
        <v>481</v>
      </c>
      <c r="H40" s="48"/>
      <c r="I40" s="48" t="s">
        <v>532</v>
      </c>
      <c r="J40" s="48"/>
      <c r="K40" s="49"/>
      <c r="L40" s="48">
        <v>6.1</v>
      </c>
      <c r="M40" s="36" t="s">
        <v>481</v>
      </c>
    </row>
    <row r="41" spans="1:30" x14ac:dyDescent="0.25">
      <c r="A41" s="11"/>
      <c r="B41" s="46"/>
      <c r="C41" s="39" t="s">
        <v>562</v>
      </c>
      <c r="D41" s="39"/>
      <c r="E41" s="41"/>
      <c r="F41" s="39">
        <v>6.6</v>
      </c>
      <c r="G41" s="44" t="s">
        <v>481</v>
      </c>
      <c r="H41" s="39"/>
      <c r="I41" s="39" t="s">
        <v>563</v>
      </c>
      <c r="J41" s="39"/>
      <c r="K41" s="41"/>
      <c r="L41" s="39">
        <v>5.8</v>
      </c>
      <c r="M41" s="44" t="s">
        <v>481</v>
      </c>
    </row>
    <row r="42" spans="1:30" x14ac:dyDescent="0.25">
      <c r="A42" s="11"/>
      <c r="B42" s="32"/>
      <c r="C42" s="48" t="s">
        <v>534</v>
      </c>
      <c r="D42" s="48"/>
      <c r="E42" s="49"/>
      <c r="F42" s="48">
        <v>4.7</v>
      </c>
      <c r="G42" s="36" t="s">
        <v>481</v>
      </c>
      <c r="H42" s="48"/>
      <c r="I42" s="48" t="s">
        <v>535</v>
      </c>
      <c r="J42" s="48"/>
      <c r="K42" s="49"/>
      <c r="L42" s="48">
        <v>5.4</v>
      </c>
      <c r="M42" s="36" t="s">
        <v>481</v>
      </c>
    </row>
    <row r="43" spans="1:30" x14ac:dyDescent="0.25">
      <c r="A43" s="11"/>
      <c r="B43" s="46"/>
      <c r="C43" s="39" t="s">
        <v>564</v>
      </c>
      <c r="D43" s="39"/>
      <c r="E43" s="41"/>
      <c r="F43" s="39">
        <v>4.2</v>
      </c>
      <c r="G43" s="44" t="s">
        <v>481</v>
      </c>
      <c r="H43" s="39"/>
      <c r="I43" s="39" t="s">
        <v>565</v>
      </c>
      <c r="J43" s="39"/>
      <c r="K43" s="41"/>
      <c r="L43" s="39">
        <v>5.3</v>
      </c>
      <c r="M43" s="44" t="s">
        <v>481</v>
      </c>
    </row>
    <row r="44" spans="1:30" x14ac:dyDescent="0.25">
      <c r="A44" s="11"/>
      <c r="B44" s="46"/>
      <c r="C44" s="46"/>
      <c r="D44" s="46"/>
      <c r="E44" s="41"/>
      <c r="F44" s="39"/>
      <c r="G44" s="44"/>
      <c r="H44" s="46"/>
      <c r="I44" s="46"/>
      <c r="J44" s="46"/>
      <c r="K44" s="41"/>
      <c r="L44" s="39"/>
      <c r="M44" s="44"/>
    </row>
    <row r="45" spans="1:30" ht="25.5" x14ac:dyDescent="0.25">
      <c r="A45" s="11"/>
      <c r="B45" s="145" t="s">
        <v>536</v>
      </c>
    </row>
    <row r="46" spans="1:30" ht="26.25" thickBot="1" x14ac:dyDescent="0.3">
      <c r="A46" s="11"/>
      <c r="B46" s="146" t="s">
        <v>537</v>
      </c>
    </row>
    <row r="47" spans="1:30" ht="15.75" thickTop="1" x14ac:dyDescent="0.25">
      <c r="A47" s="11"/>
      <c r="B47" s="21"/>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c r="AC47" s="21"/>
      <c r="AD47" s="21"/>
    </row>
    <row r="48" spans="1:30" x14ac:dyDescent="0.25">
      <c r="A48" s="11"/>
      <c r="B48" s="20" t="s">
        <v>566</v>
      </c>
      <c r="C48" s="20"/>
      <c r="D48" s="20"/>
      <c r="E48" s="20"/>
      <c r="F48" s="20"/>
      <c r="G48" s="20"/>
      <c r="H48" s="20"/>
      <c r="I48" s="20"/>
      <c r="J48" s="20"/>
      <c r="K48" s="20"/>
      <c r="L48" s="20"/>
      <c r="M48" s="20"/>
      <c r="N48" s="20"/>
      <c r="O48" s="20"/>
      <c r="P48" s="20"/>
      <c r="Q48" s="20"/>
      <c r="R48" s="20"/>
      <c r="S48" s="20"/>
      <c r="T48" s="20"/>
      <c r="U48" s="20"/>
      <c r="V48" s="20"/>
      <c r="W48" s="20"/>
      <c r="X48" s="20"/>
      <c r="Y48" s="20"/>
      <c r="Z48" s="20"/>
      <c r="AA48" s="20"/>
      <c r="AB48" s="20"/>
      <c r="AC48" s="20"/>
      <c r="AD48" s="20"/>
    </row>
    <row r="49" spans="1:30" x14ac:dyDescent="0.25">
      <c r="A49" s="11"/>
      <c r="B49" s="21"/>
      <c r="C49" s="21"/>
      <c r="D49" s="21"/>
      <c r="E49" s="21"/>
      <c r="F49" s="21"/>
      <c r="G49" s="21"/>
      <c r="H49" s="21"/>
      <c r="I49" s="21"/>
      <c r="J49" s="21"/>
      <c r="K49" s="21"/>
      <c r="L49" s="21"/>
      <c r="M49" s="21"/>
      <c r="N49" s="21"/>
      <c r="O49" s="21"/>
      <c r="P49" s="21"/>
      <c r="Q49" s="21"/>
      <c r="R49" s="21"/>
      <c r="S49" s="21"/>
      <c r="T49" s="21"/>
      <c r="U49" s="21"/>
      <c r="V49" s="21"/>
      <c r="W49" s="21"/>
      <c r="X49" s="21"/>
      <c r="Y49" s="21"/>
      <c r="Z49" s="21"/>
      <c r="AA49" s="21"/>
      <c r="AB49" s="21"/>
      <c r="AC49" s="21"/>
      <c r="AD49" s="21"/>
    </row>
    <row r="50" spans="1:30" x14ac:dyDescent="0.25">
      <c r="A50" s="11"/>
      <c r="B50" s="21"/>
      <c r="C50" s="21"/>
      <c r="D50" s="108" t="s">
        <v>567</v>
      </c>
      <c r="E50" s="108"/>
      <c r="F50" s="108"/>
      <c r="G50" s="21"/>
      <c r="H50" s="108" t="s">
        <v>569</v>
      </c>
      <c r="I50" s="108"/>
      <c r="J50" s="141"/>
    </row>
    <row r="51" spans="1:30" ht="15.75" thickBot="1" x14ac:dyDescent="0.3">
      <c r="A51" s="11"/>
      <c r="B51" s="134"/>
      <c r="C51" s="134"/>
      <c r="D51" s="110" t="s">
        <v>568</v>
      </c>
      <c r="E51" s="110"/>
      <c r="F51" s="110"/>
      <c r="G51" s="134"/>
      <c r="H51" s="144">
        <v>40908</v>
      </c>
      <c r="I51" s="144"/>
      <c r="J51" s="142"/>
    </row>
    <row r="52" spans="1:30" ht="15.75" thickTop="1" x14ac:dyDescent="0.25">
      <c r="A52" s="11"/>
      <c r="B52" s="15"/>
      <c r="C52" s="15"/>
      <c r="D52" s="151" t="s">
        <v>302</v>
      </c>
      <c r="E52" s="151"/>
      <c r="F52" s="151"/>
      <c r="G52" s="151"/>
      <c r="H52" s="151"/>
      <c r="I52" s="151"/>
      <c r="J52" s="27"/>
    </row>
    <row r="53" spans="1:30" x14ac:dyDescent="0.25">
      <c r="A53" s="11"/>
      <c r="B53" s="49" t="s">
        <v>545</v>
      </c>
      <c r="C53" s="48"/>
      <c r="D53" s="49" t="s">
        <v>315</v>
      </c>
      <c r="E53" s="103">
        <v>13938</v>
      </c>
      <c r="F53" s="36"/>
      <c r="G53" s="48"/>
      <c r="H53" s="49" t="s">
        <v>315</v>
      </c>
      <c r="I53" s="103">
        <v>11006</v>
      </c>
      <c r="J53" s="36"/>
    </row>
    <row r="54" spans="1:30" x14ac:dyDescent="0.25">
      <c r="A54" s="11"/>
      <c r="B54" s="41" t="s">
        <v>570</v>
      </c>
      <c r="C54" s="39"/>
      <c r="D54" s="41"/>
      <c r="E54" s="39" t="s">
        <v>571</v>
      </c>
      <c r="F54" s="44" t="s">
        <v>318</v>
      </c>
      <c r="G54" s="39"/>
      <c r="H54" s="41"/>
      <c r="I54" s="105">
        <v>5291</v>
      </c>
      <c r="J54" s="44"/>
    </row>
    <row r="55" spans="1:30" ht="15.75" thickBot="1" x14ac:dyDescent="0.3">
      <c r="A55" s="11"/>
      <c r="B55" s="92" t="s">
        <v>572</v>
      </c>
      <c r="C55" s="90"/>
      <c r="D55" s="92"/>
      <c r="E55" s="90" t="s">
        <v>573</v>
      </c>
      <c r="F55" s="93" t="s">
        <v>318</v>
      </c>
      <c r="G55" s="90"/>
      <c r="H55" s="92"/>
      <c r="I55" s="90" t="s">
        <v>574</v>
      </c>
      <c r="J55" s="93" t="s">
        <v>318</v>
      </c>
    </row>
    <row r="56" spans="1:30" ht="16.5" thickTop="1" thickBot="1" x14ac:dyDescent="0.3">
      <c r="A56" s="11"/>
      <c r="B56" s="138" t="s">
        <v>554</v>
      </c>
      <c r="C56" s="96"/>
      <c r="D56" s="138" t="s">
        <v>315</v>
      </c>
      <c r="E56" s="150">
        <v>11264</v>
      </c>
      <c r="F56" s="99"/>
      <c r="G56" s="96"/>
      <c r="H56" s="138" t="s">
        <v>315</v>
      </c>
      <c r="I56" s="150">
        <v>13938</v>
      </c>
      <c r="J56" s="99"/>
    </row>
    <row r="57" spans="1:30" ht="15.75" thickTop="1" x14ac:dyDescent="0.25">
      <c r="A57" s="11"/>
      <c r="B57" s="108"/>
      <c r="C57" s="108"/>
      <c r="D57" s="108"/>
      <c r="E57" s="108"/>
      <c r="F57" s="108"/>
      <c r="G57" s="108"/>
      <c r="H57" s="108"/>
      <c r="I57" s="108"/>
      <c r="J57" s="108"/>
      <c r="K57" s="108"/>
      <c r="L57" s="108"/>
      <c r="M57" s="108"/>
      <c r="N57" s="108"/>
      <c r="O57" s="108"/>
      <c r="P57" s="108"/>
      <c r="Q57" s="108"/>
      <c r="R57" s="108"/>
      <c r="S57" s="108"/>
      <c r="T57" s="108"/>
      <c r="U57" s="108"/>
      <c r="V57" s="108"/>
      <c r="W57" s="108"/>
      <c r="X57" s="108"/>
      <c r="Y57" s="108"/>
      <c r="Z57" s="108"/>
      <c r="AA57" s="108"/>
      <c r="AB57" s="108"/>
      <c r="AC57" s="108"/>
      <c r="AD57" s="108"/>
    </row>
    <row r="58" spans="1:30" x14ac:dyDescent="0.25">
      <c r="A58" s="11"/>
      <c r="B58" s="20" t="s">
        <v>575</v>
      </c>
      <c r="C58" s="20"/>
      <c r="D58" s="20"/>
      <c r="E58" s="20"/>
      <c r="F58" s="20"/>
      <c r="G58" s="20"/>
      <c r="H58" s="20"/>
      <c r="I58" s="20"/>
      <c r="J58" s="20"/>
      <c r="K58" s="20"/>
      <c r="L58" s="20"/>
      <c r="M58" s="20"/>
      <c r="N58" s="20"/>
      <c r="O58" s="20"/>
      <c r="P58" s="20"/>
      <c r="Q58" s="20"/>
      <c r="R58" s="20"/>
      <c r="S58" s="20"/>
      <c r="T58" s="20"/>
      <c r="U58" s="20"/>
      <c r="V58" s="20"/>
      <c r="W58" s="20"/>
      <c r="X58" s="20"/>
      <c r="Y58" s="20"/>
      <c r="Z58" s="20"/>
      <c r="AA58" s="20"/>
      <c r="AB58" s="20"/>
      <c r="AC58" s="20"/>
      <c r="AD58" s="20"/>
    </row>
    <row r="59" spans="1:30"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row>
    <row r="60" spans="1:30" ht="25.5" customHeight="1" x14ac:dyDescent="0.25">
      <c r="A60" s="11"/>
      <c r="B60" s="20" t="s">
        <v>576</v>
      </c>
      <c r="C60" s="20"/>
      <c r="D60" s="20"/>
      <c r="E60" s="20"/>
      <c r="F60" s="20"/>
      <c r="G60" s="20"/>
      <c r="H60" s="20"/>
      <c r="I60" s="20"/>
      <c r="J60" s="20"/>
      <c r="K60" s="20"/>
      <c r="L60" s="20"/>
      <c r="M60" s="20"/>
      <c r="N60" s="20"/>
      <c r="O60" s="20"/>
      <c r="P60" s="20"/>
      <c r="Q60" s="20"/>
      <c r="R60" s="20"/>
      <c r="S60" s="20"/>
      <c r="T60" s="20"/>
      <c r="U60" s="20"/>
      <c r="V60" s="20"/>
      <c r="W60" s="20"/>
      <c r="X60" s="20"/>
      <c r="Y60" s="20"/>
      <c r="Z60" s="20"/>
      <c r="AA60" s="20"/>
      <c r="AB60" s="20"/>
      <c r="AC60" s="20"/>
      <c r="AD60" s="20"/>
    </row>
    <row r="61" spans="1:30"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row>
    <row r="62" spans="1:30" x14ac:dyDescent="0.25">
      <c r="A62" s="11"/>
      <c r="B62" s="20" t="s">
        <v>577</v>
      </c>
      <c r="C62" s="20"/>
      <c r="D62" s="20"/>
      <c r="E62" s="20"/>
      <c r="F62" s="20"/>
      <c r="G62" s="20"/>
      <c r="H62" s="20"/>
      <c r="I62" s="20"/>
      <c r="J62" s="20"/>
      <c r="K62" s="20"/>
      <c r="L62" s="20"/>
      <c r="M62" s="20"/>
      <c r="N62" s="20"/>
      <c r="O62" s="20"/>
      <c r="P62" s="20"/>
      <c r="Q62" s="20"/>
      <c r="R62" s="20"/>
      <c r="S62" s="20"/>
      <c r="T62" s="20"/>
      <c r="U62" s="20"/>
      <c r="V62" s="20"/>
      <c r="W62" s="20"/>
      <c r="X62" s="20"/>
      <c r="Y62" s="20"/>
      <c r="Z62" s="20"/>
      <c r="AA62" s="20"/>
      <c r="AB62" s="20"/>
      <c r="AC62" s="20"/>
      <c r="AD62" s="20"/>
    </row>
    <row r="63" spans="1:30"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row>
    <row r="64" spans="1:30" x14ac:dyDescent="0.25">
      <c r="A64" s="11"/>
      <c r="B64" s="20" t="s">
        <v>578</v>
      </c>
      <c r="C64" s="20"/>
      <c r="D64" s="20"/>
      <c r="E64" s="20"/>
      <c r="F64" s="20"/>
      <c r="G64" s="20"/>
      <c r="H64" s="20"/>
      <c r="I64" s="20"/>
      <c r="J64" s="20"/>
      <c r="K64" s="20"/>
      <c r="L64" s="20"/>
      <c r="M64" s="20"/>
      <c r="N64" s="20"/>
      <c r="O64" s="20"/>
      <c r="P64" s="20"/>
      <c r="Q64" s="20"/>
      <c r="R64" s="20"/>
      <c r="S64" s="20"/>
      <c r="T64" s="20"/>
      <c r="U64" s="20"/>
      <c r="V64" s="20"/>
      <c r="W64" s="20"/>
      <c r="X64" s="20"/>
      <c r="Y64" s="20"/>
      <c r="Z64" s="20"/>
      <c r="AA64" s="20"/>
      <c r="AB64" s="20"/>
      <c r="AC64" s="20"/>
      <c r="AD64" s="20"/>
    </row>
    <row r="65" spans="1:30" x14ac:dyDescent="0.25">
      <c r="A65" s="11"/>
      <c r="B65" s="20"/>
      <c r="C65" s="20"/>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c r="AD65" s="20"/>
    </row>
    <row r="66" spans="1:30" x14ac:dyDescent="0.25">
      <c r="A66" s="11"/>
      <c r="B66" s="21"/>
      <c r="C66" s="21"/>
      <c r="D66" s="108" t="s">
        <v>579</v>
      </c>
      <c r="E66" s="108"/>
      <c r="F66" s="108"/>
      <c r="G66" s="21"/>
      <c r="H66" s="108" t="s">
        <v>581</v>
      </c>
      <c r="I66" s="108"/>
      <c r="J66" s="108"/>
      <c r="K66" s="21"/>
      <c r="L66" s="108" t="s">
        <v>582</v>
      </c>
      <c r="M66" s="108"/>
      <c r="N66" s="108"/>
      <c r="O66" s="21"/>
      <c r="P66" s="108" t="s">
        <v>583</v>
      </c>
      <c r="Q66" s="108"/>
      <c r="R66" s="108"/>
      <c r="S66" s="21"/>
      <c r="T66" s="108" t="s">
        <v>584</v>
      </c>
      <c r="U66" s="108"/>
      <c r="V66" s="108"/>
      <c r="W66" s="21"/>
      <c r="X66" s="108" t="s">
        <v>585</v>
      </c>
      <c r="Y66" s="108"/>
      <c r="Z66" s="108"/>
      <c r="AA66" s="21"/>
      <c r="AB66" s="108" t="s">
        <v>128</v>
      </c>
      <c r="AC66" s="108"/>
      <c r="AD66" s="108"/>
    </row>
    <row r="67" spans="1:30" ht="15.75" thickBot="1" x14ac:dyDescent="0.3">
      <c r="A67" s="11"/>
      <c r="B67" s="134"/>
      <c r="C67" s="134"/>
      <c r="D67" s="110" t="s">
        <v>580</v>
      </c>
      <c r="E67" s="110"/>
      <c r="F67" s="110"/>
      <c r="G67" s="134"/>
      <c r="H67" s="110" t="s">
        <v>580</v>
      </c>
      <c r="I67" s="110"/>
      <c r="J67" s="110"/>
      <c r="K67" s="134"/>
      <c r="L67" s="110" t="s">
        <v>580</v>
      </c>
      <c r="M67" s="110"/>
      <c r="N67" s="110"/>
      <c r="O67" s="134"/>
      <c r="P67" s="110"/>
      <c r="Q67" s="110"/>
      <c r="R67" s="110"/>
      <c r="S67" s="134"/>
      <c r="T67" s="110"/>
      <c r="U67" s="110"/>
      <c r="V67" s="110"/>
      <c r="W67" s="134"/>
      <c r="X67" s="110"/>
      <c r="Y67" s="110"/>
      <c r="Z67" s="110"/>
      <c r="AA67" s="134"/>
      <c r="AB67" s="110"/>
      <c r="AC67" s="110"/>
      <c r="AD67" s="110"/>
    </row>
    <row r="68" spans="1:30" ht="15.75" thickTop="1" x14ac:dyDescent="0.25">
      <c r="A68" s="11"/>
      <c r="B68" s="151" t="s">
        <v>302</v>
      </c>
      <c r="C68" s="151"/>
      <c r="D68" s="151"/>
      <c r="E68" s="151"/>
      <c r="F68" s="151"/>
      <c r="G68" s="151"/>
      <c r="H68" s="151"/>
      <c r="I68" s="151"/>
      <c r="J68" s="151"/>
      <c r="K68" s="151"/>
      <c r="L68" s="151"/>
      <c r="M68" s="151"/>
      <c r="N68" s="151"/>
      <c r="O68" s="151"/>
      <c r="P68" s="151"/>
      <c r="Q68" s="151"/>
      <c r="R68" s="151"/>
      <c r="S68" s="151"/>
      <c r="T68" s="151"/>
      <c r="U68" s="151"/>
      <c r="V68" s="151"/>
      <c r="W68" s="151"/>
      <c r="X68" s="151"/>
      <c r="Y68" s="151"/>
      <c r="Z68" s="151"/>
      <c r="AA68" s="151"/>
      <c r="AB68" s="151"/>
      <c r="AC68" s="151"/>
      <c r="AD68" s="27"/>
    </row>
    <row r="69" spans="1:30" x14ac:dyDescent="0.25">
      <c r="A69" s="11"/>
      <c r="B69" s="152">
        <v>41182</v>
      </c>
      <c r="C69" s="48"/>
      <c r="D69" s="48" t="s">
        <v>315</v>
      </c>
      <c r="E69" s="103">
        <v>2372</v>
      </c>
      <c r="F69" s="36"/>
      <c r="G69" s="48"/>
      <c r="H69" s="48" t="s">
        <v>315</v>
      </c>
      <c r="I69" s="103">
        <v>2008</v>
      </c>
      <c r="J69" s="36"/>
      <c r="K69" s="48"/>
      <c r="L69" s="48" t="s">
        <v>315</v>
      </c>
      <c r="M69" s="103">
        <v>3999</v>
      </c>
      <c r="N69" s="36"/>
      <c r="O69" s="48"/>
      <c r="P69" s="48" t="s">
        <v>315</v>
      </c>
      <c r="Q69" s="48">
        <v>0</v>
      </c>
      <c r="R69" s="36"/>
      <c r="S69" s="48"/>
      <c r="T69" s="48" t="s">
        <v>315</v>
      </c>
      <c r="U69" s="103">
        <v>4030</v>
      </c>
      <c r="V69" s="36"/>
      <c r="W69" s="48"/>
      <c r="X69" s="48" t="s">
        <v>315</v>
      </c>
      <c r="Y69" s="103">
        <v>1768</v>
      </c>
      <c r="Z69" s="36"/>
      <c r="AA69" s="48"/>
      <c r="AB69" s="48" t="s">
        <v>315</v>
      </c>
      <c r="AC69" s="103">
        <v>14177</v>
      </c>
      <c r="AD69" s="36"/>
    </row>
    <row r="70" spans="1:30" ht="15.75" thickBot="1" x14ac:dyDescent="0.3">
      <c r="A70" s="11"/>
      <c r="B70" s="153">
        <v>40908</v>
      </c>
      <c r="C70" s="52"/>
      <c r="D70" s="52" t="s">
        <v>315</v>
      </c>
      <c r="E70" s="107">
        <v>1342</v>
      </c>
      <c r="F70" s="56"/>
      <c r="G70" s="52"/>
      <c r="H70" s="52" t="s">
        <v>315</v>
      </c>
      <c r="I70" s="107">
        <v>1828</v>
      </c>
      <c r="J70" s="56"/>
      <c r="K70" s="52"/>
      <c r="L70" s="52" t="s">
        <v>315</v>
      </c>
      <c r="M70" s="107">
        <v>2338</v>
      </c>
      <c r="N70" s="56"/>
      <c r="O70" s="52"/>
      <c r="P70" s="52" t="s">
        <v>315</v>
      </c>
      <c r="Q70" s="107">
        <v>1659</v>
      </c>
      <c r="R70" s="56"/>
      <c r="S70" s="52"/>
      <c r="T70" s="52" t="s">
        <v>315</v>
      </c>
      <c r="U70" s="107">
        <v>3626</v>
      </c>
      <c r="V70" s="56"/>
      <c r="W70" s="52"/>
      <c r="X70" s="52" t="s">
        <v>315</v>
      </c>
      <c r="Y70" s="107">
        <v>5201</v>
      </c>
      <c r="Z70" s="56"/>
      <c r="AA70" s="52"/>
      <c r="AB70" s="52" t="s">
        <v>315</v>
      </c>
      <c r="AC70" s="107">
        <v>15994</v>
      </c>
      <c r="AD70" s="56"/>
    </row>
    <row r="71" spans="1:30" ht="15.75" thickTop="1" x14ac:dyDescent="0.25">
      <c r="A71" s="11"/>
      <c r="B71" s="111"/>
      <c r="C71" s="111"/>
      <c r="D71" s="111"/>
      <c r="E71" s="111"/>
      <c r="F71" s="111"/>
      <c r="G71" s="111"/>
      <c r="H71" s="111"/>
      <c r="I71" s="111"/>
      <c r="J71" s="111"/>
      <c r="K71" s="111"/>
      <c r="L71" s="111"/>
      <c r="M71" s="111"/>
      <c r="N71" s="111"/>
      <c r="O71" s="111"/>
      <c r="P71" s="111"/>
      <c r="Q71" s="111"/>
      <c r="R71" s="111"/>
      <c r="S71" s="111"/>
      <c r="T71" s="111"/>
      <c r="U71" s="111"/>
      <c r="V71" s="111"/>
      <c r="W71" s="111"/>
      <c r="X71" s="111"/>
      <c r="Y71" s="111"/>
      <c r="Z71" s="111"/>
      <c r="AA71" s="111"/>
      <c r="AB71" s="111"/>
      <c r="AC71" s="111"/>
      <c r="AD71" s="111"/>
    </row>
    <row r="72" spans="1:30" x14ac:dyDescent="0.25">
      <c r="A72" s="11"/>
      <c r="B72" s="20" t="s">
        <v>586</v>
      </c>
      <c r="C72" s="20"/>
      <c r="D72" s="20"/>
      <c r="E72" s="20"/>
      <c r="F72" s="20"/>
      <c r="G72" s="20"/>
      <c r="H72" s="20"/>
      <c r="I72" s="20"/>
      <c r="J72" s="20"/>
      <c r="K72" s="20"/>
      <c r="L72" s="20"/>
      <c r="M72" s="20"/>
      <c r="N72" s="20"/>
      <c r="O72" s="20"/>
      <c r="P72" s="20"/>
      <c r="Q72" s="20"/>
      <c r="R72" s="20"/>
      <c r="S72" s="20"/>
      <c r="T72" s="20"/>
      <c r="U72" s="20"/>
      <c r="V72" s="20"/>
      <c r="W72" s="20"/>
      <c r="X72" s="20"/>
      <c r="Y72" s="20"/>
      <c r="Z72" s="20"/>
      <c r="AA72" s="20"/>
      <c r="AB72" s="20"/>
      <c r="AC72" s="20"/>
      <c r="AD72" s="20"/>
    </row>
    <row r="73" spans="1:30" x14ac:dyDescent="0.25">
      <c r="A73" s="11"/>
      <c r="B73" s="21"/>
      <c r="C73" s="21"/>
      <c r="D73" s="21"/>
      <c r="E73" s="21"/>
      <c r="F73" s="21"/>
      <c r="G73" s="21"/>
      <c r="H73" s="21"/>
      <c r="I73" s="21"/>
      <c r="J73" s="21"/>
      <c r="K73" s="21"/>
      <c r="L73" s="21"/>
      <c r="M73" s="21"/>
      <c r="N73" s="21"/>
      <c r="O73" s="21"/>
      <c r="P73" s="21"/>
      <c r="Q73" s="21"/>
      <c r="R73" s="21"/>
      <c r="S73" s="21"/>
      <c r="T73" s="21"/>
      <c r="U73" s="21"/>
      <c r="V73" s="21"/>
      <c r="W73" s="21"/>
      <c r="X73" s="21"/>
      <c r="Y73" s="21"/>
      <c r="Z73" s="21"/>
      <c r="AA73" s="21"/>
      <c r="AB73" s="21"/>
      <c r="AC73" s="21"/>
      <c r="AD73" s="21"/>
    </row>
    <row r="74" spans="1:30" x14ac:dyDescent="0.25">
      <c r="A74" s="11"/>
      <c r="B74" s="21"/>
      <c r="C74" s="68"/>
      <c r="D74" s="70" t="s">
        <v>587</v>
      </c>
      <c r="E74" s="70"/>
      <c r="F74" s="68"/>
      <c r="G74" s="70" t="s">
        <v>590</v>
      </c>
      <c r="H74" s="70"/>
      <c r="I74" s="70"/>
      <c r="J74" s="68"/>
      <c r="K74" s="70" t="s">
        <v>590</v>
      </c>
      <c r="L74" s="70"/>
      <c r="M74" s="70"/>
      <c r="N74" s="68"/>
      <c r="O74" s="70" t="s">
        <v>594</v>
      </c>
      <c r="P74" s="70"/>
      <c r="Q74" s="70"/>
      <c r="R74" s="68"/>
      <c r="S74" s="70" t="s">
        <v>594</v>
      </c>
      <c r="T74" s="70"/>
      <c r="U74" s="70"/>
      <c r="V74" s="68"/>
      <c r="W74" s="70" t="s">
        <v>594</v>
      </c>
      <c r="X74" s="70"/>
      <c r="Y74" s="70"/>
    </row>
    <row r="75" spans="1:30" x14ac:dyDescent="0.25">
      <c r="A75" s="11"/>
      <c r="B75" s="21"/>
      <c r="C75" s="68"/>
      <c r="D75" s="70" t="s">
        <v>588</v>
      </c>
      <c r="E75" s="70"/>
      <c r="F75" s="68"/>
      <c r="G75" s="70" t="s">
        <v>591</v>
      </c>
      <c r="H75" s="70"/>
      <c r="I75" s="70"/>
      <c r="J75" s="68"/>
      <c r="K75" s="70" t="s">
        <v>591</v>
      </c>
      <c r="L75" s="70"/>
      <c r="M75" s="70"/>
      <c r="N75" s="68"/>
      <c r="O75" s="70" t="s">
        <v>595</v>
      </c>
      <c r="P75" s="70"/>
      <c r="Q75" s="70"/>
      <c r="R75" s="68"/>
      <c r="S75" s="70" t="s">
        <v>596</v>
      </c>
      <c r="T75" s="70"/>
      <c r="U75" s="70"/>
      <c r="V75" s="68"/>
      <c r="W75" s="70" t="s">
        <v>596</v>
      </c>
      <c r="X75" s="70"/>
      <c r="Y75" s="70"/>
    </row>
    <row r="76" spans="1:30" x14ac:dyDescent="0.25">
      <c r="A76" s="11"/>
      <c r="B76" s="21"/>
      <c r="C76" s="68"/>
      <c r="D76" s="70" t="s">
        <v>589</v>
      </c>
      <c r="E76" s="70"/>
      <c r="F76" s="68"/>
      <c r="G76" s="70" t="s">
        <v>592</v>
      </c>
      <c r="H76" s="70"/>
      <c r="I76" s="70"/>
      <c r="J76" s="68"/>
      <c r="K76" s="70" t="s">
        <v>593</v>
      </c>
      <c r="L76" s="70"/>
      <c r="M76" s="70"/>
      <c r="N76" s="68"/>
      <c r="O76" s="10"/>
      <c r="P76" s="10"/>
      <c r="Q76" s="10"/>
      <c r="R76" s="68"/>
      <c r="S76" s="70" t="s">
        <v>597</v>
      </c>
      <c r="T76" s="70"/>
      <c r="U76" s="70"/>
      <c r="V76" s="68"/>
      <c r="W76" s="70" t="s">
        <v>599</v>
      </c>
      <c r="X76" s="70"/>
      <c r="Y76" s="70"/>
    </row>
    <row r="77" spans="1:30" ht="15.75" thickBot="1" x14ac:dyDescent="0.3">
      <c r="A77" s="11"/>
      <c r="B77" s="134"/>
      <c r="C77" s="71"/>
      <c r="D77" s="73"/>
      <c r="E77" s="73"/>
      <c r="F77" s="71"/>
      <c r="G77" s="73"/>
      <c r="H77" s="73"/>
      <c r="I77" s="73"/>
      <c r="J77" s="71"/>
      <c r="K77" s="73"/>
      <c r="L77" s="73"/>
      <c r="M77" s="73"/>
      <c r="N77" s="71"/>
      <c r="O77" s="73"/>
      <c r="P77" s="73"/>
      <c r="Q77" s="73"/>
      <c r="R77" s="71"/>
      <c r="S77" s="72" t="s">
        <v>598</v>
      </c>
      <c r="T77" s="72"/>
      <c r="U77" s="72"/>
      <c r="V77" s="71"/>
      <c r="W77" s="72" t="s">
        <v>598</v>
      </c>
      <c r="X77" s="72"/>
      <c r="Y77" s="72"/>
    </row>
    <row r="78" spans="1:30" ht="15.75" thickTop="1" x14ac:dyDescent="0.25">
      <c r="A78" s="11"/>
      <c r="B78" s="113" t="s">
        <v>302</v>
      </c>
      <c r="C78" s="113"/>
      <c r="D78" s="113"/>
      <c r="E78" s="113"/>
      <c r="F78" s="113"/>
      <c r="G78" s="113"/>
      <c r="H78" s="113"/>
      <c r="I78" s="113"/>
      <c r="J78" s="113"/>
      <c r="K78" s="113"/>
      <c r="L78" s="113"/>
      <c r="M78" s="113"/>
      <c r="N78" s="113"/>
      <c r="O78" s="113"/>
      <c r="P78" s="113"/>
      <c r="Q78" s="113"/>
      <c r="R78" s="113"/>
      <c r="S78" s="113"/>
      <c r="T78" s="113"/>
      <c r="U78" s="113"/>
      <c r="V78" s="113"/>
      <c r="W78" s="113"/>
      <c r="X78" s="113"/>
      <c r="Y78" s="113"/>
    </row>
    <row r="79" spans="1:30" x14ac:dyDescent="0.25">
      <c r="A79" s="11"/>
      <c r="B79" s="34" t="s">
        <v>600</v>
      </c>
      <c r="C79" s="33"/>
      <c r="D79" s="33"/>
      <c r="E79" s="37"/>
      <c r="F79" s="33"/>
      <c r="G79" s="158"/>
      <c r="H79" s="158"/>
      <c r="I79" s="37"/>
      <c r="J79" s="33"/>
      <c r="K79" s="158"/>
      <c r="L79" s="158"/>
      <c r="M79" s="37"/>
      <c r="N79" s="33"/>
      <c r="O79" s="158"/>
      <c r="P79" s="158"/>
      <c r="Q79" s="37"/>
      <c r="R79" s="33"/>
      <c r="S79" s="158"/>
      <c r="T79" s="158"/>
      <c r="U79" s="37"/>
      <c r="V79" s="33"/>
      <c r="W79" s="158"/>
      <c r="X79" s="158"/>
      <c r="Y79" s="37"/>
    </row>
    <row r="80" spans="1:30" x14ac:dyDescent="0.25">
      <c r="A80" s="11"/>
      <c r="B80" s="42" t="s">
        <v>601</v>
      </c>
      <c r="C80" s="47"/>
      <c r="D80" s="76">
        <v>7</v>
      </c>
      <c r="E80" s="45"/>
      <c r="F80" s="47"/>
      <c r="G80" s="40" t="s">
        <v>315</v>
      </c>
      <c r="H80" s="43">
        <v>3943</v>
      </c>
      <c r="I80" s="45"/>
      <c r="J80" s="47"/>
      <c r="K80" s="40" t="s">
        <v>315</v>
      </c>
      <c r="L80" s="43">
        <v>4053</v>
      </c>
      <c r="M80" s="45"/>
      <c r="N80" s="47"/>
      <c r="O80" s="40" t="s">
        <v>315</v>
      </c>
      <c r="P80" s="43">
        <v>4025</v>
      </c>
      <c r="Q80" s="45"/>
      <c r="R80" s="47"/>
      <c r="S80" s="40" t="s">
        <v>315</v>
      </c>
      <c r="T80" s="43">
        <v>4025</v>
      </c>
      <c r="U80" s="45"/>
      <c r="V80" s="47"/>
      <c r="W80" s="40" t="s">
        <v>315</v>
      </c>
      <c r="X80" s="40">
        <v>0</v>
      </c>
      <c r="Y80" s="45"/>
    </row>
    <row r="81" spans="1:30" ht="15.75" thickBot="1" x14ac:dyDescent="0.3">
      <c r="A81" s="11"/>
      <c r="B81" s="89" t="s">
        <v>602</v>
      </c>
      <c r="C81" s="155"/>
      <c r="D81" s="156">
        <v>6</v>
      </c>
      <c r="E81" s="94"/>
      <c r="F81" s="155"/>
      <c r="G81" s="91" t="s">
        <v>315</v>
      </c>
      <c r="H81" s="157">
        <v>4447</v>
      </c>
      <c r="I81" s="94"/>
      <c r="J81" s="155"/>
      <c r="K81" s="91" t="s">
        <v>315</v>
      </c>
      <c r="L81" s="157">
        <v>4821</v>
      </c>
      <c r="M81" s="94"/>
      <c r="N81" s="155"/>
      <c r="O81" s="91" t="s">
        <v>315</v>
      </c>
      <c r="P81" s="157">
        <v>4876</v>
      </c>
      <c r="Q81" s="94"/>
      <c r="R81" s="155"/>
      <c r="S81" s="91" t="s">
        <v>315</v>
      </c>
      <c r="T81" s="157">
        <v>4876</v>
      </c>
      <c r="U81" s="94"/>
      <c r="V81" s="155"/>
      <c r="W81" s="91" t="s">
        <v>315</v>
      </c>
      <c r="X81" s="91">
        <v>0</v>
      </c>
      <c r="Y81" s="94"/>
    </row>
    <row r="82" spans="1:30" ht="15.75" thickTop="1" x14ac:dyDescent="0.25">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c r="AD82" s="10"/>
    </row>
    <row r="83" spans="1:30" ht="25.5" customHeight="1" x14ac:dyDescent="0.25">
      <c r="A83" s="11"/>
      <c r="B83" s="20" t="s">
        <v>603</v>
      </c>
      <c r="C83" s="20"/>
      <c r="D83" s="20"/>
      <c r="E83" s="20"/>
      <c r="F83" s="20"/>
      <c r="G83" s="20"/>
      <c r="H83" s="20"/>
      <c r="I83" s="20"/>
      <c r="J83" s="20"/>
      <c r="K83" s="20"/>
      <c r="L83" s="20"/>
      <c r="M83" s="20"/>
      <c r="N83" s="20"/>
      <c r="O83" s="20"/>
      <c r="P83" s="20"/>
      <c r="Q83" s="20"/>
      <c r="R83" s="20"/>
      <c r="S83" s="20"/>
      <c r="T83" s="20"/>
      <c r="U83" s="20"/>
      <c r="V83" s="20"/>
      <c r="W83" s="20"/>
      <c r="X83" s="20"/>
      <c r="Y83" s="20"/>
      <c r="Z83" s="20"/>
      <c r="AA83" s="20"/>
      <c r="AB83" s="20"/>
      <c r="AC83" s="20"/>
      <c r="AD83" s="20"/>
    </row>
    <row r="84" spans="1:30"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c r="AD84" s="10"/>
    </row>
    <row r="85" spans="1:30" x14ac:dyDescent="0.25">
      <c r="A85" s="11"/>
      <c r="B85" s="20" t="s">
        <v>604</v>
      </c>
      <c r="C85" s="20"/>
      <c r="D85" s="20"/>
      <c r="E85" s="20"/>
      <c r="F85" s="20"/>
      <c r="G85" s="20"/>
      <c r="H85" s="20"/>
      <c r="I85" s="20"/>
      <c r="J85" s="20"/>
      <c r="K85" s="20"/>
      <c r="L85" s="20"/>
      <c r="M85" s="20"/>
      <c r="N85" s="20"/>
      <c r="O85" s="20"/>
      <c r="P85" s="20"/>
      <c r="Q85" s="20"/>
      <c r="R85" s="20"/>
      <c r="S85" s="20"/>
      <c r="T85" s="20"/>
      <c r="U85" s="20"/>
      <c r="V85" s="20"/>
      <c r="W85" s="20"/>
      <c r="X85" s="20"/>
      <c r="Y85" s="20"/>
      <c r="Z85" s="20"/>
      <c r="AA85" s="20"/>
      <c r="AB85" s="20"/>
      <c r="AC85" s="20"/>
      <c r="AD85" s="20"/>
    </row>
  </sheetData>
  <mergeCells count="112">
    <mergeCell ref="B83:AD83"/>
    <mergeCell ref="B84:AD84"/>
    <mergeCell ref="B85:AD85"/>
    <mergeCell ref="B64:AD64"/>
    <mergeCell ref="B65:AD65"/>
    <mergeCell ref="B71:AD71"/>
    <mergeCell ref="B72:AD72"/>
    <mergeCell ref="B73:AD73"/>
    <mergeCell ref="B82:AD82"/>
    <mergeCell ref="B58:AD58"/>
    <mergeCell ref="B59:AD59"/>
    <mergeCell ref="B60:AD60"/>
    <mergeCell ref="B61:AD61"/>
    <mergeCell ref="B62:AD62"/>
    <mergeCell ref="B63:AD63"/>
    <mergeCell ref="B29:AD29"/>
    <mergeCell ref="B30:AD30"/>
    <mergeCell ref="B47:AD47"/>
    <mergeCell ref="B48:AD48"/>
    <mergeCell ref="B49:AD49"/>
    <mergeCell ref="B57:AD57"/>
    <mergeCell ref="B9:AD9"/>
    <mergeCell ref="B18:AD18"/>
    <mergeCell ref="B19:AD19"/>
    <mergeCell ref="B20:AD20"/>
    <mergeCell ref="B27:AD27"/>
    <mergeCell ref="B28:AD28"/>
    <mergeCell ref="A1:A2"/>
    <mergeCell ref="B1:AD1"/>
    <mergeCell ref="B2:AD2"/>
    <mergeCell ref="A3:A85"/>
    <mergeCell ref="B3:AD3"/>
    <mergeCell ref="B4:AD4"/>
    <mergeCell ref="B5:AD5"/>
    <mergeCell ref="B6:AD6"/>
    <mergeCell ref="B7:AD7"/>
    <mergeCell ref="B8:AD8"/>
    <mergeCell ref="W74:Y74"/>
    <mergeCell ref="W75:Y75"/>
    <mergeCell ref="W76:Y76"/>
    <mergeCell ref="W77:Y77"/>
    <mergeCell ref="B78:Y78"/>
    <mergeCell ref="G79:H79"/>
    <mergeCell ref="K79:L79"/>
    <mergeCell ref="O79:P79"/>
    <mergeCell ref="S79:T79"/>
    <mergeCell ref="W79:X79"/>
    <mergeCell ref="R74:R77"/>
    <mergeCell ref="S74:U74"/>
    <mergeCell ref="S75:U75"/>
    <mergeCell ref="S76:U76"/>
    <mergeCell ref="S77:U77"/>
    <mergeCell ref="V74:V77"/>
    <mergeCell ref="K74:M74"/>
    <mergeCell ref="K75:M75"/>
    <mergeCell ref="K76:M76"/>
    <mergeCell ref="K77:M77"/>
    <mergeCell ref="N74:N77"/>
    <mergeCell ref="O74:Q74"/>
    <mergeCell ref="O75:Q75"/>
    <mergeCell ref="O76:Q76"/>
    <mergeCell ref="O77:Q77"/>
    <mergeCell ref="F74:F77"/>
    <mergeCell ref="G74:I74"/>
    <mergeCell ref="G75:I75"/>
    <mergeCell ref="G76:I76"/>
    <mergeCell ref="G77:I77"/>
    <mergeCell ref="J74:J77"/>
    <mergeCell ref="B74:B77"/>
    <mergeCell ref="C74:C77"/>
    <mergeCell ref="D74:E74"/>
    <mergeCell ref="D75:E75"/>
    <mergeCell ref="D76:E76"/>
    <mergeCell ref="D77:E77"/>
    <mergeCell ref="T66:V67"/>
    <mergeCell ref="W66:W67"/>
    <mergeCell ref="X66:Z67"/>
    <mergeCell ref="AA66:AA67"/>
    <mergeCell ref="AB66:AD67"/>
    <mergeCell ref="B68:AC68"/>
    <mergeCell ref="K66:K67"/>
    <mergeCell ref="L66:N66"/>
    <mergeCell ref="L67:N67"/>
    <mergeCell ref="O66:O67"/>
    <mergeCell ref="P66:R67"/>
    <mergeCell ref="S66:S67"/>
    <mergeCell ref="H51:I51"/>
    <mergeCell ref="J50:J51"/>
    <mergeCell ref="D52:I52"/>
    <mergeCell ref="B66:B67"/>
    <mergeCell ref="C66:C67"/>
    <mergeCell ref="D66:F66"/>
    <mergeCell ref="D67:F67"/>
    <mergeCell ref="G66:G67"/>
    <mergeCell ref="H66:J66"/>
    <mergeCell ref="H67:J67"/>
    <mergeCell ref="D23:E23"/>
    <mergeCell ref="H23:I23"/>
    <mergeCell ref="C31:G31"/>
    <mergeCell ref="I31:M31"/>
    <mergeCell ref="B50:B51"/>
    <mergeCell ref="C50:C51"/>
    <mergeCell ref="D50:F50"/>
    <mergeCell ref="D51:F51"/>
    <mergeCell ref="G50:G51"/>
    <mergeCell ref="H50:I50"/>
    <mergeCell ref="D10:F10"/>
    <mergeCell ref="H10:I10"/>
    <mergeCell ref="D11:I11"/>
    <mergeCell ref="D21:F21"/>
    <mergeCell ref="H21:I21"/>
    <mergeCell ref="D22:I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6"/>
  <sheetViews>
    <sheetView showGridLines="0" workbookViewId="0"/>
  </sheetViews>
  <sheetFormatPr defaultRowHeight="15" x14ac:dyDescent="0.25"/>
  <cols>
    <col min="1" max="1" width="24.140625" bestFit="1" customWidth="1"/>
    <col min="2" max="2" width="36.5703125" bestFit="1" customWidth="1"/>
    <col min="3" max="3" width="25.7109375" customWidth="1"/>
    <col min="4" max="4" width="5.5703125" customWidth="1"/>
    <col min="5" max="5" width="23.5703125" customWidth="1"/>
    <col min="6" max="6" width="25.28515625" customWidth="1"/>
    <col min="7" max="7" width="4.7109375" customWidth="1"/>
    <col min="8" max="8" width="5.5703125" customWidth="1"/>
    <col min="9" max="9" width="23.5703125" customWidth="1"/>
    <col min="10" max="10" width="25.28515625" customWidth="1"/>
    <col min="11" max="11" width="4.7109375" customWidth="1"/>
    <col min="12" max="12" width="5.5703125" customWidth="1"/>
    <col min="13" max="13" width="23.5703125" customWidth="1"/>
    <col min="14" max="14" width="25.28515625" customWidth="1"/>
    <col min="15" max="15" width="4.7109375" customWidth="1"/>
    <col min="16" max="16" width="27.42578125" customWidth="1"/>
    <col min="17" max="17" width="21.42578125" customWidth="1"/>
    <col min="18" max="18" width="25.28515625" customWidth="1"/>
    <col min="19" max="19" width="4.7109375" customWidth="1"/>
    <col min="20" max="20" width="27.42578125" customWidth="1"/>
    <col min="21" max="21" width="13.28515625" customWidth="1"/>
    <col min="22" max="22" width="6.85546875" customWidth="1"/>
    <col min="23" max="24" width="27.42578125" customWidth="1"/>
    <col min="25" max="25" width="18.85546875" customWidth="1"/>
    <col min="26" max="26" width="6.85546875" customWidth="1"/>
    <col min="27" max="28" width="27.42578125" customWidth="1"/>
    <col min="29" max="29" width="18.85546875" customWidth="1"/>
    <col min="30" max="30" width="6.85546875" customWidth="1"/>
    <col min="31" max="32" width="27.42578125" customWidth="1"/>
    <col min="33" max="33" width="21.42578125" customWidth="1"/>
    <col min="34" max="34" width="6.85546875" customWidth="1"/>
  </cols>
  <sheetData>
    <row r="1" spans="1:34" ht="15" customHeight="1" x14ac:dyDescent="0.25">
      <c r="A1" s="7" t="s">
        <v>6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1" t="s">
        <v>605</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x14ac:dyDescent="0.25">
      <c r="A4" s="11"/>
      <c r="B4" s="18" t="s">
        <v>60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row>
    <row r="5" spans="1:34"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row>
    <row r="6" spans="1:34" ht="25.5" customHeight="1" x14ac:dyDescent="0.25">
      <c r="A6" s="11"/>
      <c r="B6" s="20" t="s">
        <v>607</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row>
    <row r="7" spans="1:34"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row>
    <row r="8" spans="1:34" x14ac:dyDescent="0.25">
      <c r="A8" s="11"/>
      <c r="B8" s="172" t="s">
        <v>608</v>
      </c>
      <c r="C8" s="172"/>
      <c r="D8" s="172"/>
      <c r="E8" s="172"/>
      <c r="F8" s="172"/>
      <c r="G8" s="172"/>
      <c r="H8" s="172"/>
      <c r="I8" s="172"/>
      <c r="J8" s="172"/>
      <c r="K8" s="172"/>
      <c r="L8" s="172"/>
      <c r="M8" s="172"/>
      <c r="N8" s="172"/>
      <c r="O8" s="172"/>
      <c r="P8" s="172"/>
      <c r="Q8" s="172"/>
      <c r="R8" s="172"/>
      <c r="S8" s="172"/>
      <c r="T8" s="172"/>
      <c r="U8" s="172"/>
      <c r="V8" s="172"/>
      <c r="W8" s="172"/>
      <c r="X8" s="172"/>
      <c r="Y8" s="172"/>
      <c r="Z8" s="172"/>
      <c r="AA8" s="172"/>
      <c r="AB8" s="172"/>
      <c r="AC8" s="172"/>
      <c r="AD8" s="172"/>
      <c r="AE8" s="172"/>
      <c r="AF8" s="172"/>
      <c r="AG8" s="172"/>
      <c r="AH8" s="172"/>
    </row>
    <row r="9" spans="1:34" x14ac:dyDescent="0.25">
      <c r="A9" s="11"/>
      <c r="B9" s="21"/>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row>
    <row r="10" spans="1:34" x14ac:dyDescent="0.25">
      <c r="A10" s="11"/>
      <c r="B10" s="172" t="s">
        <v>609</v>
      </c>
      <c r="C10" s="172"/>
      <c r="D10" s="172"/>
      <c r="E10" s="172"/>
      <c r="F10" s="172"/>
      <c r="G10" s="172"/>
      <c r="H10" s="172"/>
      <c r="I10" s="172"/>
      <c r="J10" s="172"/>
      <c r="K10" s="172"/>
      <c r="L10" s="172"/>
      <c r="M10" s="172"/>
      <c r="N10" s="172"/>
      <c r="O10" s="172"/>
      <c r="P10" s="172"/>
      <c r="Q10" s="172"/>
      <c r="R10" s="172"/>
      <c r="S10" s="172"/>
      <c r="T10" s="172"/>
      <c r="U10" s="172"/>
      <c r="V10" s="172"/>
      <c r="W10" s="172"/>
      <c r="X10" s="172"/>
      <c r="Y10" s="172"/>
      <c r="Z10" s="172"/>
      <c r="AA10" s="172"/>
      <c r="AB10" s="172"/>
      <c r="AC10" s="172"/>
      <c r="AD10" s="172"/>
      <c r="AE10" s="172"/>
      <c r="AF10" s="172"/>
      <c r="AG10" s="172"/>
      <c r="AH10" s="172"/>
    </row>
    <row r="11" spans="1:34" x14ac:dyDescent="0.25">
      <c r="A11" s="11"/>
      <c r="B11" s="21"/>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c r="AE11" s="21"/>
      <c r="AF11" s="21"/>
      <c r="AG11" s="21"/>
      <c r="AH11" s="21"/>
    </row>
    <row r="12" spans="1:34" x14ac:dyDescent="0.25">
      <c r="A12" s="11"/>
      <c r="B12" s="172" t="s">
        <v>610</v>
      </c>
      <c r="C12" s="172"/>
      <c r="D12" s="172"/>
      <c r="E12" s="172"/>
      <c r="F12" s="172"/>
      <c r="G12" s="172"/>
      <c r="H12" s="172"/>
      <c r="I12" s="172"/>
      <c r="J12" s="172"/>
      <c r="K12" s="172"/>
      <c r="L12" s="172"/>
      <c r="M12" s="172"/>
      <c r="N12" s="172"/>
      <c r="O12" s="172"/>
      <c r="P12" s="172"/>
      <c r="Q12" s="172"/>
      <c r="R12" s="172"/>
      <c r="S12" s="172"/>
      <c r="T12" s="172"/>
      <c r="U12" s="172"/>
      <c r="V12" s="172"/>
      <c r="W12" s="172"/>
      <c r="X12" s="172"/>
      <c r="Y12" s="172"/>
      <c r="Z12" s="172"/>
      <c r="AA12" s="172"/>
      <c r="AB12" s="172"/>
      <c r="AC12" s="172"/>
      <c r="AD12" s="172"/>
      <c r="AE12" s="172"/>
      <c r="AF12" s="172"/>
      <c r="AG12" s="172"/>
      <c r="AH12" s="172"/>
    </row>
    <row r="13" spans="1:34" x14ac:dyDescent="0.25">
      <c r="A13" s="11"/>
      <c r="B13" s="21"/>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c r="AD13" s="21"/>
      <c r="AE13" s="21"/>
      <c r="AF13" s="21"/>
      <c r="AG13" s="21"/>
      <c r="AH13" s="21"/>
    </row>
    <row r="14" spans="1:34" ht="25.5" customHeight="1" x14ac:dyDescent="0.25">
      <c r="A14" s="11"/>
      <c r="B14" s="20" t="s">
        <v>611</v>
      </c>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c r="AE14" s="20"/>
      <c r="AF14" s="20"/>
      <c r="AG14" s="20"/>
      <c r="AH14" s="20"/>
    </row>
    <row r="15" spans="1:34" x14ac:dyDescent="0.25">
      <c r="A15" s="11"/>
      <c r="B15" s="21"/>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c r="AE15" s="21"/>
      <c r="AF15" s="21"/>
      <c r="AG15" s="21"/>
      <c r="AH15" s="21"/>
    </row>
    <row r="16" spans="1:34" ht="25.5" customHeight="1" x14ac:dyDescent="0.25">
      <c r="A16" s="11"/>
      <c r="B16" s="20" t="s">
        <v>612</v>
      </c>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c r="AD16" s="20"/>
      <c r="AE16" s="20"/>
      <c r="AF16" s="20"/>
      <c r="AG16" s="20"/>
      <c r="AH16" s="20"/>
    </row>
    <row r="17" spans="1:34"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c r="AH17" s="10"/>
    </row>
    <row r="18" spans="1:34" ht="25.5" customHeight="1" x14ac:dyDescent="0.25">
      <c r="A18" s="11"/>
      <c r="B18" s="20" t="s">
        <v>613</v>
      </c>
      <c r="C18" s="20"/>
      <c r="D18" s="20"/>
      <c r="E18" s="20"/>
      <c r="F18" s="20"/>
      <c r="G18" s="20"/>
      <c r="H18" s="20"/>
      <c r="I18" s="20"/>
      <c r="J18" s="20"/>
      <c r="K18" s="20"/>
      <c r="L18" s="20"/>
      <c r="M18" s="20"/>
      <c r="N18" s="20"/>
      <c r="O18" s="20"/>
      <c r="P18" s="20"/>
      <c r="Q18" s="20"/>
      <c r="R18" s="20"/>
      <c r="S18" s="20"/>
      <c r="T18" s="20"/>
      <c r="U18" s="20"/>
      <c r="V18" s="20"/>
      <c r="W18" s="20"/>
      <c r="X18" s="20"/>
      <c r="Y18" s="20"/>
      <c r="Z18" s="20"/>
      <c r="AA18" s="20"/>
      <c r="AB18" s="20"/>
      <c r="AC18" s="20"/>
      <c r="AD18" s="20"/>
      <c r="AE18" s="20"/>
      <c r="AF18" s="20"/>
      <c r="AG18" s="20"/>
      <c r="AH18" s="20"/>
    </row>
    <row r="19" spans="1:34"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c r="AE19" s="10"/>
      <c r="AF19" s="10"/>
      <c r="AG19" s="10"/>
      <c r="AH19" s="10"/>
    </row>
    <row r="20" spans="1:34" x14ac:dyDescent="0.25">
      <c r="A20" s="11"/>
      <c r="B20" s="21"/>
      <c r="C20" s="21"/>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c r="AD20" s="21"/>
      <c r="AE20" s="21"/>
      <c r="AF20" s="21"/>
      <c r="AG20" s="21"/>
      <c r="AH20" s="21"/>
    </row>
    <row r="21" spans="1:34" x14ac:dyDescent="0.25">
      <c r="A21" s="11"/>
      <c r="B21" s="20" t="s">
        <v>614</v>
      </c>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c r="AE21" s="20"/>
      <c r="AF21" s="20"/>
      <c r="AG21" s="20"/>
      <c r="AH21" s="20"/>
    </row>
    <row r="22" spans="1:34" x14ac:dyDescent="0.25">
      <c r="A22" s="11"/>
      <c r="B22" s="21"/>
      <c r="C22" s="21"/>
      <c r="D22" s="21"/>
      <c r="E22" s="21"/>
      <c r="F22" s="21"/>
      <c r="G22" s="21"/>
      <c r="H22" s="21"/>
      <c r="I22" s="21"/>
      <c r="J22" s="21"/>
      <c r="K22" s="21"/>
      <c r="L22" s="21"/>
      <c r="M22" s="21"/>
      <c r="N22" s="21"/>
      <c r="O22" s="21"/>
      <c r="P22" s="21"/>
      <c r="Q22" s="21"/>
      <c r="R22" s="21"/>
      <c r="S22" s="21"/>
      <c r="T22" s="21"/>
      <c r="U22" s="21"/>
      <c r="V22" s="21"/>
      <c r="W22" s="21"/>
      <c r="X22" s="21"/>
      <c r="Y22" s="21"/>
      <c r="Z22" s="21"/>
      <c r="AA22" s="21"/>
      <c r="AB22" s="21"/>
      <c r="AC22" s="21"/>
      <c r="AD22" s="21"/>
      <c r="AE22" s="21"/>
      <c r="AF22" s="21"/>
      <c r="AG22" s="21"/>
      <c r="AH22" s="21"/>
    </row>
    <row r="23" spans="1:34" x14ac:dyDescent="0.25">
      <c r="A23" s="11"/>
      <c r="B23" s="173" t="s">
        <v>615</v>
      </c>
      <c r="C23" s="173"/>
      <c r="D23" s="173"/>
      <c r="E23" s="173"/>
      <c r="F23" s="173"/>
      <c r="G23" s="173"/>
      <c r="H23" s="173"/>
      <c r="I23" s="173"/>
      <c r="J23" s="173"/>
      <c r="K23" s="173"/>
      <c r="L23" s="173"/>
      <c r="M23" s="173"/>
      <c r="N23" s="173"/>
      <c r="O23" s="173"/>
      <c r="P23" s="173"/>
      <c r="Q23" s="173"/>
      <c r="R23" s="173"/>
      <c r="S23" s="173"/>
      <c r="T23" s="173"/>
      <c r="U23" s="173"/>
      <c r="V23" s="173"/>
      <c r="W23" s="173"/>
      <c r="X23" s="173"/>
      <c r="Y23" s="173"/>
      <c r="Z23" s="173"/>
      <c r="AA23" s="173"/>
      <c r="AB23" s="173"/>
      <c r="AC23" s="173"/>
      <c r="AD23" s="173"/>
      <c r="AE23" s="173"/>
      <c r="AF23" s="173"/>
      <c r="AG23" s="173"/>
      <c r="AH23" s="173"/>
    </row>
    <row r="24" spans="1:34"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row>
    <row r="25" spans="1:34" x14ac:dyDescent="0.25">
      <c r="A25" s="11"/>
      <c r="B25" s="20" t="s">
        <v>616</v>
      </c>
      <c r="C25" s="20"/>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c r="AD25" s="20"/>
      <c r="AE25" s="20"/>
      <c r="AF25" s="20"/>
      <c r="AG25" s="20"/>
      <c r="AH25" s="20"/>
    </row>
    <row r="26" spans="1:34"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c r="AH26" s="10"/>
    </row>
    <row r="27" spans="1:34" x14ac:dyDescent="0.25">
      <c r="A27" s="11"/>
      <c r="B27" s="173" t="s">
        <v>617</v>
      </c>
      <c r="C27" s="173"/>
      <c r="D27" s="173"/>
      <c r="E27" s="173"/>
      <c r="F27" s="173"/>
      <c r="G27" s="173"/>
      <c r="H27" s="173"/>
      <c r="I27" s="173"/>
      <c r="J27" s="173"/>
      <c r="K27" s="173"/>
      <c r="L27" s="173"/>
      <c r="M27" s="173"/>
      <c r="N27" s="173"/>
      <c r="O27" s="173"/>
      <c r="P27" s="173"/>
      <c r="Q27" s="173"/>
      <c r="R27" s="173"/>
      <c r="S27" s="173"/>
      <c r="T27" s="173"/>
      <c r="U27" s="173"/>
      <c r="V27" s="173"/>
      <c r="W27" s="173"/>
      <c r="X27" s="173"/>
      <c r="Y27" s="173"/>
      <c r="Z27" s="173"/>
      <c r="AA27" s="173"/>
      <c r="AB27" s="173"/>
      <c r="AC27" s="173"/>
      <c r="AD27" s="173"/>
      <c r="AE27" s="173"/>
      <c r="AF27" s="173"/>
      <c r="AG27" s="173"/>
      <c r="AH27" s="173"/>
    </row>
    <row r="28" spans="1:34"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row>
    <row r="29" spans="1:34" ht="25.5" customHeight="1" x14ac:dyDescent="0.25">
      <c r="A29" s="11"/>
      <c r="B29" s="20" t="s">
        <v>618</v>
      </c>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c r="AD29" s="20"/>
      <c r="AE29" s="20"/>
      <c r="AF29" s="20"/>
      <c r="AG29" s="20"/>
      <c r="AH29" s="20"/>
    </row>
    <row r="30" spans="1:34"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c r="AH30" s="10"/>
    </row>
    <row r="31" spans="1:34" x14ac:dyDescent="0.25">
      <c r="A31" s="11"/>
      <c r="B31" s="20" t="s">
        <v>619</v>
      </c>
      <c r="C31" s="20"/>
      <c r="D31" s="20"/>
      <c r="E31" s="20"/>
      <c r="F31" s="20"/>
      <c r="G31" s="20"/>
      <c r="H31" s="20"/>
      <c r="I31" s="20"/>
      <c r="J31" s="20"/>
      <c r="K31" s="20"/>
      <c r="L31" s="20"/>
      <c r="M31" s="20"/>
      <c r="N31" s="20"/>
      <c r="O31" s="20"/>
      <c r="P31" s="20"/>
      <c r="Q31" s="20"/>
      <c r="R31" s="20"/>
      <c r="S31" s="20"/>
      <c r="T31" s="20"/>
      <c r="U31" s="20"/>
      <c r="V31" s="20"/>
      <c r="W31" s="20"/>
      <c r="X31" s="20"/>
      <c r="Y31" s="20"/>
      <c r="Z31" s="20"/>
      <c r="AA31" s="20"/>
      <c r="AB31" s="20"/>
      <c r="AC31" s="20"/>
      <c r="AD31" s="20"/>
      <c r="AE31" s="20"/>
      <c r="AF31" s="20"/>
      <c r="AG31" s="20"/>
      <c r="AH31" s="20"/>
    </row>
    <row r="32" spans="1:34"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c r="AG32" s="10"/>
      <c r="AH32" s="10"/>
    </row>
    <row r="33" spans="1:34" x14ac:dyDescent="0.25">
      <c r="A33" s="11"/>
      <c r="B33" s="20" t="s">
        <v>620</v>
      </c>
      <c r="C33" s="20"/>
      <c r="D33" s="20"/>
      <c r="E33" s="20"/>
      <c r="F33" s="20"/>
      <c r="G33" s="20"/>
      <c r="H33" s="20"/>
      <c r="I33" s="20"/>
      <c r="J33" s="20"/>
      <c r="K33" s="20"/>
      <c r="L33" s="20"/>
      <c r="M33" s="20"/>
      <c r="N33" s="20"/>
      <c r="O33" s="20"/>
      <c r="P33" s="20"/>
      <c r="Q33" s="20"/>
      <c r="R33" s="20"/>
      <c r="S33" s="20"/>
      <c r="T33" s="20"/>
      <c r="U33" s="20"/>
      <c r="V33" s="20"/>
      <c r="W33" s="20"/>
      <c r="X33" s="20"/>
      <c r="Y33" s="20"/>
      <c r="Z33" s="20"/>
      <c r="AA33" s="20"/>
      <c r="AB33" s="20"/>
      <c r="AC33" s="20"/>
      <c r="AD33" s="20"/>
      <c r="AE33" s="20"/>
      <c r="AF33" s="20"/>
      <c r="AG33" s="20"/>
      <c r="AH33" s="20"/>
    </row>
    <row r="34" spans="1:34" x14ac:dyDescent="0.25">
      <c r="A34" s="11"/>
      <c r="B34" s="21"/>
      <c r="C34" s="21"/>
      <c r="D34" s="21"/>
      <c r="E34" s="21"/>
      <c r="F34" s="21"/>
      <c r="G34" s="21"/>
      <c r="H34" s="21"/>
      <c r="I34" s="21"/>
      <c r="J34" s="21"/>
      <c r="K34" s="21"/>
      <c r="L34" s="21"/>
      <c r="M34" s="21"/>
      <c r="N34" s="21"/>
      <c r="O34" s="21"/>
      <c r="P34" s="21"/>
      <c r="Q34" s="21"/>
      <c r="R34" s="21"/>
      <c r="S34" s="21"/>
      <c r="T34" s="21"/>
      <c r="U34" s="21"/>
      <c r="V34" s="21"/>
      <c r="W34" s="21"/>
      <c r="X34" s="21"/>
      <c r="Y34" s="21"/>
      <c r="Z34" s="21"/>
      <c r="AA34" s="21"/>
      <c r="AB34" s="21"/>
      <c r="AC34" s="21"/>
      <c r="AD34" s="21"/>
      <c r="AE34" s="21"/>
      <c r="AF34" s="21"/>
      <c r="AG34" s="21"/>
      <c r="AH34" s="21"/>
    </row>
    <row r="35" spans="1:34" x14ac:dyDescent="0.25">
      <c r="A35" s="11"/>
      <c r="B35" s="173" t="s">
        <v>621</v>
      </c>
      <c r="C35" s="173"/>
      <c r="D35" s="173"/>
      <c r="E35" s="173"/>
      <c r="F35" s="173"/>
      <c r="G35" s="173"/>
      <c r="H35" s="173"/>
      <c r="I35" s="173"/>
      <c r="J35" s="173"/>
      <c r="K35" s="173"/>
      <c r="L35" s="173"/>
      <c r="M35" s="173"/>
      <c r="N35" s="173"/>
      <c r="O35" s="173"/>
      <c r="P35" s="173"/>
      <c r="Q35" s="173"/>
      <c r="R35" s="173"/>
      <c r="S35" s="173"/>
      <c r="T35" s="173"/>
      <c r="U35" s="173"/>
      <c r="V35" s="173"/>
      <c r="W35" s="173"/>
      <c r="X35" s="173"/>
      <c r="Y35" s="173"/>
      <c r="Z35" s="173"/>
      <c r="AA35" s="173"/>
      <c r="AB35" s="173"/>
      <c r="AC35" s="173"/>
      <c r="AD35" s="173"/>
      <c r="AE35" s="173"/>
      <c r="AF35" s="173"/>
      <c r="AG35" s="173"/>
      <c r="AH35" s="173"/>
    </row>
    <row r="36" spans="1:34"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c r="AG36" s="10"/>
      <c r="AH36" s="10"/>
    </row>
    <row r="37" spans="1:34" x14ac:dyDescent="0.25">
      <c r="A37" s="11"/>
      <c r="B37" s="20" t="s">
        <v>622</v>
      </c>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c r="AD37" s="20"/>
      <c r="AE37" s="20"/>
      <c r="AF37" s="20"/>
      <c r="AG37" s="20"/>
      <c r="AH37" s="20"/>
    </row>
    <row r="38" spans="1:34"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row>
    <row r="39" spans="1:34" x14ac:dyDescent="0.25">
      <c r="A39" s="11"/>
      <c r="B39" s="20" t="s">
        <v>623</v>
      </c>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c r="AD39" s="20"/>
      <c r="AE39" s="20"/>
      <c r="AF39" s="20"/>
      <c r="AG39" s="20"/>
      <c r="AH39" s="20"/>
    </row>
    <row r="40" spans="1:34" x14ac:dyDescent="0.25">
      <c r="A40" s="11"/>
      <c r="B40" s="20"/>
      <c r="C40" s="20"/>
      <c r="D40" s="20"/>
      <c r="E40" s="20"/>
      <c r="F40" s="20"/>
      <c r="G40" s="20"/>
      <c r="H40" s="20"/>
      <c r="I40" s="20"/>
      <c r="J40" s="20"/>
      <c r="K40" s="20"/>
      <c r="L40" s="20"/>
      <c r="M40" s="20"/>
      <c r="N40" s="20"/>
      <c r="O40" s="20"/>
      <c r="P40" s="20"/>
      <c r="Q40" s="20"/>
      <c r="R40" s="20"/>
      <c r="S40" s="20"/>
      <c r="T40" s="20"/>
      <c r="U40" s="20"/>
      <c r="V40" s="20"/>
      <c r="W40" s="20"/>
      <c r="X40" s="20"/>
      <c r="Y40" s="20"/>
      <c r="Z40" s="20"/>
      <c r="AA40" s="20"/>
      <c r="AB40" s="20"/>
      <c r="AC40" s="20"/>
      <c r="AD40" s="20"/>
      <c r="AE40" s="20"/>
      <c r="AF40" s="20"/>
      <c r="AG40" s="20"/>
      <c r="AH40" s="20"/>
    </row>
    <row r="41" spans="1:34"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c r="AG41" s="10"/>
      <c r="AH41" s="10"/>
    </row>
    <row r="42" spans="1:34" x14ac:dyDescent="0.25">
      <c r="A42" s="11"/>
      <c r="B42" s="20" t="s">
        <v>624</v>
      </c>
      <c r="C42" s="20"/>
      <c r="D42" s="20"/>
      <c r="E42" s="20"/>
      <c r="F42" s="20"/>
      <c r="G42" s="20"/>
      <c r="H42" s="20"/>
      <c r="I42" s="20"/>
      <c r="J42" s="20"/>
      <c r="K42" s="20"/>
      <c r="L42" s="20"/>
      <c r="M42" s="20"/>
      <c r="N42" s="20"/>
      <c r="O42" s="20"/>
      <c r="P42" s="20"/>
      <c r="Q42" s="20"/>
      <c r="R42" s="20"/>
      <c r="S42" s="20"/>
      <c r="T42" s="20"/>
      <c r="U42" s="20"/>
      <c r="V42" s="20"/>
      <c r="W42" s="20"/>
      <c r="X42" s="20"/>
      <c r="Y42" s="20"/>
      <c r="Z42" s="20"/>
      <c r="AA42" s="20"/>
      <c r="AB42" s="20"/>
      <c r="AC42" s="20"/>
      <c r="AD42" s="20"/>
      <c r="AE42" s="20"/>
      <c r="AF42" s="20"/>
      <c r="AG42" s="20"/>
      <c r="AH42" s="20"/>
    </row>
    <row r="43" spans="1:34" x14ac:dyDescent="0.25">
      <c r="A43" s="11"/>
      <c r="B43" s="21"/>
      <c r="C43" s="21"/>
      <c r="D43" s="21"/>
      <c r="E43" s="21"/>
      <c r="F43" s="21"/>
      <c r="G43" s="21"/>
      <c r="H43" s="21"/>
      <c r="I43" s="21"/>
      <c r="J43" s="21"/>
      <c r="K43" s="21"/>
      <c r="L43" s="21"/>
      <c r="M43" s="21"/>
      <c r="N43" s="21"/>
      <c r="O43" s="21"/>
      <c r="P43" s="21"/>
      <c r="Q43" s="21"/>
      <c r="R43" s="21"/>
      <c r="S43" s="21"/>
      <c r="T43" s="21"/>
      <c r="U43" s="21"/>
      <c r="V43" s="21"/>
      <c r="W43" s="21"/>
      <c r="X43" s="21"/>
      <c r="Y43" s="21"/>
      <c r="Z43" s="21"/>
      <c r="AA43" s="21"/>
      <c r="AB43" s="21"/>
      <c r="AC43" s="21"/>
      <c r="AD43" s="21"/>
      <c r="AE43" s="21"/>
      <c r="AF43" s="21"/>
      <c r="AG43" s="21"/>
      <c r="AH43" s="21"/>
    </row>
    <row r="44" spans="1:34" ht="15.75" thickBot="1" x14ac:dyDescent="0.3">
      <c r="A44" s="11"/>
      <c r="B44" s="166">
        <v>41182</v>
      </c>
      <c r="C44" s="166"/>
      <c r="D44" s="166"/>
      <c r="E44" s="166"/>
      <c r="F44" s="166"/>
      <c r="G44" s="166"/>
      <c r="H44" s="166"/>
      <c r="I44" s="166"/>
      <c r="J44" s="166"/>
      <c r="K44" s="166"/>
      <c r="L44" s="166"/>
      <c r="M44" s="166"/>
      <c r="N44" s="159"/>
    </row>
    <row r="45" spans="1:34" ht="15.75" thickBot="1" x14ac:dyDescent="0.3">
      <c r="A45" s="11"/>
      <c r="B45" s="160"/>
      <c r="C45" s="160"/>
      <c r="D45" s="167" t="s">
        <v>625</v>
      </c>
      <c r="E45" s="167"/>
      <c r="F45" s="159"/>
      <c r="G45" s="160"/>
      <c r="H45" s="167" t="s">
        <v>626</v>
      </c>
      <c r="I45" s="167"/>
      <c r="J45" s="159"/>
      <c r="K45" s="160"/>
      <c r="L45" s="167" t="s">
        <v>627</v>
      </c>
      <c r="M45" s="167"/>
      <c r="N45" s="159"/>
    </row>
    <row r="46" spans="1:34" x14ac:dyDescent="0.25">
      <c r="A46" s="11"/>
      <c r="B46" s="15"/>
      <c r="C46" s="15"/>
      <c r="D46" s="168" t="s">
        <v>302</v>
      </c>
      <c r="E46" s="168"/>
      <c r="F46" s="168"/>
      <c r="G46" s="168"/>
      <c r="H46" s="168"/>
      <c r="I46" s="168"/>
      <c r="J46" s="168"/>
      <c r="K46" s="168"/>
      <c r="L46" s="168"/>
      <c r="M46" s="168"/>
      <c r="N46" s="27"/>
    </row>
    <row r="47" spans="1:34" x14ac:dyDescent="0.25">
      <c r="A47" s="11"/>
      <c r="B47" s="14" t="s">
        <v>29</v>
      </c>
      <c r="C47" s="15"/>
      <c r="D47" s="21"/>
      <c r="E47" s="21"/>
      <c r="F47" s="27"/>
      <c r="G47" s="15"/>
      <c r="H47" s="21"/>
      <c r="I47" s="21"/>
      <c r="J47" s="27"/>
      <c r="K47" s="15"/>
      <c r="L47" s="21"/>
      <c r="M47" s="21"/>
      <c r="N47" s="27"/>
    </row>
    <row r="48" spans="1:34" x14ac:dyDescent="0.25">
      <c r="A48" s="11"/>
      <c r="B48" s="49" t="s">
        <v>314</v>
      </c>
      <c r="C48" s="32"/>
      <c r="D48" s="143"/>
      <c r="E48" s="143"/>
      <c r="F48" s="36"/>
      <c r="G48" s="32"/>
      <c r="H48" s="143"/>
      <c r="I48" s="143"/>
      <c r="J48" s="36"/>
      <c r="K48" s="32"/>
      <c r="L48" s="143"/>
      <c r="M48" s="143"/>
      <c r="N48" s="36"/>
    </row>
    <row r="49" spans="1:34" x14ac:dyDescent="0.25">
      <c r="A49" s="11"/>
      <c r="B49" s="41" t="s">
        <v>628</v>
      </c>
      <c r="C49" s="46"/>
      <c r="D49" s="41" t="s">
        <v>315</v>
      </c>
      <c r="E49" s="39" t="s">
        <v>316</v>
      </c>
      <c r="F49" s="44"/>
      <c r="G49" s="46"/>
      <c r="H49" s="41" t="s">
        <v>315</v>
      </c>
      <c r="I49" s="39" t="s">
        <v>316</v>
      </c>
      <c r="J49" s="44"/>
      <c r="K49" s="46"/>
      <c r="L49" s="41" t="s">
        <v>315</v>
      </c>
      <c r="M49" s="39">
        <v>82</v>
      </c>
      <c r="N49" s="44"/>
    </row>
    <row r="50" spans="1:34" x14ac:dyDescent="0.25">
      <c r="A50" s="11"/>
      <c r="B50" s="49" t="s">
        <v>629</v>
      </c>
      <c r="C50" s="32"/>
      <c r="D50" s="49"/>
      <c r="E50" s="48" t="s">
        <v>316</v>
      </c>
      <c r="F50" s="36"/>
      <c r="G50" s="32"/>
      <c r="H50" s="49"/>
      <c r="I50" s="48" t="s">
        <v>316</v>
      </c>
      <c r="J50" s="36"/>
      <c r="K50" s="32"/>
      <c r="L50" s="49"/>
      <c r="M50" s="103">
        <v>128868</v>
      </c>
      <c r="N50" s="36"/>
    </row>
    <row r="51" spans="1:34" x14ac:dyDescent="0.25">
      <c r="A51" s="11"/>
      <c r="B51" s="41" t="s">
        <v>630</v>
      </c>
      <c r="C51" s="46"/>
      <c r="D51" s="41"/>
      <c r="E51" s="39" t="s">
        <v>316</v>
      </c>
      <c r="F51" s="44"/>
      <c r="G51" s="46"/>
      <c r="H51" s="41"/>
      <c r="I51" s="39" t="s">
        <v>316</v>
      </c>
      <c r="J51" s="44"/>
      <c r="K51" s="46"/>
      <c r="L51" s="41"/>
      <c r="M51" s="105">
        <v>509061</v>
      </c>
      <c r="N51" s="44"/>
    </row>
    <row r="52" spans="1:34" x14ac:dyDescent="0.25">
      <c r="A52" s="11"/>
      <c r="B52" s="49" t="s">
        <v>631</v>
      </c>
      <c r="C52" s="32"/>
      <c r="D52" s="49"/>
      <c r="E52" s="48" t="s">
        <v>316</v>
      </c>
      <c r="F52" s="36"/>
      <c r="G52" s="32"/>
      <c r="H52" s="49"/>
      <c r="I52" s="48" t="s">
        <v>316</v>
      </c>
      <c r="J52" s="36"/>
      <c r="K52" s="32"/>
      <c r="L52" s="49"/>
      <c r="M52" s="103">
        <v>16867</v>
      </c>
      <c r="N52" s="36"/>
    </row>
    <row r="53" spans="1:34" x14ac:dyDescent="0.25">
      <c r="A53" s="11"/>
      <c r="B53" s="41" t="s">
        <v>632</v>
      </c>
      <c r="C53" s="46"/>
      <c r="D53" s="41"/>
      <c r="E53" s="39" t="s">
        <v>316</v>
      </c>
      <c r="F53" s="44"/>
      <c r="G53" s="46"/>
      <c r="H53" s="41"/>
      <c r="I53" s="39" t="s">
        <v>316</v>
      </c>
      <c r="J53" s="44"/>
      <c r="K53" s="46"/>
      <c r="L53" s="41"/>
      <c r="M53" s="105">
        <v>3235572</v>
      </c>
      <c r="N53" s="44"/>
    </row>
    <row r="54" spans="1:34" x14ac:dyDescent="0.25">
      <c r="A54" s="11"/>
      <c r="B54" s="49" t="s">
        <v>633</v>
      </c>
      <c r="C54" s="32"/>
      <c r="D54" s="49"/>
      <c r="E54" s="48" t="s">
        <v>316</v>
      </c>
      <c r="F54" s="36"/>
      <c r="G54" s="32"/>
      <c r="H54" s="49"/>
      <c r="I54" s="103">
        <v>1997211</v>
      </c>
      <c r="J54" s="36"/>
      <c r="K54" s="32"/>
      <c r="L54" s="49"/>
      <c r="M54" s="48" t="s">
        <v>316</v>
      </c>
      <c r="N54" s="36"/>
    </row>
    <row r="55" spans="1:34" x14ac:dyDescent="0.25">
      <c r="A55" s="11"/>
      <c r="B55" s="46"/>
      <c r="C55" s="46"/>
      <c r="D55" s="41"/>
      <c r="E55" s="39"/>
      <c r="F55" s="44"/>
      <c r="G55" s="46"/>
      <c r="H55" s="41"/>
      <c r="I55" s="39"/>
      <c r="J55" s="44"/>
      <c r="K55" s="46"/>
      <c r="L55" s="41"/>
      <c r="M55" s="39"/>
      <c r="N55" s="44"/>
    </row>
    <row r="56" spans="1:34" x14ac:dyDescent="0.25">
      <c r="A56" s="11"/>
      <c r="B56" s="49" t="s">
        <v>37</v>
      </c>
      <c r="C56" s="32"/>
      <c r="D56" s="49"/>
      <c r="E56" s="48"/>
      <c r="F56" s="36"/>
      <c r="G56" s="32"/>
      <c r="H56" s="49"/>
      <c r="I56" s="48"/>
      <c r="J56" s="36"/>
      <c r="K56" s="32"/>
      <c r="L56" s="49"/>
      <c r="M56" s="48"/>
      <c r="N56" s="36"/>
    </row>
    <row r="57" spans="1:34" ht="15.75" thickBot="1" x14ac:dyDescent="0.3">
      <c r="A57" s="11"/>
      <c r="B57" s="161" t="s">
        <v>634</v>
      </c>
      <c r="C57" s="162"/>
      <c r="D57" s="161"/>
      <c r="E57" s="163" t="s">
        <v>316</v>
      </c>
      <c r="F57" s="164"/>
      <c r="G57" s="163"/>
      <c r="H57" s="161"/>
      <c r="I57" s="165">
        <v>59073</v>
      </c>
      <c r="J57" s="164"/>
      <c r="K57" s="163"/>
      <c r="L57" s="161"/>
      <c r="M57" s="163" t="s">
        <v>316</v>
      </c>
      <c r="N57" s="164"/>
    </row>
    <row r="58" spans="1:34" ht="15.75" thickBot="1" x14ac:dyDescent="0.3">
      <c r="A58" s="11"/>
      <c r="B58" s="92" t="s">
        <v>128</v>
      </c>
      <c r="C58" s="90"/>
      <c r="D58" s="92" t="s">
        <v>315</v>
      </c>
      <c r="E58" s="90" t="s">
        <v>316</v>
      </c>
      <c r="F58" s="93"/>
      <c r="G58" s="90"/>
      <c r="H58" s="92" t="s">
        <v>315</v>
      </c>
      <c r="I58" s="140">
        <v>2056284</v>
      </c>
      <c r="J58" s="93"/>
      <c r="K58" s="90"/>
      <c r="L58" s="92" t="s">
        <v>315</v>
      </c>
      <c r="M58" s="140">
        <v>3890450</v>
      </c>
      <c r="N58" s="93"/>
    </row>
    <row r="59" spans="1:34" ht="15.75" thickTop="1" x14ac:dyDescent="0.25">
      <c r="A59" s="11"/>
      <c r="B59" s="21"/>
      <c r="C59" s="21"/>
      <c r="D59" s="21"/>
      <c r="E59" s="21"/>
      <c r="F59" s="21"/>
      <c r="G59" s="21"/>
      <c r="H59" s="21"/>
      <c r="I59" s="21"/>
      <c r="J59" s="21"/>
      <c r="K59" s="21"/>
      <c r="L59" s="21"/>
      <c r="M59" s="21"/>
      <c r="N59" s="21"/>
      <c r="O59" s="21"/>
      <c r="P59" s="21"/>
      <c r="Q59" s="21"/>
      <c r="R59" s="21"/>
      <c r="S59" s="21"/>
      <c r="T59" s="21"/>
      <c r="U59" s="21"/>
      <c r="V59" s="21"/>
      <c r="W59" s="21"/>
      <c r="X59" s="21"/>
      <c r="Y59" s="21"/>
      <c r="Z59" s="21"/>
      <c r="AA59" s="21"/>
      <c r="AB59" s="21"/>
      <c r="AC59" s="21"/>
      <c r="AD59" s="21"/>
      <c r="AE59" s="21"/>
      <c r="AF59" s="21"/>
      <c r="AG59" s="21"/>
      <c r="AH59" s="21"/>
    </row>
    <row r="60" spans="1:34" x14ac:dyDescent="0.25">
      <c r="A60" s="11"/>
      <c r="B60" s="21"/>
      <c r="C60" s="21"/>
      <c r="D60" s="21"/>
      <c r="E60" s="21"/>
      <c r="F60" s="21"/>
      <c r="G60" s="21"/>
      <c r="H60" s="21"/>
      <c r="I60" s="21"/>
      <c r="J60" s="21"/>
      <c r="K60" s="21"/>
      <c r="L60" s="21"/>
      <c r="M60" s="21"/>
      <c r="N60" s="21"/>
      <c r="O60" s="21"/>
      <c r="P60" s="21"/>
      <c r="Q60" s="21"/>
      <c r="R60" s="21"/>
      <c r="S60" s="21"/>
      <c r="T60" s="21"/>
      <c r="U60" s="21"/>
      <c r="V60" s="21"/>
      <c r="W60" s="21"/>
      <c r="X60" s="21"/>
      <c r="Y60" s="21"/>
      <c r="Z60" s="21"/>
      <c r="AA60" s="21"/>
      <c r="AB60" s="21"/>
      <c r="AC60" s="21"/>
      <c r="AD60" s="21"/>
      <c r="AE60" s="21"/>
      <c r="AF60" s="21"/>
      <c r="AG60" s="21"/>
      <c r="AH60" s="21"/>
    </row>
    <row r="61" spans="1:34" ht="15.75" thickBot="1" x14ac:dyDescent="0.3">
      <c r="A61" s="11"/>
      <c r="B61" s="166">
        <v>40908</v>
      </c>
      <c r="C61" s="166"/>
      <c r="D61" s="166"/>
      <c r="E61" s="166"/>
      <c r="F61" s="166"/>
      <c r="G61" s="166"/>
      <c r="H61" s="166"/>
      <c r="I61" s="166"/>
      <c r="J61" s="166"/>
      <c r="K61" s="166"/>
      <c r="L61" s="166"/>
      <c r="M61" s="166"/>
      <c r="N61" s="159"/>
    </row>
    <row r="62" spans="1:34" ht="15.75" thickBot="1" x14ac:dyDescent="0.3">
      <c r="A62" s="11"/>
      <c r="B62" s="160"/>
      <c r="C62" s="160"/>
      <c r="D62" s="167" t="s">
        <v>625</v>
      </c>
      <c r="E62" s="167"/>
      <c r="F62" s="159"/>
      <c r="G62" s="160"/>
      <c r="H62" s="167" t="s">
        <v>626</v>
      </c>
      <c r="I62" s="167"/>
      <c r="J62" s="159"/>
      <c r="K62" s="160"/>
      <c r="L62" s="167" t="s">
        <v>627</v>
      </c>
      <c r="M62" s="167"/>
      <c r="N62" s="159"/>
    </row>
    <row r="63" spans="1:34" x14ac:dyDescent="0.25">
      <c r="A63" s="11"/>
      <c r="B63" s="15"/>
      <c r="C63" s="15"/>
      <c r="D63" s="168" t="s">
        <v>302</v>
      </c>
      <c r="E63" s="168"/>
      <c r="F63" s="168"/>
      <c r="G63" s="168"/>
      <c r="H63" s="168"/>
      <c r="I63" s="168"/>
      <c r="J63" s="168"/>
      <c r="K63" s="168"/>
      <c r="L63" s="168"/>
      <c r="M63" s="168"/>
      <c r="N63" s="27"/>
    </row>
    <row r="64" spans="1:34" x14ac:dyDescent="0.25">
      <c r="A64" s="11"/>
      <c r="B64" s="14" t="s">
        <v>29</v>
      </c>
      <c r="C64" s="15"/>
      <c r="D64" s="21"/>
      <c r="E64" s="21"/>
      <c r="F64" s="27"/>
      <c r="G64" s="15"/>
      <c r="H64" s="21"/>
      <c r="I64" s="21"/>
      <c r="J64" s="27"/>
      <c r="K64" s="15"/>
      <c r="L64" s="21"/>
      <c r="M64" s="21"/>
      <c r="N64" s="27"/>
    </row>
    <row r="65" spans="1:34" x14ac:dyDescent="0.25">
      <c r="A65" s="11"/>
      <c r="B65" s="49" t="s">
        <v>314</v>
      </c>
      <c r="C65" s="32"/>
      <c r="D65" s="143"/>
      <c r="E65" s="143"/>
      <c r="F65" s="36"/>
      <c r="G65" s="32"/>
      <c r="H65" s="143"/>
      <c r="I65" s="143"/>
      <c r="J65" s="36"/>
      <c r="K65" s="32"/>
      <c r="L65" s="143"/>
      <c r="M65" s="143"/>
      <c r="N65" s="36"/>
    </row>
    <row r="66" spans="1:34" x14ac:dyDescent="0.25">
      <c r="A66" s="11"/>
      <c r="B66" s="41" t="s">
        <v>628</v>
      </c>
      <c r="C66" s="46"/>
      <c r="D66" s="41" t="s">
        <v>315</v>
      </c>
      <c r="E66" s="39" t="s">
        <v>316</v>
      </c>
      <c r="F66" s="44"/>
      <c r="G66" s="46"/>
      <c r="H66" s="41" t="s">
        <v>315</v>
      </c>
      <c r="I66" s="39" t="s">
        <v>316</v>
      </c>
      <c r="J66" s="44"/>
      <c r="K66" s="46"/>
      <c r="L66" s="41" t="s">
        <v>315</v>
      </c>
      <c r="M66" s="105">
        <v>1020</v>
      </c>
      <c r="N66" s="44"/>
    </row>
    <row r="67" spans="1:34" x14ac:dyDescent="0.25">
      <c r="A67" s="11"/>
      <c r="B67" s="49" t="s">
        <v>629</v>
      </c>
      <c r="C67" s="32"/>
      <c r="D67" s="49"/>
      <c r="E67" s="48" t="s">
        <v>316</v>
      </c>
      <c r="F67" s="36"/>
      <c r="G67" s="32"/>
      <c r="H67" s="49"/>
      <c r="I67" s="48" t="s">
        <v>316</v>
      </c>
      <c r="J67" s="36"/>
      <c r="K67" s="32"/>
      <c r="L67" s="49"/>
      <c r="M67" s="103">
        <v>188679</v>
      </c>
      <c r="N67" s="36"/>
    </row>
    <row r="68" spans="1:34" x14ac:dyDescent="0.25">
      <c r="A68" s="11"/>
      <c r="B68" s="41" t="s">
        <v>630</v>
      </c>
      <c r="C68" s="46"/>
      <c r="D68" s="41"/>
      <c r="E68" s="39" t="s">
        <v>316</v>
      </c>
      <c r="F68" s="44"/>
      <c r="G68" s="46"/>
      <c r="H68" s="41"/>
      <c r="I68" s="39" t="s">
        <v>316</v>
      </c>
      <c r="J68" s="44"/>
      <c r="K68" s="46"/>
      <c r="L68" s="41"/>
      <c r="M68" s="105">
        <v>606895</v>
      </c>
      <c r="N68" s="44"/>
    </row>
    <row r="69" spans="1:34" x14ac:dyDescent="0.25">
      <c r="A69" s="11"/>
      <c r="B69" s="49" t="s">
        <v>631</v>
      </c>
      <c r="C69" s="32"/>
      <c r="D69" s="49"/>
      <c r="E69" s="48" t="s">
        <v>316</v>
      </c>
      <c r="F69" s="36"/>
      <c r="G69" s="32"/>
      <c r="H69" s="49"/>
      <c r="I69" s="48" t="s">
        <v>316</v>
      </c>
      <c r="J69" s="36"/>
      <c r="K69" s="32"/>
      <c r="L69" s="49"/>
      <c r="M69" s="103">
        <v>22019</v>
      </c>
      <c r="N69" s="36"/>
    </row>
    <row r="70" spans="1:34" x14ac:dyDescent="0.25">
      <c r="A70" s="11"/>
      <c r="B70" s="41" t="s">
        <v>632</v>
      </c>
      <c r="C70" s="46"/>
      <c r="D70" s="41"/>
      <c r="E70" s="39" t="s">
        <v>316</v>
      </c>
      <c r="F70" s="44"/>
      <c r="G70" s="46"/>
      <c r="H70" s="41"/>
      <c r="I70" s="39" t="s">
        <v>316</v>
      </c>
      <c r="J70" s="44"/>
      <c r="K70" s="46"/>
      <c r="L70" s="41"/>
      <c r="M70" s="105">
        <v>3270332</v>
      </c>
      <c r="N70" s="44"/>
    </row>
    <row r="71" spans="1:34" x14ac:dyDescent="0.25">
      <c r="A71" s="11"/>
      <c r="B71" s="49" t="s">
        <v>633</v>
      </c>
      <c r="C71" s="32"/>
      <c r="D71" s="49"/>
      <c r="E71" s="48" t="s">
        <v>316</v>
      </c>
      <c r="F71" s="36"/>
      <c r="G71" s="32"/>
      <c r="H71" s="49"/>
      <c r="I71" s="103">
        <v>3144531</v>
      </c>
      <c r="J71" s="36"/>
      <c r="K71" s="32"/>
      <c r="L71" s="49"/>
      <c r="M71" s="48" t="s">
        <v>316</v>
      </c>
      <c r="N71" s="36"/>
    </row>
    <row r="72" spans="1:34" x14ac:dyDescent="0.25">
      <c r="A72" s="11"/>
      <c r="B72" s="46"/>
      <c r="C72" s="46"/>
      <c r="D72" s="41"/>
      <c r="E72" s="39"/>
      <c r="F72" s="44"/>
      <c r="G72" s="46"/>
      <c r="H72" s="41"/>
      <c r="I72" s="39"/>
      <c r="J72" s="44"/>
      <c r="K72" s="46"/>
      <c r="L72" s="41"/>
      <c r="M72" s="39"/>
      <c r="N72" s="44"/>
    </row>
    <row r="73" spans="1:34" x14ac:dyDescent="0.25">
      <c r="A73" s="11"/>
      <c r="B73" s="49" t="s">
        <v>37</v>
      </c>
      <c r="C73" s="32"/>
      <c r="D73" s="49"/>
      <c r="E73" s="48"/>
      <c r="F73" s="36"/>
      <c r="G73" s="32"/>
      <c r="H73" s="49"/>
      <c r="I73" s="48"/>
      <c r="J73" s="36"/>
      <c r="K73" s="32"/>
      <c r="L73" s="49"/>
      <c r="M73" s="48"/>
      <c r="N73" s="36"/>
    </row>
    <row r="74" spans="1:34" ht="15.75" thickBot="1" x14ac:dyDescent="0.3">
      <c r="A74" s="11"/>
      <c r="B74" s="161" t="s">
        <v>634</v>
      </c>
      <c r="C74" s="162"/>
      <c r="D74" s="161"/>
      <c r="E74" s="163" t="s">
        <v>316</v>
      </c>
      <c r="F74" s="164"/>
      <c r="G74" s="163"/>
      <c r="H74" s="161"/>
      <c r="I74" s="165">
        <v>44467</v>
      </c>
      <c r="J74" s="164"/>
      <c r="K74" s="163"/>
      <c r="L74" s="161"/>
      <c r="M74" s="163" t="s">
        <v>316</v>
      </c>
      <c r="N74" s="164"/>
    </row>
    <row r="75" spans="1:34" ht="15.75" thickBot="1" x14ac:dyDescent="0.3">
      <c r="A75" s="11"/>
      <c r="B75" s="92" t="s">
        <v>128</v>
      </c>
      <c r="C75" s="90"/>
      <c r="D75" s="92" t="s">
        <v>315</v>
      </c>
      <c r="E75" s="90" t="s">
        <v>316</v>
      </c>
      <c r="F75" s="93"/>
      <c r="G75" s="90"/>
      <c r="H75" s="92" t="s">
        <v>315</v>
      </c>
      <c r="I75" s="140">
        <v>3188998</v>
      </c>
      <c r="J75" s="93"/>
      <c r="K75" s="90"/>
      <c r="L75" s="92" t="s">
        <v>315</v>
      </c>
      <c r="M75" s="140">
        <v>4088945</v>
      </c>
      <c r="N75" s="93"/>
    </row>
    <row r="76" spans="1:34" ht="15.75" thickTop="1" x14ac:dyDescent="0.25">
      <c r="A76" s="11"/>
      <c r="B76" s="21"/>
      <c r="C76" s="21"/>
      <c r="D76" s="21"/>
      <c r="E76" s="21"/>
      <c r="F76" s="21"/>
      <c r="G76" s="21"/>
      <c r="H76" s="21"/>
      <c r="I76" s="21"/>
      <c r="J76" s="21"/>
      <c r="K76" s="21"/>
      <c r="L76" s="21"/>
      <c r="M76" s="21"/>
      <c r="N76" s="21"/>
      <c r="O76" s="21"/>
      <c r="P76" s="21"/>
      <c r="Q76" s="21"/>
      <c r="R76" s="21"/>
      <c r="S76" s="21"/>
      <c r="T76" s="21"/>
      <c r="U76" s="21"/>
      <c r="V76" s="21"/>
      <c r="W76" s="21"/>
      <c r="X76" s="21"/>
      <c r="Y76" s="21"/>
      <c r="Z76" s="21"/>
      <c r="AA76" s="21"/>
      <c r="AB76" s="21"/>
      <c r="AC76" s="21"/>
      <c r="AD76" s="21"/>
      <c r="AE76" s="21"/>
      <c r="AF76" s="21"/>
      <c r="AG76" s="21"/>
      <c r="AH76" s="21"/>
    </row>
    <row r="77" spans="1:34" x14ac:dyDescent="0.25">
      <c r="A77" s="11"/>
      <c r="B77" s="21" t="s">
        <v>635</v>
      </c>
      <c r="C77" s="21"/>
      <c r="D77" s="21"/>
      <c r="E77" s="21"/>
      <c r="F77" s="21"/>
      <c r="G77" s="21"/>
      <c r="H77" s="21"/>
      <c r="I77" s="21"/>
      <c r="J77" s="21"/>
      <c r="K77" s="21"/>
      <c r="L77" s="21"/>
      <c r="M77" s="21"/>
      <c r="N77" s="21"/>
      <c r="O77" s="21"/>
      <c r="P77" s="21"/>
      <c r="Q77" s="21"/>
      <c r="R77" s="21"/>
      <c r="S77" s="21"/>
      <c r="T77" s="21"/>
      <c r="U77" s="21"/>
      <c r="V77" s="21"/>
      <c r="W77" s="21"/>
      <c r="X77" s="21"/>
      <c r="Y77" s="21"/>
      <c r="Z77" s="21"/>
      <c r="AA77" s="21"/>
      <c r="AB77" s="21"/>
      <c r="AC77" s="21"/>
      <c r="AD77" s="21"/>
      <c r="AE77" s="21"/>
      <c r="AF77" s="21"/>
      <c r="AG77" s="21"/>
      <c r="AH77" s="21"/>
    </row>
    <row r="78" spans="1:34" x14ac:dyDescent="0.25">
      <c r="A78" s="11"/>
      <c r="B78" s="21"/>
      <c r="C78" s="21"/>
      <c r="D78" s="21"/>
      <c r="E78" s="21"/>
      <c r="F78" s="21"/>
      <c r="G78" s="21"/>
      <c r="H78" s="21"/>
      <c r="I78" s="21"/>
      <c r="J78" s="21"/>
      <c r="K78" s="21"/>
      <c r="L78" s="21"/>
      <c r="M78" s="21"/>
      <c r="N78" s="21"/>
      <c r="O78" s="21"/>
      <c r="P78" s="21"/>
      <c r="Q78" s="21"/>
      <c r="R78" s="21"/>
      <c r="S78" s="21"/>
      <c r="T78" s="21"/>
      <c r="U78" s="21"/>
      <c r="V78" s="21"/>
      <c r="W78" s="21"/>
      <c r="X78" s="21"/>
      <c r="Y78" s="21"/>
      <c r="Z78" s="21"/>
      <c r="AA78" s="21"/>
      <c r="AB78" s="21"/>
      <c r="AC78" s="21"/>
      <c r="AD78" s="21"/>
      <c r="AE78" s="21"/>
      <c r="AF78" s="21"/>
      <c r="AG78" s="21"/>
      <c r="AH78" s="21"/>
    </row>
    <row r="79" spans="1:34" x14ac:dyDescent="0.25">
      <c r="A79" s="11"/>
      <c r="B79" s="108" t="s">
        <v>636</v>
      </c>
      <c r="C79" s="108"/>
      <c r="D79" s="108"/>
      <c r="E79" s="108"/>
      <c r="F79" s="108"/>
      <c r="G79" s="108"/>
      <c r="H79" s="108"/>
      <c r="I79" s="108"/>
      <c r="J79" s="27"/>
    </row>
    <row r="80" spans="1:34" x14ac:dyDescent="0.25">
      <c r="A80" s="11"/>
      <c r="B80" s="108" t="s">
        <v>302</v>
      </c>
      <c r="C80" s="108"/>
      <c r="D80" s="108"/>
      <c r="E80" s="108"/>
      <c r="F80" s="108"/>
      <c r="G80" s="108"/>
      <c r="H80" s="108"/>
      <c r="I80" s="108"/>
      <c r="J80" s="27"/>
    </row>
    <row r="81" spans="1:10" x14ac:dyDescent="0.25">
      <c r="A81" s="11"/>
      <c r="B81" s="21"/>
      <c r="C81" s="21"/>
      <c r="D81" s="21"/>
      <c r="E81" s="21"/>
      <c r="F81" s="21"/>
      <c r="G81" s="21"/>
      <c r="H81" s="21"/>
      <c r="I81" s="21"/>
      <c r="J81" s="27"/>
    </row>
    <row r="82" spans="1:10" x14ac:dyDescent="0.25">
      <c r="A82" s="11"/>
      <c r="B82" s="15"/>
      <c r="C82" s="15"/>
      <c r="D82" s="108" t="s">
        <v>348</v>
      </c>
      <c r="E82" s="108"/>
      <c r="F82" s="108"/>
      <c r="G82" s="15"/>
      <c r="H82" s="108" t="s">
        <v>569</v>
      </c>
      <c r="I82" s="108"/>
      <c r="J82" s="27"/>
    </row>
    <row r="83" spans="1:10" x14ac:dyDescent="0.25">
      <c r="A83" s="11"/>
      <c r="B83" s="15"/>
      <c r="C83" s="15"/>
      <c r="D83" s="21"/>
      <c r="E83" s="21"/>
      <c r="F83" s="27"/>
      <c r="G83" s="15"/>
      <c r="H83" s="21"/>
      <c r="I83" s="21"/>
      <c r="J83" s="27"/>
    </row>
    <row r="84" spans="1:10" ht="15.75" thickBot="1" x14ac:dyDescent="0.3">
      <c r="A84" s="11"/>
      <c r="B84" s="85"/>
      <c r="C84" s="85"/>
      <c r="D84" s="144">
        <v>41182</v>
      </c>
      <c r="E84" s="144"/>
      <c r="F84" s="87"/>
      <c r="G84" s="85"/>
      <c r="H84" s="144">
        <v>40908</v>
      </c>
      <c r="I84" s="144"/>
      <c r="J84" s="87"/>
    </row>
    <row r="85" spans="1:10" ht="16.5" thickTop="1" thickBot="1" x14ac:dyDescent="0.3">
      <c r="A85" s="11"/>
      <c r="B85" s="121" t="s">
        <v>314</v>
      </c>
      <c r="C85" s="85"/>
      <c r="D85" s="169"/>
      <c r="E85" s="169"/>
      <c r="F85" s="87"/>
      <c r="G85" s="85"/>
      <c r="H85" s="169"/>
      <c r="I85" s="169"/>
      <c r="J85" s="87"/>
    </row>
    <row r="86" spans="1:10" ht="15.75" thickTop="1" x14ac:dyDescent="0.25">
      <c r="A86" s="11"/>
      <c r="B86" s="49" t="s">
        <v>637</v>
      </c>
      <c r="C86" s="48"/>
      <c r="D86" s="49" t="s">
        <v>315</v>
      </c>
      <c r="E86" s="103">
        <v>4088945</v>
      </c>
      <c r="F86" s="36"/>
      <c r="G86" s="48"/>
      <c r="H86" s="49" t="s">
        <v>315</v>
      </c>
      <c r="I86" s="103">
        <v>5529109</v>
      </c>
      <c r="J86" s="36"/>
    </row>
    <row r="87" spans="1:10" x14ac:dyDescent="0.25">
      <c r="A87" s="11"/>
      <c r="B87" s="41" t="s">
        <v>638</v>
      </c>
      <c r="C87" s="39"/>
      <c r="D87" s="41"/>
      <c r="E87" s="39" t="s">
        <v>316</v>
      </c>
      <c r="F87" s="44"/>
      <c r="G87" s="39"/>
      <c r="H87" s="41"/>
      <c r="I87" s="39" t="s">
        <v>316</v>
      </c>
      <c r="J87" s="44"/>
    </row>
    <row r="88" spans="1:10" x14ac:dyDescent="0.25">
      <c r="A88" s="11"/>
      <c r="B88" s="49" t="s">
        <v>639</v>
      </c>
      <c r="C88" s="48"/>
      <c r="D88" s="49"/>
      <c r="E88" s="48" t="s">
        <v>316</v>
      </c>
      <c r="F88" s="36"/>
      <c r="G88" s="48"/>
      <c r="H88" s="49"/>
      <c r="I88" s="48" t="s">
        <v>316</v>
      </c>
      <c r="J88" s="36"/>
    </row>
    <row r="89" spans="1:10" x14ac:dyDescent="0.25">
      <c r="A89" s="11"/>
      <c r="B89" s="41" t="s">
        <v>640</v>
      </c>
      <c r="C89" s="39"/>
      <c r="D89" s="41"/>
      <c r="E89" s="105">
        <v>116627</v>
      </c>
      <c r="F89" s="44"/>
      <c r="G89" s="39"/>
      <c r="H89" s="41"/>
      <c r="I89" s="105">
        <v>446207</v>
      </c>
      <c r="J89" s="44"/>
    </row>
    <row r="90" spans="1:10" x14ac:dyDescent="0.25">
      <c r="A90" s="11"/>
      <c r="B90" s="49" t="s">
        <v>641</v>
      </c>
      <c r="C90" s="48"/>
      <c r="D90" s="49"/>
      <c r="E90" s="48" t="s">
        <v>642</v>
      </c>
      <c r="F90" s="36" t="s">
        <v>318</v>
      </c>
      <c r="G90" s="48"/>
      <c r="H90" s="49"/>
      <c r="I90" s="48" t="s">
        <v>643</v>
      </c>
      <c r="J90" s="36" t="s">
        <v>318</v>
      </c>
    </row>
    <row r="91" spans="1:10" x14ac:dyDescent="0.25">
      <c r="A91" s="11"/>
      <c r="B91" s="41" t="s">
        <v>644</v>
      </c>
      <c r="C91" s="39"/>
      <c r="D91" s="41"/>
      <c r="E91" s="39" t="s">
        <v>645</v>
      </c>
      <c r="F91" s="44" t="s">
        <v>318</v>
      </c>
      <c r="G91" s="39"/>
      <c r="H91" s="41"/>
      <c r="I91" s="39" t="s">
        <v>646</v>
      </c>
      <c r="J91" s="44" t="s">
        <v>318</v>
      </c>
    </row>
    <row r="92" spans="1:10" x14ac:dyDescent="0.25">
      <c r="A92" s="11"/>
      <c r="B92" s="49" t="s">
        <v>647</v>
      </c>
      <c r="C92" s="48"/>
      <c r="D92" s="49"/>
      <c r="E92" s="103">
        <v>69532</v>
      </c>
      <c r="F92" s="36"/>
      <c r="G92" s="48"/>
      <c r="H92" s="49"/>
      <c r="I92" s="103">
        <v>81224</v>
      </c>
      <c r="J92" s="36"/>
    </row>
    <row r="93" spans="1:10" x14ac:dyDescent="0.25">
      <c r="A93" s="11"/>
      <c r="B93" s="41" t="s">
        <v>648</v>
      </c>
      <c r="C93" s="46"/>
      <c r="D93" s="41"/>
      <c r="E93" s="39"/>
      <c r="F93" s="44"/>
      <c r="G93" s="46"/>
      <c r="H93" s="41"/>
      <c r="I93" s="39"/>
      <c r="J93" s="44"/>
    </row>
    <row r="94" spans="1:10" ht="26.25" x14ac:dyDescent="0.25">
      <c r="A94" s="11"/>
      <c r="B94" s="49" t="s">
        <v>649</v>
      </c>
      <c r="C94" s="48"/>
      <c r="D94" s="49"/>
      <c r="E94" s="48" t="s">
        <v>400</v>
      </c>
      <c r="F94" s="36" t="s">
        <v>318</v>
      </c>
      <c r="G94" s="48"/>
      <c r="H94" s="49"/>
      <c r="I94" s="48" t="s">
        <v>650</v>
      </c>
      <c r="J94" s="36" t="s">
        <v>318</v>
      </c>
    </row>
    <row r="95" spans="1:10" x14ac:dyDescent="0.25">
      <c r="A95" s="11"/>
      <c r="B95" s="41" t="s">
        <v>651</v>
      </c>
      <c r="C95" s="39"/>
      <c r="D95" s="41"/>
      <c r="E95" s="105">
        <v>48434</v>
      </c>
      <c r="F95" s="44"/>
      <c r="G95" s="39"/>
      <c r="H95" s="41"/>
      <c r="I95" s="39">
        <v>445</v>
      </c>
      <c r="J95" s="44"/>
    </row>
    <row r="96" spans="1:10" ht="26.25" x14ac:dyDescent="0.25">
      <c r="A96" s="11"/>
      <c r="B96" s="49" t="s">
        <v>652</v>
      </c>
      <c r="C96" s="48"/>
      <c r="D96" s="49"/>
      <c r="E96" s="48">
        <v>393</v>
      </c>
      <c r="F96" s="36"/>
      <c r="G96" s="48"/>
      <c r="H96" s="49"/>
      <c r="I96" s="48" t="s">
        <v>653</v>
      </c>
      <c r="J96" s="36" t="s">
        <v>318</v>
      </c>
    </row>
    <row r="97" spans="1:34" ht="26.25" x14ac:dyDescent="0.25">
      <c r="A97" s="11"/>
      <c r="B97" s="41" t="s">
        <v>654</v>
      </c>
      <c r="C97" s="46"/>
      <c r="D97" s="41"/>
      <c r="E97" s="39"/>
      <c r="F97" s="44"/>
      <c r="G97" s="46"/>
      <c r="H97" s="41"/>
      <c r="I97" s="39"/>
      <c r="J97" s="44"/>
    </row>
    <row r="98" spans="1:34" ht="27" thickBot="1" x14ac:dyDescent="0.3">
      <c r="A98" s="11"/>
      <c r="B98" s="92" t="s">
        <v>655</v>
      </c>
      <c r="C98" s="90"/>
      <c r="D98" s="92"/>
      <c r="E98" s="140">
        <v>423139</v>
      </c>
      <c r="F98" s="93"/>
      <c r="G98" s="90"/>
      <c r="H98" s="92"/>
      <c r="I98" s="90" t="s">
        <v>656</v>
      </c>
      <c r="J98" s="93" t="s">
        <v>318</v>
      </c>
    </row>
    <row r="99" spans="1:34" ht="16.5" thickTop="1" thickBot="1" x14ac:dyDescent="0.3">
      <c r="A99" s="11"/>
      <c r="B99" s="138" t="s">
        <v>657</v>
      </c>
      <c r="C99" s="96"/>
      <c r="D99" s="138" t="s">
        <v>315</v>
      </c>
      <c r="E99" s="150">
        <v>3890450</v>
      </c>
      <c r="F99" s="99"/>
      <c r="G99" s="96"/>
      <c r="H99" s="138" t="s">
        <v>315</v>
      </c>
      <c r="I99" s="150">
        <v>4088945</v>
      </c>
      <c r="J99" s="99"/>
    </row>
    <row r="100" spans="1:34" ht="15.75" thickTop="1"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c r="AA100" s="10"/>
      <c r="AB100" s="10"/>
      <c r="AC100" s="10"/>
      <c r="AD100" s="10"/>
      <c r="AE100" s="10"/>
      <c r="AF100" s="10"/>
      <c r="AG100" s="10"/>
      <c r="AH100" s="10"/>
    </row>
    <row r="101" spans="1:34" x14ac:dyDescent="0.25">
      <c r="A101" s="11"/>
      <c r="B101" s="21"/>
      <c r="C101" s="21"/>
      <c r="D101" s="21"/>
      <c r="E101" s="21"/>
      <c r="F101" s="21"/>
      <c r="G101" s="21"/>
      <c r="H101" s="21"/>
      <c r="I101" s="21"/>
      <c r="J101" s="21"/>
      <c r="K101" s="21"/>
      <c r="L101" s="21"/>
      <c r="M101" s="21"/>
      <c r="N101" s="21"/>
      <c r="O101" s="21"/>
      <c r="P101" s="21"/>
      <c r="Q101" s="21"/>
      <c r="R101" s="21"/>
      <c r="S101" s="21"/>
      <c r="T101" s="21"/>
      <c r="U101" s="21"/>
      <c r="V101" s="21"/>
      <c r="W101" s="21"/>
      <c r="X101" s="21"/>
      <c r="Y101" s="21"/>
      <c r="Z101" s="21"/>
      <c r="AA101" s="21"/>
      <c r="AB101" s="21"/>
      <c r="AC101" s="21"/>
      <c r="AD101" s="21"/>
      <c r="AE101" s="21"/>
      <c r="AF101" s="21"/>
      <c r="AG101" s="21"/>
      <c r="AH101" s="21"/>
    </row>
    <row r="102" spans="1:34" x14ac:dyDescent="0.25">
      <c r="A102" s="11"/>
      <c r="B102" s="20" t="s">
        <v>658</v>
      </c>
      <c r="C102" s="20"/>
      <c r="D102" s="20"/>
      <c r="E102" s="20"/>
      <c r="F102" s="20"/>
      <c r="G102" s="20"/>
      <c r="H102" s="20"/>
      <c r="I102" s="20"/>
      <c r="J102" s="20"/>
      <c r="K102" s="20"/>
      <c r="L102" s="20"/>
      <c r="M102" s="20"/>
      <c r="N102" s="20"/>
      <c r="O102" s="20"/>
      <c r="P102" s="20"/>
      <c r="Q102" s="20"/>
      <c r="R102" s="20"/>
      <c r="S102" s="20"/>
      <c r="T102" s="20"/>
      <c r="U102" s="20"/>
      <c r="V102" s="20"/>
      <c r="W102" s="20"/>
      <c r="X102" s="20"/>
      <c r="Y102" s="20"/>
      <c r="Z102" s="20"/>
      <c r="AA102" s="20"/>
      <c r="AB102" s="20"/>
      <c r="AC102" s="20"/>
      <c r="AD102" s="20"/>
      <c r="AE102" s="20"/>
      <c r="AF102" s="20"/>
      <c r="AG102" s="20"/>
      <c r="AH102" s="20"/>
    </row>
    <row r="103" spans="1:34"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c r="AB103" s="10"/>
      <c r="AC103" s="10"/>
      <c r="AD103" s="10"/>
      <c r="AE103" s="10"/>
      <c r="AF103" s="10"/>
      <c r="AG103" s="10"/>
      <c r="AH103" s="10"/>
    </row>
    <row r="104" spans="1:34" x14ac:dyDescent="0.25">
      <c r="A104" s="11"/>
      <c r="B104" s="20" t="s">
        <v>659</v>
      </c>
      <c r="C104" s="20"/>
      <c r="D104" s="20"/>
      <c r="E104" s="20"/>
      <c r="F104" s="20"/>
      <c r="G104" s="20"/>
      <c r="H104" s="20"/>
      <c r="I104" s="20"/>
      <c r="J104" s="20"/>
      <c r="K104" s="20"/>
      <c r="L104" s="20"/>
      <c r="M104" s="20"/>
      <c r="N104" s="20"/>
      <c r="O104" s="20"/>
      <c r="P104" s="20"/>
      <c r="Q104" s="20"/>
      <c r="R104" s="20"/>
      <c r="S104" s="20"/>
      <c r="T104" s="20"/>
      <c r="U104" s="20"/>
      <c r="V104" s="20"/>
      <c r="W104" s="20"/>
      <c r="X104" s="20"/>
      <c r="Y104" s="20"/>
      <c r="Z104" s="20"/>
      <c r="AA104" s="20"/>
      <c r="AB104" s="20"/>
      <c r="AC104" s="20"/>
      <c r="AD104" s="20"/>
      <c r="AE104" s="20"/>
      <c r="AF104" s="20"/>
      <c r="AG104" s="20"/>
      <c r="AH104" s="20"/>
    </row>
    <row r="105" spans="1:34" x14ac:dyDescent="0.25">
      <c r="A105" s="11"/>
      <c r="B105" s="21"/>
      <c r="C105" s="21"/>
      <c r="D105" s="21"/>
      <c r="E105" s="21"/>
      <c r="F105" s="21"/>
      <c r="G105" s="21"/>
      <c r="H105" s="21"/>
      <c r="I105" s="21"/>
      <c r="J105" s="21"/>
      <c r="K105" s="21"/>
      <c r="L105" s="21"/>
      <c r="M105" s="21"/>
      <c r="N105" s="21"/>
      <c r="O105" s="21"/>
      <c r="P105" s="21"/>
      <c r="Q105" s="21"/>
      <c r="R105" s="21"/>
      <c r="S105" s="21"/>
      <c r="T105" s="21"/>
      <c r="U105" s="21"/>
      <c r="V105" s="21"/>
      <c r="W105" s="21"/>
      <c r="X105" s="21"/>
      <c r="Y105" s="21"/>
      <c r="Z105" s="21"/>
      <c r="AA105" s="21"/>
      <c r="AB105" s="21"/>
      <c r="AC105" s="21"/>
      <c r="AD105" s="21"/>
      <c r="AE105" s="21"/>
      <c r="AF105" s="21"/>
      <c r="AG105" s="21"/>
      <c r="AH105" s="21"/>
    </row>
    <row r="106" spans="1:34" x14ac:dyDescent="0.25">
      <c r="A106" s="11"/>
      <c r="B106" s="15"/>
      <c r="C106" s="15"/>
      <c r="D106" s="69">
        <v>41182</v>
      </c>
      <c r="E106" s="69"/>
      <c r="F106" s="69"/>
      <c r="G106" s="69"/>
      <c r="H106" s="69"/>
      <c r="I106" s="69"/>
      <c r="J106" s="69"/>
      <c r="K106" s="69"/>
      <c r="L106" s="69"/>
      <c r="M106" s="69"/>
      <c r="N106" s="69"/>
      <c r="O106" s="69"/>
      <c r="P106" s="69"/>
      <c r="Q106" s="69"/>
      <c r="R106" s="28"/>
      <c r="S106" s="26"/>
      <c r="T106" s="69">
        <v>40908</v>
      </c>
      <c r="U106" s="69"/>
      <c r="V106" s="69"/>
      <c r="W106" s="69"/>
      <c r="X106" s="69"/>
      <c r="Y106" s="69"/>
      <c r="Z106" s="69"/>
      <c r="AA106" s="69"/>
      <c r="AB106" s="69"/>
      <c r="AC106" s="69"/>
      <c r="AD106" s="69"/>
      <c r="AE106" s="69"/>
      <c r="AF106" s="69"/>
      <c r="AG106" s="69"/>
      <c r="AH106" s="28"/>
    </row>
    <row r="107" spans="1:34" x14ac:dyDescent="0.25">
      <c r="A107" s="11"/>
      <c r="B107" s="26"/>
      <c r="C107" s="26"/>
      <c r="D107" s="68"/>
      <c r="E107" s="68"/>
      <c r="F107" s="28"/>
      <c r="G107" s="26"/>
      <c r="H107" s="68"/>
      <c r="I107" s="68"/>
      <c r="J107" s="28"/>
      <c r="K107" s="26"/>
      <c r="L107" s="68"/>
      <c r="M107" s="68"/>
      <c r="N107" s="28"/>
      <c r="O107" s="26"/>
      <c r="P107" s="68"/>
      <c r="Q107" s="68"/>
      <c r="R107" s="28"/>
      <c r="S107" s="26"/>
      <c r="T107" s="68"/>
      <c r="U107" s="68"/>
      <c r="V107" s="28"/>
      <c r="W107" s="26"/>
      <c r="X107" s="68"/>
      <c r="Y107" s="68"/>
      <c r="Z107" s="28"/>
      <c r="AA107" s="26"/>
      <c r="AB107" s="68"/>
      <c r="AC107" s="68"/>
      <c r="AD107" s="28"/>
      <c r="AE107" s="26"/>
      <c r="AF107" s="68"/>
      <c r="AG107" s="68"/>
      <c r="AH107" s="28"/>
    </row>
    <row r="108" spans="1:34" ht="15.75" thickBot="1" x14ac:dyDescent="0.3">
      <c r="A108" s="11"/>
      <c r="B108" s="86"/>
      <c r="C108" s="86"/>
      <c r="D108" s="72" t="s">
        <v>660</v>
      </c>
      <c r="E108" s="72"/>
      <c r="F108" s="72"/>
      <c r="G108" s="72"/>
      <c r="H108" s="72"/>
      <c r="I108" s="72"/>
      <c r="J108" s="72"/>
      <c r="K108" s="72"/>
      <c r="L108" s="72"/>
      <c r="M108" s="72"/>
      <c r="N108" s="72"/>
      <c r="O108" s="72"/>
      <c r="P108" s="72"/>
      <c r="Q108" s="72"/>
      <c r="R108" s="88"/>
      <c r="S108" s="86"/>
      <c r="T108" s="72" t="s">
        <v>660</v>
      </c>
      <c r="U108" s="72"/>
      <c r="V108" s="72"/>
      <c r="W108" s="72"/>
      <c r="X108" s="72"/>
      <c r="Y108" s="72"/>
      <c r="Z108" s="72"/>
      <c r="AA108" s="72"/>
      <c r="AB108" s="72"/>
      <c r="AC108" s="72"/>
      <c r="AD108" s="72"/>
      <c r="AE108" s="72"/>
      <c r="AF108" s="72"/>
      <c r="AG108" s="72"/>
      <c r="AH108" s="88"/>
    </row>
    <row r="109" spans="1:34" ht="15.75" thickTop="1" x14ac:dyDescent="0.25">
      <c r="A109" s="11"/>
      <c r="B109" s="74"/>
      <c r="C109" s="74"/>
      <c r="D109" s="113" t="s">
        <v>423</v>
      </c>
      <c r="E109" s="113"/>
      <c r="F109" s="113"/>
      <c r="G109" s="74"/>
      <c r="H109" s="113" t="s">
        <v>662</v>
      </c>
      <c r="I109" s="113"/>
      <c r="J109" s="113"/>
      <c r="K109" s="74"/>
      <c r="L109" s="113" t="s">
        <v>664</v>
      </c>
      <c r="M109" s="113"/>
      <c r="N109" s="113"/>
      <c r="O109" s="74"/>
      <c r="P109" s="113" t="s">
        <v>450</v>
      </c>
      <c r="Q109" s="113"/>
      <c r="R109" s="113"/>
      <c r="S109" s="74"/>
      <c r="T109" s="113" t="s">
        <v>423</v>
      </c>
      <c r="U109" s="113"/>
      <c r="V109" s="113"/>
      <c r="W109" s="74"/>
      <c r="X109" s="113" t="s">
        <v>662</v>
      </c>
      <c r="Y109" s="113"/>
      <c r="Z109" s="113"/>
      <c r="AA109" s="74"/>
      <c r="AB109" s="113" t="s">
        <v>666</v>
      </c>
      <c r="AC109" s="113"/>
      <c r="AD109" s="113"/>
      <c r="AE109" s="74"/>
      <c r="AF109" s="113" t="s">
        <v>450</v>
      </c>
      <c r="AG109" s="113"/>
      <c r="AH109" s="113"/>
    </row>
    <row r="110" spans="1:34" x14ac:dyDescent="0.25">
      <c r="A110" s="11"/>
      <c r="B110" s="68"/>
      <c r="C110" s="68"/>
      <c r="D110" s="70" t="s">
        <v>305</v>
      </c>
      <c r="E110" s="70"/>
      <c r="F110" s="70"/>
      <c r="G110" s="68"/>
      <c r="H110" s="70" t="s">
        <v>663</v>
      </c>
      <c r="I110" s="70"/>
      <c r="J110" s="70"/>
      <c r="K110" s="68"/>
      <c r="L110" s="70"/>
      <c r="M110" s="70"/>
      <c r="N110" s="70"/>
      <c r="O110" s="68"/>
      <c r="P110" s="70" t="s">
        <v>665</v>
      </c>
      <c r="Q110" s="70"/>
      <c r="R110" s="70"/>
      <c r="S110" s="68"/>
      <c r="T110" s="70" t="s">
        <v>305</v>
      </c>
      <c r="U110" s="70"/>
      <c r="V110" s="70"/>
      <c r="W110" s="68"/>
      <c r="X110" s="70" t="s">
        <v>663</v>
      </c>
      <c r="Y110" s="70"/>
      <c r="Z110" s="70"/>
      <c r="AA110" s="68"/>
      <c r="AB110" s="70" t="s">
        <v>667</v>
      </c>
      <c r="AC110" s="70"/>
      <c r="AD110" s="70"/>
      <c r="AE110" s="68"/>
      <c r="AF110" s="70" t="s">
        <v>665</v>
      </c>
      <c r="AG110" s="70"/>
      <c r="AH110" s="70"/>
    </row>
    <row r="111" spans="1:34" x14ac:dyDescent="0.25">
      <c r="A111" s="11"/>
      <c r="B111" s="68"/>
      <c r="C111" s="68"/>
      <c r="D111" s="70" t="s">
        <v>661</v>
      </c>
      <c r="E111" s="70"/>
      <c r="F111" s="70"/>
      <c r="G111" s="68"/>
      <c r="H111" s="10"/>
      <c r="I111" s="10"/>
      <c r="J111" s="10"/>
      <c r="K111" s="68"/>
      <c r="L111" s="70"/>
      <c r="M111" s="70"/>
      <c r="N111" s="70"/>
      <c r="O111" s="68"/>
      <c r="P111" s="10"/>
      <c r="Q111" s="10"/>
      <c r="R111" s="10"/>
      <c r="S111" s="68"/>
      <c r="T111" s="70" t="s">
        <v>661</v>
      </c>
      <c r="U111" s="70"/>
      <c r="V111" s="70"/>
      <c r="W111" s="68"/>
      <c r="X111" s="10"/>
      <c r="Y111" s="10"/>
      <c r="Z111" s="10"/>
      <c r="AA111" s="68"/>
      <c r="AB111" s="10"/>
      <c r="AC111" s="10"/>
      <c r="AD111" s="10"/>
      <c r="AE111" s="68"/>
      <c r="AF111" s="10"/>
      <c r="AG111" s="10"/>
      <c r="AH111" s="10"/>
    </row>
    <row r="112" spans="1:34" ht="15.75" thickBot="1" x14ac:dyDescent="0.3">
      <c r="A112" s="11"/>
      <c r="B112" s="86"/>
      <c r="C112" s="86"/>
      <c r="D112" s="72" t="s">
        <v>424</v>
      </c>
      <c r="E112" s="72"/>
      <c r="F112" s="72"/>
      <c r="G112" s="72"/>
      <c r="H112" s="72"/>
      <c r="I112" s="72"/>
      <c r="J112" s="72"/>
      <c r="K112" s="72"/>
      <c r="L112" s="72"/>
      <c r="M112" s="72"/>
      <c r="N112" s="72"/>
      <c r="O112" s="72"/>
      <c r="P112" s="72"/>
      <c r="Q112" s="72"/>
      <c r="R112" s="88"/>
      <c r="S112" s="86"/>
      <c r="T112" s="72" t="s">
        <v>424</v>
      </c>
      <c r="U112" s="72"/>
      <c r="V112" s="72"/>
      <c r="W112" s="72"/>
      <c r="X112" s="72"/>
      <c r="Y112" s="72"/>
      <c r="Z112" s="72"/>
      <c r="AA112" s="72"/>
      <c r="AB112" s="72"/>
      <c r="AC112" s="72"/>
      <c r="AD112" s="72"/>
      <c r="AE112" s="72"/>
      <c r="AF112" s="72"/>
      <c r="AG112" s="72"/>
      <c r="AH112" s="88"/>
    </row>
    <row r="113" spans="1:34" ht="15.75" thickTop="1" x14ac:dyDescent="0.25">
      <c r="A113" s="11"/>
      <c r="B113" s="30" t="s">
        <v>314</v>
      </c>
      <c r="C113" s="26"/>
      <c r="D113" s="74"/>
      <c r="E113" s="74"/>
      <c r="F113" s="28"/>
      <c r="G113" s="26"/>
      <c r="H113" s="74"/>
      <c r="I113" s="74"/>
      <c r="J113" s="28"/>
      <c r="K113" s="26"/>
      <c r="L113" s="74"/>
      <c r="M113" s="74"/>
      <c r="N113" s="28"/>
      <c r="O113" s="26"/>
      <c r="P113" s="74"/>
      <c r="Q113" s="74"/>
      <c r="R113" s="28"/>
      <c r="S113" s="26"/>
      <c r="T113" s="74"/>
      <c r="U113" s="74"/>
      <c r="V113" s="28"/>
      <c r="W113" s="26"/>
      <c r="X113" s="74"/>
      <c r="Y113" s="74"/>
      <c r="Z113" s="28"/>
      <c r="AA113" s="26"/>
      <c r="AB113" s="74"/>
      <c r="AC113" s="74"/>
      <c r="AD113" s="28"/>
      <c r="AE113" s="26"/>
      <c r="AF113" s="74"/>
      <c r="AG113" s="74"/>
      <c r="AH113" s="28"/>
    </row>
    <row r="114" spans="1:34" x14ac:dyDescent="0.25">
      <c r="A114" s="11"/>
      <c r="B114" s="170" t="s">
        <v>480</v>
      </c>
      <c r="C114" s="35"/>
      <c r="D114" s="34"/>
      <c r="E114" s="35">
        <v>10</v>
      </c>
      <c r="F114" s="37" t="s">
        <v>481</v>
      </c>
      <c r="G114" s="33"/>
      <c r="H114" s="34"/>
      <c r="I114" s="35" t="s">
        <v>668</v>
      </c>
      <c r="J114" s="37" t="s">
        <v>481</v>
      </c>
      <c r="K114" s="33"/>
      <c r="L114" s="34"/>
      <c r="M114" s="35" t="s">
        <v>669</v>
      </c>
      <c r="N114" s="37" t="s">
        <v>481</v>
      </c>
      <c r="O114" s="33"/>
      <c r="P114" s="34"/>
      <c r="Q114" s="35" t="s">
        <v>670</v>
      </c>
      <c r="R114" s="37" t="s">
        <v>481</v>
      </c>
      <c r="S114" s="35"/>
      <c r="T114" s="34"/>
      <c r="U114" s="35">
        <v>4.3</v>
      </c>
      <c r="V114" s="37" t="s">
        <v>481</v>
      </c>
      <c r="W114" s="33"/>
      <c r="X114" s="34"/>
      <c r="Y114" s="35" t="s">
        <v>671</v>
      </c>
      <c r="Z114" s="37" t="s">
        <v>481</v>
      </c>
      <c r="AA114" s="33"/>
      <c r="AB114" s="34"/>
      <c r="AC114" s="35" t="s">
        <v>672</v>
      </c>
      <c r="AD114" s="37" t="s">
        <v>481</v>
      </c>
      <c r="AE114" s="33"/>
      <c r="AF114" s="34"/>
      <c r="AG114" s="35" t="s">
        <v>673</v>
      </c>
      <c r="AH114" s="37" t="s">
        <v>481</v>
      </c>
    </row>
    <row r="115" spans="1:34" x14ac:dyDescent="0.25">
      <c r="A115" s="11"/>
      <c r="B115" s="42" t="s">
        <v>674</v>
      </c>
      <c r="C115" s="40"/>
      <c r="D115" s="42"/>
      <c r="E115" s="40">
        <v>14.1</v>
      </c>
      <c r="F115" s="45" t="s">
        <v>481</v>
      </c>
      <c r="G115" s="47"/>
      <c r="H115" s="42"/>
      <c r="I115" s="40" t="s">
        <v>675</v>
      </c>
      <c r="J115" s="45" t="s">
        <v>481</v>
      </c>
      <c r="K115" s="47"/>
      <c r="L115" s="42"/>
      <c r="M115" s="40" t="s">
        <v>676</v>
      </c>
      <c r="N115" s="45" t="s">
        <v>481</v>
      </c>
      <c r="O115" s="47"/>
      <c r="P115" s="42"/>
      <c r="Q115" s="40" t="s">
        <v>673</v>
      </c>
      <c r="R115" s="45" t="s">
        <v>481</v>
      </c>
      <c r="S115" s="40"/>
      <c r="T115" s="42"/>
      <c r="U115" s="40">
        <v>14.9</v>
      </c>
      <c r="V115" s="45" t="s">
        <v>481</v>
      </c>
      <c r="W115" s="47"/>
      <c r="X115" s="42"/>
      <c r="Y115" s="40" t="s">
        <v>677</v>
      </c>
      <c r="Z115" s="45" t="s">
        <v>481</v>
      </c>
      <c r="AA115" s="47"/>
      <c r="AB115" s="42"/>
      <c r="AC115" s="40" t="s">
        <v>678</v>
      </c>
      <c r="AD115" s="45" t="s">
        <v>481</v>
      </c>
      <c r="AE115" s="47"/>
      <c r="AF115" s="42"/>
      <c r="AG115" s="40" t="s">
        <v>673</v>
      </c>
      <c r="AH115" s="45" t="s">
        <v>481</v>
      </c>
    </row>
    <row r="116" spans="1:34" x14ac:dyDescent="0.25">
      <c r="A116" s="11"/>
      <c r="B116" s="34" t="s">
        <v>483</v>
      </c>
      <c r="C116" s="35"/>
      <c r="D116" s="34"/>
      <c r="E116" s="35">
        <v>23.7</v>
      </c>
      <c r="F116" s="37" t="s">
        <v>481</v>
      </c>
      <c r="G116" s="33"/>
      <c r="H116" s="34"/>
      <c r="I116" s="35" t="s">
        <v>679</v>
      </c>
      <c r="J116" s="37" t="s">
        <v>481</v>
      </c>
      <c r="K116" s="33"/>
      <c r="L116" s="34"/>
      <c r="M116" s="35" t="s">
        <v>676</v>
      </c>
      <c r="N116" s="37" t="s">
        <v>481</v>
      </c>
      <c r="O116" s="33"/>
      <c r="P116" s="34"/>
      <c r="Q116" s="35" t="s">
        <v>673</v>
      </c>
      <c r="R116" s="37" t="s">
        <v>481</v>
      </c>
      <c r="S116" s="35"/>
      <c r="T116" s="34"/>
      <c r="U116" s="35">
        <v>28.5</v>
      </c>
      <c r="V116" s="37" t="s">
        <v>481</v>
      </c>
      <c r="W116" s="33"/>
      <c r="X116" s="34"/>
      <c r="Y116" s="35" t="s">
        <v>675</v>
      </c>
      <c r="Z116" s="37" t="s">
        <v>481</v>
      </c>
      <c r="AA116" s="33"/>
      <c r="AB116" s="34"/>
      <c r="AC116" s="35" t="s">
        <v>680</v>
      </c>
      <c r="AD116" s="37" t="s">
        <v>481</v>
      </c>
      <c r="AE116" s="33"/>
      <c r="AF116" s="34"/>
      <c r="AG116" s="35" t="s">
        <v>673</v>
      </c>
      <c r="AH116" s="37" t="s">
        <v>481</v>
      </c>
    </row>
    <row r="117" spans="1:34" x14ac:dyDescent="0.25">
      <c r="A117" s="11"/>
      <c r="B117" s="42" t="s">
        <v>681</v>
      </c>
      <c r="C117" s="40"/>
      <c r="D117" s="42"/>
      <c r="E117" s="40">
        <v>13.1</v>
      </c>
      <c r="F117" s="45" t="s">
        <v>481</v>
      </c>
      <c r="G117" s="47"/>
      <c r="H117" s="42"/>
      <c r="I117" s="40" t="s">
        <v>682</v>
      </c>
      <c r="J117" s="45" t="s">
        <v>481</v>
      </c>
      <c r="K117" s="47"/>
      <c r="L117" s="42"/>
      <c r="M117" s="40" t="s">
        <v>683</v>
      </c>
      <c r="N117" s="45" t="s">
        <v>481</v>
      </c>
      <c r="O117" s="47"/>
      <c r="P117" s="42"/>
      <c r="Q117" s="40" t="s">
        <v>684</v>
      </c>
      <c r="R117" s="45" t="s">
        <v>481</v>
      </c>
      <c r="S117" s="40"/>
      <c r="T117" s="42"/>
      <c r="U117" s="40">
        <v>13.5</v>
      </c>
      <c r="V117" s="45" t="s">
        <v>481</v>
      </c>
      <c r="W117" s="47"/>
      <c r="X117" s="42"/>
      <c r="Y117" s="40" t="s">
        <v>685</v>
      </c>
      <c r="Z117" s="45" t="s">
        <v>481</v>
      </c>
      <c r="AA117" s="47"/>
      <c r="AB117" s="42"/>
      <c r="AC117" s="40" t="s">
        <v>686</v>
      </c>
      <c r="AD117" s="45" t="s">
        <v>481</v>
      </c>
      <c r="AE117" s="47"/>
      <c r="AF117" s="42"/>
      <c r="AG117" s="40" t="s">
        <v>687</v>
      </c>
      <c r="AH117" s="45" t="s">
        <v>481</v>
      </c>
    </row>
    <row r="118" spans="1:34" ht="15.75" thickBot="1" x14ac:dyDescent="0.3">
      <c r="A118" s="11"/>
      <c r="B118" s="171" t="s">
        <v>688</v>
      </c>
      <c r="C118" s="171"/>
      <c r="D118" s="171"/>
      <c r="E118" s="91">
        <v>6.7</v>
      </c>
      <c r="F118" s="94" t="s">
        <v>481</v>
      </c>
      <c r="G118" s="155"/>
      <c r="H118" s="89"/>
      <c r="I118" s="91" t="s">
        <v>689</v>
      </c>
      <c r="J118" s="94" t="s">
        <v>481</v>
      </c>
      <c r="K118" s="155"/>
      <c r="L118" s="89"/>
      <c r="M118" s="91" t="s">
        <v>690</v>
      </c>
      <c r="N118" s="94" t="s">
        <v>481</v>
      </c>
      <c r="O118" s="155"/>
      <c r="P118" s="89"/>
      <c r="Q118" s="91" t="s">
        <v>673</v>
      </c>
      <c r="R118" s="94" t="s">
        <v>481</v>
      </c>
      <c r="S118" s="91"/>
      <c r="T118" s="89"/>
      <c r="U118" s="91">
        <v>9.1</v>
      </c>
      <c r="V118" s="94" t="s">
        <v>481</v>
      </c>
      <c r="W118" s="155"/>
      <c r="X118" s="89"/>
      <c r="Y118" s="91" t="s">
        <v>691</v>
      </c>
      <c r="Z118" s="94" t="s">
        <v>481</v>
      </c>
      <c r="AA118" s="155"/>
      <c r="AB118" s="89"/>
      <c r="AC118" s="91" t="s">
        <v>692</v>
      </c>
      <c r="AD118" s="94" t="s">
        <v>481</v>
      </c>
      <c r="AE118" s="155"/>
      <c r="AF118" s="89"/>
      <c r="AG118" s="91" t="s">
        <v>673</v>
      </c>
      <c r="AH118" s="94" t="s">
        <v>481</v>
      </c>
    </row>
    <row r="119" spans="1:34" ht="15.75" thickTop="1" x14ac:dyDescent="0.25">
      <c r="A119" s="11"/>
      <c r="B119" s="174"/>
      <c r="C119" s="174"/>
      <c r="D119" s="174"/>
      <c r="E119" s="174"/>
      <c r="F119" s="174"/>
      <c r="G119" s="174"/>
      <c r="H119" s="174"/>
      <c r="I119" s="174"/>
      <c r="J119" s="174"/>
      <c r="K119" s="174"/>
      <c r="L119" s="174"/>
      <c r="M119" s="174"/>
      <c r="N119" s="174"/>
      <c r="O119" s="174"/>
      <c r="P119" s="174"/>
      <c r="Q119" s="174"/>
      <c r="R119" s="174"/>
      <c r="S119" s="174"/>
      <c r="T119" s="174"/>
      <c r="U119" s="174"/>
      <c r="V119" s="174"/>
      <c r="W119" s="174"/>
      <c r="X119" s="174"/>
      <c r="Y119" s="174"/>
      <c r="Z119" s="174"/>
      <c r="AA119" s="174"/>
      <c r="AB119" s="174"/>
      <c r="AC119" s="174"/>
      <c r="AD119" s="174"/>
      <c r="AE119" s="174"/>
      <c r="AF119" s="174"/>
      <c r="AG119" s="174"/>
      <c r="AH119" s="174"/>
    </row>
    <row r="120" spans="1:34" x14ac:dyDescent="0.25">
      <c r="A120" s="11"/>
      <c r="B120" s="20" t="s">
        <v>693</v>
      </c>
      <c r="C120" s="20"/>
      <c r="D120" s="20"/>
      <c r="E120" s="20"/>
      <c r="F120" s="20"/>
      <c r="G120" s="20"/>
      <c r="H120" s="20"/>
      <c r="I120" s="20"/>
      <c r="J120" s="20"/>
      <c r="K120" s="20"/>
      <c r="L120" s="20"/>
      <c r="M120" s="20"/>
      <c r="N120" s="20"/>
      <c r="O120" s="20"/>
      <c r="P120" s="20"/>
      <c r="Q120" s="20"/>
      <c r="R120" s="20"/>
      <c r="S120" s="20"/>
      <c r="T120" s="20"/>
      <c r="U120" s="20"/>
      <c r="V120" s="20"/>
      <c r="W120" s="20"/>
      <c r="X120" s="20"/>
      <c r="Y120" s="20"/>
      <c r="Z120" s="20"/>
      <c r="AA120" s="20"/>
      <c r="AB120" s="20"/>
      <c r="AC120" s="20"/>
      <c r="AD120" s="20"/>
      <c r="AE120" s="20"/>
      <c r="AF120" s="20"/>
      <c r="AG120" s="20"/>
      <c r="AH120" s="20"/>
    </row>
    <row r="121" spans="1:34" x14ac:dyDescent="0.25">
      <c r="A121" s="11"/>
      <c r="B121" s="10"/>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c r="AA121" s="10"/>
      <c r="AB121" s="10"/>
      <c r="AC121" s="10"/>
      <c r="AD121" s="10"/>
      <c r="AE121" s="10"/>
      <c r="AF121" s="10"/>
      <c r="AG121" s="10"/>
      <c r="AH121" s="10"/>
    </row>
    <row r="122" spans="1:34" x14ac:dyDescent="0.25">
      <c r="A122" s="11"/>
      <c r="B122" s="20" t="s">
        <v>694</v>
      </c>
      <c r="C122" s="20"/>
      <c r="D122" s="20"/>
      <c r="E122" s="20"/>
      <c r="F122" s="20"/>
      <c r="G122" s="20"/>
      <c r="H122" s="20"/>
      <c r="I122" s="20"/>
      <c r="J122" s="20"/>
      <c r="K122" s="20"/>
      <c r="L122" s="20"/>
      <c r="M122" s="20"/>
      <c r="N122" s="20"/>
      <c r="O122" s="20"/>
      <c r="P122" s="20"/>
      <c r="Q122" s="20"/>
      <c r="R122" s="20"/>
      <c r="S122" s="20"/>
      <c r="T122" s="20"/>
      <c r="U122" s="20"/>
      <c r="V122" s="20"/>
      <c r="W122" s="20"/>
      <c r="X122" s="20"/>
      <c r="Y122" s="20"/>
      <c r="Z122" s="20"/>
      <c r="AA122" s="20"/>
      <c r="AB122" s="20"/>
      <c r="AC122" s="20"/>
      <c r="AD122" s="20"/>
      <c r="AE122" s="20"/>
      <c r="AF122" s="20"/>
      <c r="AG122" s="20"/>
      <c r="AH122" s="20"/>
    </row>
    <row r="123" spans="1:34" x14ac:dyDescent="0.25">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c r="AA123" s="10"/>
      <c r="AB123" s="10"/>
      <c r="AC123" s="10"/>
      <c r="AD123" s="10"/>
      <c r="AE123" s="10"/>
      <c r="AF123" s="10"/>
      <c r="AG123" s="10"/>
      <c r="AH123" s="10"/>
    </row>
    <row r="124" spans="1:34" x14ac:dyDescent="0.25">
      <c r="A124" s="11"/>
      <c r="B124" s="20" t="s">
        <v>695</v>
      </c>
      <c r="C124" s="20"/>
      <c r="D124" s="20"/>
      <c r="E124" s="20"/>
      <c r="F124" s="20"/>
      <c r="G124" s="20"/>
      <c r="H124" s="20"/>
      <c r="I124" s="20"/>
      <c r="J124" s="20"/>
      <c r="K124" s="20"/>
      <c r="L124" s="20"/>
      <c r="M124" s="20"/>
      <c r="N124" s="20"/>
      <c r="O124" s="20"/>
      <c r="P124" s="20"/>
      <c r="Q124" s="20"/>
      <c r="R124" s="20"/>
      <c r="S124" s="20"/>
      <c r="T124" s="20"/>
      <c r="U124" s="20"/>
      <c r="V124" s="20"/>
      <c r="W124" s="20"/>
      <c r="X124" s="20"/>
      <c r="Y124" s="20"/>
      <c r="Z124" s="20"/>
      <c r="AA124" s="20"/>
      <c r="AB124" s="20"/>
      <c r="AC124" s="20"/>
      <c r="AD124" s="20"/>
      <c r="AE124" s="20"/>
      <c r="AF124" s="20"/>
      <c r="AG124" s="20"/>
      <c r="AH124" s="20"/>
    </row>
    <row r="125" spans="1:34" x14ac:dyDescent="0.25">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c r="AA125" s="10"/>
      <c r="AB125" s="10"/>
      <c r="AC125" s="10"/>
      <c r="AD125" s="10"/>
      <c r="AE125" s="10"/>
      <c r="AF125" s="10"/>
      <c r="AG125" s="10"/>
      <c r="AH125" s="10"/>
    </row>
    <row r="126" spans="1:34" x14ac:dyDescent="0.25">
      <c r="A126" s="11"/>
      <c r="B126" s="20" t="s">
        <v>696</v>
      </c>
      <c r="C126" s="20"/>
      <c r="D126" s="20"/>
      <c r="E126" s="20"/>
      <c r="F126" s="20"/>
      <c r="G126" s="20"/>
      <c r="H126" s="20"/>
      <c r="I126" s="20"/>
      <c r="J126" s="20"/>
      <c r="K126" s="20"/>
      <c r="L126" s="20"/>
      <c r="M126" s="20"/>
      <c r="N126" s="20"/>
      <c r="O126" s="20"/>
      <c r="P126" s="20"/>
      <c r="Q126" s="20"/>
      <c r="R126" s="20"/>
      <c r="S126" s="20"/>
      <c r="T126" s="20"/>
      <c r="U126" s="20"/>
      <c r="V126" s="20"/>
      <c r="W126" s="20"/>
      <c r="X126" s="20"/>
      <c r="Y126" s="20"/>
      <c r="Z126" s="20"/>
      <c r="AA126" s="20"/>
      <c r="AB126" s="20"/>
      <c r="AC126" s="20"/>
      <c r="AD126" s="20"/>
      <c r="AE126" s="20"/>
      <c r="AF126" s="20"/>
      <c r="AG126" s="20"/>
      <c r="AH126" s="20"/>
    </row>
    <row r="127" spans="1:34" x14ac:dyDescent="0.25">
      <c r="A127" s="11"/>
      <c r="B127" s="10"/>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c r="AA127" s="10"/>
      <c r="AB127" s="10"/>
      <c r="AC127" s="10"/>
      <c r="AD127" s="10"/>
      <c r="AE127" s="10"/>
      <c r="AF127" s="10"/>
      <c r="AG127" s="10"/>
      <c r="AH127" s="10"/>
    </row>
    <row r="128" spans="1:34" x14ac:dyDescent="0.25">
      <c r="A128" s="11"/>
      <c r="B128" s="20" t="s">
        <v>697</v>
      </c>
      <c r="C128" s="20"/>
      <c r="D128" s="20"/>
      <c r="E128" s="20"/>
      <c r="F128" s="20"/>
      <c r="G128" s="20"/>
      <c r="H128" s="20"/>
      <c r="I128" s="20"/>
      <c r="J128" s="20"/>
      <c r="K128" s="20"/>
      <c r="L128" s="20"/>
      <c r="M128" s="20"/>
      <c r="N128" s="20"/>
      <c r="O128" s="20"/>
      <c r="P128" s="20"/>
      <c r="Q128" s="20"/>
      <c r="R128" s="20"/>
      <c r="S128" s="20"/>
      <c r="T128" s="20"/>
      <c r="U128" s="20"/>
      <c r="V128" s="20"/>
      <c r="W128" s="20"/>
      <c r="X128" s="20"/>
      <c r="Y128" s="20"/>
      <c r="Z128" s="20"/>
      <c r="AA128" s="20"/>
      <c r="AB128" s="20"/>
      <c r="AC128" s="20"/>
      <c r="AD128" s="20"/>
      <c r="AE128" s="20"/>
      <c r="AF128" s="20"/>
      <c r="AG128" s="20"/>
      <c r="AH128" s="20"/>
    </row>
    <row r="129" spans="1:34" x14ac:dyDescent="0.25">
      <c r="A129" s="11"/>
      <c r="B129" s="21"/>
      <c r="C129" s="21"/>
      <c r="D129" s="21"/>
      <c r="E129" s="21"/>
      <c r="F129" s="21"/>
      <c r="G129" s="21"/>
      <c r="H129" s="21"/>
      <c r="I129" s="21"/>
      <c r="J129" s="21"/>
      <c r="K129" s="21"/>
      <c r="L129" s="21"/>
      <c r="M129" s="21"/>
      <c r="N129" s="21"/>
      <c r="O129" s="21"/>
      <c r="P129" s="21"/>
      <c r="Q129" s="21"/>
      <c r="R129" s="21"/>
      <c r="S129" s="21"/>
      <c r="T129" s="21"/>
      <c r="U129" s="21"/>
      <c r="V129" s="21"/>
      <c r="W129" s="21"/>
      <c r="X129" s="21"/>
      <c r="Y129" s="21"/>
      <c r="Z129" s="21"/>
      <c r="AA129" s="21"/>
      <c r="AB129" s="21"/>
      <c r="AC129" s="21"/>
      <c r="AD129" s="21"/>
      <c r="AE129" s="21"/>
      <c r="AF129" s="21"/>
      <c r="AG129" s="21"/>
      <c r="AH129" s="21"/>
    </row>
    <row r="130" spans="1:34" x14ac:dyDescent="0.25">
      <c r="A130" s="11"/>
      <c r="B130" s="173" t="s">
        <v>541</v>
      </c>
      <c r="C130" s="173"/>
      <c r="D130" s="173"/>
      <c r="E130" s="173"/>
      <c r="F130" s="173"/>
      <c r="G130" s="173"/>
      <c r="H130" s="173"/>
      <c r="I130" s="173"/>
      <c r="J130" s="173"/>
      <c r="K130" s="173"/>
      <c r="L130" s="173"/>
      <c r="M130" s="173"/>
      <c r="N130" s="173"/>
      <c r="O130" s="173"/>
      <c r="P130" s="173"/>
      <c r="Q130" s="173"/>
      <c r="R130" s="173"/>
      <c r="S130" s="173"/>
      <c r="T130" s="173"/>
      <c r="U130" s="173"/>
      <c r="V130" s="173"/>
      <c r="W130" s="173"/>
      <c r="X130" s="173"/>
      <c r="Y130" s="173"/>
      <c r="Z130" s="173"/>
      <c r="AA130" s="173"/>
      <c r="AB130" s="173"/>
      <c r="AC130" s="173"/>
      <c r="AD130" s="173"/>
      <c r="AE130" s="173"/>
      <c r="AF130" s="173"/>
      <c r="AG130" s="173"/>
      <c r="AH130" s="173"/>
    </row>
    <row r="131" spans="1:34" x14ac:dyDescent="0.25">
      <c r="A131" s="11"/>
      <c r="B131" s="21"/>
      <c r="C131" s="21"/>
      <c r="D131" s="21"/>
      <c r="E131" s="21"/>
      <c r="F131" s="21"/>
      <c r="G131" s="21"/>
      <c r="H131" s="21"/>
      <c r="I131" s="21"/>
      <c r="J131" s="21"/>
      <c r="K131" s="21"/>
      <c r="L131" s="21"/>
      <c r="M131" s="21"/>
      <c r="N131" s="21"/>
      <c r="O131" s="21"/>
      <c r="P131" s="21"/>
      <c r="Q131" s="21"/>
      <c r="R131" s="21"/>
      <c r="S131" s="21"/>
      <c r="T131" s="21"/>
      <c r="U131" s="21"/>
      <c r="V131" s="21"/>
      <c r="W131" s="21"/>
      <c r="X131" s="21"/>
      <c r="Y131" s="21"/>
      <c r="Z131" s="21"/>
      <c r="AA131" s="21"/>
      <c r="AB131" s="21"/>
      <c r="AC131" s="21"/>
      <c r="AD131" s="21"/>
      <c r="AE131" s="21"/>
      <c r="AF131" s="21"/>
      <c r="AG131" s="21"/>
      <c r="AH131" s="21"/>
    </row>
    <row r="132" spans="1:34" x14ac:dyDescent="0.25">
      <c r="A132" s="11"/>
      <c r="B132" s="20" t="s">
        <v>698</v>
      </c>
      <c r="C132" s="20"/>
      <c r="D132" s="20"/>
      <c r="E132" s="20"/>
      <c r="F132" s="20"/>
      <c r="G132" s="20"/>
      <c r="H132" s="20"/>
      <c r="I132" s="20"/>
      <c r="J132" s="20"/>
      <c r="K132" s="20"/>
      <c r="L132" s="20"/>
      <c r="M132" s="20"/>
      <c r="N132" s="20"/>
      <c r="O132" s="20"/>
      <c r="P132" s="20"/>
      <c r="Q132" s="20"/>
      <c r="R132" s="20"/>
      <c r="S132" s="20"/>
      <c r="T132" s="20"/>
      <c r="U132" s="20"/>
      <c r="V132" s="20"/>
      <c r="W132" s="20"/>
      <c r="X132" s="20"/>
      <c r="Y132" s="20"/>
      <c r="Z132" s="20"/>
      <c r="AA132" s="20"/>
      <c r="AB132" s="20"/>
      <c r="AC132" s="20"/>
      <c r="AD132" s="20"/>
      <c r="AE132" s="20"/>
      <c r="AF132" s="20"/>
      <c r="AG132" s="20"/>
      <c r="AH132" s="20"/>
    </row>
    <row r="133" spans="1:34" x14ac:dyDescent="0.25">
      <c r="A133" s="11"/>
      <c r="B133" s="10"/>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c r="AA133" s="10"/>
      <c r="AB133" s="10"/>
      <c r="AC133" s="10"/>
      <c r="AD133" s="10"/>
      <c r="AE133" s="10"/>
      <c r="AF133" s="10"/>
      <c r="AG133" s="10"/>
      <c r="AH133" s="10"/>
    </row>
    <row r="134" spans="1:34" x14ac:dyDescent="0.25">
      <c r="A134" s="11"/>
      <c r="B134" s="173" t="s">
        <v>699</v>
      </c>
      <c r="C134" s="173"/>
      <c r="D134" s="173"/>
      <c r="E134" s="173"/>
      <c r="F134" s="173"/>
      <c r="G134" s="173"/>
      <c r="H134" s="173"/>
      <c r="I134" s="173"/>
      <c r="J134" s="173"/>
      <c r="K134" s="173"/>
      <c r="L134" s="173"/>
      <c r="M134" s="173"/>
      <c r="N134" s="173"/>
      <c r="O134" s="173"/>
      <c r="P134" s="173"/>
      <c r="Q134" s="173"/>
      <c r="R134" s="173"/>
      <c r="S134" s="173"/>
      <c r="T134" s="173"/>
      <c r="U134" s="173"/>
      <c r="V134" s="173"/>
      <c r="W134" s="173"/>
      <c r="X134" s="173"/>
      <c r="Y134" s="173"/>
      <c r="Z134" s="173"/>
      <c r="AA134" s="173"/>
      <c r="AB134" s="173"/>
      <c r="AC134" s="173"/>
      <c r="AD134" s="173"/>
      <c r="AE134" s="173"/>
      <c r="AF134" s="173"/>
      <c r="AG134" s="173"/>
      <c r="AH134" s="173"/>
    </row>
    <row r="135" spans="1:34" x14ac:dyDescent="0.25">
      <c r="A135" s="11"/>
      <c r="B135" s="10"/>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c r="AA135" s="10"/>
      <c r="AB135" s="10"/>
      <c r="AC135" s="10"/>
      <c r="AD135" s="10"/>
      <c r="AE135" s="10"/>
      <c r="AF135" s="10"/>
      <c r="AG135" s="10"/>
      <c r="AH135" s="10"/>
    </row>
    <row r="136" spans="1:34" x14ac:dyDescent="0.25">
      <c r="A136" s="11"/>
      <c r="B136" s="20" t="s">
        <v>700</v>
      </c>
      <c r="C136" s="20"/>
      <c r="D136" s="20"/>
      <c r="E136" s="20"/>
      <c r="F136" s="20"/>
      <c r="G136" s="20"/>
      <c r="H136" s="20"/>
      <c r="I136" s="20"/>
      <c r="J136" s="20"/>
      <c r="K136" s="20"/>
      <c r="L136" s="20"/>
      <c r="M136" s="20"/>
      <c r="N136" s="20"/>
      <c r="O136" s="20"/>
      <c r="P136" s="20"/>
      <c r="Q136" s="20"/>
      <c r="R136" s="20"/>
      <c r="S136" s="20"/>
      <c r="T136" s="20"/>
      <c r="U136" s="20"/>
      <c r="V136" s="20"/>
      <c r="W136" s="20"/>
      <c r="X136" s="20"/>
      <c r="Y136" s="20"/>
      <c r="Z136" s="20"/>
      <c r="AA136" s="20"/>
      <c r="AB136" s="20"/>
      <c r="AC136" s="20"/>
      <c r="AD136" s="20"/>
      <c r="AE136" s="20"/>
      <c r="AF136" s="20"/>
      <c r="AG136" s="20"/>
      <c r="AH136" s="20"/>
    </row>
    <row r="137" spans="1:34" x14ac:dyDescent="0.25">
      <c r="A137" s="11"/>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c r="AA137" s="10"/>
      <c r="AB137" s="10"/>
      <c r="AC137" s="10"/>
      <c r="AD137" s="10"/>
      <c r="AE137" s="10"/>
      <c r="AF137" s="10"/>
      <c r="AG137" s="10"/>
      <c r="AH137" s="10"/>
    </row>
    <row r="138" spans="1:34" x14ac:dyDescent="0.25">
      <c r="A138" s="11"/>
      <c r="B138" s="173" t="s">
        <v>701</v>
      </c>
      <c r="C138" s="173"/>
      <c r="D138" s="173"/>
      <c r="E138" s="173"/>
      <c r="F138" s="173"/>
      <c r="G138" s="173"/>
      <c r="H138" s="173"/>
      <c r="I138" s="173"/>
      <c r="J138" s="173"/>
      <c r="K138" s="173"/>
      <c r="L138" s="173"/>
      <c r="M138" s="173"/>
      <c r="N138" s="173"/>
      <c r="O138" s="173"/>
      <c r="P138" s="173"/>
      <c r="Q138" s="173"/>
      <c r="R138" s="173"/>
      <c r="S138" s="173"/>
      <c r="T138" s="173"/>
      <c r="U138" s="173"/>
      <c r="V138" s="173"/>
      <c r="W138" s="173"/>
      <c r="X138" s="173"/>
      <c r="Y138" s="173"/>
      <c r="Z138" s="173"/>
      <c r="AA138" s="173"/>
      <c r="AB138" s="173"/>
      <c r="AC138" s="173"/>
      <c r="AD138" s="173"/>
      <c r="AE138" s="173"/>
      <c r="AF138" s="173"/>
      <c r="AG138" s="173"/>
      <c r="AH138" s="173"/>
    </row>
    <row r="139" spans="1:34" x14ac:dyDescent="0.25">
      <c r="A139" s="11"/>
      <c r="B139" s="10"/>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c r="AA139" s="10"/>
      <c r="AB139" s="10"/>
      <c r="AC139" s="10"/>
      <c r="AD139" s="10"/>
      <c r="AE139" s="10"/>
      <c r="AF139" s="10"/>
      <c r="AG139" s="10"/>
      <c r="AH139" s="10"/>
    </row>
    <row r="140" spans="1:34" ht="25.5" customHeight="1" x14ac:dyDescent="0.25">
      <c r="A140" s="11"/>
      <c r="B140" s="20" t="s">
        <v>702</v>
      </c>
      <c r="C140" s="20"/>
      <c r="D140" s="20"/>
      <c r="E140" s="20"/>
      <c r="F140" s="20"/>
      <c r="G140" s="20"/>
      <c r="H140" s="20"/>
      <c r="I140" s="20"/>
      <c r="J140" s="20"/>
      <c r="K140" s="20"/>
      <c r="L140" s="20"/>
      <c r="M140" s="20"/>
      <c r="N140" s="20"/>
      <c r="O140" s="20"/>
      <c r="P140" s="20"/>
      <c r="Q140" s="20"/>
      <c r="R140" s="20"/>
      <c r="S140" s="20"/>
      <c r="T140" s="20"/>
      <c r="U140" s="20"/>
      <c r="V140" s="20"/>
      <c r="W140" s="20"/>
      <c r="X140" s="20"/>
      <c r="Y140" s="20"/>
      <c r="Z140" s="20"/>
      <c r="AA140" s="20"/>
      <c r="AB140" s="20"/>
      <c r="AC140" s="20"/>
      <c r="AD140" s="20"/>
      <c r="AE140" s="20"/>
      <c r="AF140" s="20"/>
      <c r="AG140" s="20"/>
      <c r="AH140" s="20"/>
    </row>
    <row r="141" spans="1:34" x14ac:dyDescent="0.25">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c r="AA141" s="10"/>
      <c r="AB141" s="10"/>
      <c r="AC141" s="10"/>
      <c r="AD141" s="10"/>
      <c r="AE141" s="10"/>
      <c r="AF141" s="10"/>
      <c r="AG141" s="10"/>
      <c r="AH141" s="10"/>
    </row>
    <row r="142" spans="1:34" x14ac:dyDescent="0.25">
      <c r="A142" s="11"/>
      <c r="B142" s="20" t="s">
        <v>703</v>
      </c>
      <c r="C142" s="20"/>
      <c r="D142" s="20"/>
      <c r="E142" s="20"/>
      <c r="F142" s="20"/>
      <c r="G142" s="20"/>
      <c r="H142" s="20"/>
      <c r="I142" s="20"/>
      <c r="J142" s="20"/>
      <c r="K142" s="20"/>
      <c r="L142" s="20"/>
      <c r="M142" s="20"/>
      <c r="N142" s="20"/>
      <c r="O142" s="20"/>
      <c r="P142" s="20"/>
      <c r="Q142" s="20"/>
      <c r="R142" s="20"/>
      <c r="S142" s="20"/>
      <c r="T142" s="20"/>
      <c r="U142" s="20"/>
      <c r="V142" s="20"/>
      <c r="W142" s="20"/>
      <c r="X142" s="20"/>
      <c r="Y142" s="20"/>
      <c r="Z142" s="20"/>
      <c r="AA142" s="20"/>
      <c r="AB142" s="20"/>
      <c r="AC142" s="20"/>
      <c r="AD142" s="20"/>
      <c r="AE142" s="20"/>
      <c r="AF142" s="20"/>
      <c r="AG142" s="20"/>
      <c r="AH142" s="20"/>
    </row>
    <row r="143" spans="1:34" x14ac:dyDescent="0.25">
      <c r="A143" s="11"/>
      <c r="B143" s="20"/>
      <c r="C143" s="20"/>
      <c r="D143" s="20"/>
      <c r="E143" s="20"/>
      <c r="F143" s="20"/>
      <c r="G143" s="20"/>
      <c r="H143" s="20"/>
      <c r="I143" s="20"/>
      <c r="J143" s="20"/>
      <c r="K143" s="20"/>
      <c r="L143" s="20"/>
      <c r="M143" s="20"/>
      <c r="N143" s="20"/>
      <c r="O143" s="20"/>
      <c r="P143" s="20"/>
      <c r="Q143" s="20"/>
      <c r="R143" s="20"/>
      <c r="S143" s="20"/>
      <c r="T143" s="20"/>
      <c r="U143" s="20"/>
      <c r="V143" s="20"/>
      <c r="W143" s="20"/>
      <c r="X143" s="20"/>
      <c r="Y143" s="20"/>
      <c r="Z143" s="20"/>
      <c r="AA143" s="20"/>
      <c r="AB143" s="20"/>
      <c r="AC143" s="20"/>
      <c r="AD143" s="20"/>
      <c r="AE143" s="20"/>
      <c r="AF143" s="20"/>
      <c r="AG143" s="20"/>
      <c r="AH143" s="20"/>
    </row>
    <row r="144" spans="1:34" x14ac:dyDescent="0.25">
      <c r="A144" s="11"/>
      <c r="B144" s="20"/>
      <c r="C144" s="20"/>
      <c r="D144" s="20"/>
      <c r="E144" s="20"/>
      <c r="F144" s="20"/>
      <c r="G144" s="20"/>
      <c r="H144" s="20"/>
      <c r="I144" s="20"/>
      <c r="J144" s="20"/>
      <c r="K144" s="20"/>
      <c r="L144" s="20"/>
      <c r="M144" s="20"/>
      <c r="N144" s="20"/>
      <c r="O144" s="20"/>
      <c r="P144" s="20"/>
      <c r="Q144" s="20"/>
      <c r="R144" s="20"/>
      <c r="S144" s="20"/>
      <c r="T144" s="20"/>
      <c r="U144" s="20"/>
      <c r="V144" s="20"/>
      <c r="W144" s="20"/>
      <c r="X144" s="20"/>
      <c r="Y144" s="20"/>
      <c r="Z144" s="20"/>
      <c r="AA144" s="20"/>
      <c r="AB144" s="20"/>
      <c r="AC144" s="20"/>
      <c r="AD144" s="20"/>
      <c r="AE144" s="20"/>
      <c r="AF144" s="20"/>
      <c r="AG144" s="20"/>
      <c r="AH144" s="20"/>
    </row>
    <row r="145" spans="1:19" x14ac:dyDescent="0.25">
      <c r="A145" s="11"/>
      <c r="B145" s="15"/>
      <c r="C145" s="15"/>
      <c r="D145" s="15"/>
      <c r="E145" s="109">
        <v>41182</v>
      </c>
      <c r="F145" s="109"/>
      <c r="G145" s="109"/>
      <c r="H145" s="109"/>
      <c r="I145" s="109"/>
      <c r="J145" s="109"/>
      <c r="K145" s="27"/>
      <c r="L145" s="15"/>
      <c r="M145" s="109">
        <v>40908</v>
      </c>
      <c r="N145" s="109"/>
      <c r="O145" s="109"/>
      <c r="P145" s="109"/>
      <c r="Q145" s="109"/>
      <c r="R145" s="109"/>
      <c r="S145" s="27"/>
    </row>
    <row r="146" spans="1:19" x14ac:dyDescent="0.25">
      <c r="A146" s="11"/>
      <c r="B146" s="21"/>
      <c r="C146" s="29" t="s">
        <v>704</v>
      </c>
      <c r="D146" s="21"/>
      <c r="E146" s="108" t="s">
        <v>706</v>
      </c>
      <c r="F146" s="108"/>
      <c r="G146" s="108"/>
      <c r="H146" s="21"/>
      <c r="I146" s="108" t="s">
        <v>308</v>
      </c>
      <c r="J146" s="108"/>
      <c r="K146" s="108"/>
      <c r="L146" s="21"/>
      <c r="M146" s="108" t="s">
        <v>706</v>
      </c>
      <c r="N146" s="108"/>
      <c r="O146" s="108"/>
      <c r="P146" s="21"/>
      <c r="Q146" s="108" t="s">
        <v>308</v>
      </c>
      <c r="R146" s="108"/>
      <c r="S146" s="108"/>
    </row>
    <row r="147" spans="1:19" x14ac:dyDescent="0.25">
      <c r="A147" s="11"/>
      <c r="B147" s="21"/>
      <c r="C147" s="29" t="s">
        <v>308</v>
      </c>
      <c r="D147" s="21"/>
      <c r="E147" s="108" t="s">
        <v>707</v>
      </c>
      <c r="F147" s="108"/>
      <c r="G147" s="108"/>
      <c r="H147" s="21"/>
      <c r="I147" s="108"/>
      <c r="J147" s="108"/>
      <c r="K147" s="108"/>
      <c r="L147" s="21"/>
      <c r="M147" s="108" t="s">
        <v>707</v>
      </c>
      <c r="N147" s="108"/>
      <c r="O147" s="108"/>
      <c r="P147" s="21"/>
      <c r="Q147" s="108"/>
      <c r="R147" s="108"/>
      <c r="S147" s="108"/>
    </row>
    <row r="148" spans="1:19" ht="15.75" thickBot="1" x14ac:dyDescent="0.3">
      <c r="A148" s="11"/>
      <c r="B148" s="134"/>
      <c r="C148" s="101" t="s">
        <v>705</v>
      </c>
      <c r="D148" s="134"/>
      <c r="E148" s="73"/>
      <c r="F148" s="73"/>
      <c r="G148" s="73"/>
      <c r="H148" s="134"/>
      <c r="I148" s="110"/>
      <c r="J148" s="110"/>
      <c r="K148" s="110"/>
      <c r="L148" s="134"/>
      <c r="M148" s="73"/>
      <c r="N148" s="73"/>
      <c r="O148" s="73"/>
      <c r="P148" s="134"/>
      <c r="Q148" s="110"/>
      <c r="R148" s="110"/>
      <c r="S148" s="110"/>
    </row>
    <row r="149" spans="1:19" ht="15.75" thickTop="1" x14ac:dyDescent="0.25">
      <c r="A149" s="11"/>
      <c r="B149" s="15"/>
      <c r="C149" s="15"/>
      <c r="D149" s="15"/>
      <c r="E149" s="112"/>
      <c r="F149" s="112"/>
      <c r="G149" s="27"/>
      <c r="H149" s="15"/>
      <c r="I149" s="112"/>
      <c r="J149" s="112"/>
      <c r="K149" s="27"/>
      <c r="L149" s="15"/>
      <c r="M149" s="112"/>
      <c r="N149" s="112"/>
      <c r="O149" s="27"/>
      <c r="P149" s="15"/>
      <c r="Q149" s="112"/>
      <c r="R149" s="112"/>
      <c r="S149" s="27"/>
    </row>
    <row r="150" spans="1:19" x14ac:dyDescent="0.25">
      <c r="A150" s="11"/>
      <c r="B150" s="49" t="s">
        <v>314</v>
      </c>
      <c r="C150" s="147">
        <v>3</v>
      </c>
      <c r="D150" s="48"/>
      <c r="E150" s="49" t="s">
        <v>315</v>
      </c>
      <c r="F150" s="103">
        <v>3890450</v>
      </c>
      <c r="G150" s="36"/>
      <c r="H150" s="48"/>
      <c r="I150" s="49" t="s">
        <v>315</v>
      </c>
      <c r="J150" s="103">
        <v>3890450</v>
      </c>
      <c r="K150" s="36"/>
      <c r="L150" s="48"/>
      <c r="M150" s="49" t="s">
        <v>315</v>
      </c>
      <c r="N150" s="103">
        <v>4088945</v>
      </c>
      <c r="O150" s="36"/>
      <c r="P150" s="48"/>
      <c r="Q150" s="49" t="s">
        <v>315</v>
      </c>
      <c r="R150" s="103">
        <v>4088945</v>
      </c>
      <c r="S150" s="36"/>
    </row>
    <row r="151" spans="1:19" x14ac:dyDescent="0.25">
      <c r="A151" s="11"/>
      <c r="B151" s="41" t="s">
        <v>223</v>
      </c>
      <c r="C151" s="77">
        <v>2</v>
      </c>
      <c r="D151" s="46"/>
      <c r="E151" s="41"/>
      <c r="F151" s="105">
        <v>1997211</v>
      </c>
      <c r="G151" s="44"/>
      <c r="H151" s="39"/>
      <c r="I151" s="41"/>
      <c r="J151" s="105">
        <v>1997211</v>
      </c>
      <c r="K151" s="44"/>
      <c r="L151" s="39"/>
      <c r="M151" s="41"/>
      <c r="N151" s="105">
        <v>3144531</v>
      </c>
      <c r="O151" s="44"/>
      <c r="P151" s="39"/>
      <c r="Q151" s="41"/>
      <c r="R151" s="105">
        <v>3144531</v>
      </c>
      <c r="S151" s="44"/>
    </row>
    <row r="152" spans="1:19" x14ac:dyDescent="0.25">
      <c r="A152" s="11"/>
      <c r="B152" s="49" t="s">
        <v>558</v>
      </c>
      <c r="C152" s="147">
        <v>3</v>
      </c>
      <c r="D152" s="48"/>
      <c r="E152" s="49"/>
      <c r="F152" s="103">
        <v>1136923</v>
      </c>
      <c r="G152" s="36"/>
      <c r="H152" s="48"/>
      <c r="I152" s="49"/>
      <c r="J152" s="103">
        <v>1153764</v>
      </c>
      <c r="K152" s="36"/>
      <c r="L152" s="48"/>
      <c r="M152" s="49"/>
      <c r="N152" s="103">
        <v>256632</v>
      </c>
      <c r="O152" s="36"/>
      <c r="P152" s="48"/>
      <c r="Q152" s="49"/>
      <c r="R152" s="103">
        <v>237977</v>
      </c>
      <c r="S152" s="36"/>
    </row>
    <row r="153" spans="1:19" x14ac:dyDescent="0.25">
      <c r="A153" s="11"/>
      <c r="B153" s="41" t="s">
        <v>708</v>
      </c>
      <c r="C153" s="77">
        <v>2</v>
      </c>
      <c r="D153" s="39"/>
      <c r="E153" s="41"/>
      <c r="F153" s="39" t="s">
        <v>709</v>
      </c>
      <c r="G153" s="44" t="s">
        <v>318</v>
      </c>
      <c r="H153" s="39"/>
      <c r="I153" s="41"/>
      <c r="J153" s="39" t="s">
        <v>710</v>
      </c>
      <c r="K153" s="44" t="s">
        <v>318</v>
      </c>
      <c r="L153" s="39"/>
      <c r="M153" s="41"/>
      <c r="N153" s="39" t="s">
        <v>711</v>
      </c>
      <c r="O153" s="44" t="s">
        <v>318</v>
      </c>
      <c r="P153" s="39"/>
      <c r="Q153" s="41"/>
      <c r="R153" s="39" t="s">
        <v>712</v>
      </c>
      <c r="S153" s="44" t="s">
        <v>318</v>
      </c>
    </row>
    <row r="154" spans="1:19" ht="26.25" x14ac:dyDescent="0.25">
      <c r="A154" s="11"/>
      <c r="B154" s="49" t="s">
        <v>713</v>
      </c>
      <c r="C154" s="147">
        <v>3</v>
      </c>
      <c r="D154" s="48"/>
      <c r="E154" s="49"/>
      <c r="F154" s="48" t="s">
        <v>714</v>
      </c>
      <c r="G154" s="36" t="s">
        <v>318</v>
      </c>
      <c r="H154" s="48"/>
      <c r="I154" s="49"/>
      <c r="J154" s="48" t="s">
        <v>715</v>
      </c>
      <c r="K154" s="36" t="s">
        <v>318</v>
      </c>
      <c r="L154" s="48"/>
      <c r="M154" s="49"/>
      <c r="N154" s="48" t="s">
        <v>716</v>
      </c>
      <c r="O154" s="36" t="s">
        <v>318</v>
      </c>
      <c r="P154" s="48"/>
      <c r="Q154" s="49"/>
      <c r="R154" s="48" t="s">
        <v>717</v>
      </c>
      <c r="S154" s="36" t="s">
        <v>318</v>
      </c>
    </row>
    <row r="155" spans="1:19" ht="26.25" x14ac:dyDescent="0.25">
      <c r="A155" s="11"/>
      <c r="B155" s="46" t="s">
        <v>718</v>
      </c>
      <c r="C155" s="77">
        <v>3</v>
      </c>
      <c r="D155" s="39"/>
      <c r="E155" s="41"/>
      <c r="F155" s="39" t="s">
        <v>719</v>
      </c>
      <c r="G155" s="44" t="s">
        <v>318</v>
      </c>
      <c r="H155" s="39"/>
      <c r="I155" s="41"/>
      <c r="J155" s="39" t="s">
        <v>720</v>
      </c>
      <c r="K155" s="44" t="s">
        <v>318</v>
      </c>
      <c r="L155" s="39"/>
      <c r="M155" s="41"/>
      <c r="N155" s="39" t="s">
        <v>721</v>
      </c>
      <c r="O155" s="44" t="s">
        <v>318</v>
      </c>
      <c r="P155" s="39"/>
      <c r="Q155" s="41"/>
      <c r="R155" s="39" t="s">
        <v>722</v>
      </c>
      <c r="S155" s="44" t="s">
        <v>318</v>
      </c>
    </row>
    <row r="156" spans="1:19" ht="15.75" thickBot="1" x14ac:dyDescent="0.3">
      <c r="A156" s="11"/>
      <c r="B156" s="92" t="s">
        <v>634</v>
      </c>
      <c r="C156" s="148">
        <v>2</v>
      </c>
      <c r="D156" s="90"/>
      <c r="E156" s="92"/>
      <c r="F156" s="90" t="s">
        <v>723</v>
      </c>
      <c r="G156" s="93" t="s">
        <v>318</v>
      </c>
      <c r="H156" s="90"/>
      <c r="I156" s="92"/>
      <c r="J156" s="90" t="s">
        <v>723</v>
      </c>
      <c r="K156" s="93" t="s">
        <v>318</v>
      </c>
      <c r="L156" s="90"/>
      <c r="M156" s="92"/>
      <c r="N156" s="90" t="s">
        <v>724</v>
      </c>
      <c r="O156" s="93" t="s">
        <v>318</v>
      </c>
      <c r="P156" s="90"/>
      <c r="Q156" s="92"/>
      <c r="R156" s="90" t="s">
        <v>724</v>
      </c>
      <c r="S156" s="93" t="s">
        <v>318</v>
      </c>
    </row>
  </sheetData>
  <mergeCells count="188">
    <mergeCell ref="B143:AH143"/>
    <mergeCell ref="B144:AH144"/>
    <mergeCell ref="B137:AH137"/>
    <mergeCell ref="B138:AH138"/>
    <mergeCell ref="B139:AH139"/>
    <mergeCell ref="B140:AH140"/>
    <mergeCell ref="B141:AH141"/>
    <mergeCell ref="B142:AH142"/>
    <mergeCell ref="B131:AH131"/>
    <mergeCell ref="B132:AH132"/>
    <mergeCell ref="B133:AH133"/>
    <mergeCell ref="B134:AH134"/>
    <mergeCell ref="B135:AH135"/>
    <mergeCell ref="B136:AH136"/>
    <mergeCell ref="B125:AH125"/>
    <mergeCell ref="B126:AH126"/>
    <mergeCell ref="B127:AH127"/>
    <mergeCell ref="B128:AH128"/>
    <mergeCell ref="B129:AH129"/>
    <mergeCell ref="B130:AH130"/>
    <mergeCell ref="B119:AH119"/>
    <mergeCell ref="B120:AH120"/>
    <mergeCell ref="B121:AH121"/>
    <mergeCell ref="B122:AH122"/>
    <mergeCell ref="B123:AH123"/>
    <mergeCell ref="B124:AH124"/>
    <mergeCell ref="B76:AH76"/>
    <mergeCell ref="B77:AH77"/>
    <mergeCell ref="B78:AH78"/>
    <mergeCell ref="B100:AH100"/>
    <mergeCell ref="B101:AH101"/>
    <mergeCell ref="B102:AH102"/>
    <mergeCell ref="B39:AH39"/>
    <mergeCell ref="B40:AH40"/>
    <mergeCell ref="B41:AH41"/>
    <mergeCell ref="B42:AH42"/>
    <mergeCell ref="B43:AH43"/>
    <mergeCell ref="B59:AH59"/>
    <mergeCell ref="B33:AH33"/>
    <mergeCell ref="B34:AH34"/>
    <mergeCell ref="B35:AH35"/>
    <mergeCell ref="B36:AH36"/>
    <mergeCell ref="B37:AH37"/>
    <mergeCell ref="B38:AH38"/>
    <mergeCell ref="B27:AH27"/>
    <mergeCell ref="B28:AH28"/>
    <mergeCell ref="B29:AH29"/>
    <mergeCell ref="B30:AH30"/>
    <mergeCell ref="B31:AH31"/>
    <mergeCell ref="B32:AH32"/>
    <mergeCell ref="B21:AH21"/>
    <mergeCell ref="B22:AH22"/>
    <mergeCell ref="B23:AH23"/>
    <mergeCell ref="B24:AH24"/>
    <mergeCell ref="B25:AH25"/>
    <mergeCell ref="B26:AH26"/>
    <mergeCell ref="B15:AH15"/>
    <mergeCell ref="B16:AH16"/>
    <mergeCell ref="B17:AH17"/>
    <mergeCell ref="B18:AH18"/>
    <mergeCell ref="B19:AH19"/>
    <mergeCell ref="B20:AH20"/>
    <mergeCell ref="B9:AH9"/>
    <mergeCell ref="B10:AH10"/>
    <mergeCell ref="B11:AH11"/>
    <mergeCell ref="B12:AH12"/>
    <mergeCell ref="B13:AH13"/>
    <mergeCell ref="B14:AH14"/>
    <mergeCell ref="A1:A2"/>
    <mergeCell ref="B1:AH1"/>
    <mergeCell ref="B2:AH2"/>
    <mergeCell ref="A3:A156"/>
    <mergeCell ref="B3:AH3"/>
    <mergeCell ref="B4:AH4"/>
    <mergeCell ref="B5:AH5"/>
    <mergeCell ref="B6:AH6"/>
    <mergeCell ref="B7:AH7"/>
    <mergeCell ref="B8:AH8"/>
    <mergeCell ref="P146:P148"/>
    <mergeCell ref="Q146:S148"/>
    <mergeCell ref="E149:F149"/>
    <mergeCell ref="I149:J149"/>
    <mergeCell ref="M149:N149"/>
    <mergeCell ref="Q149:R149"/>
    <mergeCell ref="H146:H148"/>
    <mergeCell ref="I146:K148"/>
    <mergeCell ref="L146:L148"/>
    <mergeCell ref="M146:O146"/>
    <mergeCell ref="M147:O147"/>
    <mergeCell ref="M148:O148"/>
    <mergeCell ref="AB113:AC113"/>
    <mergeCell ref="AF113:AG113"/>
    <mergeCell ref="B118:D118"/>
    <mergeCell ref="E145:J145"/>
    <mergeCell ref="M145:R145"/>
    <mergeCell ref="B146:B148"/>
    <mergeCell ref="D146:D148"/>
    <mergeCell ref="E146:G146"/>
    <mergeCell ref="E147:G147"/>
    <mergeCell ref="E148:G148"/>
    <mergeCell ref="D113:E113"/>
    <mergeCell ref="H113:I113"/>
    <mergeCell ref="L113:M113"/>
    <mergeCell ref="P113:Q113"/>
    <mergeCell ref="T113:U113"/>
    <mergeCell ref="X113:Y113"/>
    <mergeCell ref="AE109:AE111"/>
    <mergeCell ref="AF109:AH109"/>
    <mergeCell ref="AF110:AH110"/>
    <mergeCell ref="AF111:AH111"/>
    <mergeCell ref="D112:Q112"/>
    <mergeCell ref="T112:AG112"/>
    <mergeCell ref="W109:W111"/>
    <mergeCell ref="X109:Z109"/>
    <mergeCell ref="X110:Z110"/>
    <mergeCell ref="X111:Z111"/>
    <mergeCell ref="AA109:AA111"/>
    <mergeCell ref="AB109:AD109"/>
    <mergeCell ref="AB110:AD110"/>
    <mergeCell ref="AB111:AD111"/>
    <mergeCell ref="P109:R109"/>
    <mergeCell ref="P110:R110"/>
    <mergeCell ref="P111:R111"/>
    <mergeCell ref="S109:S111"/>
    <mergeCell ref="T109:V109"/>
    <mergeCell ref="T110:V110"/>
    <mergeCell ref="T111:V111"/>
    <mergeCell ref="H109:J109"/>
    <mergeCell ref="H110:J110"/>
    <mergeCell ref="H111:J111"/>
    <mergeCell ref="K109:K111"/>
    <mergeCell ref="L109:N111"/>
    <mergeCell ref="O109:O111"/>
    <mergeCell ref="AB107:AC107"/>
    <mergeCell ref="AF107:AG107"/>
    <mergeCell ref="D108:Q108"/>
    <mergeCell ref="T108:AG108"/>
    <mergeCell ref="B109:B111"/>
    <mergeCell ref="C109:C111"/>
    <mergeCell ref="D109:F109"/>
    <mergeCell ref="D110:F110"/>
    <mergeCell ref="D111:F111"/>
    <mergeCell ref="G109:G111"/>
    <mergeCell ref="D107:E107"/>
    <mergeCell ref="H107:I107"/>
    <mergeCell ref="L107:M107"/>
    <mergeCell ref="P107:Q107"/>
    <mergeCell ref="T107:U107"/>
    <mergeCell ref="X107:Y107"/>
    <mergeCell ref="D84:E84"/>
    <mergeCell ref="H84:I84"/>
    <mergeCell ref="D85:E85"/>
    <mergeCell ref="H85:I85"/>
    <mergeCell ref="D106:Q106"/>
    <mergeCell ref="T106:AG106"/>
    <mergeCell ref="B103:AH103"/>
    <mergeCell ref="B104:AH104"/>
    <mergeCell ref="B105:AH105"/>
    <mergeCell ref="B79:I79"/>
    <mergeCell ref="B80:I80"/>
    <mergeCell ref="B81:I81"/>
    <mergeCell ref="D82:F82"/>
    <mergeCell ref="H82:I82"/>
    <mergeCell ref="D83:E83"/>
    <mergeCell ref="H83:I83"/>
    <mergeCell ref="D63:M63"/>
    <mergeCell ref="D64:E64"/>
    <mergeCell ref="H64:I64"/>
    <mergeCell ref="L64:M64"/>
    <mergeCell ref="D65:E65"/>
    <mergeCell ref="H65:I65"/>
    <mergeCell ref="L65:M65"/>
    <mergeCell ref="D48:E48"/>
    <mergeCell ref="H48:I48"/>
    <mergeCell ref="L48:M48"/>
    <mergeCell ref="B61:M61"/>
    <mergeCell ref="D62:E62"/>
    <mergeCell ref="H62:I62"/>
    <mergeCell ref="L62:M62"/>
    <mergeCell ref="B60:AH60"/>
    <mergeCell ref="B44:M44"/>
    <mergeCell ref="D45:E45"/>
    <mergeCell ref="H45:I45"/>
    <mergeCell ref="L45:M45"/>
    <mergeCell ref="D46:M46"/>
    <mergeCell ref="D47:E47"/>
    <mergeCell ref="H47:I47"/>
    <mergeCell ref="L47:M4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3" bestFit="1" customWidth="1"/>
    <col min="2" max="2" width="36.5703125" customWidth="1"/>
    <col min="3" max="3" width="27.28515625" customWidth="1"/>
    <col min="4" max="4" width="5.42578125" customWidth="1"/>
    <col min="5" max="5" width="23.42578125" customWidth="1"/>
    <col min="6" max="7" width="27.28515625" customWidth="1"/>
    <col min="8" max="8" width="5.42578125" customWidth="1"/>
    <col min="9" max="9" width="23.42578125" customWidth="1"/>
    <col min="10" max="10" width="27.28515625" customWidth="1"/>
  </cols>
  <sheetData>
    <row r="1" spans="1:10" ht="15" customHeight="1" x14ac:dyDescent="0.25">
      <c r="A1" s="7" t="s">
        <v>6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699</v>
      </c>
      <c r="B3" s="10" t="s">
        <v>5</v>
      </c>
      <c r="C3" s="10"/>
      <c r="D3" s="10"/>
      <c r="E3" s="10"/>
      <c r="F3" s="10"/>
      <c r="G3" s="10"/>
      <c r="H3" s="10"/>
      <c r="I3" s="10"/>
      <c r="J3" s="10"/>
    </row>
    <row r="4" spans="1:10" x14ac:dyDescent="0.25">
      <c r="A4" s="11"/>
      <c r="B4" s="18" t="s">
        <v>725</v>
      </c>
      <c r="C4" s="18"/>
      <c r="D4" s="18"/>
      <c r="E4" s="18"/>
      <c r="F4" s="18"/>
      <c r="G4" s="18"/>
      <c r="H4" s="18"/>
      <c r="I4" s="18"/>
      <c r="J4" s="18"/>
    </row>
    <row r="5" spans="1:10" x14ac:dyDescent="0.25">
      <c r="A5" s="11"/>
      <c r="B5" s="10"/>
      <c r="C5" s="10"/>
      <c r="D5" s="10"/>
      <c r="E5" s="10"/>
      <c r="F5" s="10"/>
      <c r="G5" s="10"/>
      <c r="H5" s="10"/>
      <c r="I5" s="10"/>
      <c r="J5" s="10"/>
    </row>
    <row r="6" spans="1:10" ht="51" customHeight="1" x14ac:dyDescent="0.25">
      <c r="A6" s="11"/>
      <c r="B6" s="20" t="s">
        <v>726</v>
      </c>
      <c r="C6" s="20"/>
      <c r="D6" s="20"/>
      <c r="E6" s="20"/>
      <c r="F6" s="20"/>
      <c r="G6" s="20"/>
      <c r="H6" s="20"/>
      <c r="I6" s="20"/>
      <c r="J6" s="20"/>
    </row>
    <row r="7" spans="1:10" x14ac:dyDescent="0.25">
      <c r="A7" s="11"/>
      <c r="B7" s="20"/>
      <c r="C7" s="20"/>
      <c r="D7" s="20"/>
      <c r="E7" s="20"/>
      <c r="F7" s="20"/>
      <c r="G7" s="20"/>
      <c r="H7" s="20"/>
      <c r="I7" s="20"/>
      <c r="J7" s="20"/>
    </row>
    <row r="8" spans="1:10" x14ac:dyDescent="0.25">
      <c r="A8" s="11"/>
      <c r="B8" s="10"/>
      <c r="C8" s="10"/>
      <c r="D8" s="10"/>
      <c r="E8" s="10"/>
      <c r="F8" s="10"/>
      <c r="G8" s="10"/>
      <c r="H8" s="10"/>
      <c r="I8" s="10"/>
      <c r="J8" s="10"/>
    </row>
    <row r="9" spans="1:10" x14ac:dyDescent="0.25">
      <c r="A9" s="11"/>
      <c r="B9" s="20" t="s">
        <v>727</v>
      </c>
      <c r="C9" s="20"/>
      <c r="D9" s="20"/>
      <c r="E9" s="20"/>
      <c r="F9" s="20"/>
      <c r="G9" s="20"/>
      <c r="H9" s="20"/>
      <c r="I9" s="20"/>
      <c r="J9" s="20"/>
    </row>
    <row r="10" spans="1:10" x14ac:dyDescent="0.25">
      <c r="A10" s="11"/>
      <c r="B10" s="21"/>
      <c r="C10" s="21"/>
      <c r="D10" s="21"/>
      <c r="E10" s="21"/>
      <c r="F10" s="21"/>
      <c r="G10" s="21"/>
      <c r="H10" s="21"/>
      <c r="I10" s="21"/>
      <c r="J10" s="21"/>
    </row>
    <row r="11" spans="1:10" ht="15.75" thickBot="1" x14ac:dyDescent="0.3">
      <c r="A11" s="11"/>
      <c r="B11" s="85"/>
      <c r="C11" s="137"/>
      <c r="D11" s="139">
        <v>41182</v>
      </c>
      <c r="E11" s="139"/>
      <c r="F11" s="139"/>
      <c r="G11" s="137"/>
      <c r="H11" s="139">
        <v>40908</v>
      </c>
      <c r="I11" s="139"/>
      <c r="J11" s="139"/>
    </row>
    <row r="12" spans="1:10" ht="15.75" thickTop="1" x14ac:dyDescent="0.25">
      <c r="A12" s="11"/>
      <c r="B12" s="15"/>
      <c r="C12" s="15"/>
      <c r="D12" s="151" t="s">
        <v>302</v>
      </c>
      <c r="E12" s="151"/>
      <c r="F12" s="151"/>
      <c r="G12" s="151"/>
      <c r="H12" s="151"/>
      <c r="I12" s="151"/>
      <c r="J12" s="27"/>
    </row>
    <row r="13" spans="1:10" x14ac:dyDescent="0.25">
      <c r="A13" s="11"/>
      <c r="B13" s="49" t="s">
        <v>728</v>
      </c>
      <c r="C13" s="48"/>
      <c r="D13" s="49" t="s">
        <v>315</v>
      </c>
      <c r="E13" s="103">
        <v>35430</v>
      </c>
      <c r="F13" s="36"/>
      <c r="G13" s="48"/>
      <c r="H13" s="49" t="s">
        <v>315</v>
      </c>
      <c r="I13" s="48" t="s">
        <v>316</v>
      </c>
      <c r="J13" s="36"/>
    </row>
    <row r="14" spans="1:10" x14ac:dyDescent="0.25">
      <c r="A14" s="11"/>
      <c r="B14" s="41" t="s">
        <v>729</v>
      </c>
      <c r="C14" s="39"/>
      <c r="D14" s="41"/>
      <c r="E14" s="105">
        <v>1130037</v>
      </c>
      <c r="F14" s="44"/>
      <c r="G14" s="39"/>
      <c r="H14" s="41"/>
      <c r="I14" s="105">
        <v>1368945</v>
      </c>
      <c r="J14" s="44"/>
    </row>
    <row r="15" spans="1:10" x14ac:dyDescent="0.25">
      <c r="A15" s="11"/>
      <c r="B15" s="49" t="s">
        <v>730</v>
      </c>
      <c r="C15" s="48"/>
      <c r="D15" s="49"/>
      <c r="E15" s="103">
        <v>144595</v>
      </c>
      <c r="F15" s="36"/>
      <c r="G15" s="48"/>
      <c r="H15" s="49"/>
      <c r="I15" s="103">
        <v>836007</v>
      </c>
      <c r="J15" s="36"/>
    </row>
    <row r="16" spans="1:10" x14ac:dyDescent="0.25">
      <c r="A16" s="11"/>
      <c r="B16" s="41" t="s">
        <v>731</v>
      </c>
      <c r="C16" s="39"/>
      <c r="D16" s="41"/>
      <c r="E16" s="39" t="s">
        <v>316</v>
      </c>
      <c r="F16" s="44"/>
      <c r="G16" s="39"/>
      <c r="H16" s="41"/>
      <c r="I16" s="39" t="s">
        <v>316</v>
      </c>
      <c r="J16" s="44"/>
    </row>
    <row r="17" spans="1:10" x14ac:dyDescent="0.25">
      <c r="A17" s="11"/>
      <c r="B17" s="49" t="s">
        <v>732</v>
      </c>
      <c r="C17" s="48"/>
      <c r="D17" s="49"/>
      <c r="E17" s="103">
        <v>35475</v>
      </c>
      <c r="F17" s="36"/>
      <c r="G17" s="48"/>
      <c r="H17" s="49"/>
      <c r="I17" s="103">
        <v>171836</v>
      </c>
      <c r="J17" s="36"/>
    </row>
    <row r="18" spans="1:10" ht="15.75" thickBot="1" x14ac:dyDescent="0.3">
      <c r="A18" s="11"/>
      <c r="B18" s="54" t="s">
        <v>733</v>
      </c>
      <c r="C18" s="52"/>
      <c r="D18" s="54"/>
      <c r="E18" s="107">
        <v>313369</v>
      </c>
      <c r="F18" s="56"/>
      <c r="G18" s="52"/>
      <c r="H18" s="54"/>
      <c r="I18" s="107">
        <v>296201</v>
      </c>
      <c r="J18" s="56"/>
    </row>
    <row r="19" spans="1:10" ht="16.5" thickTop="1" thickBot="1" x14ac:dyDescent="0.3">
      <c r="A19" s="11"/>
      <c r="B19" s="119" t="s">
        <v>128</v>
      </c>
      <c r="C19" s="62"/>
      <c r="D19" s="119" t="s">
        <v>315</v>
      </c>
      <c r="E19" s="124">
        <v>1658906</v>
      </c>
      <c r="F19" s="66"/>
      <c r="G19" s="62"/>
      <c r="H19" s="119" t="s">
        <v>315</v>
      </c>
      <c r="I19" s="124">
        <v>2672989</v>
      </c>
      <c r="J19" s="66"/>
    </row>
    <row r="20" spans="1:10" ht="15.75" thickTop="1" x14ac:dyDescent="0.25">
      <c r="A20" s="11"/>
      <c r="B20" s="175"/>
      <c r="C20" s="175"/>
      <c r="D20" s="175"/>
      <c r="E20" s="175"/>
      <c r="F20" s="175"/>
      <c r="G20" s="175"/>
      <c r="H20" s="175"/>
      <c r="I20" s="175"/>
      <c r="J20" s="175"/>
    </row>
    <row r="21" spans="1:10" x14ac:dyDescent="0.25">
      <c r="A21" s="11"/>
      <c r="B21" s="20" t="s">
        <v>734</v>
      </c>
      <c r="C21" s="20"/>
      <c r="D21" s="20"/>
      <c r="E21" s="20"/>
      <c r="F21" s="20"/>
      <c r="G21" s="20"/>
      <c r="H21" s="20"/>
      <c r="I21" s="20"/>
      <c r="J21" s="20"/>
    </row>
  </sheetData>
  <mergeCells count="17">
    <mergeCell ref="B21:J21"/>
    <mergeCell ref="B6:J6"/>
    <mergeCell ref="B7:J7"/>
    <mergeCell ref="B8:J8"/>
    <mergeCell ref="B9:J9"/>
    <mergeCell ref="B10:J10"/>
    <mergeCell ref="B20:J20"/>
    <mergeCell ref="D11:F11"/>
    <mergeCell ref="H11:J11"/>
    <mergeCell ref="D12:I12"/>
    <mergeCell ref="A1:A2"/>
    <mergeCell ref="B1:J1"/>
    <mergeCell ref="B2:J2"/>
    <mergeCell ref="A3:A21"/>
    <mergeCell ref="B3:J3"/>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15.7109375" bestFit="1" customWidth="1"/>
    <col min="2" max="2" width="36.5703125" customWidth="1"/>
    <col min="3" max="3" width="26.42578125" customWidth="1"/>
    <col min="4" max="4" width="5.28515625" customWidth="1"/>
    <col min="5" max="5" width="22.7109375" customWidth="1"/>
    <col min="6" max="7" width="26.42578125" customWidth="1"/>
    <col min="8" max="8" width="5.28515625" customWidth="1"/>
    <col min="9" max="9" width="22.7109375" customWidth="1"/>
    <col min="10" max="10" width="26.42578125" customWidth="1"/>
  </cols>
  <sheetData>
    <row r="1" spans="1:10" ht="15" customHeight="1" x14ac:dyDescent="0.25">
      <c r="A1" s="7" t="s">
        <v>7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735</v>
      </c>
      <c r="B3" s="10" t="s">
        <v>5</v>
      </c>
      <c r="C3" s="10"/>
      <c r="D3" s="10"/>
      <c r="E3" s="10"/>
      <c r="F3" s="10"/>
      <c r="G3" s="10"/>
      <c r="H3" s="10"/>
      <c r="I3" s="10"/>
      <c r="J3" s="10"/>
    </row>
    <row r="4" spans="1:10" x14ac:dyDescent="0.25">
      <c r="A4" s="11"/>
      <c r="B4" s="18" t="s">
        <v>736</v>
      </c>
      <c r="C4" s="18"/>
      <c r="D4" s="18"/>
      <c r="E4" s="18"/>
      <c r="F4" s="18"/>
      <c r="G4" s="18"/>
      <c r="H4" s="18"/>
      <c r="I4" s="18"/>
      <c r="J4" s="18"/>
    </row>
    <row r="5" spans="1:10" x14ac:dyDescent="0.25">
      <c r="A5" s="11"/>
      <c r="B5" s="10"/>
      <c r="C5" s="10"/>
      <c r="D5" s="10"/>
      <c r="E5" s="10"/>
      <c r="F5" s="10"/>
      <c r="G5" s="10"/>
      <c r="H5" s="10"/>
      <c r="I5" s="10"/>
      <c r="J5" s="10"/>
    </row>
    <row r="6" spans="1:10" ht="38.25" customHeight="1" x14ac:dyDescent="0.25">
      <c r="A6" s="11"/>
      <c r="B6" s="20" t="s">
        <v>737</v>
      </c>
      <c r="C6" s="20"/>
      <c r="D6" s="20"/>
      <c r="E6" s="20"/>
      <c r="F6" s="20"/>
      <c r="G6" s="20"/>
      <c r="H6" s="20"/>
      <c r="I6" s="20"/>
      <c r="J6" s="20"/>
    </row>
    <row r="7" spans="1:10" x14ac:dyDescent="0.25">
      <c r="A7" s="11"/>
      <c r="B7" s="10"/>
      <c r="C7" s="10"/>
      <c r="D7" s="10"/>
      <c r="E7" s="10"/>
      <c r="F7" s="10"/>
      <c r="G7" s="10"/>
      <c r="H7" s="10"/>
      <c r="I7" s="10"/>
      <c r="J7" s="10"/>
    </row>
    <row r="8" spans="1:10" ht="25.5" customHeight="1" x14ac:dyDescent="0.25">
      <c r="A8" s="11"/>
      <c r="B8" s="20" t="s">
        <v>738</v>
      </c>
      <c r="C8" s="20"/>
      <c r="D8" s="20"/>
      <c r="E8" s="20"/>
      <c r="F8" s="20"/>
      <c r="G8" s="20"/>
      <c r="H8" s="20"/>
      <c r="I8" s="20"/>
      <c r="J8" s="20"/>
    </row>
    <row r="9" spans="1:10" x14ac:dyDescent="0.25">
      <c r="A9" s="11"/>
      <c r="B9" s="10"/>
      <c r="C9" s="10"/>
      <c r="D9" s="10"/>
      <c r="E9" s="10"/>
      <c r="F9" s="10"/>
      <c r="G9" s="10"/>
      <c r="H9" s="10"/>
      <c r="I9" s="10"/>
      <c r="J9" s="10"/>
    </row>
    <row r="10" spans="1:10" ht="25.5" customHeight="1" x14ac:dyDescent="0.25">
      <c r="A10" s="11"/>
      <c r="B10" s="20" t="s">
        <v>739</v>
      </c>
      <c r="C10" s="20"/>
      <c r="D10" s="20"/>
      <c r="E10" s="20"/>
      <c r="F10" s="20"/>
      <c r="G10" s="20"/>
      <c r="H10" s="20"/>
      <c r="I10" s="20"/>
      <c r="J10" s="20"/>
    </row>
    <row r="11" spans="1:10" x14ac:dyDescent="0.25">
      <c r="A11" s="11"/>
      <c r="B11" s="10"/>
      <c r="C11" s="10"/>
      <c r="D11" s="10"/>
      <c r="E11" s="10"/>
      <c r="F11" s="10"/>
      <c r="G11" s="10"/>
      <c r="H11" s="10"/>
      <c r="I11" s="10"/>
      <c r="J11" s="10"/>
    </row>
    <row r="12" spans="1:10" ht="38.25" customHeight="1" x14ac:dyDescent="0.25">
      <c r="A12" s="11"/>
      <c r="B12" s="20" t="s">
        <v>740</v>
      </c>
      <c r="C12" s="20"/>
      <c r="D12" s="20"/>
      <c r="E12" s="20"/>
      <c r="F12" s="20"/>
      <c r="G12" s="20"/>
      <c r="H12" s="20"/>
      <c r="I12" s="20"/>
      <c r="J12" s="20"/>
    </row>
    <row r="13" spans="1:10" x14ac:dyDescent="0.25">
      <c r="A13" s="11"/>
      <c r="B13" s="21"/>
      <c r="C13" s="21"/>
      <c r="D13" s="21"/>
      <c r="E13" s="21"/>
      <c r="F13" s="21"/>
      <c r="G13" s="21"/>
      <c r="H13" s="21"/>
      <c r="I13" s="21"/>
      <c r="J13" s="21"/>
    </row>
    <row r="14" spans="1:10" ht="15.75" thickBot="1" x14ac:dyDescent="0.3">
      <c r="A14" s="11"/>
      <c r="B14" s="85"/>
      <c r="C14" s="137"/>
      <c r="D14" s="139">
        <v>41182</v>
      </c>
      <c r="E14" s="139"/>
      <c r="F14" s="139"/>
      <c r="G14" s="137"/>
      <c r="H14" s="139">
        <v>40908</v>
      </c>
      <c r="I14" s="139"/>
      <c r="J14" s="139"/>
    </row>
    <row r="15" spans="1:10" ht="15.75" thickTop="1" x14ac:dyDescent="0.25">
      <c r="A15" s="11"/>
      <c r="B15" s="15"/>
      <c r="C15" s="15"/>
      <c r="D15" s="151" t="s">
        <v>302</v>
      </c>
      <c r="E15" s="151"/>
      <c r="F15" s="151"/>
      <c r="G15" s="151"/>
      <c r="H15" s="151"/>
      <c r="I15" s="151"/>
      <c r="J15" s="27"/>
    </row>
    <row r="16" spans="1:10" x14ac:dyDescent="0.25">
      <c r="A16" s="11"/>
      <c r="B16" s="49" t="s">
        <v>741</v>
      </c>
      <c r="C16" s="48"/>
      <c r="D16" s="49" t="s">
        <v>315</v>
      </c>
      <c r="E16" s="103">
        <v>640029</v>
      </c>
      <c r="F16" s="36"/>
      <c r="G16" s="48"/>
      <c r="H16" s="49" t="s">
        <v>315</v>
      </c>
      <c r="I16" s="103">
        <v>488886</v>
      </c>
      <c r="J16" s="36"/>
    </row>
    <row r="17" spans="1:10" x14ac:dyDescent="0.25">
      <c r="A17" s="11"/>
      <c r="B17" s="41" t="s">
        <v>742</v>
      </c>
      <c r="C17" s="39"/>
      <c r="D17" s="41"/>
      <c r="E17" s="105">
        <v>737935</v>
      </c>
      <c r="F17" s="44"/>
      <c r="G17" s="39"/>
      <c r="H17" s="41"/>
      <c r="I17" s="105">
        <v>598921</v>
      </c>
      <c r="J17" s="44"/>
    </row>
    <row r="18" spans="1:10" x14ac:dyDescent="0.25">
      <c r="A18" s="11"/>
      <c r="B18" s="49" t="s">
        <v>743</v>
      </c>
      <c r="C18" s="48"/>
      <c r="D18" s="49"/>
      <c r="E18" s="103">
        <v>388354</v>
      </c>
      <c r="F18" s="36"/>
      <c r="G18" s="48"/>
      <c r="H18" s="49"/>
      <c r="I18" s="103">
        <v>276965</v>
      </c>
      <c r="J18" s="36"/>
    </row>
    <row r="19" spans="1:10" ht="15.75" thickBot="1" x14ac:dyDescent="0.3">
      <c r="A19" s="11"/>
      <c r="B19" s="54" t="s">
        <v>744</v>
      </c>
      <c r="C19" s="52"/>
      <c r="D19" s="54"/>
      <c r="E19" s="107">
        <v>454842</v>
      </c>
      <c r="F19" s="56"/>
      <c r="G19" s="52"/>
      <c r="H19" s="54"/>
      <c r="I19" s="107">
        <v>404386</v>
      </c>
      <c r="J19" s="56"/>
    </row>
    <row r="20" spans="1:10" ht="16.5" thickTop="1" thickBot="1" x14ac:dyDescent="0.3">
      <c r="A20" s="11"/>
      <c r="B20" s="119" t="s">
        <v>128</v>
      </c>
      <c r="C20" s="62"/>
      <c r="D20" s="119" t="s">
        <v>315</v>
      </c>
      <c r="E20" s="124">
        <v>2221160</v>
      </c>
      <c r="F20" s="66"/>
      <c r="G20" s="62"/>
      <c r="H20" s="119" t="s">
        <v>315</v>
      </c>
      <c r="I20" s="124">
        <v>1769158</v>
      </c>
      <c r="J20" s="66"/>
    </row>
    <row r="21" spans="1:10" ht="15.75" thickTop="1" x14ac:dyDescent="0.25">
      <c r="A21" s="11"/>
      <c r="B21" s="175"/>
      <c r="C21" s="175"/>
      <c r="D21" s="175"/>
      <c r="E21" s="175"/>
      <c r="F21" s="175"/>
      <c r="G21" s="175"/>
      <c r="H21" s="175"/>
      <c r="I21" s="175"/>
      <c r="J21" s="175"/>
    </row>
    <row r="22" spans="1:10" ht="25.5" customHeight="1" x14ac:dyDescent="0.25">
      <c r="A22" s="11"/>
      <c r="B22" s="21" t="s">
        <v>745</v>
      </c>
      <c r="C22" s="21"/>
      <c r="D22" s="21"/>
      <c r="E22" s="21"/>
      <c r="F22" s="21"/>
      <c r="G22" s="21"/>
      <c r="H22" s="21"/>
      <c r="I22" s="21"/>
      <c r="J22" s="21"/>
    </row>
  </sheetData>
  <mergeCells count="20">
    <mergeCell ref="B12:J12"/>
    <mergeCell ref="B13:J13"/>
    <mergeCell ref="B21:J21"/>
    <mergeCell ref="B22:J22"/>
    <mergeCell ref="B6:J6"/>
    <mergeCell ref="B7:J7"/>
    <mergeCell ref="B8:J8"/>
    <mergeCell ref="B9:J9"/>
    <mergeCell ref="B10:J10"/>
    <mergeCell ref="B11:J11"/>
    <mergeCell ref="D14:F14"/>
    <mergeCell ref="H14:J14"/>
    <mergeCell ref="D15:I15"/>
    <mergeCell ref="A1:A2"/>
    <mergeCell ref="B1:J1"/>
    <mergeCell ref="B2:J2"/>
    <mergeCell ref="A3:A22"/>
    <mergeCell ref="B3:J3"/>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2" width="36.5703125" bestFit="1" customWidth="1"/>
    <col min="3" max="3" width="35.140625" customWidth="1"/>
    <col min="4" max="4" width="7" customWidth="1"/>
    <col min="5" max="5" width="30" customWidth="1"/>
    <col min="6" max="6" width="5.7109375" customWidth="1"/>
    <col min="7" max="7" width="35.140625" customWidth="1"/>
    <col min="8" max="8" width="7" customWidth="1"/>
    <col min="9" max="9" width="30" customWidth="1"/>
    <col min="10" max="10" width="5.7109375" customWidth="1"/>
    <col min="11" max="11" width="35.140625" customWidth="1"/>
    <col min="12" max="12" width="7" customWidth="1"/>
    <col min="13" max="13" width="18.28515625" customWidth="1"/>
    <col min="14" max="15" width="35.140625" customWidth="1"/>
    <col min="16" max="16" width="7" customWidth="1"/>
    <col min="17" max="17" width="18.28515625" customWidth="1"/>
    <col min="18" max="18" width="35.140625" customWidth="1"/>
  </cols>
  <sheetData>
    <row r="1" spans="1:18" ht="15" customHeight="1" x14ac:dyDescent="0.25">
      <c r="A1" s="7" t="s">
        <v>7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746</v>
      </c>
      <c r="B3" s="10" t="s">
        <v>5</v>
      </c>
      <c r="C3" s="10"/>
      <c r="D3" s="10"/>
      <c r="E3" s="10"/>
      <c r="F3" s="10"/>
      <c r="G3" s="10"/>
      <c r="H3" s="10"/>
      <c r="I3" s="10"/>
      <c r="J3" s="10"/>
      <c r="K3" s="10"/>
      <c r="L3" s="10"/>
      <c r="M3" s="10"/>
      <c r="N3" s="10"/>
      <c r="O3" s="10"/>
      <c r="P3" s="10"/>
      <c r="Q3" s="10"/>
      <c r="R3" s="10"/>
    </row>
    <row r="4" spans="1:18" x14ac:dyDescent="0.25">
      <c r="A4" s="11"/>
      <c r="B4" s="18" t="s">
        <v>747</v>
      </c>
      <c r="C4" s="18"/>
      <c r="D4" s="18"/>
      <c r="E4" s="18"/>
      <c r="F4" s="18"/>
      <c r="G4" s="18"/>
      <c r="H4" s="18"/>
      <c r="I4" s="18"/>
      <c r="J4" s="18"/>
      <c r="K4" s="18"/>
      <c r="L4" s="18"/>
      <c r="M4" s="18"/>
      <c r="N4" s="18"/>
      <c r="O4" s="18"/>
      <c r="P4" s="18"/>
      <c r="Q4" s="18"/>
      <c r="R4" s="18"/>
    </row>
    <row r="5" spans="1:18" x14ac:dyDescent="0.25">
      <c r="A5" s="11"/>
      <c r="B5" s="10"/>
      <c r="C5" s="10"/>
      <c r="D5" s="10"/>
      <c r="E5" s="10"/>
      <c r="F5" s="10"/>
      <c r="G5" s="10"/>
      <c r="H5" s="10"/>
      <c r="I5" s="10"/>
      <c r="J5" s="10"/>
      <c r="K5" s="10"/>
      <c r="L5" s="10"/>
      <c r="M5" s="10"/>
      <c r="N5" s="10"/>
      <c r="O5" s="10"/>
      <c r="P5" s="10"/>
      <c r="Q5" s="10"/>
      <c r="R5" s="10"/>
    </row>
    <row r="6" spans="1:18" x14ac:dyDescent="0.25">
      <c r="A6" s="11"/>
      <c r="B6" s="20" t="s">
        <v>748</v>
      </c>
      <c r="C6" s="20"/>
      <c r="D6" s="20"/>
      <c r="E6" s="20"/>
      <c r="F6" s="20"/>
      <c r="G6" s="20"/>
      <c r="H6" s="20"/>
      <c r="I6" s="20"/>
      <c r="J6" s="20"/>
      <c r="K6" s="20"/>
      <c r="L6" s="20"/>
      <c r="M6" s="20"/>
      <c r="N6" s="20"/>
      <c r="O6" s="20"/>
      <c r="P6" s="20"/>
      <c r="Q6" s="20"/>
      <c r="R6" s="20"/>
    </row>
    <row r="7" spans="1:18" x14ac:dyDescent="0.25">
      <c r="A7" s="11"/>
      <c r="B7" s="21"/>
      <c r="C7" s="21"/>
      <c r="D7" s="21"/>
      <c r="E7" s="21"/>
      <c r="F7" s="21"/>
      <c r="G7" s="21"/>
      <c r="H7" s="21"/>
      <c r="I7" s="21"/>
      <c r="J7" s="21"/>
      <c r="K7" s="21"/>
      <c r="L7" s="21"/>
      <c r="M7" s="21"/>
      <c r="N7" s="21"/>
      <c r="O7" s="21"/>
      <c r="P7" s="21"/>
      <c r="Q7" s="21"/>
      <c r="R7" s="21"/>
    </row>
    <row r="8" spans="1:18" ht="25.5" customHeight="1" x14ac:dyDescent="0.25">
      <c r="A8" s="11"/>
      <c r="B8" s="20" t="s">
        <v>749</v>
      </c>
      <c r="C8" s="20"/>
      <c r="D8" s="20"/>
      <c r="E8" s="20"/>
      <c r="F8" s="20"/>
      <c r="G8" s="20"/>
      <c r="H8" s="20"/>
      <c r="I8" s="20"/>
      <c r="J8" s="20"/>
      <c r="K8" s="20"/>
      <c r="L8" s="20"/>
      <c r="M8" s="20"/>
      <c r="N8" s="20"/>
      <c r="O8" s="20"/>
      <c r="P8" s="20"/>
      <c r="Q8" s="20"/>
      <c r="R8" s="20"/>
    </row>
    <row r="9" spans="1:18" x14ac:dyDescent="0.25">
      <c r="A9" s="11"/>
      <c r="B9" s="10"/>
      <c r="C9" s="10"/>
      <c r="D9" s="10"/>
      <c r="E9" s="10"/>
      <c r="F9" s="10"/>
      <c r="G9" s="10"/>
      <c r="H9" s="10"/>
      <c r="I9" s="10"/>
      <c r="J9" s="10"/>
      <c r="K9" s="10"/>
      <c r="L9" s="10"/>
      <c r="M9" s="10"/>
      <c r="N9" s="10"/>
      <c r="O9" s="10"/>
      <c r="P9" s="10"/>
      <c r="Q9" s="10"/>
      <c r="R9" s="10"/>
    </row>
    <row r="10" spans="1:18" x14ac:dyDescent="0.25">
      <c r="A10" s="11"/>
      <c r="B10" s="20" t="s">
        <v>750</v>
      </c>
      <c r="C10" s="20"/>
      <c r="D10" s="20"/>
      <c r="E10" s="20"/>
      <c r="F10" s="20"/>
      <c r="G10" s="20"/>
      <c r="H10" s="20"/>
      <c r="I10" s="20"/>
      <c r="J10" s="20"/>
      <c r="K10" s="20"/>
      <c r="L10" s="20"/>
      <c r="M10" s="20"/>
      <c r="N10" s="20"/>
      <c r="O10" s="20"/>
      <c r="P10" s="20"/>
      <c r="Q10" s="20"/>
      <c r="R10" s="20"/>
    </row>
    <row r="11" spans="1:18" x14ac:dyDescent="0.25">
      <c r="A11" s="11"/>
      <c r="B11" s="10"/>
      <c r="C11" s="10"/>
      <c r="D11" s="10"/>
      <c r="E11" s="10"/>
      <c r="F11" s="10"/>
      <c r="G11" s="10"/>
      <c r="H11" s="10"/>
      <c r="I11" s="10"/>
      <c r="J11" s="10"/>
      <c r="K11" s="10"/>
      <c r="L11" s="10"/>
      <c r="M11" s="10"/>
      <c r="N11" s="10"/>
      <c r="O11" s="10"/>
      <c r="P11" s="10"/>
      <c r="Q11" s="10"/>
      <c r="R11" s="10"/>
    </row>
    <row r="12" spans="1:18" ht="25.5" customHeight="1" x14ac:dyDescent="0.25">
      <c r="A12" s="11"/>
      <c r="B12" s="20" t="s">
        <v>751</v>
      </c>
      <c r="C12" s="20"/>
      <c r="D12" s="20"/>
      <c r="E12" s="20"/>
      <c r="F12" s="20"/>
      <c r="G12" s="20"/>
      <c r="H12" s="20"/>
      <c r="I12" s="20"/>
      <c r="J12" s="20"/>
      <c r="K12" s="20"/>
      <c r="L12" s="20"/>
      <c r="M12" s="20"/>
      <c r="N12" s="20"/>
      <c r="O12" s="20"/>
      <c r="P12" s="20"/>
      <c r="Q12" s="20"/>
      <c r="R12" s="20"/>
    </row>
    <row r="13" spans="1:18" x14ac:dyDescent="0.25">
      <c r="A13" s="11"/>
      <c r="B13" s="10"/>
      <c r="C13" s="10"/>
      <c r="D13" s="10"/>
      <c r="E13" s="10"/>
      <c r="F13" s="10"/>
      <c r="G13" s="10"/>
      <c r="H13" s="10"/>
      <c r="I13" s="10"/>
      <c r="J13" s="10"/>
      <c r="K13" s="10"/>
      <c r="L13" s="10"/>
      <c r="M13" s="10"/>
      <c r="N13" s="10"/>
      <c r="O13" s="10"/>
      <c r="P13" s="10"/>
      <c r="Q13" s="10"/>
      <c r="R13" s="10"/>
    </row>
    <row r="14" spans="1:18" x14ac:dyDescent="0.25">
      <c r="A14" s="11"/>
      <c r="B14" s="20" t="s">
        <v>752</v>
      </c>
      <c r="C14" s="20"/>
      <c r="D14" s="20"/>
      <c r="E14" s="20"/>
      <c r="F14" s="20"/>
      <c r="G14" s="20"/>
      <c r="H14" s="20"/>
      <c r="I14" s="20"/>
      <c r="J14" s="20"/>
      <c r="K14" s="20"/>
      <c r="L14" s="20"/>
      <c r="M14" s="20"/>
      <c r="N14" s="20"/>
      <c r="O14" s="20"/>
      <c r="P14" s="20"/>
      <c r="Q14" s="20"/>
      <c r="R14" s="20"/>
    </row>
    <row r="15" spans="1:18" x14ac:dyDescent="0.25">
      <c r="A15" s="11"/>
      <c r="B15" s="10"/>
      <c r="C15" s="10"/>
      <c r="D15" s="10"/>
      <c r="E15" s="10"/>
      <c r="F15" s="10"/>
      <c r="G15" s="10"/>
      <c r="H15" s="10"/>
      <c r="I15" s="10"/>
      <c r="J15" s="10"/>
      <c r="K15" s="10"/>
      <c r="L15" s="10"/>
      <c r="M15" s="10"/>
      <c r="N15" s="10"/>
      <c r="O15" s="10"/>
      <c r="P15" s="10"/>
      <c r="Q15" s="10"/>
      <c r="R15" s="10"/>
    </row>
    <row r="16" spans="1:18" x14ac:dyDescent="0.25">
      <c r="A16" s="11"/>
      <c r="B16" s="173" t="s">
        <v>753</v>
      </c>
      <c r="C16" s="173"/>
      <c r="D16" s="173"/>
      <c r="E16" s="173"/>
      <c r="F16" s="173"/>
      <c r="G16" s="173"/>
      <c r="H16" s="173"/>
      <c r="I16" s="173"/>
      <c r="J16" s="173"/>
      <c r="K16" s="173"/>
      <c r="L16" s="173"/>
      <c r="M16" s="173"/>
      <c r="N16" s="173"/>
      <c r="O16" s="173"/>
      <c r="P16" s="173"/>
      <c r="Q16" s="173"/>
      <c r="R16" s="173"/>
    </row>
    <row r="17" spans="1:18" x14ac:dyDescent="0.25">
      <c r="A17" s="11"/>
      <c r="B17" s="10"/>
      <c r="C17" s="10"/>
      <c r="D17" s="10"/>
      <c r="E17" s="10"/>
      <c r="F17" s="10"/>
      <c r="G17" s="10"/>
      <c r="H17" s="10"/>
      <c r="I17" s="10"/>
      <c r="J17" s="10"/>
      <c r="K17" s="10"/>
      <c r="L17" s="10"/>
      <c r="M17" s="10"/>
      <c r="N17" s="10"/>
      <c r="O17" s="10"/>
      <c r="P17" s="10"/>
      <c r="Q17" s="10"/>
      <c r="R17" s="10"/>
    </row>
    <row r="18" spans="1:18" ht="25.5" customHeight="1" x14ac:dyDescent="0.25">
      <c r="A18" s="11"/>
      <c r="B18" s="20" t="s">
        <v>754</v>
      </c>
      <c r="C18" s="20"/>
      <c r="D18" s="20"/>
      <c r="E18" s="20"/>
      <c r="F18" s="20"/>
      <c r="G18" s="20"/>
      <c r="H18" s="20"/>
      <c r="I18" s="20"/>
      <c r="J18" s="20"/>
      <c r="K18" s="20"/>
      <c r="L18" s="20"/>
      <c r="M18" s="20"/>
      <c r="N18" s="20"/>
      <c r="O18" s="20"/>
      <c r="P18" s="20"/>
      <c r="Q18" s="20"/>
      <c r="R18" s="20"/>
    </row>
    <row r="19" spans="1:18" x14ac:dyDescent="0.25">
      <c r="A19" s="11"/>
      <c r="B19" s="20"/>
      <c r="C19" s="20"/>
      <c r="D19" s="20"/>
      <c r="E19" s="20"/>
      <c r="F19" s="20"/>
      <c r="G19" s="20"/>
      <c r="H19" s="20"/>
      <c r="I19" s="20"/>
      <c r="J19" s="20"/>
      <c r="K19" s="20"/>
      <c r="L19" s="20"/>
      <c r="M19" s="20"/>
      <c r="N19" s="20"/>
      <c r="O19" s="20"/>
      <c r="P19" s="20"/>
      <c r="Q19" s="20"/>
      <c r="R19" s="20"/>
    </row>
    <row r="20" spans="1:18" ht="25.5" customHeight="1" x14ac:dyDescent="0.25">
      <c r="A20" s="11"/>
      <c r="B20" s="20" t="s">
        <v>755</v>
      </c>
      <c r="C20" s="20"/>
      <c r="D20" s="20"/>
      <c r="E20" s="20"/>
      <c r="F20" s="20"/>
      <c r="G20" s="20"/>
      <c r="H20" s="20"/>
      <c r="I20" s="20"/>
      <c r="J20" s="20"/>
      <c r="K20" s="20"/>
      <c r="L20" s="20"/>
      <c r="M20" s="20"/>
      <c r="N20" s="20"/>
      <c r="O20" s="20"/>
      <c r="P20" s="20"/>
      <c r="Q20" s="20"/>
      <c r="R20" s="20"/>
    </row>
    <row r="21" spans="1:18" x14ac:dyDescent="0.25">
      <c r="A21" s="11"/>
      <c r="B21" s="10"/>
      <c r="C21" s="10"/>
      <c r="D21" s="10"/>
      <c r="E21" s="10"/>
      <c r="F21" s="10"/>
      <c r="G21" s="10"/>
      <c r="H21" s="10"/>
      <c r="I21" s="10"/>
      <c r="J21" s="10"/>
      <c r="K21" s="10"/>
      <c r="L21" s="10"/>
      <c r="M21" s="10"/>
      <c r="N21" s="10"/>
      <c r="O21" s="10"/>
      <c r="P21" s="10"/>
      <c r="Q21" s="10"/>
      <c r="R21" s="10"/>
    </row>
    <row r="22" spans="1:18" x14ac:dyDescent="0.25">
      <c r="A22" s="11"/>
      <c r="B22" s="20" t="s">
        <v>756</v>
      </c>
      <c r="C22" s="20"/>
      <c r="D22" s="20"/>
      <c r="E22" s="20"/>
      <c r="F22" s="20"/>
      <c r="G22" s="20"/>
      <c r="H22" s="20"/>
      <c r="I22" s="20"/>
      <c r="J22" s="20"/>
      <c r="K22" s="20"/>
      <c r="L22" s="20"/>
      <c r="M22" s="20"/>
      <c r="N22" s="20"/>
      <c r="O22" s="20"/>
      <c r="P22" s="20"/>
      <c r="Q22" s="20"/>
      <c r="R22" s="20"/>
    </row>
    <row r="23" spans="1:18" x14ac:dyDescent="0.25">
      <c r="A23" s="11"/>
      <c r="B23" s="10"/>
      <c r="C23" s="10"/>
      <c r="D23" s="10"/>
      <c r="E23" s="10"/>
      <c r="F23" s="10"/>
      <c r="G23" s="10"/>
      <c r="H23" s="10"/>
      <c r="I23" s="10"/>
      <c r="J23" s="10"/>
      <c r="K23" s="10"/>
      <c r="L23" s="10"/>
      <c r="M23" s="10"/>
      <c r="N23" s="10"/>
      <c r="O23" s="10"/>
      <c r="P23" s="10"/>
      <c r="Q23" s="10"/>
      <c r="R23" s="10"/>
    </row>
    <row r="24" spans="1:18" x14ac:dyDescent="0.25">
      <c r="A24" s="11"/>
      <c r="B24" s="20" t="s">
        <v>757</v>
      </c>
      <c r="C24" s="20"/>
      <c r="D24" s="20"/>
      <c r="E24" s="20"/>
      <c r="F24" s="20"/>
      <c r="G24" s="20"/>
      <c r="H24" s="20"/>
      <c r="I24" s="20"/>
      <c r="J24" s="20"/>
      <c r="K24" s="20"/>
      <c r="L24" s="20"/>
      <c r="M24" s="20"/>
      <c r="N24" s="20"/>
      <c r="O24" s="20"/>
      <c r="P24" s="20"/>
      <c r="Q24" s="20"/>
      <c r="R24" s="20"/>
    </row>
    <row r="25" spans="1:18" x14ac:dyDescent="0.25">
      <c r="A25" s="11"/>
      <c r="B25" s="21"/>
      <c r="C25" s="21"/>
      <c r="D25" s="21"/>
      <c r="E25" s="21"/>
      <c r="F25" s="21"/>
      <c r="G25" s="21"/>
      <c r="H25" s="21"/>
      <c r="I25" s="21"/>
      <c r="J25" s="21"/>
      <c r="K25" s="21"/>
      <c r="L25" s="21"/>
      <c r="M25" s="21"/>
      <c r="N25" s="21"/>
      <c r="O25" s="21"/>
      <c r="P25" s="21"/>
      <c r="Q25" s="21"/>
      <c r="R25" s="21"/>
    </row>
    <row r="26" spans="1:18" x14ac:dyDescent="0.25">
      <c r="A26" s="11"/>
      <c r="B26" s="15"/>
      <c r="C26" s="15"/>
      <c r="D26" s="109">
        <v>41182</v>
      </c>
      <c r="E26" s="109"/>
      <c r="F26" s="109"/>
      <c r="G26" s="15"/>
      <c r="H26" s="109">
        <v>40908</v>
      </c>
      <c r="I26" s="109"/>
      <c r="J26" s="109"/>
    </row>
    <row r="27" spans="1:18" ht="15.75" thickBot="1" x14ac:dyDescent="0.3">
      <c r="A27" s="11"/>
      <c r="B27" s="85"/>
      <c r="C27" s="101"/>
      <c r="D27" s="110" t="s">
        <v>302</v>
      </c>
      <c r="E27" s="110"/>
      <c r="F27" s="110"/>
      <c r="G27" s="110"/>
      <c r="H27" s="110"/>
      <c r="I27" s="110"/>
      <c r="J27" s="87"/>
    </row>
    <row r="28" spans="1:18" ht="15.75" thickTop="1" x14ac:dyDescent="0.25">
      <c r="A28" s="11"/>
      <c r="B28" s="14" t="s">
        <v>758</v>
      </c>
      <c r="C28" s="15"/>
      <c r="D28" s="112"/>
      <c r="E28" s="112"/>
      <c r="F28" s="27"/>
      <c r="G28" s="15"/>
      <c r="H28" s="112"/>
      <c r="I28" s="112"/>
      <c r="J28" s="27"/>
    </row>
    <row r="29" spans="1:18" ht="26.25" x14ac:dyDescent="0.25">
      <c r="A29" s="11"/>
      <c r="B29" s="49" t="s">
        <v>759</v>
      </c>
      <c r="C29" s="48"/>
      <c r="D29" s="49" t="s">
        <v>315</v>
      </c>
      <c r="E29" s="103">
        <v>3235572</v>
      </c>
      <c r="F29" s="36"/>
      <c r="G29" s="48"/>
      <c r="H29" s="49" t="s">
        <v>315</v>
      </c>
      <c r="I29" s="103">
        <v>3270332</v>
      </c>
      <c r="J29" s="36"/>
    </row>
    <row r="30" spans="1:18" x14ac:dyDescent="0.25">
      <c r="A30" s="11"/>
      <c r="B30" s="41" t="s">
        <v>760</v>
      </c>
      <c r="C30" s="39"/>
      <c r="D30" s="41"/>
      <c r="E30" s="105">
        <v>1136923</v>
      </c>
      <c r="F30" s="44"/>
      <c r="G30" s="39"/>
      <c r="H30" s="41"/>
      <c r="I30" s="105">
        <v>256632</v>
      </c>
      <c r="J30" s="44"/>
    </row>
    <row r="31" spans="1:18" x14ac:dyDescent="0.25">
      <c r="A31" s="11"/>
      <c r="B31" s="49" t="s">
        <v>761</v>
      </c>
      <c r="C31" s="48"/>
      <c r="D31" s="49"/>
      <c r="E31" s="103">
        <v>25215</v>
      </c>
      <c r="F31" s="36"/>
      <c r="G31" s="48"/>
      <c r="H31" s="49"/>
      <c r="I31" s="103">
        <v>26616</v>
      </c>
      <c r="J31" s="36"/>
    </row>
    <row r="32" spans="1:18" x14ac:dyDescent="0.25">
      <c r="A32" s="11"/>
      <c r="B32" s="41" t="s">
        <v>762</v>
      </c>
      <c r="C32" s="46"/>
      <c r="D32" s="41"/>
      <c r="E32" s="39"/>
      <c r="F32" s="44"/>
      <c r="G32" s="46"/>
      <c r="H32" s="41"/>
      <c r="I32" s="39"/>
      <c r="J32" s="44"/>
    </row>
    <row r="33" spans="1:18" ht="26.25" x14ac:dyDescent="0.25">
      <c r="A33" s="11"/>
      <c r="B33" s="49" t="s">
        <v>763</v>
      </c>
      <c r="C33" s="48"/>
      <c r="D33" s="49" t="s">
        <v>315</v>
      </c>
      <c r="E33" s="103">
        <v>1252752</v>
      </c>
      <c r="F33" s="36"/>
      <c r="G33" s="48"/>
      <c r="H33" s="49" t="s">
        <v>315</v>
      </c>
      <c r="I33" s="103">
        <v>1630276</v>
      </c>
      <c r="J33" s="36"/>
    </row>
    <row r="34" spans="1:18" ht="26.25" x14ac:dyDescent="0.25">
      <c r="A34" s="11"/>
      <c r="B34" s="41" t="s">
        <v>764</v>
      </c>
      <c r="C34" s="39"/>
      <c r="D34" s="41"/>
      <c r="E34" s="105">
        <v>1033925</v>
      </c>
      <c r="F34" s="44"/>
      <c r="G34" s="39"/>
      <c r="H34" s="41"/>
      <c r="I34" s="105">
        <v>212778</v>
      </c>
      <c r="J34" s="44"/>
    </row>
    <row r="35" spans="1:18" ht="15.75" thickBot="1" x14ac:dyDescent="0.3">
      <c r="A35" s="11"/>
      <c r="B35" s="92" t="s">
        <v>765</v>
      </c>
      <c r="C35" s="90"/>
      <c r="D35" s="92"/>
      <c r="E35" s="140">
        <v>8477</v>
      </c>
      <c r="F35" s="93"/>
      <c r="G35" s="90"/>
      <c r="H35" s="92"/>
      <c r="I35" s="140">
        <v>8130</v>
      </c>
      <c r="J35" s="93"/>
    </row>
    <row r="36" spans="1:18" ht="15.75" thickTop="1" x14ac:dyDescent="0.25">
      <c r="A36" s="11"/>
      <c r="B36" s="10"/>
      <c r="C36" s="10"/>
      <c r="D36" s="10"/>
      <c r="E36" s="10"/>
      <c r="F36" s="10"/>
      <c r="G36" s="10"/>
      <c r="H36" s="10"/>
      <c r="I36" s="10"/>
      <c r="J36" s="10"/>
      <c r="K36" s="10"/>
      <c r="L36" s="10"/>
      <c r="M36" s="10"/>
      <c r="N36" s="10"/>
      <c r="O36" s="10"/>
      <c r="P36" s="10"/>
      <c r="Q36" s="10"/>
      <c r="R36" s="10"/>
    </row>
    <row r="37" spans="1:18" x14ac:dyDescent="0.25">
      <c r="A37" s="11"/>
      <c r="B37" s="20" t="s">
        <v>766</v>
      </c>
      <c r="C37" s="20"/>
      <c r="D37" s="20"/>
      <c r="E37" s="20"/>
      <c r="F37" s="20"/>
      <c r="G37" s="20"/>
      <c r="H37" s="20"/>
      <c r="I37" s="20"/>
      <c r="J37" s="20"/>
      <c r="K37" s="20"/>
      <c r="L37" s="20"/>
      <c r="M37" s="20"/>
      <c r="N37" s="20"/>
      <c r="O37" s="20"/>
      <c r="P37" s="20"/>
      <c r="Q37" s="20"/>
      <c r="R37" s="20"/>
    </row>
    <row r="38" spans="1:18" x14ac:dyDescent="0.25">
      <c r="A38" s="11"/>
      <c r="B38" s="15"/>
      <c r="C38" s="15"/>
      <c r="D38" s="108" t="s">
        <v>347</v>
      </c>
      <c r="E38" s="108"/>
      <c r="F38" s="108"/>
      <c r="G38" s="108"/>
      <c r="H38" s="108"/>
      <c r="I38" s="108"/>
      <c r="J38" s="27"/>
    </row>
    <row r="39" spans="1:18" x14ac:dyDescent="0.25">
      <c r="A39" s="11"/>
      <c r="B39" s="15"/>
      <c r="C39" s="15"/>
      <c r="D39" s="109">
        <v>41182</v>
      </c>
      <c r="E39" s="109"/>
      <c r="F39" s="27"/>
      <c r="G39" s="15"/>
      <c r="H39" s="109">
        <v>40816</v>
      </c>
      <c r="I39" s="109"/>
      <c r="J39" s="27"/>
    </row>
    <row r="40" spans="1:18" ht="15.75" thickBot="1" x14ac:dyDescent="0.3">
      <c r="A40" s="11"/>
      <c r="B40" s="85"/>
      <c r="C40" s="101"/>
      <c r="D40" s="110" t="s">
        <v>302</v>
      </c>
      <c r="E40" s="110"/>
      <c r="F40" s="110"/>
      <c r="G40" s="110"/>
      <c r="H40" s="110"/>
      <c r="I40" s="110"/>
      <c r="J40" s="87"/>
    </row>
    <row r="41" spans="1:18" ht="15.75" thickTop="1" x14ac:dyDescent="0.25">
      <c r="A41" s="11"/>
      <c r="B41" s="49" t="s">
        <v>124</v>
      </c>
      <c r="C41" s="48"/>
      <c r="D41" s="49" t="s">
        <v>315</v>
      </c>
      <c r="E41" s="103">
        <v>108120</v>
      </c>
      <c r="F41" s="36"/>
      <c r="G41" s="48"/>
      <c r="H41" s="49" t="s">
        <v>315</v>
      </c>
      <c r="I41" s="103">
        <v>116805</v>
      </c>
      <c r="J41" s="36"/>
    </row>
    <row r="42" spans="1:18" ht="27" thickBot="1" x14ac:dyDescent="0.3">
      <c r="A42" s="11"/>
      <c r="B42" s="54" t="s">
        <v>767</v>
      </c>
      <c r="C42" s="52"/>
      <c r="D42" s="54"/>
      <c r="E42" s="52" t="s">
        <v>768</v>
      </c>
      <c r="F42" s="56" t="s">
        <v>318</v>
      </c>
      <c r="G42" s="52"/>
      <c r="H42" s="54"/>
      <c r="I42" s="52" t="s">
        <v>769</v>
      </c>
      <c r="J42" s="56" t="s">
        <v>318</v>
      </c>
    </row>
    <row r="43" spans="1:18" ht="16.5" thickTop="1" thickBot="1" x14ac:dyDescent="0.3">
      <c r="A43" s="11"/>
      <c r="B43" s="119" t="s">
        <v>770</v>
      </c>
      <c r="C43" s="62"/>
      <c r="D43" s="119" t="s">
        <v>315</v>
      </c>
      <c r="E43" s="124">
        <v>76045</v>
      </c>
      <c r="F43" s="66"/>
      <c r="G43" s="62"/>
      <c r="H43" s="119" t="s">
        <v>315</v>
      </c>
      <c r="I43" s="124">
        <v>87162</v>
      </c>
      <c r="J43" s="66"/>
    </row>
    <row r="44" spans="1:18" ht="15.75" thickTop="1" x14ac:dyDescent="0.25">
      <c r="A44" s="11"/>
      <c r="B44" s="46"/>
      <c r="C44" s="46"/>
      <c r="D44" s="41"/>
      <c r="E44" s="39"/>
      <c r="F44" s="44"/>
      <c r="G44" s="46"/>
      <c r="H44" s="41"/>
      <c r="I44" s="39"/>
      <c r="J44" s="44"/>
    </row>
    <row r="45" spans="1:18" x14ac:dyDescent="0.25">
      <c r="A45" s="11"/>
      <c r="B45" s="49" t="s">
        <v>90</v>
      </c>
      <c r="C45" s="48"/>
      <c r="D45" s="49"/>
      <c r="E45" s="48" t="s">
        <v>771</v>
      </c>
      <c r="F45" s="36" t="s">
        <v>318</v>
      </c>
      <c r="G45" s="48"/>
      <c r="H45" s="49"/>
      <c r="I45" s="48" t="s">
        <v>772</v>
      </c>
      <c r="J45" s="36" t="s">
        <v>318</v>
      </c>
    </row>
    <row r="46" spans="1:18" ht="27" thickBot="1" x14ac:dyDescent="0.3">
      <c r="A46" s="11"/>
      <c r="B46" s="54" t="s">
        <v>91</v>
      </c>
      <c r="C46" s="52"/>
      <c r="D46" s="54"/>
      <c r="E46" s="52" t="s">
        <v>773</v>
      </c>
      <c r="F46" s="56" t="s">
        <v>318</v>
      </c>
      <c r="G46" s="52"/>
      <c r="H46" s="54"/>
      <c r="I46" s="52" t="s">
        <v>774</v>
      </c>
      <c r="J46" s="56" t="s">
        <v>318</v>
      </c>
    </row>
    <row r="47" spans="1:18" ht="27.75" thickTop="1" thickBot="1" x14ac:dyDescent="0.3">
      <c r="A47" s="11"/>
      <c r="B47" s="119" t="s">
        <v>92</v>
      </c>
      <c r="C47" s="62"/>
      <c r="D47" s="119" t="s">
        <v>315</v>
      </c>
      <c r="E47" s="62" t="s">
        <v>775</v>
      </c>
      <c r="F47" s="66" t="s">
        <v>318</v>
      </c>
      <c r="G47" s="62"/>
      <c r="H47" s="119" t="s">
        <v>315</v>
      </c>
      <c r="I47" s="62" t="s">
        <v>776</v>
      </c>
      <c r="J47" s="66" t="s">
        <v>318</v>
      </c>
    </row>
    <row r="48" spans="1:18" ht="15.75" thickTop="1" x14ac:dyDescent="0.25">
      <c r="A48" s="11"/>
      <c r="B48" s="46"/>
      <c r="C48" s="46"/>
      <c r="D48" s="41"/>
      <c r="E48" s="39"/>
      <c r="F48" s="44"/>
      <c r="G48" s="46"/>
      <c r="H48" s="41"/>
      <c r="I48" s="39"/>
      <c r="J48" s="44"/>
    </row>
    <row r="49" spans="1:18" x14ac:dyDescent="0.25">
      <c r="A49" s="11"/>
      <c r="B49" s="46"/>
      <c r="C49" s="46"/>
      <c r="D49" s="41"/>
      <c r="E49" s="126" t="s">
        <v>777</v>
      </c>
      <c r="F49" s="126"/>
      <c r="G49" s="126"/>
      <c r="H49" s="126"/>
      <c r="I49" s="126"/>
      <c r="J49" s="44"/>
    </row>
    <row r="50" spans="1:18" x14ac:dyDescent="0.25">
      <c r="A50" s="11"/>
      <c r="B50" s="46"/>
      <c r="C50" s="46"/>
      <c r="D50" s="177">
        <v>41182</v>
      </c>
      <c r="E50" s="177"/>
      <c r="F50" s="44"/>
      <c r="G50" s="46"/>
      <c r="H50" s="177">
        <v>40816</v>
      </c>
      <c r="I50" s="177"/>
      <c r="J50" s="44"/>
    </row>
    <row r="51" spans="1:18" ht="15.75" thickBot="1" x14ac:dyDescent="0.3">
      <c r="A51" s="11"/>
      <c r="B51" s="58"/>
      <c r="C51" s="176"/>
      <c r="D51" s="178" t="s">
        <v>302</v>
      </c>
      <c r="E51" s="178"/>
      <c r="F51" s="178"/>
      <c r="G51" s="178"/>
      <c r="H51" s="178"/>
      <c r="I51" s="178"/>
      <c r="J51" s="56"/>
    </row>
    <row r="52" spans="1:18" ht="15.75" thickTop="1" x14ac:dyDescent="0.25">
      <c r="A52" s="11"/>
      <c r="B52" s="49" t="s">
        <v>124</v>
      </c>
      <c r="C52" s="48"/>
      <c r="D52" s="49" t="s">
        <v>315</v>
      </c>
      <c r="E52" s="103">
        <v>315962</v>
      </c>
      <c r="F52" s="36"/>
      <c r="G52" s="48"/>
      <c r="H52" s="49" t="s">
        <v>315</v>
      </c>
      <c r="I52" s="103">
        <v>339765</v>
      </c>
      <c r="J52" s="36"/>
    </row>
    <row r="53" spans="1:18" ht="27" thickBot="1" x14ac:dyDescent="0.3">
      <c r="A53" s="11"/>
      <c r="B53" s="54" t="s">
        <v>767</v>
      </c>
      <c r="C53" s="52"/>
      <c r="D53" s="54"/>
      <c r="E53" s="52" t="s">
        <v>778</v>
      </c>
      <c r="F53" s="56" t="s">
        <v>318</v>
      </c>
      <c r="G53" s="52"/>
      <c r="H53" s="54"/>
      <c r="I53" s="52" t="s">
        <v>779</v>
      </c>
      <c r="J53" s="56" t="s">
        <v>318</v>
      </c>
    </row>
    <row r="54" spans="1:18" ht="16.5" thickTop="1" thickBot="1" x14ac:dyDescent="0.3">
      <c r="A54" s="11"/>
      <c r="B54" s="119" t="s">
        <v>770</v>
      </c>
      <c r="C54" s="62"/>
      <c r="D54" s="119" t="s">
        <v>315</v>
      </c>
      <c r="E54" s="124">
        <v>230358</v>
      </c>
      <c r="F54" s="66"/>
      <c r="G54" s="62"/>
      <c r="H54" s="119" t="s">
        <v>315</v>
      </c>
      <c r="I54" s="124">
        <v>244763</v>
      </c>
      <c r="J54" s="66"/>
    </row>
    <row r="55" spans="1:18" ht="15.75" thickTop="1" x14ac:dyDescent="0.25">
      <c r="A55" s="11"/>
      <c r="B55" s="46"/>
      <c r="C55" s="46"/>
      <c r="D55" s="41"/>
      <c r="E55" s="39"/>
      <c r="F55" s="44"/>
      <c r="G55" s="46"/>
      <c r="H55" s="41"/>
      <c r="I55" s="39"/>
      <c r="J55" s="44"/>
    </row>
    <row r="56" spans="1:18" x14ac:dyDescent="0.25">
      <c r="A56" s="11"/>
      <c r="B56" s="49" t="s">
        <v>90</v>
      </c>
      <c r="C56" s="48"/>
      <c r="D56" s="49" t="s">
        <v>315</v>
      </c>
      <c r="E56" s="48" t="s">
        <v>780</v>
      </c>
      <c r="F56" s="36" t="s">
        <v>318</v>
      </c>
      <c r="G56" s="48"/>
      <c r="H56" s="49" t="s">
        <v>315</v>
      </c>
      <c r="I56" s="48" t="s">
        <v>781</v>
      </c>
      <c r="J56" s="36" t="s">
        <v>318</v>
      </c>
    </row>
    <row r="57" spans="1:18" ht="27" thickBot="1" x14ac:dyDescent="0.3">
      <c r="A57" s="11"/>
      <c r="B57" s="54" t="s">
        <v>91</v>
      </c>
      <c r="C57" s="52"/>
      <c r="D57" s="54"/>
      <c r="E57" s="52" t="s">
        <v>782</v>
      </c>
      <c r="F57" s="56" t="s">
        <v>318</v>
      </c>
      <c r="G57" s="52"/>
      <c r="H57" s="54"/>
      <c r="I57" s="52" t="s">
        <v>783</v>
      </c>
      <c r="J57" s="56" t="s">
        <v>318</v>
      </c>
    </row>
    <row r="58" spans="1:18" ht="27.75" thickTop="1" thickBot="1" x14ac:dyDescent="0.3">
      <c r="A58" s="11"/>
      <c r="B58" s="119" t="s">
        <v>92</v>
      </c>
      <c r="C58" s="62"/>
      <c r="D58" s="119" t="s">
        <v>315</v>
      </c>
      <c r="E58" s="62" t="s">
        <v>784</v>
      </c>
      <c r="F58" s="66" t="s">
        <v>318</v>
      </c>
      <c r="G58" s="62"/>
      <c r="H58" s="119" t="s">
        <v>315</v>
      </c>
      <c r="I58" s="62" t="s">
        <v>785</v>
      </c>
      <c r="J58" s="66" t="s">
        <v>318</v>
      </c>
    </row>
    <row r="59" spans="1:18" ht="15.75" thickTop="1" x14ac:dyDescent="0.25">
      <c r="A59" s="11"/>
      <c r="B59" s="10"/>
      <c r="C59" s="10"/>
      <c r="D59" s="10"/>
      <c r="E59" s="10"/>
      <c r="F59" s="10"/>
      <c r="G59" s="10"/>
      <c r="H59" s="10"/>
      <c r="I59" s="10"/>
      <c r="J59" s="10"/>
      <c r="K59" s="10"/>
      <c r="L59" s="10"/>
      <c r="M59" s="10"/>
      <c r="N59" s="10"/>
      <c r="O59" s="10"/>
      <c r="P59" s="10"/>
      <c r="Q59" s="10"/>
      <c r="R59" s="10"/>
    </row>
    <row r="60" spans="1:18" x14ac:dyDescent="0.25">
      <c r="A60" s="11"/>
      <c r="B60" s="21" t="s">
        <v>786</v>
      </c>
      <c r="C60" s="21"/>
      <c r="D60" s="21"/>
      <c r="E60" s="21"/>
      <c r="F60" s="21"/>
      <c r="G60" s="21"/>
      <c r="H60" s="21"/>
      <c r="I60" s="21"/>
      <c r="J60" s="21"/>
      <c r="K60" s="21"/>
      <c r="L60" s="21"/>
      <c r="M60" s="21"/>
      <c r="N60" s="21"/>
      <c r="O60" s="21"/>
      <c r="P60" s="21"/>
      <c r="Q60" s="21"/>
      <c r="R60" s="21"/>
    </row>
    <row r="61" spans="1:18" x14ac:dyDescent="0.25">
      <c r="A61" s="11"/>
      <c r="B61" s="21"/>
      <c r="C61" s="21"/>
      <c r="D61" s="21"/>
      <c r="E61" s="21"/>
      <c r="F61" s="21"/>
      <c r="G61" s="21"/>
      <c r="H61" s="21"/>
      <c r="I61" s="21"/>
      <c r="J61" s="21"/>
      <c r="K61" s="21"/>
      <c r="L61" s="21"/>
      <c r="M61" s="21"/>
      <c r="N61" s="21"/>
      <c r="O61" s="21"/>
      <c r="P61" s="21"/>
      <c r="Q61" s="21"/>
      <c r="R61" s="21"/>
    </row>
    <row r="62" spans="1:18" x14ac:dyDescent="0.25">
      <c r="A62" s="11"/>
      <c r="B62" s="15"/>
      <c r="C62" s="15"/>
      <c r="D62" s="108" t="s">
        <v>347</v>
      </c>
      <c r="E62" s="108"/>
      <c r="F62" s="108"/>
      <c r="G62" s="108"/>
      <c r="H62" s="108"/>
      <c r="I62" s="108"/>
      <c r="J62" s="27"/>
    </row>
    <row r="63" spans="1:18" x14ac:dyDescent="0.25">
      <c r="A63" s="11"/>
      <c r="B63" s="15"/>
      <c r="C63" s="15"/>
      <c r="D63" s="109">
        <v>41182</v>
      </c>
      <c r="E63" s="109"/>
      <c r="F63" s="27"/>
      <c r="G63" s="15"/>
      <c r="H63" s="109">
        <v>40816</v>
      </c>
      <c r="I63" s="109"/>
      <c r="J63" s="27"/>
    </row>
    <row r="64" spans="1:18" ht="15.75" thickBot="1" x14ac:dyDescent="0.3">
      <c r="A64" s="11"/>
      <c r="B64" s="85"/>
      <c r="C64" s="85"/>
      <c r="D64" s="110" t="s">
        <v>302</v>
      </c>
      <c r="E64" s="110"/>
      <c r="F64" s="110"/>
      <c r="G64" s="110"/>
      <c r="H64" s="110"/>
      <c r="I64" s="110"/>
      <c r="J64" s="87"/>
    </row>
    <row r="65" spans="1:10" ht="15.75" thickTop="1" x14ac:dyDescent="0.25">
      <c r="A65" s="11"/>
      <c r="B65" s="49" t="s">
        <v>148</v>
      </c>
      <c r="C65" s="32"/>
      <c r="D65" s="49"/>
      <c r="E65" s="103">
        <v>1215</v>
      </c>
      <c r="F65" s="36"/>
      <c r="G65" s="32"/>
      <c r="H65" s="49"/>
      <c r="I65" s="48">
        <v>386</v>
      </c>
      <c r="J65" s="36"/>
    </row>
    <row r="66" spans="1:10" ht="26.25" x14ac:dyDescent="0.25">
      <c r="A66" s="11"/>
      <c r="B66" s="41" t="s">
        <v>149</v>
      </c>
      <c r="C66" s="39"/>
      <c r="D66" s="41"/>
      <c r="E66" s="105">
        <v>4352</v>
      </c>
      <c r="F66" s="44"/>
      <c r="G66" s="39"/>
      <c r="H66" s="41"/>
      <c r="I66" s="105">
        <v>2949</v>
      </c>
      <c r="J66" s="44"/>
    </row>
    <row r="67" spans="1:10" ht="26.25" x14ac:dyDescent="0.25">
      <c r="A67" s="11"/>
      <c r="B67" s="49" t="s">
        <v>787</v>
      </c>
      <c r="C67" s="48"/>
      <c r="D67" s="49"/>
      <c r="E67" s="103">
        <v>130869</v>
      </c>
      <c r="F67" s="36"/>
      <c r="G67" s="48"/>
      <c r="H67" s="49"/>
      <c r="I67" s="103">
        <v>156180</v>
      </c>
      <c r="J67" s="36"/>
    </row>
    <row r="68" spans="1:10" ht="26.25" x14ac:dyDescent="0.25">
      <c r="A68" s="11"/>
      <c r="B68" s="41" t="s">
        <v>788</v>
      </c>
      <c r="C68" s="39"/>
      <c r="D68" s="41"/>
      <c r="E68" s="105">
        <v>183775</v>
      </c>
      <c r="F68" s="44"/>
      <c r="G68" s="39"/>
      <c r="H68" s="41"/>
      <c r="I68" s="105">
        <v>16945</v>
      </c>
      <c r="J68" s="44"/>
    </row>
    <row r="69" spans="1:10" ht="26.25" x14ac:dyDescent="0.25">
      <c r="A69" s="11"/>
      <c r="B69" s="49" t="s">
        <v>169</v>
      </c>
      <c r="C69" s="48"/>
      <c r="D69" s="49"/>
      <c r="E69" s="103">
        <v>11628</v>
      </c>
      <c r="F69" s="36"/>
      <c r="G69" s="48"/>
      <c r="H69" s="49"/>
      <c r="I69" s="48" t="s">
        <v>316</v>
      </c>
      <c r="J69" s="36"/>
    </row>
    <row r="70" spans="1:10" ht="26.25" x14ac:dyDescent="0.25">
      <c r="A70" s="11"/>
      <c r="B70" s="41" t="s">
        <v>170</v>
      </c>
      <c r="C70" s="39"/>
      <c r="D70" s="41"/>
      <c r="E70" s="39" t="s">
        <v>789</v>
      </c>
      <c r="F70" s="44" t="s">
        <v>318</v>
      </c>
      <c r="G70" s="39"/>
      <c r="H70" s="41"/>
      <c r="I70" s="39" t="s">
        <v>790</v>
      </c>
      <c r="J70" s="44" t="s">
        <v>318</v>
      </c>
    </row>
    <row r="71" spans="1:10" ht="39" x14ac:dyDescent="0.25">
      <c r="A71" s="11"/>
      <c r="B71" s="49" t="s">
        <v>791</v>
      </c>
      <c r="C71" s="48"/>
      <c r="D71" s="49"/>
      <c r="E71" s="48" t="s">
        <v>792</v>
      </c>
      <c r="F71" s="36" t="s">
        <v>318</v>
      </c>
      <c r="G71" s="48"/>
      <c r="H71" s="49"/>
      <c r="I71" s="48" t="s">
        <v>793</v>
      </c>
      <c r="J71" s="36" t="s">
        <v>318</v>
      </c>
    </row>
    <row r="72" spans="1:10" ht="26.25" x14ac:dyDescent="0.25">
      <c r="A72" s="11"/>
      <c r="B72" s="41" t="s">
        <v>794</v>
      </c>
      <c r="C72" s="39"/>
      <c r="D72" s="41"/>
      <c r="E72" s="39">
        <v>927</v>
      </c>
      <c r="F72" s="44"/>
      <c r="G72" s="39"/>
      <c r="H72" s="41"/>
      <c r="I72" s="39" t="s">
        <v>795</v>
      </c>
      <c r="J72" s="44" t="s">
        <v>318</v>
      </c>
    </row>
    <row r="73" spans="1:10" ht="27" thickBot="1" x14ac:dyDescent="0.3">
      <c r="A73" s="11"/>
      <c r="B73" s="92" t="s">
        <v>796</v>
      </c>
      <c r="C73" s="90"/>
      <c r="D73" s="92"/>
      <c r="E73" s="90" t="s">
        <v>797</v>
      </c>
      <c r="F73" s="93" t="s">
        <v>318</v>
      </c>
      <c r="G73" s="90"/>
      <c r="H73" s="92"/>
      <c r="I73" s="90" t="s">
        <v>798</v>
      </c>
      <c r="J73" s="93" t="s">
        <v>318</v>
      </c>
    </row>
    <row r="74" spans="1:10" ht="27.75" thickTop="1" thickBot="1" x14ac:dyDescent="0.3">
      <c r="A74" s="11"/>
      <c r="B74" s="138" t="s">
        <v>799</v>
      </c>
      <c r="C74" s="96"/>
      <c r="D74" s="138" t="s">
        <v>315</v>
      </c>
      <c r="E74" s="150">
        <v>27119</v>
      </c>
      <c r="F74" s="99"/>
      <c r="G74" s="96"/>
      <c r="H74" s="138" t="s">
        <v>315</v>
      </c>
      <c r="I74" s="150">
        <v>4036</v>
      </c>
      <c r="J74" s="99"/>
    </row>
    <row r="75" spans="1:10" ht="15.75" thickTop="1" x14ac:dyDescent="0.25">
      <c r="A75" s="11"/>
      <c r="B75" s="46"/>
      <c r="C75" s="46"/>
      <c r="D75" s="41"/>
      <c r="E75" s="39"/>
      <c r="F75" s="44"/>
      <c r="G75" s="46"/>
      <c r="H75" s="41"/>
      <c r="I75" s="39"/>
      <c r="J75" s="44"/>
    </row>
    <row r="76" spans="1:10" x14ac:dyDescent="0.25">
      <c r="A76" s="11"/>
      <c r="B76" s="46"/>
      <c r="C76" s="46"/>
      <c r="D76" s="126" t="s">
        <v>777</v>
      </c>
      <c r="E76" s="126"/>
      <c r="F76" s="126"/>
      <c r="G76" s="126"/>
      <c r="H76" s="126"/>
      <c r="I76" s="126"/>
      <c r="J76" s="44"/>
    </row>
    <row r="77" spans="1:10" x14ac:dyDescent="0.25">
      <c r="A77" s="11"/>
      <c r="B77" s="46"/>
      <c r="C77" s="46"/>
      <c r="D77" s="177">
        <v>41182</v>
      </c>
      <c r="E77" s="177"/>
      <c r="F77" s="44"/>
      <c r="G77" s="46"/>
      <c r="H77" s="177">
        <v>40816</v>
      </c>
      <c r="I77" s="177"/>
      <c r="J77" s="44"/>
    </row>
    <row r="78" spans="1:10" ht="15.75" thickBot="1" x14ac:dyDescent="0.3">
      <c r="A78" s="11"/>
      <c r="B78" s="58"/>
      <c r="C78" s="58"/>
      <c r="D78" s="178" t="s">
        <v>302</v>
      </c>
      <c r="E78" s="178"/>
      <c r="F78" s="178"/>
      <c r="G78" s="178"/>
      <c r="H78" s="178"/>
      <c r="I78" s="178"/>
      <c r="J78" s="56"/>
    </row>
    <row r="79" spans="1:10" ht="15.75" thickTop="1" x14ac:dyDescent="0.25">
      <c r="A79" s="11"/>
      <c r="B79" s="49" t="s">
        <v>148</v>
      </c>
      <c r="C79" s="32"/>
      <c r="D79" s="49" t="s">
        <v>315</v>
      </c>
      <c r="E79" s="103">
        <v>6480</v>
      </c>
      <c r="F79" s="36"/>
      <c r="G79" s="32"/>
      <c r="H79" s="49" t="s">
        <v>315</v>
      </c>
      <c r="I79" s="103">
        <v>1294</v>
      </c>
      <c r="J79" s="36"/>
    </row>
    <row r="80" spans="1:10" ht="26.25" x14ac:dyDescent="0.25">
      <c r="A80" s="11"/>
      <c r="B80" s="41" t="s">
        <v>149</v>
      </c>
      <c r="C80" s="39"/>
      <c r="D80" s="41"/>
      <c r="E80" s="105">
        <v>3469</v>
      </c>
      <c r="F80" s="44"/>
      <c r="G80" s="39"/>
      <c r="H80" s="41"/>
      <c r="I80" s="105">
        <v>9452</v>
      </c>
      <c r="J80" s="44"/>
    </row>
    <row r="81" spans="1:18" x14ac:dyDescent="0.25">
      <c r="A81" s="11"/>
      <c r="B81" s="49" t="s">
        <v>168</v>
      </c>
      <c r="C81" s="48"/>
      <c r="D81" s="49"/>
      <c r="E81" s="48" t="s">
        <v>800</v>
      </c>
      <c r="F81" s="36" t="s">
        <v>318</v>
      </c>
      <c r="G81" s="48"/>
      <c r="H81" s="49"/>
      <c r="I81" s="48" t="s">
        <v>316</v>
      </c>
      <c r="J81" s="36"/>
    </row>
    <row r="82" spans="1:18" ht="26.25" x14ac:dyDescent="0.25">
      <c r="A82" s="11"/>
      <c r="B82" s="41" t="s">
        <v>787</v>
      </c>
      <c r="C82" s="39"/>
      <c r="D82" s="41"/>
      <c r="E82" s="105">
        <v>394641</v>
      </c>
      <c r="F82" s="44"/>
      <c r="G82" s="39"/>
      <c r="H82" s="41"/>
      <c r="I82" s="105">
        <v>541348</v>
      </c>
      <c r="J82" s="44"/>
    </row>
    <row r="83" spans="1:18" ht="26.25" x14ac:dyDescent="0.25">
      <c r="A83" s="11"/>
      <c r="B83" s="49" t="s">
        <v>788</v>
      </c>
      <c r="C83" s="48"/>
      <c r="D83" s="49"/>
      <c r="E83" s="103">
        <v>297923</v>
      </c>
      <c r="F83" s="36"/>
      <c r="G83" s="48"/>
      <c r="H83" s="49"/>
      <c r="I83" s="103">
        <v>65347</v>
      </c>
      <c r="J83" s="36"/>
    </row>
    <row r="84" spans="1:18" ht="26.25" x14ac:dyDescent="0.25">
      <c r="A84" s="11"/>
      <c r="B84" s="41" t="s">
        <v>169</v>
      </c>
      <c r="C84" s="39"/>
      <c r="D84" s="41"/>
      <c r="E84" s="105">
        <v>1113154</v>
      </c>
      <c r="F84" s="44"/>
      <c r="G84" s="39"/>
      <c r="H84" s="41"/>
      <c r="I84" s="39" t="s">
        <v>316</v>
      </c>
      <c r="J84" s="44"/>
    </row>
    <row r="85" spans="1:18" ht="26.25" x14ac:dyDescent="0.25">
      <c r="A85" s="11"/>
      <c r="B85" s="49" t="s">
        <v>170</v>
      </c>
      <c r="C85" s="48"/>
      <c r="D85" s="49"/>
      <c r="E85" s="48" t="s">
        <v>801</v>
      </c>
      <c r="F85" s="36" t="s">
        <v>318</v>
      </c>
      <c r="G85" s="48"/>
      <c r="H85" s="49"/>
      <c r="I85" s="48" t="s">
        <v>802</v>
      </c>
      <c r="J85" s="36" t="s">
        <v>318</v>
      </c>
    </row>
    <row r="86" spans="1:18" ht="26.25" x14ac:dyDescent="0.25">
      <c r="A86" s="11"/>
      <c r="B86" s="41" t="s">
        <v>171</v>
      </c>
      <c r="C86" s="39"/>
      <c r="D86" s="41"/>
      <c r="E86" s="39" t="s">
        <v>316</v>
      </c>
      <c r="F86" s="44"/>
      <c r="G86" s="39"/>
      <c r="H86" s="41"/>
      <c r="I86" s="105">
        <v>311012</v>
      </c>
      <c r="J86" s="44"/>
    </row>
    <row r="87" spans="1:18" ht="39" x14ac:dyDescent="0.25">
      <c r="A87" s="11"/>
      <c r="B87" s="49" t="s">
        <v>791</v>
      </c>
      <c r="C87" s="48"/>
      <c r="D87" s="49"/>
      <c r="E87" s="48" t="s">
        <v>803</v>
      </c>
      <c r="F87" s="36" t="s">
        <v>318</v>
      </c>
      <c r="G87" s="48"/>
      <c r="H87" s="49"/>
      <c r="I87" s="48" t="s">
        <v>804</v>
      </c>
      <c r="J87" s="36" t="s">
        <v>318</v>
      </c>
    </row>
    <row r="88" spans="1:18" ht="26.25" x14ac:dyDescent="0.25">
      <c r="A88" s="11"/>
      <c r="B88" s="41" t="s">
        <v>794</v>
      </c>
      <c r="C88" s="39"/>
      <c r="D88" s="41"/>
      <c r="E88" s="105">
        <v>1401</v>
      </c>
      <c r="F88" s="44"/>
      <c r="G88" s="39"/>
      <c r="H88" s="41"/>
      <c r="I88" s="39" t="s">
        <v>805</v>
      </c>
      <c r="J88" s="44" t="s">
        <v>318</v>
      </c>
    </row>
    <row r="89" spans="1:18" ht="27" thickBot="1" x14ac:dyDescent="0.3">
      <c r="A89" s="11"/>
      <c r="B89" s="92" t="s">
        <v>796</v>
      </c>
      <c r="C89" s="90"/>
      <c r="D89" s="92"/>
      <c r="E89" s="90">
        <v>347</v>
      </c>
      <c r="F89" s="93"/>
      <c r="G89" s="90"/>
      <c r="H89" s="92"/>
      <c r="I89" s="90" t="s">
        <v>806</v>
      </c>
      <c r="J89" s="93" t="s">
        <v>318</v>
      </c>
    </row>
    <row r="90" spans="1:18" ht="27.75" thickTop="1" thickBot="1" x14ac:dyDescent="0.3">
      <c r="A90" s="11"/>
      <c r="B90" s="138" t="s">
        <v>799</v>
      </c>
      <c r="C90" s="96"/>
      <c r="D90" s="138" t="s">
        <v>315</v>
      </c>
      <c r="E90" s="150">
        <v>1136342</v>
      </c>
      <c r="F90" s="99"/>
      <c r="G90" s="96"/>
      <c r="H90" s="138" t="s">
        <v>315</v>
      </c>
      <c r="I90" s="150">
        <v>341836</v>
      </c>
      <c r="J90" s="99"/>
    </row>
    <row r="91" spans="1:18" ht="15.75" thickTop="1" x14ac:dyDescent="0.25">
      <c r="A91" s="11"/>
      <c r="B91" s="108"/>
      <c r="C91" s="108"/>
      <c r="D91" s="108"/>
      <c r="E91" s="108"/>
      <c r="F91" s="108"/>
      <c r="G91" s="108"/>
      <c r="H91" s="108"/>
      <c r="I91" s="108"/>
      <c r="J91" s="108"/>
      <c r="K91" s="108"/>
      <c r="L91" s="108"/>
      <c r="M91" s="108"/>
      <c r="N91" s="108"/>
      <c r="O91" s="108"/>
      <c r="P91" s="108"/>
      <c r="Q91" s="108"/>
      <c r="R91" s="108"/>
    </row>
    <row r="92" spans="1:18" x14ac:dyDescent="0.25">
      <c r="A92" s="11"/>
      <c r="B92" s="173" t="s">
        <v>807</v>
      </c>
      <c r="C92" s="173"/>
      <c r="D92" s="173"/>
      <c r="E92" s="173"/>
      <c r="F92" s="173"/>
      <c r="G92" s="173"/>
      <c r="H92" s="173"/>
      <c r="I92" s="173"/>
      <c r="J92" s="173"/>
      <c r="K92" s="173"/>
      <c r="L92" s="173"/>
      <c r="M92" s="173"/>
      <c r="N92" s="173"/>
      <c r="O92" s="173"/>
      <c r="P92" s="173"/>
      <c r="Q92" s="173"/>
      <c r="R92" s="173"/>
    </row>
    <row r="93" spans="1:18" x14ac:dyDescent="0.25">
      <c r="A93" s="11"/>
      <c r="B93" s="10"/>
      <c r="C93" s="10"/>
      <c r="D93" s="10"/>
      <c r="E93" s="10"/>
      <c r="F93" s="10"/>
      <c r="G93" s="10"/>
      <c r="H93" s="10"/>
      <c r="I93" s="10"/>
      <c r="J93" s="10"/>
      <c r="K93" s="10"/>
      <c r="L93" s="10"/>
      <c r="M93" s="10"/>
      <c r="N93" s="10"/>
      <c r="O93" s="10"/>
      <c r="P93" s="10"/>
      <c r="Q93" s="10"/>
      <c r="R93" s="10"/>
    </row>
    <row r="94" spans="1:18" x14ac:dyDescent="0.25">
      <c r="A94" s="11"/>
      <c r="B94" s="20" t="s">
        <v>808</v>
      </c>
      <c r="C94" s="20"/>
      <c r="D94" s="20"/>
      <c r="E94" s="20"/>
      <c r="F94" s="20"/>
      <c r="G94" s="20"/>
      <c r="H94" s="20"/>
      <c r="I94" s="20"/>
      <c r="J94" s="20"/>
      <c r="K94" s="20"/>
      <c r="L94" s="20"/>
      <c r="M94" s="20"/>
      <c r="N94" s="20"/>
      <c r="O94" s="20"/>
      <c r="P94" s="20"/>
      <c r="Q94" s="20"/>
      <c r="R94" s="20"/>
    </row>
    <row r="95" spans="1:18" x14ac:dyDescent="0.25">
      <c r="A95" s="11"/>
      <c r="B95" s="10"/>
      <c r="C95" s="10"/>
      <c r="D95" s="10"/>
      <c r="E95" s="10"/>
      <c r="F95" s="10"/>
      <c r="G95" s="10"/>
      <c r="H95" s="10"/>
      <c r="I95" s="10"/>
      <c r="J95" s="10"/>
      <c r="K95" s="10"/>
      <c r="L95" s="10"/>
      <c r="M95" s="10"/>
      <c r="N95" s="10"/>
      <c r="O95" s="10"/>
      <c r="P95" s="10"/>
      <c r="Q95" s="10"/>
      <c r="R95" s="10"/>
    </row>
    <row r="96" spans="1:18" x14ac:dyDescent="0.25">
      <c r="A96" s="11"/>
      <c r="B96" s="20" t="s">
        <v>809</v>
      </c>
      <c r="C96" s="20"/>
      <c r="D96" s="20"/>
      <c r="E96" s="20"/>
      <c r="F96" s="20"/>
      <c r="G96" s="20"/>
      <c r="H96" s="20"/>
      <c r="I96" s="20"/>
      <c r="J96" s="20"/>
      <c r="K96" s="20"/>
      <c r="L96" s="20"/>
      <c r="M96" s="20"/>
      <c r="N96" s="20"/>
      <c r="O96" s="20"/>
      <c r="P96" s="20"/>
      <c r="Q96" s="20"/>
      <c r="R96" s="20"/>
    </row>
    <row r="97" spans="1:18" x14ac:dyDescent="0.25">
      <c r="A97" s="11"/>
      <c r="B97" s="21"/>
      <c r="C97" s="21"/>
      <c r="D97" s="21"/>
      <c r="E97" s="21"/>
      <c r="F97" s="21"/>
      <c r="G97" s="21"/>
      <c r="H97" s="21"/>
      <c r="I97" s="21"/>
      <c r="J97" s="21"/>
      <c r="K97" s="21"/>
      <c r="L97" s="21"/>
      <c r="M97" s="21"/>
      <c r="N97" s="21"/>
      <c r="O97" s="21"/>
      <c r="P97" s="21"/>
      <c r="Q97" s="21"/>
      <c r="R97" s="21"/>
    </row>
    <row r="98" spans="1:18" x14ac:dyDescent="0.25">
      <c r="A98" s="11"/>
      <c r="B98" s="20" t="s">
        <v>810</v>
      </c>
      <c r="C98" s="20"/>
      <c r="D98" s="20"/>
      <c r="E98" s="20"/>
      <c r="F98" s="20"/>
      <c r="G98" s="20"/>
      <c r="H98" s="20"/>
      <c r="I98" s="20"/>
      <c r="J98" s="20"/>
      <c r="K98" s="20"/>
      <c r="L98" s="20"/>
      <c r="M98" s="20"/>
      <c r="N98" s="20"/>
      <c r="O98" s="20"/>
      <c r="P98" s="20"/>
      <c r="Q98" s="20"/>
      <c r="R98" s="20"/>
    </row>
    <row r="99" spans="1:18" x14ac:dyDescent="0.25">
      <c r="A99" s="11"/>
      <c r="B99" s="21"/>
      <c r="C99" s="21"/>
      <c r="D99" s="21"/>
      <c r="E99" s="21"/>
      <c r="F99" s="21"/>
      <c r="G99" s="21"/>
      <c r="H99" s="21"/>
      <c r="I99" s="21"/>
      <c r="J99" s="21"/>
      <c r="K99" s="21"/>
      <c r="L99" s="21"/>
      <c r="M99" s="21"/>
      <c r="N99" s="21"/>
      <c r="O99" s="21"/>
      <c r="P99" s="21"/>
      <c r="Q99" s="21"/>
      <c r="R99" s="21"/>
    </row>
    <row r="100" spans="1:18" x14ac:dyDescent="0.25">
      <c r="A100" s="11"/>
      <c r="B100" s="15"/>
      <c r="C100" s="15"/>
      <c r="D100" s="109">
        <v>41182</v>
      </c>
      <c r="E100" s="109"/>
      <c r="F100" s="109"/>
      <c r="G100" s="109"/>
      <c r="H100" s="109"/>
      <c r="I100" s="109"/>
      <c r="J100" s="27"/>
      <c r="K100" s="15"/>
      <c r="L100" s="109">
        <v>40908</v>
      </c>
      <c r="M100" s="109"/>
      <c r="N100" s="109"/>
      <c r="O100" s="109"/>
      <c r="P100" s="109"/>
      <c r="Q100" s="109"/>
      <c r="R100" s="27"/>
    </row>
    <row r="101" spans="1:18" x14ac:dyDescent="0.25">
      <c r="A101" s="11"/>
      <c r="B101" s="15"/>
      <c r="C101" s="15"/>
      <c r="D101" s="108" t="s">
        <v>811</v>
      </c>
      <c r="E101" s="108"/>
      <c r="F101" s="27"/>
      <c r="G101" s="15"/>
      <c r="H101" s="108" t="s">
        <v>308</v>
      </c>
      <c r="I101" s="108"/>
      <c r="J101" s="27"/>
      <c r="K101" s="15"/>
      <c r="L101" s="108" t="s">
        <v>811</v>
      </c>
      <c r="M101" s="108"/>
      <c r="N101" s="27"/>
      <c r="O101" s="15"/>
      <c r="P101" s="108" t="s">
        <v>308</v>
      </c>
      <c r="Q101" s="108"/>
      <c r="R101" s="27"/>
    </row>
    <row r="102" spans="1:18" ht="15.75" thickBot="1" x14ac:dyDescent="0.3">
      <c r="A102" s="11"/>
      <c r="B102" s="85"/>
      <c r="C102" s="85"/>
      <c r="D102" s="110" t="s">
        <v>302</v>
      </c>
      <c r="E102" s="110"/>
      <c r="F102" s="110"/>
      <c r="G102" s="110"/>
      <c r="H102" s="110"/>
      <c r="I102" s="110"/>
      <c r="J102" s="110"/>
      <c r="K102" s="110"/>
      <c r="L102" s="110"/>
      <c r="M102" s="110"/>
      <c r="N102" s="110"/>
      <c r="O102" s="110"/>
      <c r="P102" s="110"/>
      <c r="Q102" s="110"/>
      <c r="R102" s="87"/>
    </row>
    <row r="103" spans="1:18" ht="15.75" thickTop="1" x14ac:dyDescent="0.25">
      <c r="A103" s="11"/>
      <c r="B103" s="14" t="s">
        <v>758</v>
      </c>
      <c r="C103" s="15"/>
      <c r="D103" s="112"/>
      <c r="E103" s="112"/>
      <c r="F103" s="27"/>
      <c r="G103" s="15"/>
      <c r="H103" s="112"/>
      <c r="I103" s="112"/>
      <c r="J103" s="27"/>
      <c r="K103" s="15"/>
      <c r="L103" s="112"/>
      <c r="M103" s="112"/>
      <c r="N103" s="27"/>
      <c r="O103" s="15"/>
      <c r="P103" s="112"/>
      <c r="Q103" s="112"/>
      <c r="R103" s="27"/>
    </row>
    <row r="104" spans="1:18" x14ac:dyDescent="0.25">
      <c r="A104" s="11"/>
      <c r="B104" s="122" t="s">
        <v>314</v>
      </c>
      <c r="C104" s="32"/>
      <c r="D104" s="143"/>
      <c r="E104" s="143"/>
      <c r="F104" s="36"/>
      <c r="G104" s="32"/>
      <c r="H104" s="143"/>
      <c r="I104" s="143"/>
      <c r="J104" s="36"/>
      <c r="K104" s="32"/>
      <c r="L104" s="143"/>
      <c r="M104" s="143"/>
      <c r="N104" s="36"/>
      <c r="O104" s="32"/>
      <c r="P104" s="143"/>
      <c r="Q104" s="143"/>
      <c r="R104" s="36"/>
    </row>
    <row r="105" spans="1:18" x14ac:dyDescent="0.25">
      <c r="A105" s="11"/>
      <c r="B105" s="104" t="s">
        <v>61</v>
      </c>
      <c r="C105" s="39"/>
      <c r="D105" s="41" t="s">
        <v>315</v>
      </c>
      <c r="E105" s="39">
        <v>79</v>
      </c>
      <c r="F105" s="44"/>
      <c r="G105" s="39"/>
      <c r="H105" s="41" t="s">
        <v>315</v>
      </c>
      <c r="I105" s="39">
        <v>82</v>
      </c>
      <c r="J105" s="44"/>
      <c r="K105" s="39"/>
      <c r="L105" s="41" t="s">
        <v>315</v>
      </c>
      <c r="M105" s="39">
        <v>168</v>
      </c>
      <c r="N105" s="44"/>
      <c r="O105" s="39"/>
      <c r="P105" s="41" t="s">
        <v>315</v>
      </c>
      <c r="Q105" s="39">
        <v>127</v>
      </c>
      <c r="R105" s="44"/>
    </row>
    <row r="106" spans="1:18" x14ac:dyDescent="0.25">
      <c r="A106" s="11"/>
      <c r="B106" s="102" t="s">
        <v>62</v>
      </c>
      <c r="C106" s="48"/>
      <c r="D106" s="49"/>
      <c r="E106" s="48" t="s">
        <v>316</v>
      </c>
      <c r="F106" s="36"/>
      <c r="G106" s="48"/>
      <c r="H106" s="49"/>
      <c r="I106" s="48">
        <v>179</v>
      </c>
      <c r="J106" s="36"/>
      <c r="K106" s="48"/>
      <c r="L106" s="49"/>
      <c r="M106" s="48">
        <v>128</v>
      </c>
      <c r="N106" s="36"/>
      <c r="O106" s="48"/>
      <c r="P106" s="49"/>
      <c r="Q106" s="48">
        <v>266</v>
      </c>
      <c r="R106" s="36"/>
    </row>
    <row r="107" spans="1:18" x14ac:dyDescent="0.25">
      <c r="A107" s="11"/>
      <c r="B107" s="104" t="s">
        <v>63</v>
      </c>
      <c r="C107" s="39"/>
      <c r="D107" s="41"/>
      <c r="E107" s="39">
        <v>894</v>
      </c>
      <c r="F107" s="44"/>
      <c r="G107" s="39"/>
      <c r="H107" s="41"/>
      <c r="I107" s="105">
        <v>2709</v>
      </c>
      <c r="J107" s="44"/>
      <c r="K107" s="39"/>
      <c r="L107" s="41"/>
      <c r="M107" s="105">
        <v>4651</v>
      </c>
      <c r="N107" s="44"/>
      <c r="O107" s="39"/>
      <c r="P107" s="41"/>
      <c r="Q107" s="105">
        <v>4858</v>
      </c>
      <c r="R107" s="44"/>
    </row>
    <row r="108" spans="1:18" ht="15.75" thickBot="1" x14ac:dyDescent="0.3">
      <c r="A108" s="11"/>
      <c r="B108" s="179" t="s">
        <v>223</v>
      </c>
      <c r="C108" s="90"/>
      <c r="D108" s="92"/>
      <c r="E108" s="140">
        <v>1356</v>
      </c>
      <c r="F108" s="93"/>
      <c r="G108" s="90"/>
      <c r="H108" s="92"/>
      <c r="I108" s="140">
        <v>1148</v>
      </c>
      <c r="J108" s="93"/>
      <c r="K108" s="90"/>
      <c r="L108" s="92"/>
      <c r="M108" s="140">
        <v>1890</v>
      </c>
      <c r="N108" s="93"/>
      <c r="O108" s="90"/>
      <c r="P108" s="92"/>
      <c r="Q108" s="140">
        <v>2273</v>
      </c>
      <c r="R108" s="93"/>
    </row>
    <row r="109" spans="1:18" ht="16.5" thickTop="1" thickBot="1" x14ac:dyDescent="0.3">
      <c r="A109" s="11"/>
      <c r="B109" s="138" t="s">
        <v>128</v>
      </c>
      <c r="C109" s="96"/>
      <c r="D109" s="138" t="s">
        <v>315</v>
      </c>
      <c r="E109" s="150">
        <v>2329</v>
      </c>
      <c r="F109" s="99"/>
      <c r="G109" s="96"/>
      <c r="H109" s="138" t="s">
        <v>315</v>
      </c>
      <c r="I109" s="150">
        <v>4118</v>
      </c>
      <c r="J109" s="99"/>
      <c r="K109" s="96"/>
      <c r="L109" s="138" t="s">
        <v>315</v>
      </c>
      <c r="M109" s="150">
        <v>6837</v>
      </c>
      <c r="N109" s="99"/>
      <c r="O109" s="96"/>
      <c r="P109" s="138" t="s">
        <v>315</v>
      </c>
      <c r="Q109" s="150">
        <v>7524</v>
      </c>
      <c r="R109" s="99"/>
    </row>
  </sheetData>
  <mergeCells count="77">
    <mergeCell ref="B98:R98"/>
    <mergeCell ref="B99:R99"/>
    <mergeCell ref="B92:R92"/>
    <mergeCell ref="B93:R93"/>
    <mergeCell ref="B94:R94"/>
    <mergeCell ref="B95:R95"/>
    <mergeCell ref="B96:R96"/>
    <mergeCell ref="B97:R97"/>
    <mergeCell ref="B21:R21"/>
    <mergeCell ref="B22:R22"/>
    <mergeCell ref="B23:R23"/>
    <mergeCell ref="B24:R24"/>
    <mergeCell ref="B25:R25"/>
    <mergeCell ref="B36:R3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A3:A109"/>
    <mergeCell ref="B3:R3"/>
    <mergeCell ref="B4:R4"/>
    <mergeCell ref="B5:R5"/>
    <mergeCell ref="B6:R6"/>
    <mergeCell ref="B7:R7"/>
    <mergeCell ref="B8:R8"/>
    <mergeCell ref="D102:Q102"/>
    <mergeCell ref="D103:E103"/>
    <mergeCell ref="H103:I103"/>
    <mergeCell ref="L103:M103"/>
    <mergeCell ref="P103:Q103"/>
    <mergeCell ref="D104:E104"/>
    <mergeCell ref="H104:I104"/>
    <mergeCell ref="L104:M104"/>
    <mergeCell ref="P104:Q104"/>
    <mergeCell ref="D77:E77"/>
    <mergeCell ref="H77:I77"/>
    <mergeCell ref="D78:I78"/>
    <mergeCell ref="D100:I100"/>
    <mergeCell ref="L100:Q100"/>
    <mergeCell ref="D101:E101"/>
    <mergeCell ref="H101:I101"/>
    <mergeCell ref="L101:M101"/>
    <mergeCell ref="P101:Q101"/>
    <mergeCell ref="B91:R91"/>
    <mergeCell ref="D51:I51"/>
    <mergeCell ref="D62:I62"/>
    <mergeCell ref="D63:E63"/>
    <mergeCell ref="H63:I63"/>
    <mergeCell ref="D64:I64"/>
    <mergeCell ref="D76:I76"/>
    <mergeCell ref="B59:R59"/>
    <mergeCell ref="B60:R60"/>
    <mergeCell ref="B61:R61"/>
    <mergeCell ref="D39:E39"/>
    <mergeCell ref="H39:I39"/>
    <mergeCell ref="D40:I40"/>
    <mergeCell ref="E49:I49"/>
    <mergeCell ref="D50:E50"/>
    <mergeCell ref="H50:I50"/>
    <mergeCell ref="D26:F26"/>
    <mergeCell ref="H26:J26"/>
    <mergeCell ref="D27:I27"/>
    <mergeCell ref="D28:E28"/>
    <mergeCell ref="H28:I28"/>
    <mergeCell ref="D38:I38"/>
    <mergeCell ref="B37:R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18.7109375" bestFit="1" customWidth="1"/>
    <col min="2" max="4" width="36.5703125" customWidth="1"/>
    <col min="5" max="5" width="26.28515625" customWidth="1"/>
    <col min="6" max="6" width="7.7109375" customWidth="1"/>
    <col min="7" max="7" width="32.85546875" customWidth="1"/>
    <col min="8" max="8" width="7.7109375" customWidth="1"/>
    <col min="9" max="9" width="26.28515625" customWidth="1"/>
    <col min="10" max="10" width="7.7109375" customWidth="1"/>
    <col min="11" max="11" width="26.28515625" customWidth="1"/>
    <col min="12" max="12" width="7.7109375" customWidth="1"/>
    <col min="13" max="13" width="32.85546875" customWidth="1"/>
    <col min="14" max="14" width="7.7109375" customWidth="1"/>
    <col min="15" max="15" width="23.85546875" customWidth="1"/>
    <col min="16" max="16" width="7.7109375" customWidth="1"/>
    <col min="17" max="17" width="23.85546875" customWidth="1"/>
    <col min="18" max="18" width="36.5703125" customWidth="1"/>
  </cols>
  <sheetData>
    <row r="1" spans="1:18" ht="15" customHeight="1" x14ac:dyDescent="0.25">
      <c r="A1" s="7" t="s">
        <v>6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621</v>
      </c>
      <c r="B3" s="10" t="s">
        <v>5</v>
      </c>
      <c r="C3" s="10"/>
      <c r="D3" s="10"/>
      <c r="E3" s="10"/>
      <c r="F3" s="10"/>
      <c r="G3" s="10"/>
      <c r="H3" s="10"/>
      <c r="I3" s="10"/>
      <c r="J3" s="10"/>
      <c r="K3" s="10"/>
      <c r="L3" s="10"/>
      <c r="M3" s="10"/>
      <c r="N3" s="10"/>
      <c r="O3" s="10"/>
      <c r="P3" s="10"/>
      <c r="Q3" s="10"/>
      <c r="R3" s="10"/>
    </row>
    <row r="4" spans="1:18" x14ac:dyDescent="0.25">
      <c r="A4" s="11"/>
      <c r="B4" s="18" t="s">
        <v>812</v>
      </c>
      <c r="C4" s="18"/>
      <c r="D4" s="18"/>
      <c r="E4" s="18"/>
      <c r="F4" s="18"/>
      <c r="G4" s="18"/>
      <c r="H4" s="18"/>
      <c r="I4" s="18"/>
      <c r="J4" s="18"/>
      <c r="K4" s="18"/>
      <c r="L4" s="18"/>
      <c r="M4" s="18"/>
      <c r="N4" s="18"/>
      <c r="O4" s="18"/>
      <c r="P4" s="18"/>
      <c r="Q4" s="18"/>
      <c r="R4" s="18"/>
    </row>
    <row r="5" spans="1:18" x14ac:dyDescent="0.25">
      <c r="A5" s="11"/>
      <c r="B5" s="10"/>
      <c r="C5" s="10"/>
      <c r="D5" s="10"/>
      <c r="E5" s="10"/>
      <c r="F5" s="10"/>
      <c r="G5" s="10"/>
      <c r="H5" s="10"/>
      <c r="I5" s="10"/>
      <c r="J5" s="10"/>
      <c r="K5" s="10"/>
      <c r="L5" s="10"/>
      <c r="M5" s="10"/>
      <c r="N5" s="10"/>
      <c r="O5" s="10"/>
      <c r="P5" s="10"/>
      <c r="Q5" s="10"/>
      <c r="R5" s="10"/>
    </row>
    <row r="6" spans="1:18" ht="38.25" customHeight="1" x14ac:dyDescent="0.25">
      <c r="A6" s="11"/>
      <c r="B6" s="20" t="s">
        <v>813</v>
      </c>
      <c r="C6" s="20"/>
      <c r="D6" s="20"/>
      <c r="E6" s="20"/>
      <c r="F6" s="20"/>
      <c r="G6" s="20"/>
      <c r="H6" s="20"/>
      <c r="I6" s="20"/>
      <c r="J6" s="20"/>
      <c r="K6" s="20"/>
      <c r="L6" s="20"/>
      <c r="M6" s="20"/>
      <c r="N6" s="20"/>
      <c r="O6" s="20"/>
      <c r="P6" s="20"/>
      <c r="Q6" s="20"/>
      <c r="R6" s="20"/>
    </row>
    <row r="7" spans="1:18" x14ac:dyDescent="0.25">
      <c r="A7" s="11"/>
      <c r="B7" s="10"/>
      <c r="C7" s="10"/>
      <c r="D7" s="10"/>
      <c r="E7" s="10"/>
      <c r="F7" s="10"/>
      <c r="G7" s="10"/>
      <c r="H7" s="10"/>
      <c r="I7" s="10"/>
      <c r="J7" s="10"/>
      <c r="K7" s="10"/>
      <c r="L7" s="10"/>
      <c r="M7" s="10"/>
      <c r="N7" s="10"/>
      <c r="O7" s="10"/>
      <c r="P7" s="10"/>
      <c r="Q7" s="10"/>
      <c r="R7" s="10"/>
    </row>
    <row r="8" spans="1:18" x14ac:dyDescent="0.25">
      <c r="A8" s="11"/>
      <c r="B8" s="20" t="s">
        <v>814</v>
      </c>
      <c r="C8" s="20"/>
      <c r="D8" s="20"/>
      <c r="E8" s="20"/>
      <c r="F8" s="20"/>
      <c r="G8" s="20"/>
      <c r="H8" s="20"/>
      <c r="I8" s="20"/>
      <c r="J8" s="20"/>
      <c r="K8" s="20"/>
      <c r="L8" s="20"/>
      <c r="M8" s="20"/>
      <c r="N8" s="20"/>
      <c r="O8" s="20"/>
      <c r="P8" s="20"/>
      <c r="Q8" s="20"/>
      <c r="R8" s="20"/>
    </row>
    <row r="9" spans="1:18" x14ac:dyDescent="0.25">
      <c r="A9" s="11"/>
      <c r="B9" s="21"/>
      <c r="C9" s="21"/>
      <c r="D9" s="21"/>
      <c r="E9" s="21"/>
      <c r="F9" s="21"/>
      <c r="G9" s="21"/>
      <c r="H9" s="21"/>
      <c r="I9" s="21"/>
      <c r="J9" s="21"/>
      <c r="K9" s="21"/>
      <c r="L9" s="21"/>
      <c r="M9" s="21"/>
      <c r="N9" s="21"/>
      <c r="O9" s="21"/>
      <c r="P9" s="21"/>
      <c r="Q9" s="21"/>
      <c r="R9" s="21"/>
    </row>
    <row r="10" spans="1:18" x14ac:dyDescent="0.25">
      <c r="A10" s="11"/>
      <c r="B10" s="21"/>
      <c r="C10" s="21"/>
      <c r="D10" s="29" t="s">
        <v>815</v>
      </c>
      <c r="E10" s="21"/>
      <c r="F10" s="108" t="s">
        <v>818</v>
      </c>
      <c r="G10" s="108"/>
      <c r="H10" s="108"/>
      <c r="I10" s="21"/>
      <c r="J10" s="108" t="s">
        <v>819</v>
      </c>
      <c r="K10" s="108"/>
      <c r="L10" s="108"/>
      <c r="M10" s="21"/>
      <c r="N10" s="108" t="s">
        <v>821</v>
      </c>
      <c r="O10" s="108"/>
      <c r="P10" s="108"/>
    </row>
    <row r="11" spans="1:18" x14ac:dyDescent="0.25">
      <c r="A11" s="11"/>
      <c r="B11" s="21"/>
      <c r="C11" s="21"/>
      <c r="D11" s="29" t="s">
        <v>816</v>
      </c>
      <c r="E11" s="21"/>
      <c r="F11" s="108"/>
      <c r="G11" s="108"/>
      <c r="H11" s="108"/>
      <c r="I11" s="21"/>
      <c r="J11" s="108" t="s">
        <v>820</v>
      </c>
      <c r="K11" s="108"/>
      <c r="L11" s="108"/>
      <c r="M11" s="21"/>
      <c r="N11" s="108" t="s">
        <v>822</v>
      </c>
      <c r="O11" s="108"/>
      <c r="P11" s="108"/>
    </row>
    <row r="12" spans="1:18" ht="15.75" thickBot="1" x14ac:dyDescent="0.3">
      <c r="A12" s="11"/>
      <c r="B12" s="134"/>
      <c r="C12" s="134"/>
      <c r="D12" s="101" t="s">
        <v>817</v>
      </c>
      <c r="E12" s="134"/>
      <c r="F12" s="110"/>
      <c r="G12" s="110"/>
      <c r="H12" s="110"/>
      <c r="I12" s="134"/>
      <c r="J12" s="73"/>
      <c r="K12" s="73"/>
      <c r="L12" s="73"/>
      <c r="M12" s="134"/>
      <c r="N12" s="110" t="s">
        <v>823</v>
      </c>
      <c r="O12" s="110"/>
      <c r="P12" s="110"/>
    </row>
    <row r="13" spans="1:18" ht="15.75" thickTop="1" x14ac:dyDescent="0.25">
      <c r="A13" s="11"/>
      <c r="B13" s="151" t="s">
        <v>302</v>
      </c>
      <c r="C13" s="151"/>
      <c r="D13" s="151"/>
      <c r="E13" s="151"/>
      <c r="F13" s="151"/>
      <c r="G13" s="151"/>
      <c r="H13" s="151"/>
      <c r="I13" s="151"/>
      <c r="J13" s="151"/>
      <c r="K13" s="151"/>
      <c r="L13" s="151"/>
      <c r="M13" s="151"/>
      <c r="N13" s="151"/>
      <c r="O13" s="151"/>
      <c r="P13" s="151"/>
    </row>
    <row r="14" spans="1:18" x14ac:dyDescent="0.25">
      <c r="A14" s="11"/>
      <c r="B14" s="180">
        <v>41182</v>
      </c>
      <c r="C14" s="49"/>
      <c r="D14" s="49" t="s">
        <v>762</v>
      </c>
      <c r="E14" s="48"/>
      <c r="F14" s="49" t="s">
        <v>315</v>
      </c>
      <c r="G14" s="103">
        <v>1355000</v>
      </c>
      <c r="H14" s="36"/>
      <c r="I14" s="48"/>
      <c r="J14" s="49" t="s">
        <v>315</v>
      </c>
      <c r="K14" s="48" t="s">
        <v>723</v>
      </c>
      <c r="L14" s="36" t="s">
        <v>318</v>
      </c>
      <c r="M14" s="48"/>
      <c r="N14" s="49" t="s">
        <v>315</v>
      </c>
      <c r="O14" s="103">
        <v>62734</v>
      </c>
      <c r="P14" s="36"/>
    </row>
    <row r="15" spans="1:18" ht="15.75" thickBot="1" x14ac:dyDescent="0.3">
      <c r="A15" s="11"/>
      <c r="B15" s="181">
        <v>40908</v>
      </c>
      <c r="C15" s="54"/>
      <c r="D15" s="54" t="s">
        <v>762</v>
      </c>
      <c r="E15" s="52"/>
      <c r="F15" s="54" t="s">
        <v>315</v>
      </c>
      <c r="G15" s="107">
        <v>950000</v>
      </c>
      <c r="H15" s="56"/>
      <c r="I15" s="52"/>
      <c r="J15" s="54" t="s">
        <v>315</v>
      </c>
      <c r="K15" s="52" t="s">
        <v>724</v>
      </c>
      <c r="L15" s="56" t="s">
        <v>318</v>
      </c>
      <c r="M15" s="52"/>
      <c r="N15" s="54" t="s">
        <v>315</v>
      </c>
      <c r="O15" s="107">
        <v>46647</v>
      </c>
      <c r="P15" s="56"/>
    </row>
    <row r="16" spans="1:18" ht="15.75" thickTop="1" x14ac:dyDescent="0.25">
      <c r="A16" s="11"/>
      <c r="B16" s="10"/>
      <c r="C16" s="10"/>
      <c r="D16" s="10"/>
      <c r="E16" s="10"/>
      <c r="F16" s="10"/>
      <c r="G16" s="10"/>
      <c r="H16" s="10"/>
      <c r="I16" s="10"/>
      <c r="J16" s="10"/>
      <c r="K16" s="10"/>
      <c r="L16" s="10"/>
      <c r="M16" s="10"/>
      <c r="N16" s="10"/>
      <c r="O16" s="10"/>
      <c r="P16" s="10"/>
      <c r="Q16" s="10"/>
      <c r="R16" s="10"/>
    </row>
    <row r="17" spans="1:18" x14ac:dyDescent="0.25">
      <c r="A17" s="11"/>
      <c r="B17" s="20" t="s">
        <v>824</v>
      </c>
      <c r="C17" s="20"/>
      <c r="D17" s="20"/>
      <c r="E17" s="20"/>
      <c r="F17" s="20"/>
      <c r="G17" s="20"/>
      <c r="H17" s="20"/>
      <c r="I17" s="20"/>
      <c r="J17" s="20"/>
      <c r="K17" s="20"/>
      <c r="L17" s="20"/>
      <c r="M17" s="20"/>
      <c r="N17" s="20"/>
      <c r="O17" s="20"/>
      <c r="P17" s="20"/>
      <c r="Q17" s="20"/>
      <c r="R17" s="20"/>
    </row>
    <row r="18" spans="1:18" x14ac:dyDescent="0.25">
      <c r="A18" s="11"/>
      <c r="B18" s="108"/>
      <c r="C18" s="108"/>
      <c r="D18" s="108"/>
      <c r="E18" s="108"/>
      <c r="F18" s="108"/>
      <c r="G18" s="108"/>
      <c r="H18" s="108"/>
      <c r="I18" s="108"/>
      <c r="J18" s="108"/>
      <c r="K18" s="108"/>
      <c r="L18" s="108"/>
      <c r="M18" s="108"/>
      <c r="N18" s="108"/>
      <c r="O18" s="108"/>
      <c r="P18" s="108"/>
      <c r="Q18" s="108"/>
      <c r="R18" s="108"/>
    </row>
    <row r="19" spans="1:18" x14ac:dyDescent="0.25">
      <c r="A19" s="11"/>
      <c r="B19" s="21"/>
      <c r="C19" s="21"/>
      <c r="D19" s="108" t="s">
        <v>825</v>
      </c>
      <c r="E19" s="108"/>
      <c r="F19" s="108"/>
      <c r="G19" s="108"/>
      <c r="H19" s="108"/>
      <c r="I19" s="108"/>
      <c r="J19" s="108"/>
    </row>
    <row r="20" spans="1:18" ht="15.75" thickBot="1" x14ac:dyDescent="0.3">
      <c r="A20" s="11"/>
      <c r="B20" s="134"/>
      <c r="C20" s="134"/>
      <c r="D20" s="110" t="s">
        <v>826</v>
      </c>
      <c r="E20" s="110"/>
      <c r="F20" s="110"/>
      <c r="G20" s="110"/>
      <c r="H20" s="110"/>
      <c r="I20" s="110"/>
      <c r="J20" s="110"/>
    </row>
    <row r="21" spans="1:18" ht="15.75" thickTop="1" x14ac:dyDescent="0.25">
      <c r="A21" s="11"/>
      <c r="B21" s="112"/>
      <c r="C21" s="112"/>
      <c r="D21" s="151" t="s">
        <v>827</v>
      </c>
      <c r="E21" s="151"/>
      <c r="F21" s="151"/>
      <c r="G21" s="112"/>
      <c r="H21" s="151" t="s">
        <v>829</v>
      </c>
      <c r="I21" s="151"/>
      <c r="J21" s="151"/>
    </row>
    <row r="22" spans="1:18" ht="15.75" thickBot="1" x14ac:dyDescent="0.3">
      <c r="A22" s="11"/>
      <c r="B22" s="134"/>
      <c r="C22" s="134"/>
      <c r="D22" s="110" t="s">
        <v>828</v>
      </c>
      <c r="E22" s="110"/>
      <c r="F22" s="110"/>
      <c r="G22" s="134"/>
      <c r="H22" s="110" t="s">
        <v>828</v>
      </c>
      <c r="I22" s="110"/>
      <c r="J22" s="110"/>
    </row>
    <row r="23" spans="1:18" ht="15.75" thickTop="1" x14ac:dyDescent="0.25">
      <c r="A23" s="11"/>
      <c r="B23" s="15"/>
      <c r="C23" s="15"/>
      <c r="D23" s="151" t="s">
        <v>302</v>
      </c>
      <c r="E23" s="151"/>
      <c r="F23" s="151"/>
      <c r="G23" s="151"/>
      <c r="H23" s="151"/>
      <c r="I23" s="151"/>
      <c r="J23" s="27"/>
    </row>
    <row r="24" spans="1:18" x14ac:dyDescent="0.25">
      <c r="A24" s="11"/>
      <c r="B24" s="14" t="s">
        <v>830</v>
      </c>
      <c r="C24" s="15"/>
      <c r="D24" s="21"/>
      <c r="E24" s="21"/>
      <c r="F24" s="27"/>
      <c r="G24" s="15"/>
      <c r="H24" s="21"/>
      <c r="I24" s="21"/>
      <c r="J24" s="27"/>
    </row>
    <row r="25" spans="1:18" x14ac:dyDescent="0.25">
      <c r="A25" s="11"/>
      <c r="B25" s="180">
        <v>41182</v>
      </c>
      <c r="C25" s="48"/>
      <c r="D25" s="49" t="s">
        <v>315</v>
      </c>
      <c r="E25" s="48" t="s">
        <v>831</v>
      </c>
      <c r="F25" s="36" t="s">
        <v>318</v>
      </c>
      <c r="G25" s="48"/>
      <c r="H25" s="49" t="s">
        <v>315</v>
      </c>
      <c r="I25" s="48" t="s">
        <v>832</v>
      </c>
      <c r="J25" s="36" t="s">
        <v>318</v>
      </c>
    </row>
    <row r="26" spans="1:18" x14ac:dyDescent="0.25">
      <c r="A26" s="11"/>
      <c r="B26" s="182">
        <v>40816</v>
      </c>
      <c r="C26" s="39"/>
      <c r="D26" s="41" t="s">
        <v>315</v>
      </c>
      <c r="E26" s="39" t="s">
        <v>833</v>
      </c>
      <c r="F26" s="44" t="s">
        <v>318</v>
      </c>
      <c r="G26" s="39"/>
      <c r="H26" s="41" t="s">
        <v>315</v>
      </c>
      <c r="I26" s="39" t="s">
        <v>834</v>
      </c>
      <c r="J26" s="44" t="s">
        <v>318</v>
      </c>
    </row>
    <row r="27" spans="1:18" x14ac:dyDescent="0.25">
      <c r="A27" s="11"/>
      <c r="B27" s="32"/>
      <c r="C27" s="32"/>
      <c r="D27" s="49"/>
      <c r="E27" s="48"/>
      <c r="F27" s="36"/>
      <c r="G27" s="32"/>
      <c r="H27" s="49"/>
      <c r="I27" s="48"/>
      <c r="J27" s="36"/>
    </row>
    <row r="28" spans="1:18" x14ac:dyDescent="0.25">
      <c r="A28" s="11"/>
      <c r="B28" s="41" t="s">
        <v>777</v>
      </c>
      <c r="C28" s="46"/>
      <c r="D28" s="41"/>
      <c r="E28" s="39"/>
      <c r="F28" s="44"/>
      <c r="G28" s="46"/>
      <c r="H28" s="41"/>
      <c r="I28" s="39"/>
      <c r="J28" s="44"/>
    </row>
    <row r="29" spans="1:18" x14ac:dyDescent="0.25">
      <c r="A29" s="11"/>
      <c r="B29" s="180">
        <v>41182</v>
      </c>
      <c r="C29" s="48"/>
      <c r="D29" s="49" t="s">
        <v>315</v>
      </c>
      <c r="E29" s="48" t="s">
        <v>835</v>
      </c>
      <c r="F29" s="36" t="s">
        <v>318</v>
      </c>
      <c r="G29" s="48"/>
      <c r="H29" s="49" t="s">
        <v>315</v>
      </c>
      <c r="I29" s="48" t="s">
        <v>836</v>
      </c>
      <c r="J29" s="36" t="s">
        <v>318</v>
      </c>
    </row>
    <row r="30" spans="1:18" ht="15.75" thickBot="1" x14ac:dyDescent="0.3">
      <c r="A30" s="11"/>
      <c r="B30" s="181">
        <v>40816</v>
      </c>
      <c r="C30" s="52"/>
      <c r="D30" s="54" t="s">
        <v>315</v>
      </c>
      <c r="E30" s="52" t="s">
        <v>837</v>
      </c>
      <c r="F30" s="56" t="s">
        <v>318</v>
      </c>
      <c r="G30" s="52"/>
      <c r="H30" s="54" t="s">
        <v>315</v>
      </c>
      <c r="I30" s="52" t="s">
        <v>838</v>
      </c>
      <c r="J30" s="56" t="s">
        <v>318</v>
      </c>
    </row>
    <row r="31" spans="1:18" ht="15.75" thickTop="1" x14ac:dyDescent="0.25">
      <c r="A31" s="11"/>
      <c r="B31" s="10"/>
      <c r="C31" s="10"/>
      <c r="D31" s="10"/>
      <c r="E31" s="10"/>
      <c r="F31" s="10"/>
      <c r="G31" s="10"/>
      <c r="H31" s="10"/>
      <c r="I31" s="10"/>
      <c r="J31" s="10"/>
      <c r="K31" s="10"/>
      <c r="L31" s="10"/>
      <c r="M31" s="10"/>
      <c r="N31" s="10"/>
      <c r="O31" s="10"/>
      <c r="P31" s="10"/>
      <c r="Q31" s="10"/>
      <c r="R31" s="10"/>
    </row>
    <row r="32" spans="1:18" x14ac:dyDescent="0.25">
      <c r="A32" s="11"/>
      <c r="B32" s="20" t="s">
        <v>839</v>
      </c>
      <c r="C32" s="20"/>
      <c r="D32" s="20"/>
      <c r="E32" s="20"/>
      <c r="F32" s="20"/>
      <c r="G32" s="20"/>
      <c r="H32" s="20"/>
      <c r="I32" s="20"/>
      <c r="J32" s="20"/>
      <c r="K32" s="20"/>
      <c r="L32" s="20"/>
      <c r="M32" s="20"/>
      <c r="N32" s="20"/>
      <c r="O32" s="20"/>
      <c r="P32" s="20"/>
      <c r="Q32" s="20"/>
      <c r="R32" s="20"/>
    </row>
    <row r="33" spans="1:18" x14ac:dyDescent="0.25">
      <c r="A33" s="11"/>
      <c r="B33" s="21"/>
      <c r="C33" s="21"/>
      <c r="D33" s="21"/>
      <c r="E33" s="21"/>
      <c r="F33" s="21"/>
      <c r="G33" s="21"/>
      <c r="H33" s="21"/>
      <c r="I33" s="21"/>
      <c r="J33" s="21"/>
      <c r="K33" s="21"/>
      <c r="L33" s="21"/>
      <c r="M33" s="21"/>
      <c r="N33" s="21"/>
      <c r="O33" s="21"/>
      <c r="P33" s="21"/>
      <c r="Q33" s="21"/>
      <c r="R33" s="21"/>
    </row>
    <row r="34" spans="1:18" x14ac:dyDescent="0.25">
      <c r="A34" s="11"/>
      <c r="B34" s="20" t="s">
        <v>840</v>
      </c>
      <c r="C34" s="20"/>
      <c r="D34" s="20"/>
      <c r="E34" s="20"/>
      <c r="F34" s="20"/>
      <c r="G34" s="20"/>
      <c r="H34" s="20"/>
      <c r="I34" s="20"/>
      <c r="J34" s="20"/>
      <c r="K34" s="20"/>
      <c r="L34" s="20"/>
      <c r="M34" s="20"/>
      <c r="N34" s="20"/>
      <c r="O34" s="20"/>
      <c r="P34" s="20"/>
      <c r="Q34" s="20"/>
      <c r="R34" s="20"/>
    </row>
    <row r="35" spans="1:18" x14ac:dyDescent="0.25">
      <c r="A35" s="11"/>
      <c r="B35" s="21"/>
      <c r="C35" s="21"/>
      <c r="D35" s="21"/>
      <c r="E35" s="21"/>
      <c r="F35" s="21"/>
      <c r="G35" s="21"/>
      <c r="H35" s="21"/>
      <c r="I35" s="21"/>
      <c r="J35" s="21"/>
      <c r="K35" s="21"/>
      <c r="L35" s="21"/>
      <c r="M35" s="21"/>
      <c r="N35" s="21"/>
      <c r="O35" s="21"/>
      <c r="P35" s="21"/>
      <c r="Q35" s="21"/>
      <c r="R35" s="21"/>
    </row>
    <row r="36" spans="1:18" ht="15.75" thickBot="1" x14ac:dyDescent="0.3">
      <c r="A36" s="11"/>
      <c r="B36" s="15"/>
      <c r="C36" s="15"/>
      <c r="D36" s="144">
        <v>41182</v>
      </c>
      <c r="E36" s="144"/>
      <c r="F36" s="144"/>
      <c r="G36" s="144"/>
      <c r="H36" s="144"/>
      <c r="I36" s="144"/>
      <c r="J36" s="144"/>
      <c r="K36" s="144"/>
      <c r="L36" s="144"/>
      <c r="M36" s="144"/>
      <c r="N36" s="144"/>
      <c r="O36" s="144"/>
      <c r="P36" s="144"/>
      <c r="Q36" s="144"/>
      <c r="R36" s="87"/>
    </row>
    <row r="37" spans="1:18" ht="16.5" thickTop="1" thickBot="1" x14ac:dyDescent="0.3">
      <c r="A37" s="11"/>
      <c r="B37" s="15"/>
      <c r="C37" s="15"/>
      <c r="D37" s="183" t="s">
        <v>841</v>
      </c>
      <c r="E37" s="183"/>
      <c r="F37" s="183"/>
      <c r="G37" s="183"/>
      <c r="H37" s="183"/>
      <c r="I37" s="183"/>
      <c r="J37" s="183"/>
      <c r="K37" s="85"/>
      <c r="L37" s="183" t="s">
        <v>842</v>
      </c>
      <c r="M37" s="183"/>
      <c r="N37" s="183"/>
      <c r="O37" s="183"/>
      <c r="P37" s="183"/>
      <c r="Q37" s="183"/>
      <c r="R37" s="183"/>
    </row>
    <row r="38" spans="1:18" ht="16.5" thickTop="1" thickBot="1" x14ac:dyDescent="0.3">
      <c r="A38" s="11"/>
      <c r="B38" s="15"/>
      <c r="C38" s="15"/>
      <c r="D38" s="183" t="s">
        <v>843</v>
      </c>
      <c r="E38" s="183"/>
      <c r="F38" s="87"/>
      <c r="G38" s="85"/>
      <c r="H38" s="183" t="s">
        <v>844</v>
      </c>
      <c r="I38" s="183"/>
      <c r="J38" s="183"/>
      <c r="K38" s="85"/>
      <c r="L38" s="183" t="s">
        <v>843</v>
      </c>
      <c r="M38" s="183"/>
      <c r="N38" s="87"/>
      <c r="O38" s="85"/>
      <c r="P38" s="183" t="s">
        <v>845</v>
      </c>
      <c r="Q38" s="183"/>
      <c r="R38" s="183"/>
    </row>
    <row r="39" spans="1:18" ht="15.75" thickTop="1" x14ac:dyDescent="0.25">
      <c r="A39" s="11"/>
      <c r="B39" s="15"/>
      <c r="C39" s="15"/>
      <c r="D39" s="151" t="s">
        <v>302</v>
      </c>
      <c r="E39" s="151"/>
      <c r="F39" s="151"/>
      <c r="G39" s="151"/>
      <c r="H39" s="151"/>
      <c r="I39" s="151"/>
      <c r="J39" s="151"/>
      <c r="K39" s="151"/>
      <c r="L39" s="151"/>
      <c r="M39" s="151"/>
      <c r="N39" s="151"/>
      <c r="O39" s="151"/>
      <c r="P39" s="151"/>
      <c r="Q39" s="151"/>
      <c r="R39" s="27"/>
    </row>
    <row r="40" spans="1:18" x14ac:dyDescent="0.25">
      <c r="A40" s="11"/>
      <c r="B40" s="49" t="s">
        <v>846</v>
      </c>
      <c r="C40" s="48"/>
      <c r="D40" s="49" t="s">
        <v>315</v>
      </c>
      <c r="E40" s="48" t="s">
        <v>316</v>
      </c>
      <c r="F40" s="36"/>
      <c r="G40" s="48"/>
      <c r="H40" s="49" t="s">
        <v>315</v>
      </c>
      <c r="I40" s="48" t="s">
        <v>316</v>
      </c>
      <c r="J40" s="36"/>
      <c r="K40" s="48"/>
      <c r="L40" s="49" t="s">
        <v>315</v>
      </c>
      <c r="M40" s="103">
        <v>1355000</v>
      </c>
      <c r="N40" s="36"/>
      <c r="O40" s="48"/>
      <c r="P40" s="49" t="s">
        <v>315</v>
      </c>
      <c r="Q40" s="103">
        <v>59073</v>
      </c>
      <c r="R40" s="36"/>
    </row>
    <row r="41" spans="1:18" ht="15.75" thickBot="1" x14ac:dyDescent="0.3">
      <c r="A41" s="11"/>
      <c r="B41" s="41" t="s">
        <v>847</v>
      </c>
      <c r="C41" s="39"/>
      <c r="D41" s="54"/>
      <c r="E41" s="52" t="s">
        <v>316</v>
      </c>
      <c r="F41" s="56"/>
      <c r="G41" s="52"/>
      <c r="H41" s="54"/>
      <c r="I41" s="52" t="s">
        <v>316</v>
      </c>
      <c r="J41" s="56"/>
      <c r="K41" s="39"/>
      <c r="L41" s="54"/>
      <c r="M41" s="52" t="s">
        <v>316</v>
      </c>
      <c r="N41" s="56"/>
      <c r="O41" s="52"/>
      <c r="P41" s="54"/>
      <c r="Q41" s="52" t="s">
        <v>316</v>
      </c>
      <c r="R41" s="56"/>
    </row>
    <row r="42" spans="1:18" ht="16.5" thickTop="1" thickBot="1" x14ac:dyDescent="0.3">
      <c r="A42" s="11"/>
      <c r="B42" s="49" t="s">
        <v>848</v>
      </c>
      <c r="C42" s="48"/>
      <c r="D42" s="119" t="s">
        <v>315</v>
      </c>
      <c r="E42" s="62" t="s">
        <v>316</v>
      </c>
      <c r="F42" s="66"/>
      <c r="G42" s="62"/>
      <c r="H42" s="119" t="s">
        <v>315</v>
      </c>
      <c r="I42" s="62" t="s">
        <v>316</v>
      </c>
      <c r="J42" s="66"/>
      <c r="K42" s="48"/>
      <c r="L42" s="119" t="s">
        <v>315</v>
      </c>
      <c r="M42" s="124">
        <v>1355000</v>
      </c>
      <c r="N42" s="66"/>
      <c r="O42" s="62"/>
      <c r="P42" s="119" t="s">
        <v>315</v>
      </c>
      <c r="Q42" s="124">
        <v>59073</v>
      </c>
      <c r="R42" s="66"/>
    </row>
    <row r="43" spans="1:18" ht="15.75" thickTop="1" x14ac:dyDescent="0.25">
      <c r="A43" s="11"/>
      <c r="B43" s="46"/>
      <c r="C43" s="46"/>
      <c r="D43" s="41"/>
      <c r="E43" s="39"/>
      <c r="F43" s="44"/>
      <c r="G43" s="46"/>
      <c r="H43" s="41"/>
      <c r="I43" s="39"/>
      <c r="J43" s="44"/>
      <c r="K43" s="46"/>
      <c r="L43" s="41"/>
      <c r="M43" s="39"/>
      <c r="N43" s="44"/>
      <c r="O43" s="46"/>
      <c r="P43" s="41"/>
      <c r="Q43" s="39"/>
      <c r="R43" s="44"/>
    </row>
    <row r="44" spans="1:18" ht="15.75" thickBot="1" x14ac:dyDescent="0.3">
      <c r="A44" s="11"/>
      <c r="B44" s="46"/>
      <c r="C44" s="46"/>
      <c r="D44" s="184">
        <v>40908</v>
      </c>
      <c r="E44" s="184"/>
      <c r="F44" s="184"/>
      <c r="G44" s="184"/>
      <c r="H44" s="184"/>
      <c r="I44" s="184"/>
      <c r="J44" s="184"/>
      <c r="K44" s="184"/>
      <c r="L44" s="184"/>
      <c r="M44" s="184"/>
      <c r="N44" s="184"/>
      <c r="O44" s="184"/>
      <c r="P44" s="184"/>
      <c r="Q44" s="184"/>
      <c r="R44" s="56"/>
    </row>
    <row r="45" spans="1:18" ht="16.5" thickTop="1" thickBot="1" x14ac:dyDescent="0.3">
      <c r="A45" s="11"/>
      <c r="B45" s="46"/>
      <c r="C45" s="46"/>
      <c r="D45" s="185" t="s">
        <v>841</v>
      </c>
      <c r="E45" s="185"/>
      <c r="F45" s="185"/>
      <c r="G45" s="185"/>
      <c r="H45" s="185"/>
      <c r="I45" s="185"/>
      <c r="J45" s="185"/>
      <c r="K45" s="58"/>
      <c r="L45" s="185" t="s">
        <v>842</v>
      </c>
      <c r="M45" s="185"/>
      <c r="N45" s="185"/>
      <c r="O45" s="185"/>
      <c r="P45" s="185"/>
      <c r="Q45" s="185"/>
      <c r="R45" s="185"/>
    </row>
    <row r="46" spans="1:18" ht="16.5" thickTop="1" thickBot="1" x14ac:dyDescent="0.3">
      <c r="A46" s="11"/>
      <c r="B46" s="46"/>
      <c r="C46" s="46"/>
      <c r="D46" s="185" t="s">
        <v>843</v>
      </c>
      <c r="E46" s="185"/>
      <c r="F46" s="56"/>
      <c r="G46" s="58"/>
      <c r="H46" s="185" t="s">
        <v>844</v>
      </c>
      <c r="I46" s="185"/>
      <c r="J46" s="185"/>
      <c r="K46" s="58"/>
      <c r="L46" s="185" t="s">
        <v>843</v>
      </c>
      <c r="M46" s="185"/>
      <c r="N46" s="56"/>
      <c r="O46" s="58"/>
      <c r="P46" s="185" t="s">
        <v>845</v>
      </c>
      <c r="Q46" s="185"/>
      <c r="R46" s="185"/>
    </row>
    <row r="47" spans="1:18" ht="15.75" thickTop="1" x14ac:dyDescent="0.25">
      <c r="A47" s="11"/>
      <c r="B47" s="46"/>
      <c r="C47" s="46"/>
      <c r="D47" s="186" t="s">
        <v>302</v>
      </c>
      <c r="E47" s="186"/>
      <c r="F47" s="186"/>
      <c r="G47" s="186"/>
      <c r="H47" s="186"/>
      <c r="I47" s="186"/>
      <c r="J47" s="186"/>
      <c r="K47" s="186"/>
      <c r="L47" s="186"/>
      <c r="M47" s="186"/>
      <c r="N47" s="186"/>
      <c r="O47" s="186"/>
      <c r="P47" s="186"/>
      <c r="Q47" s="186"/>
      <c r="R47" s="44"/>
    </row>
    <row r="48" spans="1:18" x14ac:dyDescent="0.25">
      <c r="A48" s="11"/>
      <c r="B48" s="49" t="s">
        <v>846</v>
      </c>
      <c r="C48" s="48"/>
      <c r="D48" s="49" t="s">
        <v>315</v>
      </c>
      <c r="E48" s="48" t="s">
        <v>316</v>
      </c>
      <c r="F48" s="36"/>
      <c r="G48" s="48"/>
      <c r="H48" s="49" t="s">
        <v>315</v>
      </c>
      <c r="I48" s="48" t="s">
        <v>316</v>
      </c>
      <c r="J48" s="36"/>
      <c r="K48" s="48"/>
      <c r="L48" s="49" t="s">
        <v>315</v>
      </c>
      <c r="M48" s="103">
        <v>950000</v>
      </c>
      <c r="N48" s="36"/>
      <c r="O48" s="48"/>
      <c r="P48" s="49" t="s">
        <v>315</v>
      </c>
      <c r="Q48" s="103">
        <v>44467</v>
      </c>
      <c r="R48" s="36"/>
    </row>
    <row r="49" spans="1:18" ht="15.75" thickBot="1" x14ac:dyDescent="0.3">
      <c r="A49" s="11"/>
      <c r="B49" s="41" t="s">
        <v>847</v>
      </c>
      <c r="C49" s="39"/>
      <c r="D49" s="54"/>
      <c r="E49" s="52" t="s">
        <v>316</v>
      </c>
      <c r="F49" s="56"/>
      <c r="G49" s="52"/>
      <c r="H49" s="54"/>
      <c r="I49" s="52" t="s">
        <v>316</v>
      </c>
      <c r="J49" s="56"/>
      <c r="K49" s="39"/>
      <c r="L49" s="54"/>
      <c r="M49" s="52" t="s">
        <v>316</v>
      </c>
      <c r="N49" s="56"/>
      <c r="O49" s="52"/>
      <c r="P49" s="54"/>
      <c r="Q49" s="52" t="s">
        <v>316</v>
      </c>
      <c r="R49" s="56"/>
    </row>
    <row r="50" spans="1:18" ht="16.5" thickTop="1" thickBot="1" x14ac:dyDescent="0.3">
      <c r="A50" s="11"/>
      <c r="B50" s="49" t="s">
        <v>848</v>
      </c>
      <c r="C50" s="48"/>
      <c r="D50" s="119" t="s">
        <v>315</v>
      </c>
      <c r="E50" s="62" t="s">
        <v>316</v>
      </c>
      <c r="F50" s="66"/>
      <c r="G50" s="62"/>
      <c r="H50" s="119" t="s">
        <v>315</v>
      </c>
      <c r="I50" s="62" t="s">
        <v>316</v>
      </c>
      <c r="J50" s="66"/>
      <c r="K50" s="48"/>
      <c r="L50" s="119" t="s">
        <v>315</v>
      </c>
      <c r="M50" s="124">
        <v>950000</v>
      </c>
      <c r="N50" s="66"/>
      <c r="O50" s="62"/>
      <c r="P50" s="119" t="s">
        <v>315</v>
      </c>
      <c r="Q50" s="124">
        <v>44467</v>
      </c>
      <c r="R50" s="66"/>
    </row>
    <row r="51" spans="1:18" ht="15.75" thickTop="1" x14ac:dyDescent="0.25">
      <c r="A51" s="11"/>
      <c r="B51" s="20"/>
      <c r="C51" s="20"/>
      <c r="D51" s="20"/>
      <c r="E51" s="20"/>
      <c r="F51" s="20"/>
      <c r="G51" s="20"/>
      <c r="H51" s="20"/>
      <c r="I51" s="20"/>
      <c r="J51" s="20"/>
      <c r="K51" s="20"/>
      <c r="L51" s="20"/>
      <c r="M51" s="20"/>
      <c r="N51" s="20"/>
      <c r="O51" s="20"/>
      <c r="P51" s="20"/>
      <c r="Q51" s="20"/>
      <c r="R51" s="20"/>
    </row>
    <row r="52" spans="1:18" ht="38.25" customHeight="1" x14ac:dyDescent="0.25">
      <c r="A52" s="11"/>
      <c r="B52" s="20" t="s">
        <v>849</v>
      </c>
      <c r="C52" s="20"/>
      <c r="D52" s="20"/>
      <c r="E52" s="20"/>
      <c r="F52" s="20"/>
      <c r="G52" s="20"/>
      <c r="H52" s="20"/>
      <c r="I52" s="20"/>
      <c r="J52" s="20"/>
      <c r="K52" s="20"/>
      <c r="L52" s="20"/>
      <c r="M52" s="20"/>
      <c r="N52" s="20"/>
      <c r="O52" s="20"/>
      <c r="P52" s="20"/>
      <c r="Q52" s="20"/>
      <c r="R52" s="20"/>
    </row>
  </sheetData>
  <mergeCells count="64">
    <mergeCell ref="B51:R51"/>
    <mergeCell ref="B52:R52"/>
    <mergeCell ref="B8:R8"/>
    <mergeCell ref="B9:R9"/>
    <mergeCell ref="B16:R16"/>
    <mergeCell ref="B17:R17"/>
    <mergeCell ref="B18:R18"/>
    <mergeCell ref="B31:R31"/>
    <mergeCell ref="D47:Q47"/>
    <mergeCell ref="A1:A2"/>
    <mergeCell ref="B1:R1"/>
    <mergeCell ref="B2:R2"/>
    <mergeCell ref="A3:A52"/>
    <mergeCell ref="B3:R3"/>
    <mergeCell ref="B4:R4"/>
    <mergeCell ref="B5:R5"/>
    <mergeCell ref="B6:R6"/>
    <mergeCell ref="B7:R7"/>
    <mergeCell ref="D45:J45"/>
    <mergeCell ref="L45:R45"/>
    <mergeCell ref="D46:E46"/>
    <mergeCell ref="H46:J46"/>
    <mergeCell ref="L46:M46"/>
    <mergeCell ref="P46:R46"/>
    <mergeCell ref="D38:E38"/>
    <mergeCell ref="H38:J38"/>
    <mergeCell ref="L38:M38"/>
    <mergeCell ref="P38:R38"/>
    <mergeCell ref="D39:Q39"/>
    <mergeCell ref="D44:Q44"/>
    <mergeCell ref="D23:I23"/>
    <mergeCell ref="D24:E24"/>
    <mergeCell ref="H24:I24"/>
    <mergeCell ref="D36:Q36"/>
    <mergeCell ref="D37:J37"/>
    <mergeCell ref="L37:R37"/>
    <mergeCell ref="B32:R32"/>
    <mergeCell ref="B33:R33"/>
    <mergeCell ref="B34:R34"/>
    <mergeCell ref="B35:R35"/>
    <mergeCell ref="B21:B22"/>
    <mergeCell ref="C21:C22"/>
    <mergeCell ref="D21:F21"/>
    <mergeCell ref="D22:F22"/>
    <mergeCell ref="G21:G22"/>
    <mergeCell ref="H21:J21"/>
    <mergeCell ref="H22:J22"/>
    <mergeCell ref="M10:M12"/>
    <mergeCell ref="N10:P10"/>
    <mergeCell ref="N11:P11"/>
    <mergeCell ref="N12:P12"/>
    <mergeCell ref="B13:P13"/>
    <mergeCell ref="B19:B20"/>
    <mergeCell ref="C19:C20"/>
    <mergeCell ref="D19:J19"/>
    <mergeCell ref="D20:J20"/>
    <mergeCell ref="B10:B12"/>
    <mergeCell ref="C10:C12"/>
    <mergeCell ref="E10:E12"/>
    <mergeCell ref="F10:H12"/>
    <mergeCell ref="I10:I12"/>
    <mergeCell ref="J10:L10"/>
    <mergeCell ref="J11:L11"/>
    <mergeCell ref="J12:L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14.28515625" bestFit="1" customWidth="1"/>
    <col min="2" max="2" width="36.5703125" customWidth="1"/>
    <col min="3" max="3" width="23.85546875" customWidth="1"/>
    <col min="4" max="4" width="4.85546875" customWidth="1"/>
    <col min="5" max="5" width="28.42578125" customWidth="1"/>
    <col min="6" max="7" width="23.85546875" customWidth="1"/>
    <col min="8" max="8" width="4.85546875" customWidth="1"/>
    <col min="9" max="9" width="28.42578125" customWidth="1"/>
    <col min="10" max="10" width="4" customWidth="1"/>
  </cols>
  <sheetData>
    <row r="1" spans="1:10" ht="15" customHeight="1" x14ac:dyDescent="0.25">
      <c r="A1" s="7" t="s">
        <v>8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850</v>
      </c>
      <c r="B3" s="10" t="s">
        <v>5</v>
      </c>
      <c r="C3" s="10"/>
      <c r="D3" s="10"/>
      <c r="E3" s="10"/>
      <c r="F3" s="10"/>
      <c r="G3" s="10"/>
      <c r="H3" s="10"/>
      <c r="I3" s="10"/>
      <c r="J3" s="10"/>
    </row>
    <row r="4" spans="1:10" x14ac:dyDescent="0.25">
      <c r="A4" s="11"/>
      <c r="B4" s="18" t="s">
        <v>851</v>
      </c>
      <c r="C4" s="18"/>
      <c r="D4" s="18"/>
      <c r="E4" s="18"/>
      <c r="F4" s="18"/>
      <c r="G4" s="18"/>
      <c r="H4" s="18"/>
      <c r="I4" s="18"/>
      <c r="J4" s="18"/>
    </row>
    <row r="5" spans="1:10" x14ac:dyDescent="0.25">
      <c r="A5" s="11"/>
      <c r="B5" s="10"/>
      <c r="C5" s="10"/>
      <c r="D5" s="10"/>
      <c r="E5" s="10"/>
      <c r="F5" s="10"/>
      <c r="G5" s="10"/>
      <c r="H5" s="10"/>
      <c r="I5" s="10"/>
      <c r="J5" s="10"/>
    </row>
    <row r="6" spans="1:10" ht="51" customHeight="1" x14ac:dyDescent="0.25">
      <c r="A6" s="11"/>
      <c r="B6" s="20" t="s">
        <v>852</v>
      </c>
      <c r="C6" s="20"/>
      <c r="D6" s="20"/>
      <c r="E6" s="20"/>
      <c r="F6" s="20"/>
      <c r="G6" s="20"/>
      <c r="H6" s="20"/>
      <c r="I6" s="20"/>
      <c r="J6" s="20"/>
    </row>
    <row r="7" spans="1:10" x14ac:dyDescent="0.25">
      <c r="A7" s="11"/>
      <c r="B7" s="10"/>
      <c r="C7" s="10"/>
      <c r="D7" s="10"/>
      <c r="E7" s="10"/>
      <c r="F7" s="10"/>
      <c r="G7" s="10"/>
      <c r="H7" s="10"/>
      <c r="I7" s="10"/>
      <c r="J7" s="10"/>
    </row>
    <row r="8" spans="1:10" ht="76.5" customHeight="1" x14ac:dyDescent="0.25">
      <c r="A8" s="11"/>
      <c r="B8" s="20" t="s">
        <v>853</v>
      </c>
      <c r="C8" s="20"/>
      <c r="D8" s="20"/>
      <c r="E8" s="20"/>
      <c r="F8" s="20"/>
      <c r="G8" s="20"/>
      <c r="H8" s="20"/>
      <c r="I8" s="20"/>
      <c r="J8" s="20"/>
    </row>
    <row r="9" spans="1:10" x14ac:dyDescent="0.25">
      <c r="A9" s="11"/>
      <c r="B9" s="10"/>
      <c r="C9" s="10"/>
      <c r="D9" s="10"/>
      <c r="E9" s="10"/>
      <c r="F9" s="10"/>
      <c r="G9" s="10"/>
      <c r="H9" s="10"/>
      <c r="I9" s="10"/>
      <c r="J9" s="10"/>
    </row>
    <row r="10" spans="1:10" ht="25.5" customHeight="1" x14ac:dyDescent="0.25">
      <c r="A10" s="11"/>
      <c r="B10" s="20" t="s">
        <v>854</v>
      </c>
      <c r="C10" s="20"/>
      <c r="D10" s="20"/>
      <c r="E10" s="20"/>
      <c r="F10" s="20"/>
      <c r="G10" s="20"/>
      <c r="H10" s="20"/>
      <c r="I10" s="20"/>
      <c r="J10" s="20"/>
    </row>
    <row r="11" spans="1:10" x14ac:dyDescent="0.25">
      <c r="A11" s="11"/>
      <c r="B11" s="21"/>
      <c r="C11" s="21"/>
      <c r="D11" s="21"/>
      <c r="E11" s="21"/>
      <c r="F11" s="21"/>
      <c r="G11" s="21"/>
      <c r="H11" s="21"/>
      <c r="I11" s="21"/>
      <c r="J11" s="21"/>
    </row>
    <row r="12" spans="1:10" ht="25.5" customHeight="1" x14ac:dyDescent="0.25">
      <c r="A12" s="11"/>
      <c r="B12" s="20" t="s">
        <v>855</v>
      </c>
      <c r="C12" s="20"/>
      <c r="D12" s="20"/>
      <c r="E12" s="20"/>
      <c r="F12" s="20"/>
      <c r="G12" s="20"/>
      <c r="H12" s="20"/>
      <c r="I12" s="20"/>
      <c r="J12" s="20"/>
    </row>
    <row r="13" spans="1:10" x14ac:dyDescent="0.25">
      <c r="A13" s="11"/>
      <c r="B13" s="10"/>
      <c r="C13" s="10"/>
      <c r="D13" s="10"/>
      <c r="E13" s="10"/>
      <c r="F13" s="10"/>
      <c r="G13" s="10"/>
      <c r="H13" s="10"/>
      <c r="I13" s="10"/>
      <c r="J13" s="10"/>
    </row>
    <row r="14" spans="1:10" x14ac:dyDescent="0.25">
      <c r="A14" s="11"/>
      <c r="B14" s="20" t="s">
        <v>856</v>
      </c>
      <c r="C14" s="20"/>
      <c r="D14" s="20"/>
      <c r="E14" s="20"/>
      <c r="F14" s="20"/>
      <c r="G14" s="20"/>
      <c r="H14" s="20"/>
      <c r="I14" s="20"/>
      <c r="J14" s="20"/>
    </row>
    <row r="15" spans="1:10" x14ac:dyDescent="0.25">
      <c r="A15" s="11"/>
      <c r="B15" s="21"/>
      <c r="C15" s="21"/>
      <c r="D15" s="21"/>
      <c r="E15" s="21"/>
      <c r="F15" s="21"/>
      <c r="G15" s="21"/>
      <c r="H15" s="21"/>
      <c r="I15" s="21"/>
      <c r="J15" s="21"/>
    </row>
    <row r="16" spans="1:10" x14ac:dyDescent="0.25">
      <c r="A16" s="11"/>
      <c r="B16" s="15"/>
      <c r="C16" s="29"/>
      <c r="D16" s="108" t="s">
        <v>347</v>
      </c>
      <c r="E16" s="108"/>
      <c r="F16" s="108"/>
      <c r="G16" s="108"/>
      <c r="H16" s="108"/>
      <c r="I16" s="108"/>
      <c r="J16" s="108"/>
    </row>
    <row r="17" spans="1:10" ht="15.75" thickBot="1" x14ac:dyDescent="0.3">
      <c r="A17" s="11"/>
      <c r="B17" s="15"/>
      <c r="C17" s="15"/>
      <c r="D17" s="144">
        <v>41182</v>
      </c>
      <c r="E17" s="144"/>
      <c r="F17" s="144"/>
      <c r="G17" s="85"/>
      <c r="H17" s="144">
        <v>40816</v>
      </c>
      <c r="I17" s="144"/>
      <c r="J17" s="144"/>
    </row>
    <row r="18" spans="1:10" ht="15.75" thickTop="1" x14ac:dyDescent="0.25">
      <c r="A18" s="11"/>
      <c r="B18" s="15"/>
      <c r="C18" s="29"/>
      <c r="D18" s="151" t="s">
        <v>302</v>
      </c>
      <c r="E18" s="151"/>
      <c r="F18" s="151"/>
      <c r="G18" s="151"/>
      <c r="H18" s="151"/>
      <c r="I18" s="151"/>
      <c r="J18" s="27"/>
    </row>
    <row r="19" spans="1:10" x14ac:dyDescent="0.25">
      <c r="A19" s="11"/>
      <c r="B19" s="14" t="s">
        <v>857</v>
      </c>
      <c r="C19" s="15"/>
      <c r="D19" s="21"/>
      <c r="E19" s="21"/>
      <c r="F19" s="27"/>
      <c r="G19" s="15"/>
      <c r="H19" s="21"/>
      <c r="I19" s="21"/>
      <c r="J19" s="27"/>
    </row>
    <row r="20" spans="1:10" x14ac:dyDescent="0.25">
      <c r="A20" s="11"/>
      <c r="B20" s="49" t="s">
        <v>134</v>
      </c>
      <c r="C20" s="32"/>
      <c r="D20" s="49" t="s">
        <v>315</v>
      </c>
      <c r="E20" s="103">
        <v>128068</v>
      </c>
      <c r="F20" s="36"/>
      <c r="G20" s="32"/>
      <c r="H20" s="49" t="s">
        <v>315</v>
      </c>
      <c r="I20" s="48" t="s">
        <v>858</v>
      </c>
      <c r="J20" s="36" t="s">
        <v>318</v>
      </c>
    </row>
    <row r="21" spans="1:10" ht="15.75" thickBot="1" x14ac:dyDescent="0.3">
      <c r="A21" s="11"/>
      <c r="B21" s="41" t="s">
        <v>859</v>
      </c>
      <c r="C21" s="46"/>
      <c r="D21" s="54"/>
      <c r="E21" s="52" t="s">
        <v>316</v>
      </c>
      <c r="F21" s="56"/>
      <c r="G21" s="46"/>
      <c r="H21" s="54"/>
      <c r="I21" s="52" t="s">
        <v>316</v>
      </c>
      <c r="J21" s="56"/>
    </row>
    <row r="22" spans="1:10" ht="16.5" thickTop="1" thickBot="1" x14ac:dyDescent="0.3">
      <c r="A22" s="11"/>
      <c r="B22" s="49" t="s">
        <v>860</v>
      </c>
      <c r="C22" s="32"/>
      <c r="D22" s="119" t="s">
        <v>315</v>
      </c>
      <c r="E22" s="124">
        <v>128068</v>
      </c>
      <c r="F22" s="66"/>
      <c r="G22" s="60"/>
      <c r="H22" s="119" t="s">
        <v>315</v>
      </c>
      <c r="I22" s="62" t="s">
        <v>858</v>
      </c>
      <c r="J22" s="66" t="s">
        <v>318</v>
      </c>
    </row>
    <row r="23" spans="1:10" ht="15.75" thickTop="1" x14ac:dyDescent="0.25">
      <c r="A23" s="11"/>
      <c r="B23" s="46"/>
      <c r="C23" s="46"/>
      <c r="D23" s="41"/>
      <c r="E23" s="39"/>
      <c r="F23" s="44"/>
      <c r="G23" s="46"/>
      <c r="H23" s="41"/>
      <c r="I23" s="39"/>
      <c r="J23" s="44"/>
    </row>
    <row r="24" spans="1:10" x14ac:dyDescent="0.25">
      <c r="A24" s="11"/>
      <c r="B24" s="49" t="s">
        <v>861</v>
      </c>
      <c r="C24" s="32"/>
      <c r="D24" s="49"/>
      <c r="E24" s="48"/>
      <c r="F24" s="36"/>
      <c r="G24" s="32"/>
      <c r="H24" s="49"/>
      <c r="I24" s="48"/>
      <c r="J24" s="36"/>
    </row>
    <row r="25" spans="1:10" x14ac:dyDescent="0.25">
      <c r="A25" s="11"/>
      <c r="B25" s="41" t="s">
        <v>862</v>
      </c>
      <c r="C25" s="39"/>
      <c r="D25" s="41"/>
      <c r="E25" s="105">
        <v>1026841087</v>
      </c>
      <c r="F25" s="44"/>
      <c r="G25" s="39"/>
      <c r="H25" s="41"/>
      <c r="I25" s="105">
        <v>1026404030</v>
      </c>
      <c r="J25" s="44"/>
    </row>
    <row r="26" spans="1:10" ht="15.75" thickBot="1" x14ac:dyDescent="0.3">
      <c r="A26" s="11"/>
      <c r="B26" s="49" t="s">
        <v>863</v>
      </c>
      <c r="C26" s="48"/>
      <c r="D26" s="92"/>
      <c r="E26" s="140">
        <v>663943</v>
      </c>
      <c r="F26" s="93"/>
      <c r="G26" s="90"/>
      <c r="H26" s="92"/>
      <c r="I26" s="140">
        <v>791374</v>
      </c>
      <c r="J26" s="93"/>
    </row>
    <row r="27" spans="1:10" ht="16.5" thickTop="1" thickBot="1" x14ac:dyDescent="0.3">
      <c r="A27" s="11"/>
      <c r="B27" s="41" t="s">
        <v>864</v>
      </c>
      <c r="C27" s="39"/>
      <c r="D27" s="138"/>
      <c r="E27" s="150">
        <v>1027505030</v>
      </c>
      <c r="F27" s="99"/>
      <c r="G27" s="96"/>
      <c r="H27" s="138"/>
      <c r="I27" s="150">
        <v>1027195404</v>
      </c>
      <c r="J27" s="99"/>
    </row>
    <row r="28" spans="1:10" ht="15.75" thickTop="1" x14ac:dyDescent="0.25">
      <c r="A28" s="11"/>
      <c r="B28" s="32"/>
      <c r="C28" s="32"/>
      <c r="D28" s="49"/>
      <c r="E28" s="48"/>
      <c r="F28" s="36"/>
      <c r="G28" s="32"/>
      <c r="H28" s="49"/>
      <c r="I28" s="48"/>
      <c r="J28" s="36"/>
    </row>
    <row r="29" spans="1:10" x14ac:dyDescent="0.25">
      <c r="A29" s="11"/>
      <c r="B29" s="41" t="s">
        <v>865</v>
      </c>
      <c r="C29" s="188"/>
      <c r="D29" s="127" t="s">
        <v>315</v>
      </c>
      <c r="E29" s="190">
        <v>0.12</v>
      </c>
      <c r="F29" s="192"/>
      <c r="G29" s="188"/>
      <c r="H29" s="127" t="s">
        <v>315</v>
      </c>
      <c r="I29" s="190" t="s">
        <v>867</v>
      </c>
      <c r="J29" s="192" t="s">
        <v>318</v>
      </c>
    </row>
    <row r="30" spans="1:10" ht="15.75" thickBot="1" x14ac:dyDescent="0.3">
      <c r="A30" s="11"/>
      <c r="B30" s="41" t="s">
        <v>866</v>
      </c>
      <c r="C30" s="188"/>
      <c r="D30" s="189"/>
      <c r="E30" s="191"/>
      <c r="F30" s="193"/>
      <c r="G30" s="194"/>
      <c r="H30" s="189"/>
      <c r="I30" s="191"/>
      <c r="J30" s="193"/>
    </row>
    <row r="31" spans="1:10" ht="15.75" thickTop="1" x14ac:dyDescent="0.25">
      <c r="A31" s="11"/>
      <c r="B31" s="49" t="s">
        <v>865</v>
      </c>
      <c r="C31" s="143"/>
      <c r="D31" s="196" t="s">
        <v>315</v>
      </c>
      <c r="E31" s="199">
        <v>0.12</v>
      </c>
      <c r="F31" s="202"/>
      <c r="G31" s="204"/>
      <c r="H31" s="196" t="s">
        <v>315</v>
      </c>
      <c r="I31" s="199" t="s">
        <v>867</v>
      </c>
      <c r="J31" s="202" t="s">
        <v>318</v>
      </c>
    </row>
    <row r="32" spans="1:10" ht="15.75" thickBot="1" x14ac:dyDescent="0.3">
      <c r="A32" s="11"/>
      <c r="B32" s="49" t="s">
        <v>868</v>
      </c>
      <c r="C32" s="143"/>
      <c r="D32" s="197"/>
      <c r="E32" s="200"/>
      <c r="F32" s="203"/>
      <c r="G32" s="205"/>
      <c r="H32" s="197"/>
      <c r="I32" s="200"/>
      <c r="J32" s="203"/>
    </row>
    <row r="33" spans="1:10" ht="15.75" thickTop="1" x14ac:dyDescent="0.25">
      <c r="A33" s="11"/>
      <c r="B33" s="46"/>
      <c r="C33" s="46"/>
      <c r="D33" s="41"/>
      <c r="E33" s="39"/>
      <c r="F33" s="44"/>
      <c r="G33" s="46"/>
      <c r="H33" s="41"/>
      <c r="I33" s="39"/>
      <c r="J33" s="44"/>
    </row>
    <row r="34" spans="1:10" x14ac:dyDescent="0.25">
      <c r="A34" s="11"/>
      <c r="B34" s="46"/>
      <c r="C34" s="46"/>
      <c r="D34" s="41"/>
      <c r="E34" s="39"/>
      <c r="F34" s="44"/>
      <c r="G34" s="46"/>
      <c r="H34" s="41"/>
      <c r="I34" s="39"/>
      <c r="J34" s="44"/>
    </row>
    <row r="35" spans="1:10" x14ac:dyDescent="0.25">
      <c r="A35" s="11"/>
      <c r="B35" s="46"/>
      <c r="C35" s="46"/>
      <c r="D35" s="41"/>
      <c r="E35" s="39"/>
      <c r="F35" s="44"/>
      <c r="G35" s="46"/>
      <c r="H35" s="41"/>
      <c r="I35" s="39"/>
      <c r="J35" s="44"/>
    </row>
    <row r="36" spans="1:10" x14ac:dyDescent="0.25">
      <c r="A36" s="11"/>
      <c r="B36" s="46"/>
      <c r="C36" s="46"/>
      <c r="D36" s="126" t="s">
        <v>777</v>
      </c>
      <c r="E36" s="126"/>
      <c r="F36" s="126"/>
      <c r="G36" s="126"/>
      <c r="H36" s="126"/>
      <c r="I36" s="126"/>
      <c r="J36" s="44"/>
    </row>
    <row r="37" spans="1:10" ht="15.75" thickBot="1" x14ac:dyDescent="0.3">
      <c r="A37" s="11"/>
      <c r="B37" s="46"/>
      <c r="C37" s="46"/>
      <c r="D37" s="184">
        <v>41182</v>
      </c>
      <c r="E37" s="184"/>
      <c r="F37" s="56"/>
      <c r="G37" s="58"/>
      <c r="H37" s="184">
        <v>40816</v>
      </c>
      <c r="I37" s="184"/>
      <c r="J37" s="56"/>
    </row>
    <row r="38" spans="1:10" ht="15.75" thickTop="1" x14ac:dyDescent="0.25">
      <c r="A38" s="11"/>
      <c r="B38" s="46"/>
      <c r="C38" s="77"/>
      <c r="D38" s="186" t="s">
        <v>302</v>
      </c>
      <c r="E38" s="186"/>
      <c r="F38" s="186"/>
      <c r="G38" s="186"/>
      <c r="H38" s="186"/>
      <c r="I38" s="186"/>
      <c r="J38" s="44"/>
    </row>
    <row r="39" spans="1:10" x14ac:dyDescent="0.25">
      <c r="A39" s="11"/>
      <c r="B39" s="49" t="s">
        <v>857</v>
      </c>
      <c r="C39" s="32"/>
      <c r="D39" s="49"/>
      <c r="E39" s="48"/>
      <c r="F39" s="36"/>
      <c r="G39" s="32"/>
      <c r="H39" s="49"/>
      <c r="I39" s="48"/>
      <c r="J39" s="36"/>
    </row>
    <row r="40" spans="1:10" x14ac:dyDescent="0.25">
      <c r="A40" s="11"/>
      <c r="B40" s="41" t="s">
        <v>134</v>
      </c>
      <c r="C40" s="46"/>
      <c r="D40" s="41" t="s">
        <v>315</v>
      </c>
      <c r="E40" s="105">
        <v>249082</v>
      </c>
      <c r="F40" s="44"/>
      <c r="G40" s="46"/>
      <c r="H40" s="41" t="s">
        <v>315</v>
      </c>
      <c r="I40" s="105">
        <v>94581</v>
      </c>
      <c r="J40" s="44"/>
    </row>
    <row r="41" spans="1:10" ht="15.75" thickBot="1" x14ac:dyDescent="0.3">
      <c r="A41" s="11"/>
      <c r="B41" s="49" t="s">
        <v>859</v>
      </c>
      <c r="C41" s="32"/>
      <c r="D41" s="92"/>
      <c r="E41" s="90" t="s">
        <v>316</v>
      </c>
      <c r="F41" s="93"/>
      <c r="G41" s="154"/>
      <c r="H41" s="92"/>
      <c r="I41" s="90" t="s">
        <v>316</v>
      </c>
      <c r="J41" s="93"/>
    </row>
    <row r="42" spans="1:10" ht="16.5" thickTop="1" thickBot="1" x14ac:dyDescent="0.3">
      <c r="A42" s="11"/>
      <c r="B42" s="41" t="s">
        <v>860</v>
      </c>
      <c r="C42" s="46"/>
      <c r="D42" s="138" t="s">
        <v>315</v>
      </c>
      <c r="E42" s="150">
        <v>249082</v>
      </c>
      <c r="F42" s="99"/>
      <c r="G42" s="187"/>
      <c r="H42" s="138" t="s">
        <v>315</v>
      </c>
      <c r="I42" s="150">
        <v>94581</v>
      </c>
      <c r="J42" s="99"/>
    </row>
    <row r="43" spans="1:10" ht="15.75" thickTop="1" x14ac:dyDescent="0.25">
      <c r="A43" s="11"/>
      <c r="B43" s="32"/>
      <c r="C43" s="32"/>
      <c r="D43" s="49"/>
      <c r="E43" s="48"/>
      <c r="F43" s="36"/>
      <c r="G43" s="32"/>
      <c r="H43" s="49"/>
      <c r="I43" s="48"/>
      <c r="J43" s="36"/>
    </row>
    <row r="44" spans="1:10" x14ac:dyDescent="0.25">
      <c r="A44" s="11"/>
      <c r="B44" s="41" t="s">
        <v>861</v>
      </c>
      <c r="C44" s="46"/>
      <c r="D44" s="41"/>
      <c r="E44" s="39"/>
      <c r="F44" s="44"/>
      <c r="G44" s="46"/>
      <c r="H44" s="41"/>
      <c r="I44" s="39"/>
      <c r="J44" s="44"/>
    </row>
    <row r="45" spans="1:10" x14ac:dyDescent="0.25">
      <c r="A45" s="11"/>
      <c r="B45" s="49" t="s">
        <v>862</v>
      </c>
      <c r="C45" s="48"/>
      <c r="D45" s="49"/>
      <c r="E45" s="103">
        <v>1026804427</v>
      </c>
      <c r="F45" s="36"/>
      <c r="G45" s="48"/>
      <c r="H45" s="49"/>
      <c r="I45" s="103">
        <v>1026308073</v>
      </c>
      <c r="J45" s="36"/>
    </row>
    <row r="46" spans="1:10" ht="15.75" thickBot="1" x14ac:dyDescent="0.3">
      <c r="A46" s="11"/>
      <c r="B46" s="41" t="s">
        <v>863</v>
      </c>
      <c r="C46" s="39"/>
      <c r="D46" s="54"/>
      <c r="E46" s="107">
        <v>695546</v>
      </c>
      <c r="F46" s="56"/>
      <c r="G46" s="52"/>
      <c r="H46" s="54"/>
      <c r="I46" s="107">
        <v>822063</v>
      </c>
      <c r="J46" s="56"/>
    </row>
    <row r="47" spans="1:10" ht="16.5" thickTop="1" thickBot="1" x14ac:dyDescent="0.3">
      <c r="A47" s="11"/>
      <c r="B47" s="49" t="s">
        <v>864</v>
      </c>
      <c r="C47" s="48"/>
      <c r="D47" s="119"/>
      <c r="E47" s="124">
        <v>1027499973</v>
      </c>
      <c r="F47" s="66"/>
      <c r="G47" s="62"/>
      <c r="H47" s="119"/>
      <c r="I47" s="124">
        <v>1027130136</v>
      </c>
      <c r="J47" s="66"/>
    </row>
    <row r="48" spans="1:10" ht="15.75" thickTop="1" x14ac:dyDescent="0.25">
      <c r="A48" s="11"/>
      <c r="B48" s="46"/>
      <c r="C48" s="46"/>
      <c r="D48" s="41"/>
      <c r="E48" s="39"/>
      <c r="F48" s="44"/>
      <c r="G48" s="46"/>
      <c r="H48" s="41"/>
      <c r="I48" s="39"/>
      <c r="J48" s="44"/>
    </row>
    <row r="49" spans="1:10" x14ac:dyDescent="0.25">
      <c r="A49" s="11"/>
      <c r="B49" s="49" t="s">
        <v>865</v>
      </c>
      <c r="C49" s="195"/>
      <c r="D49" s="195" t="s">
        <v>315</v>
      </c>
      <c r="E49" s="198">
        <v>0.24</v>
      </c>
      <c r="F49" s="201"/>
      <c r="G49" s="143"/>
      <c r="H49" s="195" t="s">
        <v>315</v>
      </c>
      <c r="I49" s="198">
        <v>0.09</v>
      </c>
      <c r="J49" s="201"/>
    </row>
    <row r="50" spans="1:10" ht="15.75" thickBot="1" x14ac:dyDescent="0.3">
      <c r="A50" s="11"/>
      <c r="B50" s="49" t="s">
        <v>866</v>
      </c>
      <c r="C50" s="195"/>
      <c r="D50" s="197"/>
      <c r="E50" s="200"/>
      <c r="F50" s="203"/>
      <c r="G50" s="205"/>
      <c r="H50" s="197"/>
      <c r="I50" s="200"/>
      <c r="J50" s="203"/>
    </row>
    <row r="51" spans="1:10" ht="15.75" thickTop="1" x14ac:dyDescent="0.25">
      <c r="A51" s="11"/>
      <c r="B51" s="41" t="s">
        <v>865</v>
      </c>
      <c r="C51" s="127"/>
      <c r="D51" s="206" t="s">
        <v>315</v>
      </c>
      <c r="E51" s="207">
        <v>0.24</v>
      </c>
      <c r="F51" s="208"/>
      <c r="G51" s="209"/>
      <c r="H51" s="206" t="s">
        <v>315</v>
      </c>
      <c r="I51" s="207">
        <v>0.09</v>
      </c>
      <c r="J51" s="208"/>
    </row>
    <row r="52" spans="1:10" ht="15.75" thickBot="1" x14ac:dyDescent="0.3">
      <c r="A52" s="11"/>
      <c r="B52" s="41" t="s">
        <v>868</v>
      </c>
      <c r="C52" s="127"/>
      <c r="D52" s="189"/>
      <c r="E52" s="191"/>
      <c r="F52" s="193"/>
      <c r="G52" s="194"/>
      <c r="H52" s="189"/>
      <c r="I52" s="191"/>
      <c r="J52" s="193"/>
    </row>
    <row r="53" spans="1:10" ht="15.75" thickTop="1" x14ac:dyDescent="0.25"/>
  </sheetData>
  <mergeCells count="59">
    <mergeCell ref="B15:J15"/>
    <mergeCell ref="B9:J9"/>
    <mergeCell ref="B10:J10"/>
    <mergeCell ref="B11:J11"/>
    <mergeCell ref="B12:J12"/>
    <mergeCell ref="B13:J13"/>
    <mergeCell ref="B14:J14"/>
    <mergeCell ref="A1:A2"/>
    <mergeCell ref="B1:J1"/>
    <mergeCell ref="B2:J2"/>
    <mergeCell ref="A3:A52"/>
    <mergeCell ref="B3:J3"/>
    <mergeCell ref="B4:J4"/>
    <mergeCell ref="B5:J5"/>
    <mergeCell ref="B6:J6"/>
    <mergeCell ref="B7:J7"/>
    <mergeCell ref="B8:J8"/>
    <mergeCell ref="I49:I50"/>
    <mergeCell ref="J49:J50"/>
    <mergeCell ref="C51:C52"/>
    <mergeCell ref="D51:D52"/>
    <mergeCell ref="E51:E52"/>
    <mergeCell ref="F51:F52"/>
    <mergeCell ref="G51:G52"/>
    <mergeCell ref="H51:H52"/>
    <mergeCell ref="I51:I52"/>
    <mergeCell ref="J51:J52"/>
    <mergeCell ref="D36:I36"/>
    <mergeCell ref="D37:E37"/>
    <mergeCell ref="H37:I37"/>
    <mergeCell ref="D38:I38"/>
    <mergeCell ref="C49:C50"/>
    <mergeCell ref="D49:D50"/>
    <mergeCell ref="E49:E50"/>
    <mergeCell ref="F49:F50"/>
    <mergeCell ref="G49:G50"/>
    <mergeCell ref="H49:H50"/>
    <mergeCell ref="I29:I30"/>
    <mergeCell ref="J29:J30"/>
    <mergeCell ref="C31:C32"/>
    <mergeCell ref="D31:D32"/>
    <mergeCell ref="E31:E32"/>
    <mergeCell ref="F31:F32"/>
    <mergeCell ref="G31:G32"/>
    <mergeCell ref="H31:H32"/>
    <mergeCell ref="I31:I32"/>
    <mergeCell ref="J31:J32"/>
    <mergeCell ref="C29:C30"/>
    <mergeCell ref="D29:D30"/>
    <mergeCell ref="E29:E30"/>
    <mergeCell ref="F29:F30"/>
    <mergeCell ref="G29:G30"/>
    <mergeCell ref="H29:H30"/>
    <mergeCell ref="D16:J16"/>
    <mergeCell ref="D17:F17"/>
    <mergeCell ref="H17:J17"/>
    <mergeCell ref="D18:I18"/>
    <mergeCell ref="D19:E19"/>
    <mergeCell ref="H19:I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23.5703125" bestFit="1" customWidth="1"/>
    <col min="2" max="2" width="36.5703125" bestFit="1" customWidth="1"/>
    <col min="3" max="3" width="20.28515625" customWidth="1"/>
    <col min="4" max="4" width="20" customWidth="1"/>
    <col min="5" max="5" width="3.42578125" customWidth="1"/>
    <col min="6" max="6" width="20.28515625" customWidth="1"/>
    <col min="7" max="7" width="36.5703125" customWidth="1"/>
    <col min="8" max="9" width="20.28515625" customWidth="1"/>
    <col min="10" max="10" width="20" customWidth="1"/>
    <col min="11" max="11" width="3.42578125" customWidth="1"/>
    <col min="12" max="12" width="20.28515625" customWidth="1"/>
    <col min="13" max="13" width="36.5703125" customWidth="1"/>
    <col min="14" max="14" width="20.28515625" customWidth="1"/>
  </cols>
  <sheetData>
    <row r="1" spans="1:14" ht="15" customHeight="1" x14ac:dyDescent="0.25">
      <c r="A1" s="7" t="s">
        <v>8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869</v>
      </c>
      <c r="B3" s="10" t="s">
        <v>5</v>
      </c>
      <c r="C3" s="10"/>
      <c r="D3" s="10"/>
      <c r="E3" s="10"/>
      <c r="F3" s="10"/>
      <c r="G3" s="10"/>
      <c r="H3" s="10"/>
      <c r="I3" s="10"/>
      <c r="J3" s="10"/>
      <c r="K3" s="10"/>
      <c r="L3" s="10"/>
      <c r="M3" s="10"/>
      <c r="N3" s="10"/>
    </row>
    <row r="4" spans="1:14" x14ac:dyDescent="0.25">
      <c r="A4" s="11"/>
      <c r="B4" s="23" t="s">
        <v>870</v>
      </c>
      <c r="C4" s="23"/>
      <c r="D4" s="23"/>
      <c r="E4" s="23"/>
      <c r="F4" s="23"/>
      <c r="G4" s="23"/>
      <c r="H4" s="23"/>
      <c r="I4" s="23"/>
      <c r="J4" s="23"/>
      <c r="K4" s="23"/>
      <c r="L4" s="23"/>
      <c r="M4" s="23"/>
      <c r="N4" s="23"/>
    </row>
    <row r="5" spans="1:14" x14ac:dyDescent="0.25">
      <c r="A5" s="11"/>
      <c r="B5" s="10"/>
      <c r="C5" s="10"/>
      <c r="D5" s="10"/>
      <c r="E5" s="10"/>
      <c r="F5" s="10"/>
      <c r="G5" s="10"/>
      <c r="H5" s="10"/>
      <c r="I5" s="10"/>
      <c r="J5" s="10"/>
      <c r="K5" s="10"/>
      <c r="L5" s="10"/>
      <c r="M5" s="10"/>
      <c r="N5" s="10"/>
    </row>
    <row r="6" spans="1:14" ht="38.25" customHeight="1" x14ac:dyDescent="0.25">
      <c r="A6" s="11"/>
      <c r="B6" s="20" t="s">
        <v>871</v>
      </c>
      <c r="C6" s="20"/>
      <c r="D6" s="20"/>
      <c r="E6" s="20"/>
      <c r="F6" s="20"/>
      <c r="G6" s="20"/>
      <c r="H6" s="20"/>
      <c r="I6" s="20"/>
      <c r="J6" s="20"/>
      <c r="K6" s="20"/>
      <c r="L6" s="20"/>
      <c r="M6" s="20"/>
      <c r="N6" s="20"/>
    </row>
    <row r="7" spans="1:14" x14ac:dyDescent="0.25">
      <c r="A7" s="11"/>
      <c r="B7" s="10"/>
      <c r="C7" s="10"/>
      <c r="D7" s="10"/>
      <c r="E7" s="10"/>
      <c r="F7" s="10"/>
      <c r="G7" s="10"/>
      <c r="H7" s="10"/>
      <c r="I7" s="10"/>
      <c r="J7" s="10"/>
      <c r="K7" s="10"/>
      <c r="L7" s="10"/>
      <c r="M7" s="10"/>
      <c r="N7" s="10"/>
    </row>
    <row r="8" spans="1:14" ht="38.25" customHeight="1" x14ac:dyDescent="0.25">
      <c r="A8" s="11"/>
      <c r="B8" s="20" t="s">
        <v>872</v>
      </c>
      <c r="C8" s="20"/>
      <c r="D8" s="20"/>
      <c r="E8" s="20"/>
      <c r="F8" s="20"/>
      <c r="G8" s="20"/>
      <c r="H8" s="20"/>
      <c r="I8" s="20"/>
      <c r="J8" s="20"/>
      <c r="K8" s="20"/>
      <c r="L8" s="20"/>
      <c r="M8" s="20"/>
      <c r="N8" s="20"/>
    </row>
    <row r="9" spans="1:14" x14ac:dyDescent="0.25">
      <c r="A9" s="11"/>
      <c r="B9" s="21"/>
      <c r="C9" s="21"/>
      <c r="D9" s="21"/>
      <c r="E9" s="21"/>
      <c r="F9" s="21"/>
      <c r="G9" s="21"/>
      <c r="H9" s="21"/>
      <c r="I9" s="21"/>
      <c r="J9" s="21"/>
      <c r="K9" s="21"/>
      <c r="L9" s="21"/>
      <c r="M9" s="21"/>
      <c r="N9" s="21"/>
    </row>
    <row r="10" spans="1:14" ht="38.25" customHeight="1" x14ac:dyDescent="0.25">
      <c r="A10" s="11"/>
      <c r="B10" s="20" t="s">
        <v>873</v>
      </c>
      <c r="C10" s="20"/>
      <c r="D10" s="20"/>
      <c r="E10" s="20"/>
      <c r="F10" s="20"/>
      <c r="G10" s="20"/>
      <c r="H10" s="20"/>
      <c r="I10" s="20"/>
      <c r="J10" s="20"/>
      <c r="K10" s="20"/>
      <c r="L10" s="20"/>
      <c r="M10" s="20"/>
      <c r="N10" s="20"/>
    </row>
    <row r="11" spans="1:14" x14ac:dyDescent="0.25">
      <c r="A11" s="11"/>
      <c r="B11" s="21"/>
      <c r="C11" s="21"/>
      <c r="D11" s="21"/>
      <c r="E11" s="21"/>
      <c r="F11" s="21"/>
      <c r="G11" s="21"/>
      <c r="H11" s="21"/>
      <c r="I11" s="21"/>
      <c r="J11" s="21"/>
      <c r="K11" s="21"/>
      <c r="L11" s="21"/>
      <c r="M11" s="21"/>
      <c r="N11" s="21"/>
    </row>
    <row r="12" spans="1:14" ht="25.5" customHeight="1" x14ac:dyDescent="0.25">
      <c r="A12" s="11"/>
      <c r="B12" s="20" t="s">
        <v>874</v>
      </c>
      <c r="C12" s="20"/>
      <c r="D12" s="20"/>
      <c r="E12" s="20"/>
      <c r="F12" s="20"/>
      <c r="G12" s="20"/>
      <c r="H12" s="20"/>
      <c r="I12" s="20"/>
      <c r="J12" s="20"/>
      <c r="K12" s="20"/>
      <c r="L12" s="20"/>
      <c r="M12" s="20"/>
      <c r="N12" s="20"/>
    </row>
    <row r="13" spans="1:14" x14ac:dyDescent="0.25">
      <c r="A13" s="11"/>
      <c r="B13" s="21"/>
      <c r="C13" s="21"/>
      <c r="D13" s="21"/>
      <c r="E13" s="21"/>
      <c r="F13" s="21"/>
      <c r="G13" s="21"/>
      <c r="H13" s="21"/>
      <c r="I13" s="21"/>
      <c r="J13" s="21"/>
      <c r="K13" s="21"/>
      <c r="L13" s="21"/>
      <c r="M13" s="21"/>
      <c r="N13" s="21"/>
    </row>
    <row r="14" spans="1:14" x14ac:dyDescent="0.25">
      <c r="A14" s="11"/>
      <c r="B14" s="21" t="s">
        <v>875</v>
      </c>
      <c r="C14" s="21"/>
      <c r="D14" s="21"/>
      <c r="E14" s="21"/>
      <c r="F14" s="21"/>
      <c r="G14" s="21"/>
      <c r="H14" s="21"/>
      <c r="I14" s="21"/>
      <c r="J14" s="21"/>
      <c r="K14" s="21"/>
      <c r="L14" s="21"/>
      <c r="M14" s="21"/>
      <c r="N14" s="21"/>
    </row>
    <row r="15" spans="1:14" x14ac:dyDescent="0.25">
      <c r="A15" s="11"/>
      <c r="B15" s="21"/>
      <c r="C15" s="21"/>
      <c r="D15" s="21"/>
      <c r="E15" s="21"/>
      <c r="F15" s="21"/>
      <c r="G15" s="21"/>
      <c r="H15" s="21"/>
      <c r="I15" s="21"/>
      <c r="J15" s="21"/>
      <c r="K15" s="21"/>
      <c r="L15" s="21"/>
      <c r="M15" s="21"/>
      <c r="N15" s="21"/>
    </row>
    <row r="16" spans="1:14" ht="15.75" thickBot="1" x14ac:dyDescent="0.3">
      <c r="A16" s="11"/>
      <c r="B16" s="85"/>
      <c r="C16" s="85"/>
      <c r="D16" s="110" t="s">
        <v>347</v>
      </c>
      <c r="E16" s="110"/>
      <c r="F16" s="110"/>
      <c r="G16" s="110"/>
      <c r="H16" s="110"/>
      <c r="I16" s="110"/>
      <c r="J16" s="110"/>
      <c r="K16" s="110"/>
      <c r="L16" s="110"/>
      <c r="M16" s="110"/>
      <c r="N16" s="87"/>
    </row>
    <row r="17" spans="1:14" ht="16.5" thickTop="1" thickBot="1" x14ac:dyDescent="0.3">
      <c r="A17" s="11"/>
      <c r="B17" s="85"/>
      <c r="C17" s="85"/>
      <c r="D17" s="210">
        <v>41182</v>
      </c>
      <c r="E17" s="210"/>
      <c r="F17" s="210"/>
      <c r="G17" s="210"/>
      <c r="H17" s="87"/>
      <c r="I17" s="85"/>
      <c r="J17" s="210">
        <v>40816</v>
      </c>
      <c r="K17" s="210"/>
      <c r="L17" s="210"/>
      <c r="M17" s="210"/>
      <c r="N17" s="87"/>
    </row>
    <row r="18" spans="1:14" ht="15.75" thickTop="1" x14ac:dyDescent="0.25">
      <c r="A18" s="11"/>
      <c r="B18" s="112"/>
      <c r="C18" s="112"/>
      <c r="D18" s="151" t="s">
        <v>876</v>
      </c>
      <c r="E18" s="151"/>
      <c r="F18" s="112"/>
      <c r="G18" s="151" t="s">
        <v>423</v>
      </c>
      <c r="H18" s="151"/>
      <c r="I18" s="112"/>
      <c r="J18" s="151" t="s">
        <v>876</v>
      </c>
      <c r="K18" s="151"/>
      <c r="L18" s="112"/>
      <c r="M18" s="151" t="s">
        <v>423</v>
      </c>
      <c r="N18" s="151"/>
    </row>
    <row r="19" spans="1:14" x14ac:dyDescent="0.25">
      <c r="A19" s="11"/>
      <c r="B19" s="21"/>
      <c r="C19" s="21"/>
      <c r="D19" s="108" t="s">
        <v>877</v>
      </c>
      <c r="E19" s="108"/>
      <c r="F19" s="21"/>
      <c r="G19" s="108" t="s">
        <v>878</v>
      </c>
      <c r="H19" s="108"/>
      <c r="I19" s="21"/>
      <c r="J19" s="108" t="s">
        <v>877</v>
      </c>
      <c r="K19" s="108"/>
      <c r="L19" s="21"/>
      <c r="M19" s="108" t="s">
        <v>878</v>
      </c>
      <c r="N19" s="108"/>
    </row>
    <row r="20" spans="1:14" ht="15.75" thickBot="1" x14ac:dyDescent="0.3">
      <c r="A20" s="11"/>
      <c r="B20" s="134"/>
      <c r="C20" s="134"/>
      <c r="D20" s="73"/>
      <c r="E20" s="73"/>
      <c r="F20" s="134"/>
      <c r="G20" s="110" t="s">
        <v>308</v>
      </c>
      <c r="H20" s="110"/>
      <c r="I20" s="134"/>
      <c r="J20" s="73"/>
      <c r="K20" s="73"/>
      <c r="L20" s="134"/>
      <c r="M20" s="110" t="s">
        <v>308</v>
      </c>
      <c r="N20" s="110"/>
    </row>
    <row r="21" spans="1:14" ht="27" thickTop="1" x14ac:dyDescent="0.25">
      <c r="A21" s="11"/>
      <c r="B21" s="49" t="s">
        <v>879</v>
      </c>
      <c r="C21" s="32"/>
      <c r="D21" s="103">
        <v>695200</v>
      </c>
      <c r="E21" s="36"/>
      <c r="F21" s="32"/>
      <c r="G21" s="48">
        <v>17.72</v>
      </c>
      <c r="H21" s="36"/>
      <c r="I21" s="32"/>
      <c r="J21" s="103">
        <v>821600</v>
      </c>
      <c r="K21" s="36"/>
      <c r="L21" s="32"/>
      <c r="M21" s="48">
        <v>17.72</v>
      </c>
      <c r="N21" s="36"/>
    </row>
    <row r="22" spans="1:14" x14ac:dyDescent="0.25">
      <c r="A22" s="11"/>
      <c r="B22" s="41" t="s">
        <v>880</v>
      </c>
      <c r="C22" s="46"/>
      <c r="D22" s="39" t="s">
        <v>316</v>
      </c>
      <c r="E22" s="44"/>
      <c r="F22" s="46"/>
      <c r="G22" s="39" t="s">
        <v>316</v>
      </c>
      <c r="H22" s="44"/>
      <c r="I22" s="46"/>
      <c r="J22" s="39" t="s">
        <v>316</v>
      </c>
      <c r="K22" s="44"/>
      <c r="L22" s="46"/>
      <c r="M22" s="39" t="s">
        <v>316</v>
      </c>
      <c r="N22" s="44"/>
    </row>
    <row r="23" spans="1:14" x14ac:dyDescent="0.25">
      <c r="A23" s="11"/>
      <c r="B23" s="49" t="s">
        <v>881</v>
      </c>
      <c r="C23" s="32"/>
      <c r="D23" s="48" t="s">
        <v>882</v>
      </c>
      <c r="E23" s="36" t="s">
        <v>318</v>
      </c>
      <c r="F23" s="32"/>
      <c r="G23" s="48">
        <v>17.72</v>
      </c>
      <c r="H23" s="36"/>
      <c r="I23" s="32"/>
      <c r="J23" s="48" t="s">
        <v>883</v>
      </c>
      <c r="K23" s="36" t="s">
        <v>318</v>
      </c>
      <c r="L23" s="32"/>
      <c r="M23" s="48">
        <v>17.72</v>
      </c>
      <c r="N23" s="36"/>
    </row>
    <row r="24" spans="1:14" ht="15.75" thickBot="1" x14ac:dyDescent="0.3">
      <c r="A24" s="11"/>
      <c r="B24" s="54" t="s">
        <v>884</v>
      </c>
      <c r="C24" s="58"/>
      <c r="D24" s="52" t="s">
        <v>885</v>
      </c>
      <c r="E24" s="56" t="s">
        <v>318</v>
      </c>
      <c r="F24" s="58"/>
      <c r="G24" s="52">
        <v>17.72</v>
      </c>
      <c r="H24" s="56"/>
      <c r="I24" s="58"/>
      <c r="J24" s="52" t="s">
        <v>886</v>
      </c>
      <c r="K24" s="56" t="s">
        <v>318</v>
      </c>
      <c r="L24" s="58"/>
      <c r="M24" s="52">
        <v>17.72</v>
      </c>
      <c r="N24" s="56"/>
    </row>
    <row r="25" spans="1:14" ht="16.5" thickTop="1" thickBot="1" x14ac:dyDescent="0.3">
      <c r="A25" s="11"/>
      <c r="B25" s="119" t="s">
        <v>887</v>
      </c>
      <c r="C25" s="60"/>
      <c r="D25" s="124">
        <v>663600</v>
      </c>
      <c r="E25" s="66"/>
      <c r="F25" s="60"/>
      <c r="G25" s="62">
        <v>17.72</v>
      </c>
      <c r="H25" s="66"/>
      <c r="I25" s="60"/>
      <c r="J25" s="124">
        <v>790000</v>
      </c>
      <c r="K25" s="66"/>
      <c r="L25" s="60"/>
      <c r="M25" s="62">
        <v>17.72</v>
      </c>
      <c r="N25" s="66"/>
    </row>
    <row r="26" spans="1:14" ht="15.75" thickTop="1" x14ac:dyDescent="0.25">
      <c r="A26" s="11"/>
      <c r="B26" s="46"/>
      <c r="C26" s="46"/>
      <c r="D26" s="39"/>
      <c r="E26" s="44"/>
      <c r="F26" s="46"/>
      <c r="G26" s="39"/>
      <c r="H26" s="44"/>
      <c r="I26" s="46"/>
      <c r="J26" s="39"/>
      <c r="K26" s="44"/>
      <c r="L26" s="46"/>
      <c r="M26" s="39"/>
      <c r="N26" s="44"/>
    </row>
    <row r="27" spans="1:14" x14ac:dyDescent="0.25">
      <c r="A27" s="11"/>
      <c r="B27" s="46"/>
      <c r="C27" s="46"/>
      <c r="D27" s="39"/>
      <c r="E27" s="44"/>
      <c r="F27" s="46"/>
      <c r="G27" s="39"/>
      <c r="H27" s="44"/>
      <c r="I27" s="46"/>
      <c r="J27" s="39"/>
      <c r="K27" s="44"/>
      <c r="L27" s="46"/>
      <c r="M27" s="39"/>
      <c r="N27" s="44"/>
    </row>
    <row r="28" spans="1:14" ht="15.75" thickBot="1" x14ac:dyDescent="0.3">
      <c r="A28" s="11"/>
      <c r="B28" s="58"/>
      <c r="C28" s="58"/>
      <c r="D28" s="178" t="s">
        <v>348</v>
      </c>
      <c r="E28" s="178"/>
      <c r="F28" s="178"/>
      <c r="G28" s="178"/>
      <c r="H28" s="178"/>
      <c r="I28" s="178"/>
      <c r="J28" s="178"/>
      <c r="K28" s="178"/>
      <c r="L28" s="178"/>
      <c r="M28" s="178"/>
      <c r="N28" s="56"/>
    </row>
    <row r="29" spans="1:14" ht="16.5" thickTop="1" thickBot="1" x14ac:dyDescent="0.3">
      <c r="A29" s="11"/>
      <c r="B29" s="58"/>
      <c r="C29" s="58"/>
      <c r="D29" s="211">
        <v>41182</v>
      </c>
      <c r="E29" s="211"/>
      <c r="F29" s="211"/>
      <c r="G29" s="211"/>
      <c r="H29" s="56"/>
      <c r="I29" s="58"/>
      <c r="J29" s="211">
        <v>40816</v>
      </c>
      <c r="K29" s="211"/>
      <c r="L29" s="211"/>
      <c r="M29" s="211"/>
      <c r="N29" s="56"/>
    </row>
    <row r="30" spans="1:14" ht="15.75" thickTop="1" x14ac:dyDescent="0.25">
      <c r="A30" s="11"/>
      <c r="B30" s="212"/>
      <c r="C30" s="212"/>
      <c r="D30" s="77" t="s">
        <v>876</v>
      </c>
      <c r="E30" s="214"/>
      <c r="F30" s="212"/>
      <c r="G30" s="77" t="s">
        <v>423</v>
      </c>
      <c r="H30" s="214"/>
      <c r="I30" s="212"/>
      <c r="J30" s="77" t="s">
        <v>876</v>
      </c>
      <c r="K30" s="214"/>
      <c r="L30" s="212"/>
      <c r="M30" s="77" t="s">
        <v>423</v>
      </c>
      <c r="N30" s="214"/>
    </row>
    <row r="31" spans="1:14" ht="15.75" thickBot="1" x14ac:dyDescent="0.3">
      <c r="A31" s="11"/>
      <c r="B31" s="213"/>
      <c r="C31" s="213"/>
      <c r="D31" s="176" t="s">
        <v>877</v>
      </c>
      <c r="E31" s="215"/>
      <c r="F31" s="213"/>
      <c r="G31" s="176" t="s">
        <v>888</v>
      </c>
      <c r="H31" s="215"/>
      <c r="I31" s="213"/>
      <c r="J31" s="176" t="s">
        <v>877</v>
      </c>
      <c r="K31" s="215"/>
      <c r="L31" s="213"/>
      <c r="M31" s="176" t="s">
        <v>888</v>
      </c>
      <c r="N31" s="215"/>
    </row>
    <row r="32" spans="1:14" ht="27" thickTop="1" x14ac:dyDescent="0.25">
      <c r="A32" s="11"/>
      <c r="B32" s="49" t="s">
        <v>879</v>
      </c>
      <c r="C32" s="32"/>
      <c r="D32" s="103">
        <v>758400</v>
      </c>
      <c r="E32" s="36"/>
      <c r="F32" s="32"/>
      <c r="G32" s="48">
        <v>17.72</v>
      </c>
      <c r="H32" s="36"/>
      <c r="I32" s="32"/>
      <c r="J32" s="103">
        <v>884800</v>
      </c>
      <c r="K32" s="36"/>
      <c r="L32" s="32"/>
      <c r="M32" s="48">
        <v>17.72</v>
      </c>
      <c r="N32" s="36"/>
    </row>
    <row r="33" spans="1:14" x14ac:dyDescent="0.25">
      <c r="A33" s="11"/>
      <c r="B33" s="41" t="s">
        <v>880</v>
      </c>
      <c r="C33" s="46"/>
      <c r="D33" s="39" t="s">
        <v>316</v>
      </c>
      <c r="E33" s="44"/>
      <c r="F33" s="46"/>
      <c r="G33" s="39" t="s">
        <v>316</v>
      </c>
      <c r="H33" s="44"/>
      <c r="I33" s="46"/>
      <c r="J33" s="39" t="s">
        <v>316</v>
      </c>
      <c r="K33" s="44"/>
      <c r="L33" s="46"/>
      <c r="M33" s="39" t="s">
        <v>316</v>
      </c>
      <c r="N33" s="44"/>
    </row>
    <row r="34" spans="1:14" x14ac:dyDescent="0.25">
      <c r="A34" s="11"/>
      <c r="B34" s="49" t="s">
        <v>881</v>
      </c>
      <c r="C34" s="32"/>
      <c r="D34" s="48" t="s">
        <v>889</v>
      </c>
      <c r="E34" s="36" t="s">
        <v>318</v>
      </c>
      <c r="F34" s="32"/>
      <c r="G34" s="48">
        <v>17.72</v>
      </c>
      <c r="H34" s="36"/>
      <c r="I34" s="32"/>
      <c r="J34" s="48" t="s">
        <v>890</v>
      </c>
      <c r="K34" s="36" t="s">
        <v>318</v>
      </c>
      <c r="L34" s="32"/>
      <c r="M34" s="48">
        <v>17.72</v>
      </c>
      <c r="N34" s="36"/>
    </row>
    <row r="35" spans="1:14" ht="15.75" thickBot="1" x14ac:dyDescent="0.3">
      <c r="A35" s="11"/>
      <c r="B35" s="54" t="s">
        <v>884</v>
      </c>
      <c r="C35" s="58"/>
      <c r="D35" s="52" t="s">
        <v>891</v>
      </c>
      <c r="E35" s="56" t="s">
        <v>318</v>
      </c>
      <c r="F35" s="58"/>
      <c r="G35" s="52">
        <v>17.72</v>
      </c>
      <c r="H35" s="56"/>
      <c r="I35" s="58"/>
      <c r="J35" s="52" t="s">
        <v>892</v>
      </c>
      <c r="K35" s="56" t="s">
        <v>318</v>
      </c>
      <c r="L35" s="58"/>
      <c r="M35" s="52">
        <v>17.72</v>
      </c>
      <c r="N35" s="56"/>
    </row>
    <row r="36" spans="1:14" ht="16.5" thickTop="1" thickBot="1" x14ac:dyDescent="0.3">
      <c r="A36" s="11"/>
      <c r="B36" s="119" t="s">
        <v>887</v>
      </c>
      <c r="C36" s="60"/>
      <c r="D36" s="124">
        <v>663600</v>
      </c>
      <c r="E36" s="66"/>
      <c r="F36" s="60"/>
      <c r="G36" s="62">
        <v>17.72</v>
      </c>
      <c r="H36" s="66"/>
      <c r="I36" s="60"/>
      <c r="J36" s="124">
        <v>790000</v>
      </c>
      <c r="K36" s="66"/>
      <c r="L36" s="60"/>
      <c r="M36" s="62">
        <v>17.72</v>
      </c>
      <c r="N36" s="66"/>
    </row>
  </sheetData>
  <mergeCells count="49">
    <mergeCell ref="B12:N12"/>
    <mergeCell ref="B13:N13"/>
    <mergeCell ref="B14:N14"/>
    <mergeCell ref="B15:N15"/>
    <mergeCell ref="B6:N6"/>
    <mergeCell ref="B7:N7"/>
    <mergeCell ref="B8:N8"/>
    <mergeCell ref="B9:N9"/>
    <mergeCell ref="B10:N10"/>
    <mergeCell ref="B11:N11"/>
    <mergeCell ref="K30:K31"/>
    <mergeCell ref="L30:L31"/>
    <mergeCell ref="N30:N31"/>
    <mergeCell ref="A1:A2"/>
    <mergeCell ref="B1:N1"/>
    <mergeCell ref="B2:N2"/>
    <mergeCell ref="A3:A36"/>
    <mergeCell ref="B3:N3"/>
    <mergeCell ref="B4:N4"/>
    <mergeCell ref="B5:N5"/>
    <mergeCell ref="B30:B31"/>
    <mergeCell ref="C30:C31"/>
    <mergeCell ref="E30:E31"/>
    <mergeCell ref="F30:F31"/>
    <mergeCell ref="H30:H31"/>
    <mergeCell ref="I30:I31"/>
    <mergeCell ref="L18:L20"/>
    <mergeCell ref="M18:N18"/>
    <mergeCell ref="M19:N19"/>
    <mergeCell ref="M20:N20"/>
    <mergeCell ref="D28:M28"/>
    <mergeCell ref="D29:G29"/>
    <mergeCell ref="J29:M29"/>
    <mergeCell ref="G19:H19"/>
    <mergeCell ref="G20:H20"/>
    <mergeCell ref="I18:I20"/>
    <mergeCell ref="J18:K18"/>
    <mergeCell ref="J19:K19"/>
    <mergeCell ref="J20:K20"/>
    <mergeCell ref="D16:M16"/>
    <mergeCell ref="D17:G17"/>
    <mergeCell ref="J17:M17"/>
    <mergeCell ref="B18:B20"/>
    <mergeCell ref="C18:C20"/>
    <mergeCell ref="D18:E18"/>
    <mergeCell ref="D19:E19"/>
    <mergeCell ref="D20:E20"/>
    <mergeCell ref="F18:F20"/>
    <mergeCell ref="G18:H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893</v>
      </c>
      <c r="B1" s="1" t="s">
        <v>1</v>
      </c>
    </row>
    <row r="2" spans="1:2" x14ac:dyDescent="0.25">
      <c r="A2" s="7"/>
      <c r="B2" s="1" t="s">
        <v>2</v>
      </c>
    </row>
    <row r="3" spans="1:2" x14ac:dyDescent="0.25">
      <c r="A3" s="11" t="s">
        <v>893</v>
      </c>
      <c r="B3" s="4" t="s">
        <v>5</v>
      </c>
    </row>
    <row r="4" spans="1:2" x14ac:dyDescent="0.25">
      <c r="A4" s="11"/>
      <c r="B4" s="13" t="s">
        <v>894</v>
      </c>
    </row>
    <row r="5" spans="1:2" x14ac:dyDescent="0.25">
      <c r="A5" s="11"/>
      <c r="B5" s="4"/>
    </row>
    <row r="6" spans="1:2" ht="204.75" x14ac:dyDescent="0.25">
      <c r="A6" s="11"/>
      <c r="B6" s="14" t="s">
        <v>895</v>
      </c>
    </row>
    <row r="7" spans="1:2" x14ac:dyDescent="0.25">
      <c r="A7" s="11"/>
      <c r="B7" s="4"/>
    </row>
    <row r="8" spans="1:2" ht="128.25" x14ac:dyDescent="0.25">
      <c r="A8" s="11"/>
      <c r="B8" s="14" t="s">
        <v>896</v>
      </c>
    </row>
    <row r="9" spans="1:2" x14ac:dyDescent="0.25">
      <c r="A9" s="11"/>
      <c r="B9" s="4"/>
    </row>
    <row r="10" spans="1:2" ht="128.25" x14ac:dyDescent="0.25">
      <c r="A10" s="11"/>
      <c r="B10" s="14" t="s">
        <v>897</v>
      </c>
    </row>
    <row r="11" spans="1:2" x14ac:dyDescent="0.25">
      <c r="A11" s="11"/>
      <c r="B11" s="4"/>
    </row>
    <row r="12" spans="1:2" ht="90" x14ac:dyDescent="0.25">
      <c r="A12" s="11"/>
      <c r="B12" s="14" t="s">
        <v>898</v>
      </c>
    </row>
    <row r="13" spans="1:2" x14ac:dyDescent="0.25">
      <c r="A13" s="11"/>
      <c r="B13" s="4"/>
    </row>
    <row r="14" spans="1:2" ht="64.5" x14ac:dyDescent="0.25">
      <c r="A14" s="11"/>
      <c r="B14" s="14" t="s">
        <v>899</v>
      </c>
    </row>
    <row r="15" spans="1:2" x14ac:dyDescent="0.25">
      <c r="A15" s="11"/>
      <c r="B15" s="4"/>
    </row>
    <row r="16" spans="1:2" ht="39" x14ac:dyDescent="0.25">
      <c r="A16" s="11"/>
      <c r="B16" s="14" t="s">
        <v>900</v>
      </c>
    </row>
  </sheetData>
  <mergeCells count="2">
    <mergeCell ref="A1:A2"/>
    <mergeCell ref="A3: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28.140625" customWidth="1"/>
    <col min="3" max="3" width="21.5703125" customWidth="1"/>
    <col min="4" max="4" width="5.85546875" customWidth="1"/>
  </cols>
  <sheetData>
    <row r="1" spans="1:4" ht="30" x14ac:dyDescent="0.25">
      <c r="A1" s="1" t="s">
        <v>26</v>
      </c>
      <c r="B1" s="7" t="s">
        <v>2</v>
      </c>
      <c r="C1" s="7" t="s">
        <v>28</v>
      </c>
      <c r="D1" s="7"/>
    </row>
    <row r="2" spans="1:4" ht="30" x14ac:dyDescent="0.25">
      <c r="A2" s="1" t="s">
        <v>27</v>
      </c>
      <c r="B2" s="7"/>
      <c r="C2" s="7"/>
      <c r="D2" s="7"/>
    </row>
    <row r="3" spans="1:4" x14ac:dyDescent="0.25">
      <c r="A3" s="3" t="s">
        <v>29</v>
      </c>
      <c r="B3" s="4" t="s">
        <v>5</v>
      </c>
      <c r="C3" s="4" t="s">
        <v>5</v>
      </c>
      <c r="D3" s="4"/>
    </row>
    <row r="4" spans="1:4" ht="17.25" x14ac:dyDescent="0.25">
      <c r="A4" s="2" t="s">
        <v>30</v>
      </c>
      <c r="B4" s="8">
        <v>458107</v>
      </c>
      <c r="C4" s="8">
        <v>206299</v>
      </c>
      <c r="D4" s="9" t="s">
        <v>31</v>
      </c>
    </row>
    <row r="5" spans="1:4" ht="17.25" x14ac:dyDescent="0.25">
      <c r="A5" s="2" t="s">
        <v>32</v>
      </c>
      <c r="B5" s="6">
        <v>1997211</v>
      </c>
      <c r="C5" s="6">
        <v>3144531</v>
      </c>
      <c r="D5" s="9" t="s">
        <v>31</v>
      </c>
    </row>
    <row r="6" spans="1:4" ht="17.25" x14ac:dyDescent="0.25">
      <c r="A6" s="2" t="s">
        <v>33</v>
      </c>
      <c r="B6" s="6">
        <v>17767</v>
      </c>
      <c r="C6" s="6">
        <v>22709</v>
      </c>
      <c r="D6" s="9" t="s">
        <v>31</v>
      </c>
    </row>
    <row r="7" spans="1:4" ht="17.25" x14ac:dyDescent="0.25">
      <c r="A7" s="2" t="s">
        <v>34</v>
      </c>
      <c r="B7" s="6">
        <v>13319</v>
      </c>
      <c r="C7" s="6">
        <v>1403</v>
      </c>
      <c r="D7" s="9" t="s">
        <v>31</v>
      </c>
    </row>
    <row r="8" spans="1:4" ht="17.25" x14ac:dyDescent="0.25">
      <c r="A8" s="2" t="s">
        <v>35</v>
      </c>
      <c r="B8" s="6">
        <v>3141282</v>
      </c>
      <c r="C8" s="6">
        <v>4193555</v>
      </c>
      <c r="D8" s="9" t="s">
        <v>31</v>
      </c>
    </row>
    <row r="9" spans="1:4" ht="17.25" x14ac:dyDescent="0.25">
      <c r="A9" s="2" t="s">
        <v>36</v>
      </c>
      <c r="B9" s="6">
        <v>7538992</v>
      </c>
      <c r="C9" s="6">
        <v>7747135</v>
      </c>
      <c r="D9" s="9" t="s">
        <v>31</v>
      </c>
    </row>
    <row r="10" spans="1:4" x14ac:dyDescent="0.25">
      <c r="A10" s="3" t="s">
        <v>37</v>
      </c>
      <c r="B10" s="4" t="s">
        <v>5</v>
      </c>
      <c r="C10" s="4" t="s">
        <v>5</v>
      </c>
      <c r="D10" s="4"/>
    </row>
    <row r="11" spans="1:4" ht="45" x14ac:dyDescent="0.25">
      <c r="A11" s="2" t="s">
        <v>38</v>
      </c>
      <c r="B11" s="6">
        <v>1658906</v>
      </c>
      <c r="C11" s="6">
        <v>2672989</v>
      </c>
      <c r="D11" s="9" t="s">
        <v>31</v>
      </c>
    </row>
    <row r="12" spans="1:4" ht="17.25" x14ac:dyDescent="0.25">
      <c r="A12" s="2" t="s">
        <v>39</v>
      </c>
      <c r="B12" s="6">
        <v>2434</v>
      </c>
      <c r="C12" s="6">
        <v>3294</v>
      </c>
      <c r="D12" s="9" t="s">
        <v>31</v>
      </c>
    </row>
    <row r="13" spans="1:4" ht="17.25" x14ac:dyDescent="0.25">
      <c r="A13" s="2" t="s">
        <v>40</v>
      </c>
      <c r="B13" s="6">
        <v>92416</v>
      </c>
      <c r="C13" s="6">
        <v>112937</v>
      </c>
      <c r="D13" s="9" t="s">
        <v>31</v>
      </c>
    </row>
    <row r="14" spans="1:4" ht="17.25" x14ac:dyDescent="0.25">
      <c r="A14" s="2" t="s">
        <v>41</v>
      </c>
      <c r="B14" s="6">
        <v>1289</v>
      </c>
      <c r="C14" s="6">
        <v>1687</v>
      </c>
      <c r="D14" s="9" t="s">
        <v>31</v>
      </c>
    </row>
    <row r="15" spans="1:4" ht="30" x14ac:dyDescent="0.25">
      <c r="A15" s="2" t="s">
        <v>42</v>
      </c>
      <c r="B15" s="6">
        <v>11531</v>
      </c>
      <c r="C15" s="6">
        <v>12958</v>
      </c>
      <c r="D15" s="9" t="s">
        <v>31</v>
      </c>
    </row>
    <row r="16" spans="1:4" ht="17.25" x14ac:dyDescent="0.25">
      <c r="A16" s="2" t="s">
        <v>43</v>
      </c>
      <c r="B16" s="6">
        <v>59073</v>
      </c>
      <c r="C16" s="6">
        <v>44467</v>
      </c>
      <c r="D16" s="9" t="s">
        <v>31</v>
      </c>
    </row>
    <row r="17" spans="1:4" ht="17.25" x14ac:dyDescent="0.25">
      <c r="A17" s="2" t="s">
        <v>35</v>
      </c>
      <c r="B17" s="6">
        <v>1825649</v>
      </c>
      <c r="C17" s="6">
        <v>2848332</v>
      </c>
      <c r="D17" s="9" t="s">
        <v>31</v>
      </c>
    </row>
    <row r="18" spans="1:4" ht="17.25" x14ac:dyDescent="0.25">
      <c r="A18" s="2" t="s">
        <v>44</v>
      </c>
      <c r="B18" s="6">
        <v>4120803</v>
      </c>
      <c r="C18" s="6">
        <v>4699516</v>
      </c>
      <c r="D18" s="9" t="s">
        <v>31</v>
      </c>
    </row>
    <row r="19" spans="1:4" ht="30" x14ac:dyDescent="0.25">
      <c r="A19" s="2" t="s">
        <v>45</v>
      </c>
      <c r="B19" s="4" t="s">
        <v>46</v>
      </c>
      <c r="C19" s="4" t="s">
        <v>46</v>
      </c>
      <c r="D19" s="9" t="s">
        <v>31</v>
      </c>
    </row>
    <row r="20" spans="1:4" x14ac:dyDescent="0.25">
      <c r="A20" s="3" t="s">
        <v>47</v>
      </c>
      <c r="B20" s="4" t="s">
        <v>5</v>
      </c>
      <c r="C20" s="4" t="s">
        <v>5</v>
      </c>
      <c r="D20" s="4"/>
    </row>
    <row r="21" spans="1:4" ht="60" x14ac:dyDescent="0.25">
      <c r="A21" s="2" t="s">
        <v>48</v>
      </c>
      <c r="B21" s="4" t="s">
        <v>46</v>
      </c>
      <c r="C21" s="4" t="s">
        <v>46</v>
      </c>
      <c r="D21" s="9" t="s">
        <v>31</v>
      </c>
    </row>
    <row r="22" spans="1:4" ht="60" x14ac:dyDescent="0.25">
      <c r="A22" s="2" t="s">
        <v>49</v>
      </c>
      <c r="B22" s="6">
        <v>10268</v>
      </c>
      <c r="C22" s="6">
        <v>10267</v>
      </c>
      <c r="D22" s="9" t="s">
        <v>31</v>
      </c>
    </row>
    <row r="23" spans="1:4" ht="17.25" x14ac:dyDescent="0.25">
      <c r="A23" s="2" t="s">
        <v>50</v>
      </c>
      <c r="B23" s="6">
        <v>3604097</v>
      </c>
      <c r="C23" s="6">
        <v>3603739</v>
      </c>
      <c r="D23" s="9" t="s">
        <v>31</v>
      </c>
    </row>
    <row r="24" spans="1:4" ht="30" x14ac:dyDescent="0.25">
      <c r="A24" s="2" t="s">
        <v>51</v>
      </c>
      <c r="B24" s="6">
        <v>852357</v>
      </c>
      <c r="C24" s="6">
        <v>433453</v>
      </c>
      <c r="D24" s="9" t="s">
        <v>31</v>
      </c>
    </row>
    <row r="25" spans="1:4" ht="30" x14ac:dyDescent="0.25">
      <c r="A25" s="2" t="s">
        <v>52</v>
      </c>
      <c r="B25" s="6">
        <v>-1048533</v>
      </c>
      <c r="C25" s="6">
        <v>-999840</v>
      </c>
      <c r="D25" s="9" t="s">
        <v>31</v>
      </c>
    </row>
    <row r="26" spans="1:4" ht="17.25" x14ac:dyDescent="0.25">
      <c r="A26" s="2" t="s">
        <v>53</v>
      </c>
      <c r="B26" s="6">
        <v>3418189</v>
      </c>
      <c r="C26" s="6">
        <v>3047619</v>
      </c>
      <c r="D26" s="9" t="s">
        <v>31</v>
      </c>
    </row>
    <row r="27" spans="1:4" ht="30" x14ac:dyDescent="0.25">
      <c r="A27" s="2" t="s">
        <v>54</v>
      </c>
      <c r="B27" s="6">
        <v>7538992</v>
      </c>
      <c r="C27" s="6">
        <v>7747135</v>
      </c>
      <c r="D27" s="9" t="s">
        <v>31</v>
      </c>
    </row>
    <row r="28" spans="1:4" ht="45" x14ac:dyDescent="0.25">
      <c r="A28" s="2" t="s">
        <v>55</v>
      </c>
      <c r="B28" s="4" t="s">
        <v>5</v>
      </c>
      <c r="C28" s="4" t="s">
        <v>5</v>
      </c>
      <c r="D28" s="4"/>
    </row>
    <row r="29" spans="1:4" x14ac:dyDescent="0.25">
      <c r="A29" s="3" t="s">
        <v>29</v>
      </c>
      <c r="B29" s="4" t="s">
        <v>5</v>
      </c>
      <c r="C29" s="4" t="s">
        <v>5</v>
      </c>
      <c r="D29" s="4"/>
    </row>
    <row r="30" spans="1:4" ht="45" x14ac:dyDescent="0.25">
      <c r="A30" s="2" t="s">
        <v>56</v>
      </c>
      <c r="B30" s="6">
        <v>3235572</v>
      </c>
      <c r="C30" s="6">
        <v>3270332</v>
      </c>
      <c r="D30" s="9" t="s">
        <v>31</v>
      </c>
    </row>
    <row r="31" spans="1:4" ht="60" x14ac:dyDescent="0.25">
      <c r="A31" s="2" t="s">
        <v>57</v>
      </c>
      <c r="B31" s="6">
        <v>1136923</v>
      </c>
      <c r="C31" s="6">
        <v>256632</v>
      </c>
      <c r="D31" s="9" t="s">
        <v>31</v>
      </c>
    </row>
    <row r="32" spans="1:4" ht="17.25" x14ac:dyDescent="0.25">
      <c r="A32" s="2" t="s">
        <v>33</v>
      </c>
      <c r="B32" s="6">
        <v>25215</v>
      </c>
      <c r="C32" s="6">
        <v>26616</v>
      </c>
      <c r="D32" s="9" t="s">
        <v>31</v>
      </c>
    </row>
    <row r="33" spans="1:4" ht="17.25" x14ac:dyDescent="0.25">
      <c r="A33" s="2" t="s">
        <v>35</v>
      </c>
      <c r="B33" s="6">
        <v>4397710</v>
      </c>
      <c r="C33" s="6">
        <v>3553580</v>
      </c>
      <c r="D33" s="9" t="s">
        <v>31</v>
      </c>
    </row>
    <row r="34" spans="1:4" x14ac:dyDescent="0.25">
      <c r="A34" s="3" t="s">
        <v>37</v>
      </c>
      <c r="B34" s="4" t="s">
        <v>5</v>
      </c>
      <c r="C34" s="4" t="s">
        <v>5</v>
      </c>
      <c r="D34" s="4"/>
    </row>
    <row r="35" spans="1:4" ht="60" x14ac:dyDescent="0.25">
      <c r="A35" s="2" t="s">
        <v>58</v>
      </c>
      <c r="B35" s="6">
        <v>1252752</v>
      </c>
      <c r="C35" s="6">
        <v>1630276</v>
      </c>
      <c r="D35" s="9" t="s">
        <v>31</v>
      </c>
    </row>
    <row r="36" spans="1:4" ht="60" x14ac:dyDescent="0.25">
      <c r="A36" s="2" t="s">
        <v>59</v>
      </c>
      <c r="B36" s="6">
        <v>1033925</v>
      </c>
      <c r="C36" s="6">
        <v>212778</v>
      </c>
      <c r="D36" s="9" t="s">
        <v>31</v>
      </c>
    </row>
    <row r="37" spans="1:4" ht="17.25" x14ac:dyDescent="0.25">
      <c r="A37" s="2" t="s">
        <v>39</v>
      </c>
      <c r="B37" s="6">
        <v>8477</v>
      </c>
      <c r="C37" s="6">
        <v>8130</v>
      </c>
      <c r="D37" s="9" t="s">
        <v>31</v>
      </c>
    </row>
    <row r="38" spans="1:4" ht="17.25" x14ac:dyDescent="0.25">
      <c r="A38" s="2" t="s">
        <v>35</v>
      </c>
      <c r="B38" s="6">
        <v>2295154</v>
      </c>
      <c r="C38" s="6">
        <v>1851184</v>
      </c>
      <c r="D38" s="9" t="s">
        <v>31</v>
      </c>
    </row>
    <row r="39" spans="1:4" x14ac:dyDescent="0.25">
      <c r="A39" s="2" t="s">
        <v>60</v>
      </c>
      <c r="B39" s="4" t="s">
        <v>5</v>
      </c>
      <c r="C39" s="4" t="s">
        <v>5</v>
      </c>
      <c r="D39" s="4"/>
    </row>
    <row r="40" spans="1:4" x14ac:dyDescent="0.25">
      <c r="A40" s="3" t="s">
        <v>29</v>
      </c>
      <c r="B40" s="4" t="s">
        <v>5</v>
      </c>
      <c r="C40" s="4" t="s">
        <v>5</v>
      </c>
      <c r="D40" s="4"/>
    </row>
    <row r="41" spans="1:4" ht="17.25" x14ac:dyDescent="0.25">
      <c r="A41" s="2" t="s">
        <v>61</v>
      </c>
      <c r="B41" s="4">
        <v>82</v>
      </c>
      <c r="C41" s="6">
        <v>1020</v>
      </c>
      <c r="D41" s="9" t="s">
        <v>31</v>
      </c>
    </row>
    <row r="42" spans="1:4" ht="17.25" x14ac:dyDescent="0.25">
      <c r="A42" s="2" t="s">
        <v>62</v>
      </c>
      <c r="B42" s="6">
        <v>128868</v>
      </c>
      <c r="C42" s="6">
        <v>188679</v>
      </c>
      <c r="D42" s="9" t="s">
        <v>31</v>
      </c>
    </row>
    <row r="43" spans="1:4" ht="17.25" x14ac:dyDescent="0.25">
      <c r="A43" s="2" t="s">
        <v>63</v>
      </c>
      <c r="B43" s="6">
        <v>509061</v>
      </c>
      <c r="C43" s="6">
        <v>606895</v>
      </c>
      <c r="D43" s="9" t="s">
        <v>31</v>
      </c>
    </row>
    <row r="44" spans="1:4" ht="17.25" x14ac:dyDescent="0.25">
      <c r="A44" s="2" t="s">
        <v>64</v>
      </c>
      <c r="B44" s="8">
        <v>16867</v>
      </c>
      <c r="C44" s="8">
        <v>22019</v>
      </c>
      <c r="D44" s="9" t="s">
        <v>31</v>
      </c>
    </row>
    <row r="45" spans="1:4" x14ac:dyDescent="0.25">
      <c r="A45" s="10"/>
      <c r="B45" s="10"/>
      <c r="C45" s="10"/>
      <c r="D45" s="10"/>
    </row>
    <row r="46" spans="1:4" ht="15" customHeight="1" x14ac:dyDescent="0.25">
      <c r="A46" s="2" t="s">
        <v>31</v>
      </c>
      <c r="B46" s="11" t="s">
        <v>65</v>
      </c>
      <c r="C46" s="11"/>
      <c r="D46" s="11"/>
    </row>
  </sheetData>
  <mergeCells count="4">
    <mergeCell ref="B1:B2"/>
    <mergeCell ref="C1:D2"/>
    <mergeCell ref="A45:D45"/>
    <mergeCell ref="B46:D4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901</v>
      </c>
      <c r="B1" s="1" t="s">
        <v>1</v>
      </c>
    </row>
    <row r="2" spans="1:2" x14ac:dyDescent="0.25">
      <c r="A2" s="7"/>
      <c r="B2" s="1" t="s">
        <v>2</v>
      </c>
    </row>
    <row r="3" spans="1:2" x14ac:dyDescent="0.25">
      <c r="A3" s="11" t="s">
        <v>901</v>
      </c>
      <c r="B3" s="4" t="s">
        <v>5</v>
      </c>
    </row>
    <row r="4" spans="1:2" x14ac:dyDescent="0.25">
      <c r="A4" s="11"/>
      <c r="B4" s="13" t="s">
        <v>902</v>
      </c>
    </row>
    <row r="5" spans="1:2" x14ac:dyDescent="0.25">
      <c r="A5" s="11"/>
      <c r="B5" s="4"/>
    </row>
    <row r="6" spans="1:2" ht="294" x14ac:dyDescent="0.25">
      <c r="A6" s="11"/>
      <c r="B6" s="14" t="s">
        <v>903</v>
      </c>
    </row>
    <row r="7" spans="1:2" x14ac:dyDescent="0.25">
      <c r="A7" s="11"/>
      <c r="B7" s="14"/>
    </row>
    <row r="8" spans="1:2" ht="383.25" x14ac:dyDescent="0.25">
      <c r="A8" s="11"/>
      <c r="B8" s="14" t="s">
        <v>904</v>
      </c>
    </row>
  </sheetData>
  <mergeCells count="2">
    <mergeCell ref="A1:A2"/>
    <mergeCell ref="A3: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905</v>
      </c>
      <c r="B1" s="1" t="s">
        <v>1</v>
      </c>
    </row>
    <row r="2" spans="1:2" x14ac:dyDescent="0.25">
      <c r="A2" s="7"/>
      <c r="B2" s="1" t="s">
        <v>2</v>
      </c>
    </row>
    <row r="3" spans="1:2" x14ac:dyDescent="0.25">
      <c r="A3" s="11" t="s">
        <v>905</v>
      </c>
      <c r="B3" s="4" t="s">
        <v>5</v>
      </c>
    </row>
    <row r="4" spans="1:2" ht="26.25" x14ac:dyDescent="0.25">
      <c r="A4" s="11"/>
      <c r="B4" s="13" t="s">
        <v>906</v>
      </c>
    </row>
    <row r="5" spans="1:2" x14ac:dyDescent="0.25">
      <c r="A5" s="11"/>
      <c r="B5" s="4"/>
    </row>
    <row r="6" spans="1:2" ht="230.25" x14ac:dyDescent="0.25">
      <c r="A6" s="11"/>
      <c r="B6" s="14" t="s">
        <v>907</v>
      </c>
    </row>
    <row r="7" spans="1:2" x14ac:dyDescent="0.25">
      <c r="A7" s="11"/>
      <c r="B7" s="4"/>
    </row>
    <row r="8" spans="1:2" ht="102.75" x14ac:dyDescent="0.25">
      <c r="A8" s="11"/>
      <c r="B8" s="14" t="s">
        <v>908</v>
      </c>
    </row>
    <row r="9" spans="1:2" x14ac:dyDescent="0.25">
      <c r="A9" s="11"/>
      <c r="B9" s="14"/>
    </row>
    <row r="10" spans="1:2" ht="383.25" x14ac:dyDescent="0.25">
      <c r="A10" s="11"/>
      <c r="B10" s="14" t="s">
        <v>909</v>
      </c>
    </row>
    <row r="11" spans="1:2" x14ac:dyDescent="0.25">
      <c r="A11" s="11"/>
      <c r="B11" s="15"/>
    </row>
    <row r="12" spans="1:2" ht="409.6" x14ac:dyDescent="0.25">
      <c r="A12" s="11"/>
      <c r="B12" s="14" t="s">
        <v>910</v>
      </c>
    </row>
    <row r="13" spans="1:2" x14ac:dyDescent="0.25">
      <c r="A13" s="11"/>
      <c r="B13" s="14"/>
    </row>
    <row r="14" spans="1:2" ht="281.25" x14ac:dyDescent="0.25">
      <c r="A14" s="11"/>
      <c r="B14" s="14" t="s">
        <v>911</v>
      </c>
    </row>
    <row r="15" spans="1:2" x14ac:dyDescent="0.25">
      <c r="A15" s="11"/>
      <c r="B15" s="4"/>
    </row>
    <row r="16" spans="1:2" ht="204.75" x14ac:dyDescent="0.25">
      <c r="A16" s="11"/>
      <c r="B16" s="14" t="s">
        <v>912</v>
      </c>
    </row>
    <row r="17" spans="1:2" x14ac:dyDescent="0.25">
      <c r="A17" s="11"/>
      <c r="B17" s="4"/>
    </row>
    <row r="18" spans="1:2" ht="102.75" x14ac:dyDescent="0.25">
      <c r="A18" s="11"/>
      <c r="B18" s="14" t="s">
        <v>913</v>
      </c>
    </row>
  </sheetData>
  <mergeCells count="2">
    <mergeCell ref="A1:A2"/>
    <mergeCell ref="A3: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 bestFit="1" customWidth="1"/>
    <col min="2" max="2" width="36.5703125" bestFit="1" customWidth="1"/>
  </cols>
  <sheetData>
    <row r="1" spans="1:2" x14ac:dyDescent="0.25">
      <c r="A1" s="7" t="s">
        <v>914</v>
      </c>
      <c r="B1" s="1" t="s">
        <v>1</v>
      </c>
    </row>
    <row r="2" spans="1:2" x14ac:dyDescent="0.25">
      <c r="A2" s="7"/>
      <c r="B2" s="1" t="s">
        <v>2</v>
      </c>
    </row>
    <row r="3" spans="1:2" x14ac:dyDescent="0.25">
      <c r="A3" s="11" t="s">
        <v>914</v>
      </c>
      <c r="B3" s="4" t="s">
        <v>5</v>
      </c>
    </row>
    <row r="4" spans="1:2" x14ac:dyDescent="0.25">
      <c r="A4" s="11"/>
      <c r="B4" s="13" t="s">
        <v>915</v>
      </c>
    </row>
    <row r="5" spans="1:2" x14ac:dyDescent="0.25">
      <c r="A5" s="11"/>
      <c r="B5" s="4"/>
    </row>
    <row r="6" spans="1:2" ht="153.75" x14ac:dyDescent="0.25">
      <c r="A6" s="11"/>
      <c r="B6" s="14" t="s">
        <v>916</v>
      </c>
    </row>
  </sheetData>
  <mergeCells count="2">
    <mergeCell ref="A1:A2"/>
    <mergeCell ref="A3: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917</v>
      </c>
      <c r="B1" s="1" t="s">
        <v>1</v>
      </c>
    </row>
    <row r="2" spans="1:2" x14ac:dyDescent="0.25">
      <c r="A2" s="7"/>
      <c r="B2" s="1" t="s">
        <v>2</v>
      </c>
    </row>
    <row r="3" spans="1:2" x14ac:dyDescent="0.25">
      <c r="A3" s="11" t="s">
        <v>917</v>
      </c>
      <c r="B3" s="4" t="s">
        <v>5</v>
      </c>
    </row>
    <row r="4" spans="1:2" x14ac:dyDescent="0.25">
      <c r="A4" s="11"/>
      <c r="B4" s="13" t="s">
        <v>918</v>
      </c>
    </row>
    <row r="5" spans="1:2" x14ac:dyDescent="0.25">
      <c r="A5" s="11"/>
      <c r="B5" s="4"/>
    </row>
    <row r="6" spans="1:2" ht="115.5" x14ac:dyDescent="0.25">
      <c r="A6" s="11"/>
      <c r="B6" s="14" t="s">
        <v>919</v>
      </c>
    </row>
  </sheetData>
  <mergeCells count="2">
    <mergeCell ref="A1:A2"/>
    <mergeCell ref="A3: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5"/>
  <sheetViews>
    <sheetView showGridLines="0" workbookViewId="0"/>
  </sheetViews>
  <sheetFormatPr defaultRowHeight="15" x14ac:dyDescent="0.25"/>
  <cols>
    <col min="1" max="1" width="36.5703125" bestFit="1" customWidth="1"/>
    <col min="2" max="2" width="7.85546875" customWidth="1"/>
    <col min="3" max="3" width="36.5703125" bestFit="1" customWidth="1"/>
  </cols>
  <sheetData>
    <row r="1" spans="1:3" ht="15" customHeight="1" x14ac:dyDescent="0.25">
      <c r="A1" s="7" t="s">
        <v>920</v>
      </c>
      <c r="B1" s="7" t="s">
        <v>1</v>
      </c>
      <c r="C1" s="7"/>
    </row>
    <row r="2" spans="1:3" ht="15" customHeight="1" x14ac:dyDescent="0.25">
      <c r="A2" s="7"/>
      <c r="B2" s="7" t="s">
        <v>2</v>
      </c>
      <c r="C2" s="7"/>
    </row>
    <row r="3" spans="1:3" ht="15" customHeight="1" x14ac:dyDescent="0.25">
      <c r="A3" s="11" t="s">
        <v>200</v>
      </c>
      <c r="B3" s="10" t="s">
        <v>5</v>
      </c>
      <c r="C3" s="10"/>
    </row>
    <row r="4" spans="1:3" x14ac:dyDescent="0.25">
      <c r="A4" s="11"/>
      <c r="B4" s="19" t="s">
        <v>200</v>
      </c>
      <c r="C4" s="19"/>
    </row>
    <row r="5" spans="1:3" x14ac:dyDescent="0.25">
      <c r="A5" s="11"/>
      <c r="B5" s="10"/>
      <c r="C5" s="10"/>
    </row>
    <row r="6" spans="1:3" ht="204" customHeight="1" x14ac:dyDescent="0.25">
      <c r="A6" s="11"/>
      <c r="B6" s="20" t="s">
        <v>201</v>
      </c>
      <c r="C6" s="20"/>
    </row>
    <row r="7" spans="1:3" ht="15" customHeight="1" x14ac:dyDescent="0.25">
      <c r="A7" s="11" t="s">
        <v>202</v>
      </c>
      <c r="B7" s="10" t="s">
        <v>5</v>
      </c>
      <c r="C7" s="10"/>
    </row>
    <row r="8" spans="1:3" x14ac:dyDescent="0.25">
      <c r="A8" s="11"/>
      <c r="B8" s="19" t="s">
        <v>202</v>
      </c>
      <c r="C8" s="19"/>
    </row>
    <row r="9" spans="1:3" x14ac:dyDescent="0.25">
      <c r="A9" s="11"/>
      <c r="B9" s="21"/>
      <c r="C9" s="21"/>
    </row>
    <row r="10" spans="1:3" ht="331.5" customHeight="1" x14ac:dyDescent="0.25">
      <c r="A10" s="11"/>
      <c r="B10" s="20" t="s">
        <v>203</v>
      </c>
      <c r="C10" s="20"/>
    </row>
    <row r="11" spans="1:3" ht="15" customHeight="1" x14ac:dyDescent="0.25">
      <c r="A11" s="11" t="s">
        <v>921</v>
      </c>
      <c r="B11" s="10" t="s">
        <v>5</v>
      </c>
      <c r="C11" s="10"/>
    </row>
    <row r="12" spans="1:3" x14ac:dyDescent="0.25">
      <c r="A12" s="11"/>
      <c r="B12" s="18" t="s">
        <v>204</v>
      </c>
      <c r="C12" s="18"/>
    </row>
    <row r="13" spans="1:3" x14ac:dyDescent="0.25">
      <c r="A13" s="11"/>
      <c r="B13" s="10"/>
      <c r="C13" s="10"/>
    </row>
    <row r="14" spans="1:3" ht="178.5" customHeight="1" x14ac:dyDescent="0.25">
      <c r="A14" s="11"/>
      <c r="B14" s="20" t="s">
        <v>205</v>
      </c>
      <c r="C14" s="20"/>
    </row>
    <row r="15" spans="1:3" x14ac:dyDescent="0.25">
      <c r="A15" s="11"/>
      <c r="B15" s="10"/>
      <c r="C15" s="10"/>
    </row>
    <row r="16" spans="1:3" ht="89.25" customHeight="1" x14ac:dyDescent="0.25">
      <c r="A16" s="11"/>
      <c r="B16" s="20" t="s">
        <v>206</v>
      </c>
      <c r="C16" s="20"/>
    </row>
    <row r="17" spans="1:3" x14ac:dyDescent="0.25">
      <c r="A17" s="11"/>
      <c r="B17" s="21"/>
      <c r="C17" s="21"/>
    </row>
    <row r="18" spans="1:3" ht="204" customHeight="1" x14ac:dyDescent="0.25">
      <c r="A18" s="11"/>
      <c r="B18" s="20" t="s">
        <v>207</v>
      </c>
      <c r="C18" s="20"/>
    </row>
    <row r="19" spans="1:3" x14ac:dyDescent="0.25">
      <c r="A19" s="11"/>
      <c r="B19" s="10"/>
      <c r="C19" s="10"/>
    </row>
    <row r="20" spans="1:3" ht="140.25" customHeight="1" x14ac:dyDescent="0.25">
      <c r="A20" s="11"/>
      <c r="B20" s="20" t="s">
        <v>208</v>
      </c>
      <c r="C20" s="20"/>
    </row>
    <row r="21" spans="1:3" ht="15" customHeight="1" x14ac:dyDescent="0.25">
      <c r="A21" s="11" t="s">
        <v>922</v>
      </c>
      <c r="B21" s="10" t="s">
        <v>5</v>
      </c>
      <c r="C21" s="10"/>
    </row>
    <row r="22" spans="1:3" x14ac:dyDescent="0.25">
      <c r="A22" s="11"/>
      <c r="B22" s="18" t="s">
        <v>209</v>
      </c>
      <c r="C22" s="18"/>
    </row>
    <row r="23" spans="1:3" x14ac:dyDescent="0.25">
      <c r="A23" s="11"/>
      <c r="B23" s="10"/>
      <c r="C23" s="10"/>
    </row>
    <row r="24" spans="1:3" ht="89.25" customHeight="1" x14ac:dyDescent="0.25">
      <c r="A24" s="11"/>
      <c r="B24" s="20" t="s">
        <v>210</v>
      </c>
      <c r="C24" s="20"/>
    </row>
    <row r="25" spans="1:3" x14ac:dyDescent="0.25">
      <c r="A25" s="11"/>
      <c r="B25" s="10"/>
      <c r="C25" s="10"/>
    </row>
    <row r="26" spans="1:3" ht="127.5" customHeight="1" x14ac:dyDescent="0.25">
      <c r="A26" s="11"/>
      <c r="B26" s="20" t="s">
        <v>211</v>
      </c>
      <c r="C26" s="20"/>
    </row>
    <row r="27" spans="1:3" ht="15" customHeight="1" x14ac:dyDescent="0.25">
      <c r="A27" s="11" t="s">
        <v>923</v>
      </c>
      <c r="B27" s="10" t="s">
        <v>5</v>
      </c>
      <c r="C27" s="10"/>
    </row>
    <row r="28" spans="1:3" x14ac:dyDescent="0.25">
      <c r="A28" s="11"/>
      <c r="B28" s="18" t="s">
        <v>212</v>
      </c>
      <c r="C28" s="18"/>
    </row>
    <row r="29" spans="1:3" x14ac:dyDescent="0.25">
      <c r="A29" s="11"/>
      <c r="B29" s="10"/>
      <c r="C29" s="10"/>
    </row>
    <row r="30" spans="1:3" ht="76.5" customHeight="1" x14ac:dyDescent="0.25">
      <c r="A30" s="11"/>
      <c r="B30" s="20" t="s">
        <v>213</v>
      </c>
      <c r="C30" s="20"/>
    </row>
    <row r="31" spans="1:3" ht="15" customHeight="1" x14ac:dyDescent="0.25">
      <c r="A31" s="11" t="s">
        <v>924</v>
      </c>
      <c r="B31" s="10" t="s">
        <v>5</v>
      </c>
      <c r="C31" s="10"/>
    </row>
    <row r="32" spans="1:3" ht="25.5" customHeight="1" x14ac:dyDescent="0.25">
      <c r="A32" s="11"/>
      <c r="B32" s="18" t="s">
        <v>214</v>
      </c>
      <c r="C32" s="18"/>
    </row>
    <row r="33" spans="1:3" x14ac:dyDescent="0.25">
      <c r="A33" s="11"/>
      <c r="B33" s="10"/>
      <c r="C33" s="10"/>
    </row>
    <row r="34" spans="1:3" ht="242.25" customHeight="1" x14ac:dyDescent="0.25">
      <c r="A34" s="11"/>
      <c r="B34" s="20" t="s">
        <v>215</v>
      </c>
      <c r="C34" s="20"/>
    </row>
    <row r="35" spans="1:3" x14ac:dyDescent="0.25">
      <c r="A35" s="11"/>
      <c r="B35" s="10"/>
      <c r="C35" s="10"/>
    </row>
    <row r="36" spans="1:3" ht="216.75" customHeight="1" x14ac:dyDescent="0.25">
      <c r="A36" s="11"/>
      <c r="B36" s="20" t="s">
        <v>216</v>
      </c>
      <c r="C36" s="20"/>
    </row>
    <row r="37" spans="1:3" x14ac:dyDescent="0.25">
      <c r="A37" s="11"/>
      <c r="B37" s="10"/>
      <c r="C37" s="10"/>
    </row>
    <row r="38" spans="1:3" ht="25.5" customHeight="1" x14ac:dyDescent="0.25">
      <c r="A38" s="11"/>
      <c r="B38" s="20" t="s">
        <v>217</v>
      </c>
      <c r="C38" s="20"/>
    </row>
    <row r="39" spans="1:3" x14ac:dyDescent="0.25">
      <c r="A39" s="11"/>
      <c r="B39" s="21"/>
      <c r="C39" s="21"/>
    </row>
    <row r="40" spans="1:3" x14ac:dyDescent="0.25">
      <c r="A40" s="11"/>
      <c r="B40" s="18" t="s">
        <v>218</v>
      </c>
      <c r="C40" s="18"/>
    </row>
    <row r="41" spans="1:3" x14ac:dyDescent="0.25">
      <c r="A41" s="11"/>
      <c r="B41" s="10"/>
      <c r="C41" s="10"/>
    </row>
    <row r="42" spans="1:3" ht="38.25" customHeight="1" x14ac:dyDescent="0.25">
      <c r="A42" s="11"/>
      <c r="B42" s="20" t="s">
        <v>219</v>
      </c>
      <c r="C42" s="20"/>
    </row>
    <row r="43" spans="1:3" x14ac:dyDescent="0.25">
      <c r="A43" s="11"/>
      <c r="B43" s="10"/>
      <c r="C43" s="10"/>
    </row>
    <row r="44" spans="1:3" ht="27" customHeight="1" x14ac:dyDescent="0.25">
      <c r="A44" s="11"/>
      <c r="B44" s="22" t="s">
        <v>220</v>
      </c>
      <c r="C44" s="22"/>
    </row>
    <row r="45" spans="1:3" x14ac:dyDescent="0.25">
      <c r="A45" s="11"/>
      <c r="B45" s="10"/>
      <c r="C45" s="10"/>
    </row>
    <row r="46" spans="1:3" ht="38.25" customHeight="1" x14ac:dyDescent="0.25">
      <c r="A46" s="11"/>
      <c r="B46" s="20" t="s">
        <v>221</v>
      </c>
      <c r="C46" s="20"/>
    </row>
    <row r="47" spans="1:3" x14ac:dyDescent="0.25">
      <c r="A47" s="11"/>
      <c r="B47" s="21"/>
      <c r="C47" s="21"/>
    </row>
    <row r="48" spans="1:3" x14ac:dyDescent="0.25">
      <c r="A48" s="11"/>
      <c r="B48" s="16" t="s">
        <v>222</v>
      </c>
      <c r="C48" s="17" t="s">
        <v>223</v>
      </c>
    </row>
    <row r="49" spans="1:3" ht="51" x14ac:dyDescent="0.25">
      <c r="A49" s="11"/>
      <c r="B49" s="16" t="s">
        <v>222</v>
      </c>
      <c r="C49" s="17" t="s">
        <v>224</v>
      </c>
    </row>
    <row r="50" spans="1:3" x14ac:dyDescent="0.25">
      <c r="A50" s="11"/>
      <c r="B50" s="21"/>
      <c r="C50" s="21"/>
    </row>
    <row r="51" spans="1:3" ht="38.25" x14ac:dyDescent="0.25">
      <c r="A51" s="11"/>
      <c r="B51" s="16" t="s">
        <v>225</v>
      </c>
      <c r="C51" s="17" t="s">
        <v>226</v>
      </c>
    </row>
    <row r="52" spans="1:3" ht="25.5" x14ac:dyDescent="0.25">
      <c r="A52" s="11"/>
      <c r="B52" s="16" t="s">
        <v>227</v>
      </c>
      <c r="C52" s="17" t="s">
        <v>228</v>
      </c>
    </row>
    <row r="53" spans="1:3" ht="38.25" x14ac:dyDescent="0.25">
      <c r="A53" s="11"/>
      <c r="B53" s="16" t="s">
        <v>229</v>
      </c>
      <c r="C53" s="17" t="s">
        <v>230</v>
      </c>
    </row>
    <row r="54" spans="1:3" x14ac:dyDescent="0.25">
      <c r="A54" s="11"/>
      <c r="B54" s="10"/>
      <c r="C54" s="10"/>
    </row>
    <row r="55" spans="1:3" ht="204" customHeight="1" x14ac:dyDescent="0.25">
      <c r="A55" s="11"/>
      <c r="B55" s="20" t="s">
        <v>231</v>
      </c>
      <c r="C55" s="20"/>
    </row>
    <row r="56" spans="1:3" x14ac:dyDescent="0.25">
      <c r="A56" s="11"/>
      <c r="B56" s="10"/>
      <c r="C56" s="10"/>
    </row>
    <row r="57" spans="1:3" x14ac:dyDescent="0.25">
      <c r="A57" s="11"/>
      <c r="B57" s="22" t="s">
        <v>232</v>
      </c>
      <c r="C57" s="22"/>
    </row>
    <row r="58" spans="1:3" x14ac:dyDescent="0.25">
      <c r="A58" s="11"/>
      <c r="B58" s="10"/>
      <c r="C58" s="10"/>
    </row>
    <row r="59" spans="1:3" ht="102" customHeight="1" x14ac:dyDescent="0.25">
      <c r="A59" s="11"/>
      <c r="B59" s="20" t="s">
        <v>233</v>
      </c>
      <c r="C59" s="20"/>
    </row>
    <row r="60" spans="1:3" x14ac:dyDescent="0.25">
      <c r="A60" s="11"/>
      <c r="B60" s="10"/>
      <c r="C60" s="10"/>
    </row>
    <row r="61" spans="1:3" ht="38.25" customHeight="1" x14ac:dyDescent="0.25">
      <c r="A61" s="11"/>
      <c r="B61" s="20" t="s">
        <v>234</v>
      </c>
      <c r="C61" s="20"/>
    </row>
    <row r="62" spans="1:3" x14ac:dyDescent="0.25">
      <c r="A62" s="11"/>
      <c r="B62" s="21"/>
      <c r="C62" s="21"/>
    </row>
    <row r="63" spans="1:3" ht="25.5" x14ac:dyDescent="0.25">
      <c r="A63" s="11"/>
      <c r="B63" s="16" t="s">
        <v>225</v>
      </c>
      <c r="C63" s="17" t="s">
        <v>235</v>
      </c>
    </row>
    <row r="64" spans="1:3" ht="38.25" x14ac:dyDescent="0.25">
      <c r="A64" s="11"/>
      <c r="B64" s="16" t="s">
        <v>227</v>
      </c>
      <c r="C64" s="17" t="s">
        <v>236</v>
      </c>
    </row>
    <row r="65" spans="1:3" x14ac:dyDescent="0.25">
      <c r="A65" s="11"/>
      <c r="B65" s="10"/>
      <c r="C65" s="10"/>
    </row>
    <row r="66" spans="1:3" ht="38.25" customHeight="1" x14ac:dyDescent="0.25">
      <c r="A66" s="11"/>
      <c r="B66" s="20" t="s">
        <v>237</v>
      </c>
      <c r="C66" s="20"/>
    </row>
    <row r="67" spans="1:3" x14ac:dyDescent="0.25">
      <c r="A67" s="11"/>
      <c r="B67" s="21"/>
      <c r="C67" s="21"/>
    </row>
    <row r="68" spans="1:3" ht="25.5" x14ac:dyDescent="0.25">
      <c r="A68" s="11"/>
      <c r="B68" s="16" t="s">
        <v>225</v>
      </c>
      <c r="C68" s="17" t="s">
        <v>238</v>
      </c>
    </row>
    <row r="69" spans="1:3" ht="51" x14ac:dyDescent="0.25">
      <c r="A69" s="11"/>
      <c r="B69" s="16" t="s">
        <v>227</v>
      </c>
      <c r="C69" s="17" t="s">
        <v>239</v>
      </c>
    </row>
    <row r="70" spans="1:3" x14ac:dyDescent="0.25">
      <c r="A70" s="11"/>
      <c r="B70" s="10"/>
      <c r="C70" s="10"/>
    </row>
    <row r="71" spans="1:3" ht="408" customHeight="1" x14ac:dyDescent="0.25">
      <c r="A71" s="11"/>
      <c r="B71" s="20" t="s">
        <v>240</v>
      </c>
      <c r="C71" s="20"/>
    </row>
    <row r="72" spans="1:3" x14ac:dyDescent="0.25">
      <c r="A72" s="11"/>
      <c r="B72" s="21"/>
      <c r="C72" s="21"/>
    </row>
    <row r="73" spans="1:3" x14ac:dyDescent="0.25">
      <c r="A73" s="11"/>
      <c r="B73" s="18" t="s">
        <v>241</v>
      </c>
      <c r="C73" s="18"/>
    </row>
    <row r="74" spans="1:3" x14ac:dyDescent="0.25">
      <c r="A74" s="11"/>
      <c r="B74" s="10"/>
      <c r="C74" s="10"/>
    </row>
    <row r="75" spans="1:3" x14ac:dyDescent="0.25">
      <c r="A75" s="11"/>
      <c r="B75" s="22" t="s">
        <v>242</v>
      </c>
      <c r="C75" s="22"/>
    </row>
    <row r="76" spans="1:3" x14ac:dyDescent="0.25">
      <c r="A76" s="11"/>
      <c r="B76" s="10"/>
      <c r="C76" s="10"/>
    </row>
    <row r="77" spans="1:3" ht="267.75" customHeight="1" x14ac:dyDescent="0.25">
      <c r="A77" s="11"/>
      <c r="B77" s="20" t="s">
        <v>243</v>
      </c>
      <c r="C77" s="20"/>
    </row>
    <row r="78" spans="1:3" x14ac:dyDescent="0.25">
      <c r="A78" s="11"/>
      <c r="B78" s="10"/>
      <c r="C78" s="10"/>
    </row>
    <row r="79" spans="1:3" ht="165.75" customHeight="1" x14ac:dyDescent="0.25">
      <c r="A79" s="11"/>
      <c r="B79" s="20" t="s">
        <v>244</v>
      </c>
      <c r="C79" s="20"/>
    </row>
    <row r="80" spans="1:3" x14ac:dyDescent="0.25">
      <c r="A80" s="11"/>
      <c r="B80" s="10"/>
      <c r="C80" s="10"/>
    </row>
    <row r="81" spans="1:3" ht="229.5" customHeight="1" x14ac:dyDescent="0.25">
      <c r="A81" s="11"/>
      <c r="B81" s="20" t="s">
        <v>245</v>
      </c>
      <c r="C81" s="20"/>
    </row>
    <row r="82" spans="1:3" x14ac:dyDescent="0.25">
      <c r="A82" s="11"/>
      <c r="B82" s="10"/>
      <c r="C82" s="10"/>
    </row>
    <row r="83" spans="1:3" ht="27" customHeight="1" x14ac:dyDescent="0.25">
      <c r="A83" s="11"/>
      <c r="B83" s="22" t="s">
        <v>246</v>
      </c>
      <c r="C83" s="22"/>
    </row>
    <row r="84" spans="1:3" x14ac:dyDescent="0.25">
      <c r="A84" s="11"/>
      <c r="B84" s="10"/>
      <c r="C84" s="10"/>
    </row>
    <row r="85" spans="1:3" ht="204" customHeight="1" x14ac:dyDescent="0.25">
      <c r="A85" s="11"/>
      <c r="B85" s="20" t="s">
        <v>247</v>
      </c>
      <c r="C85" s="20"/>
    </row>
    <row r="86" spans="1:3" x14ac:dyDescent="0.25">
      <c r="A86" s="11"/>
      <c r="B86" s="10"/>
      <c r="C86" s="10"/>
    </row>
    <row r="87" spans="1:3" ht="51" customHeight="1" x14ac:dyDescent="0.25">
      <c r="A87" s="11"/>
      <c r="B87" s="20" t="s">
        <v>248</v>
      </c>
      <c r="C87" s="20"/>
    </row>
    <row r="88" spans="1:3" x14ac:dyDescent="0.25">
      <c r="A88" s="11"/>
      <c r="B88" s="22"/>
      <c r="C88" s="22"/>
    </row>
    <row r="89" spans="1:3" ht="27" customHeight="1" x14ac:dyDescent="0.25">
      <c r="A89" s="11"/>
      <c r="B89" s="22" t="s">
        <v>249</v>
      </c>
      <c r="C89" s="22"/>
    </row>
    <row r="90" spans="1:3" x14ac:dyDescent="0.25">
      <c r="A90" s="11"/>
      <c r="B90" s="10"/>
      <c r="C90" s="10"/>
    </row>
    <row r="91" spans="1:3" ht="102" customHeight="1" x14ac:dyDescent="0.25">
      <c r="A91" s="11"/>
      <c r="B91" s="20" t="s">
        <v>250</v>
      </c>
      <c r="C91" s="20"/>
    </row>
    <row r="92" spans="1:3" x14ac:dyDescent="0.25">
      <c r="A92" s="11"/>
      <c r="B92" s="10"/>
      <c r="C92" s="10"/>
    </row>
    <row r="93" spans="1:3" ht="280.5" customHeight="1" x14ac:dyDescent="0.25">
      <c r="A93" s="11"/>
      <c r="B93" s="20" t="s">
        <v>251</v>
      </c>
      <c r="C93" s="20"/>
    </row>
    <row r="94" spans="1:3" x14ac:dyDescent="0.25">
      <c r="A94" s="11"/>
      <c r="B94" s="10"/>
      <c r="C94" s="10"/>
    </row>
    <row r="95" spans="1:3" ht="114.75" customHeight="1" x14ac:dyDescent="0.25">
      <c r="A95" s="11"/>
      <c r="B95" s="20" t="s">
        <v>252</v>
      </c>
      <c r="C95" s="20"/>
    </row>
    <row r="96" spans="1:3" x14ac:dyDescent="0.25">
      <c r="A96" s="11"/>
      <c r="B96" s="10"/>
      <c r="C96" s="10"/>
    </row>
    <row r="97" spans="1:3" ht="127.5" customHeight="1" x14ac:dyDescent="0.25">
      <c r="A97" s="11"/>
      <c r="B97" s="20" t="s">
        <v>253</v>
      </c>
      <c r="C97" s="20"/>
    </row>
    <row r="98" spans="1:3" ht="15" customHeight="1" x14ac:dyDescent="0.25">
      <c r="A98" s="11" t="s">
        <v>925</v>
      </c>
      <c r="B98" s="10" t="s">
        <v>5</v>
      </c>
      <c r="C98" s="10"/>
    </row>
    <row r="99" spans="1:3" x14ac:dyDescent="0.25">
      <c r="A99" s="11"/>
      <c r="B99" s="18" t="s">
        <v>254</v>
      </c>
      <c r="C99" s="18"/>
    </row>
    <row r="100" spans="1:3" x14ac:dyDescent="0.25">
      <c r="A100" s="11"/>
      <c r="B100" s="10"/>
      <c r="C100" s="10"/>
    </row>
    <row r="101" spans="1:3" ht="318.75" customHeight="1" x14ac:dyDescent="0.25">
      <c r="A101" s="11"/>
      <c r="B101" s="20" t="s">
        <v>255</v>
      </c>
      <c r="C101" s="20"/>
    </row>
    <row r="102" spans="1:3" ht="15" customHeight="1" x14ac:dyDescent="0.25">
      <c r="A102" s="11" t="s">
        <v>926</v>
      </c>
      <c r="B102" s="10" t="s">
        <v>5</v>
      </c>
      <c r="C102" s="10"/>
    </row>
    <row r="103" spans="1:3" ht="25.5" customHeight="1" x14ac:dyDescent="0.25">
      <c r="A103" s="11"/>
      <c r="B103" s="18" t="s">
        <v>256</v>
      </c>
      <c r="C103" s="18"/>
    </row>
    <row r="104" spans="1:3" x14ac:dyDescent="0.25">
      <c r="A104" s="11"/>
      <c r="B104" s="10"/>
      <c r="C104" s="10"/>
    </row>
    <row r="105" spans="1:3" ht="204" customHeight="1" x14ac:dyDescent="0.25">
      <c r="A105" s="11"/>
      <c r="B105" s="20" t="s">
        <v>257</v>
      </c>
      <c r="C105" s="20"/>
    </row>
    <row r="106" spans="1:3" ht="15" customHeight="1" x14ac:dyDescent="0.25">
      <c r="A106" s="11" t="s">
        <v>927</v>
      </c>
      <c r="B106" s="10" t="s">
        <v>5</v>
      </c>
      <c r="C106" s="10"/>
    </row>
    <row r="107" spans="1:3" ht="25.5" customHeight="1" x14ac:dyDescent="0.25">
      <c r="A107" s="11"/>
      <c r="B107" s="18" t="s">
        <v>258</v>
      </c>
      <c r="C107" s="18"/>
    </row>
    <row r="108" spans="1:3" x14ac:dyDescent="0.25">
      <c r="A108" s="11"/>
      <c r="B108" s="10"/>
      <c r="C108" s="10"/>
    </row>
    <row r="109" spans="1:3" ht="178.5" customHeight="1" x14ac:dyDescent="0.25">
      <c r="A109" s="11"/>
      <c r="B109" s="21" t="s">
        <v>259</v>
      </c>
      <c r="C109" s="21"/>
    </row>
    <row r="110" spans="1:3" x14ac:dyDescent="0.25">
      <c r="A110" s="11"/>
      <c r="B110" s="10"/>
      <c r="C110" s="10"/>
    </row>
    <row r="111" spans="1:3" ht="114.75" customHeight="1" x14ac:dyDescent="0.25">
      <c r="A111" s="11"/>
      <c r="B111" s="21" t="s">
        <v>260</v>
      </c>
      <c r="C111" s="21"/>
    </row>
    <row r="112" spans="1:3" x14ac:dyDescent="0.25">
      <c r="A112" s="11"/>
      <c r="B112" s="21"/>
      <c r="C112" s="21"/>
    </row>
    <row r="113" spans="1:3" ht="318.75" customHeight="1" x14ac:dyDescent="0.25">
      <c r="A113" s="11"/>
      <c r="B113" s="20" t="s">
        <v>261</v>
      </c>
      <c r="C113" s="20"/>
    </row>
    <row r="114" spans="1:3" ht="15" customHeight="1" x14ac:dyDescent="0.25">
      <c r="A114" s="11" t="s">
        <v>699</v>
      </c>
      <c r="B114" s="10" t="s">
        <v>5</v>
      </c>
      <c r="C114" s="10"/>
    </row>
    <row r="115" spans="1:3" x14ac:dyDescent="0.25">
      <c r="A115" s="11"/>
      <c r="B115" s="18" t="s">
        <v>262</v>
      </c>
      <c r="C115" s="18"/>
    </row>
    <row r="116" spans="1:3" x14ac:dyDescent="0.25">
      <c r="A116" s="11"/>
      <c r="B116" s="10"/>
      <c r="C116" s="10"/>
    </row>
    <row r="117" spans="1:3" ht="165.75" customHeight="1" x14ac:dyDescent="0.25">
      <c r="A117" s="11"/>
      <c r="B117" s="20" t="s">
        <v>263</v>
      </c>
      <c r="C117" s="20"/>
    </row>
    <row r="118" spans="1:3" ht="15" customHeight="1" x14ac:dyDescent="0.25">
      <c r="A118" s="11" t="s">
        <v>928</v>
      </c>
      <c r="B118" s="10" t="s">
        <v>5</v>
      </c>
      <c r="C118" s="10"/>
    </row>
    <row r="119" spans="1:3" ht="38.25" customHeight="1" x14ac:dyDescent="0.25">
      <c r="A119" s="11"/>
      <c r="B119" s="18" t="s">
        <v>264</v>
      </c>
      <c r="C119" s="18"/>
    </row>
    <row r="120" spans="1:3" x14ac:dyDescent="0.25">
      <c r="A120" s="11"/>
      <c r="B120" s="10"/>
      <c r="C120" s="10"/>
    </row>
    <row r="121" spans="1:3" ht="409.6" customHeight="1" x14ac:dyDescent="0.25">
      <c r="A121" s="11"/>
      <c r="B121" s="20" t="s">
        <v>265</v>
      </c>
      <c r="C121" s="20"/>
    </row>
    <row r="122" spans="1:3" ht="15" customHeight="1" x14ac:dyDescent="0.25">
      <c r="A122" s="11" t="s">
        <v>929</v>
      </c>
      <c r="B122" s="10" t="s">
        <v>5</v>
      </c>
      <c r="C122" s="10"/>
    </row>
    <row r="123" spans="1:3" x14ac:dyDescent="0.25">
      <c r="A123" s="11"/>
      <c r="B123" s="18" t="s">
        <v>266</v>
      </c>
      <c r="C123" s="18"/>
    </row>
    <row r="124" spans="1:3" x14ac:dyDescent="0.25">
      <c r="A124" s="11"/>
      <c r="B124" s="10"/>
      <c r="C124" s="10"/>
    </row>
    <row r="125" spans="1:3" ht="51" customHeight="1" x14ac:dyDescent="0.25">
      <c r="A125" s="11"/>
      <c r="B125" s="20" t="s">
        <v>267</v>
      </c>
      <c r="C125" s="20"/>
    </row>
    <row r="126" spans="1:3" ht="15" customHeight="1" x14ac:dyDescent="0.25">
      <c r="A126" s="11" t="s">
        <v>930</v>
      </c>
      <c r="B126" s="10" t="s">
        <v>5</v>
      </c>
      <c r="C126" s="10"/>
    </row>
    <row r="127" spans="1:3" x14ac:dyDescent="0.25">
      <c r="A127" s="11"/>
      <c r="B127" s="18" t="s">
        <v>268</v>
      </c>
      <c r="C127" s="18"/>
    </row>
    <row r="128" spans="1:3" x14ac:dyDescent="0.25">
      <c r="A128" s="11"/>
      <c r="B128" s="10"/>
      <c r="C128" s="10"/>
    </row>
    <row r="129" spans="1:3" ht="204" customHeight="1" x14ac:dyDescent="0.25">
      <c r="A129" s="11"/>
      <c r="B129" s="20" t="s">
        <v>269</v>
      </c>
      <c r="C129" s="20"/>
    </row>
    <row r="130" spans="1:3" x14ac:dyDescent="0.25">
      <c r="A130" s="11"/>
      <c r="B130" s="10"/>
      <c r="C130" s="10"/>
    </row>
    <row r="131" spans="1:3" ht="178.5" customHeight="1" x14ac:dyDescent="0.25">
      <c r="A131" s="11"/>
      <c r="B131" s="20" t="s">
        <v>270</v>
      </c>
      <c r="C131" s="20"/>
    </row>
    <row r="132" spans="1:3" ht="15" customHeight="1" x14ac:dyDescent="0.25">
      <c r="A132" s="11" t="s">
        <v>931</v>
      </c>
      <c r="B132" s="10" t="s">
        <v>5</v>
      </c>
      <c r="C132" s="10"/>
    </row>
    <row r="133" spans="1:3" x14ac:dyDescent="0.25">
      <c r="A133" s="11"/>
      <c r="B133" s="18" t="s">
        <v>271</v>
      </c>
      <c r="C133" s="18"/>
    </row>
    <row r="134" spans="1:3" x14ac:dyDescent="0.25">
      <c r="A134" s="11"/>
      <c r="B134" s="10"/>
      <c r="C134" s="10"/>
    </row>
    <row r="135" spans="1:3" ht="242.25" customHeight="1" x14ac:dyDescent="0.25">
      <c r="A135" s="11"/>
      <c r="B135" s="20" t="s">
        <v>272</v>
      </c>
      <c r="C135" s="20"/>
    </row>
    <row r="136" spans="1:3" ht="15" customHeight="1" x14ac:dyDescent="0.25">
      <c r="A136" s="11" t="s">
        <v>893</v>
      </c>
      <c r="B136" s="10" t="s">
        <v>5</v>
      </c>
      <c r="C136" s="10"/>
    </row>
    <row r="137" spans="1:3" x14ac:dyDescent="0.25">
      <c r="A137" s="11"/>
      <c r="B137" s="18" t="s">
        <v>273</v>
      </c>
      <c r="C137" s="18"/>
    </row>
    <row r="138" spans="1:3" x14ac:dyDescent="0.25">
      <c r="A138" s="11"/>
      <c r="B138" s="21"/>
      <c r="C138" s="21"/>
    </row>
    <row r="139" spans="1:3" ht="216.75" customHeight="1" x14ac:dyDescent="0.25">
      <c r="A139" s="11"/>
      <c r="B139" s="20" t="s">
        <v>274</v>
      </c>
      <c r="C139" s="20"/>
    </row>
    <row r="140" spans="1:3" x14ac:dyDescent="0.25">
      <c r="A140" s="11"/>
      <c r="B140" s="21"/>
      <c r="C140" s="21"/>
    </row>
    <row r="141" spans="1:3" ht="140.25" customHeight="1" x14ac:dyDescent="0.25">
      <c r="A141" s="11"/>
      <c r="B141" s="20" t="s">
        <v>275</v>
      </c>
      <c r="C141" s="20"/>
    </row>
    <row r="142" spans="1:3" ht="15" customHeight="1" x14ac:dyDescent="0.25">
      <c r="A142" s="11" t="s">
        <v>932</v>
      </c>
      <c r="B142" s="10" t="s">
        <v>5</v>
      </c>
      <c r="C142" s="10"/>
    </row>
    <row r="143" spans="1:3" x14ac:dyDescent="0.25">
      <c r="A143" s="11"/>
      <c r="B143" s="18" t="s">
        <v>276</v>
      </c>
      <c r="C143" s="18"/>
    </row>
    <row r="144" spans="1:3" x14ac:dyDescent="0.25">
      <c r="A144" s="11"/>
      <c r="B144" s="10"/>
      <c r="C144" s="10"/>
    </row>
    <row r="145" spans="1:3" ht="114.75" customHeight="1" x14ac:dyDescent="0.25">
      <c r="A145" s="11"/>
      <c r="B145" s="20" t="s">
        <v>277</v>
      </c>
      <c r="C145" s="20"/>
    </row>
    <row r="146" spans="1:3" ht="15" customHeight="1" x14ac:dyDescent="0.25">
      <c r="A146" s="11" t="s">
        <v>933</v>
      </c>
      <c r="B146" s="10" t="s">
        <v>5</v>
      </c>
      <c r="C146" s="10"/>
    </row>
    <row r="147" spans="1:3" x14ac:dyDescent="0.25">
      <c r="A147" s="11"/>
      <c r="B147" s="23" t="s">
        <v>278</v>
      </c>
      <c r="C147" s="23"/>
    </row>
    <row r="148" spans="1:3" x14ac:dyDescent="0.25">
      <c r="A148" s="11"/>
      <c r="B148" s="10"/>
      <c r="C148" s="10"/>
    </row>
    <row r="149" spans="1:3" ht="178.5" customHeight="1" x14ac:dyDescent="0.25">
      <c r="A149" s="11"/>
      <c r="B149" s="20" t="s">
        <v>279</v>
      </c>
      <c r="C149" s="20"/>
    </row>
    <row r="150" spans="1:3" x14ac:dyDescent="0.25">
      <c r="A150" s="11"/>
      <c r="B150" s="10"/>
      <c r="C150" s="10"/>
    </row>
    <row r="151" spans="1:3" ht="102" customHeight="1" x14ac:dyDescent="0.25">
      <c r="A151" s="11"/>
      <c r="B151" s="20" t="s">
        <v>280</v>
      </c>
      <c r="C151" s="20"/>
    </row>
    <row r="152" spans="1:3" ht="15" customHeight="1" x14ac:dyDescent="0.25">
      <c r="A152" s="11" t="s">
        <v>934</v>
      </c>
      <c r="B152" s="10" t="s">
        <v>5</v>
      </c>
      <c r="C152" s="10"/>
    </row>
    <row r="153" spans="1:3" x14ac:dyDescent="0.25">
      <c r="A153" s="11"/>
      <c r="B153" s="18" t="s">
        <v>281</v>
      </c>
      <c r="C153" s="18"/>
    </row>
    <row r="154" spans="1:3" x14ac:dyDescent="0.25">
      <c r="A154" s="11"/>
      <c r="B154" s="10"/>
      <c r="C154" s="10"/>
    </row>
    <row r="155" spans="1:3" ht="242.25" customHeight="1" x14ac:dyDescent="0.25">
      <c r="A155" s="11"/>
      <c r="B155" s="20" t="s">
        <v>282</v>
      </c>
      <c r="C155" s="20"/>
    </row>
    <row r="156" spans="1:3" ht="15" customHeight="1" x14ac:dyDescent="0.25">
      <c r="A156" s="11" t="s">
        <v>935</v>
      </c>
      <c r="B156" s="10" t="s">
        <v>5</v>
      </c>
      <c r="C156" s="10"/>
    </row>
    <row r="157" spans="1:3" x14ac:dyDescent="0.25">
      <c r="A157" s="11"/>
      <c r="B157" s="18" t="s">
        <v>283</v>
      </c>
      <c r="C157" s="18"/>
    </row>
    <row r="158" spans="1:3" x14ac:dyDescent="0.25">
      <c r="A158" s="11"/>
      <c r="B158" s="10"/>
      <c r="C158" s="10"/>
    </row>
    <row r="159" spans="1:3" x14ac:dyDescent="0.25">
      <c r="A159" s="11"/>
      <c r="B159" s="24" t="s">
        <v>284</v>
      </c>
      <c r="C159" s="24"/>
    </row>
    <row r="160" spans="1:3" x14ac:dyDescent="0.25">
      <c r="A160" s="11"/>
      <c r="B160" s="10"/>
      <c r="C160" s="10"/>
    </row>
    <row r="161" spans="1:3" x14ac:dyDescent="0.25">
      <c r="A161" s="11"/>
      <c r="B161" s="25" t="s">
        <v>285</v>
      </c>
      <c r="C161" s="25"/>
    </row>
    <row r="162" spans="1:3" x14ac:dyDescent="0.25">
      <c r="A162" s="11"/>
      <c r="B162" s="10"/>
      <c r="C162" s="10"/>
    </row>
    <row r="163" spans="1:3" ht="255" customHeight="1" x14ac:dyDescent="0.25">
      <c r="A163" s="11"/>
      <c r="B163" s="20" t="s">
        <v>286</v>
      </c>
      <c r="C163" s="20"/>
    </row>
    <row r="164" spans="1:3" x14ac:dyDescent="0.25">
      <c r="A164" s="11"/>
      <c r="B164" s="10"/>
      <c r="C164" s="10"/>
    </row>
    <row r="165" spans="1:3" x14ac:dyDescent="0.25">
      <c r="A165" s="11"/>
      <c r="B165" s="25" t="s">
        <v>287</v>
      </c>
      <c r="C165" s="25"/>
    </row>
    <row r="166" spans="1:3" x14ac:dyDescent="0.25">
      <c r="A166" s="11"/>
      <c r="B166" s="10"/>
      <c r="C166" s="10"/>
    </row>
    <row r="167" spans="1:3" ht="267.75" customHeight="1" x14ac:dyDescent="0.25">
      <c r="A167" s="11"/>
      <c r="B167" s="20" t="s">
        <v>288</v>
      </c>
      <c r="C167" s="20"/>
    </row>
    <row r="168" spans="1:3" x14ac:dyDescent="0.25">
      <c r="A168" s="11"/>
      <c r="B168" s="10"/>
      <c r="C168" s="10"/>
    </row>
    <row r="169" spans="1:3" ht="216.75" customHeight="1" x14ac:dyDescent="0.25">
      <c r="A169" s="11"/>
      <c r="B169" s="21" t="s">
        <v>289</v>
      </c>
      <c r="C169" s="21"/>
    </row>
    <row r="170" spans="1:3" x14ac:dyDescent="0.25">
      <c r="A170" s="11"/>
      <c r="B170" s="10"/>
      <c r="C170" s="10"/>
    </row>
    <row r="171" spans="1:3" ht="280.5" customHeight="1" x14ac:dyDescent="0.25">
      <c r="A171" s="11"/>
      <c r="B171" s="20" t="s">
        <v>290</v>
      </c>
      <c r="C171" s="20"/>
    </row>
    <row r="172" spans="1:3" x14ac:dyDescent="0.25">
      <c r="A172" s="11"/>
      <c r="B172" s="10"/>
      <c r="C172" s="10"/>
    </row>
    <row r="173" spans="1:3" x14ac:dyDescent="0.25">
      <c r="A173" s="11"/>
      <c r="B173" s="24" t="s">
        <v>291</v>
      </c>
      <c r="C173" s="24"/>
    </row>
    <row r="174" spans="1:3" x14ac:dyDescent="0.25">
      <c r="A174" s="11"/>
      <c r="B174" s="10"/>
      <c r="C174" s="10"/>
    </row>
    <row r="175" spans="1:3" x14ac:dyDescent="0.25">
      <c r="A175" s="11"/>
      <c r="B175" s="25" t="s">
        <v>292</v>
      </c>
      <c r="C175" s="25"/>
    </row>
    <row r="176" spans="1:3" x14ac:dyDescent="0.25">
      <c r="A176" s="11"/>
      <c r="B176" s="10"/>
      <c r="C176" s="10"/>
    </row>
    <row r="177" spans="1:3" ht="382.5" customHeight="1" x14ac:dyDescent="0.25">
      <c r="A177" s="11"/>
      <c r="B177" s="20" t="s">
        <v>293</v>
      </c>
      <c r="C177" s="20"/>
    </row>
    <row r="178" spans="1:3" x14ac:dyDescent="0.25">
      <c r="A178" s="11"/>
      <c r="B178" s="10"/>
      <c r="C178" s="10"/>
    </row>
    <row r="179" spans="1:3" x14ac:dyDescent="0.25">
      <c r="A179" s="11"/>
      <c r="B179" s="25" t="s">
        <v>294</v>
      </c>
      <c r="C179" s="25"/>
    </row>
    <row r="180" spans="1:3" x14ac:dyDescent="0.25">
      <c r="A180" s="11"/>
      <c r="B180" s="10"/>
      <c r="C180" s="10"/>
    </row>
    <row r="181" spans="1:3" ht="318.75" customHeight="1" x14ac:dyDescent="0.25">
      <c r="A181" s="11"/>
      <c r="B181" s="20" t="s">
        <v>295</v>
      </c>
      <c r="C181" s="20"/>
    </row>
    <row r="182" spans="1:3" x14ac:dyDescent="0.25">
      <c r="A182" s="11"/>
      <c r="B182" s="21"/>
      <c r="C182" s="21"/>
    </row>
    <row r="183" spans="1:3" x14ac:dyDescent="0.25">
      <c r="A183" s="11"/>
      <c r="B183" s="25" t="s">
        <v>296</v>
      </c>
      <c r="C183" s="25"/>
    </row>
    <row r="184" spans="1:3" x14ac:dyDescent="0.25">
      <c r="A184" s="11"/>
      <c r="B184" s="20"/>
      <c r="C184" s="20"/>
    </row>
    <row r="185" spans="1:3" ht="140.25" customHeight="1" x14ac:dyDescent="0.25">
      <c r="A185" s="11"/>
      <c r="B185" s="20" t="s">
        <v>297</v>
      </c>
      <c r="C185" s="20"/>
    </row>
  </sheetData>
  <mergeCells count="196">
    <mergeCell ref="B183:C183"/>
    <mergeCell ref="B184:C184"/>
    <mergeCell ref="B185:C185"/>
    <mergeCell ref="B177:C177"/>
    <mergeCell ref="B178:C178"/>
    <mergeCell ref="B179:C179"/>
    <mergeCell ref="B180:C180"/>
    <mergeCell ref="B181:C181"/>
    <mergeCell ref="B182:C182"/>
    <mergeCell ref="B171:C171"/>
    <mergeCell ref="B172:C172"/>
    <mergeCell ref="B173:C173"/>
    <mergeCell ref="B174:C174"/>
    <mergeCell ref="B175:C175"/>
    <mergeCell ref="B176:C176"/>
    <mergeCell ref="B165:C165"/>
    <mergeCell ref="B166:C166"/>
    <mergeCell ref="B167:C167"/>
    <mergeCell ref="B168:C168"/>
    <mergeCell ref="B169:C169"/>
    <mergeCell ref="B170:C170"/>
    <mergeCell ref="A156:A185"/>
    <mergeCell ref="B156:C156"/>
    <mergeCell ref="B157:C157"/>
    <mergeCell ref="B158:C158"/>
    <mergeCell ref="B159:C159"/>
    <mergeCell ref="B160:C160"/>
    <mergeCell ref="B161:C161"/>
    <mergeCell ref="B162:C162"/>
    <mergeCell ref="B163:C163"/>
    <mergeCell ref="B164:C164"/>
    <mergeCell ref="B150:C150"/>
    <mergeCell ref="B151:C151"/>
    <mergeCell ref="A152:A155"/>
    <mergeCell ref="B152:C152"/>
    <mergeCell ref="B153:C153"/>
    <mergeCell ref="B154:C154"/>
    <mergeCell ref="B155:C155"/>
    <mergeCell ref="A142:A145"/>
    <mergeCell ref="B142:C142"/>
    <mergeCell ref="B143:C143"/>
    <mergeCell ref="B144:C144"/>
    <mergeCell ref="B145:C145"/>
    <mergeCell ref="A146:A151"/>
    <mergeCell ref="B146:C146"/>
    <mergeCell ref="B147:C147"/>
    <mergeCell ref="B148:C148"/>
    <mergeCell ref="B149:C149"/>
    <mergeCell ref="A136:A141"/>
    <mergeCell ref="B136:C136"/>
    <mergeCell ref="B137:C137"/>
    <mergeCell ref="B138:C138"/>
    <mergeCell ref="B139:C139"/>
    <mergeCell ref="B140:C140"/>
    <mergeCell ref="B141:C141"/>
    <mergeCell ref="B130:C130"/>
    <mergeCell ref="B131:C131"/>
    <mergeCell ref="A132:A135"/>
    <mergeCell ref="B132:C132"/>
    <mergeCell ref="B133:C133"/>
    <mergeCell ref="B134:C134"/>
    <mergeCell ref="B135:C135"/>
    <mergeCell ref="A122:A125"/>
    <mergeCell ref="B122:C122"/>
    <mergeCell ref="B123:C123"/>
    <mergeCell ref="B124:C124"/>
    <mergeCell ref="B125:C125"/>
    <mergeCell ref="A126:A131"/>
    <mergeCell ref="B126:C126"/>
    <mergeCell ref="B127:C127"/>
    <mergeCell ref="B128:C128"/>
    <mergeCell ref="B129:C129"/>
    <mergeCell ref="A114:A117"/>
    <mergeCell ref="B114:C114"/>
    <mergeCell ref="B115:C115"/>
    <mergeCell ref="B116:C116"/>
    <mergeCell ref="B117:C117"/>
    <mergeCell ref="A118:A121"/>
    <mergeCell ref="B118:C118"/>
    <mergeCell ref="B119:C119"/>
    <mergeCell ref="B120:C120"/>
    <mergeCell ref="B121:C121"/>
    <mergeCell ref="A106:A113"/>
    <mergeCell ref="B106:C106"/>
    <mergeCell ref="B107:C107"/>
    <mergeCell ref="B108:C108"/>
    <mergeCell ref="B109:C109"/>
    <mergeCell ref="B110:C110"/>
    <mergeCell ref="B111:C111"/>
    <mergeCell ref="B112:C112"/>
    <mergeCell ref="B113:C113"/>
    <mergeCell ref="A98:A101"/>
    <mergeCell ref="B98:C98"/>
    <mergeCell ref="B99:C99"/>
    <mergeCell ref="B100:C100"/>
    <mergeCell ref="B101:C101"/>
    <mergeCell ref="A102:A105"/>
    <mergeCell ref="B102:C102"/>
    <mergeCell ref="B103:C103"/>
    <mergeCell ref="B104:C104"/>
    <mergeCell ref="B105:C105"/>
    <mergeCell ref="B92:C92"/>
    <mergeCell ref="B93:C93"/>
    <mergeCell ref="B94:C94"/>
    <mergeCell ref="B95:C95"/>
    <mergeCell ref="B96:C96"/>
    <mergeCell ref="B97:C97"/>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66:C66"/>
    <mergeCell ref="B67:C67"/>
    <mergeCell ref="B70:C70"/>
    <mergeCell ref="B71:C71"/>
    <mergeCell ref="B72:C72"/>
    <mergeCell ref="B73:C73"/>
    <mergeCell ref="B58:C58"/>
    <mergeCell ref="B59:C59"/>
    <mergeCell ref="B60:C60"/>
    <mergeCell ref="B61:C61"/>
    <mergeCell ref="B62:C62"/>
    <mergeCell ref="B65:C65"/>
    <mergeCell ref="B47:C47"/>
    <mergeCell ref="B50:C50"/>
    <mergeCell ref="B54:C54"/>
    <mergeCell ref="B55:C55"/>
    <mergeCell ref="B56:C56"/>
    <mergeCell ref="B57:C57"/>
    <mergeCell ref="B41:C41"/>
    <mergeCell ref="B42:C42"/>
    <mergeCell ref="B43:C43"/>
    <mergeCell ref="B44:C44"/>
    <mergeCell ref="B45:C45"/>
    <mergeCell ref="B46:C46"/>
    <mergeCell ref="B35:C35"/>
    <mergeCell ref="B36:C36"/>
    <mergeCell ref="B37:C37"/>
    <mergeCell ref="B38:C38"/>
    <mergeCell ref="B39:C39"/>
    <mergeCell ref="B40:C40"/>
    <mergeCell ref="A27:A30"/>
    <mergeCell ref="B27:C27"/>
    <mergeCell ref="B28:C28"/>
    <mergeCell ref="B29:C29"/>
    <mergeCell ref="B30:C30"/>
    <mergeCell ref="A31:A97"/>
    <mergeCell ref="B31:C31"/>
    <mergeCell ref="B32:C32"/>
    <mergeCell ref="B33:C33"/>
    <mergeCell ref="B34:C34"/>
    <mergeCell ref="A21:A26"/>
    <mergeCell ref="B21:C21"/>
    <mergeCell ref="B22:C22"/>
    <mergeCell ref="B23:C23"/>
    <mergeCell ref="B24:C24"/>
    <mergeCell ref="B25:C25"/>
    <mergeCell ref="B26:C26"/>
    <mergeCell ref="B15:C15"/>
    <mergeCell ref="B16:C16"/>
    <mergeCell ref="B17:C17"/>
    <mergeCell ref="B18:C18"/>
    <mergeCell ref="B19:C19"/>
    <mergeCell ref="B20:C20"/>
    <mergeCell ref="A7:A10"/>
    <mergeCell ref="B7:C7"/>
    <mergeCell ref="B8:C8"/>
    <mergeCell ref="B9:C9"/>
    <mergeCell ref="B10:C10"/>
    <mergeCell ref="A11:A20"/>
    <mergeCell ref="B11:C11"/>
    <mergeCell ref="B12:C12"/>
    <mergeCell ref="B13:C13"/>
    <mergeCell ref="B14:C14"/>
    <mergeCell ref="A1:A2"/>
    <mergeCell ref="B1:C1"/>
    <mergeCell ref="B2:C2"/>
    <mergeCell ref="A3:A6"/>
    <mergeCell ref="B3:C3"/>
    <mergeCell ref="B4:C4"/>
    <mergeCell ref="B5:C5"/>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07"/>
  <sheetViews>
    <sheetView showGridLines="0" workbookViewId="0"/>
  </sheetViews>
  <sheetFormatPr defaultRowHeight="15" x14ac:dyDescent="0.25"/>
  <cols>
    <col min="1" max="2" width="36.5703125" bestFit="1" customWidth="1"/>
    <col min="3" max="3" width="9.42578125" customWidth="1"/>
    <col min="4" max="4" width="17.140625" customWidth="1"/>
    <col min="5" max="5" width="28.5703125" customWidth="1"/>
    <col min="6" max="6" width="7.7109375" customWidth="1"/>
    <col min="7" max="7" width="14.85546875" customWidth="1"/>
    <col min="8" max="8" width="17" customWidth="1"/>
    <col min="9" max="9" width="22.28515625" customWidth="1"/>
    <col min="10" max="10" width="14.85546875" customWidth="1"/>
    <col min="11" max="11" width="17" customWidth="1"/>
    <col min="12" max="12" width="7" customWidth="1"/>
    <col min="13" max="13" width="24" customWidth="1"/>
    <col min="14" max="14" width="6.140625" customWidth="1"/>
    <col min="15" max="15" width="4.85546875" customWidth="1"/>
    <col min="16" max="16" width="19.5703125" customWidth="1"/>
    <col min="17" max="17" width="23.85546875" customWidth="1"/>
    <col min="18" max="18" width="4.42578125" customWidth="1"/>
    <col min="19" max="19" width="4.85546875" customWidth="1"/>
    <col min="20" max="21" width="22.28515625" customWidth="1"/>
    <col min="22" max="22" width="4.85546875" customWidth="1"/>
    <col min="23" max="23" width="17" customWidth="1"/>
    <col min="24" max="24" width="4.85546875" customWidth="1"/>
    <col min="25" max="25" width="20" customWidth="1"/>
    <col min="26" max="26" width="17" customWidth="1"/>
    <col min="27" max="27" width="22.28515625" customWidth="1"/>
    <col min="28" max="28" width="12.140625" customWidth="1"/>
    <col min="29" max="29" width="20" customWidth="1"/>
    <col min="30" max="30" width="4.85546875" customWidth="1"/>
    <col min="31" max="31" width="20" customWidth="1"/>
    <col min="32" max="32" width="6.140625" customWidth="1"/>
    <col min="33" max="33" width="18.28515625" customWidth="1"/>
    <col min="34" max="34" width="9.42578125" customWidth="1"/>
    <col min="35" max="35" width="25.85546875" customWidth="1"/>
  </cols>
  <sheetData>
    <row r="1" spans="1:35" ht="15" customHeight="1" x14ac:dyDescent="0.25">
      <c r="A1" s="7" t="s">
        <v>9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x14ac:dyDescent="0.25">
      <c r="A3" s="11" t="s">
        <v>937</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row>
    <row r="4" spans="1:35" x14ac:dyDescent="0.25">
      <c r="A4" s="11"/>
      <c r="B4" s="20" t="s">
        <v>301</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row>
    <row r="5" spans="1:35" x14ac:dyDescent="0.25">
      <c r="A5" s="11"/>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row>
    <row r="6" spans="1:35" x14ac:dyDescent="0.25">
      <c r="A6" s="11"/>
      <c r="B6" s="15"/>
      <c r="C6" s="26"/>
      <c r="D6" s="68"/>
      <c r="E6" s="68"/>
      <c r="F6" s="28"/>
      <c r="G6" s="26"/>
      <c r="H6" s="69">
        <v>41182</v>
      </c>
      <c r="I6" s="69"/>
      <c r="J6" s="69"/>
      <c r="K6" s="69"/>
      <c r="L6" s="69"/>
      <c r="M6" s="69"/>
      <c r="N6" s="28"/>
      <c r="O6" s="26"/>
      <c r="P6" s="68"/>
      <c r="Q6" s="68"/>
      <c r="R6" s="28"/>
      <c r="S6" s="26"/>
      <c r="T6" s="68"/>
      <c r="U6" s="68"/>
      <c r="V6" s="28"/>
      <c r="W6" s="26"/>
      <c r="X6" s="68"/>
      <c r="Y6" s="68"/>
      <c r="Z6" s="28"/>
      <c r="AA6" s="26"/>
      <c r="AB6" s="68"/>
      <c r="AC6" s="68"/>
      <c r="AD6" s="28"/>
      <c r="AE6" s="26"/>
      <c r="AF6" s="68"/>
      <c r="AG6" s="68"/>
      <c r="AH6" s="28"/>
    </row>
    <row r="7" spans="1:35" x14ac:dyDescent="0.25">
      <c r="A7" s="11"/>
      <c r="B7" s="26"/>
      <c r="C7" s="26"/>
      <c r="D7" s="68"/>
      <c r="E7" s="68"/>
      <c r="F7" s="28"/>
      <c r="G7" s="26"/>
      <c r="H7" s="70" t="s">
        <v>302</v>
      </c>
      <c r="I7" s="70"/>
      <c r="J7" s="70"/>
      <c r="K7" s="70"/>
      <c r="L7" s="70"/>
      <c r="M7" s="70"/>
      <c r="N7" s="28"/>
      <c r="O7" s="26"/>
      <c r="P7" s="68"/>
      <c r="Q7" s="68"/>
      <c r="R7" s="28"/>
      <c r="S7" s="26"/>
      <c r="T7" s="68"/>
      <c r="U7" s="68"/>
      <c r="V7" s="28"/>
      <c r="W7" s="26"/>
      <c r="X7" s="68"/>
      <c r="Y7" s="68"/>
      <c r="Z7" s="28"/>
      <c r="AA7" s="26"/>
      <c r="AB7" s="68"/>
      <c r="AC7" s="68"/>
      <c r="AD7" s="28"/>
      <c r="AE7" s="26"/>
      <c r="AF7" s="68"/>
      <c r="AG7" s="68"/>
      <c r="AH7" s="28"/>
    </row>
    <row r="8" spans="1:35" x14ac:dyDescent="0.25">
      <c r="A8" s="11"/>
      <c r="B8" s="29"/>
      <c r="C8" s="26"/>
      <c r="D8" s="68"/>
      <c r="E8" s="68"/>
      <c r="F8" s="28"/>
      <c r="G8" s="26"/>
      <c r="H8" s="68"/>
      <c r="I8" s="68"/>
      <c r="J8" s="28"/>
      <c r="K8" s="26"/>
      <c r="L8" s="68"/>
      <c r="M8" s="68"/>
      <c r="N8" s="28"/>
      <c r="O8" s="26"/>
      <c r="P8" s="68"/>
      <c r="Q8" s="68"/>
      <c r="R8" s="28"/>
      <c r="S8" s="26"/>
      <c r="T8" s="68"/>
      <c r="U8" s="68"/>
      <c r="V8" s="28"/>
      <c r="W8" s="26"/>
      <c r="X8" s="68"/>
      <c r="Y8" s="68"/>
      <c r="Z8" s="28"/>
      <c r="AA8" s="26"/>
      <c r="AB8" s="68"/>
      <c r="AC8" s="68"/>
      <c r="AD8" s="28"/>
      <c r="AE8" s="26"/>
      <c r="AF8" s="68"/>
      <c r="AG8" s="68"/>
      <c r="AH8" s="28"/>
    </row>
    <row r="9" spans="1:35" x14ac:dyDescent="0.25">
      <c r="A9" s="11"/>
      <c r="B9" s="68"/>
      <c r="C9" s="68"/>
      <c r="D9" s="70" t="s">
        <v>303</v>
      </c>
      <c r="E9" s="70"/>
      <c r="F9" s="70"/>
      <c r="G9" s="68"/>
      <c r="H9" s="70" t="s">
        <v>128</v>
      </c>
      <c r="I9" s="70"/>
      <c r="J9" s="70"/>
      <c r="K9" s="68"/>
      <c r="L9" s="70" t="s">
        <v>128</v>
      </c>
      <c r="M9" s="70"/>
      <c r="N9" s="70"/>
      <c r="O9" s="68"/>
      <c r="P9" s="70" t="s">
        <v>306</v>
      </c>
      <c r="Q9" s="70"/>
      <c r="R9" s="70"/>
      <c r="S9" s="68"/>
      <c r="T9" s="70" t="s">
        <v>308</v>
      </c>
      <c r="U9" s="70"/>
      <c r="V9" s="70"/>
      <c r="W9" s="68"/>
      <c r="X9" s="70" t="s">
        <v>309</v>
      </c>
      <c r="Y9" s="70"/>
      <c r="Z9" s="70"/>
      <c r="AA9" s="68"/>
      <c r="AB9" s="70" t="s">
        <v>309</v>
      </c>
      <c r="AC9" s="70"/>
      <c r="AD9" s="70"/>
      <c r="AE9" s="68"/>
      <c r="AF9" s="70" t="s">
        <v>313</v>
      </c>
      <c r="AG9" s="70"/>
      <c r="AH9" s="70"/>
    </row>
    <row r="10" spans="1:35" x14ac:dyDescent="0.25">
      <c r="A10" s="11"/>
      <c r="B10" s="68"/>
      <c r="C10" s="68"/>
      <c r="D10" s="70"/>
      <c r="E10" s="70"/>
      <c r="F10" s="70"/>
      <c r="G10" s="68"/>
      <c r="H10" s="70" t="s">
        <v>304</v>
      </c>
      <c r="I10" s="70"/>
      <c r="J10" s="70"/>
      <c r="K10" s="68"/>
      <c r="L10" s="70" t="s">
        <v>305</v>
      </c>
      <c r="M10" s="70"/>
      <c r="N10" s="70"/>
      <c r="O10" s="68"/>
      <c r="P10" s="70" t="s">
        <v>307</v>
      </c>
      <c r="Q10" s="70"/>
      <c r="R10" s="70"/>
      <c r="S10" s="68"/>
      <c r="T10" s="70"/>
      <c r="U10" s="70"/>
      <c r="V10" s="70"/>
      <c r="W10" s="68"/>
      <c r="X10" s="70" t="s">
        <v>310</v>
      </c>
      <c r="Y10" s="70"/>
      <c r="Z10" s="70"/>
      <c r="AA10" s="68"/>
      <c r="AB10" s="70" t="s">
        <v>310</v>
      </c>
      <c r="AC10" s="70"/>
      <c r="AD10" s="70"/>
      <c r="AE10" s="68"/>
      <c r="AF10" s="70"/>
      <c r="AG10" s="70"/>
      <c r="AH10" s="70"/>
    </row>
    <row r="11" spans="1:35" ht="15.75" thickBot="1" x14ac:dyDescent="0.3">
      <c r="A11" s="11"/>
      <c r="B11" s="71"/>
      <c r="C11" s="71"/>
      <c r="D11" s="72"/>
      <c r="E11" s="72"/>
      <c r="F11" s="72"/>
      <c r="G11" s="71"/>
      <c r="H11" s="73"/>
      <c r="I11" s="73"/>
      <c r="J11" s="73"/>
      <c r="K11" s="71"/>
      <c r="L11" s="73"/>
      <c r="M11" s="73"/>
      <c r="N11" s="73"/>
      <c r="O11" s="71"/>
      <c r="P11" s="73"/>
      <c r="Q11" s="73"/>
      <c r="R11" s="73"/>
      <c r="S11" s="71"/>
      <c r="T11" s="72"/>
      <c r="U11" s="72"/>
      <c r="V11" s="72"/>
      <c r="W11" s="71"/>
      <c r="X11" s="72" t="s">
        <v>311</v>
      </c>
      <c r="Y11" s="72"/>
      <c r="Z11" s="72"/>
      <c r="AA11" s="71"/>
      <c r="AB11" s="72" t="s">
        <v>312</v>
      </c>
      <c r="AC11" s="72"/>
      <c r="AD11" s="72"/>
      <c r="AE11" s="71"/>
      <c r="AF11" s="72"/>
      <c r="AG11" s="72"/>
      <c r="AH11" s="72"/>
    </row>
    <row r="12" spans="1:35" ht="15.75" thickTop="1" x14ac:dyDescent="0.25">
      <c r="A12" s="11"/>
      <c r="B12" s="30" t="s">
        <v>314</v>
      </c>
      <c r="C12" s="26"/>
      <c r="D12" s="74"/>
      <c r="E12" s="74"/>
      <c r="F12" s="28"/>
      <c r="G12" s="26"/>
      <c r="H12" s="74"/>
      <c r="I12" s="74"/>
      <c r="J12" s="28"/>
      <c r="K12" s="26"/>
      <c r="L12" s="74"/>
      <c r="M12" s="74"/>
      <c r="N12" s="28"/>
      <c r="O12" s="26"/>
      <c r="P12" s="74"/>
      <c r="Q12" s="74"/>
      <c r="R12" s="28"/>
      <c r="S12" s="26"/>
      <c r="T12" s="74"/>
      <c r="U12" s="74"/>
      <c r="V12" s="28"/>
      <c r="W12" s="26"/>
      <c r="X12" s="74"/>
      <c r="Y12" s="74"/>
      <c r="Z12" s="28"/>
      <c r="AA12" s="26"/>
      <c r="AB12" s="74"/>
      <c r="AC12" s="74"/>
      <c r="AD12" s="28"/>
      <c r="AE12" s="26"/>
      <c r="AF12" s="74"/>
      <c r="AG12" s="74"/>
      <c r="AH12" s="28"/>
    </row>
    <row r="13" spans="1:35" x14ac:dyDescent="0.25">
      <c r="A13" s="11"/>
      <c r="B13" s="31" t="s">
        <v>61</v>
      </c>
      <c r="C13" s="33"/>
      <c r="D13" s="34" t="s">
        <v>315</v>
      </c>
      <c r="E13" s="35">
        <v>135</v>
      </c>
      <c r="F13" s="37"/>
      <c r="G13" s="33"/>
      <c r="H13" s="34" t="s">
        <v>315</v>
      </c>
      <c r="I13" s="35" t="s">
        <v>316</v>
      </c>
      <c r="J13" s="37"/>
      <c r="K13" s="33"/>
      <c r="L13" s="34" t="s">
        <v>315</v>
      </c>
      <c r="M13" s="35" t="s">
        <v>317</v>
      </c>
      <c r="N13" s="37" t="s">
        <v>318</v>
      </c>
      <c r="O13" s="33"/>
      <c r="P13" s="34" t="s">
        <v>315</v>
      </c>
      <c r="Q13" s="35">
        <v>79</v>
      </c>
      <c r="R13" s="37"/>
      <c r="S13" s="33"/>
      <c r="T13" s="34" t="s">
        <v>315</v>
      </c>
      <c r="U13" s="35">
        <v>82</v>
      </c>
      <c r="V13" s="37"/>
      <c r="W13" s="33"/>
      <c r="X13" s="34" t="s">
        <v>315</v>
      </c>
      <c r="Y13" s="35">
        <v>3</v>
      </c>
      <c r="Z13" s="37"/>
      <c r="AA13" s="33"/>
      <c r="AB13" s="34" t="s">
        <v>315</v>
      </c>
      <c r="AC13" s="35" t="s">
        <v>316</v>
      </c>
      <c r="AD13" s="37"/>
      <c r="AE13" s="33"/>
      <c r="AF13" s="34" t="s">
        <v>315</v>
      </c>
      <c r="AG13" s="35">
        <v>3</v>
      </c>
      <c r="AH13" s="37"/>
    </row>
    <row r="14" spans="1:35" x14ac:dyDescent="0.25">
      <c r="A14" s="11"/>
      <c r="B14" s="38" t="s">
        <v>62</v>
      </c>
      <c r="C14" s="40"/>
      <c r="D14" s="42"/>
      <c r="E14" s="43">
        <v>3120432</v>
      </c>
      <c r="F14" s="45"/>
      <c r="G14" s="40"/>
      <c r="H14" s="42"/>
      <c r="I14" s="43">
        <v>139827</v>
      </c>
      <c r="J14" s="45"/>
      <c r="K14" s="40"/>
      <c r="L14" s="42"/>
      <c r="M14" s="40" t="s">
        <v>316</v>
      </c>
      <c r="N14" s="45"/>
      <c r="O14" s="47"/>
      <c r="P14" s="42"/>
      <c r="Q14" s="43">
        <v>139827</v>
      </c>
      <c r="R14" s="45"/>
      <c r="S14" s="47"/>
      <c r="T14" s="42"/>
      <c r="U14" s="43">
        <v>128868</v>
      </c>
      <c r="V14" s="45"/>
      <c r="W14" s="40"/>
      <c r="X14" s="42"/>
      <c r="Y14" s="43">
        <v>8353</v>
      </c>
      <c r="Z14" s="45"/>
      <c r="AA14" s="40"/>
      <c r="AB14" s="42"/>
      <c r="AC14" s="40" t="s">
        <v>319</v>
      </c>
      <c r="AD14" s="45" t="s">
        <v>318</v>
      </c>
      <c r="AE14" s="47"/>
      <c r="AF14" s="42"/>
      <c r="AG14" s="40" t="s">
        <v>320</v>
      </c>
      <c r="AH14" s="45" t="s">
        <v>318</v>
      </c>
    </row>
    <row r="15" spans="1:35" x14ac:dyDescent="0.25">
      <c r="A15" s="11"/>
      <c r="B15" s="31" t="s">
        <v>63</v>
      </c>
      <c r="C15" s="35"/>
      <c r="D15" s="34"/>
      <c r="E15" s="50">
        <v>1074560</v>
      </c>
      <c r="F15" s="37"/>
      <c r="G15" s="35"/>
      <c r="H15" s="34"/>
      <c r="I15" s="35" t="s">
        <v>316</v>
      </c>
      <c r="J15" s="37"/>
      <c r="K15" s="35"/>
      <c r="L15" s="34"/>
      <c r="M15" s="35" t="s">
        <v>321</v>
      </c>
      <c r="N15" s="37" t="s">
        <v>318</v>
      </c>
      <c r="O15" s="33"/>
      <c r="P15" s="34"/>
      <c r="Q15" s="50">
        <v>477254</v>
      </c>
      <c r="R15" s="37"/>
      <c r="S15" s="33"/>
      <c r="T15" s="34"/>
      <c r="U15" s="50">
        <v>509061</v>
      </c>
      <c r="V15" s="37"/>
      <c r="W15" s="35"/>
      <c r="X15" s="34"/>
      <c r="Y15" s="50">
        <v>50307</v>
      </c>
      <c r="Z15" s="37"/>
      <c r="AA15" s="35"/>
      <c r="AB15" s="34"/>
      <c r="AC15" s="35" t="s">
        <v>322</v>
      </c>
      <c r="AD15" s="37" t="s">
        <v>318</v>
      </c>
      <c r="AE15" s="33"/>
      <c r="AF15" s="34"/>
      <c r="AG15" s="50">
        <v>31807</v>
      </c>
      <c r="AH15" s="37"/>
    </row>
    <row r="16" spans="1:35" x14ac:dyDescent="0.25">
      <c r="A16" s="11"/>
      <c r="B16" s="38" t="s">
        <v>64</v>
      </c>
      <c r="C16" s="40"/>
      <c r="D16" s="42"/>
      <c r="E16" s="43">
        <v>264052</v>
      </c>
      <c r="F16" s="45"/>
      <c r="G16" s="40"/>
      <c r="H16" s="42"/>
      <c r="I16" s="43">
        <v>17397</v>
      </c>
      <c r="J16" s="45"/>
      <c r="K16" s="40"/>
      <c r="L16" s="42"/>
      <c r="M16" s="40" t="s">
        <v>316</v>
      </c>
      <c r="N16" s="45"/>
      <c r="O16" s="47"/>
      <c r="P16" s="42"/>
      <c r="Q16" s="43">
        <v>17397</v>
      </c>
      <c r="R16" s="45"/>
      <c r="S16" s="47"/>
      <c r="T16" s="42"/>
      <c r="U16" s="43">
        <v>16867</v>
      </c>
      <c r="V16" s="45"/>
      <c r="W16" s="40"/>
      <c r="X16" s="42"/>
      <c r="Y16" s="43">
        <v>1714</v>
      </c>
      <c r="Z16" s="45"/>
      <c r="AA16" s="40"/>
      <c r="AB16" s="42"/>
      <c r="AC16" s="40" t="s">
        <v>323</v>
      </c>
      <c r="AD16" s="45" t="s">
        <v>318</v>
      </c>
      <c r="AE16" s="47"/>
      <c r="AF16" s="42"/>
      <c r="AG16" s="40" t="s">
        <v>324</v>
      </c>
      <c r="AH16" s="45" t="s">
        <v>318</v>
      </c>
    </row>
    <row r="17" spans="1:35" x14ac:dyDescent="0.25">
      <c r="A17" s="11"/>
      <c r="B17" s="75" t="s">
        <v>325</v>
      </c>
      <c r="C17" s="75"/>
      <c r="D17" s="34"/>
      <c r="E17" s="50">
        <v>4795819</v>
      </c>
      <c r="F17" s="37"/>
      <c r="G17" s="35"/>
      <c r="H17" s="34"/>
      <c r="I17" s="50">
        <v>9356</v>
      </c>
      <c r="J17" s="37"/>
      <c r="K17" s="35"/>
      <c r="L17" s="34"/>
      <c r="M17" s="35" t="s">
        <v>326</v>
      </c>
      <c r="N17" s="37" t="s">
        <v>318</v>
      </c>
      <c r="O17" s="33"/>
      <c r="P17" s="34"/>
      <c r="Q17" s="50">
        <v>2512765</v>
      </c>
      <c r="R17" s="37"/>
      <c r="S17" s="33"/>
      <c r="T17" s="34"/>
      <c r="U17" s="50">
        <v>3235572</v>
      </c>
      <c r="V17" s="37"/>
      <c r="W17" s="35"/>
      <c r="X17" s="34"/>
      <c r="Y17" s="50">
        <v>723073</v>
      </c>
      <c r="Z17" s="37"/>
      <c r="AA17" s="35"/>
      <c r="AB17" s="34"/>
      <c r="AC17" s="35" t="s">
        <v>327</v>
      </c>
      <c r="AD17" s="37" t="s">
        <v>318</v>
      </c>
      <c r="AE17" s="33"/>
      <c r="AF17" s="34"/>
      <c r="AG17" s="50">
        <v>722807</v>
      </c>
      <c r="AH17" s="37"/>
    </row>
    <row r="18" spans="1:35" ht="15.75" thickBot="1" x14ac:dyDescent="0.3">
      <c r="A18" s="11"/>
      <c r="B18" s="51" t="s">
        <v>223</v>
      </c>
      <c r="C18" s="53"/>
      <c r="D18" s="51"/>
      <c r="E18" s="55">
        <v>1934283</v>
      </c>
      <c r="F18" s="57"/>
      <c r="G18" s="53"/>
      <c r="H18" s="51"/>
      <c r="I18" s="55">
        <v>57604</v>
      </c>
      <c r="J18" s="57"/>
      <c r="K18" s="53"/>
      <c r="L18" s="51"/>
      <c r="M18" s="53" t="s">
        <v>316</v>
      </c>
      <c r="N18" s="57"/>
      <c r="O18" s="59"/>
      <c r="P18" s="51"/>
      <c r="Q18" s="55">
        <v>1893633</v>
      </c>
      <c r="R18" s="57"/>
      <c r="S18" s="59"/>
      <c r="T18" s="51"/>
      <c r="U18" s="55">
        <v>1997211</v>
      </c>
      <c r="V18" s="57"/>
      <c r="W18" s="53"/>
      <c r="X18" s="51"/>
      <c r="Y18" s="55">
        <v>103961</v>
      </c>
      <c r="Z18" s="57"/>
      <c r="AA18" s="53"/>
      <c r="AB18" s="51"/>
      <c r="AC18" s="53" t="s">
        <v>328</v>
      </c>
      <c r="AD18" s="57" t="s">
        <v>318</v>
      </c>
      <c r="AE18" s="59"/>
      <c r="AF18" s="51"/>
      <c r="AG18" s="55">
        <v>103578</v>
      </c>
      <c r="AH18" s="57"/>
    </row>
    <row r="19" spans="1:35" ht="16.5" thickTop="1" thickBot="1" x14ac:dyDescent="0.3">
      <c r="A19" s="11"/>
      <c r="B19" s="61"/>
      <c r="C19" s="63"/>
      <c r="D19" s="64" t="s">
        <v>315</v>
      </c>
      <c r="E19" s="65">
        <v>11189281</v>
      </c>
      <c r="F19" s="67"/>
      <c r="G19" s="63"/>
      <c r="H19" s="64" t="s">
        <v>315</v>
      </c>
      <c r="I19" s="65">
        <v>224184</v>
      </c>
      <c r="J19" s="67"/>
      <c r="K19" s="63"/>
      <c r="L19" s="64" t="s">
        <v>315</v>
      </c>
      <c r="M19" s="63" t="s">
        <v>329</v>
      </c>
      <c r="N19" s="67" t="s">
        <v>318</v>
      </c>
      <c r="O19" s="63"/>
      <c r="P19" s="64" t="s">
        <v>315</v>
      </c>
      <c r="Q19" s="65">
        <v>5040955</v>
      </c>
      <c r="R19" s="67"/>
      <c r="S19" s="63"/>
      <c r="T19" s="64" t="s">
        <v>315</v>
      </c>
      <c r="U19" s="65">
        <v>5887661</v>
      </c>
      <c r="V19" s="67"/>
      <c r="W19" s="63"/>
      <c r="X19" s="64" t="s">
        <v>315</v>
      </c>
      <c r="Y19" s="65">
        <v>887411</v>
      </c>
      <c r="Z19" s="67"/>
      <c r="AA19" s="63"/>
      <c r="AB19" s="64" t="s">
        <v>315</v>
      </c>
      <c r="AC19" s="63" t="s">
        <v>330</v>
      </c>
      <c r="AD19" s="67" t="s">
        <v>318</v>
      </c>
      <c r="AE19" s="63"/>
      <c r="AF19" s="64" t="s">
        <v>315</v>
      </c>
      <c r="AG19" s="65">
        <v>846706</v>
      </c>
      <c r="AH19" s="67"/>
    </row>
    <row r="20" spans="1:35" ht="15.75" thickTop="1" x14ac:dyDescent="0.25">
      <c r="A20" s="11"/>
      <c r="B20" s="20"/>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c r="AE20" s="20"/>
      <c r="AF20" s="20"/>
      <c r="AG20" s="20"/>
      <c r="AH20" s="20"/>
      <c r="AI20" s="20"/>
    </row>
    <row r="21" spans="1:35" x14ac:dyDescent="0.25">
      <c r="A21" s="11"/>
      <c r="B21" s="46"/>
      <c r="C21" s="47"/>
      <c r="D21" s="42"/>
      <c r="E21" s="40"/>
      <c r="F21" s="45"/>
      <c r="G21" s="47"/>
      <c r="H21" s="42"/>
      <c r="I21" s="78">
        <v>40908</v>
      </c>
      <c r="J21" s="78"/>
      <c r="K21" s="78"/>
      <c r="L21" s="78"/>
      <c r="M21" s="78"/>
      <c r="N21" s="45"/>
      <c r="O21" s="47"/>
      <c r="P21" s="42"/>
      <c r="Q21" s="40"/>
      <c r="R21" s="45"/>
      <c r="S21" s="47"/>
      <c r="T21" s="42"/>
      <c r="U21" s="40"/>
      <c r="V21" s="45"/>
      <c r="W21" s="47"/>
      <c r="X21" s="42"/>
      <c r="Y21" s="40"/>
      <c r="Z21" s="45"/>
      <c r="AA21" s="47"/>
      <c r="AB21" s="42"/>
      <c r="AC21" s="40"/>
      <c r="AD21" s="45"/>
      <c r="AE21" s="47"/>
      <c r="AF21" s="42"/>
      <c r="AG21" s="40"/>
      <c r="AH21" s="45"/>
    </row>
    <row r="22" spans="1:35" x14ac:dyDescent="0.25">
      <c r="A22" s="11"/>
      <c r="B22" s="47"/>
      <c r="C22" s="47"/>
      <c r="D22" s="42"/>
      <c r="E22" s="40"/>
      <c r="F22" s="45"/>
      <c r="G22" s="47"/>
      <c r="H22" s="42"/>
      <c r="I22" s="79" t="s">
        <v>302</v>
      </c>
      <c r="J22" s="79"/>
      <c r="K22" s="79"/>
      <c r="L22" s="79"/>
      <c r="M22" s="79"/>
      <c r="N22" s="45"/>
      <c r="O22" s="47"/>
      <c r="P22" s="42"/>
      <c r="Q22" s="40"/>
      <c r="R22" s="45"/>
      <c r="S22" s="47"/>
      <c r="T22" s="42"/>
      <c r="U22" s="40"/>
      <c r="V22" s="45"/>
      <c r="W22" s="47"/>
      <c r="X22" s="42"/>
      <c r="Y22" s="40"/>
      <c r="Z22" s="45"/>
      <c r="AA22" s="47"/>
      <c r="AB22" s="42"/>
      <c r="AC22" s="40"/>
      <c r="AD22" s="45"/>
      <c r="AE22" s="47"/>
      <c r="AF22" s="42"/>
      <c r="AG22" s="40"/>
      <c r="AH22" s="45"/>
    </row>
    <row r="23" spans="1:35" x14ac:dyDescent="0.25">
      <c r="A23" s="11"/>
      <c r="B23" s="77"/>
      <c r="C23" s="47"/>
      <c r="D23" s="42"/>
      <c r="E23" s="40"/>
      <c r="F23" s="45"/>
      <c r="G23" s="47"/>
      <c r="H23" s="42"/>
      <c r="I23" s="40"/>
      <c r="J23" s="45"/>
      <c r="K23" s="47"/>
      <c r="L23" s="42"/>
      <c r="M23" s="40"/>
      <c r="N23" s="45"/>
      <c r="O23" s="47"/>
      <c r="P23" s="42"/>
      <c r="Q23" s="40"/>
      <c r="R23" s="45"/>
      <c r="S23" s="47"/>
      <c r="T23" s="42"/>
      <c r="U23" s="40"/>
      <c r="V23" s="45"/>
      <c r="W23" s="47"/>
      <c r="X23" s="42"/>
      <c r="Y23" s="40"/>
      <c r="Z23" s="45"/>
      <c r="AA23" s="47"/>
      <c r="AB23" s="42"/>
      <c r="AC23" s="40"/>
      <c r="AD23" s="45"/>
      <c r="AE23" s="47"/>
      <c r="AF23" s="42"/>
      <c r="AG23" s="40"/>
      <c r="AH23" s="45"/>
    </row>
    <row r="24" spans="1:35" x14ac:dyDescent="0.25">
      <c r="A24" s="11"/>
      <c r="B24" s="80"/>
      <c r="C24" s="80"/>
      <c r="D24" s="79" t="s">
        <v>303</v>
      </c>
      <c r="E24" s="79"/>
      <c r="F24" s="79"/>
      <c r="G24" s="80"/>
      <c r="H24" s="79" t="s">
        <v>331</v>
      </c>
      <c r="I24" s="79"/>
      <c r="J24" s="79"/>
      <c r="K24" s="80"/>
      <c r="L24" s="79" t="s">
        <v>128</v>
      </c>
      <c r="M24" s="79"/>
      <c r="N24" s="79"/>
      <c r="O24" s="80"/>
      <c r="P24" s="79" t="s">
        <v>306</v>
      </c>
      <c r="Q24" s="79"/>
      <c r="R24" s="79"/>
      <c r="S24" s="80"/>
      <c r="T24" s="79" t="s">
        <v>308</v>
      </c>
      <c r="U24" s="79"/>
      <c r="V24" s="79"/>
      <c r="W24" s="80"/>
      <c r="X24" s="79" t="s">
        <v>309</v>
      </c>
      <c r="Y24" s="79"/>
      <c r="Z24" s="79"/>
      <c r="AA24" s="80"/>
      <c r="AB24" s="79" t="s">
        <v>309</v>
      </c>
      <c r="AC24" s="79"/>
      <c r="AD24" s="79"/>
      <c r="AE24" s="80"/>
      <c r="AF24" s="79" t="s">
        <v>313</v>
      </c>
      <c r="AG24" s="79"/>
      <c r="AH24" s="79"/>
    </row>
    <row r="25" spans="1:35" x14ac:dyDescent="0.25">
      <c r="A25" s="11"/>
      <c r="B25" s="80"/>
      <c r="C25" s="80"/>
      <c r="D25" s="79"/>
      <c r="E25" s="79"/>
      <c r="F25" s="79"/>
      <c r="G25" s="80"/>
      <c r="H25" s="79" t="s">
        <v>304</v>
      </c>
      <c r="I25" s="79"/>
      <c r="J25" s="79"/>
      <c r="K25" s="80"/>
      <c r="L25" s="79" t="s">
        <v>305</v>
      </c>
      <c r="M25" s="79"/>
      <c r="N25" s="79"/>
      <c r="O25" s="80"/>
      <c r="P25" s="79" t="s">
        <v>307</v>
      </c>
      <c r="Q25" s="79"/>
      <c r="R25" s="79"/>
      <c r="S25" s="80"/>
      <c r="T25" s="79"/>
      <c r="U25" s="79"/>
      <c r="V25" s="79"/>
      <c r="W25" s="80"/>
      <c r="X25" s="79" t="s">
        <v>310</v>
      </c>
      <c r="Y25" s="79"/>
      <c r="Z25" s="79"/>
      <c r="AA25" s="80"/>
      <c r="AB25" s="79" t="s">
        <v>310</v>
      </c>
      <c r="AC25" s="79"/>
      <c r="AD25" s="79"/>
      <c r="AE25" s="80"/>
      <c r="AF25" s="79"/>
      <c r="AG25" s="79"/>
      <c r="AH25" s="79"/>
    </row>
    <row r="26" spans="1:35" ht="15.75" thickBot="1" x14ac:dyDescent="0.3">
      <c r="A26" s="11"/>
      <c r="B26" s="81"/>
      <c r="C26" s="81"/>
      <c r="D26" s="82"/>
      <c r="E26" s="82"/>
      <c r="F26" s="82"/>
      <c r="G26" s="81"/>
      <c r="H26" s="83"/>
      <c r="I26" s="83"/>
      <c r="J26" s="83"/>
      <c r="K26" s="81"/>
      <c r="L26" s="84"/>
      <c r="M26" s="84"/>
      <c r="N26" s="84"/>
      <c r="O26" s="81"/>
      <c r="P26" s="84"/>
      <c r="Q26" s="84"/>
      <c r="R26" s="84"/>
      <c r="S26" s="81"/>
      <c r="T26" s="82"/>
      <c r="U26" s="82"/>
      <c r="V26" s="82"/>
      <c r="W26" s="81"/>
      <c r="X26" s="82" t="s">
        <v>311</v>
      </c>
      <c r="Y26" s="82"/>
      <c r="Z26" s="82"/>
      <c r="AA26" s="81"/>
      <c r="AB26" s="82" t="s">
        <v>312</v>
      </c>
      <c r="AC26" s="82"/>
      <c r="AD26" s="82"/>
      <c r="AE26" s="81"/>
      <c r="AF26" s="82"/>
      <c r="AG26" s="82"/>
      <c r="AH26" s="82"/>
    </row>
    <row r="27" spans="1:35" ht="15.75" thickTop="1" x14ac:dyDescent="0.25">
      <c r="A27" s="11"/>
      <c r="B27" s="42" t="s">
        <v>314</v>
      </c>
      <c r="C27" s="47"/>
      <c r="D27" s="42"/>
      <c r="E27" s="40"/>
      <c r="F27" s="45"/>
      <c r="G27" s="47"/>
      <c r="H27" s="42"/>
      <c r="I27" s="40"/>
      <c r="J27" s="45"/>
      <c r="K27" s="47"/>
      <c r="L27" s="42"/>
      <c r="M27" s="40"/>
      <c r="N27" s="45"/>
      <c r="O27" s="47"/>
      <c r="P27" s="42"/>
      <c r="Q27" s="40"/>
      <c r="R27" s="45"/>
      <c r="S27" s="47"/>
      <c r="T27" s="42"/>
      <c r="U27" s="40"/>
      <c r="V27" s="45"/>
      <c r="W27" s="47"/>
      <c r="X27" s="42"/>
      <c r="Y27" s="40"/>
      <c r="Z27" s="45"/>
      <c r="AA27" s="47"/>
      <c r="AB27" s="42"/>
      <c r="AC27" s="40"/>
      <c r="AD27" s="45"/>
      <c r="AE27" s="47"/>
      <c r="AF27" s="42"/>
      <c r="AG27" s="40"/>
      <c r="AH27" s="45"/>
    </row>
    <row r="28" spans="1:35" x14ac:dyDescent="0.25">
      <c r="A28" s="11"/>
      <c r="B28" s="31" t="s">
        <v>61</v>
      </c>
      <c r="C28" s="33"/>
      <c r="D28" s="34" t="s">
        <v>315</v>
      </c>
      <c r="E28" s="50">
        <v>1115</v>
      </c>
      <c r="F28" s="37"/>
      <c r="G28" s="33"/>
      <c r="H28" s="34" t="s">
        <v>315</v>
      </c>
      <c r="I28" s="35" t="s">
        <v>316</v>
      </c>
      <c r="J28" s="37"/>
      <c r="K28" s="33"/>
      <c r="L28" s="34" t="s">
        <v>315</v>
      </c>
      <c r="M28" s="35" t="s">
        <v>317</v>
      </c>
      <c r="N28" s="37" t="s">
        <v>318</v>
      </c>
      <c r="O28" s="33"/>
      <c r="P28" s="34" t="s">
        <v>315</v>
      </c>
      <c r="Q28" s="50">
        <v>1059</v>
      </c>
      <c r="R28" s="37"/>
      <c r="S28" s="33"/>
      <c r="T28" s="34" t="s">
        <v>315</v>
      </c>
      <c r="U28" s="50">
        <v>1020</v>
      </c>
      <c r="V28" s="37"/>
      <c r="W28" s="33"/>
      <c r="X28" s="34" t="s">
        <v>315</v>
      </c>
      <c r="Y28" s="35">
        <v>2</v>
      </c>
      <c r="Z28" s="37"/>
      <c r="AA28" s="33"/>
      <c r="AB28" s="34" t="s">
        <v>315</v>
      </c>
      <c r="AC28" s="35" t="s">
        <v>332</v>
      </c>
      <c r="AD28" s="37" t="s">
        <v>318</v>
      </c>
      <c r="AE28" s="33"/>
      <c r="AF28" s="34" t="s">
        <v>315</v>
      </c>
      <c r="AG28" s="35" t="s">
        <v>333</v>
      </c>
      <c r="AH28" s="37" t="s">
        <v>318</v>
      </c>
    </row>
    <row r="29" spans="1:35" x14ac:dyDescent="0.25">
      <c r="A29" s="11"/>
      <c r="B29" s="38" t="s">
        <v>62</v>
      </c>
      <c r="C29" s="40"/>
      <c r="D29" s="42"/>
      <c r="E29" s="43">
        <v>3734452</v>
      </c>
      <c r="F29" s="45"/>
      <c r="G29" s="40"/>
      <c r="H29" s="42"/>
      <c r="I29" s="43">
        <v>199288</v>
      </c>
      <c r="J29" s="45"/>
      <c r="K29" s="40"/>
      <c r="L29" s="42"/>
      <c r="M29" s="40" t="s">
        <v>316</v>
      </c>
      <c r="N29" s="45"/>
      <c r="O29" s="40"/>
      <c r="P29" s="42"/>
      <c r="Q29" s="43">
        <v>199288</v>
      </c>
      <c r="R29" s="45"/>
      <c r="S29" s="40"/>
      <c r="T29" s="42"/>
      <c r="U29" s="43">
        <v>188679</v>
      </c>
      <c r="V29" s="45"/>
      <c r="W29" s="40"/>
      <c r="X29" s="42"/>
      <c r="Y29" s="43">
        <v>11308</v>
      </c>
      <c r="Z29" s="45"/>
      <c r="AA29" s="40"/>
      <c r="AB29" s="42"/>
      <c r="AC29" s="40" t="s">
        <v>334</v>
      </c>
      <c r="AD29" s="45" t="s">
        <v>318</v>
      </c>
      <c r="AE29" s="47"/>
      <c r="AF29" s="42"/>
      <c r="AG29" s="40" t="s">
        <v>335</v>
      </c>
      <c r="AH29" s="45" t="s">
        <v>318</v>
      </c>
    </row>
    <row r="30" spans="1:35" x14ac:dyDescent="0.25">
      <c r="A30" s="11"/>
      <c r="B30" s="31" t="s">
        <v>63</v>
      </c>
      <c r="C30" s="35"/>
      <c r="D30" s="34"/>
      <c r="E30" s="50">
        <v>1378891</v>
      </c>
      <c r="F30" s="37"/>
      <c r="G30" s="35"/>
      <c r="H30" s="34"/>
      <c r="I30" s="35" t="s">
        <v>316</v>
      </c>
      <c r="J30" s="37"/>
      <c r="K30" s="35"/>
      <c r="L30" s="34"/>
      <c r="M30" s="35" t="s">
        <v>336</v>
      </c>
      <c r="N30" s="37" t="s">
        <v>318</v>
      </c>
      <c r="O30" s="35"/>
      <c r="P30" s="34"/>
      <c r="Q30" s="50">
        <v>654152</v>
      </c>
      <c r="R30" s="37"/>
      <c r="S30" s="35"/>
      <c r="T30" s="34"/>
      <c r="U30" s="50">
        <v>606895</v>
      </c>
      <c r="V30" s="37"/>
      <c r="W30" s="35"/>
      <c r="X30" s="34"/>
      <c r="Y30" s="50">
        <v>30997</v>
      </c>
      <c r="Z30" s="37"/>
      <c r="AA30" s="35"/>
      <c r="AB30" s="34"/>
      <c r="AC30" s="35" t="s">
        <v>337</v>
      </c>
      <c r="AD30" s="37" t="s">
        <v>318</v>
      </c>
      <c r="AE30" s="33"/>
      <c r="AF30" s="34"/>
      <c r="AG30" s="35" t="s">
        <v>338</v>
      </c>
      <c r="AH30" s="37" t="s">
        <v>318</v>
      </c>
    </row>
    <row r="31" spans="1:35" x14ac:dyDescent="0.25">
      <c r="A31" s="11"/>
      <c r="B31" s="38" t="s">
        <v>64</v>
      </c>
      <c r="C31" s="40"/>
      <c r="D31" s="42"/>
      <c r="E31" s="43">
        <v>277560</v>
      </c>
      <c r="F31" s="45"/>
      <c r="G31" s="40"/>
      <c r="H31" s="42"/>
      <c r="I31" s="43">
        <v>21910</v>
      </c>
      <c r="J31" s="45"/>
      <c r="K31" s="40"/>
      <c r="L31" s="42"/>
      <c r="M31" s="40" t="s">
        <v>316</v>
      </c>
      <c r="N31" s="45"/>
      <c r="O31" s="40"/>
      <c r="P31" s="42"/>
      <c r="Q31" s="43">
        <v>21910</v>
      </c>
      <c r="R31" s="45"/>
      <c r="S31" s="40"/>
      <c r="T31" s="42"/>
      <c r="U31" s="43">
        <v>22019</v>
      </c>
      <c r="V31" s="45"/>
      <c r="W31" s="40"/>
      <c r="X31" s="42"/>
      <c r="Y31" s="43">
        <v>1663</v>
      </c>
      <c r="Z31" s="45"/>
      <c r="AA31" s="40"/>
      <c r="AB31" s="42"/>
      <c r="AC31" s="40" t="s">
        <v>339</v>
      </c>
      <c r="AD31" s="45" t="s">
        <v>318</v>
      </c>
      <c r="AE31" s="47"/>
      <c r="AF31" s="42"/>
      <c r="AG31" s="40">
        <v>109</v>
      </c>
      <c r="AH31" s="45"/>
    </row>
    <row r="32" spans="1:35" x14ac:dyDescent="0.25">
      <c r="A32" s="11"/>
      <c r="B32" s="75" t="s">
        <v>325</v>
      </c>
      <c r="C32" s="75"/>
      <c r="D32" s="34"/>
      <c r="E32" s="50">
        <v>5265128</v>
      </c>
      <c r="F32" s="37"/>
      <c r="G32" s="35"/>
      <c r="H32" s="34"/>
      <c r="I32" s="50">
        <v>19869</v>
      </c>
      <c r="J32" s="37"/>
      <c r="K32" s="35"/>
      <c r="L32" s="34"/>
      <c r="M32" s="35" t="s">
        <v>340</v>
      </c>
      <c r="N32" s="37" t="s">
        <v>318</v>
      </c>
      <c r="O32" s="35"/>
      <c r="P32" s="34"/>
      <c r="Q32" s="50">
        <v>2902002</v>
      </c>
      <c r="R32" s="37"/>
      <c r="S32" s="35"/>
      <c r="T32" s="34"/>
      <c r="U32" s="50">
        <v>3270332</v>
      </c>
      <c r="V32" s="37"/>
      <c r="W32" s="35"/>
      <c r="X32" s="34"/>
      <c r="Y32" s="50">
        <v>420505</v>
      </c>
      <c r="Z32" s="37"/>
      <c r="AA32" s="35"/>
      <c r="AB32" s="34"/>
      <c r="AC32" s="35" t="s">
        <v>341</v>
      </c>
      <c r="AD32" s="37" t="s">
        <v>318</v>
      </c>
      <c r="AE32" s="33"/>
      <c r="AF32" s="34"/>
      <c r="AG32" s="50">
        <v>368330</v>
      </c>
      <c r="AH32" s="37"/>
    </row>
    <row r="33" spans="1:35" ht="15.75" thickBot="1" x14ac:dyDescent="0.3">
      <c r="A33" s="11"/>
      <c r="B33" s="51" t="s">
        <v>223</v>
      </c>
      <c r="C33" s="53"/>
      <c r="D33" s="51"/>
      <c r="E33" s="55">
        <v>3018347</v>
      </c>
      <c r="F33" s="57"/>
      <c r="G33" s="53"/>
      <c r="H33" s="51"/>
      <c r="I33" s="55">
        <v>90403</v>
      </c>
      <c r="J33" s="57"/>
      <c r="K33" s="53"/>
      <c r="L33" s="51"/>
      <c r="M33" s="53" t="s">
        <v>342</v>
      </c>
      <c r="N33" s="57" t="s">
        <v>318</v>
      </c>
      <c r="O33" s="53"/>
      <c r="P33" s="51"/>
      <c r="Q33" s="55">
        <v>3027285</v>
      </c>
      <c r="R33" s="57"/>
      <c r="S33" s="59"/>
      <c r="T33" s="51"/>
      <c r="U33" s="55">
        <v>3144531</v>
      </c>
      <c r="V33" s="57"/>
      <c r="W33" s="53"/>
      <c r="X33" s="51"/>
      <c r="Y33" s="55">
        <v>117601</v>
      </c>
      <c r="Z33" s="57"/>
      <c r="AA33" s="53"/>
      <c r="AB33" s="51"/>
      <c r="AC33" s="53" t="s">
        <v>343</v>
      </c>
      <c r="AD33" s="57" t="s">
        <v>318</v>
      </c>
      <c r="AE33" s="59"/>
      <c r="AF33" s="51"/>
      <c r="AG33" s="55">
        <v>117246</v>
      </c>
      <c r="AH33" s="57"/>
    </row>
    <row r="34" spans="1:35" ht="16.5" thickTop="1" thickBot="1" x14ac:dyDescent="0.3">
      <c r="A34" s="11"/>
      <c r="B34" s="61"/>
      <c r="C34" s="63"/>
      <c r="D34" s="64" t="s">
        <v>315</v>
      </c>
      <c r="E34" s="65">
        <v>13675493</v>
      </c>
      <c r="F34" s="67"/>
      <c r="G34" s="63"/>
      <c r="H34" s="64" t="s">
        <v>315</v>
      </c>
      <c r="I34" s="65">
        <v>331470</v>
      </c>
      <c r="J34" s="67"/>
      <c r="K34" s="63"/>
      <c r="L34" s="64" t="s">
        <v>315</v>
      </c>
      <c r="M34" s="63" t="s">
        <v>344</v>
      </c>
      <c r="N34" s="67" t="s">
        <v>318</v>
      </c>
      <c r="O34" s="63"/>
      <c r="P34" s="64" t="s">
        <v>315</v>
      </c>
      <c r="Q34" s="65">
        <v>6805696</v>
      </c>
      <c r="R34" s="67"/>
      <c r="S34" s="63"/>
      <c r="T34" s="64" t="s">
        <v>315</v>
      </c>
      <c r="U34" s="65">
        <v>7233476</v>
      </c>
      <c r="V34" s="67"/>
      <c r="W34" s="63"/>
      <c r="X34" s="64" t="s">
        <v>315</v>
      </c>
      <c r="Y34" s="65">
        <v>582076</v>
      </c>
      <c r="Z34" s="67"/>
      <c r="AA34" s="63"/>
      <c r="AB34" s="64" t="s">
        <v>315</v>
      </c>
      <c r="AC34" s="63" t="s">
        <v>345</v>
      </c>
      <c r="AD34" s="67" t="s">
        <v>318</v>
      </c>
      <c r="AE34" s="63"/>
      <c r="AF34" s="64" t="s">
        <v>315</v>
      </c>
      <c r="AG34" s="65">
        <v>427780</v>
      </c>
      <c r="AH34" s="66"/>
    </row>
    <row r="35" spans="1:35" ht="15.75" thickTop="1" x14ac:dyDescent="0.25">
      <c r="A35" s="11" t="s">
        <v>938</v>
      </c>
      <c r="B35" s="10" t="s">
        <v>5</v>
      </c>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10"/>
      <c r="AI35" s="10"/>
    </row>
    <row r="36" spans="1:35" x14ac:dyDescent="0.25">
      <c r="A36" s="11"/>
      <c r="B36" s="20" t="s">
        <v>346</v>
      </c>
      <c r="C36" s="20"/>
      <c r="D36" s="20"/>
      <c r="E36" s="20"/>
      <c r="F36" s="20"/>
      <c r="G36" s="20"/>
      <c r="H36" s="20"/>
      <c r="I36" s="20"/>
      <c r="J36" s="20"/>
      <c r="K36" s="20"/>
      <c r="L36" s="20"/>
      <c r="M36" s="20"/>
      <c r="N36" s="20"/>
      <c r="O36" s="20"/>
      <c r="P36" s="20"/>
      <c r="Q36" s="20"/>
      <c r="R36" s="20"/>
      <c r="S36" s="20"/>
      <c r="T36" s="20"/>
      <c r="U36" s="20"/>
      <c r="V36" s="20"/>
      <c r="W36" s="20"/>
      <c r="X36" s="20"/>
      <c r="Y36" s="20"/>
      <c r="Z36" s="20"/>
      <c r="AA36" s="20"/>
      <c r="AB36" s="20"/>
      <c r="AC36" s="20"/>
      <c r="AD36" s="20"/>
      <c r="AE36" s="20"/>
      <c r="AF36" s="20"/>
      <c r="AG36" s="20"/>
      <c r="AH36" s="20"/>
      <c r="AI36" s="20"/>
    </row>
    <row r="37" spans="1:35" x14ac:dyDescent="0.25">
      <c r="A37" s="11"/>
      <c r="B37" s="21"/>
      <c r="C37" s="21"/>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c r="AE37" s="21"/>
      <c r="AF37" s="21"/>
      <c r="AG37" s="21"/>
      <c r="AH37" s="21"/>
      <c r="AI37" s="21"/>
    </row>
    <row r="38" spans="1:35" x14ac:dyDescent="0.25">
      <c r="A38" s="11"/>
      <c r="B38" s="15"/>
      <c r="C38" s="26"/>
      <c r="D38" s="70" t="s">
        <v>347</v>
      </c>
      <c r="E38" s="70"/>
      <c r="F38" s="70"/>
      <c r="G38" s="70"/>
      <c r="H38" s="70"/>
      <c r="I38" s="70"/>
      <c r="J38" s="70"/>
      <c r="K38" s="70" t="s">
        <v>348</v>
      </c>
      <c r="L38" s="70"/>
      <c r="M38" s="70"/>
      <c r="N38" s="70"/>
      <c r="O38" s="70"/>
      <c r="P38" s="70"/>
      <c r="Q38" s="70"/>
      <c r="R38" s="28"/>
    </row>
    <row r="39" spans="1:35" x14ac:dyDescent="0.25">
      <c r="A39" s="11"/>
      <c r="B39" s="26"/>
      <c r="C39" s="26"/>
      <c r="D39" s="69">
        <v>41182</v>
      </c>
      <c r="E39" s="69"/>
      <c r="F39" s="69"/>
      <c r="G39" s="26"/>
      <c r="H39" s="69">
        <v>40816</v>
      </c>
      <c r="I39" s="69"/>
      <c r="J39" s="69"/>
      <c r="K39" s="26"/>
      <c r="L39" s="69">
        <v>41182</v>
      </c>
      <c r="M39" s="69"/>
      <c r="N39" s="69"/>
      <c r="O39" s="26"/>
      <c r="P39" s="69">
        <v>40816</v>
      </c>
      <c r="Q39" s="69"/>
      <c r="R39" s="69"/>
    </row>
    <row r="40" spans="1:35" ht="15.75" thickBot="1" x14ac:dyDescent="0.3">
      <c r="A40" s="11"/>
      <c r="B40" s="86"/>
      <c r="C40" s="86"/>
      <c r="D40" s="72" t="s">
        <v>302</v>
      </c>
      <c r="E40" s="72"/>
      <c r="F40" s="72"/>
      <c r="G40" s="72"/>
      <c r="H40" s="72"/>
      <c r="I40" s="72"/>
      <c r="J40" s="88"/>
      <c r="K40" s="86"/>
      <c r="L40" s="72" t="s">
        <v>302</v>
      </c>
      <c r="M40" s="72"/>
      <c r="N40" s="72"/>
      <c r="O40" s="72"/>
      <c r="P40" s="72"/>
      <c r="Q40" s="72"/>
      <c r="R40" s="88"/>
    </row>
    <row r="41" spans="1:35" ht="15.75" thickTop="1" x14ac:dyDescent="0.25">
      <c r="A41" s="11"/>
      <c r="B41" s="34" t="s">
        <v>349</v>
      </c>
      <c r="C41" s="35"/>
      <c r="D41" s="34" t="s">
        <v>315</v>
      </c>
      <c r="E41" s="50">
        <v>2234791</v>
      </c>
      <c r="F41" s="37"/>
      <c r="G41" s="35"/>
      <c r="H41" s="34" t="s">
        <v>315</v>
      </c>
      <c r="I41" s="50">
        <v>2585488</v>
      </c>
      <c r="J41" s="37"/>
      <c r="K41" s="35"/>
      <c r="L41" s="34" t="s">
        <v>315</v>
      </c>
      <c r="M41" s="50">
        <v>2342462</v>
      </c>
      <c r="N41" s="37"/>
      <c r="O41" s="35"/>
      <c r="P41" s="34" t="s">
        <v>315</v>
      </c>
      <c r="Q41" s="50">
        <v>2521723</v>
      </c>
      <c r="R41" s="37"/>
    </row>
    <row r="42" spans="1:35" x14ac:dyDescent="0.25">
      <c r="A42" s="11"/>
      <c r="B42" s="42" t="s">
        <v>189</v>
      </c>
      <c r="C42" s="40"/>
      <c r="D42" s="42"/>
      <c r="E42" s="40" t="s">
        <v>316</v>
      </c>
      <c r="F42" s="45"/>
      <c r="G42" s="40"/>
      <c r="H42" s="42"/>
      <c r="I42" s="40" t="s">
        <v>316</v>
      </c>
      <c r="J42" s="45"/>
      <c r="K42" s="40"/>
      <c r="L42" s="42"/>
      <c r="M42" s="43">
        <v>86847</v>
      </c>
      <c r="N42" s="45"/>
      <c r="O42" s="40"/>
      <c r="P42" s="42"/>
      <c r="Q42" s="43">
        <v>91680</v>
      </c>
      <c r="R42" s="45"/>
    </row>
    <row r="43" spans="1:35" x14ac:dyDescent="0.25">
      <c r="A43" s="11"/>
      <c r="B43" s="34" t="s">
        <v>350</v>
      </c>
      <c r="C43" s="35"/>
      <c r="D43" s="34"/>
      <c r="E43" s="35" t="s">
        <v>351</v>
      </c>
      <c r="F43" s="37" t="s">
        <v>318</v>
      </c>
      <c r="G43" s="35"/>
      <c r="H43" s="34"/>
      <c r="I43" s="35" t="s">
        <v>352</v>
      </c>
      <c r="J43" s="37" t="s">
        <v>318</v>
      </c>
      <c r="K43" s="35"/>
      <c r="L43" s="34"/>
      <c r="M43" s="35" t="s">
        <v>353</v>
      </c>
      <c r="N43" s="37" t="s">
        <v>318</v>
      </c>
      <c r="O43" s="35"/>
      <c r="P43" s="34"/>
      <c r="Q43" s="35" t="s">
        <v>354</v>
      </c>
      <c r="R43" s="37" t="s">
        <v>318</v>
      </c>
    </row>
    <row r="44" spans="1:35" x14ac:dyDescent="0.25">
      <c r="A44" s="11"/>
      <c r="B44" s="42" t="s">
        <v>355</v>
      </c>
      <c r="C44" s="40"/>
      <c r="D44" s="42"/>
      <c r="E44" s="40" t="s">
        <v>356</v>
      </c>
      <c r="F44" s="45" t="s">
        <v>318</v>
      </c>
      <c r="G44" s="40"/>
      <c r="H44" s="42"/>
      <c r="I44" s="40" t="s">
        <v>357</v>
      </c>
      <c r="J44" s="45" t="s">
        <v>318</v>
      </c>
      <c r="K44" s="40"/>
      <c r="L44" s="42"/>
      <c r="M44" s="43">
        <v>12776</v>
      </c>
      <c r="N44" s="45"/>
      <c r="O44" s="40"/>
      <c r="P44" s="42"/>
      <c r="Q44" s="43">
        <v>59397</v>
      </c>
      <c r="R44" s="45"/>
    </row>
    <row r="45" spans="1:35" ht="15.75" thickBot="1" x14ac:dyDescent="0.3">
      <c r="A45" s="11"/>
      <c r="B45" s="89" t="s">
        <v>190</v>
      </c>
      <c r="C45" s="91"/>
      <c r="D45" s="89"/>
      <c r="E45" s="91" t="s">
        <v>316</v>
      </c>
      <c r="F45" s="94"/>
      <c r="G45" s="91"/>
      <c r="H45" s="89"/>
      <c r="I45" s="91" t="s">
        <v>316</v>
      </c>
      <c r="J45" s="94"/>
      <c r="K45" s="91"/>
      <c r="L45" s="89"/>
      <c r="M45" s="91" t="s">
        <v>358</v>
      </c>
      <c r="N45" s="94" t="s">
        <v>318</v>
      </c>
      <c r="O45" s="91"/>
      <c r="P45" s="89"/>
      <c r="Q45" s="91" t="s">
        <v>359</v>
      </c>
      <c r="R45" s="94" t="s">
        <v>318</v>
      </c>
    </row>
    <row r="46" spans="1:35" ht="16.5" thickTop="1" thickBot="1" x14ac:dyDescent="0.3">
      <c r="A46" s="11"/>
      <c r="B46" s="95" t="s">
        <v>360</v>
      </c>
      <c r="C46" s="97"/>
      <c r="D46" s="95" t="s">
        <v>315</v>
      </c>
      <c r="E46" s="98">
        <v>2143726</v>
      </c>
      <c r="F46" s="100"/>
      <c r="G46" s="97"/>
      <c r="H46" s="95" t="s">
        <v>315</v>
      </c>
      <c r="I46" s="98">
        <v>2331693</v>
      </c>
      <c r="J46" s="100"/>
      <c r="K46" s="97"/>
      <c r="L46" s="95" t="s">
        <v>315</v>
      </c>
      <c r="M46" s="98">
        <v>2143726</v>
      </c>
      <c r="N46" s="100"/>
      <c r="O46" s="97"/>
      <c r="P46" s="95" t="s">
        <v>315</v>
      </c>
      <c r="Q46" s="98">
        <v>2331693</v>
      </c>
      <c r="R46" s="99"/>
    </row>
    <row r="47" spans="1:35" ht="15.75" thickTop="1" x14ac:dyDescent="0.25">
      <c r="A47" s="11" t="s">
        <v>939</v>
      </c>
      <c r="B47" s="10" t="s">
        <v>5</v>
      </c>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c r="AE47" s="10"/>
      <c r="AF47" s="10"/>
      <c r="AG47" s="10"/>
      <c r="AH47" s="10"/>
      <c r="AI47" s="10"/>
    </row>
    <row r="48" spans="1:35" x14ac:dyDescent="0.25">
      <c r="A48" s="11"/>
      <c r="B48" s="21" t="s">
        <v>361</v>
      </c>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c r="AC48" s="21"/>
      <c r="AD48" s="21"/>
      <c r="AE48" s="21"/>
      <c r="AF48" s="21"/>
      <c r="AG48" s="21"/>
      <c r="AH48" s="21"/>
      <c r="AI48" s="21"/>
    </row>
    <row r="49" spans="1:35" x14ac:dyDescent="0.25">
      <c r="A49" s="11"/>
      <c r="B49" s="21"/>
      <c r="C49" s="21"/>
      <c r="D49" s="21"/>
      <c r="E49" s="21"/>
      <c r="F49" s="21"/>
      <c r="G49" s="21"/>
      <c r="H49" s="21"/>
      <c r="I49" s="21"/>
      <c r="J49" s="21"/>
      <c r="K49" s="21"/>
      <c r="L49" s="21"/>
      <c r="M49" s="21"/>
      <c r="N49" s="21"/>
      <c r="O49" s="21"/>
      <c r="P49" s="21"/>
      <c r="Q49" s="21"/>
      <c r="R49" s="21"/>
      <c r="S49" s="21"/>
      <c r="T49" s="21"/>
      <c r="U49" s="21"/>
      <c r="V49" s="21"/>
      <c r="W49" s="21"/>
      <c r="X49" s="21"/>
      <c r="Y49" s="21"/>
      <c r="Z49" s="21"/>
      <c r="AA49" s="21"/>
      <c r="AB49" s="21"/>
      <c r="AC49" s="21"/>
      <c r="AD49" s="21"/>
      <c r="AE49" s="21"/>
      <c r="AF49" s="21"/>
      <c r="AG49" s="21"/>
      <c r="AH49" s="21"/>
      <c r="AI49" s="21"/>
    </row>
    <row r="50" spans="1:35" x14ac:dyDescent="0.25">
      <c r="A50" s="11"/>
      <c r="B50" s="15"/>
      <c r="C50" s="15"/>
      <c r="D50" s="108" t="s">
        <v>347</v>
      </c>
      <c r="E50" s="108"/>
      <c r="F50" s="108"/>
      <c r="G50" s="108"/>
      <c r="H50" s="108"/>
      <c r="I50" s="108"/>
      <c r="J50" s="27"/>
    </row>
    <row r="51" spans="1:35" x14ac:dyDescent="0.25">
      <c r="A51" s="11"/>
      <c r="B51" s="15"/>
      <c r="C51" s="15"/>
      <c r="D51" s="109">
        <v>41182</v>
      </c>
      <c r="E51" s="109"/>
      <c r="F51" s="27"/>
      <c r="G51" s="15"/>
      <c r="H51" s="109">
        <v>40908</v>
      </c>
      <c r="I51" s="109"/>
      <c r="J51" s="27"/>
    </row>
    <row r="52" spans="1:35" ht="15.75" thickBot="1" x14ac:dyDescent="0.3">
      <c r="A52" s="11"/>
      <c r="B52" s="85"/>
      <c r="C52" s="85"/>
      <c r="D52" s="110" t="s">
        <v>302</v>
      </c>
      <c r="E52" s="110"/>
      <c r="F52" s="110"/>
      <c r="G52" s="110"/>
      <c r="H52" s="110"/>
      <c r="I52" s="110"/>
      <c r="J52" s="87"/>
    </row>
    <row r="53" spans="1:35" ht="15.75" thickTop="1" x14ac:dyDescent="0.25">
      <c r="A53" s="11"/>
      <c r="B53" s="14" t="s">
        <v>362</v>
      </c>
      <c r="C53" s="14"/>
      <c r="D53" s="111"/>
      <c r="E53" s="111"/>
      <c r="F53" s="27"/>
      <c r="G53" s="15"/>
      <c r="H53" s="112"/>
      <c r="I53" s="112"/>
      <c r="J53" s="27"/>
    </row>
    <row r="54" spans="1:35" x14ac:dyDescent="0.25">
      <c r="A54" s="11"/>
      <c r="B54" s="102" t="s">
        <v>363</v>
      </c>
      <c r="C54" s="48"/>
      <c r="D54" s="49" t="s">
        <v>315</v>
      </c>
      <c r="E54" s="103">
        <v>4878479</v>
      </c>
      <c r="F54" s="36"/>
      <c r="G54" s="48"/>
      <c r="H54" s="49" t="s">
        <v>315</v>
      </c>
      <c r="I54" s="103">
        <v>5264486</v>
      </c>
      <c r="J54" s="36"/>
    </row>
    <row r="55" spans="1:35" x14ac:dyDescent="0.25">
      <c r="A55" s="11"/>
      <c r="B55" s="104" t="s">
        <v>364</v>
      </c>
      <c r="C55" s="39"/>
      <c r="D55" s="41" t="s">
        <v>315</v>
      </c>
      <c r="E55" s="105">
        <v>4690083</v>
      </c>
      <c r="F55" s="44"/>
      <c r="G55" s="39"/>
      <c r="H55" s="41" t="s">
        <v>315</v>
      </c>
      <c r="I55" s="105">
        <v>5245184</v>
      </c>
      <c r="J55" s="44"/>
    </row>
    <row r="56" spans="1:35" x14ac:dyDescent="0.25">
      <c r="A56" s="11"/>
      <c r="B56" s="32"/>
      <c r="C56" s="32"/>
      <c r="D56" s="49"/>
      <c r="E56" s="48"/>
      <c r="F56" s="36"/>
      <c r="G56" s="32"/>
      <c r="H56" s="49"/>
      <c r="I56" s="48"/>
      <c r="J56" s="36"/>
    </row>
    <row r="57" spans="1:35" x14ac:dyDescent="0.25">
      <c r="A57" s="11"/>
      <c r="B57" s="41" t="s">
        <v>365</v>
      </c>
      <c r="C57" s="41"/>
      <c r="D57" s="41"/>
      <c r="E57" s="39"/>
      <c r="F57" s="44"/>
      <c r="G57" s="41"/>
      <c r="H57" s="41"/>
      <c r="I57" s="39"/>
      <c r="J57" s="44"/>
    </row>
    <row r="58" spans="1:35" x14ac:dyDescent="0.25">
      <c r="A58" s="11"/>
      <c r="B58" s="102" t="s">
        <v>363</v>
      </c>
      <c r="C58" s="48"/>
      <c r="D58" s="49" t="s">
        <v>315</v>
      </c>
      <c r="E58" s="103">
        <v>2420502</v>
      </c>
      <c r="F58" s="36"/>
      <c r="G58" s="48"/>
      <c r="H58" s="49" t="s">
        <v>315</v>
      </c>
      <c r="I58" s="103">
        <v>2761672</v>
      </c>
      <c r="J58" s="36"/>
    </row>
    <row r="59" spans="1:35" ht="15.75" thickBot="1" x14ac:dyDescent="0.3">
      <c r="A59" s="11"/>
      <c r="B59" s="106" t="s">
        <v>364</v>
      </c>
      <c r="C59" s="52"/>
      <c r="D59" s="54" t="s">
        <v>315</v>
      </c>
      <c r="E59" s="107">
        <v>2333309</v>
      </c>
      <c r="F59" s="56"/>
      <c r="G59" s="52"/>
      <c r="H59" s="54" t="s">
        <v>315</v>
      </c>
      <c r="I59" s="107">
        <v>2649303</v>
      </c>
      <c r="J59" s="56"/>
    </row>
    <row r="60" spans="1:35" ht="15.75" thickTop="1" x14ac:dyDescent="0.25">
      <c r="A60" s="11" t="s">
        <v>940</v>
      </c>
      <c r="B60" s="10" t="s">
        <v>5</v>
      </c>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c r="AE60" s="10"/>
      <c r="AF60" s="10"/>
      <c r="AG60" s="10"/>
      <c r="AH60" s="10"/>
      <c r="AI60" s="10"/>
    </row>
    <row r="61" spans="1:35" x14ac:dyDescent="0.25">
      <c r="A61" s="11"/>
      <c r="B61" s="20" t="s">
        <v>366</v>
      </c>
      <c r="C61" s="20"/>
      <c r="D61" s="20"/>
      <c r="E61" s="20"/>
      <c r="F61" s="20"/>
      <c r="G61" s="20"/>
      <c r="H61" s="20"/>
      <c r="I61" s="20"/>
      <c r="J61" s="20"/>
      <c r="K61" s="20"/>
      <c r="L61" s="20"/>
      <c r="M61" s="20"/>
      <c r="N61" s="20"/>
      <c r="O61" s="20"/>
      <c r="P61" s="20"/>
      <c r="Q61" s="20"/>
      <c r="R61" s="20"/>
      <c r="S61" s="20"/>
      <c r="T61" s="20"/>
      <c r="U61" s="20"/>
      <c r="V61" s="20"/>
      <c r="W61" s="20"/>
      <c r="X61" s="20"/>
      <c r="Y61" s="20"/>
      <c r="Z61" s="20"/>
      <c r="AA61" s="20"/>
      <c r="AB61" s="20"/>
      <c r="AC61" s="20"/>
      <c r="AD61" s="20"/>
      <c r="AE61" s="20"/>
      <c r="AF61" s="20"/>
      <c r="AG61" s="20"/>
      <c r="AH61" s="20"/>
      <c r="AI61" s="20"/>
    </row>
    <row r="62" spans="1:35" x14ac:dyDescent="0.25">
      <c r="A62" s="11"/>
      <c r="B62" s="20"/>
      <c r="C62" s="20"/>
      <c r="D62" s="20"/>
      <c r="E62" s="20"/>
      <c r="F62" s="20"/>
      <c r="G62" s="20"/>
      <c r="H62" s="20"/>
      <c r="I62" s="20"/>
      <c r="J62" s="20"/>
      <c r="K62" s="20"/>
      <c r="L62" s="20"/>
      <c r="M62" s="20"/>
      <c r="N62" s="20"/>
      <c r="O62" s="20"/>
      <c r="P62" s="20"/>
      <c r="Q62" s="20"/>
      <c r="R62" s="20"/>
      <c r="S62" s="20"/>
      <c r="T62" s="20"/>
      <c r="U62" s="20"/>
      <c r="V62" s="20"/>
      <c r="W62" s="20"/>
      <c r="X62" s="20"/>
      <c r="Y62" s="20"/>
      <c r="Z62" s="20"/>
      <c r="AA62" s="20"/>
      <c r="AB62" s="20"/>
      <c r="AC62" s="20"/>
      <c r="AD62" s="20"/>
      <c r="AE62" s="20"/>
      <c r="AF62" s="20"/>
      <c r="AG62" s="20"/>
      <c r="AH62" s="20"/>
      <c r="AI62" s="20"/>
    </row>
    <row r="63" spans="1:35" x14ac:dyDescent="0.25">
      <c r="A63" s="11"/>
      <c r="B63" s="15"/>
      <c r="C63" s="26"/>
      <c r="D63" s="108"/>
      <c r="E63" s="108"/>
      <c r="F63" s="28"/>
      <c r="G63" s="26"/>
      <c r="H63" s="68"/>
      <c r="I63" s="68"/>
      <c r="J63" s="28"/>
      <c r="K63" s="26"/>
      <c r="L63" s="69">
        <v>41182</v>
      </c>
      <c r="M63" s="69"/>
      <c r="N63" s="69"/>
      <c r="O63" s="69"/>
      <c r="P63" s="69"/>
      <c r="Q63" s="28"/>
      <c r="R63" s="26"/>
      <c r="S63" s="68"/>
      <c r="T63" s="68"/>
      <c r="U63" s="28"/>
      <c r="V63" s="26"/>
      <c r="W63" s="26"/>
      <c r="X63" s="28"/>
      <c r="Y63" s="26"/>
      <c r="Z63" s="68"/>
      <c r="AA63" s="68"/>
      <c r="AB63" s="28"/>
      <c r="AC63" s="26"/>
      <c r="AD63" s="68"/>
      <c r="AE63" s="68"/>
      <c r="AF63" s="28"/>
      <c r="AG63" s="26"/>
      <c r="AH63" s="26"/>
      <c r="AI63" s="28"/>
    </row>
    <row r="64" spans="1:35" x14ac:dyDescent="0.25">
      <c r="A64" s="11"/>
      <c r="B64" s="29"/>
      <c r="C64" s="26"/>
      <c r="D64" s="108"/>
      <c r="E64" s="108"/>
      <c r="F64" s="28"/>
      <c r="G64" s="26"/>
      <c r="H64" s="68"/>
      <c r="I64" s="68"/>
      <c r="J64" s="28"/>
      <c r="K64" s="26"/>
      <c r="L64" s="70" t="s">
        <v>302</v>
      </c>
      <c r="M64" s="70"/>
      <c r="N64" s="70"/>
      <c r="O64" s="70"/>
      <c r="P64" s="70"/>
      <c r="Q64" s="28"/>
      <c r="R64" s="26"/>
      <c r="S64" s="68"/>
      <c r="T64" s="68"/>
      <c r="U64" s="28"/>
      <c r="V64" s="26"/>
      <c r="W64" s="26"/>
      <c r="X64" s="28"/>
      <c r="Y64" s="26"/>
      <c r="Z64" s="68"/>
      <c r="AA64" s="68"/>
      <c r="AB64" s="28"/>
      <c r="AC64" s="26"/>
      <c r="AD64" s="68"/>
      <c r="AE64" s="68"/>
      <c r="AF64" s="28"/>
      <c r="AG64" s="26"/>
      <c r="AH64" s="26"/>
      <c r="AI64" s="28"/>
    </row>
    <row r="65" spans="1:35" x14ac:dyDescent="0.25">
      <c r="A65" s="11"/>
      <c r="B65" s="26"/>
      <c r="C65" s="26"/>
      <c r="D65" s="68"/>
      <c r="E65" s="68"/>
      <c r="F65" s="28"/>
      <c r="G65" s="26"/>
      <c r="H65" s="68"/>
      <c r="I65" s="68"/>
      <c r="J65" s="28"/>
      <c r="K65" s="26"/>
      <c r="L65" s="26"/>
      <c r="M65" s="28"/>
      <c r="N65" s="26"/>
      <c r="O65" s="68"/>
      <c r="P65" s="68"/>
      <c r="Q65" s="28"/>
      <c r="R65" s="26"/>
      <c r="S65" s="68"/>
      <c r="T65" s="68"/>
      <c r="U65" s="28"/>
      <c r="V65" s="26"/>
      <c r="W65" s="26"/>
      <c r="X65" s="28"/>
      <c r="Y65" s="26"/>
      <c r="Z65" s="68"/>
      <c r="AA65" s="68"/>
      <c r="AB65" s="28"/>
      <c r="AC65" s="26"/>
      <c r="AD65" s="68"/>
      <c r="AE65" s="68"/>
      <c r="AF65" s="28"/>
      <c r="AG65" s="26"/>
      <c r="AH65" s="26"/>
      <c r="AI65" s="28"/>
    </row>
    <row r="66" spans="1:35" x14ac:dyDescent="0.25">
      <c r="A66" s="11"/>
      <c r="B66" s="26"/>
      <c r="C66" s="26"/>
      <c r="D66" s="68"/>
      <c r="E66" s="68"/>
      <c r="F66" s="28"/>
      <c r="G66" s="26"/>
      <c r="H66" s="68"/>
      <c r="I66" s="68"/>
      <c r="J66" s="28"/>
      <c r="K66" s="26"/>
      <c r="L66" s="26"/>
      <c r="M66" s="28"/>
      <c r="N66" s="26"/>
      <c r="O66" s="68"/>
      <c r="P66" s="68"/>
      <c r="Q66" s="28"/>
      <c r="R66" s="26"/>
      <c r="S66" s="68"/>
      <c r="T66" s="68"/>
      <c r="U66" s="28"/>
      <c r="V66" s="26"/>
      <c r="W66" s="26"/>
      <c r="X66" s="28"/>
      <c r="Y66" s="26"/>
      <c r="Z66" s="68"/>
      <c r="AA66" s="68"/>
      <c r="AB66" s="28"/>
      <c r="AC66" s="26"/>
      <c r="AD66" s="68"/>
      <c r="AE66" s="68"/>
      <c r="AF66" s="28"/>
      <c r="AG66" s="26"/>
      <c r="AH66" s="26"/>
      <c r="AI66" s="28"/>
    </row>
    <row r="67" spans="1:35" ht="15.75" thickBot="1" x14ac:dyDescent="0.3">
      <c r="A67" s="11"/>
      <c r="B67" s="26"/>
      <c r="C67" s="26"/>
      <c r="D67" s="72" t="s">
        <v>367</v>
      </c>
      <c r="E67" s="72"/>
      <c r="F67" s="72"/>
      <c r="G67" s="72"/>
      <c r="H67" s="72"/>
      <c r="I67" s="72"/>
      <c r="J67" s="72"/>
      <c r="K67" s="72"/>
      <c r="L67" s="72"/>
      <c r="M67" s="28"/>
      <c r="N67" s="26"/>
      <c r="O67" s="72" t="s">
        <v>368</v>
      </c>
      <c r="P67" s="72"/>
      <c r="Q67" s="72"/>
      <c r="R67" s="72"/>
      <c r="S67" s="72"/>
      <c r="T67" s="72"/>
      <c r="U67" s="72"/>
      <c r="V67" s="72"/>
      <c r="W67" s="72"/>
      <c r="X67" s="28"/>
      <c r="Y67" s="26"/>
      <c r="Z67" s="72" t="s">
        <v>128</v>
      </c>
      <c r="AA67" s="72"/>
      <c r="AB67" s="72"/>
      <c r="AC67" s="72"/>
      <c r="AD67" s="72"/>
      <c r="AE67" s="72"/>
      <c r="AF67" s="72"/>
      <c r="AG67" s="72"/>
      <c r="AH67" s="72"/>
      <c r="AI67" s="72"/>
    </row>
    <row r="68" spans="1:35" ht="15.75" thickTop="1" x14ac:dyDescent="0.25">
      <c r="A68" s="11"/>
      <c r="B68" s="68"/>
      <c r="C68" s="68"/>
      <c r="D68" s="113" t="s">
        <v>369</v>
      </c>
      <c r="E68" s="113"/>
      <c r="F68" s="115"/>
      <c r="G68" s="74"/>
      <c r="H68" s="113" t="s">
        <v>310</v>
      </c>
      <c r="I68" s="113"/>
      <c r="J68" s="115"/>
      <c r="K68" s="74"/>
      <c r="L68" s="70" t="s">
        <v>371</v>
      </c>
      <c r="M68" s="70"/>
      <c r="N68" s="68"/>
      <c r="O68" s="113" t="s">
        <v>369</v>
      </c>
      <c r="P68" s="113"/>
      <c r="Q68" s="115"/>
      <c r="R68" s="74"/>
      <c r="S68" s="113" t="s">
        <v>310</v>
      </c>
      <c r="T68" s="113"/>
      <c r="U68" s="115"/>
      <c r="V68" s="74"/>
      <c r="W68" s="70" t="s">
        <v>371</v>
      </c>
      <c r="X68" s="70"/>
      <c r="Y68" s="68"/>
      <c r="Z68" s="113" t="s">
        <v>369</v>
      </c>
      <c r="AA68" s="113"/>
      <c r="AB68" s="115"/>
      <c r="AC68" s="74"/>
      <c r="AD68" s="113" t="s">
        <v>310</v>
      </c>
      <c r="AE68" s="113"/>
      <c r="AF68" s="115"/>
      <c r="AG68" s="74"/>
      <c r="AH68" s="113" t="s">
        <v>371</v>
      </c>
      <c r="AI68" s="113"/>
    </row>
    <row r="69" spans="1:35" ht="15.75" thickBot="1" x14ac:dyDescent="0.3">
      <c r="A69" s="11"/>
      <c r="B69" s="71"/>
      <c r="C69" s="71"/>
      <c r="D69" s="72" t="s">
        <v>370</v>
      </c>
      <c r="E69" s="72"/>
      <c r="F69" s="116"/>
      <c r="G69" s="71"/>
      <c r="H69" s="72" t="s">
        <v>312</v>
      </c>
      <c r="I69" s="72"/>
      <c r="J69" s="116"/>
      <c r="K69" s="71"/>
      <c r="L69" s="72"/>
      <c r="M69" s="72"/>
      <c r="N69" s="71"/>
      <c r="O69" s="72" t="s">
        <v>370</v>
      </c>
      <c r="P69" s="72"/>
      <c r="Q69" s="116"/>
      <c r="R69" s="71"/>
      <c r="S69" s="72" t="s">
        <v>312</v>
      </c>
      <c r="T69" s="72"/>
      <c r="U69" s="116"/>
      <c r="V69" s="71"/>
      <c r="W69" s="72"/>
      <c r="X69" s="72"/>
      <c r="Y69" s="71"/>
      <c r="Z69" s="72" t="s">
        <v>308</v>
      </c>
      <c r="AA69" s="72"/>
      <c r="AB69" s="116"/>
      <c r="AC69" s="71"/>
      <c r="AD69" s="72" t="s">
        <v>312</v>
      </c>
      <c r="AE69" s="72"/>
      <c r="AF69" s="116"/>
      <c r="AG69" s="71"/>
      <c r="AH69" s="72"/>
      <c r="AI69" s="72"/>
    </row>
    <row r="70" spans="1:35" ht="15.75" thickTop="1" x14ac:dyDescent="0.25">
      <c r="A70" s="11"/>
      <c r="B70" s="30" t="s">
        <v>314</v>
      </c>
      <c r="C70" s="26"/>
      <c r="D70" s="74"/>
      <c r="E70" s="74"/>
      <c r="F70" s="28"/>
      <c r="G70" s="26"/>
      <c r="H70" s="74"/>
      <c r="I70" s="74"/>
      <c r="J70" s="28"/>
      <c r="K70" s="26"/>
      <c r="L70" s="26"/>
      <c r="M70" s="28"/>
      <c r="N70" s="26"/>
      <c r="O70" s="74"/>
      <c r="P70" s="74"/>
      <c r="Q70" s="28"/>
      <c r="R70" s="26"/>
      <c r="S70" s="74"/>
      <c r="T70" s="74"/>
      <c r="U70" s="28"/>
      <c r="V70" s="26"/>
      <c r="W70" s="26"/>
      <c r="X70" s="28"/>
      <c r="Y70" s="26"/>
      <c r="Z70" s="74"/>
      <c r="AA70" s="74"/>
      <c r="AB70" s="28"/>
      <c r="AC70" s="26"/>
      <c r="AD70" s="74"/>
      <c r="AE70" s="74"/>
      <c r="AF70" s="28"/>
      <c r="AG70" s="26"/>
      <c r="AH70" s="26"/>
      <c r="AI70" s="28"/>
    </row>
    <row r="71" spans="1:35" x14ac:dyDescent="0.25">
      <c r="A71" s="11"/>
      <c r="B71" s="31" t="s">
        <v>61</v>
      </c>
      <c r="C71" s="35"/>
      <c r="D71" s="34" t="s">
        <v>315</v>
      </c>
      <c r="E71" s="35" t="s">
        <v>316</v>
      </c>
      <c r="F71" s="37"/>
      <c r="G71" s="35"/>
      <c r="H71" s="34" t="s">
        <v>315</v>
      </c>
      <c r="I71" s="35" t="s">
        <v>316</v>
      </c>
      <c r="J71" s="37"/>
      <c r="K71" s="35"/>
      <c r="L71" s="35" t="s">
        <v>316</v>
      </c>
      <c r="M71" s="37"/>
      <c r="N71" s="35"/>
      <c r="O71" s="34" t="s">
        <v>315</v>
      </c>
      <c r="P71" s="35" t="s">
        <v>316</v>
      </c>
      <c r="Q71" s="37"/>
      <c r="R71" s="35"/>
      <c r="S71" s="34" t="s">
        <v>315</v>
      </c>
      <c r="T71" s="35" t="s">
        <v>316</v>
      </c>
      <c r="U71" s="37"/>
      <c r="V71" s="35"/>
      <c r="W71" s="35" t="s">
        <v>316</v>
      </c>
      <c r="X71" s="37"/>
      <c r="Y71" s="35"/>
      <c r="Z71" s="34" t="s">
        <v>315</v>
      </c>
      <c r="AA71" s="35" t="s">
        <v>316</v>
      </c>
      <c r="AB71" s="37"/>
      <c r="AC71" s="35"/>
      <c r="AD71" s="34" t="s">
        <v>315</v>
      </c>
      <c r="AE71" s="35" t="s">
        <v>316</v>
      </c>
      <c r="AF71" s="37"/>
      <c r="AG71" s="35"/>
      <c r="AH71" s="35" t="s">
        <v>316</v>
      </c>
      <c r="AI71" s="37"/>
    </row>
    <row r="72" spans="1:35" x14ac:dyDescent="0.25">
      <c r="A72" s="11"/>
      <c r="B72" s="38" t="s">
        <v>62</v>
      </c>
      <c r="C72" s="40"/>
      <c r="D72" s="42"/>
      <c r="E72" s="43">
        <v>18928</v>
      </c>
      <c r="F72" s="45"/>
      <c r="G72" s="40"/>
      <c r="H72" s="42"/>
      <c r="I72" s="40" t="s">
        <v>372</v>
      </c>
      <c r="J72" s="45" t="s">
        <v>318</v>
      </c>
      <c r="K72" s="40"/>
      <c r="L72" s="40">
        <v>10</v>
      </c>
      <c r="M72" s="45"/>
      <c r="N72" s="40"/>
      <c r="O72" s="42"/>
      <c r="P72" s="43">
        <v>50449</v>
      </c>
      <c r="Q72" s="45"/>
      <c r="R72" s="40"/>
      <c r="S72" s="42"/>
      <c r="T72" s="40" t="s">
        <v>373</v>
      </c>
      <c r="U72" s="45" t="s">
        <v>318</v>
      </c>
      <c r="V72" s="40"/>
      <c r="W72" s="40">
        <v>20</v>
      </c>
      <c r="X72" s="45"/>
      <c r="Y72" s="40"/>
      <c r="Z72" s="42"/>
      <c r="AA72" s="43">
        <v>69377</v>
      </c>
      <c r="AB72" s="45"/>
      <c r="AC72" s="40"/>
      <c r="AD72" s="42"/>
      <c r="AE72" s="40" t="s">
        <v>319</v>
      </c>
      <c r="AF72" s="45" t="s">
        <v>318</v>
      </c>
      <c r="AG72" s="40"/>
      <c r="AH72" s="40">
        <v>30</v>
      </c>
      <c r="AI72" s="45"/>
    </row>
    <row r="73" spans="1:35" x14ac:dyDescent="0.25">
      <c r="A73" s="11"/>
      <c r="B73" s="31" t="s">
        <v>63</v>
      </c>
      <c r="C73" s="35"/>
      <c r="D73" s="34"/>
      <c r="E73" s="35" t="s">
        <v>316</v>
      </c>
      <c r="F73" s="37"/>
      <c r="G73" s="35"/>
      <c r="H73" s="34"/>
      <c r="I73" s="35" t="s">
        <v>316</v>
      </c>
      <c r="J73" s="37"/>
      <c r="K73" s="35"/>
      <c r="L73" s="35">
        <v>1</v>
      </c>
      <c r="M73" s="37"/>
      <c r="N73" s="35"/>
      <c r="O73" s="34"/>
      <c r="P73" s="50">
        <v>192675</v>
      </c>
      <c r="Q73" s="37"/>
      <c r="R73" s="35"/>
      <c r="S73" s="34"/>
      <c r="T73" s="35" t="s">
        <v>322</v>
      </c>
      <c r="U73" s="37" t="s">
        <v>318</v>
      </c>
      <c r="V73" s="35"/>
      <c r="W73" s="35">
        <v>17</v>
      </c>
      <c r="X73" s="37"/>
      <c r="Y73" s="35"/>
      <c r="Z73" s="34"/>
      <c r="AA73" s="50">
        <v>192675</v>
      </c>
      <c r="AB73" s="37"/>
      <c r="AC73" s="35"/>
      <c r="AD73" s="34"/>
      <c r="AE73" s="35" t="s">
        <v>322</v>
      </c>
      <c r="AF73" s="37" t="s">
        <v>318</v>
      </c>
      <c r="AG73" s="35"/>
      <c r="AH73" s="35">
        <v>18</v>
      </c>
      <c r="AI73" s="37"/>
    </row>
    <row r="74" spans="1:35" x14ac:dyDescent="0.25">
      <c r="A74" s="11"/>
      <c r="B74" s="38" t="s">
        <v>64</v>
      </c>
      <c r="C74" s="40"/>
      <c r="D74" s="42"/>
      <c r="E74" s="43">
        <v>9870</v>
      </c>
      <c r="F74" s="45"/>
      <c r="G74" s="40"/>
      <c r="H74" s="42"/>
      <c r="I74" s="40" t="s">
        <v>323</v>
      </c>
      <c r="J74" s="45" t="s">
        <v>318</v>
      </c>
      <c r="K74" s="40"/>
      <c r="L74" s="40">
        <v>1</v>
      </c>
      <c r="M74" s="45"/>
      <c r="N74" s="40"/>
      <c r="O74" s="42"/>
      <c r="P74" s="40" t="s">
        <v>316</v>
      </c>
      <c r="Q74" s="45"/>
      <c r="R74" s="40"/>
      <c r="S74" s="42"/>
      <c r="T74" s="40" t="s">
        <v>316</v>
      </c>
      <c r="U74" s="45"/>
      <c r="V74" s="40"/>
      <c r="W74" s="40" t="s">
        <v>316</v>
      </c>
      <c r="X74" s="45"/>
      <c r="Y74" s="40"/>
      <c r="Z74" s="42"/>
      <c r="AA74" s="43">
        <v>9870</v>
      </c>
      <c r="AB74" s="45"/>
      <c r="AC74" s="40"/>
      <c r="AD74" s="42"/>
      <c r="AE74" s="40" t="s">
        <v>323</v>
      </c>
      <c r="AF74" s="45" t="s">
        <v>318</v>
      </c>
      <c r="AG74" s="40"/>
      <c r="AH74" s="40">
        <v>1</v>
      </c>
      <c r="AI74" s="45"/>
    </row>
    <row r="75" spans="1:35" x14ac:dyDescent="0.25">
      <c r="A75" s="11"/>
      <c r="B75" s="75" t="s">
        <v>374</v>
      </c>
      <c r="C75" s="75"/>
      <c r="D75" s="34"/>
      <c r="E75" s="35" t="s">
        <v>316</v>
      </c>
      <c r="F75" s="37"/>
      <c r="G75" s="35"/>
      <c r="H75" s="34"/>
      <c r="I75" s="35" t="s">
        <v>316</v>
      </c>
      <c r="J75" s="37"/>
      <c r="K75" s="35"/>
      <c r="L75" s="35" t="s">
        <v>316</v>
      </c>
      <c r="M75" s="37"/>
      <c r="N75" s="35"/>
      <c r="O75" s="34"/>
      <c r="P75" s="50">
        <v>36527</v>
      </c>
      <c r="Q75" s="37"/>
      <c r="R75" s="35"/>
      <c r="S75" s="34"/>
      <c r="T75" s="35" t="s">
        <v>327</v>
      </c>
      <c r="U75" s="37" t="s">
        <v>318</v>
      </c>
      <c r="V75" s="35"/>
      <c r="W75" s="35">
        <v>2</v>
      </c>
      <c r="X75" s="37"/>
      <c r="Y75" s="35"/>
      <c r="Z75" s="34"/>
      <c r="AA75" s="50">
        <v>36527</v>
      </c>
      <c r="AB75" s="37"/>
      <c r="AC75" s="35"/>
      <c r="AD75" s="34"/>
      <c r="AE75" s="35" t="s">
        <v>327</v>
      </c>
      <c r="AF75" s="37" t="s">
        <v>318</v>
      </c>
      <c r="AG75" s="35"/>
      <c r="AH75" s="35">
        <v>2</v>
      </c>
      <c r="AI75" s="37"/>
    </row>
    <row r="76" spans="1:35" ht="15.75" thickBot="1" x14ac:dyDescent="0.3">
      <c r="A76" s="11"/>
      <c r="B76" s="51" t="s">
        <v>223</v>
      </c>
      <c r="C76" s="53"/>
      <c r="D76" s="51"/>
      <c r="E76" s="55">
        <v>3848</v>
      </c>
      <c r="F76" s="57"/>
      <c r="G76" s="53"/>
      <c r="H76" s="51"/>
      <c r="I76" s="53" t="s">
        <v>375</v>
      </c>
      <c r="J76" s="57" t="s">
        <v>318</v>
      </c>
      <c r="K76" s="53"/>
      <c r="L76" s="53">
        <v>3</v>
      </c>
      <c r="M76" s="57"/>
      <c r="N76" s="53"/>
      <c r="O76" s="51"/>
      <c r="P76" s="53">
        <v>935</v>
      </c>
      <c r="Q76" s="57"/>
      <c r="R76" s="53"/>
      <c r="S76" s="51"/>
      <c r="T76" s="53" t="s">
        <v>376</v>
      </c>
      <c r="U76" s="57" t="s">
        <v>318</v>
      </c>
      <c r="V76" s="53"/>
      <c r="W76" s="53">
        <v>1</v>
      </c>
      <c r="X76" s="57"/>
      <c r="Y76" s="53"/>
      <c r="Z76" s="51"/>
      <c r="AA76" s="55">
        <v>4783</v>
      </c>
      <c r="AB76" s="57"/>
      <c r="AC76" s="53"/>
      <c r="AD76" s="51"/>
      <c r="AE76" s="53" t="s">
        <v>328</v>
      </c>
      <c r="AF76" s="57" t="s">
        <v>318</v>
      </c>
      <c r="AG76" s="53"/>
      <c r="AH76" s="53">
        <v>4</v>
      </c>
      <c r="AI76" s="57"/>
    </row>
    <row r="77" spans="1:35" ht="16.5" thickTop="1" thickBot="1" x14ac:dyDescent="0.3">
      <c r="A77" s="11"/>
      <c r="B77" s="64" t="s">
        <v>128</v>
      </c>
      <c r="C77" s="63"/>
      <c r="D77" s="64" t="s">
        <v>315</v>
      </c>
      <c r="E77" s="65">
        <v>32646</v>
      </c>
      <c r="F77" s="67"/>
      <c r="G77" s="63"/>
      <c r="H77" s="64" t="s">
        <v>315</v>
      </c>
      <c r="I77" s="63" t="s">
        <v>377</v>
      </c>
      <c r="J77" s="67" t="s">
        <v>318</v>
      </c>
      <c r="K77" s="63"/>
      <c r="L77" s="63">
        <v>15</v>
      </c>
      <c r="M77" s="67"/>
      <c r="N77" s="63"/>
      <c r="O77" s="64" t="s">
        <v>315</v>
      </c>
      <c r="P77" s="65">
        <v>280586</v>
      </c>
      <c r="Q77" s="67"/>
      <c r="R77" s="63"/>
      <c r="S77" s="64" t="s">
        <v>315</v>
      </c>
      <c r="T77" s="63" t="s">
        <v>378</v>
      </c>
      <c r="U77" s="67" t="s">
        <v>318</v>
      </c>
      <c r="V77" s="63"/>
      <c r="W77" s="63">
        <v>40</v>
      </c>
      <c r="X77" s="67"/>
      <c r="Y77" s="63"/>
      <c r="Z77" s="64" t="s">
        <v>315</v>
      </c>
      <c r="AA77" s="65">
        <v>313232</v>
      </c>
      <c r="AB77" s="67"/>
      <c r="AC77" s="63"/>
      <c r="AD77" s="64" t="s">
        <v>315</v>
      </c>
      <c r="AE77" s="63" t="s">
        <v>330</v>
      </c>
      <c r="AF77" s="67" t="s">
        <v>318</v>
      </c>
      <c r="AG77" s="63"/>
      <c r="AH77" s="63">
        <v>55</v>
      </c>
      <c r="AI77" s="67"/>
    </row>
    <row r="78" spans="1:35" ht="15.75" thickTop="1" x14ac:dyDescent="0.25">
      <c r="A78" s="11"/>
      <c r="B78" s="149"/>
      <c r="C78" s="149"/>
      <c r="D78" s="149"/>
      <c r="E78" s="149"/>
      <c r="F78" s="149"/>
      <c r="G78" s="149"/>
      <c r="H78" s="149"/>
      <c r="I78" s="149"/>
      <c r="J78" s="149"/>
      <c r="K78" s="149"/>
      <c r="L78" s="149"/>
      <c r="M78" s="149"/>
      <c r="N78" s="149"/>
      <c r="O78" s="149"/>
      <c r="P78" s="149"/>
      <c r="Q78" s="149"/>
      <c r="R78" s="149"/>
      <c r="S78" s="149"/>
      <c r="T78" s="149"/>
      <c r="U78" s="149"/>
      <c r="V78" s="149"/>
      <c r="W78" s="149"/>
      <c r="X78" s="149"/>
      <c r="Y78" s="149"/>
      <c r="Z78" s="149"/>
      <c r="AA78" s="149"/>
      <c r="AB78" s="149"/>
      <c r="AC78" s="149"/>
      <c r="AD78" s="149"/>
      <c r="AE78" s="149"/>
      <c r="AF78" s="149"/>
      <c r="AG78" s="149"/>
      <c r="AH78" s="149"/>
      <c r="AI78" s="149"/>
    </row>
    <row r="79" spans="1:35" x14ac:dyDescent="0.25">
      <c r="A79" s="11"/>
      <c r="B79" s="29"/>
      <c r="C79" s="26"/>
      <c r="D79" s="108"/>
      <c r="E79" s="108"/>
      <c r="F79" s="28"/>
      <c r="G79" s="26"/>
      <c r="H79" s="30"/>
      <c r="I79" s="118"/>
      <c r="J79" s="28"/>
      <c r="K79" s="26"/>
      <c r="L79" s="69">
        <v>40908</v>
      </c>
      <c r="M79" s="69"/>
      <c r="N79" s="69"/>
      <c r="O79" s="69"/>
      <c r="P79" s="69"/>
      <c r="Q79" s="28"/>
      <c r="R79" s="26"/>
      <c r="S79" s="30"/>
      <c r="T79" s="118"/>
      <c r="U79" s="28"/>
      <c r="V79" s="26"/>
      <c r="W79" s="118"/>
      <c r="X79" s="28"/>
      <c r="Y79" s="26"/>
      <c r="Z79" s="30"/>
      <c r="AA79" s="118"/>
      <c r="AB79" s="28"/>
      <c r="AC79" s="26"/>
      <c r="AD79" s="30"/>
      <c r="AE79" s="118"/>
      <c r="AF79" s="28"/>
      <c r="AG79" s="26"/>
      <c r="AH79" s="118"/>
      <c r="AI79" s="28"/>
    </row>
    <row r="80" spans="1:35" x14ac:dyDescent="0.25">
      <c r="A80" s="11"/>
      <c r="B80" s="26"/>
      <c r="C80" s="26"/>
      <c r="D80" s="68"/>
      <c r="E80" s="68"/>
      <c r="F80" s="28"/>
      <c r="G80" s="26"/>
      <c r="H80" s="30"/>
      <c r="I80" s="118"/>
      <c r="J80" s="28"/>
      <c r="K80" s="26"/>
      <c r="L80" s="70" t="s">
        <v>302</v>
      </c>
      <c r="M80" s="70"/>
      <c r="N80" s="70"/>
      <c r="O80" s="70"/>
      <c r="P80" s="70"/>
      <c r="Q80" s="28"/>
      <c r="R80" s="26"/>
      <c r="S80" s="30"/>
      <c r="T80" s="118"/>
      <c r="U80" s="28"/>
      <c r="V80" s="26"/>
      <c r="W80" s="118"/>
      <c r="X80" s="28"/>
      <c r="Y80" s="26"/>
      <c r="Z80" s="30"/>
      <c r="AA80" s="118"/>
      <c r="AB80" s="28"/>
      <c r="AC80" s="26"/>
      <c r="AD80" s="30"/>
      <c r="AE80" s="118"/>
      <c r="AF80" s="28"/>
      <c r="AG80" s="26"/>
      <c r="AH80" s="118"/>
      <c r="AI80" s="28"/>
    </row>
    <row r="81" spans="1:35" x14ac:dyDescent="0.25">
      <c r="A81" s="11"/>
      <c r="B81" s="26"/>
      <c r="C81" s="26"/>
      <c r="D81" s="30"/>
      <c r="E81" s="118"/>
      <c r="F81" s="28"/>
      <c r="G81" s="26"/>
      <c r="H81" s="30"/>
      <c r="I81" s="118"/>
      <c r="J81" s="28"/>
      <c r="K81" s="26"/>
      <c r="L81" s="118"/>
      <c r="M81" s="28"/>
      <c r="N81" s="26"/>
      <c r="O81" s="30"/>
      <c r="P81" s="118"/>
      <c r="Q81" s="28"/>
      <c r="R81" s="26"/>
      <c r="S81" s="30"/>
      <c r="T81" s="118"/>
      <c r="U81" s="28"/>
      <c r="V81" s="26"/>
      <c r="W81" s="118"/>
      <c r="X81" s="28"/>
      <c r="Y81" s="26"/>
      <c r="Z81" s="30"/>
      <c r="AA81" s="118"/>
      <c r="AB81" s="28"/>
      <c r="AC81" s="26"/>
      <c r="AD81" s="30"/>
      <c r="AE81" s="118"/>
      <c r="AF81" s="28"/>
      <c r="AG81" s="26"/>
      <c r="AH81" s="118"/>
      <c r="AI81" s="28"/>
    </row>
    <row r="82" spans="1:35" x14ac:dyDescent="0.25">
      <c r="A82" s="11"/>
      <c r="B82" s="26"/>
      <c r="C82" s="26"/>
      <c r="D82" s="30"/>
      <c r="E82" s="118"/>
      <c r="F82" s="28"/>
      <c r="G82" s="26"/>
      <c r="H82" s="30"/>
      <c r="I82" s="118"/>
      <c r="J82" s="28"/>
      <c r="K82" s="26"/>
      <c r="L82" s="118"/>
      <c r="M82" s="28"/>
      <c r="N82" s="26"/>
      <c r="O82" s="30"/>
      <c r="P82" s="118"/>
      <c r="Q82" s="28"/>
      <c r="R82" s="26"/>
      <c r="S82" s="30"/>
      <c r="T82" s="118"/>
      <c r="U82" s="28"/>
      <c r="V82" s="26"/>
      <c r="W82" s="118"/>
      <c r="X82" s="28"/>
      <c r="Y82" s="26"/>
      <c r="Z82" s="30"/>
      <c r="AA82" s="118"/>
      <c r="AB82" s="28"/>
      <c r="AC82" s="26"/>
      <c r="AD82" s="30"/>
      <c r="AE82" s="118"/>
      <c r="AF82" s="28"/>
      <c r="AG82" s="26"/>
      <c r="AH82" s="118"/>
      <c r="AI82" s="28"/>
    </row>
    <row r="83" spans="1:35" ht="15.75" thickBot="1" x14ac:dyDescent="0.3">
      <c r="A83" s="11"/>
      <c r="B83" s="26"/>
      <c r="C83" s="26"/>
      <c r="D83" s="72" t="s">
        <v>367</v>
      </c>
      <c r="E83" s="72"/>
      <c r="F83" s="72"/>
      <c r="G83" s="72"/>
      <c r="H83" s="72"/>
      <c r="I83" s="72"/>
      <c r="J83" s="72"/>
      <c r="K83" s="72"/>
      <c r="L83" s="72"/>
      <c r="M83" s="28"/>
      <c r="N83" s="26"/>
      <c r="O83" s="72" t="s">
        <v>368</v>
      </c>
      <c r="P83" s="72"/>
      <c r="Q83" s="72"/>
      <c r="R83" s="72"/>
      <c r="S83" s="72"/>
      <c r="T83" s="72"/>
      <c r="U83" s="72"/>
      <c r="V83" s="72"/>
      <c r="W83" s="72"/>
      <c r="X83" s="28"/>
      <c r="Y83" s="26"/>
      <c r="Z83" s="72" t="s">
        <v>128</v>
      </c>
      <c r="AA83" s="72"/>
      <c r="AB83" s="72"/>
      <c r="AC83" s="72"/>
      <c r="AD83" s="72"/>
      <c r="AE83" s="72"/>
      <c r="AF83" s="72"/>
      <c r="AG83" s="72"/>
      <c r="AH83" s="72"/>
      <c r="AI83" s="72"/>
    </row>
    <row r="84" spans="1:35" ht="15.75" thickTop="1" x14ac:dyDescent="0.25">
      <c r="A84" s="11"/>
      <c r="B84" s="68"/>
      <c r="C84" s="68"/>
      <c r="D84" s="113" t="s">
        <v>369</v>
      </c>
      <c r="E84" s="113"/>
      <c r="F84" s="115"/>
      <c r="G84" s="74"/>
      <c r="H84" s="113" t="s">
        <v>310</v>
      </c>
      <c r="I84" s="113"/>
      <c r="J84" s="115"/>
      <c r="K84" s="74"/>
      <c r="L84" s="70" t="s">
        <v>371</v>
      </c>
      <c r="M84" s="70"/>
      <c r="N84" s="68"/>
      <c r="O84" s="113" t="s">
        <v>369</v>
      </c>
      <c r="P84" s="113"/>
      <c r="Q84" s="115"/>
      <c r="R84" s="74"/>
      <c r="S84" s="113" t="s">
        <v>310</v>
      </c>
      <c r="T84" s="113"/>
      <c r="U84" s="115"/>
      <c r="V84" s="74"/>
      <c r="W84" s="70" t="s">
        <v>371</v>
      </c>
      <c r="X84" s="70"/>
      <c r="Y84" s="68"/>
      <c r="Z84" s="113" t="s">
        <v>369</v>
      </c>
      <c r="AA84" s="113"/>
      <c r="AB84" s="115"/>
      <c r="AC84" s="74"/>
      <c r="AD84" s="113" t="s">
        <v>310</v>
      </c>
      <c r="AE84" s="113"/>
      <c r="AF84" s="115"/>
      <c r="AG84" s="74"/>
      <c r="AH84" s="113" t="s">
        <v>371</v>
      </c>
      <c r="AI84" s="113"/>
    </row>
    <row r="85" spans="1:35" ht="15.75" thickBot="1" x14ac:dyDescent="0.3">
      <c r="A85" s="11"/>
      <c r="B85" s="71"/>
      <c r="C85" s="71"/>
      <c r="D85" s="72" t="s">
        <v>370</v>
      </c>
      <c r="E85" s="72"/>
      <c r="F85" s="116"/>
      <c r="G85" s="71"/>
      <c r="H85" s="72" t="s">
        <v>312</v>
      </c>
      <c r="I85" s="72"/>
      <c r="J85" s="116"/>
      <c r="K85" s="71"/>
      <c r="L85" s="72"/>
      <c r="M85" s="72"/>
      <c r="N85" s="71"/>
      <c r="O85" s="72" t="s">
        <v>370</v>
      </c>
      <c r="P85" s="72"/>
      <c r="Q85" s="116"/>
      <c r="R85" s="71"/>
      <c r="S85" s="72" t="s">
        <v>312</v>
      </c>
      <c r="T85" s="72"/>
      <c r="U85" s="116"/>
      <c r="V85" s="71"/>
      <c r="W85" s="72"/>
      <c r="X85" s="72"/>
      <c r="Y85" s="71"/>
      <c r="Z85" s="72" t="s">
        <v>308</v>
      </c>
      <c r="AA85" s="72"/>
      <c r="AB85" s="116"/>
      <c r="AC85" s="71"/>
      <c r="AD85" s="72" t="s">
        <v>312</v>
      </c>
      <c r="AE85" s="72"/>
      <c r="AF85" s="116"/>
      <c r="AG85" s="71"/>
      <c r="AH85" s="72"/>
      <c r="AI85" s="72"/>
    </row>
    <row r="86" spans="1:35" ht="15.75" thickTop="1" x14ac:dyDescent="0.25">
      <c r="A86" s="11"/>
      <c r="B86" s="30" t="s">
        <v>314</v>
      </c>
      <c r="C86" s="26"/>
      <c r="D86" s="30"/>
      <c r="E86" s="118"/>
      <c r="F86" s="28"/>
      <c r="G86" s="26"/>
      <c r="H86" s="30"/>
      <c r="I86" s="118"/>
      <c r="J86" s="28"/>
      <c r="K86" s="26"/>
      <c r="L86" s="118"/>
      <c r="M86" s="28"/>
      <c r="N86" s="26"/>
      <c r="O86" s="30"/>
      <c r="P86" s="118"/>
      <c r="Q86" s="28"/>
      <c r="R86" s="26"/>
      <c r="S86" s="30"/>
      <c r="T86" s="118"/>
      <c r="U86" s="28"/>
      <c r="V86" s="26"/>
      <c r="W86" s="118"/>
      <c r="X86" s="28"/>
      <c r="Y86" s="26"/>
      <c r="Z86" s="30"/>
      <c r="AA86" s="118"/>
      <c r="AB86" s="28"/>
      <c r="AC86" s="26"/>
      <c r="AD86" s="30"/>
      <c r="AE86" s="118"/>
      <c r="AF86" s="28"/>
      <c r="AG86" s="26"/>
      <c r="AH86" s="118"/>
      <c r="AI86" s="28"/>
    </row>
    <row r="87" spans="1:35" x14ac:dyDescent="0.25">
      <c r="A87" s="11"/>
      <c r="B87" s="31" t="s">
        <v>61</v>
      </c>
      <c r="C87" s="35"/>
      <c r="D87" s="34" t="s">
        <v>315</v>
      </c>
      <c r="E87" s="35" t="s">
        <v>316</v>
      </c>
      <c r="F87" s="37"/>
      <c r="G87" s="35"/>
      <c r="H87" s="34" t="s">
        <v>315</v>
      </c>
      <c r="I87" s="35" t="s">
        <v>316</v>
      </c>
      <c r="J87" s="37"/>
      <c r="K87" s="35"/>
      <c r="L87" s="35" t="s">
        <v>316</v>
      </c>
      <c r="M87" s="37"/>
      <c r="N87" s="35"/>
      <c r="O87" s="34" t="s">
        <v>315</v>
      </c>
      <c r="P87" s="35">
        <v>127</v>
      </c>
      <c r="Q87" s="37"/>
      <c r="R87" s="35"/>
      <c r="S87" s="34" t="s">
        <v>315</v>
      </c>
      <c r="T87" s="35" t="s">
        <v>332</v>
      </c>
      <c r="U87" s="37" t="s">
        <v>318</v>
      </c>
      <c r="V87" s="35"/>
      <c r="W87" s="35">
        <v>1</v>
      </c>
      <c r="X87" s="37"/>
      <c r="Y87" s="35"/>
      <c r="Z87" s="34" t="s">
        <v>315</v>
      </c>
      <c r="AA87" s="35">
        <v>127</v>
      </c>
      <c r="AB87" s="37"/>
      <c r="AC87" s="35"/>
      <c r="AD87" s="34" t="s">
        <v>315</v>
      </c>
      <c r="AE87" s="35" t="s">
        <v>332</v>
      </c>
      <c r="AF87" s="37" t="s">
        <v>318</v>
      </c>
      <c r="AG87" s="35"/>
      <c r="AH87" s="35">
        <v>1</v>
      </c>
      <c r="AI87" s="37"/>
    </row>
    <row r="88" spans="1:35" x14ac:dyDescent="0.25">
      <c r="A88" s="11"/>
      <c r="B88" s="38" t="s">
        <v>62</v>
      </c>
      <c r="C88" s="40"/>
      <c r="D88" s="42"/>
      <c r="E88" s="43">
        <v>99351</v>
      </c>
      <c r="F88" s="45"/>
      <c r="G88" s="40"/>
      <c r="H88" s="42"/>
      <c r="I88" s="40" t="s">
        <v>379</v>
      </c>
      <c r="J88" s="45" t="s">
        <v>318</v>
      </c>
      <c r="K88" s="40"/>
      <c r="L88" s="40">
        <v>26</v>
      </c>
      <c r="M88" s="45"/>
      <c r="N88" s="40"/>
      <c r="O88" s="42"/>
      <c r="P88" s="43">
        <v>17647</v>
      </c>
      <c r="Q88" s="45"/>
      <c r="R88" s="40"/>
      <c r="S88" s="42"/>
      <c r="T88" s="40" t="s">
        <v>380</v>
      </c>
      <c r="U88" s="45" t="s">
        <v>318</v>
      </c>
      <c r="V88" s="40"/>
      <c r="W88" s="40">
        <v>12</v>
      </c>
      <c r="X88" s="45"/>
      <c r="Y88" s="40"/>
      <c r="Z88" s="42"/>
      <c r="AA88" s="43">
        <v>116998</v>
      </c>
      <c r="AB88" s="45"/>
      <c r="AC88" s="40"/>
      <c r="AD88" s="42"/>
      <c r="AE88" s="40" t="s">
        <v>334</v>
      </c>
      <c r="AF88" s="45" t="s">
        <v>318</v>
      </c>
      <c r="AG88" s="40"/>
      <c r="AH88" s="40">
        <v>38</v>
      </c>
      <c r="AI88" s="45"/>
    </row>
    <row r="89" spans="1:35" x14ac:dyDescent="0.25">
      <c r="A89" s="11"/>
      <c r="B89" s="31" t="s">
        <v>63</v>
      </c>
      <c r="C89" s="35"/>
      <c r="D89" s="34"/>
      <c r="E89" s="50">
        <v>321416</v>
      </c>
      <c r="F89" s="37"/>
      <c r="G89" s="35"/>
      <c r="H89" s="34"/>
      <c r="I89" s="35" t="s">
        <v>381</v>
      </c>
      <c r="J89" s="37" t="s">
        <v>318</v>
      </c>
      <c r="K89" s="35"/>
      <c r="L89" s="35">
        <v>33</v>
      </c>
      <c r="M89" s="37"/>
      <c r="N89" s="35"/>
      <c r="O89" s="34"/>
      <c r="P89" s="50">
        <v>111167</v>
      </c>
      <c r="Q89" s="37"/>
      <c r="R89" s="35"/>
      <c r="S89" s="34"/>
      <c r="T89" s="35" t="s">
        <v>382</v>
      </c>
      <c r="U89" s="37" t="s">
        <v>318</v>
      </c>
      <c r="V89" s="35"/>
      <c r="W89" s="35">
        <v>17</v>
      </c>
      <c r="X89" s="37"/>
      <c r="Y89" s="35"/>
      <c r="Z89" s="34"/>
      <c r="AA89" s="50">
        <v>432583</v>
      </c>
      <c r="AB89" s="37"/>
      <c r="AC89" s="35"/>
      <c r="AD89" s="34"/>
      <c r="AE89" s="35" t="s">
        <v>337</v>
      </c>
      <c r="AF89" s="37" t="s">
        <v>318</v>
      </c>
      <c r="AG89" s="35"/>
      <c r="AH89" s="35">
        <v>50</v>
      </c>
      <c r="AI89" s="37"/>
    </row>
    <row r="90" spans="1:35" x14ac:dyDescent="0.25">
      <c r="A90" s="11"/>
      <c r="B90" s="38" t="s">
        <v>64</v>
      </c>
      <c r="C90" s="40"/>
      <c r="D90" s="42"/>
      <c r="E90" s="43">
        <v>16300</v>
      </c>
      <c r="F90" s="45"/>
      <c r="G90" s="40"/>
      <c r="H90" s="42"/>
      <c r="I90" s="40" t="s">
        <v>339</v>
      </c>
      <c r="J90" s="45" t="s">
        <v>318</v>
      </c>
      <c r="K90" s="40"/>
      <c r="L90" s="40">
        <v>2</v>
      </c>
      <c r="M90" s="45"/>
      <c r="N90" s="40"/>
      <c r="O90" s="42"/>
      <c r="P90" s="40" t="s">
        <v>316</v>
      </c>
      <c r="Q90" s="45"/>
      <c r="R90" s="40"/>
      <c r="S90" s="42"/>
      <c r="T90" s="40" t="s">
        <v>316</v>
      </c>
      <c r="U90" s="45"/>
      <c r="V90" s="40"/>
      <c r="W90" s="40" t="s">
        <v>316</v>
      </c>
      <c r="X90" s="45"/>
      <c r="Y90" s="40"/>
      <c r="Z90" s="42"/>
      <c r="AA90" s="43">
        <v>16300</v>
      </c>
      <c r="AB90" s="45"/>
      <c r="AC90" s="40"/>
      <c r="AD90" s="42"/>
      <c r="AE90" s="40" t="s">
        <v>339</v>
      </c>
      <c r="AF90" s="45" t="s">
        <v>318</v>
      </c>
      <c r="AG90" s="40"/>
      <c r="AH90" s="40">
        <v>2</v>
      </c>
      <c r="AI90" s="45"/>
    </row>
    <row r="91" spans="1:35" x14ac:dyDescent="0.25">
      <c r="A91" s="11"/>
      <c r="B91" s="75" t="s">
        <v>374</v>
      </c>
      <c r="C91" s="75"/>
      <c r="D91" s="34"/>
      <c r="E91" s="35" t="s">
        <v>316</v>
      </c>
      <c r="F91" s="37"/>
      <c r="G91" s="35"/>
      <c r="H91" s="34"/>
      <c r="I91" s="35" t="s">
        <v>316</v>
      </c>
      <c r="J91" s="37"/>
      <c r="K91" s="35"/>
      <c r="L91" s="35" t="s">
        <v>316</v>
      </c>
      <c r="M91" s="37"/>
      <c r="N91" s="35"/>
      <c r="O91" s="34"/>
      <c r="P91" s="50">
        <v>594369</v>
      </c>
      <c r="Q91" s="37"/>
      <c r="R91" s="35"/>
      <c r="S91" s="34"/>
      <c r="T91" s="35" t="s">
        <v>341</v>
      </c>
      <c r="U91" s="37" t="s">
        <v>318</v>
      </c>
      <c r="V91" s="35"/>
      <c r="W91" s="35">
        <v>18</v>
      </c>
      <c r="X91" s="37"/>
      <c r="Y91" s="35"/>
      <c r="Z91" s="34"/>
      <c r="AA91" s="50">
        <v>594369</v>
      </c>
      <c r="AB91" s="37"/>
      <c r="AC91" s="35"/>
      <c r="AD91" s="34"/>
      <c r="AE91" s="35" t="s">
        <v>341</v>
      </c>
      <c r="AF91" s="37" t="s">
        <v>318</v>
      </c>
      <c r="AG91" s="35"/>
      <c r="AH91" s="35">
        <v>18</v>
      </c>
      <c r="AI91" s="37"/>
    </row>
    <row r="92" spans="1:35" ht="15.75" thickBot="1" x14ac:dyDescent="0.3">
      <c r="A92" s="11"/>
      <c r="B92" s="51" t="s">
        <v>223</v>
      </c>
      <c r="C92" s="53"/>
      <c r="D92" s="51"/>
      <c r="E92" s="55">
        <v>3888</v>
      </c>
      <c r="F92" s="57"/>
      <c r="G92" s="53"/>
      <c r="H92" s="51"/>
      <c r="I92" s="53" t="s">
        <v>343</v>
      </c>
      <c r="J92" s="57" t="s">
        <v>318</v>
      </c>
      <c r="K92" s="53"/>
      <c r="L92" s="53">
        <v>2</v>
      </c>
      <c r="M92" s="57"/>
      <c r="N92" s="53"/>
      <c r="O92" s="51"/>
      <c r="P92" s="53" t="s">
        <v>316</v>
      </c>
      <c r="Q92" s="57"/>
      <c r="R92" s="53"/>
      <c r="S92" s="51"/>
      <c r="T92" s="53" t="s">
        <v>316</v>
      </c>
      <c r="U92" s="57"/>
      <c r="V92" s="53"/>
      <c r="W92" s="53" t="s">
        <v>316</v>
      </c>
      <c r="X92" s="57"/>
      <c r="Y92" s="53"/>
      <c r="Z92" s="51"/>
      <c r="AA92" s="55">
        <v>3888</v>
      </c>
      <c r="AB92" s="57"/>
      <c r="AC92" s="53"/>
      <c r="AD92" s="51"/>
      <c r="AE92" s="53" t="s">
        <v>343</v>
      </c>
      <c r="AF92" s="57" t="s">
        <v>318</v>
      </c>
      <c r="AG92" s="53"/>
      <c r="AH92" s="53">
        <v>2</v>
      </c>
      <c r="AI92" s="57"/>
    </row>
    <row r="93" spans="1:35" ht="16.5" thickTop="1" thickBot="1" x14ac:dyDescent="0.3">
      <c r="A93" s="11"/>
      <c r="B93" s="64" t="s">
        <v>128</v>
      </c>
      <c r="C93" s="63"/>
      <c r="D93" s="64" t="s">
        <v>315</v>
      </c>
      <c r="E93" s="65">
        <v>440955</v>
      </c>
      <c r="F93" s="67"/>
      <c r="G93" s="63"/>
      <c r="H93" s="64" t="s">
        <v>315</v>
      </c>
      <c r="I93" s="63" t="s">
        <v>383</v>
      </c>
      <c r="J93" s="67" t="s">
        <v>318</v>
      </c>
      <c r="K93" s="63"/>
      <c r="L93" s="63">
        <v>63</v>
      </c>
      <c r="M93" s="67"/>
      <c r="N93" s="63"/>
      <c r="O93" s="64" t="s">
        <v>315</v>
      </c>
      <c r="P93" s="65">
        <v>723310</v>
      </c>
      <c r="Q93" s="67"/>
      <c r="R93" s="63"/>
      <c r="S93" s="64" t="s">
        <v>315</v>
      </c>
      <c r="T93" s="63" t="s">
        <v>384</v>
      </c>
      <c r="U93" s="67" t="s">
        <v>318</v>
      </c>
      <c r="V93" s="63"/>
      <c r="W93" s="63">
        <v>48</v>
      </c>
      <c r="X93" s="67"/>
      <c r="Y93" s="63"/>
      <c r="Z93" s="64" t="s">
        <v>315</v>
      </c>
      <c r="AA93" s="65">
        <v>1164265</v>
      </c>
      <c r="AB93" s="67"/>
      <c r="AC93" s="63"/>
      <c r="AD93" s="64" t="s">
        <v>315</v>
      </c>
      <c r="AE93" s="63" t="s">
        <v>345</v>
      </c>
      <c r="AF93" s="67" t="s">
        <v>318</v>
      </c>
      <c r="AG93" s="63"/>
      <c r="AH93" s="63">
        <v>111</v>
      </c>
      <c r="AI93" s="67"/>
    </row>
    <row r="94" spans="1:35" ht="15.75" thickTop="1" x14ac:dyDescent="0.25">
      <c r="A94" s="11" t="s">
        <v>941</v>
      </c>
      <c r="B94" s="175" t="s">
        <v>5</v>
      </c>
      <c r="C94" s="175"/>
      <c r="D94" s="175"/>
      <c r="E94" s="175"/>
      <c r="F94" s="175"/>
      <c r="G94" s="175"/>
      <c r="H94" s="175"/>
      <c r="I94" s="175"/>
      <c r="J94" s="175"/>
      <c r="K94" s="175"/>
      <c r="L94" s="175"/>
      <c r="M94" s="175"/>
      <c r="N94" s="175"/>
      <c r="O94" s="175"/>
      <c r="P94" s="175"/>
      <c r="Q94" s="175"/>
      <c r="R94" s="175"/>
      <c r="S94" s="175"/>
      <c r="T94" s="175"/>
      <c r="U94" s="175"/>
      <c r="V94" s="175"/>
      <c r="W94" s="175"/>
      <c r="X94" s="175"/>
      <c r="Y94" s="175"/>
      <c r="Z94" s="175"/>
      <c r="AA94" s="175"/>
      <c r="AB94" s="175"/>
      <c r="AC94" s="175"/>
      <c r="AD94" s="175"/>
      <c r="AE94" s="175"/>
      <c r="AF94" s="175"/>
      <c r="AG94" s="175"/>
      <c r="AH94" s="175"/>
      <c r="AI94" s="175"/>
    </row>
    <row r="95" spans="1:35" x14ac:dyDescent="0.25">
      <c r="A95" s="11"/>
      <c r="B95" s="20" t="s">
        <v>388</v>
      </c>
      <c r="C95" s="20"/>
      <c r="D95" s="20"/>
      <c r="E95" s="20"/>
      <c r="F95" s="20"/>
      <c r="G95" s="20"/>
      <c r="H95" s="20"/>
      <c r="I95" s="20"/>
      <c r="J95" s="20"/>
      <c r="K95" s="20"/>
      <c r="L95" s="20"/>
      <c r="M95" s="20"/>
      <c r="N95" s="20"/>
      <c r="O95" s="20"/>
      <c r="P95" s="20"/>
      <c r="Q95" s="20"/>
      <c r="R95" s="20"/>
      <c r="S95" s="20"/>
      <c r="T95" s="20"/>
      <c r="U95" s="20"/>
      <c r="V95" s="20"/>
      <c r="W95" s="20"/>
      <c r="X95" s="20"/>
      <c r="Y95" s="20"/>
      <c r="Z95" s="20"/>
      <c r="AA95" s="20"/>
      <c r="AB95" s="20"/>
      <c r="AC95" s="20"/>
      <c r="AD95" s="20"/>
      <c r="AE95" s="20"/>
      <c r="AF95" s="20"/>
      <c r="AG95" s="20"/>
      <c r="AH95" s="20"/>
      <c r="AI95" s="20"/>
    </row>
    <row r="96" spans="1:35" x14ac:dyDescent="0.25">
      <c r="A96" s="11"/>
      <c r="B96" s="21"/>
      <c r="C96" s="21"/>
      <c r="D96" s="21"/>
      <c r="E96" s="21"/>
      <c r="F96" s="21"/>
      <c r="G96" s="21"/>
      <c r="H96" s="21"/>
      <c r="I96" s="21"/>
      <c r="J96" s="21"/>
      <c r="K96" s="21"/>
      <c r="L96" s="21"/>
      <c r="M96" s="21"/>
      <c r="N96" s="21"/>
      <c r="O96" s="21"/>
      <c r="P96" s="21"/>
      <c r="Q96" s="21"/>
      <c r="R96" s="21"/>
      <c r="S96" s="21"/>
      <c r="T96" s="21"/>
      <c r="U96" s="21"/>
      <c r="V96" s="21"/>
      <c r="W96" s="21"/>
      <c r="X96" s="21"/>
      <c r="Y96" s="21"/>
      <c r="Z96" s="21"/>
      <c r="AA96" s="21"/>
      <c r="AB96" s="21"/>
      <c r="AC96" s="21"/>
      <c r="AD96" s="21"/>
      <c r="AE96" s="21"/>
      <c r="AF96" s="21"/>
      <c r="AG96" s="21"/>
      <c r="AH96" s="21"/>
      <c r="AI96" s="21"/>
    </row>
    <row r="97" spans="1:35" x14ac:dyDescent="0.25">
      <c r="A97" s="11"/>
      <c r="B97" s="15"/>
      <c r="C97" s="15"/>
      <c r="D97" s="108" t="s">
        <v>347</v>
      </c>
      <c r="E97" s="108"/>
      <c r="F97" s="108"/>
      <c r="G97" s="108"/>
      <c r="H97" s="108"/>
      <c r="I97" s="108"/>
      <c r="J97" s="27"/>
    </row>
    <row r="98" spans="1:35" x14ac:dyDescent="0.25">
      <c r="A98" s="11"/>
      <c r="B98" s="15"/>
      <c r="C98" s="117"/>
      <c r="D98" s="120">
        <v>41182</v>
      </c>
      <c r="E98" s="120"/>
      <c r="F98" s="27"/>
      <c r="G98" s="117"/>
      <c r="H98" s="120">
        <v>40816</v>
      </c>
      <c r="I98" s="120"/>
      <c r="J98" s="27"/>
    </row>
    <row r="99" spans="1:35" ht="15.75" thickBot="1" x14ac:dyDescent="0.3">
      <c r="A99" s="11"/>
      <c r="B99" s="85"/>
      <c r="C99" s="85"/>
      <c r="D99" s="110" t="s">
        <v>302</v>
      </c>
      <c r="E99" s="110"/>
      <c r="F99" s="110"/>
      <c r="G99" s="110"/>
      <c r="H99" s="110"/>
      <c r="I99" s="110"/>
      <c r="J99" s="87"/>
    </row>
    <row r="100" spans="1:35" ht="15.75" thickTop="1" x14ac:dyDescent="0.25">
      <c r="A100" s="11"/>
      <c r="B100" s="49" t="s">
        <v>90</v>
      </c>
      <c r="C100" s="49"/>
      <c r="D100" s="49" t="s">
        <v>315</v>
      </c>
      <c r="E100" s="48" t="s">
        <v>389</v>
      </c>
      <c r="F100" s="36" t="s">
        <v>318</v>
      </c>
      <c r="G100" s="49"/>
      <c r="H100" s="49" t="s">
        <v>315</v>
      </c>
      <c r="I100" s="48" t="s">
        <v>390</v>
      </c>
      <c r="J100" s="36" t="s">
        <v>318</v>
      </c>
    </row>
    <row r="101" spans="1:35" ht="27" thickBot="1" x14ac:dyDescent="0.3">
      <c r="A101" s="11"/>
      <c r="B101" s="54" t="s">
        <v>91</v>
      </c>
      <c r="C101" s="54"/>
      <c r="D101" s="54"/>
      <c r="E101" s="52" t="s">
        <v>391</v>
      </c>
      <c r="F101" s="56" t="s">
        <v>318</v>
      </c>
      <c r="G101" s="54"/>
      <c r="H101" s="54"/>
      <c r="I101" s="52" t="s">
        <v>392</v>
      </c>
      <c r="J101" s="56" t="s">
        <v>318</v>
      </c>
    </row>
    <row r="102" spans="1:35" ht="27.75" thickTop="1" thickBot="1" x14ac:dyDescent="0.3">
      <c r="A102" s="11"/>
      <c r="B102" s="119" t="s">
        <v>92</v>
      </c>
      <c r="C102" s="119"/>
      <c r="D102" s="119" t="s">
        <v>315</v>
      </c>
      <c r="E102" s="62" t="s">
        <v>393</v>
      </c>
      <c r="F102" s="66" t="s">
        <v>318</v>
      </c>
      <c r="G102" s="119"/>
      <c r="H102" s="119" t="s">
        <v>315</v>
      </c>
      <c r="I102" s="62" t="s">
        <v>394</v>
      </c>
      <c r="J102" s="66" t="s">
        <v>318</v>
      </c>
    </row>
    <row r="103" spans="1:35" ht="15.75" thickTop="1" x14ac:dyDescent="0.25">
      <c r="A103" s="11"/>
      <c r="B103" s="20"/>
      <c r="C103" s="20"/>
      <c r="D103" s="20"/>
      <c r="E103" s="20"/>
      <c r="F103" s="20"/>
      <c r="G103" s="20"/>
      <c r="H103" s="20"/>
      <c r="I103" s="20"/>
      <c r="J103" s="20"/>
      <c r="K103" s="20"/>
      <c r="L103" s="20"/>
      <c r="M103" s="20"/>
      <c r="N103" s="20"/>
      <c r="O103" s="20"/>
      <c r="P103" s="20"/>
      <c r="Q103" s="20"/>
      <c r="R103" s="20"/>
      <c r="S103" s="20"/>
      <c r="T103" s="20"/>
      <c r="U103" s="20"/>
      <c r="V103" s="20"/>
      <c r="W103" s="20"/>
      <c r="X103" s="20"/>
      <c r="Y103" s="20"/>
      <c r="Z103" s="20"/>
      <c r="AA103" s="20"/>
      <c r="AB103" s="20"/>
      <c r="AC103" s="20"/>
      <c r="AD103" s="20"/>
      <c r="AE103" s="20"/>
      <c r="AF103" s="20"/>
      <c r="AG103" s="20"/>
      <c r="AH103" s="20"/>
      <c r="AI103" s="20"/>
    </row>
    <row r="104" spans="1:35" x14ac:dyDescent="0.25">
      <c r="A104" s="11"/>
      <c r="B104" s="15"/>
      <c r="C104" s="15"/>
      <c r="D104" s="108" t="s">
        <v>395</v>
      </c>
      <c r="E104" s="108"/>
      <c r="F104" s="108"/>
      <c r="G104" s="108"/>
      <c r="H104" s="108"/>
      <c r="I104" s="108"/>
      <c r="J104" s="27"/>
    </row>
    <row r="105" spans="1:35" x14ac:dyDescent="0.25">
      <c r="A105" s="11"/>
      <c r="B105" s="15"/>
      <c r="C105" s="117"/>
      <c r="D105" s="120">
        <v>41182</v>
      </c>
      <c r="E105" s="120"/>
      <c r="F105" s="27"/>
      <c r="G105" s="117"/>
      <c r="H105" s="120">
        <v>40816</v>
      </c>
      <c r="I105" s="120"/>
      <c r="J105" s="27"/>
    </row>
    <row r="106" spans="1:35" ht="15.75" thickBot="1" x14ac:dyDescent="0.3">
      <c r="A106" s="11"/>
      <c r="B106" s="85"/>
      <c r="C106" s="85"/>
      <c r="D106" s="121"/>
      <c r="E106" s="110" t="s">
        <v>302</v>
      </c>
      <c r="F106" s="110"/>
      <c r="G106" s="110"/>
      <c r="H106" s="110"/>
      <c r="I106" s="110"/>
      <c r="J106" s="87"/>
    </row>
    <row r="107" spans="1:35" ht="15.75" thickTop="1" x14ac:dyDescent="0.25">
      <c r="A107" s="11"/>
      <c r="B107" s="49" t="s">
        <v>90</v>
      </c>
      <c r="C107" s="49"/>
      <c r="D107" s="49" t="s">
        <v>315</v>
      </c>
      <c r="E107" s="48" t="s">
        <v>396</v>
      </c>
      <c r="F107" s="36" t="s">
        <v>318</v>
      </c>
      <c r="G107" s="49"/>
      <c r="H107" s="49" t="s">
        <v>315</v>
      </c>
      <c r="I107" s="48" t="s">
        <v>397</v>
      </c>
      <c r="J107" s="36" t="s">
        <v>318</v>
      </c>
    </row>
    <row r="108" spans="1:35" ht="27" thickBot="1" x14ac:dyDescent="0.3">
      <c r="A108" s="11"/>
      <c r="B108" s="54" t="s">
        <v>91</v>
      </c>
      <c r="C108" s="54"/>
      <c r="D108" s="54"/>
      <c r="E108" s="52" t="s">
        <v>398</v>
      </c>
      <c r="F108" s="56" t="s">
        <v>318</v>
      </c>
      <c r="G108" s="54"/>
      <c r="H108" s="54"/>
      <c r="I108" s="52" t="s">
        <v>399</v>
      </c>
      <c r="J108" s="56" t="s">
        <v>318</v>
      </c>
    </row>
    <row r="109" spans="1:35" ht="27.75" thickTop="1" thickBot="1" x14ac:dyDescent="0.3">
      <c r="A109" s="11"/>
      <c r="B109" s="119" t="s">
        <v>92</v>
      </c>
      <c r="C109" s="119"/>
      <c r="D109" s="119" t="s">
        <v>315</v>
      </c>
      <c r="E109" s="62" t="s">
        <v>400</v>
      </c>
      <c r="F109" s="66" t="s">
        <v>318</v>
      </c>
      <c r="G109" s="119"/>
      <c r="H109" s="119" t="s">
        <v>315</v>
      </c>
      <c r="I109" s="62" t="s">
        <v>401</v>
      </c>
      <c r="J109" s="66" t="s">
        <v>318</v>
      </c>
    </row>
    <row r="110" spans="1:35" ht="15.75" thickTop="1" x14ac:dyDescent="0.25">
      <c r="A110" s="11"/>
      <c r="B110" s="20"/>
      <c r="C110" s="20"/>
      <c r="D110" s="20"/>
      <c r="E110" s="20"/>
      <c r="F110" s="20"/>
      <c r="G110" s="20"/>
      <c r="H110" s="20"/>
      <c r="I110" s="20"/>
      <c r="J110" s="20"/>
      <c r="K110" s="20"/>
      <c r="L110" s="20"/>
      <c r="M110" s="20"/>
      <c r="N110" s="20"/>
      <c r="O110" s="20"/>
      <c r="P110" s="20"/>
      <c r="Q110" s="20"/>
      <c r="R110" s="20"/>
      <c r="S110" s="20"/>
      <c r="T110" s="20"/>
      <c r="U110" s="20"/>
      <c r="V110" s="20"/>
      <c r="W110" s="20"/>
      <c r="X110" s="20"/>
      <c r="Y110" s="20"/>
      <c r="Z110" s="20"/>
      <c r="AA110" s="20"/>
      <c r="AB110" s="20"/>
      <c r="AC110" s="20"/>
      <c r="AD110" s="20"/>
      <c r="AE110" s="20"/>
      <c r="AF110" s="20"/>
      <c r="AG110" s="20"/>
      <c r="AH110" s="20"/>
      <c r="AI110" s="20"/>
    </row>
    <row r="111" spans="1:35" x14ac:dyDescent="0.25">
      <c r="A111" s="11"/>
      <c r="B111" s="20" t="s">
        <v>402</v>
      </c>
      <c r="C111" s="20"/>
      <c r="D111" s="20"/>
      <c r="E111" s="20"/>
      <c r="F111" s="20"/>
      <c r="G111" s="20"/>
      <c r="H111" s="20"/>
      <c r="I111" s="20"/>
      <c r="J111" s="20"/>
      <c r="K111" s="20"/>
      <c r="L111" s="20"/>
      <c r="M111" s="20"/>
      <c r="N111" s="20"/>
      <c r="O111" s="20"/>
      <c r="P111" s="20"/>
      <c r="Q111" s="20"/>
      <c r="R111" s="20"/>
      <c r="S111" s="20"/>
      <c r="T111" s="20"/>
      <c r="U111" s="20"/>
      <c r="V111" s="20"/>
      <c r="W111" s="20"/>
      <c r="X111" s="20"/>
      <c r="Y111" s="20"/>
      <c r="Z111" s="20"/>
      <c r="AA111" s="20"/>
      <c r="AB111" s="20"/>
      <c r="AC111" s="20"/>
      <c r="AD111" s="20"/>
      <c r="AE111" s="20"/>
      <c r="AF111" s="20"/>
      <c r="AG111" s="20"/>
      <c r="AH111" s="20"/>
      <c r="AI111" s="20"/>
    </row>
    <row r="112" spans="1:35" x14ac:dyDescent="0.25">
      <c r="A112" s="11"/>
      <c r="B112" s="21"/>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c r="AA112" s="21"/>
      <c r="AB112" s="21"/>
      <c r="AC112" s="21"/>
      <c r="AD112" s="21"/>
      <c r="AE112" s="21"/>
      <c r="AF112" s="21"/>
      <c r="AG112" s="21"/>
      <c r="AH112" s="21"/>
      <c r="AI112" s="21"/>
    </row>
    <row r="113" spans="1:35" x14ac:dyDescent="0.25">
      <c r="A113" s="11"/>
      <c r="B113" s="15"/>
      <c r="C113" s="15"/>
      <c r="D113" s="108" t="s">
        <v>347</v>
      </c>
      <c r="E113" s="108"/>
      <c r="F113" s="108"/>
      <c r="G113" s="108"/>
      <c r="H113" s="108"/>
      <c r="I113" s="108"/>
      <c r="J113" s="27"/>
    </row>
    <row r="114" spans="1:35" x14ac:dyDescent="0.25">
      <c r="A114" s="11"/>
      <c r="B114" s="15"/>
      <c r="C114" s="117"/>
      <c r="D114" s="120">
        <v>41182</v>
      </c>
      <c r="E114" s="120"/>
      <c r="F114" s="27"/>
      <c r="G114" s="117"/>
      <c r="H114" s="120">
        <v>40816</v>
      </c>
      <c r="I114" s="120"/>
      <c r="J114" s="27"/>
    </row>
    <row r="115" spans="1:35" ht="15.75" thickBot="1" x14ac:dyDescent="0.3">
      <c r="A115" s="11"/>
      <c r="B115" s="85"/>
      <c r="C115" s="85"/>
      <c r="D115" s="110" t="s">
        <v>302</v>
      </c>
      <c r="E115" s="110"/>
      <c r="F115" s="110"/>
      <c r="G115" s="110"/>
      <c r="H115" s="110"/>
      <c r="I115" s="110"/>
      <c r="J115" s="87"/>
    </row>
    <row r="116" spans="1:35" ht="15.75" thickTop="1" x14ac:dyDescent="0.25">
      <c r="A116" s="11"/>
      <c r="B116" s="49" t="s">
        <v>403</v>
      </c>
      <c r="C116" s="48"/>
      <c r="D116" s="49" t="s">
        <v>315</v>
      </c>
      <c r="E116" s="103">
        <v>540659</v>
      </c>
      <c r="F116" s="36"/>
      <c r="G116" s="48"/>
      <c r="H116" s="49" t="s">
        <v>315</v>
      </c>
      <c r="I116" s="103">
        <v>242649</v>
      </c>
      <c r="J116" s="36"/>
    </row>
    <row r="117" spans="1:35" x14ac:dyDescent="0.25">
      <c r="A117" s="11"/>
      <c r="B117" s="41" t="s">
        <v>404</v>
      </c>
      <c r="C117" s="46"/>
      <c r="D117" s="41"/>
      <c r="E117" s="39"/>
      <c r="F117" s="44"/>
      <c r="G117" s="46"/>
      <c r="H117" s="41"/>
      <c r="I117" s="39"/>
      <c r="J117" s="44"/>
    </row>
    <row r="118" spans="1:35" ht="26.25" x14ac:dyDescent="0.25">
      <c r="A118" s="11"/>
      <c r="B118" s="49" t="s">
        <v>405</v>
      </c>
      <c r="C118" s="48"/>
      <c r="D118" s="49"/>
      <c r="E118" s="103">
        <v>7275</v>
      </c>
      <c r="F118" s="36"/>
      <c r="G118" s="48"/>
      <c r="H118" s="49"/>
      <c r="I118" s="103">
        <v>107553</v>
      </c>
      <c r="J118" s="36"/>
    </row>
    <row r="119" spans="1:35" ht="26.25" x14ac:dyDescent="0.25">
      <c r="A119" s="11"/>
      <c r="B119" s="41" t="s">
        <v>406</v>
      </c>
      <c r="C119" s="39"/>
      <c r="D119" s="41"/>
      <c r="E119" s="39" t="s">
        <v>407</v>
      </c>
      <c r="F119" s="44" t="s">
        <v>318</v>
      </c>
      <c r="G119" s="39"/>
      <c r="H119" s="41"/>
      <c r="I119" s="39" t="s">
        <v>408</v>
      </c>
      <c r="J119" s="44" t="s">
        <v>318</v>
      </c>
    </row>
    <row r="120" spans="1:35" ht="51.75" x14ac:dyDescent="0.25">
      <c r="A120" s="11"/>
      <c r="B120" s="122" t="s">
        <v>409</v>
      </c>
      <c r="C120" s="48"/>
      <c r="D120" s="49"/>
      <c r="E120" s="103">
        <v>2739</v>
      </c>
      <c r="F120" s="36"/>
      <c r="G120" s="48"/>
      <c r="H120" s="49"/>
      <c r="I120" s="103">
        <v>43007</v>
      </c>
      <c r="J120" s="36"/>
    </row>
    <row r="121" spans="1:35" ht="39.75" thickBot="1" x14ac:dyDescent="0.3">
      <c r="A121" s="11"/>
      <c r="B121" s="123" t="s">
        <v>410</v>
      </c>
      <c r="C121" s="52"/>
      <c r="D121" s="54"/>
      <c r="E121" s="52" t="s">
        <v>411</v>
      </c>
      <c r="F121" s="56" t="s">
        <v>318</v>
      </c>
      <c r="G121" s="52"/>
      <c r="H121" s="54"/>
      <c r="I121" s="52" t="s">
        <v>412</v>
      </c>
      <c r="J121" s="56" t="s">
        <v>318</v>
      </c>
    </row>
    <row r="122" spans="1:35" ht="16.5" thickTop="1" thickBot="1" x14ac:dyDescent="0.3">
      <c r="A122" s="11"/>
      <c r="B122" s="119" t="s">
        <v>413</v>
      </c>
      <c r="C122" s="62"/>
      <c r="D122" s="119" t="s">
        <v>315</v>
      </c>
      <c r="E122" s="124">
        <v>508696</v>
      </c>
      <c r="F122" s="66"/>
      <c r="G122" s="62"/>
      <c r="H122" s="119" t="s">
        <v>315</v>
      </c>
      <c r="I122" s="124">
        <v>348356</v>
      </c>
      <c r="J122" s="66"/>
    </row>
    <row r="123" spans="1:35" ht="15.75" thickTop="1" x14ac:dyDescent="0.25">
      <c r="A123" s="11"/>
      <c r="B123" s="20"/>
      <c r="C123" s="20"/>
      <c r="D123" s="20"/>
      <c r="E123" s="20"/>
      <c r="F123" s="20"/>
      <c r="G123" s="20"/>
      <c r="H123" s="20"/>
      <c r="I123" s="20"/>
      <c r="J123" s="20"/>
      <c r="K123" s="20"/>
      <c r="L123" s="20"/>
      <c r="M123" s="20"/>
      <c r="N123" s="20"/>
      <c r="O123" s="20"/>
      <c r="P123" s="20"/>
      <c r="Q123" s="20"/>
      <c r="R123" s="20"/>
      <c r="S123" s="20"/>
      <c r="T123" s="20"/>
      <c r="U123" s="20"/>
      <c r="V123" s="20"/>
      <c r="W123" s="20"/>
      <c r="X123" s="20"/>
      <c r="Y123" s="20"/>
      <c r="Z123" s="20"/>
      <c r="AA123" s="20"/>
      <c r="AB123" s="20"/>
      <c r="AC123" s="20"/>
      <c r="AD123" s="20"/>
      <c r="AE123" s="20"/>
      <c r="AF123" s="20"/>
      <c r="AG123" s="20"/>
      <c r="AH123" s="20"/>
      <c r="AI123" s="20"/>
    </row>
    <row r="124" spans="1:35" x14ac:dyDescent="0.25">
      <c r="A124" s="11"/>
      <c r="B124" s="15"/>
      <c r="C124" s="15"/>
      <c r="D124" s="108" t="s">
        <v>348</v>
      </c>
      <c r="E124" s="108"/>
      <c r="F124" s="108"/>
      <c r="G124" s="108"/>
      <c r="H124" s="108"/>
      <c r="I124" s="108"/>
      <c r="J124" s="27"/>
    </row>
    <row r="125" spans="1:35" x14ac:dyDescent="0.25">
      <c r="A125" s="11"/>
      <c r="B125" s="15"/>
      <c r="C125" s="117"/>
      <c r="D125" s="120">
        <v>41182</v>
      </c>
      <c r="E125" s="120"/>
      <c r="F125" s="27"/>
      <c r="G125" s="117"/>
      <c r="H125" s="120">
        <v>40816</v>
      </c>
      <c r="I125" s="120"/>
      <c r="J125" s="27"/>
    </row>
    <row r="126" spans="1:35" ht="15.75" thickBot="1" x14ac:dyDescent="0.3">
      <c r="A126" s="11"/>
      <c r="B126" s="85"/>
      <c r="C126" s="85"/>
      <c r="D126" s="110" t="s">
        <v>414</v>
      </c>
      <c r="E126" s="110"/>
      <c r="F126" s="110"/>
      <c r="G126" s="110"/>
      <c r="H126" s="110"/>
      <c r="I126" s="110"/>
      <c r="J126" s="87"/>
    </row>
    <row r="127" spans="1:35" ht="15.75" thickTop="1" x14ac:dyDescent="0.25">
      <c r="A127" s="11"/>
      <c r="B127" s="49" t="s">
        <v>403</v>
      </c>
      <c r="C127" s="48"/>
      <c r="D127" s="49" t="s">
        <v>315</v>
      </c>
      <c r="E127" s="103">
        <v>452060</v>
      </c>
      <c r="F127" s="36"/>
      <c r="G127" s="48"/>
      <c r="H127" s="49" t="s">
        <v>315</v>
      </c>
      <c r="I127" s="103">
        <v>237746</v>
      </c>
      <c r="J127" s="36"/>
    </row>
    <row r="128" spans="1:35" x14ac:dyDescent="0.25">
      <c r="A128" s="11"/>
      <c r="B128" s="41" t="s">
        <v>404</v>
      </c>
      <c r="C128" s="46"/>
      <c r="D128" s="41"/>
      <c r="E128" s="39"/>
      <c r="F128" s="44"/>
      <c r="G128" s="46"/>
      <c r="H128" s="41"/>
      <c r="I128" s="39"/>
      <c r="J128" s="44"/>
    </row>
    <row r="129" spans="1:35" ht="26.25" x14ac:dyDescent="0.25">
      <c r="A129" s="11"/>
      <c r="B129" s="49" t="s">
        <v>405</v>
      </c>
      <c r="C129" s="48"/>
      <c r="D129" s="49"/>
      <c r="E129" s="103">
        <v>97203</v>
      </c>
      <c r="F129" s="36"/>
      <c r="G129" s="48"/>
      <c r="H129" s="49"/>
      <c r="I129" s="103">
        <v>185375</v>
      </c>
      <c r="J129" s="36"/>
    </row>
    <row r="130" spans="1:35" ht="26.25" x14ac:dyDescent="0.25">
      <c r="A130" s="11"/>
      <c r="B130" s="41" t="s">
        <v>406</v>
      </c>
      <c r="C130" s="39"/>
      <c r="D130" s="41"/>
      <c r="E130" s="39" t="s">
        <v>415</v>
      </c>
      <c r="F130" s="44" t="s">
        <v>318</v>
      </c>
      <c r="G130" s="39"/>
      <c r="H130" s="41"/>
      <c r="I130" s="39" t="s">
        <v>416</v>
      </c>
      <c r="J130" s="44" t="s">
        <v>318</v>
      </c>
    </row>
    <row r="131" spans="1:35" ht="51.75" x14ac:dyDescent="0.25">
      <c r="A131" s="11"/>
      <c r="B131" s="122" t="s">
        <v>409</v>
      </c>
      <c r="C131" s="49"/>
      <c r="D131" s="49"/>
      <c r="E131" s="103">
        <v>26862</v>
      </c>
      <c r="F131" s="36"/>
      <c r="G131" s="48"/>
      <c r="H131" s="49"/>
      <c r="I131" s="103">
        <v>60538</v>
      </c>
      <c r="J131" s="36"/>
    </row>
    <row r="132" spans="1:35" ht="39.75" thickBot="1" x14ac:dyDescent="0.3">
      <c r="A132" s="11"/>
      <c r="B132" s="54" t="s">
        <v>417</v>
      </c>
      <c r="C132" s="54"/>
      <c r="D132" s="54"/>
      <c r="E132" s="52" t="s">
        <v>418</v>
      </c>
      <c r="F132" s="56" t="s">
        <v>318</v>
      </c>
      <c r="G132" s="52"/>
      <c r="H132" s="54"/>
      <c r="I132" s="52" t="s">
        <v>419</v>
      </c>
      <c r="J132" s="56" t="s">
        <v>318</v>
      </c>
    </row>
    <row r="133" spans="1:35" ht="27.75" thickTop="1" thickBot="1" x14ac:dyDescent="0.3">
      <c r="A133" s="11"/>
      <c r="B133" s="119" t="s">
        <v>420</v>
      </c>
      <c r="C133" s="62"/>
      <c r="D133" s="119" t="s">
        <v>315</v>
      </c>
      <c r="E133" s="124">
        <v>508696</v>
      </c>
      <c r="F133" s="66"/>
      <c r="G133" s="62"/>
      <c r="H133" s="119" t="s">
        <v>315</v>
      </c>
      <c r="I133" s="124">
        <v>348356</v>
      </c>
      <c r="J133" s="66"/>
    </row>
    <row r="134" spans="1:35" ht="15.75" thickTop="1" x14ac:dyDescent="0.25">
      <c r="A134" s="11" t="s">
        <v>942</v>
      </c>
      <c r="B134" s="10" t="s">
        <v>5</v>
      </c>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c r="AA134" s="10"/>
      <c r="AB134" s="10"/>
      <c r="AC134" s="10"/>
      <c r="AD134" s="10"/>
      <c r="AE134" s="10"/>
      <c r="AF134" s="10"/>
      <c r="AG134" s="10"/>
      <c r="AH134" s="10"/>
      <c r="AI134" s="10"/>
    </row>
    <row r="135" spans="1:35" x14ac:dyDescent="0.25">
      <c r="A135" s="11"/>
      <c r="B135" s="20" t="s">
        <v>943</v>
      </c>
      <c r="C135" s="20"/>
      <c r="D135" s="20"/>
      <c r="E135" s="20"/>
      <c r="F135" s="20"/>
      <c r="G135" s="20"/>
      <c r="H135" s="20"/>
      <c r="I135" s="20"/>
      <c r="J135" s="20"/>
      <c r="K135" s="20"/>
      <c r="L135" s="20"/>
      <c r="M135" s="20"/>
      <c r="N135" s="20"/>
      <c r="O135" s="20"/>
      <c r="P135" s="20"/>
      <c r="Q135" s="20"/>
      <c r="R135" s="20"/>
      <c r="S135" s="20"/>
      <c r="T135" s="20"/>
      <c r="U135" s="20"/>
      <c r="V135" s="20"/>
      <c r="W135" s="20"/>
      <c r="X135" s="20"/>
      <c r="Y135" s="20"/>
      <c r="Z135" s="20"/>
      <c r="AA135" s="20"/>
      <c r="AB135" s="20"/>
      <c r="AC135" s="20"/>
      <c r="AD135" s="20"/>
      <c r="AE135" s="20"/>
      <c r="AF135" s="20"/>
      <c r="AG135" s="20"/>
      <c r="AH135" s="20"/>
      <c r="AI135" s="20"/>
    </row>
    <row r="136" spans="1:35" x14ac:dyDescent="0.25">
      <c r="A136" s="11"/>
      <c r="B136" s="21"/>
      <c r="C136" s="21"/>
      <c r="D136" s="21"/>
      <c r="E136" s="21"/>
      <c r="F136" s="21"/>
      <c r="G136" s="21"/>
      <c r="H136" s="21"/>
      <c r="I136" s="21"/>
      <c r="J136" s="21"/>
      <c r="K136" s="21"/>
      <c r="L136" s="21"/>
      <c r="M136" s="21"/>
      <c r="N136" s="21"/>
      <c r="O136" s="21"/>
      <c r="P136" s="21"/>
      <c r="Q136" s="21"/>
      <c r="R136" s="21"/>
      <c r="S136" s="21"/>
      <c r="T136" s="21"/>
      <c r="U136" s="21"/>
      <c r="V136" s="21"/>
      <c r="W136" s="21"/>
      <c r="X136" s="21"/>
      <c r="Y136" s="21"/>
      <c r="Z136" s="21"/>
      <c r="AA136" s="21"/>
      <c r="AB136" s="21"/>
      <c r="AC136" s="21"/>
      <c r="AD136" s="21"/>
      <c r="AE136" s="21"/>
      <c r="AF136" s="21"/>
      <c r="AG136" s="21"/>
      <c r="AH136" s="21"/>
      <c r="AI136" s="21"/>
    </row>
    <row r="137" spans="1:35" x14ac:dyDescent="0.25">
      <c r="A137" s="11"/>
      <c r="B137" s="15"/>
      <c r="C137" s="15"/>
      <c r="D137" s="108" t="s">
        <v>347</v>
      </c>
      <c r="E137" s="108"/>
      <c r="F137" s="108"/>
      <c r="G137" s="108"/>
      <c r="H137" s="108"/>
      <c r="I137" s="108"/>
      <c r="J137" s="27"/>
    </row>
    <row r="138" spans="1:35" x14ac:dyDescent="0.25">
      <c r="A138" s="11"/>
      <c r="B138" s="15"/>
      <c r="C138" s="15"/>
      <c r="D138" s="109">
        <v>41182</v>
      </c>
      <c r="E138" s="109"/>
      <c r="F138" s="27"/>
      <c r="G138" s="15"/>
      <c r="H138" s="109">
        <v>40816</v>
      </c>
      <c r="I138" s="109"/>
      <c r="J138" s="27"/>
    </row>
    <row r="139" spans="1:35" x14ac:dyDescent="0.25">
      <c r="A139" s="11"/>
      <c r="B139" s="14" t="s">
        <v>422</v>
      </c>
      <c r="C139" s="15"/>
      <c r="D139" s="21"/>
      <c r="E139" s="21"/>
      <c r="F139" s="27"/>
      <c r="G139" s="15"/>
      <c r="H139" s="21"/>
      <c r="I139" s="21"/>
      <c r="J139" s="27"/>
    </row>
    <row r="140" spans="1:35" x14ac:dyDescent="0.25">
      <c r="A140" s="11"/>
      <c r="B140" s="102" t="s">
        <v>423</v>
      </c>
      <c r="C140" s="32"/>
      <c r="D140" s="125">
        <v>0.56000000000000005</v>
      </c>
      <c r="E140" s="125"/>
      <c r="F140" s="36"/>
      <c r="G140" s="32"/>
      <c r="H140" s="125">
        <v>0.63</v>
      </c>
      <c r="I140" s="125"/>
      <c r="J140" s="36"/>
    </row>
    <row r="141" spans="1:35" x14ac:dyDescent="0.25">
      <c r="A141" s="11"/>
      <c r="B141" s="104" t="s">
        <v>424</v>
      </c>
      <c r="C141" s="46"/>
      <c r="D141" s="126" t="s">
        <v>425</v>
      </c>
      <c r="E141" s="126"/>
      <c r="F141" s="44"/>
      <c r="G141" s="46"/>
      <c r="H141" s="126" t="s">
        <v>426</v>
      </c>
      <c r="I141" s="126"/>
      <c r="J141" s="44"/>
    </row>
    <row r="142" spans="1:35" x14ac:dyDescent="0.25">
      <c r="A142" s="11"/>
      <c r="B142" s="32"/>
      <c r="C142" s="32"/>
      <c r="D142" s="49"/>
      <c r="E142" s="48"/>
      <c r="F142" s="36"/>
      <c r="G142" s="32"/>
      <c r="H142" s="49"/>
      <c r="I142" s="48"/>
      <c r="J142" s="36"/>
    </row>
    <row r="143" spans="1:35" x14ac:dyDescent="0.25">
      <c r="A143" s="11"/>
      <c r="B143" s="41" t="s">
        <v>427</v>
      </c>
      <c r="C143" s="46"/>
      <c r="D143" s="41"/>
      <c r="E143" s="39"/>
      <c r="F143" s="44"/>
      <c r="G143" s="46"/>
      <c r="H143" s="41"/>
      <c r="I143" s="39"/>
      <c r="J143" s="44"/>
    </row>
    <row r="144" spans="1:35" x14ac:dyDescent="0.25">
      <c r="A144" s="11"/>
      <c r="B144" s="102" t="s">
        <v>423</v>
      </c>
      <c r="C144" s="32"/>
      <c r="D144" s="125">
        <v>0.23</v>
      </c>
      <c r="E144" s="125"/>
      <c r="F144" s="36"/>
      <c r="G144" s="32"/>
      <c r="H144" s="125">
        <v>0.3</v>
      </c>
      <c r="I144" s="125"/>
      <c r="J144" s="36"/>
    </row>
    <row r="145" spans="1:35" x14ac:dyDescent="0.25">
      <c r="A145" s="11"/>
      <c r="B145" s="104" t="s">
        <v>424</v>
      </c>
      <c r="C145" s="46"/>
      <c r="D145" s="126" t="s">
        <v>428</v>
      </c>
      <c r="E145" s="126"/>
      <c r="F145" s="44"/>
      <c r="G145" s="46"/>
      <c r="H145" s="126" t="s">
        <v>429</v>
      </c>
      <c r="I145" s="126"/>
      <c r="J145" s="44"/>
    </row>
    <row r="146" spans="1:35" x14ac:dyDescent="0.25">
      <c r="A146" s="11"/>
      <c r="B146" s="32"/>
      <c r="C146" s="32"/>
      <c r="D146" s="49"/>
      <c r="E146" s="48"/>
      <c r="F146" s="36"/>
      <c r="G146" s="32"/>
      <c r="H146" s="49"/>
      <c r="I146" s="48"/>
      <c r="J146" s="36"/>
    </row>
    <row r="147" spans="1:35" x14ac:dyDescent="0.25">
      <c r="A147" s="11"/>
      <c r="B147" s="41" t="s">
        <v>430</v>
      </c>
      <c r="C147" s="46"/>
      <c r="D147" s="41"/>
      <c r="E147" s="39"/>
      <c r="F147" s="44"/>
      <c r="G147" s="46"/>
      <c r="H147" s="41"/>
      <c r="I147" s="39"/>
      <c r="J147" s="44"/>
    </row>
    <row r="148" spans="1:35" x14ac:dyDescent="0.25">
      <c r="A148" s="11"/>
      <c r="B148" s="102" t="s">
        <v>423</v>
      </c>
      <c r="C148" s="32"/>
      <c r="D148" s="125">
        <v>0.13</v>
      </c>
      <c r="E148" s="125"/>
      <c r="F148" s="36"/>
      <c r="G148" s="32"/>
      <c r="H148" s="125">
        <v>0.17</v>
      </c>
      <c r="I148" s="125"/>
      <c r="J148" s="36"/>
    </row>
    <row r="149" spans="1:35" x14ac:dyDescent="0.25">
      <c r="A149" s="11"/>
      <c r="B149" s="104" t="s">
        <v>424</v>
      </c>
      <c r="C149" s="46"/>
      <c r="D149" s="126" t="s">
        <v>431</v>
      </c>
      <c r="E149" s="126"/>
      <c r="F149" s="44"/>
      <c r="G149" s="46"/>
      <c r="H149" s="126" t="s">
        <v>432</v>
      </c>
      <c r="I149" s="126"/>
      <c r="J149" s="44"/>
    </row>
    <row r="150" spans="1:35" x14ac:dyDescent="0.25">
      <c r="A150" s="11"/>
      <c r="B150" s="32"/>
      <c r="C150" s="32"/>
      <c r="D150" s="49"/>
      <c r="E150" s="48"/>
      <c r="F150" s="36"/>
      <c r="G150" s="32"/>
      <c r="H150" s="49"/>
      <c r="I150" s="48"/>
      <c r="J150" s="36"/>
    </row>
    <row r="151" spans="1:35" x14ac:dyDescent="0.25">
      <c r="A151" s="11"/>
      <c r="B151" s="41" t="s">
        <v>433</v>
      </c>
      <c r="C151" s="46"/>
      <c r="D151" s="41"/>
      <c r="E151" s="39"/>
      <c r="F151" s="44"/>
      <c r="G151" s="46"/>
      <c r="H151" s="41"/>
      <c r="I151" s="39"/>
      <c r="J151" s="44"/>
    </row>
    <row r="152" spans="1:35" x14ac:dyDescent="0.25">
      <c r="A152" s="11"/>
      <c r="B152" s="102" t="s">
        <v>423</v>
      </c>
      <c r="C152" s="32"/>
      <c r="D152" s="125">
        <v>0.16</v>
      </c>
      <c r="E152" s="125"/>
      <c r="F152" s="36"/>
      <c r="G152" s="32"/>
      <c r="H152" s="125">
        <v>0.16</v>
      </c>
      <c r="I152" s="125"/>
      <c r="J152" s="36"/>
    </row>
    <row r="153" spans="1:35" x14ac:dyDescent="0.25">
      <c r="A153" s="11"/>
      <c r="B153" s="104" t="s">
        <v>424</v>
      </c>
      <c r="C153" s="46"/>
      <c r="D153" s="126" t="s">
        <v>434</v>
      </c>
      <c r="E153" s="126"/>
      <c r="F153" s="44"/>
      <c r="G153" s="46"/>
      <c r="H153" s="126" t="s">
        <v>435</v>
      </c>
      <c r="I153" s="126"/>
      <c r="J153" s="44"/>
    </row>
    <row r="154" spans="1:35" x14ac:dyDescent="0.25">
      <c r="A154" s="11"/>
      <c r="B154" s="32"/>
      <c r="C154" s="32"/>
      <c r="D154" s="49"/>
      <c r="E154" s="48"/>
      <c r="F154" s="36"/>
      <c r="G154" s="32"/>
      <c r="H154" s="49"/>
      <c r="I154" s="48"/>
      <c r="J154" s="36"/>
    </row>
    <row r="155" spans="1:35" x14ac:dyDescent="0.25">
      <c r="A155" s="11"/>
      <c r="B155" s="41" t="s">
        <v>436</v>
      </c>
      <c r="C155" s="46"/>
      <c r="D155" s="41"/>
      <c r="E155" s="39"/>
      <c r="F155" s="44"/>
      <c r="G155" s="46"/>
      <c r="H155" s="41"/>
      <c r="I155" s="39"/>
      <c r="J155" s="44"/>
    </row>
    <row r="156" spans="1:35" x14ac:dyDescent="0.25">
      <c r="A156" s="11"/>
      <c r="B156" s="102" t="s">
        <v>423</v>
      </c>
      <c r="C156" s="32"/>
      <c r="D156" s="125">
        <v>0.17</v>
      </c>
      <c r="E156" s="125"/>
      <c r="F156" s="36"/>
      <c r="G156" s="32"/>
      <c r="H156" s="125">
        <v>0.17</v>
      </c>
      <c r="I156" s="125"/>
      <c r="J156" s="36"/>
    </row>
    <row r="157" spans="1:35" x14ac:dyDescent="0.25">
      <c r="A157" s="11"/>
      <c r="B157" s="104" t="s">
        <v>424</v>
      </c>
      <c r="C157" s="46"/>
      <c r="D157" s="126" t="s">
        <v>437</v>
      </c>
      <c r="E157" s="126"/>
      <c r="F157" s="44"/>
      <c r="G157" s="46"/>
      <c r="H157" s="126" t="s">
        <v>438</v>
      </c>
      <c r="I157" s="126"/>
      <c r="J157" s="44"/>
    </row>
    <row r="158" spans="1:35" x14ac:dyDescent="0.25">
      <c r="A158" s="11"/>
      <c r="B158" s="46"/>
      <c r="C158" s="46"/>
      <c r="D158" s="41"/>
      <c r="E158" s="39"/>
      <c r="F158" s="44"/>
      <c r="G158" s="46"/>
      <c r="H158" s="41"/>
      <c r="I158" s="39"/>
      <c r="J158" s="44"/>
    </row>
    <row r="159" spans="1:35" x14ac:dyDescent="0.25">
      <c r="A159" s="11"/>
      <c r="B159" s="127" t="s">
        <v>439</v>
      </c>
      <c r="C159" s="127"/>
      <c r="D159" s="127"/>
      <c r="E159" s="127"/>
      <c r="F159" s="127"/>
      <c r="G159" s="127"/>
      <c r="H159" s="127"/>
      <c r="I159" s="127"/>
      <c r="J159" s="44"/>
    </row>
    <row r="160" spans="1:35" ht="15" customHeight="1" x14ac:dyDescent="0.25">
      <c r="A160" s="11" t="s">
        <v>944</v>
      </c>
      <c r="B160" s="10" t="s">
        <v>5</v>
      </c>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10"/>
      <c r="AA160" s="10"/>
      <c r="AB160" s="10"/>
      <c r="AC160" s="10"/>
      <c r="AD160" s="10"/>
      <c r="AE160" s="10"/>
      <c r="AF160" s="10"/>
      <c r="AG160" s="10"/>
      <c r="AH160" s="10"/>
      <c r="AI160" s="10"/>
    </row>
    <row r="161" spans="1:35" x14ac:dyDescent="0.25">
      <c r="A161" s="11"/>
      <c r="B161" s="20" t="s">
        <v>440</v>
      </c>
      <c r="C161" s="20"/>
      <c r="D161" s="20"/>
      <c r="E161" s="20"/>
      <c r="F161" s="20"/>
      <c r="G161" s="20"/>
      <c r="H161" s="20"/>
      <c r="I161" s="20"/>
      <c r="J161" s="20"/>
      <c r="K161" s="20"/>
      <c r="L161" s="20"/>
      <c r="M161" s="20"/>
      <c r="N161" s="20"/>
      <c r="O161" s="20"/>
      <c r="P161" s="20"/>
      <c r="Q161" s="20"/>
      <c r="R161" s="20"/>
      <c r="S161" s="20"/>
      <c r="T161" s="20"/>
      <c r="U161" s="20"/>
      <c r="V161" s="20"/>
      <c r="W161" s="20"/>
      <c r="X161" s="20"/>
      <c r="Y161" s="20"/>
      <c r="Z161" s="20"/>
      <c r="AA161" s="20"/>
      <c r="AB161" s="20"/>
      <c r="AC161" s="20"/>
      <c r="AD161" s="20"/>
      <c r="AE161" s="20"/>
      <c r="AF161" s="20"/>
      <c r="AG161" s="20"/>
      <c r="AH161" s="20"/>
      <c r="AI161" s="20"/>
    </row>
    <row r="162" spans="1:35" x14ac:dyDescent="0.25">
      <c r="A162" s="11"/>
      <c r="B162" s="21"/>
      <c r="C162" s="21"/>
      <c r="D162" s="21"/>
      <c r="E162" s="21"/>
      <c r="F162" s="21"/>
      <c r="G162" s="21"/>
      <c r="H162" s="21"/>
      <c r="I162" s="21"/>
      <c r="J162" s="21"/>
      <c r="K162" s="21"/>
      <c r="L162" s="21"/>
      <c r="M162" s="21"/>
      <c r="N162" s="21"/>
      <c r="O162" s="21"/>
      <c r="P162" s="21"/>
      <c r="Q162" s="21"/>
      <c r="R162" s="21"/>
      <c r="S162" s="21"/>
      <c r="T162" s="21"/>
      <c r="U162" s="21"/>
      <c r="V162" s="21"/>
      <c r="W162" s="21"/>
      <c r="X162" s="21"/>
      <c r="Y162" s="21"/>
      <c r="Z162" s="21"/>
      <c r="AA162" s="21"/>
      <c r="AB162" s="21"/>
      <c r="AC162" s="21"/>
      <c r="AD162" s="21"/>
      <c r="AE162" s="21"/>
      <c r="AF162" s="21"/>
      <c r="AG162" s="21"/>
      <c r="AH162" s="21"/>
      <c r="AI162" s="21"/>
    </row>
    <row r="163" spans="1:35" x14ac:dyDescent="0.25">
      <c r="A163" s="11"/>
      <c r="B163" s="29"/>
      <c r="C163" s="26"/>
      <c r="D163" s="68"/>
      <c r="E163" s="68"/>
      <c r="F163" s="28"/>
      <c r="G163" s="26"/>
      <c r="H163" s="69">
        <v>41182</v>
      </c>
      <c r="I163" s="69"/>
      <c r="J163" s="69"/>
      <c r="K163" s="69"/>
      <c r="L163" s="69"/>
      <c r="M163" s="69"/>
      <c r="N163" s="28"/>
      <c r="O163" s="26"/>
      <c r="P163" s="68"/>
      <c r="Q163" s="68"/>
      <c r="R163" s="28"/>
      <c r="S163" s="26"/>
      <c r="T163" s="68"/>
      <c r="U163" s="68"/>
      <c r="V163" s="28"/>
      <c r="W163" s="26"/>
      <c r="X163" s="68"/>
      <c r="Y163" s="68"/>
      <c r="Z163" s="28"/>
    </row>
    <row r="164" spans="1:35" x14ac:dyDescent="0.25">
      <c r="A164" s="11"/>
      <c r="B164" s="29"/>
      <c r="C164" s="26"/>
      <c r="D164" s="68"/>
      <c r="E164" s="68"/>
      <c r="F164" s="28"/>
      <c r="G164" s="26"/>
      <c r="H164" s="70" t="s">
        <v>302</v>
      </c>
      <c r="I164" s="70"/>
      <c r="J164" s="70"/>
      <c r="K164" s="70"/>
      <c r="L164" s="70"/>
      <c r="M164" s="70"/>
      <c r="N164" s="28"/>
      <c r="O164" s="26"/>
      <c r="P164" s="68"/>
      <c r="Q164" s="68"/>
      <c r="R164" s="28"/>
      <c r="S164" s="26"/>
      <c r="T164" s="68"/>
      <c r="U164" s="68"/>
      <c r="V164" s="28"/>
      <c r="W164" s="26"/>
      <c r="X164" s="68"/>
      <c r="Y164" s="68"/>
      <c r="Z164" s="28"/>
    </row>
    <row r="165" spans="1:35" x14ac:dyDescent="0.25">
      <c r="A165" s="11"/>
      <c r="B165" s="68"/>
      <c r="C165" s="68"/>
      <c r="D165" s="70" t="s">
        <v>441</v>
      </c>
      <c r="E165" s="70"/>
      <c r="F165" s="70"/>
      <c r="G165" s="68"/>
      <c r="H165" s="70" t="s">
        <v>442</v>
      </c>
      <c r="I165" s="70"/>
      <c r="J165" s="70"/>
      <c r="K165" s="68"/>
      <c r="L165" s="70" t="s">
        <v>445</v>
      </c>
      <c r="M165" s="70"/>
      <c r="N165" s="70"/>
      <c r="O165" s="68"/>
      <c r="P165" s="70" t="s">
        <v>447</v>
      </c>
      <c r="Q165" s="70"/>
      <c r="R165" s="70"/>
      <c r="S165" s="68"/>
      <c r="T165" s="70" t="s">
        <v>449</v>
      </c>
      <c r="U165" s="70"/>
      <c r="V165" s="70"/>
      <c r="W165" s="68"/>
      <c r="X165" s="70" t="s">
        <v>445</v>
      </c>
      <c r="Y165" s="70"/>
      <c r="Z165" s="70"/>
    </row>
    <row r="166" spans="1:35" x14ac:dyDescent="0.25">
      <c r="A166" s="11"/>
      <c r="B166" s="68"/>
      <c r="C166" s="68"/>
      <c r="D166" s="70"/>
      <c r="E166" s="70"/>
      <c r="F166" s="70"/>
      <c r="G166" s="68"/>
      <c r="H166" s="70" t="s">
        <v>443</v>
      </c>
      <c r="I166" s="70"/>
      <c r="J166" s="70"/>
      <c r="K166" s="68"/>
      <c r="L166" s="70" t="s">
        <v>310</v>
      </c>
      <c r="M166" s="70"/>
      <c r="N166" s="70"/>
      <c r="O166" s="68"/>
      <c r="P166" s="70" t="s">
        <v>448</v>
      </c>
      <c r="Q166" s="70"/>
      <c r="R166" s="70"/>
      <c r="S166" s="68"/>
      <c r="T166" s="70" t="s">
        <v>443</v>
      </c>
      <c r="U166" s="70"/>
      <c r="V166" s="70"/>
      <c r="W166" s="68"/>
      <c r="X166" s="70" t="s">
        <v>310</v>
      </c>
      <c r="Y166" s="70"/>
      <c r="Z166" s="70"/>
    </row>
    <row r="167" spans="1:35" ht="15.75" thickBot="1" x14ac:dyDescent="0.3">
      <c r="A167" s="11"/>
      <c r="B167" s="71"/>
      <c r="C167" s="71"/>
      <c r="D167" s="72"/>
      <c r="E167" s="72"/>
      <c r="F167" s="72"/>
      <c r="G167" s="71"/>
      <c r="H167" s="72" t="s">
        <v>444</v>
      </c>
      <c r="I167" s="72"/>
      <c r="J167" s="72"/>
      <c r="K167" s="71"/>
      <c r="L167" s="72" t="s">
        <v>446</v>
      </c>
      <c r="M167" s="72"/>
      <c r="N167" s="72"/>
      <c r="O167" s="71"/>
      <c r="P167" s="73"/>
      <c r="Q167" s="73"/>
      <c r="R167" s="73"/>
      <c r="S167" s="71"/>
      <c r="T167" s="72" t="s">
        <v>444</v>
      </c>
      <c r="U167" s="72"/>
      <c r="V167" s="72"/>
      <c r="W167" s="71"/>
      <c r="X167" s="72" t="s">
        <v>450</v>
      </c>
      <c r="Y167" s="72"/>
      <c r="Z167" s="72"/>
    </row>
    <row r="168" spans="1:35" ht="15.75" thickTop="1" x14ac:dyDescent="0.25">
      <c r="A168" s="11"/>
      <c r="B168" s="30" t="s">
        <v>314</v>
      </c>
      <c r="C168" s="26"/>
      <c r="D168" s="74"/>
      <c r="E168" s="74"/>
      <c r="F168" s="28"/>
      <c r="G168" s="26"/>
      <c r="H168" s="74"/>
      <c r="I168" s="74"/>
      <c r="J168" s="28"/>
      <c r="K168" s="26"/>
      <c r="L168" s="74"/>
      <c r="M168" s="74"/>
      <c r="N168" s="28"/>
      <c r="O168" s="26"/>
      <c r="P168" s="74"/>
      <c r="Q168" s="74"/>
      <c r="R168" s="28"/>
      <c r="S168" s="26"/>
      <c r="T168" s="74"/>
      <c r="U168" s="74"/>
      <c r="V168" s="28"/>
      <c r="W168" s="26"/>
      <c r="X168" s="74"/>
      <c r="Y168" s="74"/>
      <c r="Z168" s="28"/>
    </row>
    <row r="169" spans="1:35" x14ac:dyDescent="0.25">
      <c r="A169" s="11"/>
      <c r="B169" s="34" t="s">
        <v>451</v>
      </c>
      <c r="C169" s="35"/>
      <c r="D169" s="34" t="s">
        <v>315</v>
      </c>
      <c r="E169" s="35">
        <v>3</v>
      </c>
      <c r="F169" s="37"/>
      <c r="G169" s="35"/>
      <c r="H169" s="34" t="s">
        <v>315</v>
      </c>
      <c r="I169" s="35" t="s">
        <v>316</v>
      </c>
      <c r="J169" s="37"/>
      <c r="K169" s="35"/>
      <c r="L169" s="34" t="s">
        <v>315</v>
      </c>
      <c r="M169" s="35">
        <v>3</v>
      </c>
      <c r="N169" s="37"/>
      <c r="O169" s="35"/>
      <c r="P169" s="34" t="s">
        <v>315</v>
      </c>
      <c r="Q169" s="35" t="s">
        <v>316</v>
      </c>
      <c r="R169" s="37"/>
      <c r="S169" s="35"/>
      <c r="T169" s="34" t="s">
        <v>315</v>
      </c>
      <c r="U169" s="35" t="s">
        <v>316</v>
      </c>
      <c r="V169" s="37"/>
      <c r="W169" s="35"/>
      <c r="X169" s="34" t="s">
        <v>315</v>
      </c>
      <c r="Y169" s="35" t="s">
        <v>316</v>
      </c>
      <c r="Z169" s="37"/>
    </row>
    <row r="170" spans="1:35" x14ac:dyDescent="0.25">
      <c r="A170" s="11"/>
      <c r="B170" s="42" t="s">
        <v>452</v>
      </c>
      <c r="C170" s="40"/>
      <c r="D170" s="42"/>
      <c r="E170" s="40" t="s">
        <v>316</v>
      </c>
      <c r="F170" s="45"/>
      <c r="G170" s="40"/>
      <c r="H170" s="42"/>
      <c r="I170" s="43">
        <v>8353</v>
      </c>
      <c r="J170" s="45"/>
      <c r="K170" s="40"/>
      <c r="L170" s="42"/>
      <c r="M170" s="43">
        <v>8353</v>
      </c>
      <c r="N170" s="45"/>
      <c r="O170" s="40"/>
      <c r="P170" s="42"/>
      <c r="Q170" s="40" t="s">
        <v>316</v>
      </c>
      <c r="R170" s="45"/>
      <c r="S170" s="40"/>
      <c r="T170" s="42"/>
      <c r="U170" s="40" t="s">
        <v>319</v>
      </c>
      <c r="V170" s="45" t="s">
        <v>318</v>
      </c>
      <c r="W170" s="40"/>
      <c r="X170" s="42"/>
      <c r="Y170" s="40" t="s">
        <v>319</v>
      </c>
      <c r="Z170" s="45" t="s">
        <v>318</v>
      </c>
    </row>
    <row r="171" spans="1:35" x14ac:dyDescent="0.25">
      <c r="A171" s="11"/>
      <c r="B171" s="34" t="s">
        <v>453</v>
      </c>
      <c r="C171" s="35"/>
      <c r="D171" s="34"/>
      <c r="E171" s="50">
        <v>50307</v>
      </c>
      <c r="F171" s="37"/>
      <c r="G171" s="35"/>
      <c r="H171" s="34"/>
      <c r="I171" s="35" t="s">
        <v>316</v>
      </c>
      <c r="J171" s="37"/>
      <c r="K171" s="35"/>
      <c r="L171" s="34"/>
      <c r="M171" s="50">
        <v>50307</v>
      </c>
      <c r="N171" s="37"/>
      <c r="O171" s="35"/>
      <c r="P171" s="34"/>
      <c r="Q171" s="35" t="s">
        <v>322</v>
      </c>
      <c r="R171" s="37" t="s">
        <v>318</v>
      </c>
      <c r="S171" s="35"/>
      <c r="T171" s="34"/>
      <c r="U171" s="35" t="s">
        <v>316</v>
      </c>
      <c r="V171" s="37"/>
      <c r="W171" s="35"/>
      <c r="X171" s="34"/>
      <c r="Y171" s="35" t="s">
        <v>322</v>
      </c>
      <c r="Z171" s="37" t="s">
        <v>318</v>
      </c>
    </row>
    <row r="172" spans="1:35" x14ac:dyDescent="0.25">
      <c r="A172" s="11"/>
      <c r="B172" s="128" t="s">
        <v>454</v>
      </c>
      <c r="C172" s="128"/>
      <c r="D172" s="42"/>
      <c r="E172" s="40" t="s">
        <v>316</v>
      </c>
      <c r="F172" s="45"/>
      <c r="G172" s="40"/>
      <c r="H172" s="42"/>
      <c r="I172" s="43">
        <v>1714</v>
      </c>
      <c r="J172" s="45"/>
      <c r="K172" s="40"/>
      <c r="L172" s="42"/>
      <c r="M172" s="43">
        <v>1714</v>
      </c>
      <c r="N172" s="45"/>
      <c r="O172" s="40"/>
      <c r="P172" s="42"/>
      <c r="Q172" s="40" t="s">
        <v>455</v>
      </c>
      <c r="R172" s="45" t="s">
        <v>318</v>
      </c>
      <c r="S172" s="40"/>
      <c r="T172" s="42"/>
      <c r="U172" s="40" t="s">
        <v>323</v>
      </c>
      <c r="V172" s="45" t="s">
        <v>318</v>
      </c>
      <c r="W172" s="40"/>
      <c r="X172" s="42"/>
      <c r="Y172" s="40" t="s">
        <v>323</v>
      </c>
      <c r="Z172" s="45" t="s">
        <v>318</v>
      </c>
    </row>
    <row r="173" spans="1:35" x14ac:dyDescent="0.25">
      <c r="A173" s="11"/>
      <c r="B173" s="129" t="s">
        <v>456</v>
      </c>
      <c r="C173" s="129"/>
      <c r="D173" s="34"/>
      <c r="E173" s="50">
        <v>716876</v>
      </c>
      <c r="F173" s="37"/>
      <c r="G173" s="35"/>
      <c r="H173" s="34"/>
      <c r="I173" s="50">
        <v>6197</v>
      </c>
      <c r="J173" s="37"/>
      <c r="K173" s="35"/>
      <c r="L173" s="34"/>
      <c r="M173" s="50">
        <v>723073</v>
      </c>
      <c r="N173" s="37"/>
      <c r="O173" s="35"/>
      <c r="P173" s="34"/>
      <c r="Q173" s="35" t="s">
        <v>327</v>
      </c>
      <c r="R173" s="37" t="s">
        <v>318</v>
      </c>
      <c r="S173" s="35"/>
      <c r="T173" s="34"/>
      <c r="U173" s="35" t="s">
        <v>316</v>
      </c>
      <c r="V173" s="37"/>
      <c r="W173" s="35"/>
      <c r="X173" s="34"/>
      <c r="Y173" s="35" t="s">
        <v>327</v>
      </c>
      <c r="Z173" s="37" t="s">
        <v>318</v>
      </c>
    </row>
    <row r="174" spans="1:35" ht="15.75" thickBot="1" x14ac:dyDescent="0.3">
      <c r="A174" s="11"/>
      <c r="B174" s="51" t="s">
        <v>223</v>
      </c>
      <c r="C174" s="53"/>
      <c r="D174" s="51"/>
      <c r="E174" s="55">
        <v>103938</v>
      </c>
      <c r="F174" s="57"/>
      <c r="G174" s="53"/>
      <c r="H174" s="51"/>
      <c r="I174" s="53">
        <v>23</v>
      </c>
      <c r="J174" s="57"/>
      <c r="K174" s="53"/>
      <c r="L174" s="51"/>
      <c r="M174" s="55">
        <v>103961</v>
      </c>
      <c r="N174" s="57"/>
      <c r="O174" s="53"/>
      <c r="P174" s="51"/>
      <c r="Q174" s="53" t="s">
        <v>455</v>
      </c>
      <c r="R174" s="57" t="s">
        <v>318</v>
      </c>
      <c r="S174" s="53"/>
      <c r="T174" s="51"/>
      <c r="U174" s="53" t="s">
        <v>328</v>
      </c>
      <c r="V174" s="57" t="s">
        <v>318</v>
      </c>
      <c r="W174" s="53"/>
      <c r="X174" s="51"/>
      <c r="Y174" s="53" t="s">
        <v>328</v>
      </c>
      <c r="Z174" s="57" t="s">
        <v>318</v>
      </c>
    </row>
    <row r="175" spans="1:35" ht="16.5" thickTop="1" thickBot="1" x14ac:dyDescent="0.3">
      <c r="A175" s="11"/>
      <c r="B175" s="61" t="s">
        <v>128</v>
      </c>
      <c r="C175" s="63"/>
      <c r="D175" s="64" t="s">
        <v>315</v>
      </c>
      <c r="E175" s="65">
        <v>871124</v>
      </c>
      <c r="F175" s="67"/>
      <c r="G175" s="63"/>
      <c r="H175" s="64" t="s">
        <v>315</v>
      </c>
      <c r="I175" s="65">
        <v>16287</v>
      </c>
      <c r="J175" s="67"/>
      <c r="K175" s="63"/>
      <c r="L175" s="64" t="s">
        <v>315</v>
      </c>
      <c r="M175" s="65">
        <v>887411</v>
      </c>
      <c r="N175" s="67"/>
      <c r="O175" s="63"/>
      <c r="P175" s="64" t="s">
        <v>315</v>
      </c>
      <c r="Q175" s="63" t="s">
        <v>457</v>
      </c>
      <c r="R175" s="67" t="s">
        <v>318</v>
      </c>
      <c r="S175" s="63"/>
      <c r="T175" s="64" t="s">
        <v>315</v>
      </c>
      <c r="U175" s="63" t="s">
        <v>458</v>
      </c>
      <c r="V175" s="67" t="s">
        <v>318</v>
      </c>
      <c r="W175" s="63"/>
      <c r="X175" s="64" t="s">
        <v>315</v>
      </c>
      <c r="Y175" s="63" t="s">
        <v>330</v>
      </c>
      <c r="Z175" s="67" t="s">
        <v>318</v>
      </c>
    </row>
    <row r="176" spans="1:35" ht="15.75" thickTop="1" x14ac:dyDescent="0.25">
      <c r="A176" s="11"/>
      <c r="B176" s="20"/>
      <c r="C176" s="20"/>
      <c r="D176" s="20"/>
      <c r="E176" s="20"/>
      <c r="F176" s="20"/>
      <c r="G176" s="20"/>
      <c r="H176" s="20"/>
      <c r="I176" s="20"/>
      <c r="J176" s="20"/>
      <c r="K176" s="20"/>
      <c r="L176" s="20"/>
      <c r="M176" s="20"/>
      <c r="N176" s="20"/>
      <c r="O176" s="20"/>
      <c r="P176" s="20"/>
      <c r="Q176" s="20"/>
      <c r="R176" s="20"/>
      <c r="S176" s="20"/>
      <c r="T176" s="20"/>
      <c r="U176" s="20"/>
      <c r="V176" s="20"/>
      <c r="W176" s="20"/>
      <c r="X176" s="20"/>
      <c r="Y176" s="20"/>
      <c r="Z176" s="20"/>
      <c r="AA176" s="20"/>
      <c r="AB176" s="20"/>
      <c r="AC176" s="20"/>
      <c r="AD176" s="20"/>
      <c r="AE176" s="20"/>
      <c r="AF176" s="20"/>
      <c r="AG176" s="20"/>
      <c r="AH176" s="20"/>
      <c r="AI176" s="20"/>
    </row>
    <row r="177" spans="1:35" x14ac:dyDescent="0.25">
      <c r="A177" s="11"/>
      <c r="B177" s="29"/>
      <c r="C177" s="26"/>
      <c r="D177" s="30"/>
      <c r="E177" s="118"/>
      <c r="F177" s="28"/>
      <c r="G177" s="26"/>
      <c r="H177" s="69">
        <v>40908</v>
      </c>
      <c r="I177" s="69"/>
      <c r="J177" s="69"/>
      <c r="K177" s="69"/>
      <c r="L177" s="69"/>
      <c r="M177" s="69"/>
      <c r="N177" s="28"/>
      <c r="O177" s="26"/>
      <c r="P177" s="30"/>
      <c r="Q177" s="118"/>
      <c r="R177" s="28"/>
      <c r="S177" s="26"/>
      <c r="T177" s="30"/>
      <c r="U177" s="118"/>
      <c r="V177" s="28"/>
      <c r="W177" s="26"/>
      <c r="X177" s="30"/>
      <c r="Y177" s="118"/>
      <c r="Z177" s="28"/>
    </row>
    <row r="178" spans="1:35" x14ac:dyDescent="0.25">
      <c r="A178" s="11"/>
      <c r="B178" s="26"/>
      <c r="C178" s="26"/>
      <c r="D178" s="30"/>
      <c r="E178" s="118"/>
      <c r="F178" s="28"/>
      <c r="G178" s="26"/>
      <c r="H178" s="70" t="s">
        <v>302</v>
      </c>
      <c r="I178" s="70"/>
      <c r="J178" s="70"/>
      <c r="K178" s="70"/>
      <c r="L178" s="70"/>
      <c r="M178" s="70"/>
      <c r="N178" s="28"/>
      <c r="O178" s="26"/>
      <c r="P178" s="30"/>
      <c r="Q178" s="118"/>
      <c r="R178" s="28"/>
      <c r="S178" s="26"/>
      <c r="T178" s="30"/>
      <c r="U178" s="118"/>
      <c r="V178" s="28"/>
      <c r="W178" s="26"/>
      <c r="X178" s="30"/>
      <c r="Y178" s="118"/>
      <c r="Z178" s="28"/>
    </row>
    <row r="179" spans="1:35" x14ac:dyDescent="0.25">
      <c r="A179" s="11"/>
      <c r="B179" s="68"/>
      <c r="C179" s="68"/>
      <c r="D179" s="70" t="s">
        <v>441</v>
      </c>
      <c r="E179" s="70"/>
      <c r="F179" s="70"/>
      <c r="G179" s="68"/>
      <c r="H179" s="70" t="s">
        <v>459</v>
      </c>
      <c r="I179" s="70"/>
      <c r="J179" s="70"/>
      <c r="K179" s="68"/>
      <c r="L179" s="70" t="s">
        <v>445</v>
      </c>
      <c r="M179" s="70"/>
      <c r="N179" s="70"/>
      <c r="O179" s="68"/>
      <c r="P179" s="70" t="s">
        <v>447</v>
      </c>
      <c r="Q179" s="70"/>
      <c r="R179" s="70"/>
      <c r="S179" s="68"/>
      <c r="T179" s="70" t="s">
        <v>461</v>
      </c>
      <c r="U179" s="70"/>
      <c r="V179" s="70"/>
      <c r="W179" s="68"/>
      <c r="X179" s="70" t="s">
        <v>445</v>
      </c>
      <c r="Y179" s="70"/>
      <c r="Z179" s="70"/>
    </row>
    <row r="180" spans="1:35" x14ac:dyDescent="0.25">
      <c r="A180" s="11"/>
      <c r="B180" s="68"/>
      <c r="C180" s="68"/>
      <c r="D180" s="70"/>
      <c r="E180" s="70"/>
      <c r="F180" s="70"/>
      <c r="G180" s="68"/>
      <c r="H180" s="70" t="s">
        <v>460</v>
      </c>
      <c r="I180" s="70"/>
      <c r="J180" s="70"/>
      <c r="K180" s="68"/>
      <c r="L180" s="70" t="s">
        <v>310</v>
      </c>
      <c r="M180" s="70"/>
      <c r="N180" s="70"/>
      <c r="O180" s="68"/>
      <c r="P180" s="70" t="s">
        <v>448</v>
      </c>
      <c r="Q180" s="70"/>
      <c r="R180" s="70"/>
      <c r="S180" s="68"/>
      <c r="T180" s="70" t="s">
        <v>460</v>
      </c>
      <c r="U180" s="70"/>
      <c r="V180" s="70"/>
      <c r="W180" s="68"/>
      <c r="X180" s="70" t="s">
        <v>310</v>
      </c>
      <c r="Y180" s="70"/>
      <c r="Z180" s="70"/>
    </row>
    <row r="181" spans="1:35" ht="15.75" thickBot="1" x14ac:dyDescent="0.3">
      <c r="A181" s="11"/>
      <c r="B181" s="71"/>
      <c r="C181" s="71"/>
      <c r="D181" s="72"/>
      <c r="E181" s="72"/>
      <c r="F181" s="72"/>
      <c r="G181" s="71"/>
      <c r="H181" s="72" t="s">
        <v>444</v>
      </c>
      <c r="I181" s="72"/>
      <c r="J181" s="72"/>
      <c r="K181" s="71"/>
      <c r="L181" s="72" t="s">
        <v>446</v>
      </c>
      <c r="M181" s="72"/>
      <c r="N181" s="72"/>
      <c r="O181" s="71"/>
      <c r="P181" s="73"/>
      <c r="Q181" s="73"/>
      <c r="R181" s="73"/>
      <c r="S181" s="71"/>
      <c r="T181" s="72" t="s">
        <v>444</v>
      </c>
      <c r="U181" s="72"/>
      <c r="V181" s="72"/>
      <c r="W181" s="71"/>
      <c r="X181" s="72" t="s">
        <v>450</v>
      </c>
      <c r="Y181" s="72"/>
      <c r="Z181" s="72"/>
    </row>
    <row r="182" spans="1:35" ht="15.75" thickTop="1" x14ac:dyDescent="0.25">
      <c r="A182" s="11"/>
      <c r="B182" s="30" t="s">
        <v>314</v>
      </c>
      <c r="C182" s="26"/>
      <c r="D182" s="30"/>
      <c r="E182" s="118"/>
      <c r="F182" s="28"/>
      <c r="G182" s="26"/>
      <c r="H182" s="30"/>
      <c r="I182" s="118"/>
      <c r="J182" s="28"/>
      <c r="K182" s="26"/>
      <c r="L182" s="30"/>
      <c r="M182" s="118"/>
      <c r="N182" s="28"/>
      <c r="O182" s="26"/>
      <c r="P182" s="30"/>
      <c r="Q182" s="118"/>
      <c r="R182" s="28"/>
      <c r="S182" s="26"/>
      <c r="T182" s="30"/>
      <c r="U182" s="118"/>
      <c r="V182" s="28"/>
      <c r="W182" s="26"/>
      <c r="X182" s="30"/>
      <c r="Y182" s="118"/>
      <c r="Z182" s="28"/>
    </row>
    <row r="183" spans="1:35" x14ac:dyDescent="0.25">
      <c r="A183" s="11"/>
      <c r="B183" s="34" t="s">
        <v>451</v>
      </c>
      <c r="C183" s="35"/>
      <c r="D183" s="34" t="s">
        <v>315</v>
      </c>
      <c r="E183" s="35">
        <v>2</v>
      </c>
      <c r="F183" s="37"/>
      <c r="G183" s="35"/>
      <c r="H183" s="34" t="s">
        <v>315</v>
      </c>
      <c r="I183" s="35" t="s">
        <v>316</v>
      </c>
      <c r="J183" s="37"/>
      <c r="K183" s="35"/>
      <c r="L183" s="34" t="s">
        <v>315</v>
      </c>
      <c r="M183" s="35">
        <v>2</v>
      </c>
      <c r="N183" s="37"/>
      <c r="O183" s="35"/>
      <c r="P183" s="34" t="s">
        <v>315</v>
      </c>
      <c r="Q183" s="35" t="s">
        <v>332</v>
      </c>
      <c r="R183" s="37" t="s">
        <v>318</v>
      </c>
      <c r="S183" s="35"/>
      <c r="T183" s="34" t="s">
        <v>315</v>
      </c>
      <c r="U183" s="35" t="s">
        <v>316</v>
      </c>
      <c r="V183" s="37"/>
      <c r="W183" s="35"/>
      <c r="X183" s="34" t="s">
        <v>315</v>
      </c>
      <c r="Y183" s="35" t="s">
        <v>332</v>
      </c>
      <c r="Z183" s="37" t="s">
        <v>318</v>
      </c>
    </row>
    <row r="184" spans="1:35" x14ac:dyDescent="0.25">
      <c r="A184" s="11"/>
      <c r="B184" s="42" t="s">
        <v>452</v>
      </c>
      <c r="C184" s="40"/>
      <c r="D184" s="42"/>
      <c r="E184" s="40" t="s">
        <v>316</v>
      </c>
      <c r="F184" s="45"/>
      <c r="G184" s="40"/>
      <c r="H184" s="42"/>
      <c r="I184" s="43">
        <v>11308</v>
      </c>
      <c r="J184" s="45"/>
      <c r="K184" s="40"/>
      <c r="L184" s="42"/>
      <c r="M184" s="43">
        <v>11308</v>
      </c>
      <c r="N184" s="45"/>
      <c r="O184" s="40"/>
      <c r="P184" s="42"/>
      <c r="Q184" s="40" t="s">
        <v>316</v>
      </c>
      <c r="R184" s="45"/>
      <c r="S184" s="40"/>
      <c r="T184" s="42"/>
      <c r="U184" s="40" t="s">
        <v>334</v>
      </c>
      <c r="V184" s="45" t="s">
        <v>318</v>
      </c>
      <c r="W184" s="40"/>
      <c r="X184" s="42"/>
      <c r="Y184" s="40" t="s">
        <v>334</v>
      </c>
      <c r="Z184" s="45" t="s">
        <v>318</v>
      </c>
    </row>
    <row r="185" spans="1:35" x14ac:dyDescent="0.25">
      <c r="A185" s="11"/>
      <c r="B185" s="34" t="s">
        <v>453</v>
      </c>
      <c r="C185" s="35"/>
      <c r="D185" s="34"/>
      <c r="E185" s="50">
        <v>30997</v>
      </c>
      <c r="F185" s="37"/>
      <c r="G185" s="35"/>
      <c r="H185" s="34"/>
      <c r="I185" s="35" t="s">
        <v>316</v>
      </c>
      <c r="J185" s="37"/>
      <c r="K185" s="35"/>
      <c r="L185" s="34"/>
      <c r="M185" s="50">
        <v>30997</v>
      </c>
      <c r="N185" s="37"/>
      <c r="O185" s="35"/>
      <c r="P185" s="34"/>
      <c r="Q185" s="35" t="s">
        <v>337</v>
      </c>
      <c r="R185" s="37" t="s">
        <v>318</v>
      </c>
      <c r="S185" s="35"/>
      <c r="T185" s="34"/>
      <c r="U185" s="35" t="s">
        <v>316</v>
      </c>
      <c r="V185" s="37"/>
      <c r="W185" s="35"/>
      <c r="X185" s="34"/>
      <c r="Y185" s="35" t="s">
        <v>337</v>
      </c>
      <c r="Z185" s="37" t="s">
        <v>318</v>
      </c>
    </row>
    <row r="186" spans="1:35" x14ac:dyDescent="0.25">
      <c r="A186" s="11"/>
      <c r="B186" s="128" t="s">
        <v>454</v>
      </c>
      <c r="C186" s="128"/>
      <c r="D186" s="42"/>
      <c r="E186" s="40" t="s">
        <v>316</v>
      </c>
      <c r="F186" s="45"/>
      <c r="G186" s="40"/>
      <c r="H186" s="42"/>
      <c r="I186" s="43">
        <v>1663</v>
      </c>
      <c r="J186" s="45"/>
      <c r="K186" s="40"/>
      <c r="L186" s="42"/>
      <c r="M186" s="43">
        <v>1663</v>
      </c>
      <c r="N186" s="45"/>
      <c r="O186" s="40"/>
      <c r="P186" s="42"/>
      <c r="Q186" s="40" t="s">
        <v>316</v>
      </c>
      <c r="R186" s="45"/>
      <c r="S186" s="40"/>
      <c r="T186" s="42"/>
      <c r="U186" s="40" t="s">
        <v>339</v>
      </c>
      <c r="V186" s="45" t="s">
        <v>318</v>
      </c>
      <c r="W186" s="40"/>
      <c r="X186" s="42"/>
      <c r="Y186" s="40" t="s">
        <v>339</v>
      </c>
      <c r="Z186" s="45" t="s">
        <v>318</v>
      </c>
    </row>
    <row r="187" spans="1:35" x14ac:dyDescent="0.25">
      <c r="A187" s="11"/>
      <c r="B187" s="130" t="s">
        <v>456</v>
      </c>
      <c r="C187" s="130"/>
      <c r="D187" s="34"/>
      <c r="E187" s="50">
        <v>415688</v>
      </c>
      <c r="F187" s="37"/>
      <c r="G187" s="35"/>
      <c r="H187" s="34"/>
      <c r="I187" s="50">
        <v>4817</v>
      </c>
      <c r="J187" s="37"/>
      <c r="K187" s="35"/>
      <c r="L187" s="34"/>
      <c r="M187" s="50">
        <v>420505</v>
      </c>
      <c r="N187" s="37"/>
      <c r="O187" s="35"/>
      <c r="P187" s="34"/>
      <c r="Q187" s="35" t="s">
        <v>341</v>
      </c>
      <c r="R187" s="37" t="s">
        <v>318</v>
      </c>
      <c r="S187" s="35"/>
      <c r="T187" s="34"/>
      <c r="U187" s="35" t="s">
        <v>316</v>
      </c>
      <c r="V187" s="37"/>
      <c r="W187" s="35"/>
      <c r="X187" s="34"/>
      <c r="Y187" s="35" t="s">
        <v>341</v>
      </c>
      <c r="Z187" s="37" t="s">
        <v>318</v>
      </c>
    </row>
    <row r="188" spans="1:35" ht="15.75" thickBot="1" x14ac:dyDescent="0.3">
      <c r="A188" s="11"/>
      <c r="B188" s="51" t="s">
        <v>223</v>
      </c>
      <c r="C188" s="53"/>
      <c r="D188" s="51"/>
      <c r="E188" s="55">
        <v>117236</v>
      </c>
      <c r="F188" s="57"/>
      <c r="G188" s="53"/>
      <c r="H188" s="51"/>
      <c r="I188" s="53">
        <v>365</v>
      </c>
      <c r="J188" s="57"/>
      <c r="K188" s="53"/>
      <c r="L188" s="51"/>
      <c r="M188" s="55">
        <v>117601</v>
      </c>
      <c r="N188" s="57"/>
      <c r="O188" s="53"/>
      <c r="P188" s="51"/>
      <c r="Q188" s="53" t="s">
        <v>316</v>
      </c>
      <c r="R188" s="57"/>
      <c r="S188" s="53"/>
      <c r="T188" s="51"/>
      <c r="U188" s="53" t="s">
        <v>343</v>
      </c>
      <c r="V188" s="57" t="s">
        <v>318</v>
      </c>
      <c r="W188" s="53"/>
      <c r="X188" s="51"/>
      <c r="Y188" s="53" t="s">
        <v>343</v>
      </c>
      <c r="Z188" s="57" t="s">
        <v>318</v>
      </c>
    </row>
    <row r="189" spans="1:35" ht="16.5" thickTop="1" thickBot="1" x14ac:dyDescent="0.3">
      <c r="A189" s="11"/>
      <c r="B189" s="61" t="s">
        <v>128</v>
      </c>
      <c r="C189" s="63"/>
      <c r="D189" s="64" t="s">
        <v>315</v>
      </c>
      <c r="E189" s="65">
        <v>563923</v>
      </c>
      <c r="F189" s="67"/>
      <c r="G189" s="63"/>
      <c r="H189" s="64" t="s">
        <v>315</v>
      </c>
      <c r="I189" s="65">
        <v>18153</v>
      </c>
      <c r="J189" s="67"/>
      <c r="K189" s="63"/>
      <c r="L189" s="64" t="s">
        <v>315</v>
      </c>
      <c r="M189" s="65">
        <v>582076</v>
      </c>
      <c r="N189" s="67"/>
      <c r="O189" s="63"/>
      <c r="P189" s="64" t="s">
        <v>315</v>
      </c>
      <c r="Q189" s="63" t="s">
        <v>462</v>
      </c>
      <c r="R189" s="67" t="s">
        <v>318</v>
      </c>
      <c r="S189" s="63"/>
      <c r="T189" s="64" t="s">
        <v>315</v>
      </c>
      <c r="U189" s="63" t="s">
        <v>463</v>
      </c>
      <c r="V189" s="67" t="s">
        <v>318</v>
      </c>
      <c r="W189" s="63"/>
      <c r="X189" s="64" t="s">
        <v>315</v>
      </c>
      <c r="Y189" s="63" t="s">
        <v>345</v>
      </c>
      <c r="Z189" s="67" t="s">
        <v>318</v>
      </c>
    </row>
    <row r="190" spans="1:35" ht="15.75" thickTop="1" x14ac:dyDescent="0.25">
      <c r="A190" s="11" t="s">
        <v>945</v>
      </c>
      <c r="B190" s="10" t="s">
        <v>5</v>
      </c>
      <c r="C190" s="10"/>
      <c r="D190" s="10"/>
      <c r="E190" s="10"/>
      <c r="F190" s="10"/>
      <c r="G190" s="10"/>
      <c r="H190" s="10"/>
      <c r="I190" s="10"/>
      <c r="J190" s="10"/>
      <c r="K190" s="10"/>
      <c r="L190" s="10"/>
      <c r="M190" s="10"/>
      <c r="N190" s="10"/>
      <c r="O190" s="10"/>
      <c r="P190" s="10"/>
      <c r="Q190" s="10"/>
      <c r="R190" s="10"/>
      <c r="S190" s="10"/>
      <c r="T190" s="10"/>
      <c r="U190" s="10"/>
      <c r="V190" s="10"/>
      <c r="W190" s="10"/>
      <c r="X190" s="10"/>
      <c r="Y190" s="10"/>
      <c r="Z190" s="10"/>
      <c r="AA190" s="10"/>
      <c r="AB190" s="10"/>
      <c r="AC190" s="10"/>
      <c r="AD190" s="10"/>
      <c r="AE190" s="10"/>
      <c r="AF190" s="10"/>
      <c r="AG190" s="10"/>
      <c r="AH190" s="10"/>
      <c r="AI190" s="10"/>
    </row>
    <row r="191" spans="1:35" x14ac:dyDescent="0.25">
      <c r="A191" s="11"/>
      <c r="B191" s="21" t="s">
        <v>465</v>
      </c>
      <c r="C191" s="21"/>
      <c r="D191" s="21"/>
      <c r="E191" s="21"/>
      <c r="F191" s="21"/>
      <c r="G191" s="21"/>
      <c r="H191" s="21"/>
      <c r="I191" s="21"/>
      <c r="J191" s="21"/>
      <c r="K191" s="21"/>
      <c r="L191" s="21"/>
      <c r="M191" s="21"/>
      <c r="N191" s="21"/>
      <c r="O191" s="21"/>
      <c r="P191" s="21"/>
      <c r="Q191" s="21"/>
      <c r="R191" s="21"/>
      <c r="S191" s="21"/>
      <c r="T191" s="21"/>
      <c r="U191" s="21"/>
      <c r="V191" s="21"/>
      <c r="W191" s="21"/>
      <c r="X191" s="21"/>
      <c r="Y191" s="21"/>
      <c r="Z191" s="21"/>
      <c r="AA191" s="21"/>
      <c r="AB191" s="21"/>
      <c r="AC191" s="21"/>
      <c r="AD191" s="21"/>
      <c r="AE191" s="21"/>
      <c r="AF191" s="21"/>
      <c r="AG191" s="21"/>
      <c r="AH191" s="21"/>
      <c r="AI191" s="21"/>
    </row>
    <row r="192" spans="1:35" x14ac:dyDescent="0.25">
      <c r="A192" s="11"/>
      <c r="B192" s="21"/>
      <c r="C192" s="21"/>
      <c r="D192" s="21"/>
      <c r="E192" s="21"/>
      <c r="F192" s="21"/>
      <c r="G192" s="21"/>
      <c r="H192" s="21"/>
      <c r="I192" s="21"/>
      <c r="J192" s="21"/>
      <c r="K192" s="21"/>
      <c r="L192" s="21"/>
      <c r="M192" s="21"/>
      <c r="N192" s="21"/>
      <c r="O192" s="21"/>
      <c r="P192" s="21"/>
      <c r="Q192" s="21"/>
      <c r="R192" s="21"/>
      <c r="S192" s="21"/>
      <c r="T192" s="21"/>
      <c r="U192" s="21"/>
      <c r="V192" s="21"/>
      <c r="W192" s="21"/>
      <c r="X192" s="21"/>
      <c r="Y192" s="21"/>
      <c r="Z192" s="21"/>
      <c r="AA192" s="21"/>
      <c r="AB192" s="21"/>
      <c r="AC192" s="21"/>
      <c r="AD192" s="21"/>
      <c r="AE192" s="21"/>
      <c r="AF192" s="21"/>
      <c r="AG192" s="21"/>
      <c r="AH192" s="21"/>
      <c r="AI192" s="21"/>
    </row>
    <row r="193" spans="1:35" ht="15.75" thickBot="1" x14ac:dyDescent="0.3">
      <c r="A193" s="11"/>
      <c r="B193" s="85"/>
      <c r="C193" s="86"/>
      <c r="D193" s="131">
        <v>41182</v>
      </c>
      <c r="E193" s="131"/>
      <c r="F193" s="131"/>
      <c r="G193" s="131"/>
      <c r="H193" s="131"/>
      <c r="I193" s="131"/>
      <c r="J193" s="131"/>
      <c r="K193" s="131"/>
      <c r="L193" s="131"/>
      <c r="M193" s="131"/>
      <c r="N193" s="131"/>
      <c r="O193" s="131"/>
      <c r="P193" s="131"/>
      <c r="Q193" s="88"/>
      <c r="R193" s="86"/>
      <c r="S193" s="131">
        <v>40908</v>
      </c>
      <c r="T193" s="131"/>
      <c r="U193" s="131"/>
      <c r="V193" s="131"/>
      <c r="W193" s="131"/>
      <c r="X193" s="131"/>
      <c r="Y193" s="131"/>
      <c r="Z193" s="131"/>
      <c r="AA193" s="131"/>
      <c r="AB193" s="131"/>
      <c r="AC193" s="131"/>
      <c r="AD193" s="131"/>
      <c r="AE193" s="131"/>
      <c r="AF193" s="88"/>
    </row>
    <row r="194" spans="1:35" ht="15.75" thickTop="1" x14ac:dyDescent="0.25">
      <c r="A194" s="11"/>
      <c r="B194" s="74"/>
      <c r="C194" s="113" t="s">
        <v>466</v>
      </c>
      <c r="D194" s="113"/>
      <c r="E194" s="113"/>
      <c r="F194" s="115"/>
      <c r="G194" s="113" t="s">
        <v>468</v>
      </c>
      <c r="H194" s="113"/>
      <c r="I194" s="115"/>
      <c r="J194" s="113" t="s">
        <v>468</v>
      </c>
      <c r="K194" s="113"/>
      <c r="L194" s="115"/>
      <c r="M194" s="113" t="s">
        <v>472</v>
      </c>
      <c r="N194" s="113"/>
      <c r="O194" s="74"/>
      <c r="P194" s="113" t="s">
        <v>468</v>
      </c>
      <c r="Q194" s="113"/>
      <c r="R194" s="74"/>
      <c r="S194" s="113" t="s">
        <v>475</v>
      </c>
      <c r="T194" s="113"/>
      <c r="U194" s="115"/>
      <c r="V194" s="113" t="s">
        <v>468</v>
      </c>
      <c r="W194" s="113"/>
      <c r="X194" s="115"/>
      <c r="Y194" s="113" t="s">
        <v>423</v>
      </c>
      <c r="Z194" s="113"/>
      <c r="AA194" s="112"/>
      <c r="AB194" s="113" t="s">
        <v>472</v>
      </c>
      <c r="AC194" s="113"/>
      <c r="AD194" s="74"/>
      <c r="AE194" s="113" t="s">
        <v>468</v>
      </c>
      <c r="AF194" s="113"/>
    </row>
    <row r="195" spans="1:35" x14ac:dyDescent="0.25">
      <c r="A195" s="11"/>
      <c r="B195" s="68"/>
      <c r="C195" s="70" t="s">
        <v>467</v>
      </c>
      <c r="D195" s="70"/>
      <c r="E195" s="70"/>
      <c r="F195" s="114"/>
      <c r="G195" s="70" t="s">
        <v>469</v>
      </c>
      <c r="H195" s="70"/>
      <c r="I195" s="114"/>
      <c r="J195" s="70" t="s">
        <v>471</v>
      </c>
      <c r="K195" s="70"/>
      <c r="L195" s="114"/>
      <c r="M195" s="70"/>
      <c r="N195" s="70"/>
      <c r="O195" s="68"/>
      <c r="P195" s="70" t="s">
        <v>473</v>
      </c>
      <c r="Q195" s="70"/>
      <c r="R195" s="68"/>
      <c r="S195" s="70" t="s">
        <v>476</v>
      </c>
      <c r="T195" s="70"/>
      <c r="U195" s="114"/>
      <c r="V195" s="70" t="s">
        <v>469</v>
      </c>
      <c r="W195" s="70"/>
      <c r="X195" s="114"/>
      <c r="Y195" s="70" t="s">
        <v>308</v>
      </c>
      <c r="Z195" s="70"/>
      <c r="AA195" s="21"/>
      <c r="AB195" s="70"/>
      <c r="AC195" s="70"/>
      <c r="AD195" s="68"/>
      <c r="AE195" s="70" t="s">
        <v>473</v>
      </c>
      <c r="AF195" s="70"/>
    </row>
    <row r="196" spans="1:35" x14ac:dyDescent="0.25">
      <c r="A196" s="11"/>
      <c r="B196" s="68"/>
      <c r="C196" s="132"/>
      <c r="D196" s="132"/>
      <c r="E196" s="132"/>
      <c r="F196" s="114"/>
      <c r="G196" s="70" t="s">
        <v>470</v>
      </c>
      <c r="H196" s="70"/>
      <c r="I196" s="114"/>
      <c r="J196" s="70" t="s">
        <v>308</v>
      </c>
      <c r="K196" s="70"/>
      <c r="L196" s="114"/>
      <c r="M196" s="70"/>
      <c r="N196" s="70"/>
      <c r="O196" s="68"/>
      <c r="P196" s="70" t="s">
        <v>474</v>
      </c>
      <c r="Q196" s="70"/>
      <c r="R196" s="68"/>
      <c r="S196" s="70" t="s">
        <v>477</v>
      </c>
      <c r="T196" s="70"/>
      <c r="U196" s="114"/>
      <c r="V196" s="70" t="s">
        <v>470</v>
      </c>
      <c r="W196" s="70"/>
      <c r="X196" s="114"/>
      <c r="Y196" s="132"/>
      <c r="Z196" s="132"/>
      <c r="AA196" s="21"/>
      <c r="AB196" s="70"/>
      <c r="AC196" s="70"/>
      <c r="AD196" s="68"/>
      <c r="AE196" s="70" t="s">
        <v>474</v>
      </c>
      <c r="AF196" s="70"/>
    </row>
    <row r="197" spans="1:35" ht="15.75" thickBot="1" x14ac:dyDescent="0.3">
      <c r="A197" s="11"/>
      <c r="B197" s="71"/>
      <c r="C197" s="133"/>
      <c r="D197" s="133"/>
      <c r="E197" s="133"/>
      <c r="F197" s="116"/>
      <c r="G197" s="73"/>
      <c r="H197" s="73"/>
      <c r="I197" s="116"/>
      <c r="J197" s="73"/>
      <c r="K197" s="73"/>
      <c r="L197" s="116"/>
      <c r="M197" s="72"/>
      <c r="N197" s="72"/>
      <c r="O197" s="71"/>
      <c r="P197" s="72">
        <v>-1</v>
      </c>
      <c r="Q197" s="72"/>
      <c r="R197" s="71"/>
      <c r="S197" s="72" t="s">
        <v>478</v>
      </c>
      <c r="T197" s="72"/>
      <c r="U197" s="116"/>
      <c r="V197" s="73"/>
      <c r="W197" s="73"/>
      <c r="X197" s="116"/>
      <c r="Y197" s="133"/>
      <c r="Z197" s="133"/>
      <c r="AA197" s="134"/>
      <c r="AB197" s="72"/>
      <c r="AC197" s="72"/>
      <c r="AD197" s="71"/>
      <c r="AE197" s="72">
        <v>-1</v>
      </c>
      <c r="AF197" s="72"/>
    </row>
    <row r="198" spans="1:35" ht="15.75" thickTop="1" x14ac:dyDescent="0.25">
      <c r="A198" s="11"/>
      <c r="B198" s="135" t="s">
        <v>479</v>
      </c>
      <c r="C198" s="135"/>
      <c r="D198" s="135"/>
      <c r="E198" s="135"/>
      <c r="F198" s="135"/>
      <c r="G198" s="135"/>
      <c r="H198" s="135"/>
      <c r="I198" s="135"/>
      <c r="J198" s="135"/>
      <c r="K198" s="135"/>
      <c r="L198" s="135"/>
      <c r="M198" s="135"/>
      <c r="N198" s="135"/>
      <c r="O198" s="135"/>
      <c r="P198" s="135"/>
      <c r="Q198" s="28"/>
      <c r="R198" s="26"/>
      <c r="S198" s="74"/>
      <c r="T198" s="74"/>
      <c r="U198" s="28"/>
      <c r="V198" s="74"/>
      <c r="W198" s="74"/>
      <c r="X198" s="28"/>
      <c r="Y198" s="74"/>
      <c r="Z198" s="74"/>
      <c r="AA198" s="28"/>
      <c r="AB198" s="26"/>
      <c r="AC198" s="28"/>
      <c r="AD198" s="26"/>
      <c r="AE198" s="26"/>
      <c r="AF198" s="28"/>
    </row>
    <row r="199" spans="1:35" x14ac:dyDescent="0.25">
      <c r="A199" s="11"/>
      <c r="B199" s="34" t="s">
        <v>480</v>
      </c>
      <c r="C199" s="35"/>
      <c r="D199" s="34" t="s">
        <v>315</v>
      </c>
      <c r="E199" s="35">
        <v>135</v>
      </c>
      <c r="F199" s="37"/>
      <c r="G199" s="34" t="s">
        <v>315</v>
      </c>
      <c r="H199" s="35">
        <v>58.37</v>
      </c>
      <c r="I199" s="37"/>
      <c r="J199" s="34" t="s">
        <v>315</v>
      </c>
      <c r="K199" s="35">
        <v>60.88</v>
      </c>
      <c r="L199" s="37"/>
      <c r="M199" s="35">
        <v>0</v>
      </c>
      <c r="N199" s="37" t="s">
        <v>481</v>
      </c>
      <c r="O199" s="35"/>
      <c r="P199" s="35">
        <v>11.26</v>
      </c>
      <c r="Q199" s="37" t="s">
        <v>481</v>
      </c>
      <c r="R199" s="35"/>
      <c r="S199" s="34" t="s">
        <v>315</v>
      </c>
      <c r="T199" s="50">
        <v>1115</v>
      </c>
      <c r="U199" s="37"/>
      <c r="V199" s="34" t="s">
        <v>315</v>
      </c>
      <c r="W199" s="35">
        <v>95.13</v>
      </c>
      <c r="X199" s="37"/>
      <c r="Y199" s="34" t="s">
        <v>315</v>
      </c>
      <c r="Z199" s="35">
        <v>91.55</v>
      </c>
      <c r="AA199" s="37"/>
      <c r="AB199" s="35">
        <v>1.02</v>
      </c>
      <c r="AC199" s="37" t="s">
        <v>481</v>
      </c>
      <c r="AD199" s="35"/>
      <c r="AE199" s="35">
        <v>2.95</v>
      </c>
      <c r="AF199" s="37" t="s">
        <v>481</v>
      </c>
    </row>
    <row r="200" spans="1:35" x14ac:dyDescent="0.25">
      <c r="A200" s="11"/>
      <c r="B200" s="42" t="s">
        <v>482</v>
      </c>
      <c r="C200" s="40"/>
      <c r="D200" s="42" t="s">
        <v>315</v>
      </c>
      <c r="E200" s="43">
        <v>3120432</v>
      </c>
      <c r="F200" s="45"/>
      <c r="G200" s="42" t="s">
        <v>315</v>
      </c>
      <c r="H200" s="40">
        <v>4.4800000000000004</v>
      </c>
      <c r="I200" s="45"/>
      <c r="J200" s="42" t="s">
        <v>315</v>
      </c>
      <c r="K200" s="40">
        <v>4.13</v>
      </c>
      <c r="L200" s="45"/>
      <c r="M200" s="40">
        <v>1.74</v>
      </c>
      <c r="N200" s="45" t="s">
        <v>481</v>
      </c>
      <c r="O200" s="40"/>
      <c r="P200" s="40">
        <v>8.81</v>
      </c>
      <c r="Q200" s="45" t="s">
        <v>481</v>
      </c>
      <c r="R200" s="40"/>
      <c r="S200" s="42" t="s">
        <v>315</v>
      </c>
      <c r="T200" s="43">
        <v>3734452</v>
      </c>
      <c r="U200" s="45"/>
      <c r="V200" s="42" t="s">
        <v>315</v>
      </c>
      <c r="W200" s="40">
        <v>5.34</v>
      </c>
      <c r="X200" s="45"/>
      <c r="Y200" s="42" t="s">
        <v>315</v>
      </c>
      <c r="Z200" s="40">
        <v>5.05</v>
      </c>
      <c r="AA200" s="45"/>
      <c r="AB200" s="40">
        <v>1.96</v>
      </c>
      <c r="AC200" s="45" t="s">
        <v>481</v>
      </c>
      <c r="AD200" s="40"/>
      <c r="AE200" s="40">
        <v>13.28</v>
      </c>
      <c r="AF200" s="45" t="s">
        <v>481</v>
      </c>
    </row>
    <row r="201" spans="1:35" x14ac:dyDescent="0.25">
      <c r="A201" s="11"/>
      <c r="B201" s="34" t="s">
        <v>483</v>
      </c>
      <c r="C201" s="35"/>
      <c r="D201" s="34" t="s">
        <v>315</v>
      </c>
      <c r="E201" s="50">
        <v>1074560</v>
      </c>
      <c r="F201" s="37"/>
      <c r="G201" s="34" t="s">
        <v>315</v>
      </c>
      <c r="H201" s="35">
        <v>44.41</v>
      </c>
      <c r="I201" s="37"/>
      <c r="J201" s="34" t="s">
        <v>315</v>
      </c>
      <c r="K201" s="35">
        <v>47.37</v>
      </c>
      <c r="L201" s="37"/>
      <c r="M201" s="35">
        <v>3.17</v>
      </c>
      <c r="N201" s="37" t="s">
        <v>481</v>
      </c>
      <c r="O201" s="35"/>
      <c r="P201" s="35">
        <v>10.83</v>
      </c>
      <c r="Q201" s="37" t="s">
        <v>481</v>
      </c>
      <c r="R201" s="35"/>
      <c r="S201" s="34" t="s">
        <v>315</v>
      </c>
      <c r="T201" s="50">
        <v>1378891</v>
      </c>
      <c r="U201" s="37"/>
      <c r="V201" s="34" t="s">
        <v>315</v>
      </c>
      <c r="W201" s="35">
        <v>47.44</v>
      </c>
      <c r="X201" s="37"/>
      <c r="Y201" s="34" t="s">
        <v>315</v>
      </c>
      <c r="Z201" s="35">
        <v>44.01</v>
      </c>
      <c r="AA201" s="37"/>
      <c r="AB201" s="35">
        <v>3.44</v>
      </c>
      <c r="AC201" s="37" t="s">
        <v>481</v>
      </c>
      <c r="AD201" s="35"/>
      <c r="AE201" s="35">
        <v>9.57</v>
      </c>
      <c r="AF201" s="37" t="s">
        <v>481</v>
      </c>
    </row>
    <row r="202" spans="1:35" x14ac:dyDescent="0.25">
      <c r="A202" s="11"/>
      <c r="B202" s="42" t="s">
        <v>484</v>
      </c>
      <c r="C202" s="40"/>
      <c r="D202" s="42" t="s">
        <v>315</v>
      </c>
      <c r="E202" s="43">
        <v>264052</v>
      </c>
      <c r="F202" s="45"/>
      <c r="G202" s="42" t="s">
        <v>315</v>
      </c>
      <c r="H202" s="40">
        <v>6.59</v>
      </c>
      <c r="I202" s="45"/>
      <c r="J202" s="42" t="s">
        <v>315</v>
      </c>
      <c r="K202" s="40">
        <v>6.39</v>
      </c>
      <c r="L202" s="45"/>
      <c r="M202" s="40">
        <v>2.4500000000000002</v>
      </c>
      <c r="N202" s="45" t="s">
        <v>481</v>
      </c>
      <c r="O202" s="40"/>
      <c r="P202" s="40">
        <v>5.96</v>
      </c>
      <c r="Q202" s="45" t="s">
        <v>481</v>
      </c>
      <c r="R202" s="40"/>
      <c r="S202" s="42" t="s">
        <v>315</v>
      </c>
      <c r="T202" s="43">
        <v>277560</v>
      </c>
      <c r="U202" s="45"/>
      <c r="V202" s="42" t="s">
        <v>315</v>
      </c>
      <c r="W202" s="40">
        <v>7.89</v>
      </c>
      <c r="X202" s="45"/>
      <c r="Y202" s="42" t="s">
        <v>315</v>
      </c>
      <c r="Z202" s="40">
        <v>7.93</v>
      </c>
      <c r="AA202" s="45"/>
      <c r="AB202" s="40">
        <v>2.94</v>
      </c>
      <c r="AC202" s="45" t="s">
        <v>481</v>
      </c>
      <c r="AD202" s="40"/>
      <c r="AE202" s="40">
        <v>9.93</v>
      </c>
      <c r="AF202" s="45" t="s">
        <v>481</v>
      </c>
    </row>
    <row r="203" spans="1:35" ht="24.75" x14ac:dyDescent="0.25">
      <c r="A203" s="11"/>
      <c r="B203" s="34" t="s">
        <v>485</v>
      </c>
      <c r="C203" s="35"/>
      <c r="D203" s="34" t="s">
        <v>315</v>
      </c>
      <c r="E203" s="50">
        <v>4795819</v>
      </c>
      <c r="F203" s="37"/>
      <c r="G203" s="34" t="s">
        <v>315</v>
      </c>
      <c r="H203" s="35">
        <v>53.48</v>
      </c>
      <c r="I203" s="37"/>
      <c r="J203" s="34" t="s">
        <v>315</v>
      </c>
      <c r="K203" s="35">
        <v>68.87</v>
      </c>
      <c r="L203" s="37"/>
      <c r="M203" s="35">
        <v>4.96</v>
      </c>
      <c r="N203" s="37" t="s">
        <v>481</v>
      </c>
      <c r="O203" s="35"/>
      <c r="P203" s="35">
        <v>15.44</v>
      </c>
      <c r="Q203" s="37" t="s">
        <v>481</v>
      </c>
      <c r="R203" s="35"/>
      <c r="S203" s="34" t="s">
        <v>315</v>
      </c>
      <c r="T203" s="50">
        <v>5265128</v>
      </c>
      <c r="U203" s="37"/>
      <c r="V203" s="34" t="s">
        <v>315</v>
      </c>
      <c r="W203" s="35">
        <v>55.14</v>
      </c>
      <c r="X203" s="37"/>
      <c r="Y203" s="34" t="s">
        <v>315</v>
      </c>
      <c r="Z203" s="35">
        <v>62.11</v>
      </c>
      <c r="AA203" s="37"/>
      <c r="AB203" s="35">
        <v>5.32</v>
      </c>
      <c r="AC203" s="37" t="s">
        <v>481</v>
      </c>
      <c r="AD203" s="35"/>
      <c r="AE203" s="35">
        <v>14.56</v>
      </c>
      <c r="AF203" s="37" t="s">
        <v>481</v>
      </c>
    </row>
    <row r="204" spans="1:35" x14ac:dyDescent="0.25">
      <c r="A204" s="11"/>
      <c r="B204" s="42" t="s">
        <v>486</v>
      </c>
      <c r="C204" s="40"/>
      <c r="D204" s="42" t="s">
        <v>315</v>
      </c>
      <c r="E204" s="43">
        <v>1934283</v>
      </c>
      <c r="F204" s="45"/>
      <c r="G204" s="42" t="s">
        <v>315</v>
      </c>
      <c r="H204" s="40">
        <v>103.14</v>
      </c>
      <c r="I204" s="45"/>
      <c r="J204" s="42" t="s">
        <v>315</v>
      </c>
      <c r="K204" s="40">
        <v>108.78</v>
      </c>
      <c r="L204" s="45"/>
      <c r="M204" s="40">
        <v>4.6500000000000004</v>
      </c>
      <c r="N204" s="45" t="s">
        <v>481</v>
      </c>
      <c r="O204" s="40"/>
      <c r="P204" s="40">
        <v>3.61</v>
      </c>
      <c r="Q204" s="45" t="s">
        <v>481</v>
      </c>
      <c r="R204" s="40"/>
      <c r="S204" s="42" t="s">
        <v>315</v>
      </c>
      <c r="T204" s="43">
        <v>3018347</v>
      </c>
      <c r="U204" s="45"/>
      <c r="V204" s="42" t="s">
        <v>315</v>
      </c>
      <c r="W204" s="40">
        <v>103.07</v>
      </c>
      <c r="X204" s="45"/>
      <c r="Y204" s="42" t="s">
        <v>315</v>
      </c>
      <c r="Z204" s="40">
        <v>107.06</v>
      </c>
      <c r="AA204" s="45"/>
      <c r="AB204" s="40">
        <v>4.66</v>
      </c>
      <c r="AC204" s="45" t="s">
        <v>481</v>
      </c>
      <c r="AD204" s="40"/>
      <c r="AE204" s="40">
        <v>3.83</v>
      </c>
      <c r="AF204" s="45" t="s">
        <v>481</v>
      </c>
    </row>
    <row r="205" spans="1:35" x14ac:dyDescent="0.25">
      <c r="A205" s="11"/>
      <c r="B205" s="47"/>
      <c r="C205" s="47"/>
      <c r="D205" s="42"/>
      <c r="E205" s="40"/>
      <c r="F205" s="45"/>
      <c r="G205" s="42"/>
      <c r="H205" s="40"/>
      <c r="I205" s="45"/>
      <c r="J205" s="42"/>
      <c r="K205" s="40"/>
      <c r="L205" s="45"/>
      <c r="M205" s="40"/>
      <c r="N205" s="45"/>
      <c r="O205" s="47"/>
      <c r="P205" s="40"/>
      <c r="Q205" s="45"/>
      <c r="R205" s="47"/>
      <c r="S205" s="42"/>
      <c r="T205" s="40"/>
      <c r="U205" s="45"/>
      <c r="V205" s="42"/>
      <c r="W205" s="40"/>
      <c r="X205" s="45"/>
      <c r="Y205" s="42"/>
      <c r="Z205" s="40"/>
      <c r="AA205" s="45"/>
      <c r="AB205" s="40"/>
      <c r="AC205" s="45"/>
      <c r="AD205" s="47"/>
      <c r="AE205" s="40"/>
      <c r="AF205" s="45"/>
    </row>
    <row r="206" spans="1:35" ht="15.75" thickBot="1" x14ac:dyDescent="0.3">
      <c r="A206" s="11"/>
      <c r="B206" s="136" t="s">
        <v>487</v>
      </c>
      <c r="C206" s="136"/>
      <c r="D206" s="136"/>
      <c r="E206" s="136"/>
      <c r="F206" s="136"/>
      <c r="G206" s="136"/>
      <c r="H206" s="136"/>
      <c r="I206" s="136"/>
      <c r="J206" s="136"/>
      <c r="K206" s="136"/>
      <c r="L206" s="136"/>
      <c r="M206" s="136"/>
      <c r="N206" s="136"/>
      <c r="O206" s="136"/>
      <c r="P206" s="136"/>
      <c r="Q206" s="57"/>
      <c r="R206" s="59"/>
      <c r="S206" s="51"/>
      <c r="T206" s="53"/>
      <c r="U206" s="57"/>
      <c r="V206" s="51"/>
      <c r="W206" s="53"/>
      <c r="X206" s="57"/>
      <c r="Y206" s="51"/>
      <c r="Z206" s="53"/>
      <c r="AA206" s="57"/>
      <c r="AB206" s="53"/>
      <c r="AC206" s="57"/>
      <c r="AD206" s="59"/>
      <c r="AE206" s="53"/>
      <c r="AF206" s="56"/>
    </row>
    <row r="207" spans="1:35" ht="15.75" thickTop="1" x14ac:dyDescent="0.25">
      <c r="A207" s="11" t="s">
        <v>946</v>
      </c>
      <c r="B207" s="10" t="s">
        <v>5</v>
      </c>
      <c r="C207" s="10"/>
      <c r="D207" s="10"/>
      <c r="E207" s="10"/>
      <c r="F207" s="10"/>
      <c r="G207" s="10"/>
      <c r="H207" s="10"/>
      <c r="I207" s="10"/>
      <c r="J207" s="10"/>
      <c r="K207" s="10"/>
      <c r="L207" s="10"/>
      <c r="M207" s="10"/>
      <c r="N207" s="10"/>
      <c r="O207" s="10"/>
      <c r="P207" s="10"/>
      <c r="Q207" s="10"/>
      <c r="R207" s="10"/>
      <c r="S207" s="10"/>
      <c r="T207" s="10"/>
      <c r="U207" s="10"/>
      <c r="V207" s="10"/>
      <c r="W207" s="10"/>
      <c r="X207" s="10"/>
      <c r="Y207" s="10"/>
      <c r="Z207" s="10"/>
      <c r="AA207" s="10"/>
      <c r="AB207" s="10"/>
      <c r="AC207" s="10"/>
      <c r="AD207" s="10"/>
      <c r="AE207" s="10"/>
      <c r="AF207" s="10"/>
      <c r="AG207" s="10"/>
      <c r="AH207" s="10"/>
      <c r="AI207" s="10"/>
    </row>
    <row r="208" spans="1:35" x14ac:dyDescent="0.25">
      <c r="A208" s="11"/>
      <c r="B208" s="21" t="s">
        <v>488</v>
      </c>
      <c r="C208" s="21"/>
      <c r="D208" s="21"/>
      <c r="E208" s="21"/>
      <c r="F208" s="21"/>
      <c r="G208" s="21"/>
      <c r="H208" s="21"/>
      <c r="I208" s="21"/>
      <c r="J208" s="21"/>
      <c r="K208" s="21"/>
      <c r="L208" s="21"/>
      <c r="M208" s="21"/>
      <c r="N208" s="21"/>
      <c r="O208" s="21"/>
      <c r="P208" s="21"/>
      <c r="Q208" s="21"/>
      <c r="R208" s="21"/>
      <c r="S208" s="21"/>
      <c r="T208" s="21"/>
      <c r="U208" s="21"/>
      <c r="V208" s="21"/>
      <c r="W208" s="21"/>
      <c r="X208" s="21"/>
      <c r="Y208" s="21"/>
      <c r="Z208" s="21"/>
      <c r="AA208" s="21"/>
      <c r="AB208" s="21"/>
      <c r="AC208" s="21"/>
      <c r="AD208" s="21"/>
      <c r="AE208" s="21"/>
      <c r="AF208" s="21"/>
      <c r="AG208" s="21"/>
      <c r="AH208" s="21"/>
      <c r="AI208" s="21"/>
    </row>
    <row r="209" spans="1:35" x14ac:dyDescent="0.25">
      <c r="A209" s="11"/>
      <c r="B209" s="108"/>
      <c r="C209" s="108"/>
      <c r="D209" s="108"/>
      <c r="E209" s="108"/>
      <c r="F209" s="108"/>
      <c r="G209" s="108"/>
      <c r="H209" s="108"/>
      <c r="I209" s="108"/>
      <c r="J209" s="108"/>
      <c r="K209" s="108"/>
      <c r="L209" s="108"/>
      <c r="M209" s="108"/>
      <c r="N209" s="108"/>
      <c r="O209" s="108"/>
      <c r="P209" s="108"/>
      <c r="Q209" s="108"/>
      <c r="R209" s="108"/>
      <c r="S209" s="108"/>
      <c r="T209" s="108"/>
      <c r="U209" s="108"/>
      <c r="V209" s="108"/>
      <c r="W209" s="108"/>
      <c r="X209" s="108"/>
      <c r="Y209" s="108"/>
      <c r="Z209" s="108"/>
      <c r="AA209" s="108"/>
      <c r="AB209" s="108"/>
      <c r="AC209" s="108"/>
      <c r="AD209" s="108"/>
      <c r="AE209" s="108"/>
      <c r="AF209" s="108"/>
      <c r="AG209" s="108"/>
      <c r="AH209" s="108"/>
      <c r="AI209" s="108"/>
    </row>
    <row r="210" spans="1:35" ht="15.75" thickBot="1" x14ac:dyDescent="0.3">
      <c r="A210" s="11"/>
      <c r="B210" s="85"/>
      <c r="C210" s="87"/>
      <c r="D210" s="139">
        <v>41182</v>
      </c>
      <c r="E210" s="139"/>
      <c r="F210" s="137"/>
      <c r="G210" s="139">
        <v>40908</v>
      </c>
      <c r="H210" s="139"/>
    </row>
    <row r="211" spans="1:35" ht="15.75" thickTop="1" x14ac:dyDescent="0.25">
      <c r="A211" s="11"/>
      <c r="B211" s="49" t="s">
        <v>489</v>
      </c>
      <c r="C211" s="36"/>
      <c r="D211" s="48">
        <v>0</v>
      </c>
      <c r="E211" s="36" t="s">
        <v>481</v>
      </c>
      <c r="F211" s="48"/>
      <c r="G211" s="48">
        <v>0.53</v>
      </c>
      <c r="H211" s="36" t="s">
        <v>481</v>
      </c>
    </row>
    <row r="212" spans="1:35" x14ac:dyDescent="0.25">
      <c r="A212" s="11"/>
      <c r="B212" s="41" t="s">
        <v>490</v>
      </c>
      <c r="C212" s="44"/>
      <c r="D212" s="39">
        <v>0.46</v>
      </c>
      <c r="E212" s="44" t="s">
        <v>481</v>
      </c>
      <c r="F212" s="39"/>
      <c r="G212" s="39">
        <v>0.14000000000000001</v>
      </c>
      <c r="H212" s="44" t="s">
        <v>481</v>
      </c>
    </row>
    <row r="213" spans="1:35" x14ac:dyDescent="0.25">
      <c r="A213" s="11"/>
      <c r="B213" s="49" t="s">
        <v>491</v>
      </c>
      <c r="C213" s="36"/>
      <c r="D213" s="48">
        <v>0.03</v>
      </c>
      <c r="E213" s="36" t="s">
        <v>481</v>
      </c>
      <c r="F213" s="48"/>
      <c r="G213" s="48">
        <v>0.45</v>
      </c>
      <c r="H213" s="36" t="s">
        <v>481</v>
      </c>
    </row>
    <row r="214" spans="1:35" x14ac:dyDescent="0.25">
      <c r="A214" s="11"/>
      <c r="B214" s="41" t="s">
        <v>492</v>
      </c>
      <c r="C214" s="44"/>
      <c r="D214" s="39">
        <v>0</v>
      </c>
      <c r="E214" s="44" t="s">
        <v>481</v>
      </c>
      <c r="F214" s="39"/>
      <c r="G214" s="39">
        <v>1.54</v>
      </c>
      <c r="H214" s="44" t="s">
        <v>481</v>
      </c>
    </row>
    <row r="215" spans="1:35" x14ac:dyDescent="0.25">
      <c r="A215" s="11"/>
      <c r="B215" s="49" t="s">
        <v>493</v>
      </c>
      <c r="C215" s="36"/>
      <c r="D215" s="48">
        <v>0.36</v>
      </c>
      <c r="E215" s="36" t="s">
        <v>481</v>
      </c>
      <c r="F215" s="48"/>
      <c r="G215" s="48">
        <v>0</v>
      </c>
      <c r="H215" s="36" t="s">
        <v>481</v>
      </c>
    </row>
    <row r="216" spans="1:35" x14ac:dyDescent="0.25">
      <c r="A216" s="11"/>
      <c r="B216" s="41" t="s">
        <v>494</v>
      </c>
      <c r="C216" s="44"/>
      <c r="D216" s="39">
        <v>1.44</v>
      </c>
      <c r="E216" s="44" t="s">
        <v>481</v>
      </c>
      <c r="F216" s="39"/>
      <c r="G216" s="39">
        <v>0.43</v>
      </c>
      <c r="H216" s="44" t="s">
        <v>481</v>
      </c>
    </row>
    <row r="217" spans="1:35" ht="15.75" thickBot="1" x14ac:dyDescent="0.3">
      <c r="A217" s="11"/>
      <c r="B217" s="92" t="s">
        <v>495</v>
      </c>
      <c r="C217" s="93"/>
      <c r="D217" s="90">
        <v>97.71</v>
      </c>
      <c r="E217" s="93" t="s">
        <v>481</v>
      </c>
      <c r="F217" s="90"/>
      <c r="G217" s="90">
        <v>96.91</v>
      </c>
      <c r="H217" s="93" t="s">
        <v>481</v>
      </c>
    </row>
    <row r="218" spans="1:35" ht="16.5" thickTop="1" thickBot="1" x14ac:dyDescent="0.3">
      <c r="A218" s="11"/>
      <c r="B218" s="138" t="s">
        <v>128</v>
      </c>
      <c r="C218" s="99"/>
      <c r="D218" s="96">
        <v>100</v>
      </c>
      <c r="E218" s="99" t="s">
        <v>481</v>
      </c>
      <c r="F218" s="96"/>
      <c r="G218" s="96">
        <v>100</v>
      </c>
      <c r="H218" s="99" t="s">
        <v>481</v>
      </c>
    </row>
    <row r="219" spans="1:35" ht="15.75" thickTop="1" x14ac:dyDescent="0.25">
      <c r="A219" s="11" t="s">
        <v>947</v>
      </c>
      <c r="B219" s="10" t="s">
        <v>5</v>
      </c>
      <c r="C219" s="10"/>
      <c r="D219" s="10"/>
      <c r="E219" s="10"/>
      <c r="F219" s="10"/>
      <c r="G219" s="10"/>
      <c r="H219" s="10"/>
      <c r="I219" s="10"/>
      <c r="J219" s="10"/>
      <c r="K219" s="10"/>
      <c r="L219" s="10"/>
      <c r="M219" s="10"/>
      <c r="N219" s="10"/>
      <c r="O219" s="10"/>
      <c r="P219" s="10"/>
      <c r="Q219" s="10"/>
      <c r="R219" s="10"/>
      <c r="S219" s="10"/>
      <c r="T219" s="10"/>
      <c r="U219" s="10"/>
      <c r="V219" s="10"/>
      <c r="W219" s="10"/>
      <c r="X219" s="10"/>
      <c r="Y219" s="10"/>
      <c r="Z219" s="10"/>
      <c r="AA219" s="10"/>
      <c r="AB219" s="10"/>
      <c r="AC219" s="10"/>
      <c r="AD219" s="10"/>
      <c r="AE219" s="10"/>
      <c r="AF219" s="10"/>
      <c r="AG219" s="10"/>
      <c r="AH219" s="10"/>
      <c r="AI219" s="10"/>
    </row>
    <row r="220" spans="1:35" x14ac:dyDescent="0.25">
      <c r="A220" s="11"/>
      <c r="B220" s="20" t="s">
        <v>948</v>
      </c>
      <c r="C220" s="20"/>
      <c r="D220" s="20"/>
      <c r="E220" s="20"/>
      <c r="F220" s="20"/>
      <c r="G220" s="20"/>
      <c r="H220" s="20"/>
      <c r="I220" s="20"/>
      <c r="J220" s="20"/>
      <c r="K220" s="20"/>
      <c r="L220" s="20"/>
      <c r="M220" s="20"/>
      <c r="N220" s="20"/>
      <c r="O220" s="20"/>
      <c r="P220" s="20"/>
      <c r="Q220" s="20"/>
      <c r="R220" s="20"/>
      <c r="S220" s="20"/>
      <c r="T220" s="20"/>
      <c r="U220" s="20"/>
      <c r="V220" s="20"/>
      <c r="W220" s="20"/>
      <c r="X220" s="20"/>
      <c r="Y220" s="20"/>
      <c r="Z220" s="20"/>
      <c r="AA220" s="20"/>
      <c r="AB220" s="20"/>
      <c r="AC220" s="20"/>
      <c r="AD220" s="20"/>
      <c r="AE220" s="20"/>
      <c r="AF220" s="20"/>
      <c r="AG220" s="20"/>
      <c r="AH220" s="20"/>
      <c r="AI220" s="20"/>
    </row>
    <row r="221" spans="1:35" x14ac:dyDescent="0.25">
      <c r="A221" s="11"/>
      <c r="B221" s="20"/>
      <c r="C221" s="20"/>
      <c r="D221" s="20"/>
      <c r="E221" s="20"/>
      <c r="F221" s="20"/>
      <c r="G221" s="20"/>
      <c r="H221" s="20"/>
      <c r="I221" s="20"/>
      <c r="J221" s="20"/>
      <c r="K221" s="20"/>
      <c r="L221" s="20"/>
      <c r="M221" s="20"/>
      <c r="N221" s="20"/>
      <c r="O221" s="20"/>
      <c r="P221" s="20"/>
      <c r="Q221" s="20"/>
      <c r="R221" s="20"/>
      <c r="S221" s="20"/>
      <c r="T221" s="20"/>
      <c r="U221" s="20"/>
      <c r="V221" s="20"/>
      <c r="W221" s="20"/>
      <c r="X221" s="20"/>
      <c r="Y221" s="20"/>
      <c r="Z221" s="20"/>
      <c r="AA221" s="20"/>
      <c r="AB221" s="20"/>
      <c r="AC221" s="20"/>
      <c r="AD221" s="20"/>
      <c r="AE221" s="20"/>
      <c r="AF221" s="20"/>
      <c r="AG221" s="20"/>
      <c r="AH221" s="20"/>
      <c r="AI221" s="20"/>
    </row>
    <row r="222" spans="1:35" x14ac:dyDescent="0.25">
      <c r="A222" s="11"/>
      <c r="B222" s="109">
        <v>41182</v>
      </c>
      <c r="C222" s="109"/>
      <c r="D222" s="109"/>
      <c r="E222" s="109"/>
      <c r="F222" s="109"/>
      <c r="G222" s="109"/>
      <c r="H222" s="109"/>
      <c r="I222" s="109"/>
      <c r="J222" s="109"/>
      <c r="K222" s="109"/>
      <c r="L222" s="109"/>
      <c r="M222" s="109"/>
      <c r="N222" s="109"/>
      <c r="O222" s="109"/>
      <c r="P222" s="109"/>
      <c r="Q222" s="109"/>
      <c r="R222" s="109"/>
      <c r="S222" s="109"/>
      <c r="T222" s="109"/>
      <c r="U222" s="109"/>
      <c r="V222" s="27"/>
    </row>
    <row r="223" spans="1:35" x14ac:dyDescent="0.25">
      <c r="A223" s="11"/>
      <c r="B223" s="108" t="s">
        <v>302</v>
      </c>
      <c r="C223" s="108"/>
      <c r="D223" s="108"/>
      <c r="E223" s="108"/>
      <c r="F223" s="108"/>
      <c r="G223" s="108"/>
      <c r="H223" s="108"/>
      <c r="I223" s="108"/>
      <c r="J223" s="108"/>
      <c r="K223" s="108"/>
      <c r="L223" s="108"/>
      <c r="M223" s="108"/>
      <c r="N223" s="108"/>
      <c r="O223" s="108"/>
      <c r="P223" s="108"/>
      <c r="Q223" s="108"/>
      <c r="R223" s="108"/>
      <c r="S223" s="108"/>
      <c r="T223" s="108"/>
      <c r="U223" s="108"/>
      <c r="V223" s="27"/>
    </row>
    <row r="224" spans="1:35" x14ac:dyDescent="0.25">
      <c r="A224" s="11"/>
      <c r="B224" s="15"/>
      <c r="C224" s="15"/>
      <c r="D224" s="21"/>
      <c r="E224" s="21"/>
      <c r="F224" s="27"/>
      <c r="G224" s="15"/>
      <c r="H224" s="21"/>
      <c r="I224" s="21"/>
      <c r="J224" s="27"/>
      <c r="K224" s="15"/>
      <c r="L224" s="21"/>
      <c r="M224" s="21"/>
      <c r="N224" s="27"/>
      <c r="O224" s="15"/>
      <c r="P224" s="21"/>
      <c r="Q224" s="21"/>
      <c r="R224" s="27"/>
      <c r="S224" s="15"/>
      <c r="T224" s="21"/>
      <c r="U224" s="21"/>
      <c r="V224" s="27"/>
    </row>
    <row r="225" spans="1:22" x14ac:dyDescent="0.25">
      <c r="A225" s="11"/>
      <c r="B225" s="15"/>
      <c r="C225" s="15"/>
      <c r="D225" s="108" t="s">
        <v>497</v>
      </c>
      <c r="E225" s="108"/>
      <c r="F225" s="108"/>
      <c r="G225" s="108"/>
      <c r="H225" s="108"/>
      <c r="I225" s="108"/>
      <c r="J225" s="108"/>
      <c r="K225" s="108"/>
      <c r="L225" s="108"/>
      <c r="M225" s="108"/>
      <c r="N225" s="27"/>
      <c r="O225" s="15"/>
      <c r="P225" s="21"/>
      <c r="Q225" s="21"/>
      <c r="R225" s="27"/>
      <c r="S225" s="15"/>
      <c r="T225" s="21"/>
      <c r="U225" s="21"/>
      <c r="V225" s="27"/>
    </row>
    <row r="226" spans="1:22" x14ac:dyDescent="0.25">
      <c r="A226" s="11"/>
      <c r="B226" s="15"/>
      <c r="C226" s="15"/>
      <c r="D226" s="21"/>
      <c r="E226" s="21"/>
      <c r="F226" s="27"/>
      <c r="G226" s="15"/>
      <c r="H226" s="21"/>
      <c r="I226" s="21"/>
      <c r="J226" s="27"/>
      <c r="K226" s="15"/>
      <c r="L226" s="21"/>
      <c r="M226" s="21"/>
      <c r="N226" s="27"/>
      <c r="O226" s="15"/>
      <c r="P226" s="21"/>
      <c r="Q226" s="21"/>
      <c r="R226" s="27"/>
      <c r="S226" s="15"/>
      <c r="T226" s="21"/>
      <c r="U226" s="21"/>
      <c r="V226" s="27"/>
    </row>
    <row r="227" spans="1:22" x14ac:dyDescent="0.25">
      <c r="A227" s="11"/>
      <c r="B227" s="21"/>
      <c r="C227" s="21"/>
      <c r="D227" s="108" t="s">
        <v>498</v>
      </c>
      <c r="E227" s="108"/>
      <c r="F227" s="141"/>
      <c r="G227" s="21"/>
      <c r="H227" s="108" t="s">
        <v>499</v>
      </c>
      <c r="I227" s="108"/>
      <c r="J227" s="141"/>
      <c r="K227" s="21"/>
      <c r="L227" s="108" t="s">
        <v>502</v>
      </c>
      <c r="M227" s="108"/>
      <c r="N227" s="141"/>
      <c r="O227" s="21"/>
      <c r="P227" s="108" t="s">
        <v>505</v>
      </c>
      <c r="Q227" s="108"/>
      <c r="R227" s="141"/>
      <c r="S227" s="21"/>
      <c r="T227" s="108" t="s">
        <v>128</v>
      </c>
      <c r="U227" s="108"/>
      <c r="V227" s="141"/>
    </row>
    <row r="228" spans="1:22" x14ac:dyDescent="0.25">
      <c r="A228" s="11"/>
      <c r="B228" s="21"/>
      <c r="C228" s="21"/>
      <c r="D228" s="108"/>
      <c r="E228" s="108"/>
      <c r="F228" s="141"/>
      <c r="G228" s="21"/>
      <c r="H228" s="108" t="s">
        <v>500</v>
      </c>
      <c r="I228" s="108"/>
      <c r="J228" s="141"/>
      <c r="K228" s="21"/>
      <c r="L228" s="108" t="s">
        <v>503</v>
      </c>
      <c r="M228" s="108"/>
      <c r="N228" s="141"/>
      <c r="O228" s="21"/>
      <c r="P228" s="108" t="s">
        <v>506</v>
      </c>
      <c r="Q228" s="108"/>
      <c r="R228" s="141"/>
      <c r="S228" s="21"/>
      <c r="T228" s="108"/>
      <c r="U228" s="108"/>
      <c r="V228" s="141"/>
    </row>
    <row r="229" spans="1:22" ht="15.75" thickBot="1" x14ac:dyDescent="0.3">
      <c r="A229" s="11"/>
      <c r="B229" s="134"/>
      <c r="C229" s="134"/>
      <c r="D229" s="110"/>
      <c r="E229" s="110"/>
      <c r="F229" s="142"/>
      <c r="G229" s="134"/>
      <c r="H229" s="110" t="s">
        <v>501</v>
      </c>
      <c r="I229" s="110"/>
      <c r="J229" s="142"/>
      <c r="K229" s="134"/>
      <c r="L229" s="110" t="s">
        <v>504</v>
      </c>
      <c r="M229" s="110"/>
      <c r="N229" s="142"/>
      <c r="O229" s="134"/>
      <c r="P229" s="73"/>
      <c r="Q229" s="73"/>
      <c r="R229" s="142"/>
      <c r="S229" s="134"/>
      <c r="T229" s="110"/>
      <c r="U229" s="110"/>
      <c r="V229" s="142"/>
    </row>
    <row r="230" spans="1:22" ht="15.75" thickTop="1" x14ac:dyDescent="0.25">
      <c r="A230" s="11"/>
      <c r="B230" s="14" t="s">
        <v>507</v>
      </c>
      <c r="C230" s="15"/>
      <c r="D230" s="112"/>
      <c r="E230" s="112"/>
      <c r="F230" s="27"/>
      <c r="G230" s="15"/>
      <c r="H230" s="112"/>
      <c r="I230" s="112"/>
      <c r="J230" s="27"/>
      <c r="K230" s="15"/>
      <c r="L230" s="112"/>
      <c r="M230" s="112"/>
      <c r="N230" s="27"/>
      <c r="O230" s="15"/>
      <c r="P230" s="112"/>
      <c r="Q230" s="112"/>
      <c r="R230" s="27"/>
      <c r="S230" s="15"/>
      <c r="T230" s="112"/>
      <c r="U230" s="112"/>
      <c r="V230" s="27"/>
    </row>
    <row r="231" spans="1:22" x14ac:dyDescent="0.25">
      <c r="A231" s="11"/>
      <c r="B231" s="49" t="s">
        <v>508</v>
      </c>
      <c r="C231" s="32"/>
      <c r="D231" s="143"/>
      <c r="E231" s="143"/>
      <c r="F231" s="36"/>
      <c r="G231" s="32"/>
      <c r="H231" s="143"/>
      <c r="I231" s="143"/>
      <c r="J231" s="36"/>
      <c r="K231" s="32"/>
      <c r="L231" s="143"/>
      <c r="M231" s="143"/>
      <c r="N231" s="36"/>
      <c r="O231" s="32"/>
      <c r="P231" s="143"/>
      <c r="Q231" s="143"/>
      <c r="R231" s="36"/>
      <c r="S231" s="32"/>
      <c r="T231" s="143"/>
      <c r="U231" s="143"/>
      <c r="V231" s="36"/>
    </row>
    <row r="232" spans="1:22" x14ac:dyDescent="0.25">
      <c r="A232" s="11"/>
      <c r="B232" s="41" t="s">
        <v>509</v>
      </c>
      <c r="C232" s="39"/>
      <c r="D232" s="41" t="s">
        <v>315</v>
      </c>
      <c r="E232" s="39" t="s">
        <v>316</v>
      </c>
      <c r="F232" s="44"/>
      <c r="G232" s="39"/>
      <c r="H232" s="41" t="s">
        <v>315</v>
      </c>
      <c r="I232" s="39" t="s">
        <v>316</v>
      </c>
      <c r="J232" s="44"/>
      <c r="K232" s="39"/>
      <c r="L232" s="41" t="s">
        <v>315</v>
      </c>
      <c r="M232" s="39">
        <v>82</v>
      </c>
      <c r="N232" s="44"/>
      <c r="O232" s="39"/>
      <c r="P232" s="41" t="s">
        <v>315</v>
      </c>
      <c r="Q232" s="39" t="s">
        <v>316</v>
      </c>
      <c r="R232" s="44"/>
      <c r="S232" s="39"/>
      <c r="T232" s="41" t="s">
        <v>315</v>
      </c>
      <c r="U232" s="39">
        <v>82</v>
      </c>
      <c r="V232" s="44"/>
    </row>
    <row r="233" spans="1:22" x14ac:dyDescent="0.25">
      <c r="A233" s="11"/>
      <c r="B233" s="49" t="s">
        <v>510</v>
      </c>
      <c r="C233" s="48"/>
      <c r="D233" s="49"/>
      <c r="E233" s="48">
        <v>570</v>
      </c>
      <c r="F233" s="36"/>
      <c r="G233" s="48"/>
      <c r="H233" s="49"/>
      <c r="I233" s="103">
        <v>63876</v>
      </c>
      <c r="J233" s="36"/>
      <c r="K233" s="48"/>
      <c r="L233" s="49"/>
      <c r="M233" s="103">
        <v>53324</v>
      </c>
      <c r="N233" s="36"/>
      <c r="O233" s="48"/>
      <c r="P233" s="49"/>
      <c r="Q233" s="103">
        <v>11098</v>
      </c>
      <c r="R233" s="36"/>
      <c r="S233" s="48"/>
      <c r="T233" s="49"/>
      <c r="U233" s="103">
        <v>128868</v>
      </c>
      <c r="V233" s="36"/>
    </row>
    <row r="234" spans="1:22" x14ac:dyDescent="0.25">
      <c r="A234" s="11"/>
      <c r="B234" s="41" t="s">
        <v>511</v>
      </c>
      <c r="C234" s="39"/>
      <c r="D234" s="41"/>
      <c r="E234" s="39">
        <v>521</v>
      </c>
      <c r="F234" s="44"/>
      <c r="G234" s="39"/>
      <c r="H234" s="41"/>
      <c r="I234" s="105">
        <v>67397</v>
      </c>
      <c r="J234" s="44"/>
      <c r="K234" s="39"/>
      <c r="L234" s="41"/>
      <c r="M234" s="105">
        <v>305436</v>
      </c>
      <c r="N234" s="44"/>
      <c r="O234" s="39"/>
      <c r="P234" s="41"/>
      <c r="Q234" s="105">
        <v>135707</v>
      </c>
      <c r="R234" s="44"/>
      <c r="S234" s="39"/>
      <c r="T234" s="41"/>
      <c r="U234" s="105">
        <v>509061</v>
      </c>
      <c r="V234" s="44"/>
    </row>
    <row r="235" spans="1:22" x14ac:dyDescent="0.25">
      <c r="A235" s="11"/>
      <c r="B235" s="49" t="s">
        <v>512</v>
      </c>
      <c r="C235" s="48"/>
      <c r="D235" s="49"/>
      <c r="E235" s="48" t="s">
        <v>316</v>
      </c>
      <c r="F235" s="36"/>
      <c r="G235" s="48"/>
      <c r="H235" s="49"/>
      <c r="I235" s="48" t="s">
        <v>316</v>
      </c>
      <c r="J235" s="36"/>
      <c r="K235" s="48"/>
      <c r="L235" s="49"/>
      <c r="M235" s="48" t="s">
        <v>316</v>
      </c>
      <c r="N235" s="36"/>
      <c r="O235" s="48"/>
      <c r="P235" s="49"/>
      <c r="Q235" s="103">
        <v>16867</v>
      </c>
      <c r="R235" s="36"/>
      <c r="S235" s="48"/>
      <c r="T235" s="49"/>
      <c r="U235" s="103">
        <v>16867</v>
      </c>
      <c r="V235" s="36"/>
    </row>
    <row r="236" spans="1:22" x14ac:dyDescent="0.25">
      <c r="A236" s="11"/>
      <c r="B236" s="41" t="s">
        <v>513</v>
      </c>
      <c r="C236" s="39"/>
      <c r="D236" s="41"/>
      <c r="E236" s="105">
        <v>15028</v>
      </c>
      <c r="F236" s="44"/>
      <c r="G236" s="39"/>
      <c r="H236" s="41"/>
      <c r="I236" s="105">
        <v>320800</v>
      </c>
      <c r="J236" s="44"/>
      <c r="K236" s="39"/>
      <c r="L236" s="41"/>
      <c r="M236" s="105">
        <v>2143280</v>
      </c>
      <c r="N236" s="44"/>
      <c r="O236" s="39"/>
      <c r="P236" s="41"/>
      <c r="Q236" s="105">
        <v>756464</v>
      </c>
      <c r="R236" s="44"/>
      <c r="S236" s="39"/>
      <c r="T236" s="41"/>
      <c r="U236" s="105">
        <v>3235572</v>
      </c>
      <c r="V236" s="44"/>
    </row>
    <row r="237" spans="1:22" ht="15.75" thickBot="1" x14ac:dyDescent="0.3">
      <c r="A237" s="11"/>
      <c r="B237" s="92" t="s">
        <v>514</v>
      </c>
      <c r="C237" s="90"/>
      <c r="D237" s="92"/>
      <c r="E237" s="90">
        <v>224</v>
      </c>
      <c r="F237" s="93"/>
      <c r="G237" s="90"/>
      <c r="H237" s="92"/>
      <c r="I237" s="140">
        <v>1996987</v>
      </c>
      <c r="J237" s="93"/>
      <c r="K237" s="90"/>
      <c r="L237" s="92"/>
      <c r="M237" s="90" t="s">
        <v>316</v>
      </c>
      <c r="N237" s="93"/>
      <c r="O237" s="90"/>
      <c r="P237" s="92"/>
      <c r="Q237" s="90" t="s">
        <v>316</v>
      </c>
      <c r="R237" s="93"/>
      <c r="S237" s="90"/>
      <c r="T237" s="92"/>
      <c r="U237" s="140">
        <v>1997211</v>
      </c>
      <c r="V237" s="93"/>
    </row>
    <row r="238" spans="1:22" ht="16.5" thickTop="1" thickBot="1" x14ac:dyDescent="0.3">
      <c r="A238" s="11"/>
      <c r="B238" s="54" t="s">
        <v>515</v>
      </c>
      <c r="C238" s="52"/>
      <c r="D238" s="54" t="s">
        <v>315</v>
      </c>
      <c r="E238" s="107">
        <v>16343</v>
      </c>
      <c r="F238" s="56"/>
      <c r="G238" s="52"/>
      <c r="H238" s="54" t="s">
        <v>315</v>
      </c>
      <c r="I238" s="107">
        <v>2449060</v>
      </c>
      <c r="J238" s="56"/>
      <c r="K238" s="52"/>
      <c r="L238" s="54" t="s">
        <v>315</v>
      </c>
      <c r="M238" s="107">
        <v>2502122</v>
      </c>
      <c r="N238" s="56"/>
      <c r="O238" s="52"/>
      <c r="P238" s="54" t="s">
        <v>315</v>
      </c>
      <c r="Q238" s="107">
        <v>920136</v>
      </c>
      <c r="R238" s="56"/>
      <c r="S238" s="52"/>
      <c r="T238" s="54" t="s">
        <v>315</v>
      </c>
      <c r="U238" s="107">
        <v>5887661</v>
      </c>
      <c r="V238" s="56"/>
    </row>
    <row r="239" spans="1:22" ht="15.75" thickTop="1" x14ac:dyDescent="0.25">
      <c r="A239" s="11"/>
      <c r="B239" s="49" t="s">
        <v>516</v>
      </c>
      <c r="C239" s="32"/>
      <c r="D239" s="49"/>
      <c r="E239" s="48"/>
      <c r="F239" s="36"/>
      <c r="G239" s="32"/>
      <c r="H239" s="49"/>
      <c r="I239" s="48"/>
      <c r="J239" s="36"/>
      <c r="K239" s="32"/>
      <c r="L239" s="49"/>
      <c r="M239" s="48"/>
      <c r="N239" s="36"/>
      <c r="O239" s="32"/>
      <c r="P239" s="49"/>
      <c r="Q239" s="48"/>
      <c r="R239" s="36"/>
      <c r="S239" s="32"/>
      <c r="T239" s="49"/>
      <c r="U239" s="48"/>
      <c r="V239" s="36"/>
    </row>
    <row r="240" spans="1:22" x14ac:dyDescent="0.25">
      <c r="A240" s="11"/>
      <c r="B240" s="41" t="s">
        <v>517</v>
      </c>
      <c r="C240" s="46"/>
      <c r="D240" s="41"/>
      <c r="E240" s="39"/>
      <c r="F240" s="44"/>
      <c r="G240" s="46"/>
      <c r="H240" s="41"/>
      <c r="I240" s="39"/>
      <c r="J240" s="44"/>
      <c r="K240" s="46"/>
      <c r="L240" s="41"/>
      <c r="M240" s="39"/>
      <c r="N240" s="44"/>
      <c r="O240" s="46"/>
      <c r="P240" s="41"/>
      <c r="Q240" s="39"/>
      <c r="R240" s="44"/>
      <c r="S240" s="46"/>
      <c r="T240" s="41"/>
      <c r="U240" s="39"/>
      <c r="V240" s="44"/>
    </row>
    <row r="241" spans="1:35" x14ac:dyDescent="0.25">
      <c r="A241" s="11"/>
      <c r="B241" s="49" t="s">
        <v>509</v>
      </c>
      <c r="C241" s="48"/>
      <c r="D241" s="49" t="s">
        <v>315</v>
      </c>
      <c r="E241" s="48" t="s">
        <v>316</v>
      </c>
      <c r="F241" s="36"/>
      <c r="G241" s="48"/>
      <c r="H241" s="49" t="s">
        <v>315</v>
      </c>
      <c r="I241" s="48" t="s">
        <v>316</v>
      </c>
      <c r="J241" s="36"/>
      <c r="K241" s="48"/>
      <c r="L241" s="49" t="s">
        <v>315</v>
      </c>
      <c r="M241" s="48">
        <v>79</v>
      </c>
      <c r="N241" s="36"/>
      <c r="O241" s="48"/>
      <c r="P241" s="49" t="s">
        <v>315</v>
      </c>
      <c r="Q241" s="48" t="s">
        <v>316</v>
      </c>
      <c r="R241" s="36"/>
      <c r="S241" s="48"/>
      <c r="T241" s="49" t="s">
        <v>315</v>
      </c>
      <c r="U241" s="48">
        <v>79</v>
      </c>
      <c r="V241" s="36"/>
    </row>
    <row r="242" spans="1:35" x14ac:dyDescent="0.25">
      <c r="A242" s="11"/>
      <c r="B242" s="41" t="s">
        <v>510</v>
      </c>
      <c r="C242" s="39"/>
      <c r="D242" s="41"/>
      <c r="E242" s="39">
        <v>798</v>
      </c>
      <c r="F242" s="44"/>
      <c r="G242" s="39"/>
      <c r="H242" s="41"/>
      <c r="I242" s="105">
        <v>77297</v>
      </c>
      <c r="J242" s="44"/>
      <c r="K242" s="39"/>
      <c r="L242" s="41"/>
      <c r="M242" s="105">
        <v>53085</v>
      </c>
      <c r="N242" s="44"/>
      <c r="O242" s="39"/>
      <c r="P242" s="41"/>
      <c r="Q242" s="105">
        <v>8647</v>
      </c>
      <c r="R242" s="44"/>
      <c r="S242" s="39"/>
      <c r="T242" s="41"/>
      <c r="U242" s="105">
        <v>139827</v>
      </c>
      <c r="V242" s="44"/>
    </row>
    <row r="243" spans="1:35" x14ac:dyDescent="0.25">
      <c r="A243" s="11"/>
      <c r="B243" s="49" t="s">
        <v>511</v>
      </c>
      <c r="C243" s="48"/>
      <c r="D243" s="49"/>
      <c r="E243" s="48">
        <v>357</v>
      </c>
      <c r="F243" s="36"/>
      <c r="G243" s="48"/>
      <c r="H243" s="49"/>
      <c r="I243" s="103">
        <v>64832</v>
      </c>
      <c r="J243" s="36"/>
      <c r="K243" s="48"/>
      <c r="L243" s="49"/>
      <c r="M243" s="103">
        <v>293471</v>
      </c>
      <c r="N243" s="36"/>
      <c r="O243" s="48"/>
      <c r="P243" s="49"/>
      <c r="Q243" s="103">
        <v>118594</v>
      </c>
      <c r="R243" s="36"/>
      <c r="S243" s="48"/>
      <c r="T243" s="49"/>
      <c r="U243" s="103">
        <v>477254</v>
      </c>
      <c r="V243" s="36"/>
    </row>
    <row r="244" spans="1:35" x14ac:dyDescent="0.25">
      <c r="A244" s="11"/>
      <c r="B244" s="41" t="s">
        <v>512</v>
      </c>
      <c r="C244" s="39"/>
      <c r="D244" s="41"/>
      <c r="E244" s="39" t="s">
        <v>316</v>
      </c>
      <c r="F244" s="44"/>
      <c r="G244" s="39"/>
      <c r="H244" s="41"/>
      <c r="I244" s="39" t="s">
        <v>316</v>
      </c>
      <c r="J244" s="44"/>
      <c r="K244" s="39"/>
      <c r="L244" s="41"/>
      <c r="M244" s="39" t="s">
        <v>316</v>
      </c>
      <c r="N244" s="44"/>
      <c r="O244" s="39"/>
      <c r="P244" s="41"/>
      <c r="Q244" s="105">
        <v>17397</v>
      </c>
      <c r="R244" s="44"/>
      <c r="S244" s="39"/>
      <c r="T244" s="41"/>
      <c r="U244" s="105">
        <v>17397</v>
      </c>
      <c r="V244" s="44"/>
    </row>
    <row r="245" spans="1:35" x14ac:dyDescent="0.25">
      <c r="A245" s="11"/>
      <c r="B245" s="49" t="s">
        <v>513</v>
      </c>
      <c r="C245" s="48"/>
      <c r="D245" s="49"/>
      <c r="E245" s="103">
        <v>14228</v>
      </c>
      <c r="F245" s="36"/>
      <c r="G245" s="48"/>
      <c r="H245" s="49"/>
      <c r="I245" s="103">
        <v>247324</v>
      </c>
      <c r="J245" s="36"/>
      <c r="K245" s="48"/>
      <c r="L245" s="49"/>
      <c r="M245" s="103">
        <v>1650825</v>
      </c>
      <c r="N245" s="36"/>
      <c r="O245" s="48"/>
      <c r="P245" s="49"/>
      <c r="Q245" s="103">
        <v>600388</v>
      </c>
      <c r="R245" s="36"/>
      <c r="S245" s="48"/>
      <c r="T245" s="49"/>
      <c r="U245" s="103">
        <v>2512765</v>
      </c>
      <c r="V245" s="36"/>
    </row>
    <row r="246" spans="1:35" ht="15.75" thickBot="1" x14ac:dyDescent="0.3">
      <c r="A246" s="11"/>
      <c r="B246" s="54" t="s">
        <v>514</v>
      </c>
      <c r="C246" s="52"/>
      <c r="D246" s="54"/>
      <c r="E246" s="52">
        <v>202</v>
      </c>
      <c r="F246" s="56"/>
      <c r="G246" s="52"/>
      <c r="H246" s="54"/>
      <c r="I246" s="107">
        <v>1893431</v>
      </c>
      <c r="J246" s="56"/>
      <c r="K246" s="52"/>
      <c r="L246" s="54"/>
      <c r="M246" s="52" t="s">
        <v>316</v>
      </c>
      <c r="N246" s="56"/>
      <c r="O246" s="52"/>
      <c r="P246" s="54"/>
      <c r="Q246" s="52" t="s">
        <v>316</v>
      </c>
      <c r="R246" s="56"/>
      <c r="S246" s="52"/>
      <c r="T246" s="54"/>
      <c r="U246" s="107">
        <v>1893633</v>
      </c>
      <c r="V246" s="56"/>
    </row>
    <row r="247" spans="1:35" ht="16.5" thickTop="1" thickBot="1" x14ac:dyDescent="0.3">
      <c r="A247" s="11"/>
      <c r="B247" s="92" t="s">
        <v>518</v>
      </c>
      <c r="C247" s="90"/>
      <c r="D247" s="92" t="s">
        <v>315</v>
      </c>
      <c r="E247" s="140">
        <v>15585</v>
      </c>
      <c r="F247" s="93"/>
      <c r="G247" s="90"/>
      <c r="H247" s="92" t="s">
        <v>315</v>
      </c>
      <c r="I247" s="140">
        <v>2282884</v>
      </c>
      <c r="J247" s="93"/>
      <c r="K247" s="90"/>
      <c r="L247" s="92" t="s">
        <v>315</v>
      </c>
      <c r="M247" s="140">
        <v>1997460</v>
      </c>
      <c r="N247" s="93"/>
      <c r="O247" s="90"/>
      <c r="P247" s="92" t="s">
        <v>315</v>
      </c>
      <c r="Q247" s="140">
        <v>745026</v>
      </c>
      <c r="R247" s="93"/>
      <c r="S247" s="90"/>
      <c r="T247" s="92" t="s">
        <v>315</v>
      </c>
      <c r="U247" s="140">
        <v>5040955</v>
      </c>
      <c r="V247" s="93"/>
    </row>
    <row r="248" spans="1:35" ht="15.75" thickTop="1" x14ac:dyDescent="0.25">
      <c r="A248" s="11"/>
      <c r="B248" s="20"/>
      <c r="C248" s="20"/>
      <c r="D248" s="20"/>
      <c r="E248" s="20"/>
      <c r="F248" s="20"/>
      <c r="G248" s="20"/>
      <c r="H248" s="20"/>
      <c r="I248" s="20"/>
      <c r="J248" s="20"/>
      <c r="K248" s="20"/>
      <c r="L248" s="20"/>
      <c r="M248" s="20"/>
      <c r="N248" s="20"/>
      <c r="O248" s="20"/>
      <c r="P248" s="20"/>
      <c r="Q248" s="20"/>
      <c r="R248" s="20"/>
      <c r="S248" s="20"/>
      <c r="T248" s="20"/>
      <c r="U248" s="20"/>
      <c r="V248" s="20"/>
      <c r="W248" s="20"/>
      <c r="X248" s="20"/>
      <c r="Y248" s="20"/>
      <c r="Z248" s="20"/>
      <c r="AA248" s="20"/>
      <c r="AB248" s="20"/>
      <c r="AC248" s="20"/>
      <c r="AD248" s="20"/>
      <c r="AE248" s="20"/>
      <c r="AF248" s="20"/>
      <c r="AG248" s="20"/>
      <c r="AH248" s="20"/>
      <c r="AI248" s="20"/>
    </row>
    <row r="249" spans="1:35" x14ac:dyDescent="0.25">
      <c r="A249" s="11"/>
      <c r="B249" s="20"/>
      <c r="C249" s="20"/>
      <c r="D249" s="20"/>
      <c r="E249" s="20"/>
      <c r="F249" s="20"/>
      <c r="G249" s="20"/>
      <c r="H249" s="20"/>
      <c r="I249" s="20"/>
      <c r="J249" s="20"/>
      <c r="K249" s="20"/>
      <c r="L249" s="20"/>
      <c r="M249" s="20"/>
      <c r="N249" s="20"/>
      <c r="O249" s="20"/>
      <c r="P249" s="20"/>
      <c r="Q249" s="20"/>
      <c r="R249" s="20"/>
      <c r="S249" s="20"/>
      <c r="T249" s="20"/>
      <c r="U249" s="20"/>
      <c r="V249" s="20"/>
      <c r="W249" s="20"/>
      <c r="X249" s="20"/>
      <c r="Y249" s="20"/>
      <c r="Z249" s="20"/>
      <c r="AA249" s="20"/>
      <c r="AB249" s="20"/>
      <c r="AC249" s="20"/>
      <c r="AD249" s="20"/>
      <c r="AE249" s="20"/>
      <c r="AF249" s="20"/>
      <c r="AG249" s="20"/>
      <c r="AH249" s="20"/>
      <c r="AI249" s="20"/>
    </row>
    <row r="250" spans="1:35" x14ac:dyDescent="0.25">
      <c r="A250" s="11"/>
      <c r="B250" s="109">
        <v>40908</v>
      </c>
      <c r="C250" s="109"/>
      <c r="D250" s="109"/>
      <c r="E250" s="109"/>
      <c r="F250" s="109"/>
      <c r="G250" s="109"/>
      <c r="H250" s="109"/>
      <c r="I250" s="109"/>
      <c r="J250" s="109"/>
      <c r="K250" s="109"/>
      <c r="L250" s="109"/>
      <c r="M250" s="109"/>
      <c r="N250" s="109"/>
      <c r="O250" s="109"/>
      <c r="P250" s="109"/>
      <c r="Q250" s="109"/>
      <c r="R250" s="109"/>
      <c r="S250" s="109"/>
      <c r="T250" s="109"/>
      <c r="U250" s="109"/>
      <c r="V250" s="27"/>
    </row>
    <row r="251" spans="1:35" x14ac:dyDescent="0.25">
      <c r="A251" s="11"/>
      <c r="B251" s="108" t="s">
        <v>302</v>
      </c>
      <c r="C251" s="108"/>
      <c r="D251" s="108"/>
      <c r="E251" s="108"/>
      <c r="F251" s="108"/>
      <c r="G251" s="108"/>
      <c r="H251" s="108"/>
      <c r="I251" s="108"/>
      <c r="J251" s="108"/>
      <c r="K251" s="108"/>
      <c r="L251" s="108"/>
      <c r="M251" s="108"/>
      <c r="N251" s="108"/>
      <c r="O251" s="108"/>
      <c r="P251" s="108"/>
      <c r="Q251" s="108"/>
      <c r="R251" s="108"/>
      <c r="S251" s="108"/>
      <c r="T251" s="108"/>
      <c r="U251" s="108"/>
      <c r="V251" s="27"/>
    </row>
    <row r="252" spans="1:35" x14ac:dyDescent="0.25">
      <c r="A252" s="11"/>
      <c r="B252" s="15"/>
      <c r="C252" s="15"/>
      <c r="D252" s="21"/>
      <c r="E252" s="21"/>
      <c r="F252" s="27"/>
      <c r="G252" s="15"/>
      <c r="H252" s="21"/>
      <c r="I252" s="21"/>
      <c r="J252" s="27"/>
      <c r="K252" s="15"/>
      <c r="L252" s="21"/>
      <c r="M252" s="21"/>
      <c r="N252" s="27"/>
      <c r="O252" s="15"/>
      <c r="P252" s="21"/>
      <c r="Q252" s="21"/>
      <c r="R252" s="27"/>
      <c r="S252" s="15"/>
      <c r="T252" s="21"/>
      <c r="U252" s="21"/>
      <c r="V252" s="27"/>
    </row>
    <row r="253" spans="1:35" x14ac:dyDescent="0.25">
      <c r="A253" s="11"/>
      <c r="B253" s="15"/>
      <c r="C253" s="15"/>
      <c r="D253" s="108" t="s">
        <v>497</v>
      </c>
      <c r="E253" s="108"/>
      <c r="F253" s="108"/>
      <c r="G253" s="108"/>
      <c r="H253" s="108"/>
      <c r="I253" s="108"/>
      <c r="J253" s="108"/>
      <c r="K253" s="108"/>
      <c r="L253" s="108"/>
      <c r="M253" s="108"/>
      <c r="N253" s="27"/>
      <c r="O253" s="15"/>
      <c r="P253" s="21"/>
      <c r="Q253" s="21"/>
      <c r="R253" s="27"/>
      <c r="S253" s="15"/>
      <c r="T253" s="21"/>
      <c r="U253" s="21"/>
      <c r="V253" s="27"/>
    </row>
    <row r="254" spans="1:35" x14ac:dyDescent="0.25">
      <c r="A254" s="11"/>
      <c r="B254" s="15"/>
      <c r="C254" s="15"/>
      <c r="D254" s="21"/>
      <c r="E254" s="21"/>
      <c r="F254" s="27"/>
      <c r="G254" s="15"/>
      <c r="H254" s="21"/>
      <c r="I254" s="21"/>
      <c r="J254" s="27"/>
      <c r="K254" s="15"/>
      <c r="L254" s="21"/>
      <c r="M254" s="21"/>
      <c r="N254" s="27"/>
      <c r="O254" s="15"/>
      <c r="P254" s="21"/>
      <c r="Q254" s="21"/>
      <c r="R254" s="27"/>
      <c r="S254" s="15"/>
      <c r="T254" s="21"/>
      <c r="U254" s="21"/>
      <c r="V254" s="27"/>
    </row>
    <row r="255" spans="1:35" x14ac:dyDescent="0.25">
      <c r="A255" s="11"/>
      <c r="B255" s="21"/>
      <c r="C255" s="21"/>
      <c r="D255" s="108" t="s">
        <v>498</v>
      </c>
      <c r="E255" s="108"/>
      <c r="F255" s="141"/>
      <c r="G255" s="21"/>
      <c r="H255" s="108" t="s">
        <v>499</v>
      </c>
      <c r="I255" s="108"/>
      <c r="J255" s="141"/>
      <c r="K255" s="21"/>
      <c r="L255" s="108" t="s">
        <v>502</v>
      </c>
      <c r="M255" s="108"/>
      <c r="N255" s="141"/>
      <c r="O255" s="21"/>
      <c r="P255" s="108" t="s">
        <v>505</v>
      </c>
      <c r="Q255" s="108"/>
      <c r="R255" s="141"/>
      <c r="S255" s="21"/>
      <c r="T255" s="108" t="s">
        <v>128</v>
      </c>
      <c r="U255" s="108"/>
      <c r="V255" s="141"/>
    </row>
    <row r="256" spans="1:35" x14ac:dyDescent="0.25">
      <c r="A256" s="11"/>
      <c r="B256" s="21"/>
      <c r="C256" s="21"/>
      <c r="D256" s="108"/>
      <c r="E256" s="108"/>
      <c r="F256" s="141"/>
      <c r="G256" s="21"/>
      <c r="H256" s="108" t="s">
        <v>500</v>
      </c>
      <c r="I256" s="108"/>
      <c r="J256" s="141"/>
      <c r="K256" s="21"/>
      <c r="L256" s="108" t="s">
        <v>519</v>
      </c>
      <c r="M256" s="108"/>
      <c r="N256" s="141"/>
      <c r="O256" s="21"/>
      <c r="P256" s="108" t="s">
        <v>506</v>
      </c>
      <c r="Q256" s="108"/>
      <c r="R256" s="141"/>
      <c r="S256" s="21"/>
      <c r="T256" s="108"/>
      <c r="U256" s="108"/>
      <c r="V256" s="141"/>
    </row>
    <row r="257" spans="1:22" ht="15.75" thickBot="1" x14ac:dyDescent="0.3">
      <c r="A257" s="11"/>
      <c r="B257" s="134"/>
      <c r="C257" s="134"/>
      <c r="D257" s="110"/>
      <c r="E257" s="110"/>
      <c r="F257" s="142"/>
      <c r="G257" s="134"/>
      <c r="H257" s="110" t="s">
        <v>501</v>
      </c>
      <c r="I257" s="110"/>
      <c r="J257" s="142"/>
      <c r="K257" s="134"/>
      <c r="L257" s="73"/>
      <c r="M257" s="73"/>
      <c r="N257" s="142"/>
      <c r="O257" s="134"/>
      <c r="P257" s="73"/>
      <c r="Q257" s="73"/>
      <c r="R257" s="142"/>
      <c r="S257" s="134"/>
      <c r="T257" s="110"/>
      <c r="U257" s="110"/>
      <c r="V257" s="142"/>
    </row>
    <row r="258" spans="1:22" ht="15.75" thickTop="1" x14ac:dyDescent="0.25">
      <c r="A258" s="11"/>
      <c r="B258" s="14" t="s">
        <v>507</v>
      </c>
      <c r="C258" s="15"/>
      <c r="D258" s="112"/>
      <c r="E258" s="112"/>
      <c r="F258" s="27"/>
      <c r="G258" s="15"/>
      <c r="H258" s="112"/>
      <c r="I258" s="112"/>
      <c r="J258" s="27"/>
      <c r="K258" s="15"/>
      <c r="L258" s="112"/>
      <c r="M258" s="112"/>
      <c r="N258" s="27"/>
      <c r="O258" s="15"/>
      <c r="P258" s="112"/>
      <c r="Q258" s="112"/>
      <c r="R258" s="27"/>
      <c r="S258" s="15"/>
      <c r="T258" s="112"/>
      <c r="U258" s="112"/>
      <c r="V258" s="27"/>
    </row>
    <row r="259" spans="1:22" x14ac:dyDescent="0.25">
      <c r="A259" s="11"/>
      <c r="B259" s="49" t="s">
        <v>508</v>
      </c>
      <c r="C259" s="32"/>
      <c r="D259" s="143"/>
      <c r="E259" s="143"/>
      <c r="F259" s="36"/>
      <c r="G259" s="32"/>
      <c r="H259" s="143"/>
      <c r="I259" s="143"/>
      <c r="J259" s="36"/>
      <c r="K259" s="32"/>
      <c r="L259" s="143"/>
      <c r="M259" s="143"/>
      <c r="N259" s="36"/>
      <c r="O259" s="32"/>
      <c r="P259" s="143"/>
      <c r="Q259" s="143"/>
      <c r="R259" s="36"/>
      <c r="S259" s="32"/>
      <c r="T259" s="143"/>
      <c r="U259" s="143"/>
      <c r="V259" s="36"/>
    </row>
    <row r="260" spans="1:22" x14ac:dyDescent="0.25">
      <c r="A260" s="11"/>
      <c r="B260" s="41" t="s">
        <v>509</v>
      </c>
      <c r="C260" s="39"/>
      <c r="D260" s="41" t="s">
        <v>315</v>
      </c>
      <c r="E260" s="39">
        <v>892</v>
      </c>
      <c r="F260" s="44"/>
      <c r="G260" s="39"/>
      <c r="H260" s="41" t="s">
        <v>315</v>
      </c>
      <c r="I260" s="39" t="s">
        <v>316</v>
      </c>
      <c r="J260" s="44"/>
      <c r="K260" s="39"/>
      <c r="L260" s="41" t="s">
        <v>315</v>
      </c>
      <c r="M260" s="39">
        <v>128</v>
      </c>
      <c r="N260" s="44"/>
      <c r="O260" s="39"/>
      <c r="P260" s="41" t="s">
        <v>315</v>
      </c>
      <c r="Q260" s="39" t="s">
        <v>316</v>
      </c>
      <c r="R260" s="44"/>
      <c r="S260" s="39"/>
      <c r="T260" s="41" t="s">
        <v>315</v>
      </c>
      <c r="U260" s="105">
        <v>1020</v>
      </c>
      <c r="V260" s="44"/>
    </row>
    <row r="261" spans="1:22" x14ac:dyDescent="0.25">
      <c r="A261" s="11"/>
      <c r="B261" s="49" t="s">
        <v>510</v>
      </c>
      <c r="C261" s="48"/>
      <c r="D261" s="49"/>
      <c r="E261" s="48" t="s">
        <v>316</v>
      </c>
      <c r="F261" s="36"/>
      <c r="G261" s="48"/>
      <c r="H261" s="49"/>
      <c r="I261" s="103">
        <v>85633</v>
      </c>
      <c r="J261" s="36"/>
      <c r="K261" s="48"/>
      <c r="L261" s="49"/>
      <c r="M261" s="103">
        <v>69204</v>
      </c>
      <c r="N261" s="36"/>
      <c r="O261" s="48"/>
      <c r="P261" s="49"/>
      <c r="Q261" s="103">
        <v>33842</v>
      </c>
      <c r="R261" s="36"/>
      <c r="S261" s="48"/>
      <c r="T261" s="49"/>
      <c r="U261" s="103">
        <v>188679</v>
      </c>
      <c r="V261" s="36"/>
    </row>
    <row r="262" spans="1:22" x14ac:dyDescent="0.25">
      <c r="A262" s="11"/>
      <c r="B262" s="41" t="s">
        <v>511</v>
      </c>
      <c r="C262" s="39"/>
      <c r="D262" s="41"/>
      <c r="E262" s="105">
        <v>6530</v>
      </c>
      <c r="F262" s="44"/>
      <c r="G262" s="39"/>
      <c r="H262" s="41"/>
      <c r="I262" s="105">
        <v>101984</v>
      </c>
      <c r="J262" s="44"/>
      <c r="K262" s="39"/>
      <c r="L262" s="41"/>
      <c r="M262" s="105">
        <v>259549</v>
      </c>
      <c r="N262" s="44"/>
      <c r="O262" s="39"/>
      <c r="P262" s="41"/>
      <c r="Q262" s="105">
        <v>238832</v>
      </c>
      <c r="R262" s="44"/>
      <c r="S262" s="39"/>
      <c r="T262" s="41"/>
      <c r="U262" s="105">
        <v>606895</v>
      </c>
      <c r="V262" s="44"/>
    </row>
    <row r="263" spans="1:22" x14ac:dyDescent="0.25">
      <c r="A263" s="11"/>
      <c r="B263" s="49" t="s">
        <v>512</v>
      </c>
      <c r="C263" s="48"/>
      <c r="D263" s="49"/>
      <c r="E263" s="48" t="s">
        <v>316</v>
      </c>
      <c r="F263" s="36"/>
      <c r="G263" s="48"/>
      <c r="H263" s="49"/>
      <c r="I263" s="48" t="s">
        <v>316</v>
      </c>
      <c r="J263" s="36"/>
      <c r="K263" s="48"/>
      <c r="L263" s="49"/>
      <c r="M263" s="103">
        <v>1812</v>
      </c>
      <c r="N263" s="36"/>
      <c r="O263" s="48"/>
      <c r="P263" s="49"/>
      <c r="Q263" s="103">
        <v>20207</v>
      </c>
      <c r="R263" s="36"/>
      <c r="S263" s="48"/>
      <c r="T263" s="49"/>
      <c r="U263" s="103">
        <v>22019</v>
      </c>
      <c r="V263" s="36"/>
    </row>
    <row r="264" spans="1:22" x14ac:dyDescent="0.25">
      <c r="A264" s="11"/>
      <c r="B264" s="41" t="s">
        <v>513</v>
      </c>
      <c r="C264" s="39"/>
      <c r="D264" s="41"/>
      <c r="E264" s="105">
        <v>25375</v>
      </c>
      <c r="F264" s="44"/>
      <c r="G264" s="39"/>
      <c r="H264" s="41"/>
      <c r="I264" s="105">
        <v>338616</v>
      </c>
      <c r="J264" s="44"/>
      <c r="K264" s="39"/>
      <c r="L264" s="41"/>
      <c r="M264" s="105">
        <v>2119030</v>
      </c>
      <c r="N264" s="44"/>
      <c r="O264" s="39"/>
      <c r="P264" s="41"/>
      <c r="Q264" s="105">
        <v>787311</v>
      </c>
      <c r="R264" s="44"/>
      <c r="S264" s="39"/>
      <c r="T264" s="41"/>
      <c r="U264" s="105">
        <v>3270332</v>
      </c>
      <c r="V264" s="44"/>
    </row>
    <row r="265" spans="1:22" ht="15.75" thickBot="1" x14ac:dyDescent="0.3">
      <c r="A265" s="11"/>
      <c r="B265" s="92" t="s">
        <v>520</v>
      </c>
      <c r="C265" s="90"/>
      <c r="D265" s="92"/>
      <c r="E265" s="140">
        <v>17932</v>
      </c>
      <c r="F265" s="93"/>
      <c r="G265" s="90"/>
      <c r="H265" s="92"/>
      <c r="I265" s="140">
        <v>1735106</v>
      </c>
      <c r="J265" s="93"/>
      <c r="K265" s="90"/>
      <c r="L265" s="92"/>
      <c r="M265" s="140">
        <v>824645</v>
      </c>
      <c r="N265" s="93"/>
      <c r="O265" s="90"/>
      <c r="P265" s="92"/>
      <c r="Q265" s="140">
        <v>566848</v>
      </c>
      <c r="R265" s="93"/>
      <c r="S265" s="90"/>
      <c r="T265" s="92"/>
      <c r="U265" s="140">
        <v>3144531</v>
      </c>
      <c r="V265" s="93"/>
    </row>
    <row r="266" spans="1:22" ht="16.5" thickTop="1" thickBot="1" x14ac:dyDescent="0.3">
      <c r="A266" s="11"/>
      <c r="B266" s="54" t="s">
        <v>515</v>
      </c>
      <c r="C266" s="52"/>
      <c r="D266" s="54" t="s">
        <v>315</v>
      </c>
      <c r="E266" s="107">
        <v>50729</v>
      </c>
      <c r="F266" s="56"/>
      <c r="G266" s="52"/>
      <c r="H266" s="54" t="s">
        <v>315</v>
      </c>
      <c r="I266" s="107">
        <v>2261339</v>
      </c>
      <c r="J266" s="56"/>
      <c r="K266" s="52"/>
      <c r="L266" s="54" t="s">
        <v>315</v>
      </c>
      <c r="M266" s="107">
        <v>3274368</v>
      </c>
      <c r="N266" s="56"/>
      <c r="O266" s="52"/>
      <c r="P266" s="54" t="s">
        <v>315</v>
      </c>
      <c r="Q266" s="107">
        <v>1647040</v>
      </c>
      <c r="R266" s="56"/>
      <c r="S266" s="52"/>
      <c r="T266" s="54" t="s">
        <v>315</v>
      </c>
      <c r="U266" s="107">
        <v>7233476</v>
      </c>
      <c r="V266" s="56"/>
    </row>
    <row r="267" spans="1:22" ht="15.75" thickTop="1" x14ac:dyDescent="0.25">
      <c r="A267" s="11"/>
      <c r="B267" s="49" t="s">
        <v>516</v>
      </c>
      <c r="C267" s="32"/>
      <c r="D267" s="49"/>
      <c r="E267" s="48"/>
      <c r="F267" s="36"/>
      <c r="G267" s="32"/>
      <c r="H267" s="49"/>
      <c r="I267" s="48"/>
      <c r="J267" s="36"/>
      <c r="K267" s="32"/>
      <c r="L267" s="49"/>
      <c r="M267" s="48"/>
      <c r="N267" s="36"/>
      <c r="O267" s="32"/>
      <c r="P267" s="49"/>
      <c r="Q267" s="48"/>
      <c r="R267" s="36"/>
      <c r="S267" s="32"/>
      <c r="T267" s="49"/>
      <c r="U267" s="48"/>
      <c r="V267" s="36"/>
    </row>
    <row r="268" spans="1:22" x14ac:dyDescent="0.25">
      <c r="A268" s="11"/>
      <c r="B268" s="41" t="s">
        <v>508</v>
      </c>
      <c r="C268" s="46"/>
      <c r="D268" s="41"/>
      <c r="E268" s="39"/>
      <c r="F268" s="44"/>
      <c r="G268" s="46"/>
      <c r="H268" s="41"/>
      <c r="I268" s="39"/>
      <c r="J268" s="44"/>
      <c r="K268" s="46"/>
      <c r="L268" s="41"/>
      <c r="M268" s="39"/>
      <c r="N268" s="44"/>
      <c r="O268" s="46"/>
      <c r="P268" s="41"/>
      <c r="Q268" s="39"/>
      <c r="R268" s="44"/>
      <c r="S268" s="46"/>
      <c r="T268" s="41"/>
      <c r="U268" s="39"/>
      <c r="V268" s="44"/>
    </row>
    <row r="269" spans="1:22" x14ac:dyDescent="0.25">
      <c r="A269" s="11"/>
      <c r="B269" s="49" t="s">
        <v>509</v>
      </c>
      <c r="C269" s="48"/>
      <c r="D269" s="49" t="s">
        <v>315</v>
      </c>
      <c r="E269" s="48">
        <v>891</v>
      </c>
      <c r="F269" s="36"/>
      <c r="G269" s="48"/>
      <c r="H269" s="49" t="s">
        <v>315</v>
      </c>
      <c r="I269" s="48" t="s">
        <v>316</v>
      </c>
      <c r="J269" s="36"/>
      <c r="K269" s="48"/>
      <c r="L269" s="49" t="s">
        <v>315</v>
      </c>
      <c r="M269" s="48">
        <v>168</v>
      </c>
      <c r="N269" s="36"/>
      <c r="O269" s="48"/>
      <c r="P269" s="49" t="s">
        <v>315</v>
      </c>
      <c r="Q269" s="48" t="s">
        <v>316</v>
      </c>
      <c r="R269" s="36"/>
      <c r="S269" s="48"/>
      <c r="T269" s="49" t="s">
        <v>315</v>
      </c>
      <c r="U269" s="103">
        <v>1059</v>
      </c>
      <c r="V269" s="36"/>
    </row>
    <row r="270" spans="1:22" x14ac:dyDescent="0.25">
      <c r="A270" s="11"/>
      <c r="B270" s="41" t="s">
        <v>510</v>
      </c>
      <c r="C270" s="39"/>
      <c r="D270" s="41"/>
      <c r="E270" s="39" t="s">
        <v>316</v>
      </c>
      <c r="F270" s="44"/>
      <c r="G270" s="39"/>
      <c r="H270" s="41"/>
      <c r="I270" s="105">
        <v>95974</v>
      </c>
      <c r="J270" s="44"/>
      <c r="K270" s="39"/>
      <c r="L270" s="41"/>
      <c r="M270" s="105">
        <v>69953</v>
      </c>
      <c r="N270" s="44"/>
      <c r="O270" s="39"/>
      <c r="P270" s="41"/>
      <c r="Q270" s="105">
        <v>33361</v>
      </c>
      <c r="R270" s="44"/>
      <c r="S270" s="39"/>
      <c r="T270" s="41"/>
      <c r="U270" s="105">
        <v>199288</v>
      </c>
      <c r="V270" s="44"/>
    </row>
    <row r="271" spans="1:22" x14ac:dyDescent="0.25">
      <c r="A271" s="11"/>
      <c r="B271" s="49" t="s">
        <v>511</v>
      </c>
      <c r="C271" s="48"/>
      <c r="D271" s="49"/>
      <c r="E271" s="103">
        <v>5616</v>
      </c>
      <c r="F271" s="36"/>
      <c r="G271" s="48"/>
      <c r="H271" s="49"/>
      <c r="I271" s="103">
        <v>98657</v>
      </c>
      <c r="J271" s="36"/>
      <c r="K271" s="48"/>
      <c r="L271" s="49"/>
      <c r="M271" s="103">
        <v>300489</v>
      </c>
      <c r="N271" s="36"/>
      <c r="O271" s="48"/>
      <c r="P271" s="49"/>
      <c r="Q271" s="103">
        <v>249390</v>
      </c>
      <c r="R271" s="36"/>
      <c r="S271" s="48"/>
      <c r="T271" s="49"/>
      <c r="U271" s="103">
        <v>654152</v>
      </c>
      <c r="V271" s="36"/>
    </row>
    <row r="272" spans="1:22" x14ac:dyDescent="0.25">
      <c r="A272" s="11"/>
      <c r="B272" s="41" t="s">
        <v>512</v>
      </c>
      <c r="C272" s="39"/>
      <c r="D272" s="41"/>
      <c r="E272" s="39" t="s">
        <v>316</v>
      </c>
      <c r="F272" s="44"/>
      <c r="G272" s="39"/>
      <c r="H272" s="41"/>
      <c r="I272" s="39" t="s">
        <v>316</v>
      </c>
      <c r="J272" s="44"/>
      <c r="K272" s="39"/>
      <c r="L272" s="41"/>
      <c r="M272" s="105">
        <v>1946</v>
      </c>
      <c r="N272" s="44"/>
      <c r="O272" s="39"/>
      <c r="P272" s="41"/>
      <c r="Q272" s="105">
        <v>19964</v>
      </c>
      <c r="R272" s="44"/>
      <c r="S272" s="39"/>
      <c r="T272" s="41"/>
      <c r="U272" s="105">
        <v>21910</v>
      </c>
      <c r="V272" s="44"/>
    </row>
    <row r="273" spans="1:35" x14ac:dyDescent="0.25">
      <c r="A273" s="11"/>
      <c r="B273" s="49" t="s">
        <v>513</v>
      </c>
      <c r="C273" s="48"/>
      <c r="D273" s="49"/>
      <c r="E273" s="103">
        <v>32806</v>
      </c>
      <c r="F273" s="36"/>
      <c r="G273" s="48"/>
      <c r="H273" s="49"/>
      <c r="I273" s="103">
        <v>296144</v>
      </c>
      <c r="J273" s="36"/>
      <c r="K273" s="48"/>
      <c r="L273" s="49"/>
      <c r="M273" s="103">
        <v>1827000</v>
      </c>
      <c r="N273" s="36"/>
      <c r="O273" s="48"/>
      <c r="P273" s="49"/>
      <c r="Q273" s="103">
        <v>746052</v>
      </c>
      <c r="R273" s="36"/>
      <c r="S273" s="48"/>
      <c r="T273" s="49"/>
      <c r="U273" s="103">
        <v>2902002</v>
      </c>
      <c r="V273" s="36"/>
    </row>
    <row r="274" spans="1:35" ht="15.75" thickBot="1" x14ac:dyDescent="0.3">
      <c r="A274" s="11"/>
      <c r="B274" s="54" t="s">
        <v>520</v>
      </c>
      <c r="C274" s="52"/>
      <c r="D274" s="54"/>
      <c r="E274" s="107">
        <v>17610</v>
      </c>
      <c r="F274" s="56"/>
      <c r="G274" s="52"/>
      <c r="H274" s="54"/>
      <c r="I274" s="107">
        <v>1663917</v>
      </c>
      <c r="J274" s="56"/>
      <c r="K274" s="52"/>
      <c r="L274" s="54"/>
      <c r="M274" s="107">
        <v>798632</v>
      </c>
      <c r="N274" s="56"/>
      <c r="O274" s="52"/>
      <c r="P274" s="54"/>
      <c r="Q274" s="107">
        <v>547126</v>
      </c>
      <c r="R274" s="56"/>
      <c r="S274" s="52"/>
      <c r="T274" s="54"/>
      <c r="U274" s="107">
        <v>3027285</v>
      </c>
      <c r="V274" s="56"/>
    </row>
    <row r="275" spans="1:35" ht="16.5" thickTop="1" thickBot="1" x14ac:dyDescent="0.3">
      <c r="A275" s="11"/>
      <c r="B275" s="92" t="s">
        <v>518</v>
      </c>
      <c r="C275" s="90"/>
      <c r="D275" s="92" t="s">
        <v>315</v>
      </c>
      <c r="E275" s="140">
        <v>56923</v>
      </c>
      <c r="F275" s="93"/>
      <c r="G275" s="90"/>
      <c r="H275" s="92" t="s">
        <v>315</v>
      </c>
      <c r="I275" s="140">
        <v>2154692</v>
      </c>
      <c r="J275" s="93"/>
      <c r="K275" s="90"/>
      <c r="L275" s="92" t="s">
        <v>315</v>
      </c>
      <c r="M275" s="140">
        <v>2998188</v>
      </c>
      <c r="N275" s="93"/>
      <c r="O275" s="90"/>
      <c r="P275" s="92" t="s">
        <v>315</v>
      </c>
      <c r="Q275" s="140">
        <v>1595893</v>
      </c>
      <c r="R275" s="93"/>
      <c r="S275" s="90"/>
      <c r="T275" s="92" t="s">
        <v>315</v>
      </c>
      <c r="U275" s="140">
        <v>6805696</v>
      </c>
      <c r="V275" s="93"/>
    </row>
    <row r="276" spans="1:35" ht="15.75" thickTop="1" x14ac:dyDescent="0.25">
      <c r="A276" s="11" t="s">
        <v>949</v>
      </c>
      <c r="B276" s="10" t="s">
        <v>5</v>
      </c>
      <c r="C276" s="10"/>
      <c r="D276" s="10"/>
      <c r="E276" s="10"/>
      <c r="F276" s="10"/>
      <c r="G276" s="10"/>
      <c r="H276" s="10"/>
      <c r="I276" s="10"/>
      <c r="J276" s="10"/>
      <c r="K276" s="10"/>
      <c r="L276" s="10"/>
      <c r="M276" s="10"/>
      <c r="N276" s="10"/>
      <c r="O276" s="10"/>
      <c r="P276" s="10"/>
      <c r="Q276" s="10"/>
      <c r="R276" s="10"/>
      <c r="S276" s="10"/>
      <c r="T276" s="10"/>
      <c r="U276" s="10"/>
      <c r="V276" s="10"/>
      <c r="W276" s="10"/>
      <c r="X276" s="10"/>
      <c r="Y276" s="10"/>
      <c r="Z276" s="10"/>
      <c r="AA276" s="10"/>
      <c r="AB276" s="10"/>
      <c r="AC276" s="10"/>
      <c r="AD276" s="10"/>
      <c r="AE276" s="10"/>
      <c r="AF276" s="10"/>
      <c r="AG276" s="10"/>
      <c r="AH276" s="10"/>
      <c r="AI276" s="10"/>
    </row>
    <row r="277" spans="1:35" x14ac:dyDescent="0.25">
      <c r="A277" s="11"/>
      <c r="B277" s="20" t="s">
        <v>522</v>
      </c>
      <c r="C277" s="20"/>
      <c r="D277" s="20"/>
      <c r="E277" s="20"/>
      <c r="F277" s="20"/>
      <c r="G277" s="20"/>
      <c r="H277" s="20"/>
      <c r="I277" s="20"/>
      <c r="J277" s="20"/>
      <c r="K277" s="20"/>
      <c r="L277" s="20"/>
      <c r="M277" s="20"/>
      <c r="N277" s="20"/>
      <c r="O277" s="20"/>
      <c r="P277" s="20"/>
      <c r="Q277" s="20"/>
      <c r="R277" s="20"/>
      <c r="S277" s="20"/>
      <c r="T277" s="20"/>
      <c r="U277" s="20"/>
      <c r="V277" s="20"/>
      <c r="W277" s="20"/>
      <c r="X277" s="20"/>
      <c r="Y277" s="20"/>
      <c r="Z277" s="20"/>
      <c r="AA277" s="20"/>
      <c r="AB277" s="20"/>
      <c r="AC277" s="20"/>
      <c r="AD277" s="20"/>
      <c r="AE277" s="20"/>
      <c r="AF277" s="20"/>
      <c r="AG277" s="20"/>
      <c r="AH277" s="20"/>
      <c r="AI277" s="20"/>
    </row>
    <row r="278" spans="1:35" x14ac:dyDescent="0.25">
      <c r="A278" s="11"/>
      <c r="B278" s="108"/>
      <c r="C278" s="108"/>
      <c r="D278" s="108"/>
      <c r="E278" s="108"/>
      <c r="F278" s="108"/>
      <c r="G278" s="108"/>
      <c r="H278" s="108"/>
      <c r="I278" s="108"/>
      <c r="J278" s="108"/>
      <c r="K278" s="108"/>
      <c r="L278" s="108"/>
      <c r="M278" s="108"/>
      <c r="N278" s="108"/>
      <c r="O278" s="108"/>
      <c r="P278" s="108"/>
      <c r="Q278" s="108"/>
      <c r="R278" s="108"/>
      <c r="S278" s="108"/>
      <c r="T278" s="108"/>
      <c r="U278" s="108"/>
      <c r="V278" s="108"/>
      <c r="W278" s="108"/>
      <c r="X278" s="108"/>
      <c r="Y278" s="108"/>
      <c r="Z278" s="108"/>
      <c r="AA278" s="108"/>
      <c r="AB278" s="108"/>
      <c r="AC278" s="108"/>
      <c r="AD278" s="108"/>
      <c r="AE278" s="108"/>
      <c r="AF278" s="108"/>
      <c r="AG278" s="108"/>
      <c r="AH278" s="108"/>
      <c r="AI278" s="108"/>
    </row>
    <row r="279" spans="1:35" x14ac:dyDescent="0.25">
      <c r="A279" s="11"/>
      <c r="B279" s="108"/>
      <c r="C279" s="108"/>
      <c r="D279" s="108"/>
      <c r="E279" s="108"/>
      <c r="F279" s="108"/>
      <c r="G279" s="108"/>
      <c r="H279" s="108"/>
      <c r="I279" s="108"/>
      <c r="J279" s="108"/>
      <c r="K279" s="108"/>
      <c r="L279" s="108"/>
      <c r="M279" s="108"/>
      <c r="N279" s="108"/>
      <c r="O279" s="108"/>
      <c r="P279" s="108"/>
      <c r="Q279" s="108"/>
      <c r="R279" s="108"/>
      <c r="S279" s="108"/>
      <c r="T279" s="108"/>
      <c r="U279" s="108"/>
      <c r="V279" s="108"/>
      <c r="W279" s="108"/>
      <c r="X279" s="108"/>
      <c r="Y279" s="108"/>
      <c r="Z279" s="108"/>
      <c r="AA279" s="108"/>
      <c r="AB279" s="108"/>
      <c r="AC279" s="108"/>
      <c r="AD279" s="108"/>
      <c r="AE279" s="108"/>
      <c r="AF279" s="108"/>
      <c r="AG279" s="108"/>
      <c r="AH279" s="108"/>
      <c r="AI279" s="108"/>
    </row>
    <row r="280" spans="1:35" ht="15.75" thickBot="1" x14ac:dyDescent="0.3">
      <c r="A280" s="11"/>
      <c r="B280" s="85"/>
      <c r="C280" s="144">
        <v>41182</v>
      </c>
      <c r="D280" s="144"/>
      <c r="E280" s="144"/>
      <c r="F280" s="144"/>
      <c r="G280" s="87"/>
      <c r="H280" s="144">
        <v>40908</v>
      </c>
      <c r="I280" s="144"/>
      <c r="J280" s="144"/>
      <c r="K280" s="144"/>
    </row>
    <row r="281" spans="1:35" ht="15.75" thickTop="1" x14ac:dyDescent="0.25">
      <c r="A281" s="11"/>
      <c r="B281" s="49" t="s">
        <v>523</v>
      </c>
      <c r="C281" s="32"/>
      <c r="D281" s="49"/>
      <c r="E281" s="48">
        <v>24.8</v>
      </c>
      <c r="F281" s="36"/>
      <c r="G281" s="36"/>
      <c r="H281" s="32"/>
      <c r="I281" s="49"/>
      <c r="J281" s="48">
        <v>25.7</v>
      </c>
      <c r="K281" s="36"/>
    </row>
    <row r="282" spans="1:35" x14ac:dyDescent="0.25">
      <c r="A282" s="11"/>
      <c r="B282" s="41" t="s">
        <v>524</v>
      </c>
      <c r="C282" s="46"/>
      <c r="D282" s="41"/>
      <c r="E282" s="39">
        <v>71.599999999999994</v>
      </c>
      <c r="F282" s="44" t="s">
        <v>481</v>
      </c>
      <c r="G282" s="44"/>
      <c r="H282" s="46"/>
      <c r="I282" s="41"/>
      <c r="J282" s="39">
        <v>71.5</v>
      </c>
      <c r="K282" s="44" t="s">
        <v>481</v>
      </c>
    </row>
    <row r="283" spans="1:35" x14ac:dyDescent="0.25">
      <c r="A283" s="11"/>
      <c r="B283" s="49" t="s">
        <v>525</v>
      </c>
      <c r="C283" s="32"/>
      <c r="D283" s="49"/>
      <c r="E283" s="48">
        <v>717.3</v>
      </c>
      <c r="F283" s="36"/>
      <c r="G283" s="36"/>
      <c r="H283" s="32"/>
      <c r="I283" s="49"/>
      <c r="J283" s="48">
        <v>718.4</v>
      </c>
      <c r="K283" s="36"/>
    </row>
    <row r="284" spans="1:35" ht="26.25" x14ac:dyDescent="0.25">
      <c r="A284" s="11"/>
      <c r="B284" s="41" t="s">
        <v>526</v>
      </c>
      <c r="C284" s="46"/>
      <c r="D284" s="39" t="s">
        <v>315</v>
      </c>
      <c r="E284" s="39">
        <v>453.1</v>
      </c>
      <c r="F284" s="44"/>
      <c r="G284" s="44"/>
      <c r="H284" s="46"/>
      <c r="I284" s="39" t="s">
        <v>315</v>
      </c>
      <c r="J284" s="39">
        <v>469</v>
      </c>
      <c r="K284" s="44"/>
    </row>
    <row r="285" spans="1:35" ht="26.25" x14ac:dyDescent="0.25">
      <c r="A285" s="11"/>
      <c r="B285" s="49" t="s">
        <v>527</v>
      </c>
      <c r="C285" s="32"/>
      <c r="D285" s="49"/>
      <c r="E285" s="48">
        <v>85.1</v>
      </c>
      <c r="F285" s="36" t="s">
        <v>481</v>
      </c>
      <c r="G285" s="36"/>
      <c r="H285" s="32"/>
      <c r="I285" s="49"/>
      <c r="J285" s="48">
        <v>85.3</v>
      </c>
      <c r="K285" s="36" t="s">
        <v>481</v>
      </c>
    </row>
    <row r="286" spans="1:35" ht="26.25" x14ac:dyDescent="0.25">
      <c r="A286" s="11"/>
      <c r="B286" s="41" t="s">
        <v>528</v>
      </c>
      <c r="C286" s="46"/>
      <c r="D286" s="41"/>
      <c r="E286" s="39">
        <v>65.5</v>
      </c>
      <c r="F286" s="44" t="s">
        <v>481</v>
      </c>
      <c r="G286" s="44"/>
      <c r="H286" s="46"/>
      <c r="I286" s="41"/>
      <c r="J286" s="39">
        <v>65.599999999999994</v>
      </c>
      <c r="K286" s="44" t="s">
        <v>481</v>
      </c>
    </row>
    <row r="287" spans="1:35" ht="26.25" x14ac:dyDescent="0.25">
      <c r="A287" s="11"/>
      <c r="B287" s="49" t="s">
        <v>529</v>
      </c>
      <c r="C287" s="32"/>
      <c r="D287" s="49"/>
      <c r="E287" s="48">
        <v>3.1</v>
      </c>
      <c r="F287" s="36" t="s">
        <v>481</v>
      </c>
      <c r="G287" s="36"/>
      <c r="H287" s="32"/>
      <c r="I287" s="49"/>
      <c r="J287" s="48">
        <v>4.5</v>
      </c>
      <c r="K287" s="36" t="s">
        <v>481</v>
      </c>
    </row>
    <row r="288" spans="1:35" ht="26.25" x14ac:dyDescent="0.25">
      <c r="A288" s="11"/>
      <c r="B288" s="41" t="s">
        <v>530</v>
      </c>
      <c r="C288" s="39" t="s">
        <v>531</v>
      </c>
      <c r="D288" s="41"/>
      <c r="E288" s="39">
        <v>37.1</v>
      </c>
      <c r="F288" s="44" t="s">
        <v>481</v>
      </c>
      <c r="G288" s="44"/>
      <c r="H288" s="39" t="s">
        <v>531</v>
      </c>
      <c r="I288" s="41"/>
      <c r="J288" s="39">
        <v>38.1</v>
      </c>
      <c r="K288" s="44" t="s">
        <v>481</v>
      </c>
    </row>
    <row r="289" spans="1:35" x14ac:dyDescent="0.25">
      <c r="A289" s="11"/>
      <c r="B289" s="32"/>
      <c r="C289" s="48" t="s">
        <v>532</v>
      </c>
      <c r="D289" s="49"/>
      <c r="E289" s="48">
        <v>8.6</v>
      </c>
      <c r="F289" s="36" t="s">
        <v>481</v>
      </c>
      <c r="G289" s="36"/>
      <c r="H289" s="48" t="s">
        <v>532</v>
      </c>
      <c r="I289" s="49"/>
      <c r="J289" s="48">
        <v>8.5</v>
      </c>
      <c r="K289" s="36" t="s">
        <v>481</v>
      </c>
    </row>
    <row r="290" spans="1:35" x14ac:dyDescent="0.25">
      <c r="A290" s="11"/>
      <c r="B290" s="46"/>
      <c r="C290" s="39" t="s">
        <v>533</v>
      </c>
      <c r="D290" s="41"/>
      <c r="E290" s="39">
        <v>6.3</v>
      </c>
      <c r="F290" s="44" t="s">
        <v>481</v>
      </c>
      <c r="G290" s="44"/>
      <c r="H290" s="39" t="s">
        <v>533</v>
      </c>
      <c r="I290" s="41"/>
      <c r="J290" s="39">
        <v>6.1</v>
      </c>
      <c r="K290" s="44" t="s">
        <v>481</v>
      </c>
    </row>
    <row r="291" spans="1:35" x14ac:dyDescent="0.25">
      <c r="A291" s="11"/>
      <c r="B291" s="32"/>
      <c r="C291" s="48" t="s">
        <v>534</v>
      </c>
      <c r="D291" s="49"/>
      <c r="E291" s="48">
        <v>2.6</v>
      </c>
      <c r="F291" s="36" t="s">
        <v>481</v>
      </c>
      <c r="G291" s="36"/>
      <c r="H291" s="48" t="s">
        <v>535</v>
      </c>
      <c r="I291" s="49"/>
      <c r="J291" s="48">
        <v>2.7</v>
      </c>
      <c r="K291" s="36" t="s">
        <v>481</v>
      </c>
    </row>
    <row r="292" spans="1:35" x14ac:dyDescent="0.25">
      <c r="A292" s="11"/>
      <c r="B292" s="46"/>
      <c r="C292" s="39" t="s">
        <v>535</v>
      </c>
      <c r="D292" s="41"/>
      <c r="E292" s="39">
        <v>2.5</v>
      </c>
      <c r="F292" s="44" t="s">
        <v>481</v>
      </c>
      <c r="G292" s="44"/>
      <c r="H292" s="39" t="s">
        <v>534</v>
      </c>
      <c r="I292" s="41"/>
      <c r="J292" s="39">
        <v>2.4</v>
      </c>
      <c r="K292" s="44" t="s">
        <v>481</v>
      </c>
    </row>
    <row r="293" spans="1:35" x14ac:dyDescent="0.25">
      <c r="A293" s="11"/>
      <c r="B293" s="46"/>
      <c r="C293" s="46"/>
      <c r="D293" s="41"/>
      <c r="E293" s="39"/>
      <c r="F293" s="44"/>
      <c r="G293" s="44"/>
      <c r="H293" s="46"/>
      <c r="I293" s="41"/>
      <c r="J293" s="39"/>
      <c r="K293" s="44"/>
    </row>
    <row r="294" spans="1:35" ht="25.5" x14ac:dyDescent="0.25">
      <c r="A294" s="11"/>
      <c r="B294" s="145" t="s">
        <v>536</v>
      </c>
    </row>
    <row r="295" spans="1:35" ht="26.25" thickBot="1" x14ac:dyDescent="0.3">
      <c r="A295" s="11"/>
      <c r="B295" s="146" t="s">
        <v>537</v>
      </c>
    </row>
    <row r="296" spans="1:35" ht="15.75" thickTop="1" x14ac:dyDescent="0.25">
      <c r="A296" s="11" t="s">
        <v>950</v>
      </c>
      <c r="B296" s="10" t="s">
        <v>5</v>
      </c>
      <c r="C296" s="10"/>
      <c r="D296" s="10"/>
      <c r="E296" s="10"/>
      <c r="F296" s="10"/>
      <c r="G296" s="10"/>
      <c r="H296" s="10"/>
      <c r="I296" s="10"/>
      <c r="J296" s="10"/>
      <c r="K296" s="10"/>
      <c r="L296" s="10"/>
      <c r="M296" s="10"/>
      <c r="N296" s="10"/>
      <c r="O296" s="10"/>
      <c r="P296" s="10"/>
      <c r="Q296" s="10"/>
      <c r="R296" s="10"/>
      <c r="S296" s="10"/>
      <c r="T296" s="10"/>
      <c r="U296" s="10"/>
      <c r="V296" s="10"/>
      <c r="W296" s="10"/>
      <c r="X296" s="10"/>
      <c r="Y296" s="10"/>
      <c r="Z296" s="10"/>
      <c r="AA296" s="10"/>
      <c r="AB296" s="10"/>
      <c r="AC296" s="10"/>
      <c r="AD296" s="10"/>
      <c r="AE296" s="10"/>
      <c r="AF296" s="10"/>
      <c r="AG296" s="10"/>
      <c r="AH296" s="10"/>
      <c r="AI296" s="10"/>
    </row>
    <row r="297" spans="1:35" x14ac:dyDescent="0.25">
      <c r="A297" s="11"/>
      <c r="B297" s="20" t="s">
        <v>538</v>
      </c>
      <c r="C297" s="20"/>
      <c r="D297" s="20"/>
      <c r="E297" s="20"/>
      <c r="F297" s="20"/>
      <c r="G297" s="20"/>
      <c r="H297" s="20"/>
      <c r="I297" s="20"/>
      <c r="J297" s="20"/>
      <c r="K297" s="20"/>
      <c r="L297" s="20"/>
      <c r="M297" s="20"/>
      <c r="N297" s="20"/>
      <c r="O297" s="20"/>
      <c r="P297" s="20"/>
      <c r="Q297" s="20"/>
      <c r="R297" s="20"/>
      <c r="S297" s="20"/>
      <c r="T297" s="20"/>
      <c r="U297" s="20"/>
      <c r="V297" s="20"/>
      <c r="W297" s="20"/>
      <c r="X297" s="20"/>
      <c r="Y297" s="20"/>
      <c r="Z297" s="20"/>
      <c r="AA297" s="20"/>
      <c r="AB297" s="20"/>
      <c r="AC297" s="20"/>
      <c r="AD297" s="20"/>
      <c r="AE297" s="20"/>
      <c r="AF297" s="20"/>
      <c r="AG297" s="20"/>
      <c r="AH297" s="20"/>
      <c r="AI297" s="20"/>
    </row>
    <row r="298" spans="1:35" x14ac:dyDescent="0.25">
      <c r="A298" s="11"/>
      <c r="B298" s="21"/>
      <c r="C298" s="21"/>
      <c r="D298" s="21"/>
      <c r="E298" s="21"/>
      <c r="F298" s="21"/>
      <c r="G298" s="21"/>
      <c r="H298" s="21"/>
      <c r="I298" s="21"/>
      <c r="J298" s="21"/>
      <c r="K298" s="21"/>
      <c r="L298" s="21"/>
      <c r="M298" s="21"/>
      <c r="N298" s="21"/>
      <c r="O298" s="21"/>
      <c r="P298" s="21"/>
      <c r="Q298" s="21"/>
      <c r="R298" s="21"/>
      <c r="S298" s="21"/>
      <c r="T298" s="21"/>
      <c r="U298" s="21"/>
      <c r="V298" s="21"/>
      <c r="W298" s="21"/>
      <c r="X298" s="21"/>
      <c r="Y298" s="21"/>
      <c r="Z298" s="21"/>
      <c r="AA298" s="21"/>
      <c r="AB298" s="21"/>
      <c r="AC298" s="21"/>
      <c r="AD298" s="21"/>
      <c r="AE298" s="21"/>
      <c r="AF298" s="21"/>
      <c r="AG298" s="21"/>
      <c r="AH298" s="21"/>
      <c r="AI298" s="21"/>
    </row>
    <row r="299" spans="1:35" ht="15.75" thickBot="1" x14ac:dyDescent="0.3">
      <c r="A299" s="11"/>
      <c r="B299" s="101" t="s">
        <v>539</v>
      </c>
      <c r="C299" s="137"/>
      <c r="D299" s="139">
        <v>41182</v>
      </c>
      <c r="E299" s="139"/>
      <c r="F299" s="137"/>
      <c r="G299" s="139">
        <v>40908</v>
      </c>
      <c r="H299" s="139"/>
    </row>
    <row r="300" spans="1:35" ht="15.75" thickTop="1" x14ac:dyDescent="0.25">
      <c r="A300" s="11"/>
      <c r="B300" s="147">
        <v>2001</v>
      </c>
      <c r="C300" s="48"/>
      <c r="D300" s="48">
        <v>0.2</v>
      </c>
      <c r="E300" s="36" t="s">
        <v>481</v>
      </c>
      <c r="F300" s="48"/>
      <c r="G300" s="48">
        <v>0.2</v>
      </c>
      <c r="H300" s="36" t="s">
        <v>481</v>
      </c>
    </row>
    <row r="301" spans="1:35" x14ac:dyDescent="0.25">
      <c r="A301" s="11"/>
      <c r="B301" s="77">
        <v>2003</v>
      </c>
      <c r="C301" s="39"/>
      <c r="D301" s="39">
        <v>0.4</v>
      </c>
      <c r="E301" s="44" t="s">
        <v>481</v>
      </c>
      <c r="F301" s="39"/>
      <c r="G301" s="39">
        <v>0.9</v>
      </c>
      <c r="H301" s="44" t="s">
        <v>481</v>
      </c>
    </row>
    <row r="302" spans="1:35" x14ac:dyDescent="0.25">
      <c r="A302" s="11"/>
      <c r="B302" s="147">
        <v>2004</v>
      </c>
      <c r="C302" s="48"/>
      <c r="D302" s="48">
        <v>0.5</v>
      </c>
      <c r="E302" s="36" t="s">
        <v>481</v>
      </c>
      <c r="F302" s="48"/>
      <c r="G302" s="48">
        <v>1.3</v>
      </c>
      <c r="H302" s="36" t="s">
        <v>481</v>
      </c>
    </row>
    <row r="303" spans="1:35" x14ac:dyDescent="0.25">
      <c r="A303" s="11"/>
      <c r="B303" s="77">
        <v>2005</v>
      </c>
      <c r="C303" s="39"/>
      <c r="D303" s="39">
        <v>13.8</v>
      </c>
      <c r="E303" s="44" t="s">
        <v>481</v>
      </c>
      <c r="F303" s="39"/>
      <c r="G303" s="39">
        <v>13.8</v>
      </c>
      <c r="H303" s="44" t="s">
        <v>481</v>
      </c>
    </row>
    <row r="304" spans="1:35" x14ac:dyDescent="0.25">
      <c r="A304" s="11"/>
      <c r="B304" s="147">
        <v>2006</v>
      </c>
      <c r="C304" s="48"/>
      <c r="D304" s="48">
        <v>32.200000000000003</v>
      </c>
      <c r="E304" s="36" t="s">
        <v>481</v>
      </c>
      <c r="F304" s="48"/>
      <c r="G304" s="48">
        <v>31.8</v>
      </c>
      <c r="H304" s="36" t="s">
        <v>481</v>
      </c>
    </row>
    <row r="305" spans="1:8" x14ac:dyDescent="0.25">
      <c r="A305" s="11"/>
      <c r="B305" s="77">
        <v>2007</v>
      </c>
      <c r="C305" s="39"/>
      <c r="D305" s="39">
        <v>49.9</v>
      </c>
      <c r="E305" s="44" t="s">
        <v>481</v>
      </c>
      <c r="F305" s="39"/>
      <c r="G305" s="39">
        <v>48.7</v>
      </c>
      <c r="H305" s="44" t="s">
        <v>481</v>
      </c>
    </row>
    <row r="306" spans="1:8" ht="15.75" thickBot="1" x14ac:dyDescent="0.3">
      <c r="A306" s="11"/>
      <c r="B306" s="148">
        <v>2008</v>
      </c>
      <c r="C306" s="90"/>
      <c r="D306" s="90">
        <v>3</v>
      </c>
      <c r="E306" s="93" t="s">
        <v>481</v>
      </c>
      <c r="F306" s="90"/>
      <c r="G306" s="90">
        <v>3.3</v>
      </c>
      <c r="H306" s="93" t="s">
        <v>481</v>
      </c>
    </row>
    <row r="307" spans="1:8" ht="16.5" thickTop="1" thickBot="1" x14ac:dyDescent="0.3">
      <c r="A307" s="11"/>
      <c r="B307" s="138" t="s">
        <v>128</v>
      </c>
      <c r="C307" s="96"/>
      <c r="D307" s="96">
        <v>100</v>
      </c>
      <c r="E307" s="99" t="s">
        <v>481</v>
      </c>
      <c r="F307" s="96"/>
      <c r="G307" s="96">
        <v>100</v>
      </c>
      <c r="H307" s="99" t="s">
        <v>481</v>
      </c>
    </row>
  </sheetData>
  <mergeCells count="529">
    <mergeCell ref="A276:A295"/>
    <mergeCell ref="B276:AI276"/>
    <mergeCell ref="B277:AI277"/>
    <mergeCell ref="B278:AI278"/>
    <mergeCell ref="B279:AI279"/>
    <mergeCell ref="A296:A307"/>
    <mergeCell ref="B296:AI296"/>
    <mergeCell ref="B297:AI297"/>
    <mergeCell ref="B298:AI298"/>
    <mergeCell ref="A219:A275"/>
    <mergeCell ref="B219:AI219"/>
    <mergeCell ref="B220:AI220"/>
    <mergeCell ref="B221:AI221"/>
    <mergeCell ref="B248:AI248"/>
    <mergeCell ref="B249:AI249"/>
    <mergeCell ref="A190:A206"/>
    <mergeCell ref="B190:AI190"/>
    <mergeCell ref="B191:AI191"/>
    <mergeCell ref="B192:AI192"/>
    <mergeCell ref="A207:A218"/>
    <mergeCell ref="B207:AI207"/>
    <mergeCell ref="B208:AI208"/>
    <mergeCell ref="B209:AI209"/>
    <mergeCell ref="A134:A159"/>
    <mergeCell ref="B134:AI134"/>
    <mergeCell ref="B135:AI135"/>
    <mergeCell ref="B136:AI136"/>
    <mergeCell ref="A160:A189"/>
    <mergeCell ref="B160:AI160"/>
    <mergeCell ref="B161:AI161"/>
    <mergeCell ref="B162:AI162"/>
    <mergeCell ref="B176:AI176"/>
    <mergeCell ref="A60:A93"/>
    <mergeCell ref="B60:AI60"/>
    <mergeCell ref="B61:AI61"/>
    <mergeCell ref="B62:AI62"/>
    <mergeCell ref="B78:AI78"/>
    <mergeCell ref="A94:A133"/>
    <mergeCell ref="B94:AI94"/>
    <mergeCell ref="B95:AI95"/>
    <mergeCell ref="B96:AI96"/>
    <mergeCell ref="B103:AI103"/>
    <mergeCell ref="A35:A46"/>
    <mergeCell ref="B35:AI35"/>
    <mergeCell ref="B36:AI36"/>
    <mergeCell ref="B37:AI37"/>
    <mergeCell ref="A47:A59"/>
    <mergeCell ref="B47:AI47"/>
    <mergeCell ref="B48:AI48"/>
    <mergeCell ref="B49:AI49"/>
    <mergeCell ref="D299:E299"/>
    <mergeCell ref="G299:H299"/>
    <mergeCell ref="A1:A2"/>
    <mergeCell ref="B1:AI1"/>
    <mergeCell ref="B2:AI2"/>
    <mergeCell ref="A3:A34"/>
    <mergeCell ref="B3:AI3"/>
    <mergeCell ref="B4:AI4"/>
    <mergeCell ref="B5:AI5"/>
    <mergeCell ref="B20:AI20"/>
    <mergeCell ref="D259:E259"/>
    <mergeCell ref="H259:I259"/>
    <mergeCell ref="L259:M259"/>
    <mergeCell ref="P259:Q259"/>
    <mergeCell ref="T259:U259"/>
    <mergeCell ref="C280:F280"/>
    <mergeCell ref="H280:K280"/>
    <mergeCell ref="T255:U257"/>
    <mergeCell ref="V255:V257"/>
    <mergeCell ref="D258:E258"/>
    <mergeCell ref="H258:I258"/>
    <mergeCell ref="L258:M258"/>
    <mergeCell ref="P258:Q258"/>
    <mergeCell ref="T258:U258"/>
    <mergeCell ref="O255:O257"/>
    <mergeCell ref="P255:Q255"/>
    <mergeCell ref="P256:Q256"/>
    <mergeCell ref="P257:Q257"/>
    <mergeCell ref="R255:R257"/>
    <mergeCell ref="S255:S257"/>
    <mergeCell ref="J255:J257"/>
    <mergeCell ref="K255:K257"/>
    <mergeCell ref="L255:M255"/>
    <mergeCell ref="L256:M256"/>
    <mergeCell ref="L257:M257"/>
    <mergeCell ref="N255:N257"/>
    <mergeCell ref="B255:B257"/>
    <mergeCell ref="C255:C257"/>
    <mergeCell ref="D255:E257"/>
    <mergeCell ref="F255:F257"/>
    <mergeCell ref="G255:G257"/>
    <mergeCell ref="H255:I255"/>
    <mergeCell ref="H256:I256"/>
    <mergeCell ref="H257:I257"/>
    <mergeCell ref="D253:M253"/>
    <mergeCell ref="P253:Q253"/>
    <mergeCell ref="T253:U253"/>
    <mergeCell ref="D254:E254"/>
    <mergeCell ref="H254:I254"/>
    <mergeCell ref="L254:M254"/>
    <mergeCell ref="P254:Q254"/>
    <mergeCell ref="T254:U254"/>
    <mergeCell ref="B251:U251"/>
    <mergeCell ref="D252:E252"/>
    <mergeCell ref="H252:I252"/>
    <mergeCell ref="L252:M252"/>
    <mergeCell ref="P252:Q252"/>
    <mergeCell ref="T252:U252"/>
    <mergeCell ref="D231:E231"/>
    <mergeCell ref="H231:I231"/>
    <mergeCell ref="L231:M231"/>
    <mergeCell ref="P231:Q231"/>
    <mergeCell ref="T231:U231"/>
    <mergeCell ref="B250:U250"/>
    <mergeCell ref="T227:U229"/>
    <mergeCell ref="V227:V229"/>
    <mergeCell ref="D230:E230"/>
    <mergeCell ref="H230:I230"/>
    <mergeCell ref="L230:M230"/>
    <mergeCell ref="P230:Q230"/>
    <mergeCell ref="T230:U230"/>
    <mergeCell ref="O227:O229"/>
    <mergeCell ref="P227:Q227"/>
    <mergeCell ref="P228:Q228"/>
    <mergeCell ref="P229:Q229"/>
    <mergeCell ref="R227:R229"/>
    <mergeCell ref="S227:S229"/>
    <mergeCell ref="J227:J229"/>
    <mergeCell ref="K227:K229"/>
    <mergeCell ref="L227:M227"/>
    <mergeCell ref="L228:M228"/>
    <mergeCell ref="L229:M229"/>
    <mergeCell ref="N227:N229"/>
    <mergeCell ref="B227:B229"/>
    <mergeCell ref="C227:C229"/>
    <mergeCell ref="D227:E229"/>
    <mergeCell ref="F227:F229"/>
    <mergeCell ref="G227:G229"/>
    <mergeCell ref="H227:I227"/>
    <mergeCell ref="H228:I228"/>
    <mergeCell ref="H229:I229"/>
    <mergeCell ref="D225:M225"/>
    <mergeCell ref="P225:Q225"/>
    <mergeCell ref="T225:U225"/>
    <mergeCell ref="D226:E226"/>
    <mergeCell ref="H226:I226"/>
    <mergeCell ref="L226:M226"/>
    <mergeCell ref="P226:Q226"/>
    <mergeCell ref="T226:U226"/>
    <mergeCell ref="B222:U222"/>
    <mergeCell ref="B223:U223"/>
    <mergeCell ref="D224:E224"/>
    <mergeCell ref="H224:I224"/>
    <mergeCell ref="L224:M224"/>
    <mergeCell ref="P224:Q224"/>
    <mergeCell ref="T224:U224"/>
    <mergeCell ref="B198:P198"/>
    <mergeCell ref="S198:T198"/>
    <mergeCell ref="V198:W198"/>
    <mergeCell ref="Y198:Z198"/>
    <mergeCell ref="B206:P206"/>
    <mergeCell ref="D210:E210"/>
    <mergeCell ref="G210:H210"/>
    <mergeCell ref="AA194:AA197"/>
    <mergeCell ref="AB194:AC197"/>
    <mergeCell ref="AD194:AD197"/>
    <mergeCell ref="AE194:AF194"/>
    <mergeCell ref="AE195:AF195"/>
    <mergeCell ref="AE196:AF196"/>
    <mergeCell ref="AE197:AF197"/>
    <mergeCell ref="V194:W194"/>
    <mergeCell ref="V195:W195"/>
    <mergeCell ref="V196:W196"/>
    <mergeCell ref="V197:W197"/>
    <mergeCell ref="X194:X197"/>
    <mergeCell ref="Y194:Z194"/>
    <mergeCell ref="Y195:Z195"/>
    <mergeCell ref="Y196:Z196"/>
    <mergeCell ref="Y197:Z197"/>
    <mergeCell ref="R194:R197"/>
    <mergeCell ref="S194:T194"/>
    <mergeCell ref="S195:T195"/>
    <mergeCell ref="S196:T196"/>
    <mergeCell ref="S197:T197"/>
    <mergeCell ref="U194:U197"/>
    <mergeCell ref="L194:L197"/>
    <mergeCell ref="M194:N197"/>
    <mergeCell ref="O194:O197"/>
    <mergeCell ref="P194:Q194"/>
    <mergeCell ref="P195:Q195"/>
    <mergeCell ref="P196:Q196"/>
    <mergeCell ref="P197:Q197"/>
    <mergeCell ref="G196:H196"/>
    <mergeCell ref="G197:H197"/>
    <mergeCell ref="I194:I197"/>
    <mergeCell ref="J194:K194"/>
    <mergeCell ref="J195:K195"/>
    <mergeCell ref="J196:K196"/>
    <mergeCell ref="J197:K197"/>
    <mergeCell ref="D193:P193"/>
    <mergeCell ref="S193:AE193"/>
    <mergeCell ref="B194:B197"/>
    <mergeCell ref="C194:E194"/>
    <mergeCell ref="C195:E195"/>
    <mergeCell ref="C196:E196"/>
    <mergeCell ref="C197:E197"/>
    <mergeCell ref="F194:F197"/>
    <mergeCell ref="G194:H194"/>
    <mergeCell ref="G195:H195"/>
    <mergeCell ref="W179:W181"/>
    <mergeCell ref="X179:Z179"/>
    <mergeCell ref="X180:Z180"/>
    <mergeCell ref="X181:Z181"/>
    <mergeCell ref="B186:C186"/>
    <mergeCell ref="B187:C187"/>
    <mergeCell ref="P179:R179"/>
    <mergeCell ref="P180:R180"/>
    <mergeCell ref="P181:R181"/>
    <mergeCell ref="S179:S181"/>
    <mergeCell ref="T179:V179"/>
    <mergeCell ref="T180:V180"/>
    <mergeCell ref="T181:V181"/>
    <mergeCell ref="H181:J181"/>
    <mergeCell ref="K179:K181"/>
    <mergeCell ref="L179:N179"/>
    <mergeCell ref="L180:N180"/>
    <mergeCell ref="L181:N181"/>
    <mergeCell ref="O179:O181"/>
    <mergeCell ref="B172:C172"/>
    <mergeCell ref="B173:C173"/>
    <mergeCell ref="H177:M177"/>
    <mergeCell ref="H178:M178"/>
    <mergeCell ref="B179:B181"/>
    <mergeCell ref="C179:C181"/>
    <mergeCell ref="D179:F181"/>
    <mergeCell ref="G179:G181"/>
    <mergeCell ref="H179:J179"/>
    <mergeCell ref="H180:J180"/>
    <mergeCell ref="D168:E168"/>
    <mergeCell ref="H168:I168"/>
    <mergeCell ref="L168:M168"/>
    <mergeCell ref="P168:Q168"/>
    <mergeCell ref="T168:U168"/>
    <mergeCell ref="X168:Y168"/>
    <mergeCell ref="S165:S167"/>
    <mergeCell ref="T165:V165"/>
    <mergeCell ref="T166:V166"/>
    <mergeCell ref="T167:V167"/>
    <mergeCell ref="W165:W167"/>
    <mergeCell ref="X165:Z165"/>
    <mergeCell ref="X166:Z166"/>
    <mergeCell ref="X167:Z167"/>
    <mergeCell ref="K165:K167"/>
    <mergeCell ref="L165:N165"/>
    <mergeCell ref="L166:N166"/>
    <mergeCell ref="L167:N167"/>
    <mergeCell ref="O165:O167"/>
    <mergeCell ref="P165:R165"/>
    <mergeCell ref="P166:R166"/>
    <mergeCell ref="P167:R167"/>
    <mergeCell ref="B165:B167"/>
    <mergeCell ref="C165:C167"/>
    <mergeCell ref="D165:F167"/>
    <mergeCell ref="G165:G167"/>
    <mergeCell ref="H165:J165"/>
    <mergeCell ref="H166:J166"/>
    <mergeCell ref="H167:J167"/>
    <mergeCell ref="P163:Q163"/>
    <mergeCell ref="T163:U163"/>
    <mergeCell ref="X163:Y163"/>
    <mergeCell ref="D164:E164"/>
    <mergeCell ref="H164:M164"/>
    <mergeCell ref="P164:Q164"/>
    <mergeCell ref="T164:U164"/>
    <mergeCell ref="X164:Y164"/>
    <mergeCell ref="D156:E156"/>
    <mergeCell ref="H156:I156"/>
    <mergeCell ref="D157:E157"/>
    <mergeCell ref="H157:I157"/>
    <mergeCell ref="B159:I159"/>
    <mergeCell ref="D163:E163"/>
    <mergeCell ref="H163:M163"/>
    <mergeCell ref="D149:E149"/>
    <mergeCell ref="H149:I149"/>
    <mergeCell ref="D152:E152"/>
    <mergeCell ref="H152:I152"/>
    <mergeCell ref="D153:E153"/>
    <mergeCell ref="H153:I153"/>
    <mergeCell ref="D144:E144"/>
    <mergeCell ref="H144:I144"/>
    <mergeCell ref="D145:E145"/>
    <mergeCell ref="H145:I145"/>
    <mergeCell ref="D148:E148"/>
    <mergeCell ref="H148:I148"/>
    <mergeCell ref="D139:E139"/>
    <mergeCell ref="H139:I139"/>
    <mergeCell ref="D140:E140"/>
    <mergeCell ref="H140:I140"/>
    <mergeCell ref="D141:E141"/>
    <mergeCell ref="H141:I141"/>
    <mergeCell ref="D125:E125"/>
    <mergeCell ref="H125:I125"/>
    <mergeCell ref="D126:I126"/>
    <mergeCell ref="D137:I137"/>
    <mergeCell ref="D138:E138"/>
    <mergeCell ref="H138:I138"/>
    <mergeCell ref="E106:I106"/>
    <mergeCell ref="D113:I113"/>
    <mergeCell ref="D114:E114"/>
    <mergeCell ref="H114:I114"/>
    <mergeCell ref="D115:I115"/>
    <mergeCell ref="D124:I124"/>
    <mergeCell ref="B110:AI110"/>
    <mergeCell ref="B111:AI111"/>
    <mergeCell ref="B112:AI112"/>
    <mergeCell ref="B123:AI123"/>
    <mergeCell ref="D97:I97"/>
    <mergeCell ref="D98:E98"/>
    <mergeCell ref="H98:I98"/>
    <mergeCell ref="D99:I99"/>
    <mergeCell ref="D104:I104"/>
    <mergeCell ref="D105:E105"/>
    <mergeCell ref="H105:I105"/>
    <mergeCell ref="AD84:AE84"/>
    <mergeCell ref="AD85:AE85"/>
    <mergeCell ref="AF84:AF85"/>
    <mergeCell ref="AG84:AG85"/>
    <mergeCell ref="AH84:AI85"/>
    <mergeCell ref="B91:C91"/>
    <mergeCell ref="W84:X85"/>
    <mergeCell ref="Y84:Y85"/>
    <mergeCell ref="Z84:AA84"/>
    <mergeCell ref="Z85:AA85"/>
    <mergeCell ref="AB84:AB85"/>
    <mergeCell ref="AC84:AC85"/>
    <mergeCell ref="Q84:Q85"/>
    <mergeCell ref="R84:R85"/>
    <mergeCell ref="S84:T84"/>
    <mergeCell ref="S85:T85"/>
    <mergeCell ref="U84:U85"/>
    <mergeCell ref="V84:V85"/>
    <mergeCell ref="H85:I85"/>
    <mergeCell ref="J84:J85"/>
    <mergeCell ref="K84:K85"/>
    <mergeCell ref="L84:M85"/>
    <mergeCell ref="N84:N85"/>
    <mergeCell ref="O84:P84"/>
    <mergeCell ref="O85:P85"/>
    <mergeCell ref="D83:L83"/>
    <mergeCell ref="O83:W83"/>
    <mergeCell ref="Z83:AI83"/>
    <mergeCell ref="B84:B85"/>
    <mergeCell ref="C84:C85"/>
    <mergeCell ref="D84:E84"/>
    <mergeCell ref="D85:E85"/>
    <mergeCell ref="F84:F85"/>
    <mergeCell ref="G84:G85"/>
    <mergeCell ref="H84:I84"/>
    <mergeCell ref="AD70:AE70"/>
    <mergeCell ref="B75:C75"/>
    <mergeCell ref="D79:E79"/>
    <mergeCell ref="L79:P79"/>
    <mergeCell ref="D80:E80"/>
    <mergeCell ref="L80:P80"/>
    <mergeCell ref="AD68:AE68"/>
    <mergeCell ref="AD69:AE69"/>
    <mergeCell ref="AF68:AF69"/>
    <mergeCell ref="AG68:AG69"/>
    <mergeCell ref="AH68:AI69"/>
    <mergeCell ref="D70:E70"/>
    <mergeCell ref="H70:I70"/>
    <mergeCell ref="O70:P70"/>
    <mergeCell ref="S70:T70"/>
    <mergeCell ref="Z70:AA70"/>
    <mergeCell ref="W68:X69"/>
    <mergeCell ref="Y68:Y69"/>
    <mergeCell ref="Z68:AA68"/>
    <mergeCell ref="Z69:AA69"/>
    <mergeCell ref="AB68:AB69"/>
    <mergeCell ref="AC68:AC69"/>
    <mergeCell ref="Q68:Q69"/>
    <mergeCell ref="R68:R69"/>
    <mergeCell ref="S68:T68"/>
    <mergeCell ref="S69:T69"/>
    <mergeCell ref="U68:U69"/>
    <mergeCell ref="V68:V69"/>
    <mergeCell ref="H69:I69"/>
    <mergeCell ref="J68:J69"/>
    <mergeCell ref="K68:K69"/>
    <mergeCell ref="L68:M69"/>
    <mergeCell ref="N68:N69"/>
    <mergeCell ref="O68:P68"/>
    <mergeCell ref="O69:P69"/>
    <mergeCell ref="D67:L67"/>
    <mergeCell ref="O67:W67"/>
    <mergeCell ref="Z67:AI67"/>
    <mergeCell ref="B68:B69"/>
    <mergeCell ref="C68:C69"/>
    <mergeCell ref="D68:E68"/>
    <mergeCell ref="D69:E69"/>
    <mergeCell ref="F68:F69"/>
    <mergeCell ref="G68:G69"/>
    <mergeCell ref="H68:I68"/>
    <mergeCell ref="D66:E66"/>
    <mergeCell ref="H66:I66"/>
    <mergeCell ref="O66:P66"/>
    <mergeCell ref="S66:T66"/>
    <mergeCell ref="Z66:AA66"/>
    <mergeCell ref="AD66:AE66"/>
    <mergeCell ref="D65:E65"/>
    <mergeCell ref="H65:I65"/>
    <mergeCell ref="O65:P65"/>
    <mergeCell ref="S65:T65"/>
    <mergeCell ref="Z65:AA65"/>
    <mergeCell ref="AD65:AE65"/>
    <mergeCell ref="Z63:AA63"/>
    <mergeCell ref="AD63:AE63"/>
    <mergeCell ref="D64:E64"/>
    <mergeCell ref="H64:I64"/>
    <mergeCell ref="L64:P64"/>
    <mergeCell ref="S64:T64"/>
    <mergeCell ref="Z64:AA64"/>
    <mergeCell ref="AD64:AE64"/>
    <mergeCell ref="D53:E53"/>
    <mergeCell ref="H53:I53"/>
    <mergeCell ref="D63:E63"/>
    <mergeCell ref="H63:I63"/>
    <mergeCell ref="L63:P63"/>
    <mergeCell ref="S63:T63"/>
    <mergeCell ref="D40:I40"/>
    <mergeCell ref="L40:Q40"/>
    <mergeCell ref="D50:I50"/>
    <mergeCell ref="D51:E51"/>
    <mergeCell ref="H51:I51"/>
    <mergeCell ref="D52:I52"/>
    <mergeCell ref="AE24:AE26"/>
    <mergeCell ref="AF24:AH26"/>
    <mergeCell ref="B32:C32"/>
    <mergeCell ref="D38:J38"/>
    <mergeCell ref="K38:Q38"/>
    <mergeCell ref="D39:F39"/>
    <mergeCell ref="H39:J39"/>
    <mergeCell ref="L39:N39"/>
    <mergeCell ref="P39:R39"/>
    <mergeCell ref="W24:W26"/>
    <mergeCell ref="X24:Z24"/>
    <mergeCell ref="X25:Z25"/>
    <mergeCell ref="X26:Z26"/>
    <mergeCell ref="AA24:AA26"/>
    <mergeCell ref="AB24:AD24"/>
    <mergeCell ref="AB25:AD25"/>
    <mergeCell ref="AB26:AD26"/>
    <mergeCell ref="O24:O26"/>
    <mergeCell ref="P24:R24"/>
    <mergeCell ref="P25:R25"/>
    <mergeCell ref="P26:R26"/>
    <mergeCell ref="S24:S26"/>
    <mergeCell ref="T24:V26"/>
    <mergeCell ref="H25:J25"/>
    <mergeCell ref="H26:J26"/>
    <mergeCell ref="K24:K26"/>
    <mergeCell ref="L24:N24"/>
    <mergeCell ref="L25:N25"/>
    <mergeCell ref="L26:N26"/>
    <mergeCell ref="AB12:AC12"/>
    <mergeCell ref="AF12:AG12"/>
    <mergeCell ref="B17:C17"/>
    <mergeCell ref="I21:M21"/>
    <mergeCell ref="I22:M22"/>
    <mergeCell ref="B24:B26"/>
    <mergeCell ref="C24:C26"/>
    <mergeCell ref="D24:F26"/>
    <mergeCell ref="G24:G26"/>
    <mergeCell ref="H24:J24"/>
    <mergeCell ref="D12:E12"/>
    <mergeCell ref="H12:I12"/>
    <mergeCell ref="L12:M12"/>
    <mergeCell ref="P12:Q12"/>
    <mergeCell ref="T12:U12"/>
    <mergeCell ref="X12:Y12"/>
    <mergeCell ref="AA9:AA11"/>
    <mergeCell ref="AB9:AD9"/>
    <mergeCell ref="AB10:AD10"/>
    <mergeCell ref="AB11:AD11"/>
    <mergeCell ref="AE9:AE11"/>
    <mergeCell ref="AF9:AH11"/>
    <mergeCell ref="S9:S11"/>
    <mergeCell ref="T9:V11"/>
    <mergeCell ref="W9:W11"/>
    <mergeCell ref="X9:Z9"/>
    <mergeCell ref="X10:Z10"/>
    <mergeCell ref="X11:Z11"/>
    <mergeCell ref="L9:N9"/>
    <mergeCell ref="L10:N10"/>
    <mergeCell ref="L11:N11"/>
    <mergeCell ref="O9:O11"/>
    <mergeCell ref="P9:R9"/>
    <mergeCell ref="P10:R10"/>
    <mergeCell ref="P11:R11"/>
    <mergeCell ref="AB8:AC8"/>
    <mergeCell ref="AF8:AG8"/>
    <mergeCell ref="B9:B11"/>
    <mergeCell ref="C9:C11"/>
    <mergeCell ref="D9:F11"/>
    <mergeCell ref="G9:G11"/>
    <mergeCell ref="H9:J9"/>
    <mergeCell ref="H10:J10"/>
    <mergeCell ref="H11:J11"/>
    <mergeCell ref="K9:K11"/>
    <mergeCell ref="D8:E8"/>
    <mergeCell ref="H8:I8"/>
    <mergeCell ref="L8:M8"/>
    <mergeCell ref="P8:Q8"/>
    <mergeCell ref="T8:U8"/>
    <mergeCell ref="X8:Y8"/>
    <mergeCell ref="AF6:AG6"/>
    <mergeCell ref="D7:E7"/>
    <mergeCell ref="H7:M7"/>
    <mergeCell ref="P7:Q7"/>
    <mergeCell ref="T7:U7"/>
    <mergeCell ref="X7:Y7"/>
    <mergeCell ref="AB7:AC7"/>
    <mergeCell ref="AF7:AG7"/>
    <mergeCell ref="D6:E6"/>
    <mergeCell ref="H6:M6"/>
    <mergeCell ref="P6:Q6"/>
    <mergeCell ref="T6:U6"/>
    <mergeCell ref="X6:Y6"/>
    <mergeCell ref="AB6:A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1"/>
  <sheetViews>
    <sheetView showGridLines="0" workbookViewId="0"/>
  </sheetViews>
  <sheetFormatPr defaultRowHeight="15" x14ac:dyDescent="0.25"/>
  <cols>
    <col min="1" max="2" width="36.5703125" bestFit="1" customWidth="1"/>
    <col min="3" max="3" width="4.28515625" bestFit="1" customWidth="1"/>
    <col min="4" max="4" width="2.42578125" customWidth="1"/>
    <col min="5" max="5" width="10.85546875" customWidth="1"/>
    <col min="6" max="6" width="7.28515625" customWidth="1"/>
    <col min="7" max="7" width="2.5703125" bestFit="1" customWidth="1"/>
    <col min="8" max="8" width="6.5703125" customWidth="1"/>
    <col min="9" max="9" width="8.85546875" customWidth="1"/>
    <col min="10" max="10" width="1.5703125" bestFit="1" customWidth="1"/>
    <col min="11" max="11" width="2.85546875" customWidth="1"/>
    <col min="12" max="13" width="7.42578125" customWidth="1"/>
    <col min="15" max="15" width="2" customWidth="1"/>
    <col min="16" max="17" width="5.5703125" customWidth="1"/>
    <col min="19" max="19" width="2.85546875" customWidth="1"/>
    <col min="20" max="21" width="8" customWidth="1"/>
    <col min="23" max="24" width="4" customWidth="1"/>
    <col min="25" max="25" width="10.7109375" customWidth="1"/>
    <col min="28" max="28" width="1.85546875" bestFit="1" customWidth="1"/>
    <col min="29" max="29" width="5.7109375" bestFit="1" customWidth="1"/>
  </cols>
  <sheetData>
    <row r="1" spans="1:30" ht="15" customHeight="1" x14ac:dyDescent="0.25">
      <c r="A1" s="7" t="s">
        <v>95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1" t="s">
        <v>95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1"/>
      <c r="B4" s="20" t="s">
        <v>544</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row>
    <row r="5" spans="1:30" x14ac:dyDescent="0.25">
      <c r="A5" s="11"/>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row>
    <row r="6" spans="1:30" ht="15.75" thickBot="1" x14ac:dyDescent="0.3">
      <c r="A6" s="11"/>
      <c r="B6" s="85"/>
      <c r="C6" s="137"/>
      <c r="D6" s="139">
        <v>41182</v>
      </c>
      <c r="E6" s="139"/>
      <c r="F6" s="139"/>
      <c r="G6" s="137"/>
      <c r="H6" s="139">
        <v>40908</v>
      </c>
      <c r="I6" s="139"/>
      <c r="J6" s="87"/>
    </row>
    <row r="7" spans="1:30" ht="15.75" thickTop="1" x14ac:dyDescent="0.25">
      <c r="A7" s="11"/>
      <c r="B7" s="15"/>
      <c r="C7" s="15"/>
      <c r="D7" s="151" t="s">
        <v>302</v>
      </c>
      <c r="E7" s="151"/>
      <c r="F7" s="151"/>
      <c r="G7" s="151"/>
      <c r="H7" s="151"/>
      <c r="I7" s="151"/>
      <c r="J7" s="27"/>
    </row>
    <row r="8" spans="1:30" x14ac:dyDescent="0.25">
      <c r="A8" s="11"/>
      <c r="B8" s="49" t="s">
        <v>545</v>
      </c>
      <c r="C8" s="48"/>
      <c r="D8" s="49" t="s">
        <v>315</v>
      </c>
      <c r="E8" s="103">
        <v>256632</v>
      </c>
      <c r="F8" s="36"/>
      <c r="G8" s="48"/>
      <c r="H8" s="49" t="s">
        <v>315</v>
      </c>
      <c r="I8" s="103">
        <v>349112</v>
      </c>
      <c r="J8" s="36"/>
    </row>
    <row r="9" spans="1:30" x14ac:dyDescent="0.25">
      <c r="A9" s="11"/>
      <c r="B9" s="41" t="s">
        <v>189</v>
      </c>
      <c r="C9" s="39"/>
      <c r="D9" s="41"/>
      <c r="E9" s="105">
        <v>1185664</v>
      </c>
      <c r="F9" s="44"/>
      <c r="G9" s="39"/>
      <c r="H9" s="41"/>
      <c r="I9" s="39" t="s">
        <v>316</v>
      </c>
      <c r="J9" s="44"/>
    </row>
    <row r="10" spans="1:30" x14ac:dyDescent="0.25">
      <c r="A10" s="11"/>
      <c r="B10" s="49" t="s">
        <v>546</v>
      </c>
      <c r="C10" s="48"/>
      <c r="D10" s="49"/>
      <c r="E10" s="48" t="s">
        <v>547</v>
      </c>
      <c r="F10" s="36" t="s">
        <v>318</v>
      </c>
      <c r="G10" s="48"/>
      <c r="H10" s="49"/>
      <c r="I10" s="48" t="s">
        <v>548</v>
      </c>
      <c r="J10" s="36" t="s">
        <v>318</v>
      </c>
    </row>
    <row r="11" spans="1:30" x14ac:dyDescent="0.25">
      <c r="A11" s="11"/>
      <c r="B11" s="41" t="s">
        <v>549</v>
      </c>
      <c r="C11" s="39"/>
      <c r="D11" s="41"/>
      <c r="E11" s="39" t="s">
        <v>550</v>
      </c>
      <c r="F11" s="44" t="s">
        <v>318</v>
      </c>
      <c r="G11" s="39"/>
      <c r="H11" s="41"/>
      <c r="I11" s="39" t="s">
        <v>551</v>
      </c>
      <c r="J11" s="44" t="s">
        <v>318</v>
      </c>
    </row>
    <row r="12" spans="1:30" ht="15.75" thickBot="1" x14ac:dyDescent="0.3">
      <c r="A12" s="11"/>
      <c r="B12" s="92" t="s">
        <v>552</v>
      </c>
      <c r="C12" s="90"/>
      <c r="D12" s="92"/>
      <c r="E12" s="90">
        <v>396</v>
      </c>
      <c r="F12" s="93"/>
      <c r="G12" s="90"/>
      <c r="H12" s="92"/>
      <c r="I12" s="90" t="s">
        <v>553</v>
      </c>
      <c r="J12" s="93" t="s">
        <v>318</v>
      </c>
    </row>
    <row r="13" spans="1:30" ht="16.5" thickTop="1" thickBot="1" x14ac:dyDescent="0.3">
      <c r="A13" s="11"/>
      <c r="B13" s="138" t="s">
        <v>554</v>
      </c>
      <c r="C13" s="96"/>
      <c r="D13" s="138" t="s">
        <v>315</v>
      </c>
      <c r="E13" s="150">
        <v>1136923</v>
      </c>
      <c r="F13" s="99"/>
      <c r="G13" s="96"/>
      <c r="H13" s="138" t="s">
        <v>315</v>
      </c>
      <c r="I13" s="150">
        <v>256632</v>
      </c>
      <c r="J13" s="99"/>
    </row>
    <row r="14" spans="1:30" ht="15.75" thickTop="1" x14ac:dyDescent="0.25">
      <c r="A14" s="11" t="s">
        <v>953</v>
      </c>
      <c r="B14" s="10" t="s">
        <v>5</v>
      </c>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row>
    <row r="15" spans="1:30" x14ac:dyDescent="0.25">
      <c r="A15" s="11"/>
      <c r="B15" s="20" t="s">
        <v>555</v>
      </c>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c r="AC15" s="20"/>
      <c r="AD15" s="20"/>
    </row>
    <row r="16" spans="1:30" x14ac:dyDescent="0.25">
      <c r="A16" s="11"/>
      <c r="B16" s="21"/>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c r="AD16" s="21"/>
    </row>
    <row r="17" spans="1:30" ht="15.75" thickBot="1" x14ac:dyDescent="0.3">
      <c r="A17" s="11"/>
      <c r="B17" s="85"/>
      <c r="C17" s="137"/>
      <c r="D17" s="139">
        <v>41182</v>
      </c>
      <c r="E17" s="139"/>
      <c r="F17" s="139"/>
      <c r="G17" s="137"/>
      <c r="H17" s="139">
        <v>40908</v>
      </c>
      <c r="I17" s="139"/>
      <c r="J17" s="87"/>
    </row>
    <row r="18" spans="1:30" ht="15.75" thickTop="1" x14ac:dyDescent="0.25">
      <c r="A18" s="11"/>
      <c r="B18" s="15"/>
      <c r="C18" s="15"/>
      <c r="D18" s="151" t="s">
        <v>302</v>
      </c>
      <c r="E18" s="151"/>
      <c r="F18" s="151"/>
      <c r="G18" s="151"/>
      <c r="H18" s="151"/>
      <c r="I18" s="151"/>
      <c r="J18" s="27"/>
    </row>
    <row r="19" spans="1:30" x14ac:dyDescent="0.25">
      <c r="A19" s="11"/>
      <c r="B19" s="15"/>
      <c r="C19" s="15"/>
      <c r="D19" s="21"/>
      <c r="E19" s="21"/>
      <c r="F19" s="27"/>
      <c r="G19" s="15"/>
      <c r="H19" s="21"/>
      <c r="I19" s="21"/>
      <c r="J19" s="27"/>
    </row>
    <row r="20" spans="1:30" x14ac:dyDescent="0.25">
      <c r="A20" s="11"/>
      <c r="B20" s="49" t="s">
        <v>556</v>
      </c>
      <c r="C20" s="48"/>
      <c r="D20" s="49" t="s">
        <v>315</v>
      </c>
      <c r="E20" s="103">
        <v>1148187</v>
      </c>
      <c r="F20" s="36"/>
      <c r="G20" s="48"/>
      <c r="H20" s="49" t="s">
        <v>315</v>
      </c>
      <c r="I20" s="103">
        <v>270570</v>
      </c>
      <c r="J20" s="36"/>
    </row>
    <row r="21" spans="1:30" ht="15.75" thickBot="1" x14ac:dyDescent="0.3">
      <c r="A21" s="11"/>
      <c r="B21" s="54" t="s">
        <v>557</v>
      </c>
      <c r="C21" s="52"/>
      <c r="D21" s="54"/>
      <c r="E21" s="107">
        <v>11264</v>
      </c>
      <c r="F21" s="56"/>
      <c r="G21" s="52"/>
      <c r="H21" s="54"/>
      <c r="I21" s="107">
        <v>13938</v>
      </c>
      <c r="J21" s="56"/>
    </row>
    <row r="22" spans="1:30" ht="16.5" thickTop="1" thickBot="1" x14ac:dyDescent="0.3">
      <c r="A22" s="11"/>
      <c r="B22" s="119" t="s">
        <v>558</v>
      </c>
      <c r="C22" s="62"/>
      <c r="D22" s="119" t="s">
        <v>315</v>
      </c>
      <c r="E22" s="124">
        <v>1136923</v>
      </c>
      <c r="F22" s="66"/>
      <c r="G22" s="62"/>
      <c r="H22" s="119" t="s">
        <v>315</v>
      </c>
      <c r="I22" s="124">
        <v>256632</v>
      </c>
      <c r="J22" s="66"/>
    </row>
    <row r="23" spans="1:30" ht="15.75" thickTop="1" x14ac:dyDescent="0.25">
      <c r="A23" s="11" t="s">
        <v>954</v>
      </c>
      <c r="B23" s="10" t="s">
        <v>5</v>
      </c>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row>
    <row r="24" spans="1:30" x14ac:dyDescent="0.25">
      <c r="A24" s="11"/>
      <c r="B24" s="20" t="s">
        <v>955</v>
      </c>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row>
    <row r="25" spans="1:30" x14ac:dyDescent="0.25">
      <c r="A25" s="11"/>
      <c r="B25" s="21"/>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row>
    <row r="26" spans="1:30" x14ac:dyDescent="0.25">
      <c r="A26" s="11"/>
      <c r="B26" s="21"/>
      <c r="C26" s="21"/>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c r="AD26" s="21"/>
    </row>
    <row r="27" spans="1:30" ht="15.75" thickBot="1" x14ac:dyDescent="0.3">
      <c r="A27" s="11"/>
      <c r="B27" s="85"/>
      <c r="C27" s="144">
        <v>41182</v>
      </c>
      <c r="D27" s="144"/>
      <c r="E27" s="144"/>
      <c r="F27" s="144"/>
      <c r="G27" s="144"/>
      <c r="H27" s="85"/>
      <c r="I27" s="144">
        <v>40908</v>
      </c>
      <c r="J27" s="144"/>
      <c r="K27" s="144"/>
      <c r="L27" s="144"/>
      <c r="M27" s="144"/>
    </row>
    <row r="28" spans="1:30" ht="15.75" thickTop="1" x14ac:dyDescent="0.25">
      <c r="A28" s="11"/>
      <c r="B28" s="49" t="s">
        <v>560</v>
      </c>
      <c r="C28" s="32"/>
      <c r="D28" s="48"/>
      <c r="E28" s="49"/>
      <c r="F28" s="103">
        <v>1384</v>
      </c>
      <c r="G28" s="36"/>
      <c r="H28" s="32"/>
      <c r="I28" s="32"/>
      <c r="J28" s="48"/>
      <c r="K28" s="49"/>
      <c r="L28" s="48">
        <v>392</v>
      </c>
      <c r="M28" s="36"/>
    </row>
    <row r="29" spans="1:30" x14ac:dyDescent="0.25">
      <c r="A29" s="11"/>
      <c r="B29" s="41" t="s">
        <v>523</v>
      </c>
      <c r="C29" s="46"/>
      <c r="D29" s="39"/>
      <c r="E29" s="41"/>
      <c r="F29" s="39">
        <v>28.2</v>
      </c>
      <c r="G29" s="44"/>
      <c r="H29" s="46"/>
      <c r="I29" s="46"/>
      <c r="J29" s="39"/>
      <c r="K29" s="41"/>
      <c r="L29" s="39">
        <v>25.8</v>
      </c>
      <c r="M29" s="44"/>
    </row>
    <row r="30" spans="1:30" x14ac:dyDescent="0.25">
      <c r="A30" s="11"/>
      <c r="B30" s="49" t="s">
        <v>561</v>
      </c>
      <c r="C30" s="32"/>
      <c r="D30" s="48"/>
      <c r="E30" s="49"/>
      <c r="F30" s="48">
        <v>71.7</v>
      </c>
      <c r="G30" s="36" t="s">
        <v>481</v>
      </c>
      <c r="H30" s="32"/>
      <c r="I30" s="32"/>
      <c r="J30" s="48"/>
      <c r="K30" s="49"/>
      <c r="L30" s="48">
        <v>75.5</v>
      </c>
      <c r="M30" s="36" t="s">
        <v>481</v>
      </c>
    </row>
    <row r="31" spans="1:30" x14ac:dyDescent="0.25">
      <c r="A31" s="11"/>
      <c r="B31" s="41" t="s">
        <v>525</v>
      </c>
      <c r="C31" s="46"/>
      <c r="D31" s="39"/>
      <c r="E31" s="41"/>
      <c r="F31" s="39">
        <v>767</v>
      </c>
      <c r="G31" s="44"/>
      <c r="H31" s="46"/>
      <c r="I31" s="46"/>
      <c r="J31" s="39"/>
      <c r="K31" s="41"/>
      <c r="L31" s="39">
        <v>752</v>
      </c>
      <c r="M31" s="44"/>
    </row>
    <row r="32" spans="1:30" ht="26.25" x14ac:dyDescent="0.25">
      <c r="A32" s="11"/>
      <c r="B32" s="49" t="s">
        <v>526</v>
      </c>
      <c r="C32" s="32"/>
      <c r="D32" s="48"/>
      <c r="E32" s="49" t="s">
        <v>315</v>
      </c>
      <c r="F32" s="48">
        <v>820.1</v>
      </c>
      <c r="G32" s="36"/>
      <c r="H32" s="32"/>
      <c r="I32" s="32"/>
      <c r="J32" s="48"/>
      <c r="K32" s="49" t="s">
        <v>315</v>
      </c>
      <c r="L32" s="48">
        <v>684</v>
      </c>
      <c r="M32" s="36"/>
    </row>
    <row r="33" spans="1:30" ht="26.25" x14ac:dyDescent="0.25">
      <c r="A33" s="11"/>
      <c r="B33" s="41" t="s">
        <v>527</v>
      </c>
      <c r="C33" s="46"/>
      <c r="D33" s="39"/>
      <c r="E33" s="41"/>
      <c r="F33" s="39">
        <v>94</v>
      </c>
      <c r="G33" s="44" t="s">
        <v>481</v>
      </c>
      <c r="H33" s="46"/>
      <c r="I33" s="46"/>
      <c r="J33" s="39"/>
      <c r="K33" s="41"/>
      <c r="L33" s="39">
        <v>91.1</v>
      </c>
      <c r="M33" s="44" t="s">
        <v>481</v>
      </c>
    </row>
    <row r="34" spans="1:30" ht="26.25" x14ac:dyDescent="0.25">
      <c r="A34" s="11"/>
      <c r="B34" s="49" t="s">
        <v>528</v>
      </c>
      <c r="C34" s="32"/>
      <c r="D34" s="48"/>
      <c r="E34" s="49"/>
      <c r="F34" s="48">
        <v>65.900000000000006</v>
      </c>
      <c r="G34" s="36" t="s">
        <v>481</v>
      </c>
      <c r="H34" s="32"/>
      <c r="I34" s="32"/>
      <c r="J34" s="48"/>
      <c r="K34" s="49"/>
      <c r="L34" s="48">
        <v>58.1</v>
      </c>
      <c r="M34" s="36" t="s">
        <v>481</v>
      </c>
    </row>
    <row r="35" spans="1:30" ht="26.25" x14ac:dyDescent="0.25">
      <c r="A35" s="11"/>
      <c r="B35" s="41" t="s">
        <v>530</v>
      </c>
      <c r="C35" s="39" t="s">
        <v>531</v>
      </c>
      <c r="D35" s="39"/>
      <c r="E35" s="41"/>
      <c r="F35" s="39">
        <v>39.6</v>
      </c>
      <c r="G35" s="44" t="s">
        <v>481</v>
      </c>
      <c r="H35" s="39"/>
      <c r="I35" s="39" t="s">
        <v>531</v>
      </c>
      <c r="J35" s="39"/>
      <c r="K35" s="41"/>
      <c r="L35" s="39">
        <v>36</v>
      </c>
      <c r="M35" s="44" t="s">
        <v>481</v>
      </c>
    </row>
    <row r="36" spans="1:30" x14ac:dyDescent="0.25">
      <c r="A36" s="11"/>
      <c r="B36" s="32"/>
      <c r="C36" s="48" t="s">
        <v>533</v>
      </c>
      <c r="D36" s="48"/>
      <c r="E36" s="49"/>
      <c r="F36" s="48">
        <v>7.7</v>
      </c>
      <c r="G36" s="36" t="s">
        <v>481</v>
      </c>
      <c r="H36" s="48"/>
      <c r="I36" s="48" t="s">
        <v>532</v>
      </c>
      <c r="J36" s="48"/>
      <c r="K36" s="49"/>
      <c r="L36" s="48">
        <v>6.1</v>
      </c>
      <c r="M36" s="36" t="s">
        <v>481</v>
      </c>
    </row>
    <row r="37" spans="1:30" x14ac:dyDescent="0.25">
      <c r="A37" s="11"/>
      <c r="B37" s="46"/>
      <c r="C37" s="39" t="s">
        <v>562</v>
      </c>
      <c r="D37" s="39"/>
      <c r="E37" s="41"/>
      <c r="F37" s="39">
        <v>6.6</v>
      </c>
      <c r="G37" s="44" t="s">
        <v>481</v>
      </c>
      <c r="H37" s="39"/>
      <c r="I37" s="39" t="s">
        <v>563</v>
      </c>
      <c r="J37" s="39"/>
      <c r="K37" s="41"/>
      <c r="L37" s="39">
        <v>5.8</v>
      </c>
      <c r="M37" s="44" t="s">
        <v>481</v>
      </c>
    </row>
    <row r="38" spans="1:30" x14ac:dyDescent="0.25">
      <c r="A38" s="11"/>
      <c r="B38" s="32"/>
      <c r="C38" s="48" t="s">
        <v>534</v>
      </c>
      <c r="D38" s="48"/>
      <c r="E38" s="49"/>
      <c r="F38" s="48">
        <v>4.7</v>
      </c>
      <c r="G38" s="36" t="s">
        <v>481</v>
      </c>
      <c r="H38" s="48"/>
      <c r="I38" s="48" t="s">
        <v>535</v>
      </c>
      <c r="J38" s="48"/>
      <c r="K38" s="49"/>
      <c r="L38" s="48">
        <v>5.4</v>
      </c>
      <c r="M38" s="36" t="s">
        <v>481</v>
      </c>
    </row>
    <row r="39" spans="1:30" x14ac:dyDescent="0.25">
      <c r="A39" s="11"/>
      <c r="B39" s="46"/>
      <c r="C39" s="39" t="s">
        <v>564</v>
      </c>
      <c r="D39" s="39"/>
      <c r="E39" s="41"/>
      <c r="F39" s="39">
        <v>4.2</v>
      </c>
      <c r="G39" s="44" t="s">
        <v>481</v>
      </c>
      <c r="H39" s="39"/>
      <c r="I39" s="39" t="s">
        <v>565</v>
      </c>
      <c r="J39" s="39"/>
      <c r="K39" s="41"/>
      <c r="L39" s="39">
        <v>5.3</v>
      </c>
      <c r="M39" s="44" t="s">
        <v>481</v>
      </c>
    </row>
    <row r="40" spans="1:30" x14ac:dyDescent="0.25">
      <c r="A40" s="11"/>
      <c r="B40" s="46"/>
      <c r="C40" s="46"/>
      <c r="D40" s="46"/>
      <c r="E40" s="41"/>
      <c r="F40" s="39"/>
      <c r="G40" s="44"/>
      <c r="H40" s="46"/>
      <c r="I40" s="46"/>
      <c r="J40" s="46"/>
      <c r="K40" s="41"/>
      <c r="L40" s="39"/>
      <c r="M40" s="44"/>
    </row>
    <row r="41" spans="1:30" ht="25.5" x14ac:dyDescent="0.25">
      <c r="A41" s="11"/>
      <c r="B41" s="145" t="s">
        <v>536</v>
      </c>
    </row>
    <row r="42" spans="1:30" ht="26.25" thickBot="1" x14ac:dyDescent="0.3">
      <c r="A42" s="11"/>
      <c r="B42" s="146" t="s">
        <v>537</v>
      </c>
    </row>
    <row r="43" spans="1:30" ht="15.75" thickTop="1" x14ac:dyDescent="0.25">
      <c r="A43" s="11" t="s">
        <v>956</v>
      </c>
      <c r="B43" s="10" t="s">
        <v>5</v>
      </c>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row>
    <row r="44" spans="1:30" x14ac:dyDescent="0.25">
      <c r="A44" s="11"/>
      <c r="B44" s="20" t="s">
        <v>566</v>
      </c>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20"/>
      <c r="AC44" s="20"/>
      <c r="AD44" s="20"/>
    </row>
    <row r="45" spans="1:30" x14ac:dyDescent="0.25">
      <c r="A45" s="11"/>
      <c r="B45" s="21"/>
      <c r="C45" s="21"/>
      <c r="D45" s="21"/>
      <c r="E45" s="21"/>
      <c r="F45" s="21"/>
      <c r="G45" s="21"/>
      <c r="H45" s="21"/>
      <c r="I45" s="21"/>
      <c r="J45" s="21"/>
      <c r="K45" s="21"/>
      <c r="L45" s="21"/>
      <c r="M45" s="21"/>
      <c r="N45" s="21"/>
      <c r="O45" s="21"/>
      <c r="P45" s="21"/>
      <c r="Q45" s="21"/>
      <c r="R45" s="21"/>
      <c r="S45" s="21"/>
      <c r="T45" s="21"/>
      <c r="U45" s="21"/>
      <c r="V45" s="21"/>
      <c r="W45" s="21"/>
      <c r="X45" s="21"/>
      <c r="Y45" s="21"/>
      <c r="Z45" s="21"/>
      <c r="AA45" s="21"/>
      <c r="AB45" s="21"/>
      <c r="AC45" s="21"/>
      <c r="AD45" s="21"/>
    </row>
    <row r="46" spans="1:30" x14ac:dyDescent="0.25">
      <c r="A46" s="11"/>
      <c r="B46" s="21"/>
      <c r="C46" s="21"/>
      <c r="D46" s="108" t="s">
        <v>567</v>
      </c>
      <c r="E46" s="108"/>
      <c r="F46" s="108"/>
      <c r="G46" s="21"/>
      <c r="H46" s="108" t="s">
        <v>569</v>
      </c>
      <c r="I46" s="108"/>
      <c r="J46" s="141"/>
    </row>
    <row r="47" spans="1:30" ht="15.75" thickBot="1" x14ac:dyDescent="0.3">
      <c r="A47" s="11"/>
      <c r="B47" s="134"/>
      <c r="C47" s="134"/>
      <c r="D47" s="110" t="s">
        <v>568</v>
      </c>
      <c r="E47" s="110"/>
      <c r="F47" s="110"/>
      <c r="G47" s="134"/>
      <c r="H47" s="144">
        <v>40908</v>
      </c>
      <c r="I47" s="144"/>
      <c r="J47" s="142"/>
    </row>
    <row r="48" spans="1:30" ht="15.75" thickTop="1" x14ac:dyDescent="0.25">
      <c r="A48" s="11"/>
      <c r="B48" s="15"/>
      <c r="C48" s="15"/>
      <c r="D48" s="151" t="s">
        <v>302</v>
      </c>
      <c r="E48" s="151"/>
      <c r="F48" s="151"/>
      <c r="G48" s="151"/>
      <c r="H48" s="151"/>
      <c r="I48" s="151"/>
      <c r="J48" s="27"/>
    </row>
    <row r="49" spans="1:30" x14ac:dyDescent="0.25">
      <c r="A49" s="11"/>
      <c r="B49" s="49" t="s">
        <v>545</v>
      </c>
      <c r="C49" s="48"/>
      <c r="D49" s="49" t="s">
        <v>315</v>
      </c>
      <c r="E49" s="103">
        <v>13938</v>
      </c>
      <c r="F49" s="36"/>
      <c r="G49" s="48"/>
      <c r="H49" s="49" t="s">
        <v>315</v>
      </c>
      <c r="I49" s="103">
        <v>11006</v>
      </c>
      <c r="J49" s="36"/>
    </row>
    <row r="50" spans="1:30" x14ac:dyDescent="0.25">
      <c r="A50" s="11"/>
      <c r="B50" s="41" t="s">
        <v>570</v>
      </c>
      <c r="C50" s="39"/>
      <c r="D50" s="41"/>
      <c r="E50" s="39" t="s">
        <v>571</v>
      </c>
      <c r="F50" s="44" t="s">
        <v>318</v>
      </c>
      <c r="G50" s="39"/>
      <c r="H50" s="41"/>
      <c r="I50" s="105">
        <v>5291</v>
      </c>
      <c r="J50" s="44"/>
    </row>
    <row r="51" spans="1:30" ht="15.75" thickBot="1" x14ac:dyDescent="0.3">
      <c r="A51" s="11"/>
      <c r="B51" s="92" t="s">
        <v>572</v>
      </c>
      <c r="C51" s="90"/>
      <c r="D51" s="92"/>
      <c r="E51" s="90" t="s">
        <v>573</v>
      </c>
      <c r="F51" s="93" t="s">
        <v>318</v>
      </c>
      <c r="G51" s="90"/>
      <c r="H51" s="92"/>
      <c r="I51" s="90" t="s">
        <v>574</v>
      </c>
      <c r="J51" s="93" t="s">
        <v>318</v>
      </c>
    </row>
    <row r="52" spans="1:30" ht="16.5" thickTop="1" thickBot="1" x14ac:dyDescent="0.3">
      <c r="A52" s="11"/>
      <c r="B52" s="138" t="s">
        <v>554</v>
      </c>
      <c r="C52" s="96"/>
      <c r="D52" s="138" t="s">
        <v>315</v>
      </c>
      <c r="E52" s="150">
        <v>11264</v>
      </c>
      <c r="F52" s="99"/>
      <c r="G52" s="96"/>
      <c r="H52" s="138" t="s">
        <v>315</v>
      </c>
      <c r="I52" s="150">
        <v>13938</v>
      </c>
      <c r="J52" s="99"/>
    </row>
    <row r="53" spans="1:30" ht="15.75" thickTop="1" x14ac:dyDescent="0.25">
      <c r="A53" s="11" t="s">
        <v>957</v>
      </c>
      <c r="B53" s="10" t="s">
        <v>5</v>
      </c>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row>
    <row r="54" spans="1:30" x14ac:dyDescent="0.25">
      <c r="A54" s="11"/>
      <c r="B54" s="20" t="s">
        <v>578</v>
      </c>
      <c r="C54" s="20"/>
      <c r="D54" s="20"/>
      <c r="E54" s="20"/>
      <c r="F54" s="20"/>
      <c r="G54" s="20"/>
      <c r="H54" s="20"/>
      <c r="I54" s="20"/>
      <c r="J54" s="20"/>
      <c r="K54" s="20"/>
      <c r="L54" s="20"/>
      <c r="M54" s="20"/>
      <c r="N54" s="20"/>
      <c r="O54" s="20"/>
      <c r="P54" s="20"/>
      <c r="Q54" s="20"/>
      <c r="R54" s="20"/>
      <c r="S54" s="20"/>
      <c r="T54" s="20"/>
      <c r="U54" s="20"/>
      <c r="V54" s="20"/>
      <c r="W54" s="20"/>
      <c r="X54" s="20"/>
      <c r="Y54" s="20"/>
      <c r="Z54" s="20"/>
      <c r="AA54" s="20"/>
      <c r="AB54" s="20"/>
      <c r="AC54" s="20"/>
      <c r="AD54" s="20"/>
    </row>
    <row r="55" spans="1:30" x14ac:dyDescent="0.25">
      <c r="A55" s="11"/>
      <c r="B55" s="20"/>
      <c r="C55" s="20"/>
      <c r="D55" s="20"/>
      <c r="E55" s="20"/>
      <c r="F55" s="20"/>
      <c r="G55" s="20"/>
      <c r="H55" s="20"/>
      <c r="I55" s="20"/>
      <c r="J55" s="20"/>
      <c r="K55" s="20"/>
      <c r="L55" s="20"/>
      <c r="M55" s="20"/>
      <c r="N55" s="20"/>
      <c r="O55" s="20"/>
      <c r="P55" s="20"/>
      <c r="Q55" s="20"/>
      <c r="R55" s="20"/>
      <c r="S55" s="20"/>
      <c r="T55" s="20"/>
      <c r="U55" s="20"/>
      <c r="V55" s="20"/>
      <c r="W55" s="20"/>
      <c r="X55" s="20"/>
      <c r="Y55" s="20"/>
      <c r="Z55" s="20"/>
      <c r="AA55" s="20"/>
      <c r="AB55" s="20"/>
      <c r="AC55" s="20"/>
      <c r="AD55" s="20"/>
    </row>
    <row r="56" spans="1:30" x14ac:dyDescent="0.25">
      <c r="A56" s="11"/>
      <c r="B56" s="21"/>
      <c r="C56" s="21"/>
      <c r="D56" s="108" t="s">
        <v>579</v>
      </c>
      <c r="E56" s="108"/>
      <c r="F56" s="108"/>
      <c r="G56" s="21"/>
      <c r="H56" s="108" t="s">
        <v>581</v>
      </c>
      <c r="I56" s="108"/>
      <c r="J56" s="108"/>
      <c r="K56" s="21"/>
      <c r="L56" s="108" t="s">
        <v>582</v>
      </c>
      <c r="M56" s="108"/>
      <c r="N56" s="108"/>
      <c r="O56" s="21"/>
      <c r="P56" s="108" t="s">
        <v>583</v>
      </c>
      <c r="Q56" s="108"/>
      <c r="R56" s="108"/>
      <c r="S56" s="21"/>
      <c r="T56" s="108" t="s">
        <v>584</v>
      </c>
      <c r="U56" s="108"/>
      <c r="V56" s="108"/>
      <c r="W56" s="21"/>
      <c r="X56" s="108" t="s">
        <v>585</v>
      </c>
      <c r="Y56" s="108"/>
      <c r="Z56" s="108"/>
      <c r="AA56" s="21"/>
      <c r="AB56" s="108" t="s">
        <v>128</v>
      </c>
      <c r="AC56" s="108"/>
      <c r="AD56" s="108"/>
    </row>
    <row r="57" spans="1:30" ht="15.75" thickBot="1" x14ac:dyDescent="0.3">
      <c r="A57" s="11"/>
      <c r="B57" s="134"/>
      <c r="C57" s="134"/>
      <c r="D57" s="110" t="s">
        <v>580</v>
      </c>
      <c r="E57" s="110"/>
      <c r="F57" s="110"/>
      <c r="G57" s="134"/>
      <c r="H57" s="110" t="s">
        <v>580</v>
      </c>
      <c r="I57" s="110"/>
      <c r="J57" s="110"/>
      <c r="K57" s="134"/>
      <c r="L57" s="110" t="s">
        <v>580</v>
      </c>
      <c r="M57" s="110"/>
      <c r="N57" s="110"/>
      <c r="O57" s="134"/>
      <c r="P57" s="110"/>
      <c r="Q57" s="110"/>
      <c r="R57" s="110"/>
      <c r="S57" s="134"/>
      <c r="T57" s="110"/>
      <c r="U57" s="110"/>
      <c r="V57" s="110"/>
      <c r="W57" s="134"/>
      <c r="X57" s="110"/>
      <c r="Y57" s="110"/>
      <c r="Z57" s="110"/>
      <c r="AA57" s="134"/>
      <c r="AB57" s="110"/>
      <c r="AC57" s="110"/>
      <c r="AD57" s="110"/>
    </row>
    <row r="58" spans="1:30" ht="15.75" thickTop="1" x14ac:dyDescent="0.25">
      <c r="A58" s="11"/>
      <c r="B58" s="151" t="s">
        <v>302</v>
      </c>
      <c r="C58" s="151"/>
      <c r="D58" s="151"/>
      <c r="E58" s="151"/>
      <c r="F58" s="151"/>
      <c r="G58" s="151"/>
      <c r="H58" s="151"/>
      <c r="I58" s="151"/>
      <c r="J58" s="151"/>
      <c r="K58" s="151"/>
      <c r="L58" s="151"/>
      <c r="M58" s="151"/>
      <c r="N58" s="151"/>
      <c r="O58" s="151"/>
      <c r="P58" s="151"/>
      <c r="Q58" s="151"/>
      <c r="R58" s="151"/>
      <c r="S58" s="151"/>
      <c r="T58" s="151"/>
      <c r="U58" s="151"/>
      <c r="V58" s="151"/>
      <c r="W58" s="151"/>
      <c r="X58" s="151"/>
      <c r="Y58" s="151"/>
      <c r="Z58" s="151"/>
      <c r="AA58" s="151"/>
      <c r="AB58" s="151"/>
      <c r="AC58" s="151"/>
      <c r="AD58" s="27"/>
    </row>
    <row r="59" spans="1:30" x14ac:dyDescent="0.25">
      <c r="A59" s="11"/>
      <c r="B59" s="152">
        <v>41182</v>
      </c>
      <c r="C59" s="48"/>
      <c r="D59" s="48" t="s">
        <v>315</v>
      </c>
      <c r="E59" s="103">
        <v>2372</v>
      </c>
      <c r="F59" s="36"/>
      <c r="G59" s="48"/>
      <c r="H59" s="48" t="s">
        <v>315</v>
      </c>
      <c r="I59" s="103">
        <v>2008</v>
      </c>
      <c r="J59" s="36"/>
      <c r="K59" s="48"/>
      <c r="L59" s="48" t="s">
        <v>315</v>
      </c>
      <c r="M59" s="103">
        <v>3999</v>
      </c>
      <c r="N59" s="36"/>
      <c r="O59" s="48"/>
      <c r="P59" s="48" t="s">
        <v>315</v>
      </c>
      <c r="Q59" s="48">
        <v>0</v>
      </c>
      <c r="R59" s="36"/>
      <c r="S59" s="48"/>
      <c r="T59" s="48" t="s">
        <v>315</v>
      </c>
      <c r="U59" s="103">
        <v>4030</v>
      </c>
      <c r="V59" s="36"/>
      <c r="W59" s="48"/>
      <c r="X59" s="48" t="s">
        <v>315</v>
      </c>
      <c r="Y59" s="103">
        <v>1768</v>
      </c>
      <c r="Z59" s="36"/>
      <c r="AA59" s="48"/>
      <c r="AB59" s="48" t="s">
        <v>315</v>
      </c>
      <c r="AC59" s="103">
        <v>14177</v>
      </c>
      <c r="AD59" s="36"/>
    </row>
    <row r="60" spans="1:30" ht="15.75" thickBot="1" x14ac:dyDescent="0.3">
      <c r="A60" s="11"/>
      <c r="B60" s="153">
        <v>40908</v>
      </c>
      <c r="C60" s="52"/>
      <c r="D60" s="52" t="s">
        <v>315</v>
      </c>
      <c r="E60" s="107">
        <v>1342</v>
      </c>
      <c r="F60" s="56"/>
      <c r="G60" s="52"/>
      <c r="H60" s="52" t="s">
        <v>315</v>
      </c>
      <c r="I60" s="107">
        <v>1828</v>
      </c>
      <c r="J60" s="56"/>
      <c r="K60" s="52"/>
      <c r="L60" s="52" t="s">
        <v>315</v>
      </c>
      <c r="M60" s="107">
        <v>2338</v>
      </c>
      <c r="N60" s="56"/>
      <c r="O60" s="52"/>
      <c r="P60" s="52" t="s">
        <v>315</v>
      </c>
      <c r="Q60" s="107">
        <v>1659</v>
      </c>
      <c r="R60" s="56"/>
      <c r="S60" s="52"/>
      <c r="T60" s="52" t="s">
        <v>315</v>
      </c>
      <c r="U60" s="107">
        <v>3626</v>
      </c>
      <c r="V60" s="56"/>
      <c r="W60" s="52"/>
      <c r="X60" s="52" t="s">
        <v>315</v>
      </c>
      <c r="Y60" s="107">
        <v>5201</v>
      </c>
      <c r="Z60" s="56"/>
      <c r="AA60" s="52"/>
      <c r="AB60" s="52" t="s">
        <v>315</v>
      </c>
      <c r="AC60" s="107">
        <v>15994</v>
      </c>
      <c r="AD60" s="56"/>
    </row>
    <row r="61" spans="1:30" ht="15.75" thickTop="1" x14ac:dyDescent="0.25">
      <c r="A61" s="11" t="s">
        <v>958</v>
      </c>
      <c r="B61" s="174" t="s">
        <v>5</v>
      </c>
      <c r="C61" s="174"/>
      <c r="D61" s="174"/>
      <c r="E61" s="174"/>
      <c r="F61" s="174"/>
      <c r="G61" s="174"/>
      <c r="H61" s="174"/>
      <c r="I61" s="174"/>
      <c r="J61" s="174"/>
      <c r="K61" s="174"/>
      <c r="L61" s="174"/>
      <c r="M61" s="174"/>
      <c r="N61" s="174"/>
      <c r="O61" s="174"/>
      <c r="P61" s="174"/>
      <c r="Q61" s="174"/>
      <c r="R61" s="174"/>
      <c r="S61" s="174"/>
      <c r="T61" s="174"/>
      <c r="U61" s="174"/>
      <c r="V61" s="174"/>
      <c r="W61" s="174"/>
      <c r="X61" s="174"/>
      <c r="Y61" s="174"/>
      <c r="Z61" s="174"/>
      <c r="AA61" s="174"/>
      <c r="AB61" s="174"/>
      <c r="AC61" s="174"/>
      <c r="AD61" s="174"/>
    </row>
    <row r="62" spans="1:30" x14ac:dyDescent="0.25">
      <c r="A62" s="11"/>
      <c r="B62" s="20" t="s">
        <v>959</v>
      </c>
      <c r="C62" s="20"/>
      <c r="D62" s="20"/>
      <c r="E62" s="20"/>
      <c r="F62" s="20"/>
      <c r="G62" s="20"/>
      <c r="H62" s="20"/>
      <c r="I62" s="20"/>
      <c r="J62" s="20"/>
      <c r="K62" s="20"/>
      <c r="L62" s="20"/>
      <c r="M62" s="20"/>
      <c r="N62" s="20"/>
      <c r="O62" s="20"/>
      <c r="P62" s="20"/>
      <c r="Q62" s="20"/>
      <c r="R62" s="20"/>
      <c r="S62" s="20"/>
      <c r="T62" s="20"/>
      <c r="U62" s="20"/>
      <c r="V62" s="20"/>
      <c r="W62" s="20"/>
      <c r="X62" s="20"/>
      <c r="Y62" s="20"/>
      <c r="Z62" s="20"/>
      <c r="AA62" s="20"/>
      <c r="AB62" s="20"/>
      <c r="AC62" s="20"/>
      <c r="AD62" s="20"/>
    </row>
    <row r="63" spans="1:30" x14ac:dyDescent="0.25">
      <c r="A63" s="11"/>
      <c r="B63" s="21"/>
      <c r="C63" s="21"/>
      <c r="D63" s="21"/>
      <c r="E63" s="21"/>
      <c r="F63" s="21"/>
      <c r="G63" s="21"/>
      <c r="H63" s="21"/>
      <c r="I63" s="21"/>
      <c r="J63" s="21"/>
      <c r="K63" s="21"/>
      <c r="L63" s="21"/>
      <c r="M63" s="21"/>
      <c r="N63" s="21"/>
      <c r="O63" s="21"/>
      <c r="P63" s="21"/>
      <c r="Q63" s="21"/>
      <c r="R63" s="21"/>
      <c r="S63" s="21"/>
      <c r="T63" s="21"/>
      <c r="U63" s="21"/>
      <c r="V63" s="21"/>
      <c r="W63" s="21"/>
      <c r="X63" s="21"/>
      <c r="Y63" s="21"/>
      <c r="Z63" s="21"/>
      <c r="AA63" s="21"/>
      <c r="AB63" s="21"/>
      <c r="AC63" s="21"/>
      <c r="AD63" s="21"/>
    </row>
    <row r="64" spans="1:30" x14ac:dyDescent="0.25">
      <c r="A64" s="11"/>
      <c r="B64" s="21"/>
      <c r="C64" s="68"/>
      <c r="D64" s="70" t="s">
        <v>587</v>
      </c>
      <c r="E64" s="70"/>
      <c r="F64" s="68"/>
      <c r="G64" s="70" t="s">
        <v>590</v>
      </c>
      <c r="H64" s="70"/>
      <c r="I64" s="70"/>
      <c r="J64" s="68"/>
      <c r="K64" s="70" t="s">
        <v>590</v>
      </c>
      <c r="L64" s="70"/>
      <c r="M64" s="70"/>
      <c r="N64" s="68"/>
      <c r="O64" s="70" t="s">
        <v>594</v>
      </c>
      <c r="P64" s="70"/>
      <c r="Q64" s="70"/>
      <c r="R64" s="68"/>
      <c r="S64" s="70" t="s">
        <v>594</v>
      </c>
      <c r="T64" s="70"/>
      <c r="U64" s="70"/>
      <c r="V64" s="68"/>
      <c r="W64" s="70" t="s">
        <v>594</v>
      </c>
      <c r="X64" s="70"/>
      <c r="Y64" s="70"/>
    </row>
    <row r="65" spans="1:25" x14ac:dyDescent="0.25">
      <c r="A65" s="11"/>
      <c r="B65" s="21"/>
      <c r="C65" s="68"/>
      <c r="D65" s="70" t="s">
        <v>588</v>
      </c>
      <c r="E65" s="70"/>
      <c r="F65" s="68"/>
      <c r="G65" s="70" t="s">
        <v>591</v>
      </c>
      <c r="H65" s="70"/>
      <c r="I65" s="70"/>
      <c r="J65" s="68"/>
      <c r="K65" s="70" t="s">
        <v>591</v>
      </c>
      <c r="L65" s="70"/>
      <c r="M65" s="70"/>
      <c r="N65" s="68"/>
      <c r="O65" s="70" t="s">
        <v>595</v>
      </c>
      <c r="P65" s="70"/>
      <c r="Q65" s="70"/>
      <c r="R65" s="68"/>
      <c r="S65" s="70" t="s">
        <v>596</v>
      </c>
      <c r="T65" s="70"/>
      <c r="U65" s="70"/>
      <c r="V65" s="68"/>
      <c r="W65" s="70" t="s">
        <v>596</v>
      </c>
      <c r="X65" s="70"/>
      <c r="Y65" s="70"/>
    </row>
    <row r="66" spans="1:25" x14ac:dyDescent="0.25">
      <c r="A66" s="11"/>
      <c r="B66" s="21"/>
      <c r="C66" s="68"/>
      <c r="D66" s="70" t="s">
        <v>589</v>
      </c>
      <c r="E66" s="70"/>
      <c r="F66" s="68"/>
      <c r="G66" s="70" t="s">
        <v>592</v>
      </c>
      <c r="H66" s="70"/>
      <c r="I66" s="70"/>
      <c r="J66" s="68"/>
      <c r="K66" s="70" t="s">
        <v>593</v>
      </c>
      <c r="L66" s="70"/>
      <c r="M66" s="70"/>
      <c r="N66" s="68"/>
      <c r="O66" s="10"/>
      <c r="P66" s="10"/>
      <c r="Q66" s="10"/>
      <c r="R66" s="68"/>
      <c r="S66" s="70" t="s">
        <v>597</v>
      </c>
      <c r="T66" s="70"/>
      <c r="U66" s="70"/>
      <c r="V66" s="68"/>
      <c r="W66" s="70" t="s">
        <v>599</v>
      </c>
      <c r="X66" s="70"/>
      <c r="Y66" s="70"/>
    </row>
    <row r="67" spans="1:25" ht="15.75" thickBot="1" x14ac:dyDescent="0.3">
      <c r="A67" s="11"/>
      <c r="B67" s="134"/>
      <c r="C67" s="71"/>
      <c r="D67" s="73"/>
      <c r="E67" s="73"/>
      <c r="F67" s="71"/>
      <c r="G67" s="73"/>
      <c r="H67" s="73"/>
      <c r="I67" s="73"/>
      <c r="J67" s="71"/>
      <c r="K67" s="73"/>
      <c r="L67" s="73"/>
      <c r="M67" s="73"/>
      <c r="N67" s="71"/>
      <c r="O67" s="73"/>
      <c r="P67" s="73"/>
      <c r="Q67" s="73"/>
      <c r="R67" s="71"/>
      <c r="S67" s="72" t="s">
        <v>598</v>
      </c>
      <c r="T67" s="72"/>
      <c r="U67" s="72"/>
      <c r="V67" s="71"/>
      <c r="W67" s="72" t="s">
        <v>598</v>
      </c>
      <c r="X67" s="72"/>
      <c r="Y67" s="72"/>
    </row>
    <row r="68" spans="1:25" ht="15.75" thickTop="1" x14ac:dyDescent="0.25">
      <c r="A68" s="11"/>
      <c r="B68" s="113" t="s">
        <v>302</v>
      </c>
      <c r="C68" s="113"/>
      <c r="D68" s="113"/>
      <c r="E68" s="113"/>
      <c r="F68" s="113"/>
      <c r="G68" s="113"/>
      <c r="H68" s="113"/>
      <c r="I68" s="113"/>
      <c r="J68" s="113"/>
      <c r="K68" s="113"/>
      <c r="L68" s="113"/>
      <c r="M68" s="113"/>
      <c r="N68" s="113"/>
      <c r="O68" s="113"/>
      <c r="P68" s="113"/>
      <c r="Q68" s="113"/>
      <c r="R68" s="113"/>
      <c r="S68" s="113"/>
      <c r="T68" s="113"/>
      <c r="U68" s="113"/>
      <c r="V68" s="113"/>
      <c r="W68" s="113"/>
      <c r="X68" s="113"/>
      <c r="Y68" s="113"/>
    </row>
    <row r="69" spans="1:25" x14ac:dyDescent="0.25">
      <c r="A69" s="11"/>
      <c r="B69" s="34" t="s">
        <v>600</v>
      </c>
      <c r="C69" s="33"/>
      <c r="D69" s="33"/>
      <c r="E69" s="37"/>
      <c r="F69" s="33"/>
      <c r="G69" s="158"/>
      <c r="H69" s="158"/>
      <c r="I69" s="37"/>
      <c r="J69" s="33"/>
      <c r="K69" s="158"/>
      <c r="L69" s="158"/>
      <c r="M69" s="37"/>
      <c r="N69" s="33"/>
      <c r="O69" s="158"/>
      <c r="P69" s="158"/>
      <c r="Q69" s="37"/>
      <c r="R69" s="33"/>
      <c r="S69" s="158"/>
      <c r="T69" s="158"/>
      <c r="U69" s="37"/>
      <c r="V69" s="33"/>
      <c r="W69" s="158"/>
      <c r="X69" s="158"/>
      <c r="Y69" s="37"/>
    </row>
    <row r="70" spans="1:25" x14ac:dyDescent="0.25">
      <c r="A70" s="11"/>
      <c r="B70" s="42" t="s">
        <v>601</v>
      </c>
      <c r="C70" s="47"/>
      <c r="D70" s="76">
        <v>7</v>
      </c>
      <c r="E70" s="45"/>
      <c r="F70" s="47"/>
      <c r="G70" s="40" t="s">
        <v>315</v>
      </c>
      <c r="H70" s="43">
        <v>3943</v>
      </c>
      <c r="I70" s="45"/>
      <c r="J70" s="47"/>
      <c r="K70" s="40" t="s">
        <v>315</v>
      </c>
      <c r="L70" s="43">
        <v>4053</v>
      </c>
      <c r="M70" s="45"/>
      <c r="N70" s="47"/>
      <c r="O70" s="40" t="s">
        <v>315</v>
      </c>
      <c r="P70" s="43">
        <v>4025</v>
      </c>
      <c r="Q70" s="45"/>
      <c r="R70" s="47"/>
      <c r="S70" s="40" t="s">
        <v>315</v>
      </c>
      <c r="T70" s="43">
        <v>4025</v>
      </c>
      <c r="U70" s="45"/>
      <c r="V70" s="47"/>
      <c r="W70" s="40" t="s">
        <v>315</v>
      </c>
      <c r="X70" s="40">
        <v>0</v>
      </c>
      <c r="Y70" s="45"/>
    </row>
    <row r="71" spans="1:25" ht="15.75" thickBot="1" x14ac:dyDescent="0.3">
      <c r="A71" s="11"/>
      <c r="B71" s="89" t="s">
        <v>602</v>
      </c>
      <c r="C71" s="155"/>
      <c r="D71" s="156">
        <v>6</v>
      </c>
      <c r="E71" s="94"/>
      <c r="F71" s="155"/>
      <c r="G71" s="91" t="s">
        <v>315</v>
      </c>
      <c r="H71" s="157">
        <v>4447</v>
      </c>
      <c r="I71" s="94"/>
      <c r="J71" s="155"/>
      <c r="K71" s="91" t="s">
        <v>315</v>
      </c>
      <c r="L71" s="157">
        <v>4821</v>
      </c>
      <c r="M71" s="94"/>
      <c r="N71" s="155"/>
      <c r="O71" s="91" t="s">
        <v>315</v>
      </c>
      <c r="P71" s="157">
        <v>4876</v>
      </c>
      <c r="Q71" s="94"/>
      <c r="R71" s="155"/>
      <c r="S71" s="91" t="s">
        <v>315</v>
      </c>
      <c r="T71" s="157">
        <v>4876</v>
      </c>
      <c r="U71" s="94"/>
      <c r="V71" s="155"/>
      <c r="W71" s="91" t="s">
        <v>315</v>
      </c>
      <c r="X71" s="91">
        <v>0</v>
      </c>
      <c r="Y71" s="94"/>
    </row>
  </sheetData>
  <mergeCells count="103">
    <mergeCell ref="A61:A71"/>
    <mergeCell ref="B61:AD61"/>
    <mergeCell ref="B62:AD62"/>
    <mergeCell ref="B63:AD63"/>
    <mergeCell ref="A43:A52"/>
    <mergeCell ref="B43:AD43"/>
    <mergeCell ref="B44:AD44"/>
    <mergeCell ref="B45:AD45"/>
    <mergeCell ref="A53:A60"/>
    <mergeCell ref="B53:AD53"/>
    <mergeCell ref="B54:AD54"/>
    <mergeCell ref="B55:AD55"/>
    <mergeCell ref="A14:A22"/>
    <mergeCell ref="B14:AD14"/>
    <mergeCell ref="B15:AD15"/>
    <mergeCell ref="B16:AD16"/>
    <mergeCell ref="A23:A42"/>
    <mergeCell ref="B23:AD23"/>
    <mergeCell ref="B24:AD24"/>
    <mergeCell ref="B25:AD25"/>
    <mergeCell ref="B26:AD26"/>
    <mergeCell ref="A1:A2"/>
    <mergeCell ref="B1:AD1"/>
    <mergeCell ref="B2:AD2"/>
    <mergeCell ref="A3:A13"/>
    <mergeCell ref="B3:AD3"/>
    <mergeCell ref="B4:AD4"/>
    <mergeCell ref="B5:AD5"/>
    <mergeCell ref="W64:Y64"/>
    <mergeCell ref="W65:Y65"/>
    <mergeCell ref="W66:Y66"/>
    <mergeCell ref="W67:Y67"/>
    <mergeCell ref="B68:Y68"/>
    <mergeCell ref="G69:H69"/>
    <mergeCell ref="K69:L69"/>
    <mergeCell ref="O69:P69"/>
    <mergeCell ref="S69:T69"/>
    <mergeCell ref="W69:X69"/>
    <mergeCell ref="R64:R67"/>
    <mergeCell ref="S64:U64"/>
    <mergeCell ref="S65:U65"/>
    <mergeCell ref="S66:U66"/>
    <mergeCell ref="S67:U67"/>
    <mergeCell ref="V64:V67"/>
    <mergeCell ref="K64:M64"/>
    <mergeCell ref="K65:M65"/>
    <mergeCell ref="K66:M66"/>
    <mergeCell ref="K67:M67"/>
    <mergeCell ref="N64:N67"/>
    <mergeCell ref="O64:Q64"/>
    <mergeCell ref="O65:Q65"/>
    <mergeCell ref="O66:Q66"/>
    <mergeCell ref="O67:Q67"/>
    <mergeCell ref="F64:F67"/>
    <mergeCell ref="G64:I64"/>
    <mergeCell ref="G65:I65"/>
    <mergeCell ref="G66:I66"/>
    <mergeCell ref="G67:I67"/>
    <mergeCell ref="J64:J67"/>
    <mergeCell ref="B64:B67"/>
    <mergeCell ref="C64:C67"/>
    <mergeCell ref="D64:E64"/>
    <mergeCell ref="D65:E65"/>
    <mergeCell ref="D66:E66"/>
    <mergeCell ref="D67:E67"/>
    <mergeCell ref="T56:V57"/>
    <mergeCell ref="W56:W57"/>
    <mergeCell ref="X56:Z57"/>
    <mergeCell ref="AA56:AA57"/>
    <mergeCell ref="AB56:AD57"/>
    <mergeCell ref="B58:AC58"/>
    <mergeCell ref="K56:K57"/>
    <mergeCell ref="L56:N56"/>
    <mergeCell ref="L57:N57"/>
    <mergeCell ref="O56:O57"/>
    <mergeCell ref="P56:R57"/>
    <mergeCell ref="S56:S57"/>
    <mergeCell ref="H47:I47"/>
    <mergeCell ref="J46:J47"/>
    <mergeCell ref="D48:I48"/>
    <mergeCell ref="B56:B57"/>
    <mergeCell ref="C56:C57"/>
    <mergeCell ref="D56:F56"/>
    <mergeCell ref="D57:F57"/>
    <mergeCell ref="G56:G57"/>
    <mergeCell ref="H56:J56"/>
    <mergeCell ref="H57:J57"/>
    <mergeCell ref="D19:E19"/>
    <mergeCell ref="H19:I19"/>
    <mergeCell ref="C27:G27"/>
    <mergeCell ref="I27:M27"/>
    <mergeCell ref="B46:B47"/>
    <mergeCell ref="C46:C47"/>
    <mergeCell ref="D46:F46"/>
    <mergeCell ref="D47:F47"/>
    <mergeCell ref="G46:G47"/>
    <mergeCell ref="H46:I46"/>
    <mergeCell ref="D6:F6"/>
    <mergeCell ref="H6:I6"/>
    <mergeCell ref="D7:I7"/>
    <mergeCell ref="D17:F17"/>
    <mergeCell ref="H17:I17"/>
    <mergeCell ref="D18:I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3"/>
  <sheetViews>
    <sheetView showGridLines="0" workbookViewId="0"/>
  </sheetViews>
  <sheetFormatPr defaultRowHeight="15" x14ac:dyDescent="0.25"/>
  <cols>
    <col min="1" max="2" width="36.5703125" bestFit="1" customWidth="1"/>
    <col min="3" max="3" width="8.5703125" bestFit="1" customWidth="1"/>
    <col min="4" max="4" width="2.28515625" customWidth="1"/>
    <col min="5" max="5" width="9.7109375" customWidth="1"/>
    <col min="6" max="6" width="10.42578125" customWidth="1"/>
    <col min="7" max="7" width="1.5703125" bestFit="1" customWidth="1"/>
    <col min="8" max="8" width="2.85546875" customWidth="1"/>
    <col min="9" max="9" width="12.5703125" customWidth="1"/>
    <col min="10" max="10" width="8.42578125" bestFit="1" customWidth="1"/>
    <col min="11" max="11" width="1.5703125" bestFit="1" customWidth="1"/>
    <col min="12" max="12" width="1.85546875" bestFit="1" customWidth="1"/>
    <col min="13" max="13" width="7.85546875" bestFit="1" customWidth="1"/>
    <col min="14" max="14" width="8.42578125" bestFit="1" customWidth="1"/>
    <col min="15" max="15" width="1.5703125" bestFit="1" customWidth="1"/>
    <col min="17" max="17" width="7.140625" bestFit="1" customWidth="1"/>
    <col min="18" max="18" width="8.42578125" bestFit="1" customWidth="1"/>
    <col min="19" max="19" width="1.5703125" bestFit="1" customWidth="1"/>
    <col min="21" max="21" width="4.42578125" bestFit="1" customWidth="1"/>
    <col min="22" max="22" width="2.28515625" bestFit="1" customWidth="1"/>
    <col min="25" max="25" width="6.28515625" bestFit="1" customWidth="1"/>
    <col min="26" max="26" width="2.28515625" bestFit="1" customWidth="1"/>
    <col min="29" max="29" width="6.28515625" bestFit="1" customWidth="1"/>
    <col min="30" max="30" width="2.28515625" bestFit="1" customWidth="1"/>
    <col min="33" max="33" width="7.140625" bestFit="1" customWidth="1"/>
    <col min="34" max="34" width="2.28515625" bestFit="1" customWidth="1"/>
  </cols>
  <sheetData>
    <row r="1" spans="1:34" ht="15" customHeight="1" x14ac:dyDescent="0.25">
      <c r="A1" s="7" t="s">
        <v>9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1" t="s">
        <v>961</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x14ac:dyDescent="0.25">
      <c r="A4" s="11"/>
      <c r="B4" s="20" t="s">
        <v>624</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row>
    <row r="5" spans="1:34" x14ac:dyDescent="0.25">
      <c r="A5" s="11"/>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row>
    <row r="6" spans="1:34" ht="15.75" thickBot="1" x14ac:dyDescent="0.3">
      <c r="A6" s="11"/>
      <c r="B6" s="166">
        <v>41182</v>
      </c>
      <c r="C6" s="166"/>
      <c r="D6" s="166"/>
      <c r="E6" s="166"/>
      <c r="F6" s="166"/>
      <c r="G6" s="166"/>
      <c r="H6" s="166"/>
      <c r="I6" s="166"/>
      <c r="J6" s="166"/>
      <c r="K6" s="166"/>
      <c r="L6" s="166"/>
      <c r="M6" s="166"/>
      <c r="N6" s="159"/>
    </row>
    <row r="7" spans="1:34" ht="15.75" thickBot="1" x14ac:dyDescent="0.3">
      <c r="A7" s="11"/>
      <c r="B7" s="160"/>
      <c r="C7" s="160"/>
      <c r="D7" s="167" t="s">
        <v>625</v>
      </c>
      <c r="E7" s="167"/>
      <c r="F7" s="159"/>
      <c r="G7" s="160"/>
      <c r="H7" s="167" t="s">
        <v>626</v>
      </c>
      <c r="I7" s="167"/>
      <c r="J7" s="159"/>
      <c r="K7" s="160"/>
      <c r="L7" s="167" t="s">
        <v>627</v>
      </c>
      <c r="M7" s="167"/>
      <c r="N7" s="159"/>
    </row>
    <row r="8" spans="1:34" x14ac:dyDescent="0.25">
      <c r="A8" s="11"/>
      <c r="B8" s="15"/>
      <c r="C8" s="15"/>
      <c r="D8" s="168" t="s">
        <v>302</v>
      </c>
      <c r="E8" s="168"/>
      <c r="F8" s="168"/>
      <c r="G8" s="168"/>
      <c r="H8" s="168"/>
      <c r="I8" s="168"/>
      <c r="J8" s="168"/>
      <c r="K8" s="168"/>
      <c r="L8" s="168"/>
      <c r="M8" s="168"/>
      <c r="N8" s="27"/>
    </row>
    <row r="9" spans="1:34" x14ac:dyDescent="0.25">
      <c r="A9" s="11"/>
      <c r="B9" s="14" t="s">
        <v>29</v>
      </c>
      <c r="C9" s="15"/>
      <c r="D9" s="21"/>
      <c r="E9" s="21"/>
      <c r="F9" s="27"/>
      <c r="G9" s="15"/>
      <c r="H9" s="21"/>
      <c r="I9" s="21"/>
      <c r="J9" s="27"/>
      <c r="K9" s="15"/>
      <c r="L9" s="21"/>
      <c r="M9" s="21"/>
      <c r="N9" s="27"/>
    </row>
    <row r="10" spans="1:34" x14ac:dyDescent="0.25">
      <c r="A10" s="11"/>
      <c r="B10" s="49" t="s">
        <v>314</v>
      </c>
      <c r="C10" s="32"/>
      <c r="D10" s="143"/>
      <c r="E10" s="143"/>
      <c r="F10" s="36"/>
      <c r="G10" s="32"/>
      <c r="H10" s="143"/>
      <c r="I10" s="143"/>
      <c r="J10" s="36"/>
      <c r="K10" s="32"/>
      <c r="L10" s="143"/>
      <c r="M10" s="143"/>
      <c r="N10" s="36"/>
    </row>
    <row r="11" spans="1:34" x14ac:dyDescent="0.25">
      <c r="A11" s="11"/>
      <c r="B11" s="41" t="s">
        <v>628</v>
      </c>
      <c r="C11" s="46"/>
      <c r="D11" s="41" t="s">
        <v>315</v>
      </c>
      <c r="E11" s="39" t="s">
        <v>316</v>
      </c>
      <c r="F11" s="44"/>
      <c r="G11" s="46"/>
      <c r="H11" s="41" t="s">
        <v>315</v>
      </c>
      <c r="I11" s="39" t="s">
        <v>316</v>
      </c>
      <c r="J11" s="44"/>
      <c r="K11" s="46"/>
      <c r="L11" s="41" t="s">
        <v>315</v>
      </c>
      <c r="M11" s="39">
        <v>82</v>
      </c>
      <c r="N11" s="44"/>
    </row>
    <row r="12" spans="1:34" x14ac:dyDescent="0.25">
      <c r="A12" s="11"/>
      <c r="B12" s="49" t="s">
        <v>629</v>
      </c>
      <c r="C12" s="32"/>
      <c r="D12" s="49"/>
      <c r="E12" s="48" t="s">
        <v>316</v>
      </c>
      <c r="F12" s="36"/>
      <c r="G12" s="32"/>
      <c r="H12" s="49"/>
      <c r="I12" s="48" t="s">
        <v>316</v>
      </c>
      <c r="J12" s="36"/>
      <c r="K12" s="32"/>
      <c r="L12" s="49"/>
      <c r="M12" s="103">
        <v>128868</v>
      </c>
      <c r="N12" s="36"/>
    </row>
    <row r="13" spans="1:34" x14ac:dyDescent="0.25">
      <c r="A13" s="11"/>
      <c r="B13" s="41" t="s">
        <v>630</v>
      </c>
      <c r="C13" s="46"/>
      <c r="D13" s="41"/>
      <c r="E13" s="39" t="s">
        <v>316</v>
      </c>
      <c r="F13" s="44"/>
      <c r="G13" s="46"/>
      <c r="H13" s="41"/>
      <c r="I13" s="39" t="s">
        <v>316</v>
      </c>
      <c r="J13" s="44"/>
      <c r="K13" s="46"/>
      <c r="L13" s="41"/>
      <c r="M13" s="105">
        <v>509061</v>
      </c>
      <c r="N13" s="44"/>
    </row>
    <row r="14" spans="1:34" x14ac:dyDescent="0.25">
      <c r="A14" s="11"/>
      <c r="B14" s="49" t="s">
        <v>631</v>
      </c>
      <c r="C14" s="32"/>
      <c r="D14" s="49"/>
      <c r="E14" s="48" t="s">
        <v>316</v>
      </c>
      <c r="F14" s="36"/>
      <c r="G14" s="32"/>
      <c r="H14" s="49"/>
      <c r="I14" s="48" t="s">
        <v>316</v>
      </c>
      <c r="J14" s="36"/>
      <c r="K14" s="32"/>
      <c r="L14" s="49"/>
      <c r="M14" s="103">
        <v>16867</v>
      </c>
      <c r="N14" s="36"/>
    </row>
    <row r="15" spans="1:34" x14ac:dyDescent="0.25">
      <c r="A15" s="11"/>
      <c r="B15" s="41" t="s">
        <v>632</v>
      </c>
      <c r="C15" s="46"/>
      <c r="D15" s="41"/>
      <c r="E15" s="39" t="s">
        <v>316</v>
      </c>
      <c r="F15" s="44"/>
      <c r="G15" s="46"/>
      <c r="H15" s="41"/>
      <c r="I15" s="39" t="s">
        <v>316</v>
      </c>
      <c r="J15" s="44"/>
      <c r="K15" s="46"/>
      <c r="L15" s="41"/>
      <c r="M15" s="105">
        <v>3235572</v>
      </c>
      <c r="N15" s="44"/>
    </row>
    <row r="16" spans="1:34" x14ac:dyDescent="0.25">
      <c r="A16" s="11"/>
      <c r="B16" s="49" t="s">
        <v>633</v>
      </c>
      <c r="C16" s="32"/>
      <c r="D16" s="49"/>
      <c r="E16" s="48" t="s">
        <v>316</v>
      </c>
      <c r="F16" s="36"/>
      <c r="G16" s="32"/>
      <c r="H16" s="49"/>
      <c r="I16" s="103">
        <v>1997211</v>
      </c>
      <c r="J16" s="36"/>
      <c r="K16" s="32"/>
      <c r="L16" s="49"/>
      <c r="M16" s="48" t="s">
        <v>316</v>
      </c>
      <c r="N16" s="36"/>
    </row>
    <row r="17" spans="1:34" x14ac:dyDescent="0.25">
      <c r="A17" s="11"/>
      <c r="B17" s="46"/>
      <c r="C17" s="46"/>
      <c r="D17" s="41"/>
      <c r="E17" s="39"/>
      <c r="F17" s="44"/>
      <c r="G17" s="46"/>
      <c r="H17" s="41"/>
      <c r="I17" s="39"/>
      <c r="J17" s="44"/>
      <c r="K17" s="46"/>
      <c r="L17" s="41"/>
      <c r="M17" s="39"/>
      <c r="N17" s="44"/>
    </row>
    <row r="18" spans="1:34" x14ac:dyDescent="0.25">
      <c r="A18" s="11"/>
      <c r="B18" s="49" t="s">
        <v>37</v>
      </c>
      <c r="C18" s="32"/>
      <c r="D18" s="49"/>
      <c r="E18" s="48"/>
      <c r="F18" s="36"/>
      <c r="G18" s="32"/>
      <c r="H18" s="49"/>
      <c r="I18" s="48"/>
      <c r="J18" s="36"/>
      <c r="K18" s="32"/>
      <c r="L18" s="49"/>
      <c r="M18" s="48"/>
      <c r="N18" s="36"/>
    </row>
    <row r="19" spans="1:34" ht="15.75" thickBot="1" x14ac:dyDescent="0.3">
      <c r="A19" s="11"/>
      <c r="B19" s="161" t="s">
        <v>634</v>
      </c>
      <c r="C19" s="162"/>
      <c r="D19" s="161"/>
      <c r="E19" s="163" t="s">
        <v>316</v>
      </c>
      <c r="F19" s="164"/>
      <c r="G19" s="163"/>
      <c r="H19" s="161"/>
      <c r="I19" s="165">
        <v>59073</v>
      </c>
      <c r="J19" s="164"/>
      <c r="K19" s="163"/>
      <c r="L19" s="161"/>
      <c r="M19" s="163" t="s">
        <v>316</v>
      </c>
      <c r="N19" s="164"/>
    </row>
    <row r="20" spans="1:34" ht="15.75" thickBot="1" x14ac:dyDescent="0.3">
      <c r="A20" s="11"/>
      <c r="B20" s="92" t="s">
        <v>128</v>
      </c>
      <c r="C20" s="90"/>
      <c r="D20" s="92" t="s">
        <v>315</v>
      </c>
      <c r="E20" s="90" t="s">
        <v>316</v>
      </c>
      <c r="F20" s="93"/>
      <c r="G20" s="90"/>
      <c r="H20" s="92" t="s">
        <v>315</v>
      </c>
      <c r="I20" s="140">
        <v>2056284</v>
      </c>
      <c r="J20" s="93"/>
      <c r="K20" s="90"/>
      <c r="L20" s="92" t="s">
        <v>315</v>
      </c>
      <c r="M20" s="140">
        <v>3890450</v>
      </c>
      <c r="N20" s="93"/>
    </row>
    <row r="21" spans="1:34" ht="15.75" thickTop="1" x14ac:dyDescent="0.25">
      <c r="A21" s="11"/>
      <c r="B21" s="21"/>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c r="AD21" s="21"/>
      <c r="AE21" s="21"/>
      <c r="AF21" s="21"/>
      <c r="AG21" s="21"/>
      <c r="AH21" s="21"/>
    </row>
    <row r="22" spans="1:34" x14ac:dyDescent="0.25">
      <c r="A22" s="11"/>
      <c r="B22" s="21"/>
      <c r="C22" s="21"/>
      <c r="D22" s="21"/>
      <c r="E22" s="21"/>
      <c r="F22" s="21"/>
      <c r="G22" s="21"/>
      <c r="H22" s="21"/>
      <c r="I22" s="21"/>
      <c r="J22" s="21"/>
      <c r="K22" s="21"/>
      <c r="L22" s="21"/>
      <c r="M22" s="21"/>
      <c r="N22" s="21"/>
      <c r="O22" s="21"/>
      <c r="P22" s="21"/>
      <c r="Q22" s="21"/>
      <c r="R22" s="21"/>
      <c r="S22" s="21"/>
      <c r="T22" s="21"/>
      <c r="U22" s="21"/>
      <c r="V22" s="21"/>
      <c r="W22" s="21"/>
      <c r="X22" s="21"/>
      <c r="Y22" s="21"/>
      <c r="Z22" s="21"/>
      <c r="AA22" s="21"/>
      <c r="AB22" s="21"/>
      <c r="AC22" s="21"/>
      <c r="AD22" s="21"/>
      <c r="AE22" s="21"/>
      <c r="AF22" s="21"/>
      <c r="AG22" s="21"/>
      <c r="AH22" s="21"/>
    </row>
    <row r="23" spans="1:34" ht="15.75" thickBot="1" x14ac:dyDescent="0.3">
      <c r="A23" s="11"/>
      <c r="B23" s="166">
        <v>40908</v>
      </c>
      <c r="C23" s="166"/>
      <c r="D23" s="166"/>
      <c r="E23" s="166"/>
      <c r="F23" s="166"/>
      <c r="G23" s="166"/>
      <c r="H23" s="166"/>
      <c r="I23" s="166"/>
      <c r="J23" s="166"/>
      <c r="K23" s="166"/>
      <c r="L23" s="166"/>
      <c r="M23" s="166"/>
      <c r="N23" s="159"/>
    </row>
    <row r="24" spans="1:34" ht="15.75" thickBot="1" x14ac:dyDescent="0.3">
      <c r="A24" s="11"/>
      <c r="B24" s="160"/>
      <c r="C24" s="160"/>
      <c r="D24" s="167" t="s">
        <v>625</v>
      </c>
      <c r="E24" s="167"/>
      <c r="F24" s="159"/>
      <c r="G24" s="160"/>
      <c r="H24" s="167" t="s">
        <v>626</v>
      </c>
      <c r="I24" s="167"/>
      <c r="J24" s="159"/>
      <c r="K24" s="160"/>
      <c r="L24" s="167" t="s">
        <v>627</v>
      </c>
      <c r="M24" s="167"/>
      <c r="N24" s="159"/>
    </row>
    <row r="25" spans="1:34" x14ac:dyDescent="0.25">
      <c r="A25" s="11"/>
      <c r="B25" s="15"/>
      <c r="C25" s="15"/>
      <c r="D25" s="168" t="s">
        <v>302</v>
      </c>
      <c r="E25" s="168"/>
      <c r="F25" s="168"/>
      <c r="G25" s="168"/>
      <c r="H25" s="168"/>
      <c r="I25" s="168"/>
      <c r="J25" s="168"/>
      <c r="K25" s="168"/>
      <c r="L25" s="168"/>
      <c r="M25" s="168"/>
      <c r="N25" s="27"/>
    </row>
    <row r="26" spans="1:34" x14ac:dyDescent="0.25">
      <c r="A26" s="11"/>
      <c r="B26" s="14" t="s">
        <v>29</v>
      </c>
      <c r="C26" s="15"/>
      <c r="D26" s="21"/>
      <c r="E26" s="21"/>
      <c r="F26" s="27"/>
      <c r="G26" s="15"/>
      <c r="H26" s="21"/>
      <c r="I26" s="21"/>
      <c r="J26" s="27"/>
      <c r="K26" s="15"/>
      <c r="L26" s="21"/>
      <c r="M26" s="21"/>
      <c r="N26" s="27"/>
    </row>
    <row r="27" spans="1:34" x14ac:dyDescent="0.25">
      <c r="A27" s="11"/>
      <c r="B27" s="49" t="s">
        <v>314</v>
      </c>
      <c r="C27" s="32"/>
      <c r="D27" s="143"/>
      <c r="E27" s="143"/>
      <c r="F27" s="36"/>
      <c r="G27" s="32"/>
      <c r="H27" s="143"/>
      <c r="I27" s="143"/>
      <c r="J27" s="36"/>
      <c r="K27" s="32"/>
      <c r="L27" s="143"/>
      <c r="M27" s="143"/>
      <c r="N27" s="36"/>
    </row>
    <row r="28" spans="1:34" x14ac:dyDescent="0.25">
      <c r="A28" s="11"/>
      <c r="B28" s="41" t="s">
        <v>628</v>
      </c>
      <c r="C28" s="46"/>
      <c r="D28" s="41" t="s">
        <v>315</v>
      </c>
      <c r="E28" s="39" t="s">
        <v>316</v>
      </c>
      <c r="F28" s="44"/>
      <c r="G28" s="46"/>
      <c r="H28" s="41" t="s">
        <v>315</v>
      </c>
      <c r="I28" s="39" t="s">
        <v>316</v>
      </c>
      <c r="J28" s="44"/>
      <c r="K28" s="46"/>
      <c r="L28" s="41" t="s">
        <v>315</v>
      </c>
      <c r="M28" s="105">
        <v>1020</v>
      </c>
      <c r="N28" s="44"/>
    </row>
    <row r="29" spans="1:34" x14ac:dyDescent="0.25">
      <c r="A29" s="11"/>
      <c r="B29" s="49" t="s">
        <v>629</v>
      </c>
      <c r="C29" s="32"/>
      <c r="D29" s="49"/>
      <c r="E29" s="48" t="s">
        <v>316</v>
      </c>
      <c r="F29" s="36"/>
      <c r="G29" s="32"/>
      <c r="H29" s="49"/>
      <c r="I29" s="48" t="s">
        <v>316</v>
      </c>
      <c r="J29" s="36"/>
      <c r="K29" s="32"/>
      <c r="L29" s="49"/>
      <c r="M29" s="103">
        <v>188679</v>
      </c>
      <c r="N29" s="36"/>
    </row>
    <row r="30" spans="1:34" x14ac:dyDescent="0.25">
      <c r="A30" s="11"/>
      <c r="B30" s="41" t="s">
        <v>630</v>
      </c>
      <c r="C30" s="46"/>
      <c r="D30" s="41"/>
      <c r="E30" s="39" t="s">
        <v>316</v>
      </c>
      <c r="F30" s="44"/>
      <c r="G30" s="46"/>
      <c r="H30" s="41"/>
      <c r="I30" s="39" t="s">
        <v>316</v>
      </c>
      <c r="J30" s="44"/>
      <c r="K30" s="46"/>
      <c r="L30" s="41"/>
      <c r="M30" s="105">
        <v>606895</v>
      </c>
      <c r="N30" s="44"/>
    </row>
    <row r="31" spans="1:34" x14ac:dyDescent="0.25">
      <c r="A31" s="11"/>
      <c r="B31" s="49" t="s">
        <v>631</v>
      </c>
      <c r="C31" s="32"/>
      <c r="D31" s="49"/>
      <c r="E31" s="48" t="s">
        <v>316</v>
      </c>
      <c r="F31" s="36"/>
      <c r="G31" s="32"/>
      <c r="H31" s="49"/>
      <c r="I31" s="48" t="s">
        <v>316</v>
      </c>
      <c r="J31" s="36"/>
      <c r="K31" s="32"/>
      <c r="L31" s="49"/>
      <c r="M31" s="103">
        <v>22019</v>
      </c>
      <c r="N31" s="36"/>
    </row>
    <row r="32" spans="1:34" x14ac:dyDescent="0.25">
      <c r="A32" s="11"/>
      <c r="B32" s="41" t="s">
        <v>632</v>
      </c>
      <c r="C32" s="46"/>
      <c r="D32" s="41"/>
      <c r="E32" s="39" t="s">
        <v>316</v>
      </c>
      <c r="F32" s="44"/>
      <c r="G32" s="46"/>
      <c r="H32" s="41"/>
      <c r="I32" s="39" t="s">
        <v>316</v>
      </c>
      <c r="J32" s="44"/>
      <c r="K32" s="46"/>
      <c r="L32" s="41"/>
      <c r="M32" s="105">
        <v>3270332</v>
      </c>
      <c r="N32" s="44"/>
    </row>
    <row r="33" spans="1:34" x14ac:dyDescent="0.25">
      <c r="A33" s="11"/>
      <c r="B33" s="49" t="s">
        <v>633</v>
      </c>
      <c r="C33" s="32"/>
      <c r="D33" s="49"/>
      <c r="E33" s="48" t="s">
        <v>316</v>
      </c>
      <c r="F33" s="36"/>
      <c r="G33" s="32"/>
      <c r="H33" s="49"/>
      <c r="I33" s="103">
        <v>3144531</v>
      </c>
      <c r="J33" s="36"/>
      <c r="K33" s="32"/>
      <c r="L33" s="49"/>
      <c r="M33" s="48" t="s">
        <v>316</v>
      </c>
      <c r="N33" s="36"/>
    </row>
    <row r="34" spans="1:34" x14ac:dyDescent="0.25">
      <c r="A34" s="11"/>
      <c r="B34" s="46"/>
      <c r="C34" s="46"/>
      <c r="D34" s="41"/>
      <c r="E34" s="39"/>
      <c r="F34" s="44"/>
      <c r="G34" s="46"/>
      <c r="H34" s="41"/>
      <c r="I34" s="39"/>
      <c r="J34" s="44"/>
      <c r="K34" s="46"/>
      <c r="L34" s="41"/>
      <c r="M34" s="39"/>
      <c r="N34" s="44"/>
    </row>
    <row r="35" spans="1:34" x14ac:dyDescent="0.25">
      <c r="A35" s="11"/>
      <c r="B35" s="49" t="s">
        <v>37</v>
      </c>
      <c r="C35" s="32"/>
      <c r="D35" s="49"/>
      <c r="E35" s="48"/>
      <c r="F35" s="36"/>
      <c r="G35" s="32"/>
      <c r="H35" s="49"/>
      <c r="I35" s="48"/>
      <c r="J35" s="36"/>
      <c r="K35" s="32"/>
      <c r="L35" s="49"/>
      <c r="M35" s="48"/>
      <c r="N35" s="36"/>
    </row>
    <row r="36" spans="1:34" ht="15.75" thickBot="1" x14ac:dyDescent="0.3">
      <c r="A36" s="11"/>
      <c r="B36" s="161" t="s">
        <v>634</v>
      </c>
      <c r="C36" s="162"/>
      <c r="D36" s="161"/>
      <c r="E36" s="163" t="s">
        <v>316</v>
      </c>
      <c r="F36" s="164"/>
      <c r="G36" s="163"/>
      <c r="H36" s="161"/>
      <c r="I36" s="165">
        <v>44467</v>
      </c>
      <c r="J36" s="164"/>
      <c r="K36" s="163"/>
      <c r="L36" s="161"/>
      <c r="M36" s="163" t="s">
        <v>316</v>
      </c>
      <c r="N36" s="164"/>
    </row>
    <row r="37" spans="1:34" ht="15.75" thickBot="1" x14ac:dyDescent="0.3">
      <c r="A37" s="11"/>
      <c r="B37" s="92" t="s">
        <v>128</v>
      </c>
      <c r="C37" s="90"/>
      <c r="D37" s="92" t="s">
        <v>315</v>
      </c>
      <c r="E37" s="90" t="s">
        <v>316</v>
      </c>
      <c r="F37" s="93"/>
      <c r="G37" s="90"/>
      <c r="H37" s="92" t="s">
        <v>315</v>
      </c>
      <c r="I37" s="140">
        <v>3188998</v>
      </c>
      <c r="J37" s="93"/>
      <c r="K37" s="90"/>
      <c r="L37" s="92" t="s">
        <v>315</v>
      </c>
      <c r="M37" s="140">
        <v>4088945</v>
      </c>
      <c r="N37" s="93"/>
    </row>
    <row r="38" spans="1:34" ht="15.75" thickTop="1" x14ac:dyDescent="0.25">
      <c r="A38" s="11" t="s">
        <v>962</v>
      </c>
      <c r="B38" s="10" t="s">
        <v>5</v>
      </c>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row>
    <row r="39" spans="1:34" x14ac:dyDescent="0.25">
      <c r="A39" s="11"/>
      <c r="B39" s="21" t="s">
        <v>635</v>
      </c>
      <c r="C39" s="21"/>
      <c r="D39" s="21"/>
      <c r="E39" s="21"/>
      <c r="F39" s="21"/>
      <c r="G39" s="21"/>
      <c r="H39" s="21"/>
      <c r="I39" s="21"/>
      <c r="J39" s="21"/>
      <c r="K39" s="21"/>
      <c r="L39" s="21"/>
      <c r="M39" s="21"/>
      <c r="N39" s="21"/>
      <c r="O39" s="21"/>
      <c r="P39" s="21"/>
      <c r="Q39" s="21"/>
      <c r="R39" s="21"/>
      <c r="S39" s="21"/>
      <c r="T39" s="21"/>
      <c r="U39" s="21"/>
      <c r="V39" s="21"/>
      <c r="W39" s="21"/>
      <c r="X39" s="21"/>
      <c r="Y39" s="21"/>
      <c r="Z39" s="21"/>
      <c r="AA39" s="21"/>
      <c r="AB39" s="21"/>
      <c r="AC39" s="21"/>
      <c r="AD39" s="21"/>
      <c r="AE39" s="21"/>
      <c r="AF39" s="21"/>
      <c r="AG39" s="21"/>
      <c r="AH39" s="21"/>
    </row>
    <row r="40" spans="1:34" x14ac:dyDescent="0.25">
      <c r="A40" s="11"/>
      <c r="B40" s="21"/>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c r="AE40" s="21"/>
      <c r="AF40" s="21"/>
      <c r="AG40" s="21"/>
      <c r="AH40" s="21"/>
    </row>
    <row r="41" spans="1:34" x14ac:dyDescent="0.25">
      <c r="A41" s="11"/>
      <c r="B41" s="108" t="s">
        <v>636</v>
      </c>
      <c r="C41" s="108"/>
      <c r="D41" s="108"/>
      <c r="E41" s="108"/>
      <c r="F41" s="108"/>
      <c r="G41" s="108"/>
      <c r="H41" s="108"/>
      <c r="I41" s="108"/>
      <c r="J41" s="27"/>
    </row>
    <row r="42" spans="1:34" x14ac:dyDescent="0.25">
      <c r="A42" s="11"/>
      <c r="B42" s="108" t="s">
        <v>302</v>
      </c>
      <c r="C42" s="108"/>
      <c r="D42" s="108"/>
      <c r="E42" s="108"/>
      <c r="F42" s="108"/>
      <c r="G42" s="108"/>
      <c r="H42" s="108"/>
      <c r="I42" s="108"/>
      <c r="J42" s="27"/>
    </row>
    <row r="43" spans="1:34" x14ac:dyDescent="0.25">
      <c r="A43" s="11"/>
      <c r="B43" s="21"/>
      <c r="C43" s="21"/>
      <c r="D43" s="21"/>
      <c r="E43" s="21"/>
      <c r="F43" s="21"/>
      <c r="G43" s="21"/>
      <c r="H43" s="21"/>
      <c r="I43" s="21"/>
      <c r="J43" s="27"/>
    </row>
    <row r="44" spans="1:34" x14ac:dyDescent="0.25">
      <c r="A44" s="11"/>
      <c r="B44" s="15"/>
      <c r="C44" s="15"/>
      <c r="D44" s="108" t="s">
        <v>348</v>
      </c>
      <c r="E44" s="108"/>
      <c r="F44" s="108"/>
      <c r="G44" s="15"/>
      <c r="H44" s="108" t="s">
        <v>569</v>
      </c>
      <c r="I44" s="108"/>
      <c r="J44" s="27"/>
    </row>
    <row r="45" spans="1:34" x14ac:dyDescent="0.25">
      <c r="A45" s="11"/>
      <c r="B45" s="15"/>
      <c r="C45" s="15"/>
      <c r="D45" s="21"/>
      <c r="E45" s="21"/>
      <c r="F45" s="27"/>
      <c r="G45" s="15"/>
      <c r="H45" s="21"/>
      <c r="I45" s="21"/>
      <c r="J45" s="27"/>
    </row>
    <row r="46" spans="1:34" ht="15.75" thickBot="1" x14ac:dyDescent="0.3">
      <c r="A46" s="11"/>
      <c r="B46" s="85"/>
      <c r="C46" s="85"/>
      <c r="D46" s="144">
        <v>41182</v>
      </c>
      <c r="E46" s="144"/>
      <c r="F46" s="87"/>
      <c r="G46" s="85"/>
      <c r="H46" s="144">
        <v>40908</v>
      </c>
      <c r="I46" s="144"/>
      <c r="J46" s="87"/>
    </row>
    <row r="47" spans="1:34" ht="16.5" thickTop="1" thickBot="1" x14ac:dyDescent="0.3">
      <c r="A47" s="11"/>
      <c r="B47" s="121" t="s">
        <v>314</v>
      </c>
      <c r="C47" s="85"/>
      <c r="D47" s="169"/>
      <c r="E47" s="169"/>
      <c r="F47" s="87"/>
      <c r="G47" s="85"/>
      <c r="H47" s="169"/>
      <c r="I47" s="169"/>
      <c r="J47" s="87"/>
    </row>
    <row r="48" spans="1:34" ht="15.75" thickTop="1" x14ac:dyDescent="0.25">
      <c r="A48" s="11"/>
      <c r="B48" s="49" t="s">
        <v>637</v>
      </c>
      <c r="C48" s="48"/>
      <c r="D48" s="49" t="s">
        <v>315</v>
      </c>
      <c r="E48" s="103">
        <v>4088945</v>
      </c>
      <c r="F48" s="36"/>
      <c r="G48" s="48"/>
      <c r="H48" s="49" t="s">
        <v>315</v>
      </c>
      <c r="I48" s="103">
        <v>5529109</v>
      </c>
      <c r="J48" s="36"/>
    </row>
    <row r="49" spans="1:34" x14ac:dyDescent="0.25">
      <c r="A49" s="11"/>
      <c r="B49" s="41" t="s">
        <v>638</v>
      </c>
      <c r="C49" s="39"/>
      <c r="D49" s="41"/>
      <c r="E49" s="39" t="s">
        <v>316</v>
      </c>
      <c r="F49" s="44"/>
      <c r="G49" s="39"/>
      <c r="H49" s="41"/>
      <c r="I49" s="39" t="s">
        <v>316</v>
      </c>
      <c r="J49" s="44"/>
    </row>
    <row r="50" spans="1:34" x14ac:dyDescent="0.25">
      <c r="A50" s="11"/>
      <c r="B50" s="49" t="s">
        <v>639</v>
      </c>
      <c r="C50" s="48"/>
      <c r="D50" s="49"/>
      <c r="E50" s="48" t="s">
        <v>316</v>
      </c>
      <c r="F50" s="36"/>
      <c r="G50" s="48"/>
      <c r="H50" s="49"/>
      <c r="I50" s="48" t="s">
        <v>316</v>
      </c>
      <c r="J50" s="36"/>
    </row>
    <row r="51" spans="1:34" x14ac:dyDescent="0.25">
      <c r="A51" s="11"/>
      <c r="B51" s="41" t="s">
        <v>640</v>
      </c>
      <c r="C51" s="39"/>
      <c r="D51" s="41"/>
      <c r="E51" s="105">
        <v>116627</v>
      </c>
      <c r="F51" s="44"/>
      <c r="G51" s="39"/>
      <c r="H51" s="41"/>
      <c r="I51" s="105">
        <v>446207</v>
      </c>
      <c r="J51" s="44"/>
    </row>
    <row r="52" spans="1:34" x14ac:dyDescent="0.25">
      <c r="A52" s="11"/>
      <c r="B52" s="49" t="s">
        <v>641</v>
      </c>
      <c r="C52" s="48"/>
      <c r="D52" s="49"/>
      <c r="E52" s="48" t="s">
        <v>642</v>
      </c>
      <c r="F52" s="36" t="s">
        <v>318</v>
      </c>
      <c r="G52" s="48"/>
      <c r="H52" s="49"/>
      <c r="I52" s="48" t="s">
        <v>643</v>
      </c>
      <c r="J52" s="36" t="s">
        <v>318</v>
      </c>
    </row>
    <row r="53" spans="1:34" x14ac:dyDescent="0.25">
      <c r="A53" s="11"/>
      <c r="B53" s="41" t="s">
        <v>644</v>
      </c>
      <c r="C53" s="39"/>
      <c r="D53" s="41"/>
      <c r="E53" s="39" t="s">
        <v>645</v>
      </c>
      <c r="F53" s="44" t="s">
        <v>318</v>
      </c>
      <c r="G53" s="39"/>
      <c r="H53" s="41"/>
      <c r="I53" s="39" t="s">
        <v>646</v>
      </c>
      <c r="J53" s="44" t="s">
        <v>318</v>
      </c>
    </row>
    <row r="54" spans="1:34" x14ac:dyDescent="0.25">
      <c r="A54" s="11"/>
      <c r="B54" s="49" t="s">
        <v>647</v>
      </c>
      <c r="C54" s="48"/>
      <c r="D54" s="49"/>
      <c r="E54" s="103">
        <v>69532</v>
      </c>
      <c r="F54" s="36"/>
      <c r="G54" s="48"/>
      <c r="H54" s="49"/>
      <c r="I54" s="103">
        <v>81224</v>
      </c>
      <c r="J54" s="36"/>
    </row>
    <row r="55" spans="1:34" x14ac:dyDescent="0.25">
      <c r="A55" s="11"/>
      <c r="B55" s="41" t="s">
        <v>648</v>
      </c>
      <c r="C55" s="46"/>
      <c r="D55" s="41"/>
      <c r="E55" s="39"/>
      <c r="F55" s="44"/>
      <c r="G55" s="46"/>
      <c r="H55" s="41"/>
      <c r="I55" s="39"/>
      <c r="J55" s="44"/>
    </row>
    <row r="56" spans="1:34" ht="26.25" x14ac:dyDescent="0.25">
      <c r="A56" s="11"/>
      <c r="B56" s="49" t="s">
        <v>649</v>
      </c>
      <c r="C56" s="48"/>
      <c r="D56" s="49"/>
      <c r="E56" s="48" t="s">
        <v>400</v>
      </c>
      <c r="F56" s="36" t="s">
        <v>318</v>
      </c>
      <c r="G56" s="48"/>
      <c r="H56" s="49"/>
      <c r="I56" s="48" t="s">
        <v>650</v>
      </c>
      <c r="J56" s="36" t="s">
        <v>318</v>
      </c>
    </row>
    <row r="57" spans="1:34" x14ac:dyDescent="0.25">
      <c r="A57" s="11"/>
      <c r="B57" s="41" t="s">
        <v>651</v>
      </c>
      <c r="C57" s="39"/>
      <c r="D57" s="41"/>
      <c r="E57" s="105">
        <v>48434</v>
      </c>
      <c r="F57" s="44"/>
      <c r="G57" s="39"/>
      <c r="H57" s="41"/>
      <c r="I57" s="39">
        <v>445</v>
      </c>
      <c r="J57" s="44"/>
    </row>
    <row r="58" spans="1:34" ht="26.25" x14ac:dyDescent="0.25">
      <c r="A58" s="11"/>
      <c r="B58" s="49" t="s">
        <v>652</v>
      </c>
      <c r="C58" s="48"/>
      <c r="D58" s="49"/>
      <c r="E58" s="48">
        <v>393</v>
      </c>
      <c r="F58" s="36"/>
      <c r="G58" s="48"/>
      <c r="H58" s="49"/>
      <c r="I58" s="48" t="s">
        <v>653</v>
      </c>
      <c r="J58" s="36" t="s">
        <v>318</v>
      </c>
    </row>
    <row r="59" spans="1:34" ht="26.25" x14ac:dyDescent="0.25">
      <c r="A59" s="11"/>
      <c r="B59" s="41" t="s">
        <v>654</v>
      </c>
      <c r="C59" s="46"/>
      <c r="D59" s="41"/>
      <c r="E59" s="39"/>
      <c r="F59" s="44"/>
      <c r="G59" s="46"/>
      <c r="H59" s="41"/>
      <c r="I59" s="39"/>
      <c r="J59" s="44"/>
    </row>
    <row r="60" spans="1:34" ht="27" thickBot="1" x14ac:dyDescent="0.3">
      <c r="A60" s="11"/>
      <c r="B60" s="92" t="s">
        <v>655</v>
      </c>
      <c r="C60" s="90"/>
      <c r="D60" s="92"/>
      <c r="E60" s="140">
        <v>423139</v>
      </c>
      <c r="F60" s="93"/>
      <c r="G60" s="90"/>
      <c r="H60" s="92"/>
      <c r="I60" s="90" t="s">
        <v>656</v>
      </c>
      <c r="J60" s="93" t="s">
        <v>318</v>
      </c>
    </row>
    <row r="61" spans="1:34" ht="16.5" thickTop="1" thickBot="1" x14ac:dyDescent="0.3">
      <c r="A61" s="11"/>
      <c r="B61" s="138" t="s">
        <v>657</v>
      </c>
      <c r="C61" s="96"/>
      <c r="D61" s="138" t="s">
        <v>315</v>
      </c>
      <c r="E61" s="150">
        <v>3890450</v>
      </c>
      <c r="F61" s="99"/>
      <c r="G61" s="96"/>
      <c r="H61" s="138" t="s">
        <v>315</v>
      </c>
      <c r="I61" s="150">
        <v>4088945</v>
      </c>
      <c r="J61" s="99"/>
    </row>
    <row r="62" spans="1:34" ht="15.75" thickTop="1" x14ac:dyDescent="0.25">
      <c r="A62" s="11" t="s">
        <v>963</v>
      </c>
      <c r="B62" s="10" t="s">
        <v>5</v>
      </c>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c r="AE62" s="10"/>
      <c r="AF62" s="10"/>
      <c r="AG62" s="10"/>
      <c r="AH62" s="10"/>
    </row>
    <row r="63" spans="1:34" x14ac:dyDescent="0.25">
      <c r="A63" s="11"/>
      <c r="B63" s="20" t="s">
        <v>659</v>
      </c>
      <c r="C63" s="20"/>
      <c r="D63" s="20"/>
      <c r="E63" s="20"/>
      <c r="F63" s="20"/>
      <c r="G63" s="20"/>
      <c r="H63" s="20"/>
      <c r="I63" s="20"/>
      <c r="J63" s="20"/>
      <c r="K63" s="20"/>
      <c r="L63" s="20"/>
      <c r="M63" s="20"/>
      <c r="N63" s="20"/>
      <c r="O63" s="20"/>
      <c r="P63" s="20"/>
      <c r="Q63" s="20"/>
      <c r="R63" s="20"/>
      <c r="S63" s="20"/>
      <c r="T63" s="20"/>
      <c r="U63" s="20"/>
      <c r="V63" s="20"/>
      <c r="W63" s="20"/>
      <c r="X63" s="20"/>
      <c r="Y63" s="20"/>
      <c r="Z63" s="20"/>
      <c r="AA63" s="20"/>
      <c r="AB63" s="20"/>
      <c r="AC63" s="20"/>
      <c r="AD63" s="20"/>
      <c r="AE63" s="20"/>
      <c r="AF63" s="20"/>
      <c r="AG63" s="20"/>
      <c r="AH63" s="20"/>
    </row>
    <row r="64" spans="1:34" x14ac:dyDescent="0.25">
      <c r="A64" s="11"/>
      <c r="B64" s="21"/>
      <c r="C64" s="21"/>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c r="AD64" s="21"/>
      <c r="AE64" s="21"/>
      <c r="AF64" s="21"/>
      <c r="AG64" s="21"/>
      <c r="AH64" s="21"/>
    </row>
    <row r="65" spans="1:34" x14ac:dyDescent="0.25">
      <c r="A65" s="11"/>
      <c r="B65" s="15"/>
      <c r="C65" s="15"/>
      <c r="D65" s="69">
        <v>41182</v>
      </c>
      <c r="E65" s="69"/>
      <c r="F65" s="69"/>
      <c r="G65" s="69"/>
      <c r="H65" s="69"/>
      <c r="I65" s="69"/>
      <c r="J65" s="69"/>
      <c r="K65" s="69"/>
      <c r="L65" s="69"/>
      <c r="M65" s="69"/>
      <c r="N65" s="69"/>
      <c r="O65" s="69"/>
      <c r="P65" s="69"/>
      <c r="Q65" s="69"/>
      <c r="R65" s="28"/>
      <c r="S65" s="26"/>
      <c r="T65" s="69">
        <v>40908</v>
      </c>
      <c r="U65" s="69"/>
      <c r="V65" s="69"/>
      <c r="W65" s="69"/>
      <c r="X65" s="69"/>
      <c r="Y65" s="69"/>
      <c r="Z65" s="69"/>
      <c r="AA65" s="69"/>
      <c r="AB65" s="69"/>
      <c r="AC65" s="69"/>
      <c r="AD65" s="69"/>
      <c r="AE65" s="69"/>
      <c r="AF65" s="69"/>
      <c r="AG65" s="69"/>
      <c r="AH65" s="28"/>
    </row>
    <row r="66" spans="1:34" x14ac:dyDescent="0.25">
      <c r="A66" s="11"/>
      <c r="B66" s="26"/>
      <c r="C66" s="26"/>
      <c r="D66" s="68"/>
      <c r="E66" s="68"/>
      <c r="F66" s="28"/>
      <c r="G66" s="26"/>
      <c r="H66" s="68"/>
      <c r="I66" s="68"/>
      <c r="J66" s="28"/>
      <c r="K66" s="26"/>
      <c r="L66" s="68"/>
      <c r="M66" s="68"/>
      <c r="N66" s="28"/>
      <c r="O66" s="26"/>
      <c r="P66" s="68"/>
      <c r="Q66" s="68"/>
      <c r="R66" s="28"/>
      <c r="S66" s="26"/>
      <c r="T66" s="68"/>
      <c r="U66" s="68"/>
      <c r="V66" s="28"/>
      <c r="W66" s="26"/>
      <c r="X66" s="68"/>
      <c r="Y66" s="68"/>
      <c r="Z66" s="28"/>
      <c r="AA66" s="26"/>
      <c r="AB66" s="68"/>
      <c r="AC66" s="68"/>
      <c r="AD66" s="28"/>
      <c r="AE66" s="26"/>
      <c r="AF66" s="68"/>
      <c r="AG66" s="68"/>
      <c r="AH66" s="28"/>
    </row>
    <row r="67" spans="1:34" ht="15.75" thickBot="1" x14ac:dyDescent="0.3">
      <c r="A67" s="11"/>
      <c r="B67" s="86"/>
      <c r="C67" s="86"/>
      <c r="D67" s="72" t="s">
        <v>660</v>
      </c>
      <c r="E67" s="72"/>
      <c r="F67" s="72"/>
      <c r="G67" s="72"/>
      <c r="H67" s="72"/>
      <c r="I67" s="72"/>
      <c r="J67" s="72"/>
      <c r="K67" s="72"/>
      <c r="L67" s="72"/>
      <c r="M67" s="72"/>
      <c r="N67" s="72"/>
      <c r="O67" s="72"/>
      <c r="P67" s="72"/>
      <c r="Q67" s="72"/>
      <c r="R67" s="88"/>
      <c r="S67" s="86"/>
      <c r="T67" s="72" t="s">
        <v>660</v>
      </c>
      <c r="U67" s="72"/>
      <c r="V67" s="72"/>
      <c r="W67" s="72"/>
      <c r="X67" s="72"/>
      <c r="Y67" s="72"/>
      <c r="Z67" s="72"/>
      <c r="AA67" s="72"/>
      <c r="AB67" s="72"/>
      <c r="AC67" s="72"/>
      <c r="AD67" s="72"/>
      <c r="AE67" s="72"/>
      <c r="AF67" s="72"/>
      <c r="AG67" s="72"/>
      <c r="AH67" s="88"/>
    </row>
    <row r="68" spans="1:34" ht="15.75" thickTop="1" x14ac:dyDescent="0.25">
      <c r="A68" s="11"/>
      <c r="B68" s="74"/>
      <c r="C68" s="74"/>
      <c r="D68" s="113" t="s">
        <v>423</v>
      </c>
      <c r="E68" s="113"/>
      <c r="F68" s="113"/>
      <c r="G68" s="74"/>
      <c r="H68" s="113" t="s">
        <v>662</v>
      </c>
      <c r="I68" s="113"/>
      <c r="J68" s="113"/>
      <c r="K68" s="74"/>
      <c r="L68" s="113" t="s">
        <v>664</v>
      </c>
      <c r="M68" s="113"/>
      <c r="N68" s="113"/>
      <c r="O68" s="74"/>
      <c r="P68" s="113" t="s">
        <v>450</v>
      </c>
      <c r="Q68" s="113"/>
      <c r="R68" s="113"/>
      <c r="S68" s="74"/>
      <c r="T68" s="113" t="s">
        <v>423</v>
      </c>
      <c r="U68" s="113"/>
      <c r="V68" s="113"/>
      <c r="W68" s="74"/>
      <c r="X68" s="113" t="s">
        <v>662</v>
      </c>
      <c r="Y68" s="113"/>
      <c r="Z68" s="113"/>
      <c r="AA68" s="74"/>
      <c r="AB68" s="113" t="s">
        <v>666</v>
      </c>
      <c r="AC68" s="113"/>
      <c r="AD68" s="113"/>
      <c r="AE68" s="74"/>
      <c r="AF68" s="113" t="s">
        <v>450</v>
      </c>
      <c r="AG68" s="113"/>
      <c r="AH68" s="113"/>
    </row>
    <row r="69" spans="1:34" x14ac:dyDescent="0.25">
      <c r="A69" s="11"/>
      <c r="B69" s="68"/>
      <c r="C69" s="68"/>
      <c r="D69" s="70" t="s">
        <v>305</v>
      </c>
      <c r="E69" s="70"/>
      <c r="F69" s="70"/>
      <c r="G69" s="68"/>
      <c r="H69" s="70" t="s">
        <v>663</v>
      </c>
      <c r="I69" s="70"/>
      <c r="J69" s="70"/>
      <c r="K69" s="68"/>
      <c r="L69" s="70"/>
      <c r="M69" s="70"/>
      <c r="N69" s="70"/>
      <c r="O69" s="68"/>
      <c r="P69" s="70" t="s">
        <v>665</v>
      </c>
      <c r="Q69" s="70"/>
      <c r="R69" s="70"/>
      <c r="S69" s="68"/>
      <c r="T69" s="70" t="s">
        <v>305</v>
      </c>
      <c r="U69" s="70"/>
      <c r="V69" s="70"/>
      <c r="W69" s="68"/>
      <c r="X69" s="70" t="s">
        <v>663</v>
      </c>
      <c r="Y69" s="70"/>
      <c r="Z69" s="70"/>
      <c r="AA69" s="68"/>
      <c r="AB69" s="70" t="s">
        <v>667</v>
      </c>
      <c r="AC69" s="70"/>
      <c r="AD69" s="70"/>
      <c r="AE69" s="68"/>
      <c r="AF69" s="70" t="s">
        <v>665</v>
      </c>
      <c r="AG69" s="70"/>
      <c r="AH69" s="70"/>
    </row>
    <row r="70" spans="1:34" x14ac:dyDescent="0.25">
      <c r="A70" s="11"/>
      <c r="B70" s="68"/>
      <c r="C70" s="68"/>
      <c r="D70" s="70" t="s">
        <v>661</v>
      </c>
      <c r="E70" s="70"/>
      <c r="F70" s="70"/>
      <c r="G70" s="68"/>
      <c r="H70" s="10"/>
      <c r="I70" s="10"/>
      <c r="J70" s="10"/>
      <c r="K70" s="68"/>
      <c r="L70" s="70"/>
      <c r="M70" s="70"/>
      <c r="N70" s="70"/>
      <c r="O70" s="68"/>
      <c r="P70" s="10"/>
      <c r="Q70" s="10"/>
      <c r="R70" s="10"/>
      <c r="S70" s="68"/>
      <c r="T70" s="70" t="s">
        <v>661</v>
      </c>
      <c r="U70" s="70"/>
      <c r="V70" s="70"/>
      <c r="W70" s="68"/>
      <c r="X70" s="10"/>
      <c r="Y70" s="10"/>
      <c r="Z70" s="10"/>
      <c r="AA70" s="68"/>
      <c r="AB70" s="10"/>
      <c r="AC70" s="10"/>
      <c r="AD70" s="10"/>
      <c r="AE70" s="68"/>
      <c r="AF70" s="10"/>
      <c r="AG70" s="10"/>
      <c r="AH70" s="10"/>
    </row>
    <row r="71" spans="1:34" ht="15.75" thickBot="1" x14ac:dyDescent="0.3">
      <c r="A71" s="11"/>
      <c r="B71" s="86"/>
      <c r="C71" s="86"/>
      <c r="D71" s="72" t="s">
        <v>424</v>
      </c>
      <c r="E71" s="72"/>
      <c r="F71" s="72"/>
      <c r="G71" s="72"/>
      <c r="H71" s="72"/>
      <c r="I71" s="72"/>
      <c r="J71" s="72"/>
      <c r="K71" s="72"/>
      <c r="L71" s="72"/>
      <c r="M71" s="72"/>
      <c r="N71" s="72"/>
      <c r="O71" s="72"/>
      <c r="P71" s="72"/>
      <c r="Q71" s="72"/>
      <c r="R71" s="88"/>
      <c r="S71" s="86"/>
      <c r="T71" s="72" t="s">
        <v>424</v>
      </c>
      <c r="U71" s="72"/>
      <c r="V71" s="72"/>
      <c r="W71" s="72"/>
      <c r="X71" s="72"/>
      <c r="Y71" s="72"/>
      <c r="Z71" s="72"/>
      <c r="AA71" s="72"/>
      <c r="AB71" s="72"/>
      <c r="AC71" s="72"/>
      <c r="AD71" s="72"/>
      <c r="AE71" s="72"/>
      <c r="AF71" s="72"/>
      <c r="AG71" s="72"/>
      <c r="AH71" s="88"/>
    </row>
    <row r="72" spans="1:34" ht="15.75" thickTop="1" x14ac:dyDescent="0.25">
      <c r="A72" s="11"/>
      <c r="B72" s="30" t="s">
        <v>314</v>
      </c>
      <c r="C72" s="26"/>
      <c r="D72" s="74"/>
      <c r="E72" s="74"/>
      <c r="F72" s="28"/>
      <c r="G72" s="26"/>
      <c r="H72" s="74"/>
      <c r="I72" s="74"/>
      <c r="J72" s="28"/>
      <c r="K72" s="26"/>
      <c r="L72" s="74"/>
      <c r="M72" s="74"/>
      <c r="N72" s="28"/>
      <c r="O72" s="26"/>
      <c r="P72" s="74"/>
      <c r="Q72" s="74"/>
      <c r="R72" s="28"/>
      <c r="S72" s="26"/>
      <c r="T72" s="74"/>
      <c r="U72" s="74"/>
      <c r="V72" s="28"/>
      <c r="W72" s="26"/>
      <c r="X72" s="74"/>
      <c r="Y72" s="74"/>
      <c r="Z72" s="28"/>
      <c r="AA72" s="26"/>
      <c r="AB72" s="74"/>
      <c r="AC72" s="74"/>
      <c r="AD72" s="28"/>
      <c r="AE72" s="26"/>
      <c r="AF72" s="74"/>
      <c r="AG72" s="74"/>
      <c r="AH72" s="28"/>
    </row>
    <row r="73" spans="1:34" x14ac:dyDescent="0.25">
      <c r="A73" s="11"/>
      <c r="B73" s="170" t="s">
        <v>480</v>
      </c>
      <c r="C73" s="35"/>
      <c r="D73" s="34"/>
      <c r="E73" s="35">
        <v>10</v>
      </c>
      <c r="F73" s="37" t="s">
        <v>481</v>
      </c>
      <c r="G73" s="33"/>
      <c r="H73" s="34"/>
      <c r="I73" s="35" t="s">
        <v>668</v>
      </c>
      <c r="J73" s="37" t="s">
        <v>481</v>
      </c>
      <c r="K73" s="33"/>
      <c r="L73" s="34"/>
      <c r="M73" s="35" t="s">
        <v>669</v>
      </c>
      <c r="N73" s="37" t="s">
        <v>481</v>
      </c>
      <c r="O73" s="33"/>
      <c r="P73" s="34"/>
      <c r="Q73" s="35" t="s">
        <v>670</v>
      </c>
      <c r="R73" s="37" t="s">
        <v>481</v>
      </c>
      <c r="S73" s="35"/>
      <c r="T73" s="34"/>
      <c r="U73" s="35">
        <v>4.3</v>
      </c>
      <c r="V73" s="37" t="s">
        <v>481</v>
      </c>
      <c r="W73" s="33"/>
      <c r="X73" s="34"/>
      <c r="Y73" s="35" t="s">
        <v>671</v>
      </c>
      <c r="Z73" s="37" t="s">
        <v>481</v>
      </c>
      <c r="AA73" s="33"/>
      <c r="AB73" s="34"/>
      <c r="AC73" s="35" t="s">
        <v>672</v>
      </c>
      <c r="AD73" s="37" t="s">
        <v>481</v>
      </c>
      <c r="AE73" s="33"/>
      <c r="AF73" s="34"/>
      <c r="AG73" s="35" t="s">
        <v>673</v>
      </c>
      <c r="AH73" s="37" t="s">
        <v>481</v>
      </c>
    </row>
    <row r="74" spans="1:34" x14ac:dyDescent="0.25">
      <c r="A74" s="11"/>
      <c r="B74" s="42" t="s">
        <v>674</v>
      </c>
      <c r="C74" s="40"/>
      <c r="D74" s="42"/>
      <c r="E74" s="40">
        <v>14.1</v>
      </c>
      <c r="F74" s="45" t="s">
        <v>481</v>
      </c>
      <c r="G74" s="47"/>
      <c r="H74" s="42"/>
      <c r="I74" s="40" t="s">
        <v>675</v>
      </c>
      <c r="J74" s="45" t="s">
        <v>481</v>
      </c>
      <c r="K74" s="47"/>
      <c r="L74" s="42"/>
      <c r="M74" s="40" t="s">
        <v>676</v>
      </c>
      <c r="N74" s="45" t="s">
        <v>481</v>
      </c>
      <c r="O74" s="47"/>
      <c r="P74" s="42"/>
      <c r="Q74" s="40" t="s">
        <v>673</v>
      </c>
      <c r="R74" s="45" t="s">
        <v>481</v>
      </c>
      <c r="S74" s="40"/>
      <c r="T74" s="42"/>
      <c r="U74" s="40">
        <v>14.9</v>
      </c>
      <c r="V74" s="45" t="s">
        <v>481</v>
      </c>
      <c r="W74" s="47"/>
      <c r="X74" s="42"/>
      <c r="Y74" s="40" t="s">
        <v>677</v>
      </c>
      <c r="Z74" s="45" t="s">
        <v>481</v>
      </c>
      <c r="AA74" s="47"/>
      <c r="AB74" s="42"/>
      <c r="AC74" s="40" t="s">
        <v>678</v>
      </c>
      <c r="AD74" s="45" t="s">
        <v>481</v>
      </c>
      <c r="AE74" s="47"/>
      <c r="AF74" s="42"/>
      <c r="AG74" s="40" t="s">
        <v>673</v>
      </c>
      <c r="AH74" s="45" t="s">
        <v>481</v>
      </c>
    </row>
    <row r="75" spans="1:34" x14ac:dyDescent="0.25">
      <c r="A75" s="11"/>
      <c r="B75" s="34" t="s">
        <v>483</v>
      </c>
      <c r="C75" s="35"/>
      <c r="D75" s="34"/>
      <c r="E75" s="35">
        <v>23.7</v>
      </c>
      <c r="F75" s="37" t="s">
        <v>481</v>
      </c>
      <c r="G75" s="33"/>
      <c r="H75" s="34"/>
      <c r="I75" s="35" t="s">
        <v>679</v>
      </c>
      <c r="J75" s="37" t="s">
        <v>481</v>
      </c>
      <c r="K75" s="33"/>
      <c r="L75" s="34"/>
      <c r="M75" s="35" t="s">
        <v>676</v>
      </c>
      <c r="N75" s="37" t="s">
        <v>481</v>
      </c>
      <c r="O75" s="33"/>
      <c r="P75" s="34"/>
      <c r="Q75" s="35" t="s">
        <v>673</v>
      </c>
      <c r="R75" s="37" t="s">
        <v>481</v>
      </c>
      <c r="S75" s="35"/>
      <c r="T75" s="34"/>
      <c r="U75" s="35">
        <v>28.5</v>
      </c>
      <c r="V75" s="37" t="s">
        <v>481</v>
      </c>
      <c r="W75" s="33"/>
      <c r="X75" s="34"/>
      <c r="Y75" s="35" t="s">
        <v>675</v>
      </c>
      <c r="Z75" s="37" t="s">
        <v>481</v>
      </c>
      <c r="AA75" s="33"/>
      <c r="AB75" s="34"/>
      <c r="AC75" s="35" t="s">
        <v>680</v>
      </c>
      <c r="AD75" s="37" t="s">
        <v>481</v>
      </c>
      <c r="AE75" s="33"/>
      <c r="AF75" s="34"/>
      <c r="AG75" s="35" t="s">
        <v>673</v>
      </c>
      <c r="AH75" s="37" t="s">
        <v>481</v>
      </c>
    </row>
    <row r="76" spans="1:34" x14ac:dyDescent="0.25">
      <c r="A76" s="11"/>
      <c r="B76" s="42" t="s">
        <v>681</v>
      </c>
      <c r="C76" s="40"/>
      <c r="D76" s="42"/>
      <c r="E76" s="40">
        <v>13.1</v>
      </c>
      <c r="F76" s="45" t="s">
        <v>481</v>
      </c>
      <c r="G76" s="47"/>
      <c r="H76" s="42"/>
      <c r="I76" s="40" t="s">
        <v>682</v>
      </c>
      <c r="J76" s="45" t="s">
        <v>481</v>
      </c>
      <c r="K76" s="47"/>
      <c r="L76" s="42"/>
      <c r="M76" s="40" t="s">
        <v>683</v>
      </c>
      <c r="N76" s="45" t="s">
        <v>481</v>
      </c>
      <c r="O76" s="47"/>
      <c r="P76" s="42"/>
      <c r="Q76" s="40" t="s">
        <v>684</v>
      </c>
      <c r="R76" s="45" t="s">
        <v>481</v>
      </c>
      <c r="S76" s="40"/>
      <c r="T76" s="42"/>
      <c r="U76" s="40">
        <v>13.5</v>
      </c>
      <c r="V76" s="45" t="s">
        <v>481</v>
      </c>
      <c r="W76" s="47"/>
      <c r="X76" s="42"/>
      <c r="Y76" s="40" t="s">
        <v>685</v>
      </c>
      <c r="Z76" s="45" t="s">
        <v>481</v>
      </c>
      <c r="AA76" s="47"/>
      <c r="AB76" s="42"/>
      <c r="AC76" s="40" t="s">
        <v>686</v>
      </c>
      <c r="AD76" s="45" t="s">
        <v>481</v>
      </c>
      <c r="AE76" s="47"/>
      <c r="AF76" s="42"/>
      <c r="AG76" s="40" t="s">
        <v>687</v>
      </c>
      <c r="AH76" s="45" t="s">
        <v>481</v>
      </c>
    </row>
    <row r="77" spans="1:34" ht="15.75" thickBot="1" x14ac:dyDescent="0.3">
      <c r="A77" s="11"/>
      <c r="B77" s="171" t="s">
        <v>688</v>
      </c>
      <c r="C77" s="171"/>
      <c r="D77" s="171"/>
      <c r="E77" s="91">
        <v>6.7</v>
      </c>
      <c r="F77" s="94" t="s">
        <v>481</v>
      </c>
      <c r="G77" s="155"/>
      <c r="H77" s="89"/>
      <c r="I77" s="91" t="s">
        <v>689</v>
      </c>
      <c r="J77" s="94" t="s">
        <v>481</v>
      </c>
      <c r="K77" s="155"/>
      <c r="L77" s="89"/>
      <c r="M77" s="91" t="s">
        <v>690</v>
      </c>
      <c r="N77" s="94" t="s">
        <v>481</v>
      </c>
      <c r="O77" s="155"/>
      <c r="P77" s="89"/>
      <c r="Q77" s="91" t="s">
        <v>673</v>
      </c>
      <c r="R77" s="94" t="s">
        <v>481</v>
      </c>
      <c r="S77" s="91"/>
      <c r="T77" s="89"/>
      <c r="U77" s="91">
        <v>9.1</v>
      </c>
      <c r="V77" s="94" t="s">
        <v>481</v>
      </c>
      <c r="W77" s="155"/>
      <c r="X77" s="89"/>
      <c r="Y77" s="91" t="s">
        <v>691</v>
      </c>
      <c r="Z77" s="94" t="s">
        <v>481</v>
      </c>
      <c r="AA77" s="155"/>
      <c r="AB77" s="89"/>
      <c r="AC77" s="91" t="s">
        <v>692</v>
      </c>
      <c r="AD77" s="94" t="s">
        <v>481</v>
      </c>
      <c r="AE77" s="155"/>
      <c r="AF77" s="89"/>
      <c r="AG77" s="91" t="s">
        <v>673</v>
      </c>
      <c r="AH77" s="94" t="s">
        <v>481</v>
      </c>
    </row>
    <row r="78" spans="1:34" ht="15.75" thickTop="1" x14ac:dyDescent="0.25">
      <c r="A78" s="11" t="s">
        <v>964</v>
      </c>
      <c r="B78" s="174" t="s">
        <v>5</v>
      </c>
      <c r="C78" s="174"/>
      <c r="D78" s="174"/>
      <c r="E78" s="174"/>
      <c r="F78" s="174"/>
      <c r="G78" s="174"/>
      <c r="H78" s="174"/>
      <c r="I78" s="174"/>
      <c r="J78" s="174"/>
      <c r="K78" s="174"/>
      <c r="L78" s="174"/>
      <c r="M78" s="174"/>
      <c r="N78" s="174"/>
      <c r="O78" s="174"/>
      <c r="P78" s="174"/>
      <c r="Q78" s="174"/>
      <c r="R78" s="174"/>
      <c r="S78" s="174"/>
      <c r="T78" s="174"/>
      <c r="U78" s="174"/>
      <c r="V78" s="174"/>
      <c r="W78" s="174"/>
      <c r="X78" s="174"/>
      <c r="Y78" s="174"/>
      <c r="Z78" s="174"/>
      <c r="AA78" s="174"/>
      <c r="AB78" s="174"/>
      <c r="AC78" s="174"/>
      <c r="AD78" s="174"/>
      <c r="AE78" s="174"/>
      <c r="AF78" s="174"/>
      <c r="AG78" s="174"/>
      <c r="AH78" s="174"/>
    </row>
    <row r="79" spans="1:34" x14ac:dyDescent="0.25">
      <c r="A79" s="11"/>
      <c r="B79" s="20" t="s">
        <v>703</v>
      </c>
      <c r="C79" s="20"/>
      <c r="D79" s="20"/>
      <c r="E79" s="20"/>
      <c r="F79" s="20"/>
      <c r="G79" s="20"/>
      <c r="H79" s="20"/>
      <c r="I79" s="20"/>
      <c r="J79" s="20"/>
      <c r="K79" s="20"/>
      <c r="L79" s="20"/>
      <c r="M79" s="20"/>
      <c r="N79" s="20"/>
      <c r="O79" s="20"/>
      <c r="P79" s="20"/>
      <c r="Q79" s="20"/>
      <c r="R79" s="20"/>
      <c r="S79" s="20"/>
      <c r="T79" s="20"/>
      <c r="U79" s="20"/>
      <c r="V79" s="20"/>
      <c r="W79" s="20"/>
      <c r="X79" s="20"/>
      <c r="Y79" s="20"/>
      <c r="Z79" s="20"/>
      <c r="AA79" s="20"/>
      <c r="AB79" s="20"/>
      <c r="AC79" s="20"/>
      <c r="AD79" s="20"/>
      <c r="AE79" s="20"/>
      <c r="AF79" s="20"/>
      <c r="AG79" s="20"/>
      <c r="AH79" s="20"/>
    </row>
    <row r="80" spans="1:34" x14ac:dyDescent="0.25">
      <c r="A80" s="11"/>
      <c r="B80" s="20"/>
      <c r="C80" s="20"/>
      <c r="D80" s="20"/>
      <c r="E80" s="20"/>
      <c r="F80" s="20"/>
      <c r="G80" s="20"/>
      <c r="H80" s="20"/>
      <c r="I80" s="20"/>
      <c r="J80" s="20"/>
      <c r="K80" s="20"/>
      <c r="L80" s="20"/>
      <c r="M80" s="20"/>
      <c r="N80" s="20"/>
      <c r="O80" s="20"/>
      <c r="P80" s="20"/>
      <c r="Q80" s="20"/>
      <c r="R80" s="20"/>
      <c r="S80" s="20"/>
      <c r="T80" s="20"/>
      <c r="U80" s="20"/>
      <c r="V80" s="20"/>
      <c r="W80" s="20"/>
      <c r="X80" s="20"/>
      <c r="Y80" s="20"/>
      <c r="Z80" s="20"/>
      <c r="AA80" s="20"/>
      <c r="AB80" s="20"/>
      <c r="AC80" s="20"/>
      <c r="AD80" s="20"/>
      <c r="AE80" s="20"/>
      <c r="AF80" s="20"/>
      <c r="AG80" s="20"/>
      <c r="AH80" s="20"/>
    </row>
    <row r="81" spans="1:34" x14ac:dyDescent="0.25">
      <c r="A81" s="11"/>
      <c r="B81" s="20"/>
      <c r="C81" s="20"/>
      <c r="D81" s="20"/>
      <c r="E81" s="20"/>
      <c r="F81" s="20"/>
      <c r="G81" s="20"/>
      <c r="H81" s="20"/>
      <c r="I81" s="20"/>
      <c r="J81" s="20"/>
      <c r="K81" s="20"/>
      <c r="L81" s="20"/>
      <c r="M81" s="20"/>
      <c r="N81" s="20"/>
      <c r="O81" s="20"/>
      <c r="P81" s="20"/>
      <c r="Q81" s="20"/>
      <c r="R81" s="20"/>
      <c r="S81" s="20"/>
      <c r="T81" s="20"/>
      <c r="U81" s="20"/>
      <c r="V81" s="20"/>
      <c r="W81" s="20"/>
      <c r="X81" s="20"/>
      <c r="Y81" s="20"/>
      <c r="Z81" s="20"/>
      <c r="AA81" s="20"/>
      <c r="AB81" s="20"/>
      <c r="AC81" s="20"/>
      <c r="AD81" s="20"/>
      <c r="AE81" s="20"/>
      <c r="AF81" s="20"/>
      <c r="AG81" s="20"/>
      <c r="AH81" s="20"/>
    </row>
    <row r="82" spans="1:34" x14ac:dyDescent="0.25">
      <c r="A82" s="11"/>
      <c r="B82" s="15"/>
      <c r="C82" s="15"/>
      <c r="D82" s="15"/>
      <c r="E82" s="109">
        <v>41182</v>
      </c>
      <c r="F82" s="109"/>
      <c r="G82" s="109"/>
      <c r="H82" s="109"/>
      <c r="I82" s="109"/>
      <c r="J82" s="109"/>
      <c r="K82" s="27"/>
      <c r="L82" s="15"/>
      <c r="M82" s="109">
        <v>40908</v>
      </c>
      <c r="N82" s="109"/>
      <c r="O82" s="109"/>
      <c r="P82" s="109"/>
      <c r="Q82" s="109"/>
      <c r="R82" s="109"/>
      <c r="S82" s="27"/>
    </row>
    <row r="83" spans="1:34" x14ac:dyDescent="0.25">
      <c r="A83" s="11"/>
      <c r="B83" s="21"/>
      <c r="C83" s="29" t="s">
        <v>704</v>
      </c>
      <c r="D83" s="21"/>
      <c r="E83" s="108" t="s">
        <v>706</v>
      </c>
      <c r="F83" s="108"/>
      <c r="G83" s="108"/>
      <c r="H83" s="21"/>
      <c r="I83" s="108" t="s">
        <v>308</v>
      </c>
      <c r="J83" s="108"/>
      <c r="K83" s="108"/>
      <c r="L83" s="21"/>
      <c r="M83" s="108" t="s">
        <v>706</v>
      </c>
      <c r="N83" s="108"/>
      <c r="O83" s="108"/>
      <c r="P83" s="21"/>
      <c r="Q83" s="108" t="s">
        <v>308</v>
      </c>
      <c r="R83" s="108"/>
      <c r="S83" s="108"/>
    </row>
    <row r="84" spans="1:34" x14ac:dyDescent="0.25">
      <c r="A84" s="11"/>
      <c r="B84" s="21"/>
      <c r="C84" s="29" t="s">
        <v>308</v>
      </c>
      <c r="D84" s="21"/>
      <c r="E84" s="108" t="s">
        <v>707</v>
      </c>
      <c r="F84" s="108"/>
      <c r="G84" s="108"/>
      <c r="H84" s="21"/>
      <c r="I84" s="108"/>
      <c r="J84" s="108"/>
      <c r="K84" s="108"/>
      <c r="L84" s="21"/>
      <c r="M84" s="108" t="s">
        <v>707</v>
      </c>
      <c r="N84" s="108"/>
      <c r="O84" s="108"/>
      <c r="P84" s="21"/>
      <c r="Q84" s="108"/>
      <c r="R84" s="108"/>
      <c r="S84" s="108"/>
    </row>
    <row r="85" spans="1:34" ht="15.75" thickBot="1" x14ac:dyDescent="0.3">
      <c r="A85" s="11"/>
      <c r="B85" s="134"/>
      <c r="C85" s="101" t="s">
        <v>705</v>
      </c>
      <c r="D85" s="134"/>
      <c r="E85" s="73"/>
      <c r="F85" s="73"/>
      <c r="G85" s="73"/>
      <c r="H85" s="134"/>
      <c r="I85" s="110"/>
      <c r="J85" s="110"/>
      <c r="K85" s="110"/>
      <c r="L85" s="134"/>
      <c r="M85" s="73"/>
      <c r="N85" s="73"/>
      <c r="O85" s="73"/>
      <c r="P85" s="134"/>
      <c r="Q85" s="110"/>
      <c r="R85" s="110"/>
      <c r="S85" s="110"/>
    </row>
    <row r="86" spans="1:34" ht="15.75" thickTop="1" x14ac:dyDescent="0.25">
      <c r="A86" s="11"/>
      <c r="B86" s="15"/>
      <c r="C86" s="15"/>
      <c r="D86" s="15"/>
      <c r="E86" s="112"/>
      <c r="F86" s="112"/>
      <c r="G86" s="27"/>
      <c r="H86" s="15"/>
      <c r="I86" s="112"/>
      <c r="J86" s="112"/>
      <c r="K86" s="27"/>
      <c r="L86" s="15"/>
      <c r="M86" s="112"/>
      <c r="N86" s="112"/>
      <c r="O86" s="27"/>
      <c r="P86" s="15"/>
      <c r="Q86" s="112"/>
      <c r="R86" s="112"/>
      <c r="S86" s="27"/>
    </row>
    <row r="87" spans="1:34" x14ac:dyDescent="0.25">
      <c r="A87" s="11"/>
      <c r="B87" s="49" t="s">
        <v>314</v>
      </c>
      <c r="C87" s="147">
        <v>3</v>
      </c>
      <c r="D87" s="48"/>
      <c r="E87" s="49" t="s">
        <v>315</v>
      </c>
      <c r="F87" s="103">
        <v>3890450</v>
      </c>
      <c r="G87" s="36"/>
      <c r="H87" s="48"/>
      <c r="I87" s="49" t="s">
        <v>315</v>
      </c>
      <c r="J87" s="103">
        <v>3890450</v>
      </c>
      <c r="K87" s="36"/>
      <c r="L87" s="48"/>
      <c r="M87" s="49" t="s">
        <v>315</v>
      </c>
      <c r="N87" s="103">
        <v>4088945</v>
      </c>
      <c r="O87" s="36"/>
      <c r="P87" s="48"/>
      <c r="Q87" s="49" t="s">
        <v>315</v>
      </c>
      <c r="R87" s="103">
        <v>4088945</v>
      </c>
      <c r="S87" s="36"/>
    </row>
    <row r="88" spans="1:34" x14ac:dyDescent="0.25">
      <c r="A88" s="11"/>
      <c r="B88" s="41" t="s">
        <v>223</v>
      </c>
      <c r="C88" s="77">
        <v>2</v>
      </c>
      <c r="D88" s="46"/>
      <c r="E88" s="41"/>
      <c r="F88" s="105">
        <v>1997211</v>
      </c>
      <c r="G88" s="44"/>
      <c r="H88" s="39"/>
      <c r="I88" s="41"/>
      <c r="J88" s="105">
        <v>1997211</v>
      </c>
      <c r="K88" s="44"/>
      <c r="L88" s="39"/>
      <c r="M88" s="41"/>
      <c r="N88" s="105">
        <v>3144531</v>
      </c>
      <c r="O88" s="44"/>
      <c r="P88" s="39"/>
      <c r="Q88" s="41"/>
      <c r="R88" s="105">
        <v>3144531</v>
      </c>
      <c r="S88" s="44"/>
    </row>
    <row r="89" spans="1:34" x14ac:dyDescent="0.25">
      <c r="A89" s="11"/>
      <c r="B89" s="49" t="s">
        <v>558</v>
      </c>
      <c r="C89" s="147">
        <v>3</v>
      </c>
      <c r="D89" s="48"/>
      <c r="E89" s="49"/>
      <c r="F89" s="103">
        <v>1136923</v>
      </c>
      <c r="G89" s="36"/>
      <c r="H89" s="48"/>
      <c r="I89" s="49"/>
      <c r="J89" s="103">
        <v>1153764</v>
      </c>
      <c r="K89" s="36"/>
      <c r="L89" s="48"/>
      <c r="M89" s="49"/>
      <c r="N89" s="103">
        <v>256632</v>
      </c>
      <c r="O89" s="36"/>
      <c r="P89" s="48"/>
      <c r="Q89" s="49"/>
      <c r="R89" s="103">
        <v>237977</v>
      </c>
      <c r="S89" s="36"/>
    </row>
    <row r="90" spans="1:34" x14ac:dyDescent="0.25">
      <c r="A90" s="11"/>
      <c r="B90" s="41" t="s">
        <v>708</v>
      </c>
      <c r="C90" s="77">
        <v>2</v>
      </c>
      <c r="D90" s="39"/>
      <c r="E90" s="41"/>
      <c r="F90" s="39" t="s">
        <v>709</v>
      </c>
      <c r="G90" s="44" t="s">
        <v>318</v>
      </c>
      <c r="H90" s="39"/>
      <c r="I90" s="41"/>
      <c r="J90" s="39" t="s">
        <v>710</v>
      </c>
      <c r="K90" s="44" t="s">
        <v>318</v>
      </c>
      <c r="L90" s="39"/>
      <c r="M90" s="41"/>
      <c r="N90" s="39" t="s">
        <v>711</v>
      </c>
      <c r="O90" s="44" t="s">
        <v>318</v>
      </c>
      <c r="P90" s="39"/>
      <c r="Q90" s="41"/>
      <c r="R90" s="39" t="s">
        <v>712</v>
      </c>
      <c r="S90" s="44" t="s">
        <v>318</v>
      </c>
    </row>
    <row r="91" spans="1:34" ht="26.25" x14ac:dyDescent="0.25">
      <c r="A91" s="11"/>
      <c r="B91" s="49" t="s">
        <v>713</v>
      </c>
      <c r="C91" s="147">
        <v>3</v>
      </c>
      <c r="D91" s="48"/>
      <c r="E91" s="49"/>
      <c r="F91" s="48" t="s">
        <v>714</v>
      </c>
      <c r="G91" s="36" t="s">
        <v>318</v>
      </c>
      <c r="H91" s="48"/>
      <c r="I91" s="49"/>
      <c r="J91" s="48" t="s">
        <v>715</v>
      </c>
      <c r="K91" s="36" t="s">
        <v>318</v>
      </c>
      <c r="L91" s="48"/>
      <c r="M91" s="49"/>
      <c r="N91" s="48" t="s">
        <v>716</v>
      </c>
      <c r="O91" s="36" t="s">
        <v>318</v>
      </c>
      <c r="P91" s="48"/>
      <c r="Q91" s="49"/>
      <c r="R91" s="48" t="s">
        <v>717</v>
      </c>
      <c r="S91" s="36" t="s">
        <v>318</v>
      </c>
    </row>
    <row r="92" spans="1:34" ht="26.25" x14ac:dyDescent="0.25">
      <c r="A92" s="11"/>
      <c r="B92" s="46" t="s">
        <v>718</v>
      </c>
      <c r="C92" s="77">
        <v>3</v>
      </c>
      <c r="D92" s="39"/>
      <c r="E92" s="41"/>
      <c r="F92" s="39" t="s">
        <v>719</v>
      </c>
      <c r="G92" s="44" t="s">
        <v>318</v>
      </c>
      <c r="H92" s="39"/>
      <c r="I92" s="41"/>
      <c r="J92" s="39" t="s">
        <v>720</v>
      </c>
      <c r="K92" s="44" t="s">
        <v>318</v>
      </c>
      <c r="L92" s="39"/>
      <c r="M92" s="41"/>
      <c r="N92" s="39" t="s">
        <v>721</v>
      </c>
      <c r="O92" s="44" t="s">
        <v>318</v>
      </c>
      <c r="P92" s="39"/>
      <c r="Q92" s="41"/>
      <c r="R92" s="39" t="s">
        <v>722</v>
      </c>
      <c r="S92" s="44" t="s">
        <v>318</v>
      </c>
    </row>
    <row r="93" spans="1:34" ht="15.75" thickBot="1" x14ac:dyDescent="0.3">
      <c r="A93" s="11"/>
      <c r="B93" s="92" t="s">
        <v>634</v>
      </c>
      <c r="C93" s="148">
        <v>2</v>
      </c>
      <c r="D93" s="90"/>
      <c r="E93" s="92"/>
      <c r="F93" s="90" t="s">
        <v>723</v>
      </c>
      <c r="G93" s="93" t="s">
        <v>318</v>
      </c>
      <c r="H93" s="90"/>
      <c r="I93" s="92"/>
      <c r="J93" s="90" t="s">
        <v>723</v>
      </c>
      <c r="K93" s="93" t="s">
        <v>318</v>
      </c>
      <c r="L93" s="90"/>
      <c r="M93" s="92"/>
      <c r="N93" s="90" t="s">
        <v>724</v>
      </c>
      <c r="O93" s="93" t="s">
        <v>318</v>
      </c>
      <c r="P93" s="90"/>
      <c r="Q93" s="92"/>
      <c r="R93" s="90" t="s">
        <v>724</v>
      </c>
      <c r="S93" s="93" t="s">
        <v>318</v>
      </c>
    </row>
  </sheetData>
  <mergeCells count="128">
    <mergeCell ref="A78:A93"/>
    <mergeCell ref="B78:AH78"/>
    <mergeCell ref="B79:AH79"/>
    <mergeCell ref="B80:AH80"/>
    <mergeCell ref="B81:AH81"/>
    <mergeCell ref="A38:A61"/>
    <mergeCell ref="B38:AH38"/>
    <mergeCell ref="B39:AH39"/>
    <mergeCell ref="B40:AH40"/>
    <mergeCell ref="A62:A77"/>
    <mergeCell ref="B62:AH62"/>
    <mergeCell ref="B63:AH63"/>
    <mergeCell ref="B64:AH64"/>
    <mergeCell ref="A1:A2"/>
    <mergeCell ref="B1:AH1"/>
    <mergeCell ref="B2:AH2"/>
    <mergeCell ref="A3:A37"/>
    <mergeCell ref="B3:AH3"/>
    <mergeCell ref="B4:AH4"/>
    <mergeCell ref="B5:AH5"/>
    <mergeCell ref="B21:AH21"/>
    <mergeCell ref="B22:AH22"/>
    <mergeCell ref="P83:P85"/>
    <mergeCell ref="Q83:S85"/>
    <mergeCell ref="E86:F86"/>
    <mergeCell ref="I86:J86"/>
    <mergeCell ref="M86:N86"/>
    <mergeCell ref="Q86:R86"/>
    <mergeCell ref="H83:H85"/>
    <mergeCell ref="I83:K85"/>
    <mergeCell ref="L83:L85"/>
    <mergeCell ref="M83:O83"/>
    <mergeCell ref="M84:O84"/>
    <mergeCell ref="M85:O85"/>
    <mergeCell ref="AB72:AC72"/>
    <mergeCell ref="AF72:AG72"/>
    <mergeCell ref="B77:D77"/>
    <mergeCell ref="E82:J82"/>
    <mergeCell ref="M82:R82"/>
    <mergeCell ref="B83:B85"/>
    <mergeCell ref="D83:D85"/>
    <mergeCell ref="E83:G83"/>
    <mergeCell ref="E84:G84"/>
    <mergeCell ref="E85:G85"/>
    <mergeCell ref="D72:E72"/>
    <mergeCell ref="H72:I72"/>
    <mergeCell ref="L72:M72"/>
    <mergeCell ref="P72:Q72"/>
    <mergeCell ref="T72:U72"/>
    <mergeCell ref="X72:Y72"/>
    <mergeCell ref="AE68:AE70"/>
    <mergeCell ref="AF68:AH68"/>
    <mergeCell ref="AF69:AH69"/>
    <mergeCell ref="AF70:AH70"/>
    <mergeCell ref="D71:Q71"/>
    <mergeCell ref="T71:AG71"/>
    <mergeCell ref="W68:W70"/>
    <mergeCell ref="X68:Z68"/>
    <mergeCell ref="X69:Z69"/>
    <mergeCell ref="X70:Z70"/>
    <mergeCell ref="AA68:AA70"/>
    <mergeCell ref="AB68:AD68"/>
    <mergeCell ref="AB69:AD69"/>
    <mergeCell ref="AB70:AD70"/>
    <mergeCell ref="P68:R68"/>
    <mergeCell ref="P69:R69"/>
    <mergeCell ref="P70:R70"/>
    <mergeCell ref="S68:S70"/>
    <mergeCell ref="T68:V68"/>
    <mergeCell ref="T69:V69"/>
    <mergeCell ref="T70:V70"/>
    <mergeCell ref="H68:J68"/>
    <mergeCell ref="H69:J69"/>
    <mergeCell ref="H70:J70"/>
    <mergeCell ref="K68:K70"/>
    <mergeCell ref="L68:N70"/>
    <mergeCell ref="O68:O70"/>
    <mergeCell ref="AB66:AC66"/>
    <mergeCell ref="AF66:AG66"/>
    <mergeCell ref="D67:Q67"/>
    <mergeCell ref="T67:AG67"/>
    <mergeCell ref="B68:B70"/>
    <mergeCell ref="C68:C70"/>
    <mergeCell ref="D68:F68"/>
    <mergeCell ref="D69:F69"/>
    <mergeCell ref="D70:F70"/>
    <mergeCell ref="G68:G70"/>
    <mergeCell ref="D66:E66"/>
    <mergeCell ref="H66:I66"/>
    <mergeCell ref="L66:M66"/>
    <mergeCell ref="P66:Q66"/>
    <mergeCell ref="T66:U66"/>
    <mergeCell ref="X66:Y66"/>
    <mergeCell ref="D46:E46"/>
    <mergeCell ref="H46:I46"/>
    <mergeCell ref="D47:E47"/>
    <mergeCell ref="H47:I47"/>
    <mergeCell ref="D65:Q65"/>
    <mergeCell ref="T65:AG65"/>
    <mergeCell ref="B41:I41"/>
    <mergeCell ref="B42:I42"/>
    <mergeCell ref="B43:I43"/>
    <mergeCell ref="D44:F44"/>
    <mergeCell ref="H44:I44"/>
    <mergeCell ref="D45:E45"/>
    <mergeCell ref="H45:I45"/>
    <mergeCell ref="D25:M25"/>
    <mergeCell ref="D26:E26"/>
    <mergeCell ref="H26:I26"/>
    <mergeCell ref="L26:M26"/>
    <mergeCell ref="D27:E27"/>
    <mergeCell ref="H27:I27"/>
    <mergeCell ref="L27:M27"/>
    <mergeCell ref="D10:E10"/>
    <mergeCell ref="H10:I10"/>
    <mergeCell ref="L10:M10"/>
    <mergeCell ref="B23:M23"/>
    <mergeCell ref="D24:E24"/>
    <mergeCell ref="H24:I24"/>
    <mergeCell ref="L24:M24"/>
    <mergeCell ref="B6:M6"/>
    <mergeCell ref="D7:E7"/>
    <mergeCell ref="H7:I7"/>
    <mergeCell ref="L7:M7"/>
    <mergeCell ref="D8:M8"/>
    <mergeCell ref="D9:E9"/>
    <mergeCell ref="H9:I9"/>
    <mergeCell ref="L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28515625" bestFit="1" customWidth="1"/>
    <col min="2" max="2" width="36.5703125" customWidth="1"/>
    <col min="3" max="3" width="12.7109375" customWidth="1"/>
    <col min="4" max="4" width="2.5703125" customWidth="1"/>
    <col min="5" max="5" width="10.85546875" customWidth="1"/>
    <col min="6" max="7" width="12.7109375" customWidth="1"/>
    <col min="8" max="8" width="2.5703125" customWidth="1"/>
    <col min="9" max="9" width="10.85546875" customWidth="1"/>
    <col min="10" max="10" width="12.7109375" customWidth="1"/>
  </cols>
  <sheetData>
    <row r="1" spans="1:10" ht="15" customHeight="1" x14ac:dyDescent="0.25">
      <c r="A1" s="7" t="s">
        <v>9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966</v>
      </c>
      <c r="B3" s="10" t="s">
        <v>5</v>
      </c>
      <c r="C3" s="10"/>
      <c r="D3" s="10"/>
      <c r="E3" s="10"/>
      <c r="F3" s="10"/>
      <c r="G3" s="10"/>
      <c r="H3" s="10"/>
      <c r="I3" s="10"/>
      <c r="J3" s="10"/>
    </row>
    <row r="4" spans="1:10" x14ac:dyDescent="0.25">
      <c r="A4" s="11"/>
      <c r="B4" s="20" t="s">
        <v>727</v>
      </c>
      <c r="C4" s="20"/>
      <c r="D4" s="20"/>
      <c r="E4" s="20"/>
      <c r="F4" s="20"/>
      <c r="G4" s="20"/>
      <c r="H4" s="20"/>
      <c r="I4" s="20"/>
      <c r="J4" s="20"/>
    </row>
    <row r="5" spans="1:10" x14ac:dyDescent="0.25">
      <c r="A5" s="11"/>
      <c r="B5" s="21"/>
      <c r="C5" s="21"/>
      <c r="D5" s="21"/>
      <c r="E5" s="21"/>
      <c r="F5" s="21"/>
      <c r="G5" s="21"/>
      <c r="H5" s="21"/>
      <c r="I5" s="21"/>
      <c r="J5" s="21"/>
    </row>
    <row r="6" spans="1:10" ht="15.75" thickBot="1" x14ac:dyDescent="0.3">
      <c r="A6" s="11"/>
      <c r="B6" s="85"/>
      <c r="C6" s="137"/>
      <c r="D6" s="139">
        <v>41182</v>
      </c>
      <c r="E6" s="139"/>
      <c r="F6" s="139"/>
      <c r="G6" s="137"/>
      <c r="H6" s="139">
        <v>40908</v>
      </c>
      <c r="I6" s="139"/>
      <c r="J6" s="139"/>
    </row>
    <row r="7" spans="1:10" ht="15.75" thickTop="1" x14ac:dyDescent="0.25">
      <c r="A7" s="11"/>
      <c r="B7" s="15"/>
      <c r="C7" s="15"/>
      <c r="D7" s="151" t="s">
        <v>302</v>
      </c>
      <c r="E7" s="151"/>
      <c r="F7" s="151"/>
      <c r="G7" s="151"/>
      <c r="H7" s="151"/>
      <c r="I7" s="151"/>
      <c r="J7" s="27"/>
    </row>
    <row r="8" spans="1:10" x14ac:dyDescent="0.25">
      <c r="A8" s="11"/>
      <c r="B8" s="49" t="s">
        <v>728</v>
      </c>
      <c r="C8" s="48"/>
      <c r="D8" s="49" t="s">
        <v>315</v>
      </c>
      <c r="E8" s="103">
        <v>35430</v>
      </c>
      <c r="F8" s="36"/>
      <c r="G8" s="48"/>
      <c r="H8" s="49" t="s">
        <v>315</v>
      </c>
      <c r="I8" s="48" t="s">
        <v>316</v>
      </c>
      <c r="J8" s="36"/>
    </row>
    <row r="9" spans="1:10" x14ac:dyDescent="0.25">
      <c r="A9" s="11"/>
      <c r="B9" s="41" t="s">
        <v>729</v>
      </c>
      <c r="C9" s="39"/>
      <c r="D9" s="41"/>
      <c r="E9" s="105">
        <v>1130037</v>
      </c>
      <c r="F9" s="44"/>
      <c r="G9" s="39"/>
      <c r="H9" s="41"/>
      <c r="I9" s="105">
        <v>1368945</v>
      </c>
      <c r="J9" s="44"/>
    </row>
    <row r="10" spans="1:10" x14ac:dyDescent="0.25">
      <c r="A10" s="11"/>
      <c r="B10" s="49" t="s">
        <v>730</v>
      </c>
      <c r="C10" s="48"/>
      <c r="D10" s="49"/>
      <c r="E10" s="103">
        <v>144595</v>
      </c>
      <c r="F10" s="36"/>
      <c r="G10" s="48"/>
      <c r="H10" s="49"/>
      <c r="I10" s="103">
        <v>836007</v>
      </c>
      <c r="J10" s="36"/>
    </row>
    <row r="11" spans="1:10" x14ac:dyDescent="0.25">
      <c r="A11" s="11"/>
      <c r="B11" s="41" t="s">
        <v>731</v>
      </c>
      <c r="C11" s="39"/>
      <c r="D11" s="41"/>
      <c r="E11" s="39" t="s">
        <v>316</v>
      </c>
      <c r="F11" s="44"/>
      <c r="G11" s="39"/>
      <c r="H11" s="41"/>
      <c r="I11" s="39" t="s">
        <v>316</v>
      </c>
      <c r="J11" s="44"/>
    </row>
    <row r="12" spans="1:10" x14ac:dyDescent="0.25">
      <c r="A12" s="11"/>
      <c r="B12" s="49" t="s">
        <v>732</v>
      </c>
      <c r="C12" s="48"/>
      <c r="D12" s="49"/>
      <c r="E12" s="103">
        <v>35475</v>
      </c>
      <c r="F12" s="36"/>
      <c r="G12" s="48"/>
      <c r="H12" s="49"/>
      <c r="I12" s="103">
        <v>171836</v>
      </c>
      <c r="J12" s="36"/>
    </row>
    <row r="13" spans="1:10" ht="15.75" thickBot="1" x14ac:dyDescent="0.3">
      <c r="A13" s="11"/>
      <c r="B13" s="54" t="s">
        <v>733</v>
      </c>
      <c r="C13" s="52"/>
      <c r="D13" s="54"/>
      <c r="E13" s="107">
        <v>313369</v>
      </c>
      <c r="F13" s="56"/>
      <c r="G13" s="52"/>
      <c r="H13" s="54"/>
      <c r="I13" s="107">
        <v>296201</v>
      </c>
      <c r="J13" s="56"/>
    </row>
    <row r="14" spans="1:10" ht="16.5" thickTop="1" thickBot="1" x14ac:dyDescent="0.3">
      <c r="A14" s="11"/>
      <c r="B14" s="119" t="s">
        <v>128</v>
      </c>
      <c r="C14" s="62"/>
      <c r="D14" s="119" t="s">
        <v>315</v>
      </c>
      <c r="E14" s="124">
        <v>1658906</v>
      </c>
      <c r="F14" s="66"/>
      <c r="G14" s="62"/>
      <c r="H14" s="119" t="s">
        <v>315</v>
      </c>
      <c r="I14" s="124">
        <v>2672989</v>
      </c>
      <c r="J14" s="66"/>
    </row>
  </sheetData>
  <mergeCells count="10">
    <mergeCell ref="D6:F6"/>
    <mergeCell ref="H6:J6"/>
    <mergeCell ref="D7:I7"/>
    <mergeCell ref="A1:A2"/>
    <mergeCell ref="B1:J1"/>
    <mergeCell ref="B2:J2"/>
    <mergeCell ref="A3:A14"/>
    <mergeCell ref="B3:J3"/>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26.42578125" customWidth="1"/>
    <col min="4" max="4" width="5.28515625" customWidth="1"/>
    <col min="5" max="5" width="22.7109375" customWidth="1"/>
    <col min="6" max="7" width="26.42578125" customWidth="1"/>
    <col min="8" max="8" width="5.28515625" customWidth="1"/>
    <col min="9" max="9" width="22.7109375" customWidth="1"/>
    <col min="10" max="10" width="26.42578125" customWidth="1"/>
  </cols>
  <sheetData>
    <row r="1" spans="1:10" ht="15" customHeight="1" x14ac:dyDescent="0.25">
      <c r="A1" s="7" t="s">
        <v>9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968</v>
      </c>
      <c r="B3" s="10" t="s">
        <v>5</v>
      </c>
      <c r="C3" s="10"/>
      <c r="D3" s="10"/>
      <c r="E3" s="10"/>
      <c r="F3" s="10"/>
      <c r="G3" s="10"/>
      <c r="H3" s="10"/>
      <c r="I3" s="10"/>
      <c r="J3" s="10"/>
    </row>
    <row r="4" spans="1:10" ht="25.5" customHeight="1" x14ac:dyDescent="0.25">
      <c r="A4" s="11"/>
      <c r="B4" s="20" t="s">
        <v>969</v>
      </c>
      <c r="C4" s="20"/>
      <c r="D4" s="20"/>
      <c r="E4" s="20"/>
      <c r="F4" s="20"/>
      <c r="G4" s="20"/>
      <c r="H4" s="20"/>
      <c r="I4" s="20"/>
      <c r="J4" s="20"/>
    </row>
    <row r="5" spans="1:10" x14ac:dyDescent="0.25">
      <c r="A5" s="11"/>
      <c r="B5" s="21"/>
      <c r="C5" s="21"/>
      <c r="D5" s="21"/>
      <c r="E5" s="21"/>
      <c r="F5" s="21"/>
      <c r="G5" s="21"/>
      <c r="H5" s="21"/>
      <c r="I5" s="21"/>
      <c r="J5" s="21"/>
    </row>
    <row r="6" spans="1:10" ht="15.75" thickBot="1" x14ac:dyDescent="0.3">
      <c r="A6" s="11"/>
      <c r="B6" s="85"/>
      <c r="C6" s="137"/>
      <c r="D6" s="139">
        <v>41182</v>
      </c>
      <c r="E6" s="139"/>
      <c r="F6" s="139"/>
      <c r="G6" s="137"/>
      <c r="H6" s="139">
        <v>40908</v>
      </c>
      <c r="I6" s="139"/>
      <c r="J6" s="139"/>
    </row>
    <row r="7" spans="1:10" ht="15.75" thickTop="1" x14ac:dyDescent="0.25">
      <c r="A7" s="11"/>
      <c r="B7" s="15"/>
      <c r="C7" s="15"/>
      <c r="D7" s="151" t="s">
        <v>302</v>
      </c>
      <c r="E7" s="151"/>
      <c r="F7" s="151"/>
      <c r="G7" s="151"/>
      <c r="H7" s="151"/>
      <c r="I7" s="151"/>
      <c r="J7" s="27"/>
    </row>
    <row r="8" spans="1:10" x14ac:dyDescent="0.25">
      <c r="A8" s="11"/>
      <c r="B8" s="49" t="s">
        <v>741</v>
      </c>
      <c r="C8" s="48"/>
      <c r="D8" s="49" t="s">
        <v>315</v>
      </c>
      <c r="E8" s="103">
        <v>640029</v>
      </c>
      <c r="F8" s="36"/>
      <c r="G8" s="48"/>
      <c r="H8" s="49" t="s">
        <v>315</v>
      </c>
      <c r="I8" s="103">
        <v>488886</v>
      </c>
      <c r="J8" s="36"/>
    </row>
    <row r="9" spans="1:10" x14ac:dyDescent="0.25">
      <c r="A9" s="11"/>
      <c r="B9" s="41" t="s">
        <v>742</v>
      </c>
      <c r="C9" s="39"/>
      <c r="D9" s="41"/>
      <c r="E9" s="105">
        <v>737935</v>
      </c>
      <c r="F9" s="44"/>
      <c r="G9" s="39"/>
      <c r="H9" s="41"/>
      <c r="I9" s="105">
        <v>598921</v>
      </c>
      <c r="J9" s="44"/>
    </row>
    <row r="10" spans="1:10" x14ac:dyDescent="0.25">
      <c r="A10" s="11"/>
      <c r="B10" s="49" t="s">
        <v>743</v>
      </c>
      <c r="C10" s="48"/>
      <c r="D10" s="49"/>
      <c r="E10" s="103">
        <v>388354</v>
      </c>
      <c r="F10" s="36"/>
      <c r="G10" s="48"/>
      <c r="H10" s="49"/>
      <c r="I10" s="103">
        <v>276965</v>
      </c>
      <c r="J10" s="36"/>
    </row>
    <row r="11" spans="1:10" ht="15.75" thickBot="1" x14ac:dyDescent="0.3">
      <c r="A11" s="11"/>
      <c r="B11" s="54" t="s">
        <v>744</v>
      </c>
      <c r="C11" s="52"/>
      <c r="D11" s="54"/>
      <c r="E11" s="107">
        <v>454842</v>
      </c>
      <c r="F11" s="56"/>
      <c r="G11" s="52"/>
      <c r="H11" s="54"/>
      <c r="I11" s="107">
        <v>404386</v>
      </c>
      <c r="J11" s="56"/>
    </row>
    <row r="12" spans="1:10" ht="16.5" thickTop="1" thickBot="1" x14ac:dyDescent="0.3">
      <c r="A12" s="11"/>
      <c r="B12" s="119" t="s">
        <v>128</v>
      </c>
      <c r="C12" s="62"/>
      <c r="D12" s="119" t="s">
        <v>315</v>
      </c>
      <c r="E12" s="124">
        <v>2221160</v>
      </c>
      <c r="F12" s="66"/>
      <c r="G12" s="62"/>
      <c r="H12" s="119" t="s">
        <v>315</v>
      </c>
      <c r="I12" s="124">
        <v>1769158</v>
      </c>
      <c r="J12" s="66"/>
    </row>
  </sheetData>
  <mergeCells count="10">
    <mergeCell ref="D6:F6"/>
    <mergeCell ref="H6:J6"/>
    <mergeCell ref="D7:I7"/>
    <mergeCell ref="A1:A2"/>
    <mergeCell ref="B1:J1"/>
    <mergeCell ref="B2:J2"/>
    <mergeCell ref="A3:A12"/>
    <mergeCell ref="B3:J3"/>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25.42578125" customWidth="1"/>
    <col min="4" max="4" width="4.5703125" customWidth="1"/>
  </cols>
  <sheetData>
    <row r="1" spans="1:4" ht="15" customHeight="1" x14ac:dyDescent="0.25">
      <c r="A1" s="1" t="s">
        <v>66</v>
      </c>
      <c r="B1" s="1" t="s">
        <v>2</v>
      </c>
      <c r="C1" s="7" t="s">
        <v>28</v>
      </c>
      <c r="D1" s="7"/>
    </row>
    <row r="2" spans="1:4" x14ac:dyDescent="0.25">
      <c r="A2" s="2" t="s">
        <v>67</v>
      </c>
      <c r="B2" s="8">
        <v>1700000000</v>
      </c>
      <c r="C2" s="8">
        <v>2800000000</v>
      </c>
      <c r="D2" s="4"/>
    </row>
    <row r="3" spans="1:4" ht="17.25" x14ac:dyDescent="0.25">
      <c r="A3" s="2" t="s">
        <v>68</v>
      </c>
      <c r="B3" s="12">
        <v>0.01</v>
      </c>
      <c r="C3" s="12">
        <v>0.01</v>
      </c>
      <c r="D3" s="9" t="s">
        <v>31</v>
      </c>
    </row>
    <row r="4" spans="1:4" ht="17.25" x14ac:dyDescent="0.25">
      <c r="A4" s="2" t="s">
        <v>69</v>
      </c>
      <c r="B4" s="6">
        <v>100000000</v>
      </c>
      <c r="C4" s="6">
        <v>100000000</v>
      </c>
      <c r="D4" s="9" t="s">
        <v>31</v>
      </c>
    </row>
    <row r="5" spans="1:4" ht="17.25" x14ac:dyDescent="0.25">
      <c r="A5" s="2" t="s">
        <v>70</v>
      </c>
      <c r="B5" s="4">
        <v>0</v>
      </c>
      <c r="C5" s="4">
        <v>0</v>
      </c>
      <c r="D5" s="9" t="s">
        <v>31</v>
      </c>
    </row>
    <row r="6" spans="1:4" ht="17.25" x14ac:dyDescent="0.25">
      <c r="A6" s="2" t="s">
        <v>71</v>
      </c>
      <c r="B6" s="4">
        <v>0</v>
      </c>
      <c r="C6" s="4">
        <v>0</v>
      </c>
      <c r="D6" s="9" t="s">
        <v>31</v>
      </c>
    </row>
    <row r="7" spans="1:4" ht="17.25" x14ac:dyDescent="0.25">
      <c r="A7" s="2" t="s">
        <v>72</v>
      </c>
      <c r="B7" s="12">
        <v>0.01</v>
      </c>
      <c r="C7" s="12">
        <v>0.01</v>
      </c>
      <c r="D7" s="9" t="s">
        <v>31</v>
      </c>
    </row>
    <row r="8" spans="1:4" ht="17.25" x14ac:dyDescent="0.25">
      <c r="A8" s="2" t="s">
        <v>73</v>
      </c>
      <c r="B8" s="6">
        <v>1500000000</v>
      </c>
      <c r="C8" s="6">
        <v>1500000000</v>
      </c>
      <c r="D8" s="9" t="s">
        <v>31</v>
      </c>
    </row>
    <row r="9" spans="1:4" ht="17.25" x14ac:dyDescent="0.25">
      <c r="A9" s="2" t="s">
        <v>74</v>
      </c>
      <c r="B9" s="6">
        <v>1027505028</v>
      </c>
      <c r="C9" s="6">
        <v>1027467089</v>
      </c>
      <c r="D9" s="9" t="s">
        <v>31</v>
      </c>
    </row>
    <row r="10" spans="1:4" ht="17.25" x14ac:dyDescent="0.25">
      <c r="A10" s="2" t="s">
        <v>75</v>
      </c>
      <c r="B10" s="6">
        <v>1027505028</v>
      </c>
      <c r="C10" s="6">
        <v>1027467089</v>
      </c>
      <c r="D10" s="9" t="s">
        <v>31</v>
      </c>
    </row>
    <row r="11" spans="1:4" ht="60" x14ac:dyDescent="0.25">
      <c r="A11" s="2" t="s">
        <v>76</v>
      </c>
      <c r="B11" s="4" t="s">
        <v>5</v>
      </c>
      <c r="C11" s="4" t="s">
        <v>5</v>
      </c>
      <c r="D11" s="4"/>
    </row>
    <row r="12" spans="1:4" ht="17.25" x14ac:dyDescent="0.25">
      <c r="A12" s="2" t="s">
        <v>77</v>
      </c>
      <c r="B12" s="6">
        <v>11264000</v>
      </c>
      <c r="C12" s="6">
        <v>13938000</v>
      </c>
      <c r="D12" s="9" t="s">
        <v>31</v>
      </c>
    </row>
    <row r="13" spans="1:4" ht="30" x14ac:dyDescent="0.25">
      <c r="A13" s="2" t="s">
        <v>78</v>
      </c>
      <c r="B13" s="4" t="s">
        <v>5</v>
      </c>
      <c r="C13" s="4" t="s">
        <v>5</v>
      </c>
      <c r="D13" s="4"/>
    </row>
    <row r="14" spans="1:4" ht="17.25" x14ac:dyDescent="0.25">
      <c r="A14" s="2" t="s">
        <v>67</v>
      </c>
      <c r="B14" s="6">
        <v>1700000000</v>
      </c>
      <c r="C14" s="6">
        <v>2800000000</v>
      </c>
      <c r="D14" s="9" t="s">
        <v>31</v>
      </c>
    </row>
    <row r="15" spans="1:4" ht="60" x14ac:dyDescent="0.25">
      <c r="A15" s="2" t="s">
        <v>79</v>
      </c>
      <c r="B15" s="4" t="s">
        <v>5</v>
      </c>
      <c r="C15" s="4" t="s">
        <v>5</v>
      </c>
      <c r="D15" s="4"/>
    </row>
    <row r="16" spans="1:4" ht="17.25" x14ac:dyDescent="0.25">
      <c r="A16" s="2" t="s">
        <v>67</v>
      </c>
      <c r="B16" s="6">
        <v>3200000000</v>
      </c>
      <c r="C16" s="6">
        <v>3300000000</v>
      </c>
      <c r="D16" s="9" t="s">
        <v>31</v>
      </c>
    </row>
    <row r="17" spans="1:4" ht="75" x14ac:dyDescent="0.25">
      <c r="A17" s="2" t="s">
        <v>80</v>
      </c>
      <c r="B17" s="4" t="s">
        <v>5</v>
      </c>
      <c r="C17" s="4" t="s">
        <v>5</v>
      </c>
      <c r="D17" s="4"/>
    </row>
    <row r="18" spans="1:4" ht="17.25" x14ac:dyDescent="0.25">
      <c r="A18" s="2" t="s">
        <v>67</v>
      </c>
      <c r="B18" s="8">
        <v>1200000000</v>
      </c>
      <c r="C18" s="8">
        <v>238000000</v>
      </c>
      <c r="D18" s="9" t="s">
        <v>31</v>
      </c>
    </row>
    <row r="19" spans="1:4" x14ac:dyDescent="0.25">
      <c r="A19" s="10"/>
      <c r="B19" s="10"/>
      <c r="C19" s="10"/>
      <c r="D19" s="10"/>
    </row>
    <row r="20" spans="1:4" ht="15" customHeight="1" x14ac:dyDescent="0.25">
      <c r="A20" s="2" t="s">
        <v>31</v>
      </c>
      <c r="B20" s="11" t="s">
        <v>65</v>
      </c>
      <c r="C20" s="11"/>
      <c r="D20" s="11"/>
    </row>
  </sheetData>
  <mergeCells count="3">
    <mergeCell ref="C1:D1"/>
    <mergeCell ref="A19:D19"/>
    <mergeCell ref="B20:D2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2" width="36.5703125" bestFit="1" customWidth="1"/>
    <col min="3" max="3" width="21.5703125" customWidth="1"/>
    <col min="4" max="4" width="4.140625" customWidth="1"/>
    <col min="5" max="5" width="18.42578125" customWidth="1"/>
    <col min="6" max="6" width="3.5703125" customWidth="1"/>
    <col min="7" max="7" width="21.5703125" customWidth="1"/>
    <col min="8" max="8" width="4.140625" customWidth="1"/>
    <col min="9" max="9" width="18.42578125" customWidth="1"/>
    <col min="10" max="10" width="3.5703125" customWidth="1"/>
    <col min="11" max="11" width="21.5703125" customWidth="1"/>
    <col min="12" max="12" width="4.140625" customWidth="1"/>
    <col min="13" max="13" width="11.28515625" customWidth="1"/>
    <col min="14" max="15" width="21.5703125" customWidth="1"/>
    <col min="16" max="16" width="4.140625" customWidth="1"/>
    <col min="17" max="17" width="11.28515625" customWidth="1"/>
    <col min="18" max="18" width="21.5703125" customWidth="1"/>
  </cols>
  <sheetData>
    <row r="1" spans="1:18" ht="30" customHeight="1" x14ac:dyDescent="0.25">
      <c r="A1" s="7" t="s">
        <v>9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971</v>
      </c>
      <c r="B3" s="10" t="s">
        <v>5</v>
      </c>
      <c r="C3" s="10"/>
      <c r="D3" s="10"/>
      <c r="E3" s="10"/>
      <c r="F3" s="10"/>
      <c r="G3" s="10"/>
      <c r="H3" s="10"/>
      <c r="I3" s="10"/>
      <c r="J3" s="10"/>
      <c r="K3" s="10"/>
      <c r="L3" s="10"/>
      <c r="M3" s="10"/>
      <c r="N3" s="10"/>
      <c r="O3" s="10"/>
      <c r="P3" s="10"/>
      <c r="Q3" s="10"/>
      <c r="R3" s="10"/>
    </row>
    <row r="4" spans="1:18" x14ac:dyDescent="0.25">
      <c r="A4" s="11"/>
      <c r="B4" s="20" t="s">
        <v>757</v>
      </c>
      <c r="C4" s="20"/>
      <c r="D4" s="20"/>
      <c r="E4" s="20"/>
      <c r="F4" s="20"/>
      <c r="G4" s="20"/>
      <c r="H4" s="20"/>
      <c r="I4" s="20"/>
      <c r="J4" s="20"/>
      <c r="K4" s="20"/>
      <c r="L4" s="20"/>
      <c r="M4" s="20"/>
      <c r="N4" s="20"/>
      <c r="O4" s="20"/>
      <c r="P4" s="20"/>
      <c r="Q4" s="20"/>
      <c r="R4" s="20"/>
    </row>
    <row r="5" spans="1:18" x14ac:dyDescent="0.25">
      <c r="A5" s="11"/>
      <c r="B5" s="21"/>
      <c r="C5" s="21"/>
      <c r="D5" s="21"/>
      <c r="E5" s="21"/>
      <c r="F5" s="21"/>
      <c r="G5" s="21"/>
      <c r="H5" s="21"/>
      <c r="I5" s="21"/>
      <c r="J5" s="21"/>
      <c r="K5" s="21"/>
      <c r="L5" s="21"/>
      <c r="M5" s="21"/>
      <c r="N5" s="21"/>
      <c r="O5" s="21"/>
      <c r="P5" s="21"/>
      <c r="Q5" s="21"/>
      <c r="R5" s="21"/>
    </row>
    <row r="6" spans="1:18" x14ac:dyDescent="0.25">
      <c r="A6" s="11"/>
      <c r="B6" s="15"/>
      <c r="C6" s="15"/>
      <c r="D6" s="109">
        <v>41182</v>
      </c>
      <c r="E6" s="109"/>
      <c r="F6" s="109"/>
      <c r="G6" s="15"/>
      <c r="H6" s="109">
        <v>40908</v>
      </c>
      <c r="I6" s="109"/>
      <c r="J6" s="109"/>
    </row>
    <row r="7" spans="1:18" ht="15.75" thickBot="1" x14ac:dyDescent="0.3">
      <c r="A7" s="11"/>
      <c r="B7" s="85"/>
      <c r="C7" s="101"/>
      <c r="D7" s="110" t="s">
        <v>302</v>
      </c>
      <c r="E7" s="110"/>
      <c r="F7" s="110"/>
      <c r="G7" s="110"/>
      <c r="H7" s="110"/>
      <c r="I7" s="110"/>
      <c r="J7" s="87"/>
    </row>
    <row r="8" spans="1:18" ht="15.75" thickTop="1" x14ac:dyDescent="0.25">
      <c r="A8" s="11"/>
      <c r="B8" s="14" t="s">
        <v>758</v>
      </c>
      <c r="C8" s="15"/>
      <c r="D8" s="112"/>
      <c r="E8" s="112"/>
      <c r="F8" s="27"/>
      <c r="G8" s="15"/>
      <c r="H8" s="112"/>
      <c r="I8" s="112"/>
      <c r="J8" s="27"/>
    </row>
    <row r="9" spans="1:18" ht="26.25" x14ac:dyDescent="0.25">
      <c r="A9" s="11"/>
      <c r="B9" s="49" t="s">
        <v>759</v>
      </c>
      <c r="C9" s="48"/>
      <c r="D9" s="49" t="s">
        <v>315</v>
      </c>
      <c r="E9" s="103">
        <v>3235572</v>
      </c>
      <c r="F9" s="36"/>
      <c r="G9" s="48"/>
      <c r="H9" s="49" t="s">
        <v>315</v>
      </c>
      <c r="I9" s="103">
        <v>3270332</v>
      </c>
      <c r="J9" s="36"/>
    </row>
    <row r="10" spans="1:18" x14ac:dyDescent="0.25">
      <c r="A10" s="11"/>
      <c r="B10" s="41" t="s">
        <v>760</v>
      </c>
      <c r="C10" s="39"/>
      <c r="D10" s="41"/>
      <c r="E10" s="105">
        <v>1136923</v>
      </c>
      <c r="F10" s="44"/>
      <c r="G10" s="39"/>
      <c r="H10" s="41"/>
      <c r="I10" s="105">
        <v>256632</v>
      </c>
      <c r="J10" s="44"/>
    </row>
    <row r="11" spans="1:18" x14ac:dyDescent="0.25">
      <c r="A11" s="11"/>
      <c r="B11" s="49" t="s">
        <v>761</v>
      </c>
      <c r="C11" s="48"/>
      <c r="D11" s="49"/>
      <c r="E11" s="103">
        <v>25215</v>
      </c>
      <c r="F11" s="36"/>
      <c r="G11" s="48"/>
      <c r="H11" s="49"/>
      <c r="I11" s="103">
        <v>26616</v>
      </c>
      <c r="J11" s="36"/>
    </row>
    <row r="12" spans="1:18" x14ac:dyDescent="0.25">
      <c r="A12" s="11"/>
      <c r="B12" s="41" t="s">
        <v>762</v>
      </c>
      <c r="C12" s="46"/>
      <c r="D12" s="41"/>
      <c r="E12" s="39"/>
      <c r="F12" s="44"/>
      <c r="G12" s="46"/>
      <c r="H12" s="41"/>
      <c r="I12" s="39"/>
      <c r="J12" s="44"/>
    </row>
    <row r="13" spans="1:18" ht="26.25" x14ac:dyDescent="0.25">
      <c r="A13" s="11"/>
      <c r="B13" s="49" t="s">
        <v>763</v>
      </c>
      <c r="C13" s="48"/>
      <c r="D13" s="49" t="s">
        <v>315</v>
      </c>
      <c r="E13" s="103">
        <v>1252752</v>
      </c>
      <c r="F13" s="36"/>
      <c r="G13" s="48"/>
      <c r="H13" s="49" t="s">
        <v>315</v>
      </c>
      <c r="I13" s="103">
        <v>1630276</v>
      </c>
      <c r="J13" s="36"/>
    </row>
    <row r="14" spans="1:18" ht="26.25" x14ac:dyDescent="0.25">
      <c r="A14" s="11"/>
      <c r="B14" s="41" t="s">
        <v>764</v>
      </c>
      <c r="C14" s="39"/>
      <c r="D14" s="41"/>
      <c r="E14" s="105">
        <v>1033925</v>
      </c>
      <c r="F14" s="44"/>
      <c r="G14" s="39"/>
      <c r="H14" s="41"/>
      <c r="I14" s="105">
        <v>212778</v>
      </c>
      <c r="J14" s="44"/>
    </row>
    <row r="15" spans="1:18" ht="15.75" thickBot="1" x14ac:dyDescent="0.3">
      <c r="A15" s="11"/>
      <c r="B15" s="92" t="s">
        <v>765</v>
      </c>
      <c r="C15" s="90"/>
      <c r="D15" s="92"/>
      <c r="E15" s="140">
        <v>8477</v>
      </c>
      <c r="F15" s="93"/>
      <c r="G15" s="90"/>
      <c r="H15" s="92"/>
      <c r="I15" s="140">
        <v>8130</v>
      </c>
      <c r="J15" s="93"/>
    </row>
    <row r="16" spans="1:18" ht="15.75" thickTop="1" x14ac:dyDescent="0.25">
      <c r="A16" s="11" t="s">
        <v>972</v>
      </c>
      <c r="B16" s="10" t="s">
        <v>5</v>
      </c>
      <c r="C16" s="10"/>
      <c r="D16" s="10"/>
      <c r="E16" s="10"/>
      <c r="F16" s="10"/>
      <c r="G16" s="10"/>
      <c r="H16" s="10"/>
      <c r="I16" s="10"/>
      <c r="J16" s="10"/>
      <c r="K16" s="10"/>
      <c r="L16" s="10"/>
      <c r="M16" s="10"/>
      <c r="N16" s="10"/>
      <c r="O16" s="10"/>
      <c r="P16" s="10"/>
      <c r="Q16" s="10"/>
      <c r="R16" s="10"/>
    </row>
    <row r="17" spans="1:18" x14ac:dyDescent="0.25">
      <c r="A17" s="11"/>
      <c r="B17" s="20" t="s">
        <v>766</v>
      </c>
      <c r="C17" s="20"/>
      <c r="D17" s="20"/>
      <c r="E17" s="20"/>
      <c r="F17" s="20"/>
      <c r="G17" s="20"/>
      <c r="H17" s="20"/>
      <c r="I17" s="20"/>
      <c r="J17" s="20"/>
      <c r="K17" s="20"/>
      <c r="L17" s="20"/>
      <c r="M17" s="20"/>
      <c r="N17" s="20"/>
      <c r="O17" s="20"/>
      <c r="P17" s="20"/>
      <c r="Q17" s="20"/>
      <c r="R17" s="20"/>
    </row>
    <row r="18" spans="1:18" x14ac:dyDescent="0.25">
      <c r="A18" s="11"/>
      <c r="B18" s="15"/>
      <c r="C18" s="15"/>
      <c r="D18" s="108" t="s">
        <v>347</v>
      </c>
      <c r="E18" s="108"/>
      <c r="F18" s="108"/>
      <c r="G18" s="108"/>
      <c r="H18" s="108"/>
      <c r="I18" s="108"/>
      <c r="J18" s="27"/>
    </row>
    <row r="19" spans="1:18" x14ac:dyDescent="0.25">
      <c r="A19" s="11"/>
      <c r="B19" s="15"/>
      <c r="C19" s="15"/>
      <c r="D19" s="109">
        <v>41182</v>
      </c>
      <c r="E19" s="109"/>
      <c r="F19" s="27"/>
      <c r="G19" s="15"/>
      <c r="H19" s="109">
        <v>40816</v>
      </c>
      <c r="I19" s="109"/>
      <c r="J19" s="27"/>
    </row>
    <row r="20" spans="1:18" ht="15.75" thickBot="1" x14ac:dyDescent="0.3">
      <c r="A20" s="11"/>
      <c r="B20" s="85"/>
      <c r="C20" s="101"/>
      <c r="D20" s="110" t="s">
        <v>302</v>
      </c>
      <c r="E20" s="110"/>
      <c r="F20" s="110"/>
      <c r="G20" s="110"/>
      <c r="H20" s="110"/>
      <c r="I20" s="110"/>
      <c r="J20" s="87"/>
    </row>
    <row r="21" spans="1:18" ht="15.75" thickTop="1" x14ac:dyDescent="0.25">
      <c r="A21" s="11"/>
      <c r="B21" s="49" t="s">
        <v>124</v>
      </c>
      <c r="C21" s="48"/>
      <c r="D21" s="49" t="s">
        <v>315</v>
      </c>
      <c r="E21" s="103">
        <v>108120</v>
      </c>
      <c r="F21" s="36"/>
      <c r="G21" s="48"/>
      <c r="H21" s="49" t="s">
        <v>315</v>
      </c>
      <c r="I21" s="103">
        <v>116805</v>
      </c>
      <c r="J21" s="36"/>
    </row>
    <row r="22" spans="1:18" ht="27" thickBot="1" x14ac:dyDescent="0.3">
      <c r="A22" s="11"/>
      <c r="B22" s="54" t="s">
        <v>767</v>
      </c>
      <c r="C22" s="52"/>
      <c r="D22" s="54"/>
      <c r="E22" s="52" t="s">
        <v>768</v>
      </c>
      <c r="F22" s="56" t="s">
        <v>318</v>
      </c>
      <c r="G22" s="52"/>
      <c r="H22" s="54"/>
      <c r="I22" s="52" t="s">
        <v>769</v>
      </c>
      <c r="J22" s="56" t="s">
        <v>318</v>
      </c>
    </row>
    <row r="23" spans="1:18" ht="16.5" thickTop="1" thickBot="1" x14ac:dyDescent="0.3">
      <c r="A23" s="11"/>
      <c r="B23" s="119" t="s">
        <v>770</v>
      </c>
      <c r="C23" s="62"/>
      <c r="D23" s="119" t="s">
        <v>315</v>
      </c>
      <c r="E23" s="124">
        <v>76045</v>
      </c>
      <c r="F23" s="66"/>
      <c r="G23" s="62"/>
      <c r="H23" s="119" t="s">
        <v>315</v>
      </c>
      <c r="I23" s="124">
        <v>87162</v>
      </c>
      <c r="J23" s="66"/>
    </row>
    <row r="24" spans="1:18" ht="15.75" thickTop="1" x14ac:dyDescent="0.25">
      <c r="A24" s="11"/>
      <c r="B24" s="46"/>
      <c r="C24" s="46"/>
      <c r="D24" s="41"/>
      <c r="E24" s="39"/>
      <c r="F24" s="44"/>
      <c r="G24" s="46"/>
      <c r="H24" s="41"/>
      <c r="I24" s="39"/>
      <c r="J24" s="44"/>
    </row>
    <row r="25" spans="1:18" x14ac:dyDescent="0.25">
      <c r="A25" s="11"/>
      <c r="B25" s="49" t="s">
        <v>90</v>
      </c>
      <c r="C25" s="48"/>
      <c r="D25" s="49"/>
      <c r="E25" s="48" t="s">
        <v>771</v>
      </c>
      <c r="F25" s="36" t="s">
        <v>318</v>
      </c>
      <c r="G25" s="48"/>
      <c r="H25" s="49"/>
      <c r="I25" s="48" t="s">
        <v>772</v>
      </c>
      <c r="J25" s="36" t="s">
        <v>318</v>
      </c>
    </row>
    <row r="26" spans="1:18" ht="27" thickBot="1" x14ac:dyDescent="0.3">
      <c r="A26" s="11"/>
      <c r="B26" s="54" t="s">
        <v>91</v>
      </c>
      <c r="C26" s="52"/>
      <c r="D26" s="54"/>
      <c r="E26" s="52" t="s">
        <v>773</v>
      </c>
      <c r="F26" s="56" t="s">
        <v>318</v>
      </c>
      <c r="G26" s="52"/>
      <c r="H26" s="54"/>
      <c r="I26" s="52" t="s">
        <v>774</v>
      </c>
      <c r="J26" s="56" t="s">
        <v>318</v>
      </c>
    </row>
    <row r="27" spans="1:18" ht="27.75" thickTop="1" thickBot="1" x14ac:dyDescent="0.3">
      <c r="A27" s="11"/>
      <c r="B27" s="119" t="s">
        <v>92</v>
      </c>
      <c r="C27" s="62"/>
      <c r="D27" s="119" t="s">
        <v>315</v>
      </c>
      <c r="E27" s="62" t="s">
        <v>775</v>
      </c>
      <c r="F27" s="66" t="s">
        <v>318</v>
      </c>
      <c r="G27" s="62"/>
      <c r="H27" s="119" t="s">
        <v>315</v>
      </c>
      <c r="I27" s="62" t="s">
        <v>776</v>
      </c>
      <c r="J27" s="66" t="s">
        <v>318</v>
      </c>
    </row>
    <row r="28" spans="1:18" ht="15.75" thickTop="1" x14ac:dyDescent="0.25">
      <c r="A28" s="11"/>
      <c r="B28" s="46"/>
      <c r="C28" s="46"/>
      <c r="D28" s="41"/>
      <c r="E28" s="39"/>
      <c r="F28" s="44"/>
      <c r="G28" s="46"/>
      <c r="H28" s="41"/>
      <c r="I28" s="39"/>
      <c r="J28" s="44"/>
    </row>
    <row r="29" spans="1:18" x14ac:dyDescent="0.25">
      <c r="A29" s="11"/>
      <c r="B29" s="46"/>
      <c r="C29" s="46"/>
      <c r="D29" s="41"/>
      <c r="E29" s="126" t="s">
        <v>777</v>
      </c>
      <c r="F29" s="126"/>
      <c r="G29" s="126"/>
      <c r="H29" s="126"/>
      <c r="I29" s="126"/>
      <c r="J29" s="44"/>
    </row>
    <row r="30" spans="1:18" x14ac:dyDescent="0.25">
      <c r="A30" s="11"/>
      <c r="B30" s="46"/>
      <c r="C30" s="46"/>
      <c r="D30" s="177">
        <v>41182</v>
      </c>
      <c r="E30" s="177"/>
      <c r="F30" s="44"/>
      <c r="G30" s="46"/>
      <c r="H30" s="177">
        <v>40816</v>
      </c>
      <c r="I30" s="177"/>
      <c r="J30" s="44"/>
    </row>
    <row r="31" spans="1:18" ht="15.75" thickBot="1" x14ac:dyDescent="0.3">
      <c r="A31" s="11"/>
      <c r="B31" s="58"/>
      <c r="C31" s="176"/>
      <c r="D31" s="178" t="s">
        <v>302</v>
      </c>
      <c r="E31" s="178"/>
      <c r="F31" s="178"/>
      <c r="G31" s="178"/>
      <c r="H31" s="178"/>
      <c r="I31" s="178"/>
      <c r="J31" s="56"/>
    </row>
    <row r="32" spans="1:18" ht="15.75" thickTop="1" x14ac:dyDescent="0.25">
      <c r="A32" s="11"/>
      <c r="B32" s="49" t="s">
        <v>124</v>
      </c>
      <c r="C32" s="48"/>
      <c r="D32" s="49" t="s">
        <v>315</v>
      </c>
      <c r="E32" s="103">
        <v>315962</v>
      </c>
      <c r="F32" s="36"/>
      <c r="G32" s="48"/>
      <c r="H32" s="49" t="s">
        <v>315</v>
      </c>
      <c r="I32" s="103">
        <v>339765</v>
      </c>
      <c r="J32" s="36"/>
    </row>
    <row r="33" spans="1:18" ht="27" thickBot="1" x14ac:dyDescent="0.3">
      <c r="A33" s="11"/>
      <c r="B33" s="54" t="s">
        <v>767</v>
      </c>
      <c r="C33" s="52"/>
      <c r="D33" s="54"/>
      <c r="E33" s="52" t="s">
        <v>778</v>
      </c>
      <c r="F33" s="56" t="s">
        <v>318</v>
      </c>
      <c r="G33" s="52"/>
      <c r="H33" s="54"/>
      <c r="I33" s="52" t="s">
        <v>779</v>
      </c>
      <c r="J33" s="56" t="s">
        <v>318</v>
      </c>
    </row>
    <row r="34" spans="1:18" ht="16.5" thickTop="1" thickBot="1" x14ac:dyDescent="0.3">
      <c r="A34" s="11"/>
      <c r="B34" s="119" t="s">
        <v>770</v>
      </c>
      <c r="C34" s="62"/>
      <c r="D34" s="119" t="s">
        <v>315</v>
      </c>
      <c r="E34" s="124">
        <v>230358</v>
      </c>
      <c r="F34" s="66"/>
      <c r="G34" s="62"/>
      <c r="H34" s="119" t="s">
        <v>315</v>
      </c>
      <c r="I34" s="124">
        <v>244763</v>
      </c>
      <c r="J34" s="66"/>
    </row>
    <row r="35" spans="1:18" ht="15.75" thickTop="1" x14ac:dyDescent="0.25">
      <c r="A35" s="11"/>
      <c r="B35" s="46"/>
      <c r="C35" s="46"/>
      <c r="D35" s="41"/>
      <c r="E35" s="39"/>
      <c r="F35" s="44"/>
      <c r="G35" s="46"/>
      <c r="H35" s="41"/>
      <c r="I35" s="39"/>
      <c r="J35" s="44"/>
    </row>
    <row r="36" spans="1:18" x14ac:dyDescent="0.25">
      <c r="A36" s="11"/>
      <c r="B36" s="49" t="s">
        <v>90</v>
      </c>
      <c r="C36" s="48"/>
      <c r="D36" s="49" t="s">
        <v>315</v>
      </c>
      <c r="E36" s="48" t="s">
        <v>780</v>
      </c>
      <c r="F36" s="36" t="s">
        <v>318</v>
      </c>
      <c r="G36" s="48"/>
      <c r="H36" s="49" t="s">
        <v>315</v>
      </c>
      <c r="I36" s="48" t="s">
        <v>781</v>
      </c>
      <c r="J36" s="36" t="s">
        <v>318</v>
      </c>
    </row>
    <row r="37" spans="1:18" ht="27" thickBot="1" x14ac:dyDescent="0.3">
      <c r="A37" s="11"/>
      <c r="B37" s="54" t="s">
        <v>91</v>
      </c>
      <c r="C37" s="52"/>
      <c r="D37" s="54"/>
      <c r="E37" s="52" t="s">
        <v>782</v>
      </c>
      <c r="F37" s="56" t="s">
        <v>318</v>
      </c>
      <c r="G37" s="52"/>
      <c r="H37" s="54"/>
      <c r="I37" s="52" t="s">
        <v>783</v>
      </c>
      <c r="J37" s="56" t="s">
        <v>318</v>
      </c>
    </row>
    <row r="38" spans="1:18" ht="27.75" thickTop="1" thickBot="1" x14ac:dyDescent="0.3">
      <c r="A38" s="11"/>
      <c r="B38" s="119" t="s">
        <v>92</v>
      </c>
      <c r="C38" s="62"/>
      <c r="D38" s="119" t="s">
        <v>315</v>
      </c>
      <c r="E38" s="62" t="s">
        <v>784</v>
      </c>
      <c r="F38" s="66" t="s">
        <v>318</v>
      </c>
      <c r="G38" s="62"/>
      <c r="H38" s="119" t="s">
        <v>315</v>
      </c>
      <c r="I38" s="62" t="s">
        <v>785</v>
      </c>
      <c r="J38" s="66" t="s">
        <v>318</v>
      </c>
    </row>
    <row r="39" spans="1:18" ht="15.75" thickTop="1" x14ac:dyDescent="0.25">
      <c r="A39" s="11" t="s">
        <v>973</v>
      </c>
      <c r="B39" s="10" t="s">
        <v>5</v>
      </c>
      <c r="C39" s="10"/>
      <c r="D39" s="10"/>
      <c r="E39" s="10"/>
      <c r="F39" s="10"/>
      <c r="G39" s="10"/>
      <c r="H39" s="10"/>
      <c r="I39" s="10"/>
      <c r="J39" s="10"/>
      <c r="K39" s="10"/>
      <c r="L39" s="10"/>
      <c r="M39" s="10"/>
      <c r="N39" s="10"/>
      <c r="O39" s="10"/>
      <c r="P39" s="10"/>
      <c r="Q39" s="10"/>
      <c r="R39" s="10"/>
    </row>
    <row r="40" spans="1:18" x14ac:dyDescent="0.25">
      <c r="A40" s="11"/>
      <c r="B40" s="21" t="s">
        <v>786</v>
      </c>
      <c r="C40" s="21"/>
      <c r="D40" s="21"/>
      <c r="E40" s="21"/>
      <c r="F40" s="21"/>
      <c r="G40" s="21"/>
      <c r="H40" s="21"/>
      <c r="I40" s="21"/>
      <c r="J40" s="21"/>
      <c r="K40" s="21"/>
      <c r="L40" s="21"/>
      <c r="M40" s="21"/>
      <c r="N40" s="21"/>
      <c r="O40" s="21"/>
      <c r="P40" s="21"/>
      <c r="Q40" s="21"/>
      <c r="R40" s="21"/>
    </row>
    <row r="41" spans="1:18" x14ac:dyDescent="0.25">
      <c r="A41" s="11"/>
      <c r="B41" s="21"/>
      <c r="C41" s="21"/>
      <c r="D41" s="21"/>
      <c r="E41" s="21"/>
      <c r="F41" s="21"/>
      <c r="G41" s="21"/>
      <c r="H41" s="21"/>
      <c r="I41" s="21"/>
      <c r="J41" s="21"/>
      <c r="K41" s="21"/>
      <c r="L41" s="21"/>
      <c r="M41" s="21"/>
      <c r="N41" s="21"/>
      <c r="O41" s="21"/>
      <c r="P41" s="21"/>
      <c r="Q41" s="21"/>
      <c r="R41" s="21"/>
    </row>
    <row r="42" spans="1:18" x14ac:dyDescent="0.25">
      <c r="A42" s="11"/>
      <c r="B42" s="15"/>
      <c r="C42" s="15"/>
      <c r="D42" s="108" t="s">
        <v>347</v>
      </c>
      <c r="E42" s="108"/>
      <c r="F42" s="108"/>
      <c r="G42" s="108"/>
      <c r="H42" s="108"/>
      <c r="I42" s="108"/>
      <c r="J42" s="27"/>
    </row>
    <row r="43" spans="1:18" x14ac:dyDescent="0.25">
      <c r="A43" s="11"/>
      <c r="B43" s="15"/>
      <c r="C43" s="15"/>
      <c r="D43" s="109">
        <v>41182</v>
      </c>
      <c r="E43" s="109"/>
      <c r="F43" s="27"/>
      <c r="G43" s="15"/>
      <c r="H43" s="109">
        <v>40816</v>
      </c>
      <c r="I43" s="109"/>
      <c r="J43" s="27"/>
    </row>
    <row r="44" spans="1:18" ht="15.75" thickBot="1" x14ac:dyDescent="0.3">
      <c r="A44" s="11"/>
      <c r="B44" s="85"/>
      <c r="C44" s="85"/>
      <c r="D44" s="110" t="s">
        <v>302</v>
      </c>
      <c r="E44" s="110"/>
      <c r="F44" s="110"/>
      <c r="G44" s="110"/>
      <c r="H44" s="110"/>
      <c r="I44" s="110"/>
      <c r="J44" s="87"/>
    </row>
    <row r="45" spans="1:18" ht="15.75" thickTop="1" x14ac:dyDescent="0.25">
      <c r="A45" s="11"/>
      <c r="B45" s="49" t="s">
        <v>148</v>
      </c>
      <c r="C45" s="32"/>
      <c r="D45" s="49"/>
      <c r="E45" s="103">
        <v>1215</v>
      </c>
      <c r="F45" s="36"/>
      <c r="G45" s="32"/>
      <c r="H45" s="49"/>
      <c r="I45" s="48">
        <v>386</v>
      </c>
      <c r="J45" s="36"/>
    </row>
    <row r="46" spans="1:18" ht="26.25" x14ac:dyDescent="0.25">
      <c r="A46" s="11"/>
      <c r="B46" s="41" t="s">
        <v>149</v>
      </c>
      <c r="C46" s="39"/>
      <c r="D46" s="41"/>
      <c r="E46" s="105">
        <v>4352</v>
      </c>
      <c r="F46" s="44"/>
      <c r="G46" s="39"/>
      <c r="H46" s="41"/>
      <c r="I46" s="105">
        <v>2949</v>
      </c>
      <c r="J46" s="44"/>
    </row>
    <row r="47" spans="1:18" ht="26.25" x14ac:dyDescent="0.25">
      <c r="A47" s="11"/>
      <c r="B47" s="49" t="s">
        <v>787</v>
      </c>
      <c r="C47" s="48"/>
      <c r="D47" s="49"/>
      <c r="E47" s="103">
        <v>130869</v>
      </c>
      <c r="F47" s="36"/>
      <c r="G47" s="48"/>
      <c r="H47" s="49"/>
      <c r="I47" s="103">
        <v>156180</v>
      </c>
      <c r="J47" s="36"/>
    </row>
    <row r="48" spans="1:18" ht="26.25" x14ac:dyDescent="0.25">
      <c r="A48" s="11"/>
      <c r="B48" s="41" t="s">
        <v>788</v>
      </c>
      <c r="C48" s="39"/>
      <c r="D48" s="41"/>
      <c r="E48" s="105">
        <v>183775</v>
      </c>
      <c r="F48" s="44"/>
      <c r="G48" s="39"/>
      <c r="H48" s="41"/>
      <c r="I48" s="105">
        <v>16945</v>
      </c>
      <c r="J48" s="44"/>
    </row>
    <row r="49" spans="1:10" ht="26.25" x14ac:dyDescent="0.25">
      <c r="A49" s="11"/>
      <c r="B49" s="49" t="s">
        <v>169</v>
      </c>
      <c r="C49" s="48"/>
      <c r="D49" s="49"/>
      <c r="E49" s="103">
        <v>11628</v>
      </c>
      <c r="F49" s="36"/>
      <c r="G49" s="48"/>
      <c r="H49" s="49"/>
      <c r="I49" s="48" t="s">
        <v>316</v>
      </c>
      <c r="J49" s="36"/>
    </row>
    <row r="50" spans="1:10" ht="26.25" x14ac:dyDescent="0.25">
      <c r="A50" s="11"/>
      <c r="B50" s="41" t="s">
        <v>170</v>
      </c>
      <c r="C50" s="39"/>
      <c r="D50" s="41"/>
      <c r="E50" s="39" t="s">
        <v>789</v>
      </c>
      <c r="F50" s="44" t="s">
        <v>318</v>
      </c>
      <c r="G50" s="39"/>
      <c r="H50" s="41"/>
      <c r="I50" s="39" t="s">
        <v>790</v>
      </c>
      <c r="J50" s="44" t="s">
        <v>318</v>
      </c>
    </row>
    <row r="51" spans="1:10" ht="39" x14ac:dyDescent="0.25">
      <c r="A51" s="11"/>
      <c r="B51" s="49" t="s">
        <v>791</v>
      </c>
      <c r="C51" s="48"/>
      <c r="D51" s="49"/>
      <c r="E51" s="48" t="s">
        <v>792</v>
      </c>
      <c r="F51" s="36" t="s">
        <v>318</v>
      </c>
      <c r="G51" s="48"/>
      <c r="H51" s="49"/>
      <c r="I51" s="48" t="s">
        <v>793</v>
      </c>
      <c r="J51" s="36" t="s">
        <v>318</v>
      </c>
    </row>
    <row r="52" spans="1:10" ht="26.25" x14ac:dyDescent="0.25">
      <c r="A52" s="11"/>
      <c r="B52" s="41" t="s">
        <v>794</v>
      </c>
      <c r="C52" s="39"/>
      <c r="D52" s="41"/>
      <c r="E52" s="39">
        <v>927</v>
      </c>
      <c r="F52" s="44"/>
      <c r="G52" s="39"/>
      <c r="H52" s="41"/>
      <c r="I52" s="39" t="s">
        <v>795</v>
      </c>
      <c r="J52" s="44" t="s">
        <v>318</v>
      </c>
    </row>
    <row r="53" spans="1:10" ht="27" thickBot="1" x14ac:dyDescent="0.3">
      <c r="A53" s="11"/>
      <c r="B53" s="92" t="s">
        <v>796</v>
      </c>
      <c r="C53" s="90"/>
      <c r="D53" s="92"/>
      <c r="E53" s="90" t="s">
        <v>797</v>
      </c>
      <c r="F53" s="93" t="s">
        <v>318</v>
      </c>
      <c r="G53" s="90"/>
      <c r="H53" s="92"/>
      <c r="I53" s="90" t="s">
        <v>798</v>
      </c>
      <c r="J53" s="93" t="s">
        <v>318</v>
      </c>
    </row>
    <row r="54" spans="1:10" ht="27.75" thickTop="1" thickBot="1" x14ac:dyDescent="0.3">
      <c r="A54" s="11"/>
      <c r="B54" s="138" t="s">
        <v>799</v>
      </c>
      <c r="C54" s="96"/>
      <c r="D54" s="138" t="s">
        <v>315</v>
      </c>
      <c r="E54" s="150">
        <v>27119</v>
      </c>
      <c r="F54" s="99"/>
      <c r="G54" s="96"/>
      <c r="H54" s="138" t="s">
        <v>315</v>
      </c>
      <c r="I54" s="150">
        <v>4036</v>
      </c>
      <c r="J54" s="99"/>
    </row>
    <row r="55" spans="1:10" ht="15.75" thickTop="1" x14ac:dyDescent="0.25">
      <c r="A55" s="11"/>
      <c r="B55" s="46"/>
      <c r="C55" s="46"/>
      <c r="D55" s="41"/>
      <c r="E55" s="39"/>
      <c r="F55" s="44"/>
      <c r="G55" s="46"/>
      <c r="H55" s="41"/>
      <c r="I55" s="39"/>
      <c r="J55" s="44"/>
    </row>
    <row r="56" spans="1:10" x14ac:dyDescent="0.25">
      <c r="A56" s="11"/>
      <c r="B56" s="46"/>
      <c r="C56" s="46"/>
      <c r="D56" s="126" t="s">
        <v>777</v>
      </c>
      <c r="E56" s="126"/>
      <c r="F56" s="126"/>
      <c r="G56" s="126"/>
      <c r="H56" s="126"/>
      <c r="I56" s="126"/>
      <c r="J56" s="44"/>
    </row>
    <row r="57" spans="1:10" x14ac:dyDescent="0.25">
      <c r="A57" s="11"/>
      <c r="B57" s="46"/>
      <c r="C57" s="46"/>
      <c r="D57" s="177">
        <v>41182</v>
      </c>
      <c r="E57" s="177"/>
      <c r="F57" s="44"/>
      <c r="G57" s="46"/>
      <c r="H57" s="177">
        <v>40816</v>
      </c>
      <c r="I57" s="177"/>
      <c r="J57" s="44"/>
    </row>
    <row r="58" spans="1:10" ht="15.75" thickBot="1" x14ac:dyDescent="0.3">
      <c r="A58" s="11"/>
      <c r="B58" s="58"/>
      <c r="C58" s="58"/>
      <c r="D58" s="178" t="s">
        <v>302</v>
      </c>
      <c r="E58" s="178"/>
      <c r="F58" s="178"/>
      <c r="G58" s="178"/>
      <c r="H58" s="178"/>
      <c r="I58" s="178"/>
      <c r="J58" s="56"/>
    </row>
    <row r="59" spans="1:10" ht="15.75" thickTop="1" x14ac:dyDescent="0.25">
      <c r="A59" s="11"/>
      <c r="B59" s="49" t="s">
        <v>148</v>
      </c>
      <c r="C59" s="32"/>
      <c r="D59" s="49" t="s">
        <v>315</v>
      </c>
      <c r="E59" s="103">
        <v>6480</v>
      </c>
      <c r="F59" s="36"/>
      <c r="G59" s="32"/>
      <c r="H59" s="49" t="s">
        <v>315</v>
      </c>
      <c r="I59" s="103">
        <v>1294</v>
      </c>
      <c r="J59" s="36"/>
    </row>
    <row r="60" spans="1:10" ht="26.25" x14ac:dyDescent="0.25">
      <c r="A60" s="11"/>
      <c r="B60" s="41" t="s">
        <v>149</v>
      </c>
      <c r="C60" s="39"/>
      <c r="D60" s="41"/>
      <c r="E60" s="105">
        <v>3469</v>
      </c>
      <c r="F60" s="44"/>
      <c r="G60" s="39"/>
      <c r="H60" s="41"/>
      <c r="I60" s="105">
        <v>9452</v>
      </c>
      <c r="J60" s="44"/>
    </row>
    <row r="61" spans="1:10" x14ac:dyDescent="0.25">
      <c r="A61" s="11"/>
      <c r="B61" s="49" t="s">
        <v>168</v>
      </c>
      <c r="C61" s="48"/>
      <c r="D61" s="49"/>
      <c r="E61" s="48" t="s">
        <v>800</v>
      </c>
      <c r="F61" s="36" t="s">
        <v>318</v>
      </c>
      <c r="G61" s="48"/>
      <c r="H61" s="49"/>
      <c r="I61" s="48" t="s">
        <v>316</v>
      </c>
      <c r="J61" s="36"/>
    </row>
    <row r="62" spans="1:10" ht="26.25" x14ac:dyDescent="0.25">
      <c r="A62" s="11"/>
      <c r="B62" s="41" t="s">
        <v>787</v>
      </c>
      <c r="C62" s="39"/>
      <c r="D62" s="41"/>
      <c r="E62" s="105">
        <v>394641</v>
      </c>
      <c r="F62" s="44"/>
      <c r="G62" s="39"/>
      <c r="H62" s="41"/>
      <c r="I62" s="105">
        <v>541348</v>
      </c>
      <c r="J62" s="44"/>
    </row>
    <row r="63" spans="1:10" ht="26.25" x14ac:dyDescent="0.25">
      <c r="A63" s="11"/>
      <c r="B63" s="49" t="s">
        <v>788</v>
      </c>
      <c r="C63" s="48"/>
      <c r="D63" s="49"/>
      <c r="E63" s="103">
        <v>297923</v>
      </c>
      <c r="F63" s="36"/>
      <c r="G63" s="48"/>
      <c r="H63" s="49"/>
      <c r="I63" s="103">
        <v>65347</v>
      </c>
      <c r="J63" s="36"/>
    </row>
    <row r="64" spans="1:10" ht="26.25" x14ac:dyDescent="0.25">
      <c r="A64" s="11"/>
      <c r="B64" s="41" t="s">
        <v>169</v>
      </c>
      <c r="C64" s="39"/>
      <c r="D64" s="41"/>
      <c r="E64" s="105">
        <v>1113154</v>
      </c>
      <c r="F64" s="44"/>
      <c r="G64" s="39"/>
      <c r="H64" s="41"/>
      <c r="I64" s="39" t="s">
        <v>316</v>
      </c>
      <c r="J64" s="44"/>
    </row>
    <row r="65" spans="1:18" ht="26.25" x14ac:dyDescent="0.25">
      <c r="A65" s="11"/>
      <c r="B65" s="49" t="s">
        <v>170</v>
      </c>
      <c r="C65" s="48"/>
      <c r="D65" s="49"/>
      <c r="E65" s="48" t="s">
        <v>801</v>
      </c>
      <c r="F65" s="36" t="s">
        <v>318</v>
      </c>
      <c r="G65" s="48"/>
      <c r="H65" s="49"/>
      <c r="I65" s="48" t="s">
        <v>802</v>
      </c>
      <c r="J65" s="36" t="s">
        <v>318</v>
      </c>
    </row>
    <row r="66" spans="1:18" ht="26.25" x14ac:dyDescent="0.25">
      <c r="A66" s="11"/>
      <c r="B66" s="41" t="s">
        <v>171</v>
      </c>
      <c r="C66" s="39"/>
      <c r="D66" s="41"/>
      <c r="E66" s="39" t="s">
        <v>316</v>
      </c>
      <c r="F66" s="44"/>
      <c r="G66" s="39"/>
      <c r="H66" s="41"/>
      <c r="I66" s="105">
        <v>311012</v>
      </c>
      <c r="J66" s="44"/>
    </row>
    <row r="67" spans="1:18" ht="39" x14ac:dyDescent="0.25">
      <c r="A67" s="11"/>
      <c r="B67" s="49" t="s">
        <v>791</v>
      </c>
      <c r="C67" s="48"/>
      <c r="D67" s="49"/>
      <c r="E67" s="48" t="s">
        <v>803</v>
      </c>
      <c r="F67" s="36" t="s">
        <v>318</v>
      </c>
      <c r="G67" s="48"/>
      <c r="H67" s="49"/>
      <c r="I67" s="48" t="s">
        <v>804</v>
      </c>
      <c r="J67" s="36" t="s">
        <v>318</v>
      </c>
    </row>
    <row r="68" spans="1:18" ht="26.25" x14ac:dyDescent="0.25">
      <c r="A68" s="11"/>
      <c r="B68" s="41" t="s">
        <v>794</v>
      </c>
      <c r="C68" s="39"/>
      <c r="D68" s="41"/>
      <c r="E68" s="105">
        <v>1401</v>
      </c>
      <c r="F68" s="44"/>
      <c r="G68" s="39"/>
      <c r="H68" s="41"/>
      <c r="I68" s="39" t="s">
        <v>805</v>
      </c>
      <c r="J68" s="44" t="s">
        <v>318</v>
      </c>
    </row>
    <row r="69" spans="1:18" ht="27" thickBot="1" x14ac:dyDescent="0.3">
      <c r="A69" s="11"/>
      <c r="B69" s="92" t="s">
        <v>796</v>
      </c>
      <c r="C69" s="90"/>
      <c r="D69" s="92"/>
      <c r="E69" s="90">
        <v>347</v>
      </c>
      <c r="F69" s="93"/>
      <c r="G69" s="90"/>
      <c r="H69" s="92"/>
      <c r="I69" s="90" t="s">
        <v>806</v>
      </c>
      <c r="J69" s="93" t="s">
        <v>318</v>
      </c>
    </row>
    <row r="70" spans="1:18" ht="27.75" thickTop="1" thickBot="1" x14ac:dyDescent="0.3">
      <c r="A70" s="11"/>
      <c r="B70" s="138" t="s">
        <v>799</v>
      </c>
      <c r="C70" s="96"/>
      <c r="D70" s="138" t="s">
        <v>315</v>
      </c>
      <c r="E70" s="150">
        <v>1136342</v>
      </c>
      <c r="F70" s="99"/>
      <c r="G70" s="96"/>
      <c r="H70" s="138" t="s">
        <v>315</v>
      </c>
      <c r="I70" s="150">
        <v>341836</v>
      </c>
      <c r="J70" s="99"/>
    </row>
    <row r="71" spans="1:18" ht="15.75" thickTop="1" x14ac:dyDescent="0.25">
      <c r="A71" s="11" t="s">
        <v>974</v>
      </c>
      <c r="B71" s="10" t="s">
        <v>5</v>
      </c>
      <c r="C71" s="10"/>
      <c r="D71" s="10"/>
      <c r="E71" s="10"/>
      <c r="F71" s="10"/>
      <c r="G71" s="10"/>
      <c r="H71" s="10"/>
      <c r="I71" s="10"/>
      <c r="J71" s="10"/>
      <c r="K71" s="10"/>
      <c r="L71" s="10"/>
      <c r="M71" s="10"/>
      <c r="N71" s="10"/>
      <c r="O71" s="10"/>
      <c r="P71" s="10"/>
      <c r="Q71" s="10"/>
      <c r="R71" s="10"/>
    </row>
    <row r="72" spans="1:18" ht="25.5" customHeight="1" x14ac:dyDescent="0.25">
      <c r="A72" s="11"/>
      <c r="B72" s="20" t="s">
        <v>810</v>
      </c>
      <c r="C72" s="20"/>
      <c r="D72" s="20"/>
      <c r="E72" s="20"/>
      <c r="F72" s="20"/>
      <c r="G72" s="20"/>
      <c r="H72" s="20"/>
      <c r="I72" s="20"/>
      <c r="J72" s="20"/>
      <c r="K72" s="20"/>
      <c r="L72" s="20"/>
      <c r="M72" s="20"/>
      <c r="N72" s="20"/>
      <c r="O72" s="20"/>
      <c r="P72" s="20"/>
      <c r="Q72" s="20"/>
      <c r="R72" s="20"/>
    </row>
    <row r="73" spans="1:18" x14ac:dyDescent="0.25">
      <c r="A73" s="11"/>
      <c r="B73" s="21"/>
      <c r="C73" s="21"/>
      <c r="D73" s="21"/>
      <c r="E73" s="21"/>
      <c r="F73" s="21"/>
      <c r="G73" s="21"/>
      <c r="H73" s="21"/>
      <c r="I73" s="21"/>
      <c r="J73" s="21"/>
      <c r="K73" s="21"/>
      <c r="L73" s="21"/>
      <c r="M73" s="21"/>
      <c r="N73" s="21"/>
      <c r="O73" s="21"/>
      <c r="P73" s="21"/>
      <c r="Q73" s="21"/>
      <c r="R73" s="21"/>
    </row>
    <row r="74" spans="1:18" x14ac:dyDescent="0.25">
      <c r="A74" s="11"/>
      <c r="B74" s="15"/>
      <c r="C74" s="15"/>
      <c r="D74" s="109">
        <v>41182</v>
      </c>
      <c r="E74" s="109"/>
      <c r="F74" s="109"/>
      <c r="G74" s="109"/>
      <c r="H74" s="109"/>
      <c r="I74" s="109"/>
      <c r="J74" s="27"/>
      <c r="K74" s="15"/>
      <c r="L74" s="109">
        <v>40908</v>
      </c>
      <c r="M74" s="109"/>
      <c r="N74" s="109"/>
      <c r="O74" s="109"/>
      <c r="P74" s="109"/>
      <c r="Q74" s="109"/>
      <c r="R74" s="27"/>
    </row>
    <row r="75" spans="1:18" x14ac:dyDescent="0.25">
      <c r="A75" s="11"/>
      <c r="B75" s="15"/>
      <c r="C75" s="15"/>
      <c r="D75" s="108" t="s">
        <v>811</v>
      </c>
      <c r="E75" s="108"/>
      <c r="F75" s="27"/>
      <c r="G75" s="15"/>
      <c r="H75" s="108" t="s">
        <v>308</v>
      </c>
      <c r="I75" s="108"/>
      <c r="J75" s="27"/>
      <c r="K75" s="15"/>
      <c r="L75" s="108" t="s">
        <v>811</v>
      </c>
      <c r="M75" s="108"/>
      <c r="N75" s="27"/>
      <c r="O75" s="15"/>
      <c r="P75" s="108" t="s">
        <v>308</v>
      </c>
      <c r="Q75" s="108"/>
      <c r="R75" s="27"/>
    </row>
    <row r="76" spans="1:18" ht="15.75" thickBot="1" x14ac:dyDescent="0.3">
      <c r="A76" s="11"/>
      <c r="B76" s="85"/>
      <c r="C76" s="85"/>
      <c r="D76" s="110" t="s">
        <v>302</v>
      </c>
      <c r="E76" s="110"/>
      <c r="F76" s="110"/>
      <c r="G76" s="110"/>
      <c r="H76" s="110"/>
      <c r="I76" s="110"/>
      <c r="J76" s="110"/>
      <c r="K76" s="110"/>
      <c r="L76" s="110"/>
      <c r="M76" s="110"/>
      <c r="N76" s="110"/>
      <c r="O76" s="110"/>
      <c r="P76" s="110"/>
      <c r="Q76" s="110"/>
      <c r="R76" s="87"/>
    </row>
    <row r="77" spans="1:18" ht="15.75" thickTop="1" x14ac:dyDescent="0.25">
      <c r="A77" s="11"/>
      <c r="B77" s="14" t="s">
        <v>758</v>
      </c>
      <c r="C77" s="15"/>
      <c r="D77" s="112"/>
      <c r="E77" s="112"/>
      <c r="F77" s="27"/>
      <c r="G77" s="15"/>
      <c r="H77" s="112"/>
      <c r="I77" s="112"/>
      <c r="J77" s="27"/>
      <c r="K77" s="15"/>
      <c r="L77" s="112"/>
      <c r="M77" s="112"/>
      <c r="N77" s="27"/>
      <c r="O77" s="15"/>
      <c r="P77" s="112"/>
      <c r="Q77" s="112"/>
      <c r="R77" s="27"/>
    </row>
    <row r="78" spans="1:18" x14ac:dyDescent="0.25">
      <c r="A78" s="11"/>
      <c r="B78" s="122" t="s">
        <v>314</v>
      </c>
      <c r="C78" s="32"/>
      <c r="D78" s="143"/>
      <c r="E78" s="143"/>
      <c r="F78" s="36"/>
      <c r="G78" s="32"/>
      <c r="H78" s="143"/>
      <c r="I78" s="143"/>
      <c r="J78" s="36"/>
      <c r="K78" s="32"/>
      <c r="L78" s="143"/>
      <c r="M78" s="143"/>
      <c r="N78" s="36"/>
      <c r="O78" s="32"/>
      <c r="P78" s="143"/>
      <c r="Q78" s="143"/>
      <c r="R78" s="36"/>
    </row>
    <row r="79" spans="1:18" x14ac:dyDescent="0.25">
      <c r="A79" s="11"/>
      <c r="B79" s="104" t="s">
        <v>61</v>
      </c>
      <c r="C79" s="39"/>
      <c r="D79" s="41" t="s">
        <v>315</v>
      </c>
      <c r="E79" s="39">
        <v>79</v>
      </c>
      <c r="F79" s="44"/>
      <c r="G79" s="39"/>
      <c r="H79" s="41" t="s">
        <v>315</v>
      </c>
      <c r="I79" s="39">
        <v>82</v>
      </c>
      <c r="J79" s="44"/>
      <c r="K79" s="39"/>
      <c r="L79" s="41" t="s">
        <v>315</v>
      </c>
      <c r="M79" s="39">
        <v>168</v>
      </c>
      <c r="N79" s="44"/>
      <c r="O79" s="39"/>
      <c r="P79" s="41" t="s">
        <v>315</v>
      </c>
      <c r="Q79" s="39">
        <v>127</v>
      </c>
      <c r="R79" s="44"/>
    </row>
    <row r="80" spans="1:18" x14ac:dyDescent="0.25">
      <c r="A80" s="11"/>
      <c r="B80" s="102" t="s">
        <v>62</v>
      </c>
      <c r="C80" s="48"/>
      <c r="D80" s="49"/>
      <c r="E80" s="48" t="s">
        <v>316</v>
      </c>
      <c r="F80" s="36"/>
      <c r="G80" s="48"/>
      <c r="H80" s="49"/>
      <c r="I80" s="48">
        <v>179</v>
      </c>
      <c r="J80" s="36"/>
      <c r="K80" s="48"/>
      <c r="L80" s="49"/>
      <c r="M80" s="48">
        <v>128</v>
      </c>
      <c r="N80" s="36"/>
      <c r="O80" s="48"/>
      <c r="P80" s="49"/>
      <c r="Q80" s="48">
        <v>266</v>
      </c>
      <c r="R80" s="36"/>
    </row>
    <row r="81" spans="1:18" x14ac:dyDescent="0.25">
      <c r="A81" s="11"/>
      <c r="B81" s="104" t="s">
        <v>63</v>
      </c>
      <c r="C81" s="39"/>
      <c r="D81" s="41"/>
      <c r="E81" s="39">
        <v>894</v>
      </c>
      <c r="F81" s="44"/>
      <c r="G81" s="39"/>
      <c r="H81" s="41"/>
      <c r="I81" s="105">
        <v>2709</v>
      </c>
      <c r="J81" s="44"/>
      <c r="K81" s="39"/>
      <c r="L81" s="41"/>
      <c r="M81" s="105">
        <v>4651</v>
      </c>
      <c r="N81" s="44"/>
      <c r="O81" s="39"/>
      <c r="P81" s="41"/>
      <c r="Q81" s="105">
        <v>4858</v>
      </c>
      <c r="R81" s="44"/>
    </row>
    <row r="82" spans="1:18" ht="15.75" thickBot="1" x14ac:dyDescent="0.3">
      <c r="A82" s="11"/>
      <c r="B82" s="179" t="s">
        <v>223</v>
      </c>
      <c r="C82" s="90"/>
      <c r="D82" s="92"/>
      <c r="E82" s="140">
        <v>1356</v>
      </c>
      <c r="F82" s="93"/>
      <c r="G82" s="90"/>
      <c r="H82" s="92"/>
      <c r="I82" s="140">
        <v>1148</v>
      </c>
      <c r="J82" s="93"/>
      <c r="K82" s="90"/>
      <c r="L82" s="92"/>
      <c r="M82" s="140">
        <v>1890</v>
      </c>
      <c r="N82" s="93"/>
      <c r="O82" s="90"/>
      <c r="P82" s="92"/>
      <c r="Q82" s="140">
        <v>2273</v>
      </c>
      <c r="R82" s="93"/>
    </row>
    <row r="83" spans="1:18" ht="16.5" thickTop="1" thickBot="1" x14ac:dyDescent="0.3">
      <c r="A83" s="11"/>
      <c r="B83" s="138" t="s">
        <v>128</v>
      </c>
      <c r="C83" s="96"/>
      <c r="D83" s="138" t="s">
        <v>315</v>
      </c>
      <c r="E83" s="150">
        <v>2329</v>
      </c>
      <c r="F83" s="99"/>
      <c r="G83" s="96"/>
      <c r="H83" s="138" t="s">
        <v>315</v>
      </c>
      <c r="I83" s="150">
        <v>4118</v>
      </c>
      <c r="J83" s="99"/>
      <c r="K83" s="96"/>
      <c r="L83" s="138" t="s">
        <v>315</v>
      </c>
      <c r="M83" s="150">
        <v>6837</v>
      </c>
      <c r="N83" s="99"/>
      <c r="O83" s="96"/>
      <c r="P83" s="138" t="s">
        <v>315</v>
      </c>
      <c r="Q83" s="150">
        <v>7524</v>
      </c>
      <c r="R83" s="99"/>
    </row>
  </sheetData>
  <mergeCells count="54">
    <mergeCell ref="A71:A83"/>
    <mergeCell ref="B71:R71"/>
    <mergeCell ref="B72:R72"/>
    <mergeCell ref="B73:R73"/>
    <mergeCell ref="A16:A38"/>
    <mergeCell ref="B16:R16"/>
    <mergeCell ref="B17:R17"/>
    <mergeCell ref="A39:A70"/>
    <mergeCell ref="B39:R39"/>
    <mergeCell ref="B40:R40"/>
    <mergeCell ref="B41:R41"/>
    <mergeCell ref="A1:A2"/>
    <mergeCell ref="B1:R1"/>
    <mergeCell ref="B2:R2"/>
    <mergeCell ref="A3:A15"/>
    <mergeCell ref="B3:R3"/>
    <mergeCell ref="B4:R4"/>
    <mergeCell ref="B5:R5"/>
    <mergeCell ref="D76:Q76"/>
    <mergeCell ref="D77:E77"/>
    <mergeCell ref="H77:I77"/>
    <mergeCell ref="L77:M77"/>
    <mergeCell ref="P77:Q77"/>
    <mergeCell ref="D78:E78"/>
    <mergeCell ref="H78:I78"/>
    <mergeCell ref="L78:M78"/>
    <mergeCell ref="P78:Q78"/>
    <mergeCell ref="D57:E57"/>
    <mergeCell ref="H57:I57"/>
    <mergeCell ref="D58:I58"/>
    <mergeCell ref="D74:I74"/>
    <mergeCell ref="L74:Q74"/>
    <mergeCell ref="D75:E75"/>
    <mergeCell ref="H75:I75"/>
    <mergeCell ref="L75:M75"/>
    <mergeCell ref="P75:Q75"/>
    <mergeCell ref="D31:I31"/>
    <mergeCell ref="D42:I42"/>
    <mergeCell ref="D43:E43"/>
    <mergeCell ref="H43:I43"/>
    <mergeCell ref="D44:I44"/>
    <mergeCell ref="D56:I56"/>
    <mergeCell ref="D19:E19"/>
    <mergeCell ref="H19:I19"/>
    <mergeCell ref="D20:I20"/>
    <mergeCell ref="E29:I29"/>
    <mergeCell ref="D30:E30"/>
    <mergeCell ref="H30:I30"/>
    <mergeCell ref="D6:F6"/>
    <mergeCell ref="H6:J6"/>
    <mergeCell ref="D7:I7"/>
    <mergeCell ref="D8:E8"/>
    <mergeCell ref="H8:I8"/>
    <mergeCell ref="D18:I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5703125" customWidth="1"/>
    <col min="3" max="3" width="20.7109375" customWidth="1"/>
    <col min="4" max="4" width="36.5703125" customWidth="1"/>
    <col min="5" max="5" width="14" customWidth="1"/>
    <col min="6" max="6" width="4.140625" customWidth="1"/>
    <col min="7" max="7" width="17.85546875" customWidth="1"/>
    <col min="8" max="8" width="4.140625" customWidth="1"/>
    <col min="9" max="9" width="14" customWidth="1"/>
    <col min="10" max="10" width="4.140625" customWidth="1"/>
    <col min="11" max="11" width="14" customWidth="1"/>
    <col min="12" max="12" width="4.140625" customWidth="1"/>
    <col min="13" max="13" width="17.85546875" customWidth="1"/>
    <col min="14" max="14" width="4.140625" customWidth="1"/>
    <col min="15" max="15" width="12.7109375" customWidth="1"/>
    <col min="16" max="16" width="4.140625" customWidth="1"/>
    <col min="17" max="17" width="12.7109375" customWidth="1"/>
    <col min="18" max="18" width="20.7109375" customWidth="1"/>
  </cols>
  <sheetData>
    <row r="1" spans="1:18" ht="15" customHeight="1" x14ac:dyDescent="0.25">
      <c r="A1" s="7" t="s">
        <v>9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976</v>
      </c>
      <c r="B3" s="10" t="s">
        <v>5</v>
      </c>
      <c r="C3" s="10"/>
      <c r="D3" s="10"/>
      <c r="E3" s="10"/>
      <c r="F3" s="10"/>
      <c r="G3" s="10"/>
      <c r="H3" s="10"/>
      <c r="I3" s="10"/>
      <c r="J3" s="10"/>
      <c r="K3" s="10"/>
      <c r="L3" s="10"/>
      <c r="M3" s="10"/>
      <c r="N3" s="10"/>
      <c r="O3" s="10"/>
      <c r="P3" s="10"/>
      <c r="Q3" s="10"/>
      <c r="R3" s="10"/>
    </row>
    <row r="4" spans="1:18" x14ac:dyDescent="0.25">
      <c r="A4" s="11"/>
      <c r="B4" s="20" t="s">
        <v>814</v>
      </c>
      <c r="C4" s="20"/>
      <c r="D4" s="20"/>
      <c r="E4" s="20"/>
      <c r="F4" s="20"/>
      <c r="G4" s="20"/>
      <c r="H4" s="20"/>
      <c r="I4" s="20"/>
      <c r="J4" s="20"/>
      <c r="K4" s="20"/>
      <c r="L4" s="20"/>
      <c r="M4" s="20"/>
      <c r="N4" s="20"/>
      <c r="O4" s="20"/>
      <c r="P4" s="20"/>
      <c r="Q4" s="20"/>
      <c r="R4" s="20"/>
    </row>
    <row r="5" spans="1:18" x14ac:dyDescent="0.25">
      <c r="A5" s="11"/>
      <c r="B5" s="21"/>
      <c r="C5" s="21"/>
      <c r="D5" s="21"/>
      <c r="E5" s="21"/>
      <c r="F5" s="21"/>
      <c r="G5" s="21"/>
      <c r="H5" s="21"/>
      <c r="I5" s="21"/>
      <c r="J5" s="21"/>
      <c r="K5" s="21"/>
      <c r="L5" s="21"/>
      <c r="M5" s="21"/>
      <c r="N5" s="21"/>
      <c r="O5" s="21"/>
      <c r="P5" s="21"/>
      <c r="Q5" s="21"/>
      <c r="R5" s="21"/>
    </row>
    <row r="6" spans="1:18" x14ac:dyDescent="0.25">
      <c r="A6" s="11"/>
      <c r="B6" s="21"/>
      <c r="C6" s="21"/>
      <c r="D6" s="29" t="s">
        <v>815</v>
      </c>
      <c r="E6" s="21"/>
      <c r="F6" s="108" t="s">
        <v>818</v>
      </c>
      <c r="G6" s="108"/>
      <c r="H6" s="108"/>
      <c r="I6" s="21"/>
      <c r="J6" s="108" t="s">
        <v>819</v>
      </c>
      <c r="K6" s="108"/>
      <c r="L6" s="108"/>
      <c r="M6" s="21"/>
      <c r="N6" s="108" t="s">
        <v>821</v>
      </c>
      <c r="O6" s="108"/>
      <c r="P6" s="108"/>
    </row>
    <row r="7" spans="1:18" x14ac:dyDescent="0.25">
      <c r="A7" s="11"/>
      <c r="B7" s="21"/>
      <c r="C7" s="21"/>
      <c r="D7" s="29" t="s">
        <v>816</v>
      </c>
      <c r="E7" s="21"/>
      <c r="F7" s="108"/>
      <c r="G7" s="108"/>
      <c r="H7" s="108"/>
      <c r="I7" s="21"/>
      <c r="J7" s="108" t="s">
        <v>820</v>
      </c>
      <c r="K7" s="108"/>
      <c r="L7" s="108"/>
      <c r="M7" s="21"/>
      <c r="N7" s="108" t="s">
        <v>822</v>
      </c>
      <c r="O7" s="108"/>
      <c r="P7" s="108"/>
    </row>
    <row r="8" spans="1:18" ht="15.75" thickBot="1" x14ac:dyDescent="0.3">
      <c r="A8" s="11"/>
      <c r="B8" s="134"/>
      <c r="C8" s="134"/>
      <c r="D8" s="101" t="s">
        <v>817</v>
      </c>
      <c r="E8" s="134"/>
      <c r="F8" s="110"/>
      <c r="G8" s="110"/>
      <c r="H8" s="110"/>
      <c r="I8" s="134"/>
      <c r="J8" s="73"/>
      <c r="K8" s="73"/>
      <c r="L8" s="73"/>
      <c r="M8" s="134"/>
      <c r="N8" s="110" t="s">
        <v>823</v>
      </c>
      <c r="O8" s="110"/>
      <c r="P8" s="110"/>
    </row>
    <row r="9" spans="1:18" ht="15.75" thickTop="1" x14ac:dyDescent="0.25">
      <c r="A9" s="11"/>
      <c r="B9" s="151" t="s">
        <v>302</v>
      </c>
      <c r="C9" s="151"/>
      <c r="D9" s="151"/>
      <c r="E9" s="151"/>
      <c r="F9" s="151"/>
      <c r="G9" s="151"/>
      <c r="H9" s="151"/>
      <c r="I9" s="151"/>
      <c r="J9" s="151"/>
      <c r="K9" s="151"/>
      <c r="L9" s="151"/>
      <c r="M9" s="151"/>
      <c r="N9" s="151"/>
      <c r="O9" s="151"/>
      <c r="P9" s="151"/>
    </row>
    <row r="10" spans="1:18" x14ac:dyDescent="0.25">
      <c r="A10" s="11"/>
      <c r="B10" s="180">
        <v>41182</v>
      </c>
      <c r="C10" s="49"/>
      <c r="D10" s="49" t="s">
        <v>762</v>
      </c>
      <c r="E10" s="48"/>
      <c r="F10" s="49" t="s">
        <v>315</v>
      </c>
      <c r="G10" s="103">
        <v>1355000</v>
      </c>
      <c r="H10" s="36"/>
      <c r="I10" s="48"/>
      <c r="J10" s="49" t="s">
        <v>315</v>
      </c>
      <c r="K10" s="48" t="s">
        <v>723</v>
      </c>
      <c r="L10" s="36" t="s">
        <v>318</v>
      </c>
      <c r="M10" s="48"/>
      <c r="N10" s="49" t="s">
        <v>315</v>
      </c>
      <c r="O10" s="103">
        <v>62734</v>
      </c>
      <c r="P10" s="36"/>
    </row>
    <row r="11" spans="1:18" ht="15.75" thickBot="1" x14ac:dyDescent="0.3">
      <c r="A11" s="11"/>
      <c r="B11" s="181">
        <v>40908</v>
      </c>
      <c r="C11" s="54"/>
      <c r="D11" s="54" t="s">
        <v>762</v>
      </c>
      <c r="E11" s="52"/>
      <c r="F11" s="54" t="s">
        <v>315</v>
      </c>
      <c r="G11" s="107">
        <v>950000</v>
      </c>
      <c r="H11" s="56"/>
      <c r="I11" s="52"/>
      <c r="J11" s="54" t="s">
        <v>315</v>
      </c>
      <c r="K11" s="52" t="s">
        <v>724</v>
      </c>
      <c r="L11" s="56" t="s">
        <v>318</v>
      </c>
      <c r="M11" s="52"/>
      <c r="N11" s="54" t="s">
        <v>315</v>
      </c>
      <c r="O11" s="107">
        <v>46647</v>
      </c>
      <c r="P11" s="56"/>
    </row>
    <row r="12" spans="1:18" ht="15.75" thickTop="1" x14ac:dyDescent="0.25">
      <c r="A12" s="11"/>
      <c r="B12" s="10"/>
      <c r="C12" s="10"/>
      <c r="D12" s="10"/>
      <c r="E12" s="10"/>
      <c r="F12" s="10"/>
      <c r="G12" s="10"/>
      <c r="H12" s="10"/>
      <c r="I12" s="10"/>
      <c r="J12" s="10"/>
      <c r="K12" s="10"/>
      <c r="L12" s="10"/>
      <c r="M12" s="10"/>
      <c r="N12" s="10"/>
      <c r="O12" s="10"/>
      <c r="P12" s="10"/>
      <c r="Q12" s="10"/>
      <c r="R12" s="10"/>
    </row>
    <row r="13" spans="1:18" x14ac:dyDescent="0.25">
      <c r="A13" s="11"/>
      <c r="B13" s="20" t="s">
        <v>824</v>
      </c>
      <c r="C13" s="20"/>
      <c r="D13" s="20"/>
      <c r="E13" s="20"/>
      <c r="F13" s="20"/>
      <c r="G13" s="20"/>
      <c r="H13" s="20"/>
      <c r="I13" s="20"/>
      <c r="J13" s="20"/>
      <c r="K13" s="20"/>
      <c r="L13" s="20"/>
      <c r="M13" s="20"/>
      <c r="N13" s="20"/>
      <c r="O13" s="20"/>
      <c r="P13" s="20"/>
      <c r="Q13" s="20"/>
      <c r="R13" s="20"/>
    </row>
    <row r="14" spans="1:18" x14ac:dyDescent="0.25">
      <c r="A14" s="11"/>
      <c r="B14" s="108"/>
      <c r="C14" s="108"/>
      <c r="D14" s="108"/>
      <c r="E14" s="108"/>
      <c r="F14" s="108"/>
      <c r="G14" s="108"/>
      <c r="H14" s="108"/>
      <c r="I14" s="108"/>
      <c r="J14" s="108"/>
      <c r="K14" s="108"/>
      <c r="L14" s="108"/>
      <c r="M14" s="108"/>
      <c r="N14" s="108"/>
      <c r="O14" s="108"/>
      <c r="P14" s="108"/>
      <c r="Q14" s="108"/>
      <c r="R14" s="108"/>
    </row>
    <row r="15" spans="1:18" x14ac:dyDescent="0.25">
      <c r="A15" s="11"/>
      <c r="B15" s="21"/>
      <c r="C15" s="21"/>
      <c r="D15" s="108" t="s">
        <v>825</v>
      </c>
      <c r="E15" s="108"/>
      <c r="F15" s="108"/>
      <c r="G15" s="108"/>
      <c r="H15" s="108"/>
      <c r="I15" s="108"/>
      <c r="J15" s="108"/>
    </row>
    <row r="16" spans="1:18" ht="15.75" thickBot="1" x14ac:dyDescent="0.3">
      <c r="A16" s="11"/>
      <c r="B16" s="134"/>
      <c r="C16" s="134"/>
      <c r="D16" s="110" t="s">
        <v>826</v>
      </c>
      <c r="E16" s="110"/>
      <c r="F16" s="110"/>
      <c r="G16" s="110"/>
      <c r="H16" s="110"/>
      <c r="I16" s="110"/>
      <c r="J16" s="110"/>
    </row>
    <row r="17" spans="1:18" ht="15.75" thickTop="1" x14ac:dyDescent="0.25">
      <c r="A17" s="11"/>
      <c r="B17" s="112"/>
      <c r="C17" s="112"/>
      <c r="D17" s="151" t="s">
        <v>827</v>
      </c>
      <c r="E17" s="151"/>
      <c r="F17" s="151"/>
      <c r="G17" s="112"/>
      <c r="H17" s="151" t="s">
        <v>829</v>
      </c>
      <c r="I17" s="151"/>
      <c r="J17" s="151"/>
    </row>
    <row r="18" spans="1:18" ht="15.75" thickBot="1" x14ac:dyDescent="0.3">
      <c r="A18" s="11"/>
      <c r="B18" s="134"/>
      <c r="C18" s="134"/>
      <c r="D18" s="110" t="s">
        <v>828</v>
      </c>
      <c r="E18" s="110"/>
      <c r="F18" s="110"/>
      <c r="G18" s="134"/>
      <c r="H18" s="110" t="s">
        <v>828</v>
      </c>
      <c r="I18" s="110"/>
      <c r="J18" s="110"/>
    </row>
    <row r="19" spans="1:18" ht="15.75" thickTop="1" x14ac:dyDescent="0.25">
      <c r="A19" s="11"/>
      <c r="B19" s="15"/>
      <c r="C19" s="15"/>
      <c r="D19" s="151" t="s">
        <v>302</v>
      </c>
      <c r="E19" s="151"/>
      <c r="F19" s="151"/>
      <c r="G19" s="151"/>
      <c r="H19" s="151"/>
      <c r="I19" s="151"/>
      <c r="J19" s="27"/>
    </row>
    <row r="20" spans="1:18" x14ac:dyDescent="0.25">
      <c r="A20" s="11"/>
      <c r="B20" s="14" t="s">
        <v>830</v>
      </c>
      <c r="C20" s="15"/>
      <c r="D20" s="21"/>
      <c r="E20" s="21"/>
      <c r="F20" s="27"/>
      <c r="G20" s="15"/>
      <c r="H20" s="21"/>
      <c r="I20" s="21"/>
      <c r="J20" s="27"/>
    </row>
    <row r="21" spans="1:18" x14ac:dyDescent="0.25">
      <c r="A21" s="11"/>
      <c r="B21" s="180">
        <v>41182</v>
      </c>
      <c r="C21" s="48"/>
      <c r="D21" s="49" t="s">
        <v>315</v>
      </c>
      <c r="E21" s="48" t="s">
        <v>831</v>
      </c>
      <c r="F21" s="36" t="s">
        <v>318</v>
      </c>
      <c r="G21" s="48"/>
      <c r="H21" s="49" t="s">
        <v>315</v>
      </c>
      <c r="I21" s="48" t="s">
        <v>832</v>
      </c>
      <c r="J21" s="36" t="s">
        <v>318</v>
      </c>
    </row>
    <row r="22" spans="1:18" x14ac:dyDescent="0.25">
      <c r="A22" s="11"/>
      <c r="B22" s="182">
        <v>40816</v>
      </c>
      <c r="C22" s="39"/>
      <c r="D22" s="41" t="s">
        <v>315</v>
      </c>
      <c r="E22" s="39" t="s">
        <v>833</v>
      </c>
      <c r="F22" s="44" t="s">
        <v>318</v>
      </c>
      <c r="G22" s="39"/>
      <c r="H22" s="41" t="s">
        <v>315</v>
      </c>
      <c r="I22" s="39" t="s">
        <v>834</v>
      </c>
      <c r="J22" s="44" t="s">
        <v>318</v>
      </c>
    </row>
    <row r="23" spans="1:18" x14ac:dyDescent="0.25">
      <c r="A23" s="11"/>
      <c r="B23" s="32"/>
      <c r="C23" s="32"/>
      <c r="D23" s="49"/>
      <c r="E23" s="48"/>
      <c r="F23" s="36"/>
      <c r="G23" s="32"/>
      <c r="H23" s="49"/>
      <c r="I23" s="48"/>
      <c r="J23" s="36"/>
    </row>
    <row r="24" spans="1:18" x14ac:dyDescent="0.25">
      <c r="A24" s="11"/>
      <c r="B24" s="41" t="s">
        <v>777</v>
      </c>
      <c r="C24" s="46"/>
      <c r="D24" s="41"/>
      <c r="E24" s="39"/>
      <c r="F24" s="44"/>
      <c r="G24" s="46"/>
      <c r="H24" s="41"/>
      <c r="I24" s="39"/>
      <c r="J24" s="44"/>
    </row>
    <row r="25" spans="1:18" x14ac:dyDescent="0.25">
      <c r="A25" s="11"/>
      <c r="B25" s="180">
        <v>41182</v>
      </c>
      <c r="C25" s="48"/>
      <c r="D25" s="49" t="s">
        <v>315</v>
      </c>
      <c r="E25" s="48" t="s">
        <v>835</v>
      </c>
      <c r="F25" s="36" t="s">
        <v>318</v>
      </c>
      <c r="G25" s="48"/>
      <c r="H25" s="49" t="s">
        <v>315</v>
      </c>
      <c r="I25" s="48" t="s">
        <v>836</v>
      </c>
      <c r="J25" s="36" t="s">
        <v>318</v>
      </c>
    </row>
    <row r="26" spans="1:18" ht="15.75" thickBot="1" x14ac:dyDescent="0.3">
      <c r="A26" s="11"/>
      <c r="B26" s="181">
        <v>40816</v>
      </c>
      <c r="C26" s="52"/>
      <c r="D26" s="54" t="s">
        <v>315</v>
      </c>
      <c r="E26" s="52" t="s">
        <v>837</v>
      </c>
      <c r="F26" s="56" t="s">
        <v>318</v>
      </c>
      <c r="G26" s="52"/>
      <c r="H26" s="54" t="s">
        <v>315</v>
      </c>
      <c r="I26" s="52" t="s">
        <v>838</v>
      </c>
      <c r="J26" s="56" t="s">
        <v>318</v>
      </c>
    </row>
    <row r="27" spans="1:18" ht="15.75" thickTop="1" x14ac:dyDescent="0.25">
      <c r="A27" s="11"/>
      <c r="B27" s="10"/>
      <c r="C27" s="10"/>
      <c r="D27" s="10"/>
      <c r="E27" s="10"/>
      <c r="F27" s="10"/>
      <c r="G27" s="10"/>
      <c r="H27" s="10"/>
      <c r="I27" s="10"/>
      <c r="J27" s="10"/>
      <c r="K27" s="10"/>
      <c r="L27" s="10"/>
      <c r="M27" s="10"/>
      <c r="N27" s="10"/>
      <c r="O27" s="10"/>
      <c r="P27" s="10"/>
      <c r="Q27" s="10"/>
      <c r="R27" s="10"/>
    </row>
    <row r="28" spans="1:18" x14ac:dyDescent="0.25">
      <c r="A28" s="11"/>
      <c r="B28" s="20" t="s">
        <v>839</v>
      </c>
      <c r="C28" s="20"/>
      <c r="D28" s="20"/>
      <c r="E28" s="20"/>
      <c r="F28" s="20"/>
      <c r="G28" s="20"/>
      <c r="H28" s="20"/>
      <c r="I28" s="20"/>
      <c r="J28" s="20"/>
      <c r="K28" s="20"/>
      <c r="L28" s="20"/>
      <c r="M28" s="20"/>
      <c r="N28" s="20"/>
      <c r="O28" s="20"/>
      <c r="P28" s="20"/>
      <c r="Q28" s="20"/>
      <c r="R28" s="20"/>
    </row>
    <row r="29" spans="1:18" x14ac:dyDescent="0.25">
      <c r="A29" s="11"/>
      <c r="B29" s="21"/>
      <c r="C29" s="21"/>
      <c r="D29" s="21"/>
      <c r="E29" s="21"/>
      <c r="F29" s="21"/>
      <c r="G29" s="21"/>
      <c r="H29" s="21"/>
      <c r="I29" s="21"/>
      <c r="J29" s="21"/>
      <c r="K29" s="21"/>
      <c r="L29" s="21"/>
      <c r="M29" s="21"/>
      <c r="N29" s="21"/>
      <c r="O29" s="21"/>
      <c r="P29" s="21"/>
      <c r="Q29" s="21"/>
      <c r="R29" s="21"/>
    </row>
    <row r="30" spans="1:18" ht="25.5" customHeight="1" x14ac:dyDescent="0.25">
      <c r="A30" s="11"/>
      <c r="B30" s="20" t="s">
        <v>840</v>
      </c>
      <c r="C30" s="20"/>
      <c r="D30" s="20"/>
      <c r="E30" s="20"/>
      <c r="F30" s="20"/>
      <c r="G30" s="20"/>
      <c r="H30" s="20"/>
      <c r="I30" s="20"/>
      <c r="J30" s="20"/>
      <c r="K30" s="20"/>
      <c r="L30" s="20"/>
      <c r="M30" s="20"/>
      <c r="N30" s="20"/>
      <c r="O30" s="20"/>
      <c r="P30" s="20"/>
      <c r="Q30" s="20"/>
      <c r="R30" s="20"/>
    </row>
    <row r="31" spans="1:18" x14ac:dyDescent="0.25">
      <c r="A31" s="11"/>
      <c r="B31" s="21"/>
      <c r="C31" s="21"/>
      <c r="D31" s="21"/>
      <c r="E31" s="21"/>
      <c r="F31" s="21"/>
      <c r="G31" s="21"/>
      <c r="H31" s="21"/>
      <c r="I31" s="21"/>
      <c r="J31" s="21"/>
      <c r="K31" s="21"/>
      <c r="L31" s="21"/>
      <c r="M31" s="21"/>
      <c r="N31" s="21"/>
      <c r="O31" s="21"/>
      <c r="P31" s="21"/>
      <c r="Q31" s="21"/>
      <c r="R31" s="21"/>
    </row>
    <row r="32" spans="1:18" ht="15.75" thickBot="1" x14ac:dyDescent="0.3">
      <c r="A32" s="11"/>
      <c r="B32" s="15"/>
      <c r="C32" s="15"/>
      <c r="D32" s="144">
        <v>41182</v>
      </c>
      <c r="E32" s="144"/>
      <c r="F32" s="144"/>
      <c r="G32" s="144"/>
      <c r="H32" s="144"/>
      <c r="I32" s="144"/>
      <c r="J32" s="144"/>
      <c r="K32" s="144"/>
      <c r="L32" s="144"/>
      <c r="M32" s="144"/>
      <c r="N32" s="144"/>
      <c r="O32" s="144"/>
      <c r="P32" s="144"/>
      <c r="Q32" s="144"/>
      <c r="R32" s="87"/>
    </row>
    <row r="33" spans="1:18" ht="16.5" thickTop="1" thickBot="1" x14ac:dyDescent="0.3">
      <c r="A33" s="11"/>
      <c r="B33" s="15"/>
      <c r="C33" s="15"/>
      <c r="D33" s="183" t="s">
        <v>841</v>
      </c>
      <c r="E33" s="183"/>
      <c r="F33" s="183"/>
      <c r="G33" s="183"/>
      <c r="H33" s="183"/>
      <c r="I33" s="183"/>
      <c r="J33" s="183"/>
      <c r="K33" s="85"/>
      <c r="L33" s="183" t="s">
        <v>842</v>
      </c>
      <c r="M33" s="183"/>
      <c r="N33" s="183"/>
      <c r="O33" s="183"/>
      <c r="P33" s="183"/>
      <c r="Q33" s="183"/>
      <c r="R33" s="183"/>
    </row>
    <row r="34" spans="1:18" ht="16.5" thickTop="1" thickBot="1" x14ac:dyDescent="0.3">
      <c r="A34" s="11"/>
      <c r="B34" s="15"/>
      <c r="C34" s="15"/>
      <c r="D34" s="183" t="s">
        <v>843</v>
      </c>
      <c r="E34" s="183"/>
      <c r="F34" s="87"/>
      <c r="G34" s="85"/>
      <c r="H34" s="183" t="s">
        <v>844</v>
      </c>
      <c r="I34" s="183"/>
      <c r="J34" s="183"/>
      <c r="K34" s="85"/>
      <c r="L34" s="183" t="s">
        <v>843</v>
      </c>
      <c r="M34" s="183"/>
      <c r="N34" s="87"/>
      <c r="O34" s="85"/>
      <c r="P34" s="183" t="s">
        <v>845</v>
      </c>
      <c r="Q34" s="183"/>
      <c r="R34" s="183"/>
    </row>
    <row r="35" spans="1:18" ht="15.75" thickTop="1" x14ac:dyDescent="0.25">
      <c r="A35" s="11"/>
      <c r="B35" s="15"/>
      <c r="C35" s="15"/>
      <c r="D35" s="151" t="s">
        <v>302</v>
      </c>
      <c r="E35" s="151"/>
      <c r="F35" s="151"/>
      <c r="G35" s="151"/>
      <c r="H35" s="151"/>
      <c r="I35" s="151"/>
      <c r="J35" s="151"/>
      <c r="K35" s="151"/>
      <c r="L35" s="151"/>
      <c r="M35" s="151"/>
      <c r="N35" s="151"/>
      <c r="O35" s="151"/>
      <c r="P35" s="151"/>
      <c r="Q35" s="151"/>
      <c r="R35" s="27"/>
    </row>
    <row r="36" spans="1:18" x14ac:dyDescent="0.25">
      <c r="A36" s="11"/>
      <c r="B36" s="49" t="s">
        <v>846</v>
      </c>
      <c r="C36" s="48"/>
      <c r="D36" s="49" t="s">
        <v>315</v>
      </c>
      <c r="E36" s="48" t="s">
        <v>316</v>
      </c>
      <c r="F36" s="36"/>
      <c r="G36" s="48"/>
      <c r="H36" s="49" t="s">
        <v>315</v>
      </c>
      <c r="I36" s="48" t="s">
        <v>316</v>
      </c>
      <c r="J36" s="36"/>
      <c r="K36" s="48"/>
      <c r="L36" s="49" t="s">
        <v>315</v>
      </c>
      <c r="M36" s="103">
        <v>1355000</v>
      </c>
      <c r="N36" s="36"/>
      <c r="O36" s="48"/>
      <c r="P36" s="49" t="s">
        <v>315</v>
      </c>
      <c r="Q36" s="103">
        <v>59073</v>
      </c>
      <c r="R36" s="36"/>
    </row>
    <row r="37" spans="1:18" ht="15.75" thickBot="1" x14ac:dyDescent="0.3">
      <c r="A37" s="11"/>
      <c r="B37" s="41" t="s">
        <v>847</v>
      </c>
      <c r="C37" s="39"/>
      <c r="D37" s="54"/>
      <c r="E37" s="52" t="s">
        <v>316</v>
      </c>
      <c r="F37" s="56"/>
      <c r="G37" s="52"/>
      <c r="H37" s="54"/>
      <c r="I37" s="52" t="s">
        <v>316</v>
      </c>
      <c r="J37" s="56"/>
      <c r="K37" s="39"/>
      <c r="L37" s="54"/>
      <c r="M37" s="52" t="s">
        <v>316</v>
      </c>
      <c r="N37" s="56"/>
      <c r="O37" s="52"/>
      <c r="P37" s="54"/>
      <c r="Q37" s="52" t="s">
        <v>316</v>
      </c>
      <c r="R37" s="56"/>
    </row>
    <row r="38" spans="1:18" ht="16.5" thickTop="1" thickBot="1" x14ac:dyDescent="0.3">
      <c r="A38" s="11"/>
      <c r="B38" s="49" t="s">
        <v>848</v>
      </c>
      <c r="C38" s="48"/>
      <c r="D38" s="119" t="s">
        <v>315</v>
      </c>
      <c r="E38" s="62" t="s">
        <v>316</v>
      </c>
      <c r="F38" s="66"/>
      <c r="G38" s="62"/>
      <c r="H38" s="119" t="s">
        <v>315</v>
      </c>
      <c r="I38" s="62" t="s">
        <v>316</v>
      </c>
      <c r="J38" s="66"/>
      <c r="K38" s="48"/>
      <c r="L38" s="119" t="s">
        <v>315</v>
      </c>
      <c r="M38" s="124">
        <v>1355000</v>
      </c>
      <c r="N38" s="66"/>
      <c r="O38" s="62"/>
      <c r="P38" s="119" t="s">
        <v>315</v>
      </c>
      <c r="Q38" s="124">
        <v>59073</v>
      </c>
      <c r="R38" s="66"/>
    </row>
    <row r="39" spans="1:18" ht="15.75" thickTop="1" x14ac:dyDescent="0.25">
      <c r="A39" s="11"/>
      <c r="B39" s="46"/>
      <c r="C39" s="46"/>
      <c r="D39" s="41"/>
      <c r="E39" s="39"/>
      <c r="F39" s="44"/>
      <c r="G39" s="46"/>
      <c r="H39" s="41"/>
      <c r="I39" s="39"/>
      <c r="J39" s="44"/>
      <c r="K39" s="46"/>
      <c r="L39" s="41"/>
      <c r="M39" s="39"/>
      <c r="N39" s="44"/>
      <c r="O39" s="46"/>
      <c r="P39" s="41"/>
      <c r="Q39" s="39"/>
      <c r="R39" s="44"/>
    </row>
    <row r="40" spans="1:18" ht="15.75" thickBot="1" x14ac:dyDescent="0.3">
      <c r="A40" s="11"/>
      <c r="B40" s="46"/>
      <c r="C40" s="46"/>
      <c r="D40" s="184">
        <v>40908</v>
      </c>
      <c r="E40" s="184"/>
      <c r="F40" s="184"/>
      <c r="G40" s="184"/>
      <c r="H40" s="184"/>
      <c r="I40" s="184"/>
      <c r="J40" s="184"/>
      <c r="K40" s="184"/>
      <c r="L40" s="184"/>
      <c r="M40" s="184"/>
      <c r="N40" s="184"/>
      <c r="O40" s="184"/>
      <c r="P40" s="184"/>
      <c r="Q40" s="184"/>
      <c r="R40" s="56"/>
    </row>
    <row r="41" spans="1:18" ht="16.5" thickTop="1" thickBot="1" x14ac:dyDescent="0.3">
      <c r="A41" s="11"/>
      <c r="B41" s="46"/>
      <c r="C41" s="46"/>
      <c r="D41" s="185" t="s">
        <v>841</v>
      </c>
      <c r="E41" s="185"/>
      <c r="F41" s="185"/>
      <c r="G41" s="185"/>
      <c r="H41" s="185"/>
      <c r="I41" s="185"/>
      <c r="J41" s="185"/>
      <c r="K41" s="58"/>
      <c r="L41" s="185" t="s">
        <v>842</v>
      </c>
      <c r="M41" s="185"/>
      <c r="N41" s="185"/>
      <c r="O41" s="185"/>
      <c r="P41" s="185"/>
      <c r="Q41" s="185"/>
      <c r="R41" s="185"/>
    </row>
    <row r="42" spans="1:18" ht="16.5" thickTop="1" thickBot="1" x14ac:dyDescent="0.3">
      <c r="A42" s="11"/>
      <c r="B42" s="46"/>
      <c r="C42" s="46"/>
      <c r="D42" s="185" t="s">
        <v>843</v>
      </c>
      <c r="E42" s="185"/>
      <c r="F42" s="56"/>
      <c r="G42" s="58"/>
      <c r="H42" s="185" t="s">
        <v>844</v>
      </c>
      <c r="I42" s="185"/>
      <c r="J42" s="185"/>
      <c r="K42" s="58"/>
      <c r="L42" s="185" t="s">
        <v>843</v>
      </c>
      <c r="M42" s="185"/>
      <c r="N42" s="56"/>
      <c r="O42" s="58"/>
      <c r="P42" s="185" t="s">
        <v>845</v>
      </c>
      <c r="Q42" s="185"/>
      <c r="R42" s="185"/>
    </row>
    <row r="43" spans="1:18" ht="15.75" thickTop="1" x14ac:dyDescent="0.25">
      <c r="A43" s="11"/>
      <c r="B43" s="46"/>
      <c r="C43" s="46"/>
      <c r="D43" s="186" t="s">
        <v>302</v>
      </c>
      <c r="E43" s="186"/>
      <c r="F43" s="186"/>
      <c r="G43" s="186"/>
      <c r="H43" s="186"/>
      <c r="I43" s="186"/>
      <c r="J43" s="186"/>
      <c r="K43" s="186"/>
      <c r="L43" s="186"/>
      <c r="M43" s="186"/>
      <c r="N43" s="186"/>
      <c r="O43" s="186"/>
      <c r="P43" s="186"/>
      <c r="Q43" s="186"/>
      <c r="R43" s="44"/>
    </row>
    <row r="44" spans="1:18" x14ac:dyDescent="0.25">
      <c r="A44" s="11"/>
      <c r="B44" s="49" t="s">
        <v>846</v>
      </c>
      <c r="C44" s="48"/>
      <c r="D44" s="49" t="s">
        <v>315</v>
      </c>
      <c r="E44" s="48" t="s">
        <v>316</v>
      </c>
      <c r="F44" s="36"/>
      <c r="G44" s="48"/>
      <c r="H44" s="49" t="s">
        <v>315</v>
      </c>
      <c r="I44" s="48" t="s">
        <v>316</v>
      </c>
      <c r="J44" s="36"/>
      <c r="K44" s="48"/>
      <c r="L44" s="49" t="s">
        <v>315</v>
      </c>
      <c r="M44" s="103">
        <v>950000</v>
      </c>
      <c r="N44" s="36"/>
      <c r="O44" s="48"/>
      <c r="P44" s="49" t="s">
        <v>315</v>
      </c>
      <c r="Q44" s="103">
        <v>44467</v>
      </c>
      <c r="R44" s="36"/>
    </row>
    <row r="45" spans="1:18" ht="15.75" thickBot="1" x14ac:dyDescent="0.3">
      <c r="A45" s="11"/>
      <c r="B45" s="41" t="s">
        <v>847</v>
      </c>
      <c r="C45" s="39"/>
      <c r="D45" s="54"/>
      <c r="E45" s="52" t="s">
        <v>316</v>
      </c>
      <c r="F45" s="56"/>
      <c r="G45" s="52"/>
      <c r="H45" s="54"/>
      <c r="I45" s="52" t="s">
        <v>316</v>
      </c>
      <c r="J45" s="56"/>
      <c r="K45" s="39"/>
      <c r="L45" s="54"/>
      <c r="M45" s="52" t="s">
        <v>316</v>
      </c>
      <c r="N45" s="56"/>
      <c r="O45" s="52"/>
      <c r="P45" s="54"/>
      <c r="Q45" s="52" t="s">
        <v>316</v>
      </c>
      <c r="R45" s="56"/>
    </row>
    <row r="46" spans="1:18" ht="16.5" thickTop="1" thickBot="1" x14ac:dyDescent="0.3">
      <c r="A46" s="11"/>
      <c r="B46" s="49" t="s">
        <v>848</v>
      </c>
      <c r="C46" s="48"/>
      <c r="D46" s="119" t="s">
        <v>315</v>
      </c>
      <c r="E46" s="62" t="s">
        <v>316</v>
      </c>
      <c r="F46" s="66"/>
      <c r="G46" s="62"/>
      <c r="H46" s="119" t="s">
        <v>315</v>
      </c>
      <c r="I46" s="62" t="s">
        <v>316</v>
      </c>
      <c r="J46" s="66"/>
      <c r="K46" s="48"/>
      <c r="L46" s="119" t="s">
        <v>315</v>
      </c>
      <c r="M46" s="124">
        <v>950000</v>
      </c>
      <c r="N46" s="66"/>
      <c r="O46" s="62"/>
      <c r="P46" s="119" t="s">
        <v>315</v>
      </c>
      <c r="Q46" s="124">
        <v>44467</v>
      </c>
      <c r="R46" s="66"/>
    </row>
  </sheetData>
  <mergeCells count="58">
    <mergeCell ref="B31:R31"/>
    <mergeCell ref="D43:Q43"/>
    <mergeCell ref="A1:A2"/>
    <mergeCell ref="B1:R1"/>
    <mergeCell ref="B2:R2"/>
    <mergeCell ref="A3:A46"/>
    <mergeCell ref="B3:R3"/>
    <mergeCell ref="B4:R4"/>
    <mergeCell ref="B5:R5"/>
    <mergeCell ref="B12:R12"/>
    <mergeCell ref="B13:R13"/>
    <mergeCell ref="D41:J41"/>
    <mergeCell ref="L41:R41"/>
    <mergeCell ref="D42:E42"/>
    <mergeCell ref="H42:J42"/>
    <mergeCell ref="L42:M42"/>
    <mergeCell ref="P42:R42"/>
    <mergeCell ref="D34:E34"/>
    <mergeCell ref="H34:J34"/>
    <mergeCell ref="L34:M34"/>
    <mergeCell ref="P34:R34"/>
    <mergeCell ref="D35:Q35"/>
    <mergeCell ref="D40:Q40"/>
    <mergeCell ref="D19:I19"/>
    <mergeCell ref="D20:E20"/>
    <mergeCell ref="H20:I20"/>
    <mergeCell ref="D32:Q32"/>
    <mergeCell ref="D33:J33"/>
    <mergeCell ref="L33:R33"/>
    <mergeCell ref="B27:R27"/>
    <mergeCell ref="B28:R28"/>
    <mergeCell ref="B29:R29"/>
    <mergeCell ref="B30:R30"/>
    <mergeCell ref="B17:B18"/>
    <mergeCell ref="C17:C18"/>
    <mergeCell ref="D17:F17"/>
    <mergeCell ref="D18:F18"/>
    <mergeCell ref="G17:G18"/>
    <mergeCell ref="H17:J17"/>
    <mergeCell ref="H18:J18"/>
    <mergeCell ref="M6:M8"/>
    <mergeCell ref="N6:P6"/>
    <mergeCell ref="N7:P7"/>
    <mergeCell ref="N8:P8"/>
    <mergeCell ref="B9:P9"/>
    <mergeCell ref="B15:B16"/>
    <mergeCell ref="C15:C16"/>
    <mergeCell ref="D15:J15"/>
    <mergeCell ref="D16:J16"/>
    <mergeCell ref="B14:R14"/>
    <mergeCell ref="B6:B8"/>
    <mergeCell ref="C6:C8"/>
    <mergeCell ref="E6:E8"/>
    <mergeCell ref="F6:H8"/>
    <mergeCell ref="I6:I8"/>
    <mergeCell ref="J6:L6"/>
    <mergeCell ref="J7:L7"/>
    <mergeCell ref="J8:L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8.7109375" bestFit="1" customWidth="1"/>
    <col min="2" max="2" width="36.5703125" customWidth="1"/>
    <col min="3" max="3" width="11" customWidth="1"/>
    <col min="4" max="4" width="2.140625" customWidth="1"/>
    <col min="5" max="5" width="13.140625" customWidth="1"/>
    <col min="6" max="7" width="11" customWidth="1"/>
    <col min="8" max="8" width="2.140625" customWidth="1"/>
    <col min="9" max="9" width="13.140625" customWidth="1"/>
    <col min="10" max="10" width="1.85546875" customWidth="1"/>
  </cols>
  <sheetData>
    <row r="1" spans="1:10" ht="15" customHeight="1" x14ac:dyDescent="0.25">
      <c r="A1" s="7" t="s">
        <v>9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978</v>
      </c>
      <c r="B3" s="10" t="s">
        <v>5</v>
      </c>
      <c r="C3" s="10"/>
      <c r="D3" s="10"/>
      <c r="E3" s="10"/>
      <c r="F3" s="10"/>
      <c r="G3" s="10"/>
      <c r="H3" s="10"/>
      <c r="I3" s="10"/>
      <c r="J3" s="10"/>
    </row>
    <row r="4" spans="1:10" ht="25.5" customHeight="1" x14ac:dyDescent="0.25">
      <c r="A4" s="11"/>
      <c r="B4" s="20" t="s">
        <v>856</v>
      </c>
      <c r="C4" s="20"/>
      <c r="D4" s="20"/>
      <c r="E4" s="20"/>
      <c r="F4" s="20"/>
      <c r="G4" s="20"/>
      <c r="H4" s="20"/>
      <c r="I4" s="20"/>
      <c r="J4" s="20"/>
    </row>
    <row r="5" spans="1:10" x14ac:dyDescent="0.25">
      <c r="A5" s="11"/>
      <c r="B5" s="21"/>
      <c r="C5" s="21"/>
      <c r="D5" s="21"/>
      <c r="E5" s="21"/>
      <c r="F5" s="21"/>
      <c r="G5" s="21"/>
      <c r="H5" s="21"/>
      <c r="I5" s="21"/>
      <c r="J5" s="21"/>
    </row>
    <row r="6" spans="1:10" x14ac:dyDescent="0.25">
      <c r="A6" s="11"/>
      <c r="B6" s="15"/>
      <c r="C6" s="29"/>
      <c r="D6" s="108" t="s">
        <v>347</v>
      </c>
      <c r="E6" s="108"/>
      <c r="F6" s="108"/>
      <c r="G6" s="108"/>
      <c r="H6" s="108"/>
      <c r="I6" s="108"/>
      <c r="J6" s="108"/>
    </row>
    <row r="7" spans="1:10" ht="15.75" thickBot="1" x14ac:dyDescent="0.3">
      <c r="A7" s="11"/>
      <c r="B7" s="15"/>
      <c r="C7" s="15"/>
      <c r="D7" s="144">
        <v>41182</v>
      </c>
      <c r="E7" s="144"/>
      <c r="F7" s="144"/>
      <c r="G7" s="85"/>
      <c r="H7" s="144">
        <v>40816</v>
      </c>
      <c r="I7" s="144"/>
      <c r="J7" s="144"/>
    </row>
    <row r="8" spans="1:10" ht="15.75" thickTop="1" x14ac:dyDescent="0.25">
      <c r="A8" s="11"/>
      <c r="B8" s="15"/>
      <c r="C8" s="29"/>
      <c r="D8" s="151" t="s">
        <v>302</v>
      </c>
      <c r="E8" s="151"/>
      <c r="F8" s="151"/>
      <c r="G8" s="151"/>
      <c r="H8" s="151"/>
      <c r="I8" s="151"/>
      <c r="J8" s="27"/>
    </row>
    <row r="9" spans="1:10" x14ac:dyDescent="0.25">
      <c r="A9" s="11"/>
      <c r="B9" s="14" t="s">
        <v>857</v>
      </c>
      <c r="C9" s="15"/>
      <c r="D9" s="21"/>
      <c r="E9" s="21"/>
      <c r="F9" s="27"/>
      <c r="G9" s="15"/>
      <c r="H9" s="21"/>
      <c r="I9" s="21"/>
      <c r="J9" s="27"/>
    </row>
    <row r="10" spans="1:10" x14ac:dyDescent="0.25">
      <c r="A10" s="11"/>
      <c r="B10" s="49" t="s">
        <v>134</v>
      </c>
      <c r="C10" s="32"/>
      <c r="D10" s="49" t="s">
        <v>315</v>
      </c>
      <c r="E10" s="103">
        <v>128068</v>
      </c>
      <c r="F10" s="36"/>
      <c r="G10" s="32"/>
      <c r="H10" s="49" t="s">
        <v>315</v>
      </c>
      <c r="I10" s="48" t="s">
        <v>858</v>
      </c>
      <c r="J10" s="36" t="s">
        <v>318</v>
      </c>
    </row>
    <row r="11" spans="1:10" ht="15.75" thickBot="1" x14ac:dyDescent="0.3">
      <c r="A11" s="11"/>
      <c r="B11" s="41" t="s">
        <v>859</v>
      </c>
      <c r="C11" s="46"/>
      <c r="D11" s="54"/>
      <c r="E11" s="52" t="s">
        <v>316</v>
      </c>
      <c r="F11" s="56"/>
      <c r="G11" s="46"/>
      <c r="H11" s="54"/>
      <c r="I11" s="52" t="s">
        <v>316</v>
      </c>
      <c r="J11" s="56"/>
    </row>
    <row r="12" spans="1:10" ht="16.5" thickTop="1" thickBot="1" x14ac:dyDescent="0.3">
      <c r="A12" s="11"/>
      <c r="B12" s="49" t="s">
        <v>860</v>
      </c>
      <c r="C12" s="32"/>
      <c r="D12" s="119" t="s">
        <v>315</v>
      </c>
      <c r="E12" s="124">
        <v>128068</v>
      </c>
      <c r="F12" s="66"/>
      <c r="G12" s="60"/>
      <c r="H12" s="119" t="s">
        <v>315</v>
      </c>
      <c r="I12" s="62" t="s">
        <v>858</v>
      </c>
      <c r="J12" s="66" t="s">
        <v>318</v>
      </c>
    </row>
    <row r="13" spans="1:10" ht="15.75" thickTop="1" x14ac:dyDescent="0.25">
      <c r="A13" s="11"/>
      <c r="B13" s="46"/>
      <c r="C13" s="46"/>
      <c r="D13" s="41"/>
      <c r="E13" s="39"/>
      <c r="F13" s="44"/>
      <c r="G13" s="46"/>
      <c r="H13" s="41"/>
      <c r="I13" s="39"/>
      <c r="J13" s="44"/>
    </row>
    <row r="14" spans="1:10" x14ac:dyDescent="0.25">
      <c r="A14" s="11"/>
      <c r="B14" s="49" t="s">
        <v>861</v>
      </c>
      <c r="C14" s="32"/>
      <c r="D14" s="49"/>
      <c r="E14" s="48"/>
      <c r="F14" s="36"/>
      <c r="G14" s="32"/>
      <c r="H14" s="49"/>
      <c r="I14" s="48"/>
      <c r="J14" s="36"/>
    </row>
    <row r="15" spans="1:10" x14ac:dyDescent="0.25">
      <c r="A15" s="11"/>
      <c r="B15" s="41" t="s">
        <v>862</v>
      </c>
      <c r="C15" s="39"/>
      <c r="D15" s="41"/>
      <c r="E15" s="105">
        <v>1026841087</v>
      </c>
      <c r="F15" s="44"/>
      <c r="G15" s="39"/>
      <c r="H15" s="41"/>
      <c r="I15" s="105">
        <v>1026404030</v>
      </c>
      <c r="J15" s="44"/>
    </row>
    <row r="16" spans="1:10" ht="15.75" thickBot="1" x14ac:dyDescent="0.3">
      <c r="A16" s="11"/>
      <c r="B16" s="49" t="s">
        <v>863</v>
      </c>
      <c r="C16" s="48"/>
      <c r="D16" s="92"/>
      <c r="E16" s="140">
        <v>663943</v>
      </c>
      <c r="F16" s="93"/>
      <c r="G16" s="90"/>
      <c r="H16" s="92"/>
      <c r="I16" s="140">
        <v>791374</v>
      </c>
      <c r="J16" s="93"/>
    </row>
    <row r="17" spans="1:10" ht="16.5" thickTop="1" thickBot="1" x14ac:dyDescent="0.3">
      <c r="A17" s="11"/>
      <c r="B17" s="41" t="s">
        <v>864</v>
      </c>
      <c r="C17" s="39"/>
      <c r="D17" s="138"/>
      <c r="E17" s="150">
        <v>1027505030</v>
      </c>
      <c r="F17" s="99"/>
      <c r="G17" s="96"/>
      <c r="H17" s="138"/>
      <c r="I17" s="150">
        <v>1027195404</v>
      </c>
      <c r="J17" s="99"/>
    </row>
    <row r="18" spans="1:10" ht="15.75" thickTop="1" x14ac:dyDescent="0.25">
      <c r="A18" s="11"/>
      <c r="B18" s="32"/>
      <c r="C18" s="32"/>
      <c r="D18" s="49"/>
      <c r="E18" s="48"/>
      <c r="F18" s="36"/>
      <c r="G18" s="32"/>
      <c r="H18" s="49"/>
      <c r="I18" s="48"/>
      <c r="J18" s="36"/>
    </row>
    <row r="19" spans="1:10" x14ac:dyDescent="0.25">
      <c r="A19" s="11"/>
      <c r="B19" s="41" t="s">
        <v>865</v>
      </c>
      <c r="C19" s="188"/>
      <c r="D19" s="127" t="s">
        <v>315</v>
      </c>
      <c r="E19" s="190">
        <v>0.12</v>
      </c>
      <c r="F19" s="192"/>
      <c r="G19" s="188"/>
      <c r="H19" s="127" t="s">
        <v>315</v>
      </c>
      <c r="I19" s="190" t="s">
        <v>867</v>
      </c>
      <c r="J19" s="192" t="s">
        <v>318</v>
      </c>
    </row>
    <row r="20" spans="1:10" ht="15.75" thickBot="1" x14ac:dyDescent="0.3">
      <c r="A20" s="11"/>
      <c r="B20" s="41" t="s">
        <v>866</v>
      </c>
      <c r="C20" s="188"/>
      <c r="D20" s="189"/>
      <c r="E20" s="191"/>
      <c r="F20" s="193"/>
      <c r="G20" s="194"/>
      <c r="H20" s="189"/>
      <c r="I20" s="191"/>
      <c r="J20" s="193"/>
    </row>
    <row r="21" spans="1:10" ht="15.75" thickTop="1" x14ac:dyDescent="0.25">
      <c r="A21" s="11"/>
      <c r="B21" s="49" t="s">
        <v>865</v>
      </c>
      <c r="C21" s="143"/>
      <c r="D21" s="196" t="s">
        <v>315</v>
      </c>
      <c r="E21" s="199">
        <v>0.12</v>
      </c>
      <c r="F21" s="202"/>
      <c r="G21" s="204"/>
      <c r="H21" s="196" t="s">
        <v>315</v>
      </c>
      <c r="I21" s="199" t="s">
        <v>867</v>
      </c>
      <c r="J21" s="202" t="s">
        <v>318</v>
      </c>
    </row>
    <row r="22" spans="1:10" ht="15.75" thickBot="1" x14ac:dyDescent="0.3">
      <c r="A22" s="11"/>
      <c r="B22" s="49" t="s">
        <v>868</v>
      </c>
      <c r="C22" s="143"/>
      <c r="D22" s="197"/>
      <c r="E22" s="200"/>
      <c r="F22" s="203"/>
      <c r="G22" s="205"/>
      <c r="H22" s="197"/>
      <c r="I22" s="200"/>
      <c r="J22" s="203"/>
    </row>
    <row r="23" spans="1:10" ht="15.75" thickTop="1" x14ac:dyDescent="0.25">
      <c r="A23" s="11"/>
      <c r="B23" s="46"/>
      <c r="C23" s="46"/>
      <c r="D23" s="41"/>
      <c r="E23" s="39"/>
      <c r="F23" s="44"/>
      <c r="G23" s="46"/>
      <c r="H23" s="41"/>
      <c r="I23" s="39"/>
      <c r="J23" s="44"/>
    </row>
    <row r="24" spans="1:10" x14ac:dyDescent="0.25">
      <c r="A24" s="11"/>
      <c r="B24" s="46"/>
      <c r="C24" s="46"/>
      <c r="D24" s="41"/>
      <c r="E24" s="39"/>
      <c r="F24" s="44"/>
      <c r="G24" s="46"/>
      <c r="H24" s="41"/>
      <c r="I24" s="39"/>
      <c r="J24" s="44"/>
    </row>
    <row r="25" spans="1:10" x14ac:dyDescent="0.25">
      <c r="A25" s="11"/>
      <c r="B25" s="46"/>
      <c r="C25" s="46"/>
      <c r="D25" s="41"/>
      <c r="E25" s="39"/>
      <c r="F25" s="44"/>
      <c r="G25" s="46"/>
      <c r="H25" s="41"/>
      <c r="I25" s="39"/>
      <c r="J25" s="44"/>
    </row>
    <row r="26" spans="1:10" x14ac:dyDescent="0.25">
      <c r="A26" s="11"/>
      <c r="B26" s="46"/>
      <c r="C26" s="46"/>
      <c r="D26" s="126" t="s">
        <v>777</v>
      </c>
      <c r="E26" s="126"/>
      <c r="F26" s="126"/>
      <c r="G26" s="126"/>
      <c r="H26" s="126"/>
      <c r="I26" s="126"/>
      <c r="J26" s="44"/>
    </row>
    <row r="27" spans="1:10" ht="15.75" thickBot="1" x14ac:dyDescent="0.3">
      <c r="A27" s="11"/>
      <c r="B27" s="46"/>
      <c r="C27" s="46"/>
      <c r="D27" s="184">
        <v>41182</v>
      </c>
      <c r="E27" s="184"/>
      <c r="F27" s="56"/>
      <c r="G27" s="58"/>
      <c r="H27" s="184">
        <v>40816</v>
      </c>
      <c r="I27" s="184"/>
      <c r="J27" s="56"/>
    </row>
    <row r="28" spans="1:10" ht="15.75" thickTop="1" x14ac:dyDescent="0.25">
      <c r="A28" s="11"/>
      <c r="B28" s="46"/>
      <c r="C28" s="77"/>
      <c r="D28" s="186" t="s">
        <v>302</v>
      </c>
      <c r="E28" s="186"/>
      <c r="F28" s="186"/>
      <c r="G28" s="186"/>
      <c r="H28" s="186"/>
      <c r="I28" s="186"/>
      <c r="J28" s="44"/>
    </row>
    <row r="29" spans="1:10" x14ac:dyDescent="0.25">
      <c r="A29" s="11"/>
      <c r="B29" s="49" t="s">
        <v>857</v>
      </c>
      <c r="C29" s="32"/>
      <c r="D29" s="49"/>
      <c r="E29" s="48"/>
      <c r="F29" s="36"/>
      <c r="G29" s="32"/>
      <c r="H29" s="49"/>
      <c r="I29" s="48"/>
      <c r="J29" s="36"/>
    </row>
    <row r="30" spans="1:10" x14ac:dyDescent="0.25">
      <c r="A30" s="11"/>
      <c r="B30" s="41" t="s">
        <v>134</v>
      </c>
      <c r="C30" s="46"/>
      <c r="D30" s="41" t="s">
        <v>315</v>
      </c>
      <c r="E30" s="105">
        <v>249082</v>
      </c>
      <c r="F30" s="44"/>
      <c r="G30" s="46"/>
      <c r="H30" s="41" t="s">
        <v>315</v>
      </c>
      <c r="I30" s="105">
        <v>94581</v>
      </c>
      <c r="J30" s="44"/>
    </row>
    <row r="31" spans="1:10" ht="15.75" thickBot="1" x14ac:dyDescent="0.3">
      <c r="A31" s="11"/>
      <c r="B31" s="49" t="s">
        <v>859</v>
      </c>
      <c r="C31" s="32"/>
      <c r="D31" s="92"/>
      <c r="E31" s="90" t="s">
        <v>316</v>
      </c>
      <c r="F31" s="93"/>
      <c r="G31" s="154"/>
      <c r="H31" s="92"/>
      <c r="I31" s="90" t="s">
        <v>316</v>
      </c>
      <c r="J31" s="93"/>
    </row>
    <row r="32" spans="1:10" ht="16.5" thickTop="1" thickBot="1" x14ac:dyDescent="0.3">
      <c r="A32" s="11"/>
      <c r="B32" s="41" t="s">
        <v>860</v>
      </c>
      <c r="C32" s="46"/>
      <c r="D32" s="138" t="s">
        <v>315</v>
      </c>
      <c r="E32" s="150">
        <v>249082</v>
      </c>
      <c r="F32" s="99"/>
      <c r="G32" s="187"/>
      <c r="H32" s="138" t="s">
        <v>315</v>
      </c>
      <c r="I32" s="150">
        <v>94581</v>
      </c>
      <c r="J32" s="99"/>
    </row>
    <row r="33" spans="1:10" ht="15.75" thickTop="1" x14ac:dyDescent="0.25">
      <c r="A33" s="11"/>
      <c r="B33" s="32"/>
      <c r="C33" s="32"/>
      <c r="D33" s="49"/>
      <c r="E33" s="48"/>
      <c r="F33" s="36"/>
      <c r="G33" s="32"/>
      <c r="H33" s="49"/>
      <c r="I33" s="48"/>
      <c r="J33" s="36"/>
    </row>
    <row r="34" spans="1:10" x14ac:dyDescent="0.25">
      <c r="A34" s="11"/>
      <c r="B34" s="41" t="s">
        <v>861</v>
      </c>
      <c r="C34" s="46"/>
      <c r="D34" s="41"/>
      <c r="E34" s="39"/>
      <c r="F34" s="44"/>
      <c r="G34" s="46"/>
      <c r="H34" s="41"/>
      <c r="I34" s="39"/>
      <c r="J34" s="44"/>
    </row>
    <row r="35" spans="1:10" x14ac:dyDescent="0.25">
      <c r="A35" s="11"/>
      <c r="B35" s="49" t="s">
        <v>862</v>
      </c>
      <c r="C35" s="48"/>
      <c r="D35" s="49"/>
      <c r="E35" s="103">
        <v>1026804427</v>
      </c>
      <c r="F35" s="36"/>
      <c r="G35" s="48"/>
      <c r="H35" s="49"/>
      <c r="I35" s="103">
        <v>1026308073</v>
      </c>
      <c r="J35" s="36"/>
    </row>
    <row r="36" spans="1:10" ht="15.75" thickBot="1" x14ac:dyDescent="0.3">
      <c r="A36" s="11"/>
      <c r="B36" s="41" t="s">
        <v>863</v>
      </c>
      <c r="C36" s="39"/>
      <c r="D36" s="54"/>
      <c r="E36" s="107">
        <v>695546</v>
      </c>
      <c r="F36" s="56"/>
      <c r="G36" s="52"/>
      <c r="H36" s="54"/>
      <c r="I36" s="107">
        <v>822063</v>
      </c>
      <c r="J36" s="56"/>
    </row>
    <row r="37" spans="1:10" ht="16.5" thickTop="1" thickBot="1" x14ac:dyDescent="0.3">
      <c r="A37" s="11"/>
      <c r="B37" s="49" t="s">
        <v>864</v>
      </c>
      <c r="C37" s="48"/>
      <c r="D37" s="119"/>
      <c r="E37" s="124">
        <v>1027499973</v>
      </c>
      <c r="F37" s="66"/>
      <c r="G37" s="62"/>
      <c r="H37" s="119"/>
      <c r="I37" s="124">
        <v>1027130136</v>
      </c>
      <c r="J37" s="66"/>
    </row>
    <row r="38" spans="1:10" ht="15.75" thickTop="1" x14ac:dyDescent="0.25">
      <c r="A38" s="11"/>
      <c r="B38" s="46"/>
      <c r="C38" s="46"/>
      <c r="D38" s="41"/>
      <c r="E38" s="39"/>
      <c r="F38" s="44"/>
      <c r="G38" s="46"/>
      <c r="H38" s="41"/>
      <c r="I38" s="39"/>
      <c r="J38" s="44"/>
    </row>
    <row r="39" spans="1:10" x14ac:dyDescent="0.25">
      <c r="A39" s="11"/>
      <c r="B39" s="49" t="s">
        <v>865</v>
      </c>
      <c r="C39" s="195"/>
      <c r="D39" s="195" t="s">
        <v>315</v>
      </c>
      <c r="E39" s="198">
        <v>0.24</v>
      </c>
      <c r="F39" s="201"/>
      <c r="G39" s="143"/>
      <c r="H39" s="195" t="s">
        <v>315</v>
      </c>
      <c r="I39" s="198">
        <v>0.09</v>
      </c>
      <c r="J39" s="201"/>
    </row>
    <row r="40" spans="1:10" ht="15.75" thickBot="1" x14ac:dyDescent="0.3">
      <c r="A40" s="11"/>
      <c r="B40" s="49" t="s">
        <v>866</v>
      </c>
      <c r="C40" s="195"/>
      <c r="D40" s="197"/>
      <c r="E40" s="200"/>
      <c r="F40" s="203"/>
      <c r="G40" s="205"/>
      <c r="H40" s="197"/>
      <c r="I40" s="200"/>
      <c r="J40" s="203"/>
    </row>
    <row r="41" spans="1:10" ht="15.75" thickTop="1" x14ac:dyDescent="0.25">
      <c r="A41" s="11"/>
      <c r="B41" s="41" t="s">
        <v>865</v>
      </c>
      <c r="C41" s="127"/>
      <c r="D41" s="206" t="s">
        <v>315</v>
      </c>
      <c r="E41" s="207">
        <v>0.24</v>
      </c>
      <c r="F41" s="208"/>
      <c r="G41" s="209"/>
      <c r="H41" s="206" t="s">
        <v>315</v>
      </c>
      <c r="I41" s="207">
        <v>0.09</v>
      </c>
      <c r="J41" s="208"/>
    </row>
    <row r="42" spans="1:10" ht="15.75" thickBot="1" x14ac:dyDescent="0.3">
      <c r="A42" s="11"/>
      <c r="B42" s="41" t="s">
        <v>868</v>
      </c>
      <c r="C42" s="127"/>
      <c r="D42" s="189"/>
      <c r="E42" s="191"/>
      <c r="F42" s="193"/>
      <c r="G42" s="194"/>
      <c r="H42" s="189"/>
      <c r="I42" s="191"/>
      <c r="J42" s="193"/>
    </row>
    <row r="43" spans="1:10" ht="15.75" thickTop="1" x14ac:dyDescent="0.25"/>
  </sheetData>
  <mergeCells count="49">
    <mergeCell ref="A1:A2"/>
    <mergeCell ref="B1:J1"/>
    <mergeCell ref="B2:J2"/>
    <mergeCell ref="A3:A42"/>
    <mergeCell ref="B3:J3"/>
    <mergeCell ref="B4:J4"/>
    <mergeCell ref="B5:J5"/>
    <mergeCell ref="I39:I40"/>
    <mergeCell ref="J39:J40"/>
    <mergeCell ref="C41:C42"/>
    <mergeCell ref="D41:D42"/>
    <mergeCell ref="E41:E42"/>
    <mergeCell ref="F41:F42"/>
    <mergeCell ref="G41:G42"/>
    <mergeCell ref="H41:H42"/>
    <mergeCell ref="I41:I42"/>
    <mergeCell ref="J41:J42"/>
    <mergeCell ref="D26:I26"/>
    <mergeCell ref="D27:E27"/>
    <mergeCell ref="H27:I27"/>
    <mergeCell ref="D28:I28"/>
    <mergeCell ref="C39:C40"/>
    <mergeCell ref="D39:D40"/>
    <mergeCell ref="E39:E40"/>
    <mergeCell ref="F39:F40"/>
    <mergeCell ref="G39:G40"/>
    <mergeCell ref="H39:H40"/>
    <mergeCell ref="I19:I20"/>
    <mergeCell ref="J19:J20"/>
    <mergeCell ref="C21:C22"/>
    <mergeCell ref="D21:D22"/>
    <mergeCell ref="E21:E22"/>
    <mergeCell ref="F21:F22"/>
    <mergeCell ref="G21:G22"/>
    <mergeCell ref="H21:H22"/>
    <mergeCell ref="I21:I22"/>
    <mergeCell ref="J21:J22"/>
    <mergeCell ref="C19:C20"/>
    <mergeCell ref="D19:D20"/>
    <mergeCell ref="E19:E20"/>
    <mergeCell ref="F19:F20"/>
    <mergeCell ref="G19:G20"/>
    <mergeCell ref="H19:H20"/>
    <mergeCell ref="D6:J6"/>
    <mergeCell ref="D7:F7"/>
    <mergeCell ref="H7:J7"/>
    <mergeCell ref="D8:I8"/>
    <mergeCell ref="D9:E9"/>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4" max="4" width="9" bestFit="1" customWidth="1"/>
    <col min="5" max="5" width="1.5703125" bestFit="1" customWidth="1"/>
    <col min="7" max="7" width="17.42578125" bestFit="1" customWidth="1"/>
    <col min="10" max="10" width="9" bestFit="1" customWidth="1"/>
    <col min="11" max="11" width="1.5703125" bestFit="1" customWidth="1"/>
    <col min="13" max="13" width="17.42578125" bestFit="1" customWidth="1"/>
  </cols>
  <sheetData>
    <row r="1" spans="1:14" ht="15" customHeight="1" x14ac:dyDescent="0.25">
      <c r="A1" s="7" t="s">
        <v>9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980</v>
      </c>
      <c r="B3" s="10" t="s">
        <v>5</v>
      </c>
      <c r="C3" s="10"/>
      <c r="D3" s="10"/>
      <c r="E3" s="10"/>
      <c r="F3" s="10"/>
      <c r="G3" s="10"/>
      <c r="H3" s="10"/>
      <c r="I3" s="10"/>
      <c r="J3" s="10"/>
      <c r="K3" s="10"/>
      <c r="L3" s="10"/>
      <c r="M3" s="10"/>
      <c r="N3" s="10"/>
    </row>
    <row r="4" spans="1:14" x14ac:dyDescent="0.25">
      <c r="A4" s="11"/>
      <c r="B4" s="21" t="s">
        <v>875</v>
      </c>
      <c r="C4" s="21"/>
      <c r="D4" s="21"/>
      <c r="E4" s="21"/>
      <c r="F4" s="21"/>
      <c r="G4" s="21"/>
      <c r="H4" s="21"/>
      <c r="I4" s="21"/>
      <c r="J4" s="21"/>
      <c r="K4" s="21"/>
      <c r="L4" s="21"/>
      <c r="M4" s="21"/>
      <c r="N4" s="21"/>
    </row>
    <row r="5" spans="1:14" x14ac:dyDescent="0.25">
      <c r="A5" s="11"/>
      <c r="B5" s="21"/>
      <c r="C5" s="21"/>
      <c r="D5" s="21"/>
      <c r="E5" s="21"/>
      <c r="F5" s="21"/>
      <c r="G5" s="21"/>
      <c r="H5" s="21"/>
      <c r="I5" s="21"/>
      <c r="J5" s="21"/>
      <c r="K5" s="21"/>
      <c r="L5" s="21"/>
      <c r="M5" s="21"/>
      <c r="N5" s="21"/>
    </row>
    <row r="6" spans="1:14" ht="15.75" thickBot="1" x14ac:dyDescent="0.3">
      <c r="A6" s="11"/>
      <c r="B6" s="85"/>
      <c r="C6" s="85"/>
      <c r="D6" s="110" t="s">
        <v>347</v>
      </c>
      <c r="E6" s="110"/>
      <c r="F6" s="110"/>
      <c r="G6" s="110"/>
      <c r="H6" s="110"/>
      <c r="I6" s="110"/>
      <c r="J6" s="110"/>
      <c r="K6" s="110"/>
      <c r="L6" s="110"/>
      <c r="M6" s="110"/>
      <c r="N6" s="87"/>
    </row>
    <row r="7" spans="1:14" ht="16.5" thickTop="1" thickBot="1" x14ac:dyDescent="0.3">
      <c r="A7" s="11"/>
      <c r="B7" s="85"/>
      <c r="C7" s="85"/>
      <c r="D7" s="210">
        <v>41182</v>
      </c>
      <c r="E7" s="210"/>
      <c r="F7" s="210"/>
      <c r="G7" s="210"/>
      <c r="H7" s="87"/>
      <c r="I7" s="85"/>
      <c r="J7" s="210">
        <v>40816</v>
      </c>
      <c r="K7" s="210"/>
      <c r="L7" s="210"/>
      <c r="M7" s="210"/>
      <c r="N7" s="87"/>
    </row>
    <row r="8" spans="1:14" ht="15.75" thickTop="1" x14ac:dyDescent="0.25">
      <c r="A8" s="11"/>
      <c r="B8" s="112"/>
      <c r="C8" s="112"/>
      <c r="D8" s="151" t="s">
        <v>876</v>
      </c>
      <c r="E8" s="151"/>
      <c r="F8" s="112"/>
      <c r="G8" s="151" t="s">
        <v>423</v>
      </c>
      <c r="H8" s="151"/>
      <c r="I8" s="112"/>
      <c r="J8" s="151" t="s">
        <v>876</v>
      </c>
      <c r="K8" s="151"/>
      <c r="L8" s="112"/>
      <c r="M8" s="151" t="s">
        <v>423</v>
      </c>
      <c r="N8" s="151"/>
    </row>
    <row r="9" spans="1:14" x14ac:dyDescent="0.25">
      <c r="A9" s="11"/>
      <c r="B9" s="21"/>
      <c r="C9" s="21"/>
      <c r="D9" s="108" t="s">
        <v>877</v>
      </c>
      <c r="E9" s="108"/>
      <c r="F9" s="21"/>
      <c r="G9" s="108" t="s">
        <v>878</v>
      </c>
      <c r="H9" s="108"/>
      <c r="I9" s="21"/>
      <c r="J9" s="108" t="s">
        <v>877</v>
      </c>
      <c r="K9" s="108"/>
      <c r="L9" s="21"/>
      <c r="M9" s="108" t="s">
        <v>878</v>
      </c>
      <c r="N9" s="108"/>
    </row>
    <row r="10" spans="1:14" ht="15.75" thickBot="1" x14ac:dyDescent="0.3">
      <c r="A10" s="11"/>
      <c r="B10" s="134"/>
      <c r="C10" s="134"/>
      <c r="D10" s="73"/>
      <c r="E10" s="73"/>
      <c r="F10" s="134"/>
      <c r="G10" s="110" t="s">
        <v>308</v>
      </c>
      <c r="H10" s="110"/>
      <c r="I10" s="134"/>
      <c r="J10" s="73"/>
      <c r="K10" s="73"/>
      <c r="L10" s="134"/>
      <c r="M10" s="110" t="s">
        <v>308</v>
      </c>
      <c r="N10" s="110"/>
    </row>
    <row r="11" spans="1:14" ht="27" thickTop="1" x14ac:dyDescent="0.25">
      <c r="A11" s="11"/>
      <c r="B11" s="49" t="s">
        <v>879</v>
      </c>
      <c r="C11" s="32"/>
      <c r="D11" s="103">
        <v>695200</v>
      </c>
      <c r="E11" s="36"/>
      <c r="F11" s="32"/>
      <c r="G11" s="48">
        <v>17.72</v>
      </c>
      <c r="H11" s="36"/>
      <c r="I11" s="32"/>
      <c r="J11" s="103">
        <v>821600</v>
      </c>
      <c r="K11" s="36"/>
      <c r="L11" s="32"/>
      <c r="M11" s="48">
        <v>17.72</v>
      </c>
      <c r="N11" s="36"/>
    </row>
    <row r="12" spans="1:14" x14ac:dyDescent="0.25">
      <c r="A12" s="11"/>
      <c r="B12" s="41" t="s">
        <v>880</v>
      </c>
      <c r="C12" s="46"/>
      <c r="D12" s="39" t="s">
        <v>316</v>
      </c>
      <c r="E12" s="44"/>
      <c r="F12" s="46"/>
      <c r="G12" s="39" t="s">
        <v>316</v>
      </c>
      <c r="H12" s="44"/>
      <c r="I12" s="46"/>
      <c r="J12" s="39" t="s">
        <v>316</v>
      </c>
      <c r="K12" s="44"/>
      <c r="L12" s="46"/>
      <c r="M12" s="39" t="s">
        <v>316</v>
      </c>
      <c r="N12" s="44"/>
    </row>
    <row r="13" spans="1:14" x14ac:dyDescent="0.25">
      <c r="A13" s="11"/>
      <c r="B13" s="49" t="s">
        <v>881</v>
      </c>
      <c r="C13" s="32"/>
      <c r="D13" s="48" t="s">
        <v>882</v>
      </c>
      <c r="E13" s="36" t="s">
        <v>318</v>
      </c>
      <c r="F13" s="32"/>
      <c r="G13" s="48">
        <v>17.72</v>
      </c>
      <c r="H13" s="36"/>
      <c r="I13" s="32"/>
      <c r="J13" s="48" t="s">
        <v>883</v>
      </c>
      <c r="K13" s="36" t="s">
        <v>318</v>
      </c>
      <c r="L13" s="32"/>
      <c r="M13" s="48">
        <v>17.72</v>
      </c>
      <c r="N13" s="36"/>
    </row>
    <row r="14" spans="1:14" ht="15.75" thickBot="1" x14ac:dyDescent="0.3">
      <c r="A14" s="11"/>
      <c r="B14" s="54" t="s">
        <v>884</v>
      </c>
      <c r="C14" s="58"/>
      <c r="D14" s="52" t="s">
        <v>885</v>
      </c>
      <c r="E14" s="56" t="s">
        <v>318</v>
      </c>
      <c r="F14" s="58"/>
      <c r="G14" s="52">
        <v>17.72</v>
      </c>
      <c r="H14" s="56"/>
      <c r="I14" s="58"/>
      <c r="J14" s="52" t="s">
        <v>886</v>
      </c>
      <c r="K14" s="56" t="s">
        <v>318</v>
      </c>
      <c r="L14" s="58"/>
      <c r="M14" s="52">
        <v>17.72</v>
      </c>
      <c r="N14" s="56"/>
    </row>
    <row r="15" spans="1:14" ht="16.5" thickTop="1" thickBot="1" x14ac:dyDescent="0.3">
      <c r="A15" s="11"/>
      <c r="B15" s="119" t="s">
        <v>887</v>
      </c>
      <c r="C15" s="60"/>
      <c r="D15" s="124">
        <v>663600</v>
      </c>
      <c r="E15" s="66"/>
      <c r="F15" s="60"/>
      <c r="G15" s="62">
        <v>17.72</v>
      </c>
      <c r="H15" s="66"/>
      <c r="I15" s="60"/>
      <c r="J15" s="124">
        <v>790000</v>
      </c>
      <c r="K15" s="66"/>
      <c r="L15" s="60"/>
      <c r="M15" s="62">
        <v>17.72</v>
      </c>
      <c r="N15" s="66"/>
    </row>
    <row r="16" spans="1:14" ht="15.75" thickTop="1" x14ac:dyDescent="0.25">
      <c r="A16" s="11"/>
      <c r="B16" s="46"/>
      <c r="C16" s="46"/>
      <c r="D16" s="39"/>
      <c r="E16" s="44"/>
      <c r="F16" s="46"/>
      <c r="G16" s="39"/>
      <c r="H16" s="44"/>
      <c r="I16" s="46"/>
      <c r="J16" s="39"/>
      <c r="K16" s="44"/>
      <c r="L16" s="46"/>
      <c r="M16" s="39"/>
      <c r="N16" s="44"/>
    </row>
    <row r="17" spans="1:14" x14ac:dyDescent="0.25">
      <c r="A17" s="11"/>
      <c r="B17" s="46"/>
      <c r="C17" s="46"/>
      <c r="D17" s="39"/>
      <c r="E17" s="44"/>
      <c r="F17" s="46"/>
      <c r="G17" s="39"/>
      <c r="H17" s="44"/>
      <c r="I17" s="46"/>
      <c r="J17" s="39"/>
      <c r="K17" s="44"/>
      <c r="L17" s="46"/>
      <c r="M17" s="39"/>
      <c r="N17" s="44"/>
    </row>
    <row r="18" spans="1:14" ht="15.75" thickBot="1" x14ac:dyDescent="0.3">
      <c r="A18" s="11"/>
      <c r="B18" s="58"/>
      <c r="C18" s="58"/>
      <c r="D18" s="178" t="s">
        <v>348</v>
      </c>
      <c r="E18" s="178"/>
      <c r="F18" s="178"/>
      <c r="G18" s="178"/>
      <c r="H18" s="178"/>
      <c r="I18" s="178"/>
      <c r="J18" s="178"/>
      <c r="K18" s="178"/>
      <c r="L18" s="178"/>
      <c r="M18" s="178"/>
      <c r="N18" s="56"/>
    </row>
    <row r="19" spans="1:14" ht="16.5" thickTop="1" thickBot="1" x14ac:dyDescent="0.3">
      <c r="A19" s="11"/>
      <c r="B19" s="58"/>
      <c r="C19" s="58"/>
      <c r="D19" s="211">
        <v>41182</v>
      </c>
      <c r="E19" s="211"/>
      <c r="F19" s="211"/>
      <c r="G19" s="211"/>
      <c r="H19" s="56"/>
      <c r="I19" s="58"/>
      <c r="J19" s="211">
        <v>40816</v>
      </c>
      <c r="K19" s="211"/>
      <c r="L19" s="211"/>
      <c r="M19" s="211"/>
      <c r="N19" s="56"/>
    </row>
    <row r="20" spans="1:14" ht="15.75" thickTop="1" x14ac:dyDescent="0.25">
      <c r="A20" s="11"/>
      <c r="B20" s="212"/>
      <c r="C20" s="212"/>
      <c r="D20" s="77" t="s">
        <v>876</v>
      </c>
      <c r="E20" s="214"/>
      <c r="F20" s="212"/>
      <c r="G20" s="77" t="s">
        <v>423</v>
      </c>
      <c r="H20" s="214"/>
      <c r="I20" s="212"/>
      <c r="J20" s="77" t="s">
        <v>876</v>
      </c>
      <c r="K20" s="214"/>
      <c r="L20" s="212"/>
      <c r="M20" s="77" t="s">
        <v>423</v>
      </c>
      <c r="N20" s="214"/>
    </row>
    <row r="21" spans="1:14" ht="15.75" thickBot="1" x14ac:dyDescent="0.3">
      <c r="A21" s="11"/>
      <c r="B21" s="213"/>
      <c r="C21" s="213"/>
      <c r="D21" s="176" t="s">
        <v>877</v>
      </c>
      <c r="E21" s="215"/>
      <c r="F21" s="213"/>
      <c r="G21" s="176" t="s">
        <v>888</v>
      </c>
      <c r="H21" s="215"/>
      <c r="I21" s="213"/>
      <c r="J21" s="176" t="s">
        <v>877</v>
      </c>
      <c r="K21" s="215"/>
      <c r="L21" s="213"/>
      <c r="M21" s="176" t="s">
        <v>888</v>
      </c>
      <c r="N21" s="215"/>
    </row>
    <row r="22" spans="1:14" ht="27" thickTop="1" x14ac:dyDescent="0.25">
      <c r="A22" s="11"/>
      <c r="B22" s="49" t="s">
        <v>879</v>
      </c>
      <c r="C22" s="32"/>
      <c r="D22" s="103">
        <v>758400</v>
      </c>
      <c r="E22" s="36"/>
      <c r="F22" s="32"/>
      <c r="G22" s="48">
        <v>17.72</v>
      </c>
      <c r="H22" s="36"/>
      <c r="I22" s="32"/>
      <c r="J22" s="103">
        <v>884800</v>
      </c>
      <c r="K22" s="36"/>
      <c r="L22" s="32"/>
      <c r="M22" s="48">
        <v>17.72</v>
      </c>
      <c r="N22" s="36"/>
    </row>
    <row r="23" spans="1:14" x14ac:dyDescent="0.25">
      <c r="A23" s="11"/>
      <c r="B23" s="41" t="s">
        <v>880</v>
      </c>
      <c r="C23" s="46"/>
      <c r="D23" s="39" t="s">
        <v>316</v>
      </c>
      <c r="E23" s="44"/>
      <c r="F23" s="46"/>
      <c r="G23" s="39" t="s">
        <v>316</v>
      </c>
      <c r="H23" s="44"/>
      <c r="I23" s="46"/>
      <c r="J23" s="39" t="s">
        <v>316</v>
      </c>
      <c r="K23" s="44"/>
      <c r="L23" s="46"/>
      <c r="M23" s="39" t="s">
        <v>316</v>
      </c>
      <c r="N23" s="44"/>
    </row>
    <row r="24" spans="1:14" x14ac:dyDescent="0.25">
      <c r="A24" s="11"/>
      <c r="B24" s="49" t="s">
        <v>881</v>
      </c>
      <c r="C24" s="32"/>
      <c r="D24" s="48" t="s">
        <v>889</v>
      </c>
      <c r="E24" s="36" t="s">
        <v>318</v>
      </c>
      <c r="F24" s="32"/>
      <c r="G24" s="48">
        <v>17.72</v>
      </c>
      <c r="H24" s="36"/>
      <c r="I24" s="32"/>
      <c r="J24" s="48" t="s">
        <v>890</v>
      </c>
      <c r="K24" s="36" t="s">
        <v>318</v>
      </c>
      <c r="L24" s="32"/>
      <c r="M24" s="48">
        <v>17.72</v>
      </c>
      <c r="N24" s="36"/>
    </row>
    <row r="25" spans="1:14" ht="15.75" thickBot="1" x14ac:dyDescent="0.3">
      <c r="A25" s="11"/>
      <c r="B25" s="54" t="s">
        <v>884</v>
      </c>
      <c r="C25" s="58"/>
      <c r="D25" s="52" t="s">
        <v>891</v>
      </c>
      <c r="E25" s="56" t="s">
        <v>318</v>
      </c>
      <c r="F25" s="58"/>
      <c r="G25" s="52">
        <v>17.72</v>
      </c>
      <c r="H25" s="56"/>
      <c r="I25" s="58"/>
      <c r="J25" s="52" t="s">
        <v>892</v>
      </c>
      <c r="K25" s="56" t="s">
        <v>318</v>
      </c>
      <c r="L25" s="58"/>
      <c r="M25" s="52">
        <v>17.72</v>
      </c>
      <c r="N25" s="56"/>
    </row>
    <row r="26" spans="1:14" ht="16.5" thickTop="1" thickBot="1" x14ac:dyDescent="0.3">
      <c r="A26" s="11"/>
      <c r="B26" s="119" t="s">
        <v>887</v>
      </c>
      <c r="C26" s="60"/>
      <c r="D26" s="124">
        <v>663600</v>
      </c>
      <c r="E26" s="66"/>
      <c r="F26" s="60"/>
      <c r="G26" s="62">
        <v>17.72</v>
      </c>
      <c r="H26" s="66"/>
      <c r="I26" s="60"/>
      <c r="J26" s="124">
        <v>790000</v>
      </c>
      <c r="K26" s="66"/>
      <c r="L26" s="60"/>
      <c r="M26" s="62">
        <v>17.72</v>
      </c>
      <c r="N26" s="66"/>
    </row>
  </sheetData>
  <mergeCells count="39">
    <mergeCell ref="K20:K21"/>
    <mergeCell ref="L20:L21"/>
    <mergeCell ref="N20:N21"/>
    <mergeCell ref="A1:A2"/>
    <mergeCell ref="B1:N1"/>
    <mergeCell ref="B2:N2"/>
    <mergeCell ref="A3:A26"/>
    <mergeCell ref="B3:N3"/>
    <mergeCell ref="B4:N4"/>
    <mergeCell ref="B5:N5"/>
    <mergeCell ref="B20:B21"/>
    <mergeCell ref="C20:C21"/>
    <mergeCell ref="E20:E21"/>
    <mergeCell ref="F20:F21"/>
    <mergeCell ref="H20:H21"/>
    <mergeCell ref="I20:I21"/>
    <mergeCell ref="L8:L10"/>
    <mergeCell ref="M8:N8"/>
    <mergeCell ref="M9:N9"/>
    <mergeCell ref="M10:N10"/>
    <mergeCell ref="D18:M18"/>
    <mergeCell ref="D19:G19"/>
    <mergeCell ref="J19:M19"/>
    <mergeCell ref="G9:H9"/>
    <mergeCell ref="G10:H10"/>
    <mergeCell ref="I8:I10"/>
    <mergeCell ref="J8:K8"/>
    <mergeCell ref="J9:K9"/>
    <mergeCell ref="J10:K10"/>
    <mergeCell ref="D6:M6"/>
    <mergeCell ref="D7:G7"/>
    <mergeCell ref="J7:M7"/>
    <mergeCell ref="B8:B10"/>
    <mergeCell ref="C8:C10"/>
    <mergeCell ref="D8:E8"/>
    <mergeCell ref="D9:E9"/>
    <mergeCell ref="D10:E10"/>
    <mergeCell ref="F8:F10"/>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981</v>
      </c>
      <c r="B1" s="1" t="s">
        <v>1</v>
      </c>
    </row>
    <row r="2" spans="1:2" x14ac:dyDescent="0.25">
      <c r="A2" s="7"/>
      <c r="B2" s="1" t="s">
        <v>2</v>
      </c>
    </row>
    <row r="3" spans="1:2" ht="45" x14ac:dyDescent="0.25">
      <c r="A3" s="3" t="s">
        <v>982</v>
      </c>
      <c r="B3" s="4" t="s">
        <v>5</v>
      </c>
    </row>
    <row r="4" spans="1:2" ht="45" x14ac:dyDescent="0.25">
      <c r="A4" s="2" t="s">
        <v>983</v>
      </c>
      <c r="B4" s="216">
        <v>4.3799999999999999E-2</v>
      </c>
    </row>
    <row r="5" spans="1:2" ht="30" x14ac:dyDescent="0.25">
      <c r="A5" s="2" t="s">
        <v>984</v>
      </c>
      <c r="B5" s="4" t="s">
        <v>985</v>
      </c>
    </row>
    <row r="6" spans="1:2" ht="30" x14ac:dyDescent="0.25">
      <c r="A6" s="2" t="s">
        <v>986</v>
      </c>
      <c r="B6" s="4" t="s">
        <v>98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8</v>
      </c>
      <c r="B1" s="7" t="s">
        <v>83</v>
      </c>
      <c r="C1" s="7"/>
      <c r="D1" s="7" t="s">
        <v>1</v>
      </c>
      <c r="E1" s="7"/>
    </row>
    <row r="2" spans="1:5" ht="30" x14ac:dyDescent="0.25">
      <c r="A2" s="1" t="s">
        <v>27</v>
      </c>
      <c r="B2" s="1" t="s">
        <v>2</v>
      </c>
      <c r="C2" s="1" t="s">
        <v>84</v>
      </c>
      <c r="D2" s="1" t="s">
        <v>2</v>
      </c>
      <c r="E2" s="1" t="s">
        <v>84</v>
      </c>
    </row>
    <row r="3" spans="1:5" ht="30" x14ac:dyDescent="0.25">
      <c r="A3" s="2" t="s">
        <v>90</v>
      </c>
      <c r="B3" s="8">
        <v>-2713</v>
      </c>
      <c r="C3" s="8">
        <v>-78950</v>
      </c>
      <c r="D3" s="8">
        <v>-47264</v>
      </c>
      <c r="E3" s="8">
        <v>-161924</v>
      </c>
    </row>
    <row r="4" spans="1:5" ht="30" x14ac:dyDescent="0.25">
      <c r="A4" s="2" t="s">
        <v>91</v>
      </c>
      <c r="B4" s="6">
        <v>-7301</v>
      </c>
      <c r="C4" s="6">
        <v>-71610</v>
      </c>
      <c r="D4" s="6">
        <v>-76801</v>
      </c>
      <c r="E4" s="6">
        <v>-83989</v>
      </c>
    </row>
    <row r="5" spans="1:5" x14ac:dyDescent="0.25">
      <c r="A5" s="2" t="s">
        <v>989</v>
      </c>
      <c r="B5" s="4" t="s">
        <v>5</v>
      </c>
      <c r="C5" s="4" t="s">
        <v>5</v>
      </c>
      <c r="D5" s="4" t="s">
        <v>5</v>
      </c>
      <c r="E5" s="4" t="s">
        <v>5</v>
      </c>
    </row>
    <row r="6" spans="1:5" ht="30" x14ac:dyDescent="0.25">
      <c r="A6" s="2" t="s">
        <v>90</v>
      </c>
      <c r="B6" s="4" t="s">
        <v>5</v>
      </c>
      <c r="C6" s="6">
        <v>-151300</v>
      </c>
      <c r="D6" s="4" t="s">
        <v>5</v>
      </c>
      <c r="E6" s="6">
        <v>-293900</v>
      </c>
    </row>
    <row r="7" spans="1:5" ht="30" x14ac:dyDescent="0.25">
      <c r="A7" s="2" t="s">
        <v>91</v>
      </c>
      <c r="B7" s="4" t="s">
        <v>5</v>
      </c>
      <c r="C7" s="4">
        <v>728</v>
      </c>
      <c r="D7" s="4" t="s">
        <v>5</v>
      </c>
      <c r="E7" s="6">
        <v>48000</v>
      </c>
    </row>
    <row r="8" spans="1:5" ht="30" x14ac:dyDescent="0.25">
      <c r="A8" s="2" t="s">
        <v>990</v>
      </c>
      <c r="B8" s="4" t="s">
        <v>5</v>
      </c>
      <c r="C8" s="4" t="s">
        <v>5</v>
      </c>
      <c r="D8" s="4" t="s">
        <v>5</v>
      </c>
      <c r="E8" s="4" t="s">
        <v>5</v>
      </c>
    </row>
    <row r="9" spans="1:5" ht="30" x14ac:dyDescent="0.25">
      <c r="A9" s="2" t="s">
        <v>90</v>
      </c>
      <c r="B9" s="4" t="s">
        <v>5</v>
      </c>
      <c r="C9" s="6">
        <v>72400</v>
      </c>
      <c r="D9" s="4" t="s">
        <v>5</v>
      </c>
      <c r="E9" s="6">
        <v>132000</v>
      </c>
    </row>
    <row r="10" spans="1:5" ht="30" x14ac:dyDescent="0.25">
      <c r="A10" s="2" t="s">
        <v>91</v>
      </c>
      <c r="B10" s="4" t="s">
        <v>5</v>
      </c>
      <c r="C10" s="8">
        <v>-72400</v>
      </c>
      <c r="D10" s="4" t="s">
        <v>5</v>
      </c>
      <c r="E10" s="8">
        <v>-13200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7" width="26.42578125" bestFit="1" customWidth="1"/>
    <col min="8" max="11" width="36.5703125" bestFit="1" customWidth="1"/>
  </cols>
  <sheetData>
    <row r="1" spans="1:11" ht="15" customHeight="1" x14ac:dyDescent="0.25">
      <c r="A1" s="7" t="s">
        <v>991</v>
      </c>
      <c r="B1" s="7" t="s">
        <v>83</v>
      </c>
      <c r="C1" s="7"/>
      <c r="D1" s="7" t="s">
        <v>1</v>
      </c>
      <c r="E1" s="7"/>
      <c r="F1" s="1"/>
      <c r="G1" s="1"/>
      <c r="H1" s="7" t="s">
        <v>83</v>
      </c>
      <c r="I1" s="7"/>
      <c r="J1" s="7" t="s">
        <v>1</v>
      </c>
      <c r="K1" s="7"/>
    </row>
    <row r="2" spans="1:11" x14ac:dyDescent="0.25">
      <c r="A2" s="7"/>
      <c r="B2" s="7" t="s">
        <v>2</v>
      </c>
      <c r="C2" s="7" t="s">
        <v>84</v>
      </c>
      <c r="D2" s="7" t="s">
        <v>2</v>
      </c>
      <c r="E2" s="7" t="s">
        <v>84</v>
      </c>
      <c r="F2" s="1" t="s">
        <v>2</v>
      </c>
      <c r="G2" s="1" t="s">
        <v>28</v>
      </c>
      <c r="H2" s="1" t="s">
        <v>2</v>
      </c>
      <c r="I2" s="1" t="s">
        <v>84</v>
      </c>
      <c r="J2" s="1" t="s">
        <v>2</v>
      </c>
      <c r="K2" s="1" t="s">
        <v>84</v>
      </c>
    </row>
    <row r="3" spans="1:11" ht="30" x14ac:dyDescent="0.25">
      <c r="A3" s="7"/>
      <c r="B3" s="7"/>
      <c r="C3" s="7"/>
      <c r="D3" s="7"/>
      <c r="E3" s="7"/>
      <c r="F3" s="1" t="s">
        <v>193</v>
      </c>
      <c r="G3" s="1" t="s">
        <v>193</v>
      </c>
      <c r="H3" s="1" t="s">
        <v>188</v>
      </c>
      <c r="I3" s="1" t="s">
        <v>188</v>
      </c>
      <c r="J3" s="1" t="s">
        <v>188</v>
      </c>
      <c r="K3" s="1" t="s">
        <v>188</v>
      </c>
    </row>
    <row r="4" spans="1:11" x14ac:dyDescent="0.25">
      <c r="A4" s="7"/>
      <c r="B4" s="7"/>
      <c r="C4" s="7"/>
      <c r="D4" s="7"/>
      <c r="E4" s="7"/>
      <c r="F4" s="1"/>
      <c r="G4" s="1"/>
      <c r="H4" s="1" t="s">
        <v>992</v>
      </c>
      <c r="I4" s="1" t="s">
        <v>992</v>
      </c>
      <c r="J4" s="1" t="s">
        <v>992</v>
      </c>
      <c r="K4" s="1" t="s">
        <v>992</v>
      </c>
    </row>
    <row r="5" spans="1:11" ht="30" x14ac:dyDescent="0.25">
      <c r="A5" s="3" t="s">
        <v>993</v>
      </c>
      <c r="B5" s="4" t="s">
        <v>5</v>
      </c>
      <c r="C5" s="4" t="s">
        <v>5</v>
      </c>
      <c r="D5" s="4" t="s">
        <v>5</v>
      </c>
      <c r="E5" s="4" t="s">
        <v>5</v>
      </c>
      <c r="F5" s="4" t="s">
        <v>5</v>
      </c>
      <c r="G5" s="4" t="s">
        <v>5</v>
      </c>
      <c r="H5" s="4" t="s">
        <v>5</v>
      </c>
      <c r="I5" s="4" t="s">
        <v>5</v>
      </c>
      <c r="J5" s="4" t="s">
        <v>5</v>
      </c>
      <c r="K5" s="4" t="s">
        <v>5</v>
      </c>
    </row>
    <row r="6" spans="1:11" x14ac:dyDescent="0.25">
      <c r="A6" s="2" t="s">
        <v>86</v>
      </c>
      <c r="B6" s="8">
        <v>36576000</v>
      </c>
      <c r="C6" s="8">
        <v>68776000</v>
      </c>
      <c r="D6" s="8">
        <v>139926000</v>
      </c>
      <c r="E6" s="8">
        <v>197718000</v>
      </c>
      <c r="F6" s="4" t="s">
        <v>5</v>
      </c>
      <c r="G6" s="4" t="s">
        <v>5</v>
      </c>
      <c r="H6" s="8">
        <v>5000000</v>
      </c>
      <c r="I6" s="8">
        <v>6200000</v>
      </c>
      <c r="J6" s="8">
        <v>18800000</v>
      </c>
      <c r="K6" s="8">
        <v>20500000</v>
      </c>
    </row>
    <row r="7" spans="1:11" x14ac:dyDescent="0.25">
      <c r="A7" s="2" t="s">
        <v>994</v>
      </c>
      <c r="B7" s="4" t="s">
        <v>5</v>
      </c>
      <c r="C7" s="4" t="s">
        <v>5</v>
      </c>
      <c r="D7" s="4" t="s">
        <v>5</v>
      </c>
      <c r="E7" s="4" t="s">
        <v>5</v>
      </c>
      <c r="F7" s="8">
        <v>2300000000</v>
      </c>
      <c r="G7" s="8">
        <v>1900000000</v>
      </c>
      <c r="H7" s="4" t="s">
        <v>5</v>
      </c>
      <c r="I7" s="4" t="s">
        <v>5</v>
      </c>
      <c r="J7" s="4" t="s">
        <v>5</v>
      </c>
      <c r="K7" s="4" t="s">
        <v>5</v>
      </c>
    </row>
  </sheetData>
  <mergeCells count="9">
    <mergeCell ref="A1:A4"/>
    <mergeCell ref="B1:C1"/>
    <mergeCell ref="D1:E1"/>
    <mergeCell ref="H1:I1"/>
    <mergeCell ref="J1:K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25.42578125" customWidth="1"/>
    <col min="4" max="4" width="4.5703125" customWidth="1"/>
  </cols>
  <sheetData>
    <row r="1" spans="1:4" ht="15" customHeight="1" x14ac:dyDescent="0.25">
      <c r="A1" s="1" t="s">
        <v>995</v>
      </c>
      <c r="B1" s="1" t="s">
        <v>2</v>
      </c>
      <c r="C1" s="7" t="s">
        <v>28</v>
      </c>
      <c r="D1" s="7"/>
    </row>
    <row r="2" spans="1:4" ht="45" x14ac:dyDescent="0.25">
      <c r="A2" s="2" t="s">
        <v>55</v>
      </c>
      <c r="B2" s="4" t="s">
        <v>5</v>
      </c>
      <c r="C2" s="4" t="s">
        <v>5</v>
      </c>
      <c r="D2" s="4"/>
    </row>
    <row r="3" spans="1:4" x14ac:dyDescent="0.25">
      <c r="A3" s="3" t="s">
        <v>996</v>
      </c>
      <c r="B3" s="4" t="s">
        <v>5</v>
      </c>
      <c r="C3" s="4" t="s">
        <v>5</v>
      </c>
      <c r="D3" s="4"/>
    </row>
    <row r="4" spans="1:4" ht="30" x14ac:dyDescent="0.25">
      <c r="A4" s="2" t="s">
        <v>997</v>
      </c>
      <c r="B4" s="8">
        <v>3235572000</v>
      </c>
      <c r="C4" s="8">
        <v>3270332000</v>
      </c>
      <c r="D4" s="9" t="s">
        <v>31</v>
      </c>
    </row>
    <row r="5" spans="1:4" x14ac:dyDescent="0.25">
      <c r="A5" s="2" t="s">
        <v>60</v>
      </c>
      <c r="B5" s="4" t="s">
        <v>5</v>
      </c>
      <c r="C5" s="4" t="s">
        <v>5</v>
      </c>
      <c r="D5" s="4"/>
    </row>
    <row r="6" spans="1:4" x14ac:dyDescent="0.25">
      <c r="A6" s="3" t="s">
        <v>996</v>
      </c>
      <c r="B6" s="4" t="s">
        <v>5</v>
      </c>
      <c r="C6" s="4" t="s">
        <v>5</v>
      </c>
      <c r="D6" s="4"/>
    </row>
    <row r="7" spans="1:4" x14ac:dyDescent="0.25">
      <c r="A7" s="2" t="s">
        <v>998</v>
      </c>
      <c r="B7" s="6">
        <v>40300000</v>
      </c>
      <c r="C7" s="6">
        <v>153900000</v>
      </c>
      <c r="D7" s="4"/>
    </row>
    <row r="8" spans="1:4" ht="30" x14ac:dyDescent="0.25">
      <c r="A8" s="2" t="s">
        <v>999</v>
      </c>
      <c r="B8" s="4" t="s">
        <v>5</v>
      </c>
      <c r="C8" s="4" t="s">
        <v>5</v>
      </c>
      <c r="D8" s="4"/>
    </row>
    <row r="9" spans="1:4" x14ac:dyDescent="0.25">
      <c r="A9" s="3" t="s">
        <v>996</v>
      </c>
      <c r="B9" s="4" t="s">
        <v>5</v>
      </c>
      <c r="C9" s="4" t="s">
        <v>5</v>
      </c>
      <c r="D9" s="4"/>
    </row>
    <row r="10" spans="1:4" x14ac:dyDescent="0.25">
      <c r="A10" s="2" t="s">
        <v>1000</v>
      </c>
      <c r="B10" s="6">
        <v>5700000</v>
      </c>
      <c r="C10" s="6">
        <v>5700000</v>
      </c>
      <c r="D10" s="4"/>
    </row>
    <row r="11" spans="1:4" x14ac:dyDescent="0.25">
      <c r="A11" s="2" t="s">
        <v>516</v>
      </c>
      <c r="B11" s="6">
        <v>172000000</v>
      </c>
      <c r="C11" s="6">
        <v>237800000</v>
      </c>
      <c r="D11" s="4"/>
    </row>
    <row r="12" spans="1:4" x14ac:dyDescent="0.25">
      <c r="A12" s="2" t="s">
        <v>507</v>
      </c>
      <c r="B12" s="8">
        <v>166300000</v>
      </c>
      <c r="C12" s="8">
        <v>232200000</v>
      </c>
      <c r="D12" s="4"/>
    </row>
    <row r="13" spans="1:4" ht="45" x14ac:dyDescent="0.25">
      <c r="A13" s="2" t="s">
        <v>1001</v>
      </c>
      <c r="B13" s="4" t="s">
        <v>5</v>
      </c>
      <c r="C13" s="4" t="s">
        <v>5</v>
      </c>
      <c r="D13" s="4"/>
    </row>
    <row r="14" spans="1:4" x14ac:dyDescent="0.25">
      <c r="A14" s="3" t="s">
        <v>996</v>
      </c>
      <c r="B14" s="4" t="s">
        <v>5</v>
      </c>
      <c r="C14" s="4" t="s">
        <v>5</v>
      </c>
      <c r="D14" s="4"/>
    </row>
    <row r="15" spans="1:4" x14ac:dyDescent="0.25">
      <c r="A15" s="2" t="s">
        <v>1002</v>
      </c>
      <c r="B15" s="216">
        <v>0.996</v>
      </c>
      <c r="C15" s="216">
        <v>0.97399999999999998</v>
      </c>
      <c r="D15" s="4"/>
    </row>
    <row r="16" spans="1:4" x14ac:dyDescent="0.25">
      <c r="A16" s="10"/>
      <c r="B16" s="10"/>
      <c r="C16" s="10"/>
      <c r="D16" s="10"/>
    </row>
    <row r="17" spans="1:4" ht="15" customHeight="1" x14ac:dyDescent="0.25">
      <c r="A17" s="2" t="s">
        <v>31</v>
      </c>
      <c r="B17" s="11" t="s">
        <v>65</v>
      </c>
      <c r="C17" s="11"/>
      <c r="D17" s="11"/>
    </row>
  </sheetData>
  <mergeCells count="3">
    <mergeCell ref="C1:D1"/>
    <mergeCell ref="A16:D16"/>
    <mergeCell ref="B17:D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03</v>
      </c>
      <c r="B1" s="7" t="s">
        <v>2</v>
      </c>
      <c r="C1" s="7" t="s">
        <v>28</v>
      </c>
    </row>
    <row r="2" spans="1:3" ht="30" x14ac:dyDescent="0.25">
      <c r="A2" s="1" t="s">
        <v>27</v>
      </c>
      <c r="B2" s="7"/>
      <c r="C2" s="7"/>
    </row>
    <row r="3" spans="1:3" x14ac:dyDescent="0.25">
      <c r="A3" s="3" t="s">
        <v>996</v>
      </c>
      <c r="B3" s="4" t="s">
        <v>5</v>
      </c>
      <c r="C3" s="4" t="s">
        <v>5</v>
      </c>
    </row>
    <row r="4" spans="1:3" x14ac:dyDescent="0.25">
      <c r="A4" s="2" t="s">
        <v>303</v>
      </c>
      <c r="B4" s="8">
        <v>11189281</v>
      </c>
      <c r="C4" s="8">
        <v>13675493</v>
      </c>
    </row>
    <row r="5" spans="1:3" x14ac:dyDescent="0.25">
      <c r="A5" s="2" t="s">
        <v>1004</v>
      </c>
      <c r="B5" s="6">
        <v>224184</v>
      </c>
      <c r="C5" s="6">
        <v>331470</v>
      </c>
    </row>
    <row r="6" spans="1:3" x14ac:dyDescent="0.25">
      <c r="A6" s="2" t="s">
        <v>1005</v>
      </c>
      <c r="B6" s="6">
        <v>-2792260</v>
      </c>
      <c r="C6" s="6">
        <v>-3107949</v>
      </c>
    </row>
    <row r="7" spans="1:3" x14ac:dyDescent="0.25">
      <c r="A7" s="2" t="s">
        <v>516</v>
      </c>
      <c r="B7" s="6">
        <v>5040955</v>
      </c>
      <c r="C7" s="6">
        <v>6805696</v>
      </c>
    </row>
    <row r="8" spans="1:3" x14ac:dyDescent="0.25">
      <c r="A8" s="2" t="s">
        <v>308</v>
      </c>
      <c r="B8" s="6">
        <v>5887661</v>
      </c>
      <c r="C8" s="6">
        <v>7233476</v>
      </c>
    </row>
    <row r="9" spans="1:3" x14ac:dyDescent="0.25">
      <c r="A9" s="2" t="s">
        <v>1006</v>
      </c>
      <c r="B9" s="6">
        <v>887411</v>
      </c>
      <c r="C9" s="6">
        <v>582076</v>
      </c>
    </row>
    <row r="10" spans="1:3" x14ac:dyDescent="0.25">
      <c r="A10" s="2" t="s">
        <v>1007</v>
      </c>
      <c r="B10" s="6">
        <v>-40705</v>
      </c>
      <c r="C10" s="6">
        <v>-154296</v>
      </c>
    </row>
    <row r="11" spans="1:3" x14ac:dyDescent="0.25">
      <c r="A11" s="2" t="s">
        <v>313</v>
      </c>
      <c r="B11" s="6">
        <v>846706</v>
      </c>
      <c r="C11" s="6">
        <v>427780</v>
      </c>
    </row>
    <row r="12" spans="1:3" x14ac:dyDescent="0.25">
      <c r="A12" s="2" t="s">
        <v>1008</v>
      </c>
      <c r="B12" s="4" t="s">
        <v>5</v>
      </c>
      <c r="C12" s="4" t="s">
        <v>5</v>
      </c>
    </row>
    <row r="13" spans="1:3" x14ac:dyDescent="0.25">
      <c r="A13" s="3" t="s">
        <v>996</v>
      </c>
      <c r="B13" s="4" t="s">
        <v>5</v>
      </c>
      <c r="C13" s="4" t="s">
        <v>5</v>
      </c>
    </row>
    <row r="14" spans="1:3" x14ac:dyDescent="0.25">
      <c r="A14" s="2" t="s">
        <v>303</v>
      </c>
      <c r="B14" s="4">
        <v>135</v>
      </c>
      <c r="C14" s="6">
        <v>1115</v>
      </c>
    </row>
    <row r="15" spans="1:3" x14ac:dyDescent="0.25">
      <c r="A15" s="2" t="s">
        <v>1005</v>
      </c>
      <c r="B15" s="4">
        <v>-56</v>
      </c>
      <c r="C15" s="4">
        <v>-56</v>
      </c>
    </row>
    <row r="16" spans="1:3" x14ac:dyDescent="0.25">
      <c r="A16" s="2" t="s">
        <v>516</v>
      </c>
      <c r="B16" s="4">
        <v>79</v>
      </c>
      <c r="C16" s="6">
        <v>1059</v>
      </c>
    </row>
    <row r="17" spans="1:3" x14ac:dyDescent="0.25">
      <c r="A17" s="2" t="s">
        <v>308</v>
      </c>
      <c r="B17" s="4">
        <v>82</v>
      </c>
      <c r="C17" s="6">
        <v>1020</v>
      </c>
    </row>
    <row r="18" spans="1:3" x14ac:dyDescent="0.25">
      <c r="A18" s="2" t="s">
        <v>1006</v>
      </c>
      <c r="B18" s="4">
        <v>3</v>
      </c>
      <c r="C18" s="4">
        <v>2</v>
      </c>
    </row>
    <row r="19" spans="1:3" x14ac:dyDescent="0.25">
      <c r="A19" s="2" t="s">
        <v>1007</v>
      </c>
      <c r="B19" s="4" t="s">
        <v>5</v>
      </c>
      <c r="C19" s="4">
        <v>-41</v>
      </c>
    </row>
    <row r="20" spans="1:3" x14ac:dyDescent="0.25">
      <c r="A20" s="2" t="s">
        <v>313</v>
      </c>
      <c r="B20" s="4">
        <v>3</v>
      </c>
      <c r="C20" s="4">
        <v>-39</v>
      </c>
    </row>
    <row r="21" spans="1:3" ht="30" x14ac:dyDescent="0.25">
      <c r="A21" s="2" t="s">
        <v>1009</v>
      </c>
      <c r="B21" s="4" t="s">
        <v>5</v>
      </c>
      <c r="C21" s="4" t="s">
        <v>5</v>
      </c>
    </row>
    <row r="22" spans="1:3" x14ac:dyDescent="0.25">
      <c r="A22" s="3" t="s">
        <v>996</v>
      </c>
      <c r="B22" s="4" t="s">
        <v>5</v>
      </c>
      <c r="C22" s="4" t="s">
        <v>5</v>
      </c>
    </row>
    <row r="23" spans="1:3" x14ac:dyDescent="0.25">
      <c r="A23" s="2" t="s">
        <v>303</v>
      </c>
      <c r="B23" s="6">
        <v>3120432</v>
      </c>
      <c r="C23" s="6">
        <v>3734452</v>
      </c>
    </row>
    <row r="24" spans="1:3" x14ac:dyDescent="0.25">
      <c r="A24" s="2" t="s">
        <v>1004</v>
      </c>
      <c r="B24" s="6">
        <v>139827</v>
      </c>
      <c r="C24" s="6">
        <v>199288</v>
      </c>
    </row>
    <row r="25" spans="1:3" x14ac:dyDescent="0.25">
      <c r="A25" s="2" t="s">
        <v>516</v>
      </c>
      <c r="B25" s="6">
        <v>139827</v>
      </c>
      <c r="C25" s="6">
        <v>199288</v>
      </c>
    </row>
    <row r="26" spans="1:3" x14ac:dyDescent="0.25">
      <c r="A26" s="2" t="s">
        <v>308</v>
      </c>
      <c r="B26" s="6">
        <v>128868</v>
      </c>
      <c r="C26" s="6">
        <v>188679</v>
      </c>
    </row>
    <row r="27" spans="1:3" x14ac:dyDescent="0.25">
      <c r="A27" s="2" t="s">
        <v>1006</v>
      </c>
      <c r="B27" s="6">
        <v>8353</v>
      </c>
      <c r="C27" s="6">
        <v>11308</v>
      </c>
    </row>
    <row r="28" spans="1:3" x14ac:dyDescent="0.25">
      <c r="A28" s="2" t="s">
        <v>1007</v>
      </c>
      <c r="B28" s="6">
        <v>-19312</v>
      </c>
      <c r="C28" s="6">
        <v>-21917</v>
      </c>
    </row>
    <row r="29" spans="1:3" x14ac:dyDescent="0.25">
      <c r="A29" s="2" t="s">
        <v>313</v>
      </c>
      <c r="B29" s="6">
        <v>-10959</v>
      </c>
      <c r="C29" s="6">
        <v>-10609</v>
      </c>
    </row>
    <row r="30" spans="1:3" ht="30" x14ac:dyDescent="0.25">
      <c r="A30" s="2" t="s">
        <v>1010</v>
      </c>
      <c r="B30" s="4" t="s">
        <v>5</v>
      </c>
      <c r="C30" s="4" t="s">
        <v>5</v>
      </c>
    </row>
    <row r="31" spans="1:3" x14ac:dyDescent="0.25">
      <c r="A31" s="3" t="s">
        <v>996</v>
      </c>
      <c r="B31" s="4" t="s">
        <v>5</v>
      </c>
      <c r="C31" s="4" t="s">
        <v>5</v>
      </c>
    </row>
    <row r="32" spans="1:3" x14ac:dyDescent="0.25">
      <c r="A32" s="2" t="s">
        <v>303</v>
      </c>
      <c r="B32" s="6">
        <v>1074560</v>
      </c>
      <c r="C32" s="6">
        <v>1378891</v>
      </c>
    </row>
    <row r="33" spans="1:3" x14ac:dyDescent="0.25">
      <c r="A33" s="2" t="s">
        <v>1005</v>
      </c>
      <c r="B33" s="6">
        <v>-597306</v>
      </c>
      <c r="C33" s="6">
        <v>-724739</v>
      </c>
    </row>
    <row r="34" spans="1:3" x14ac:dyDescent="0.25">
      <c r="A34" s="2" t="s">
        <v>516</v>
      </c>
      <c r="B34" s="6">
        <v>477254</v>
      </c>
      <c r="C34" s="6">
        <v>654152</v>
      </c>
    </row>
    <row r="35" spans="1:3" x14ac:dyDescent="0.25">
      <c r="A35" s="2" t="s">
        <v>308</v>
      </c>
      <c r="B35" s="6">
        <v>509061</v>
      </c>
      <c r="C35" s="6">
        <v>606895</v>
      </c>
    </row>
    <row r="36" spans="1:3" x14ac:dyDescent="0.25">
      <c r="A36" s="2" t="s">
        <v>1006</v>
      </c>
      <c r="B36" s="6">
        <v>50307</v>
      </c>
      <c r="C36" s="6">
        <v>30997</v>
      </c>
    </row>
    <row r="37" spans="1:3" x14ac:dyDescent="0.25">
      <c r="A37" s="2" t="s">
        <v>1007</v>
      </c>
      <c r="B37" s="6">
        <v>-18500</v>
      </c>
      <c r="C37" s="6">
        <v>-78254</v>
      </c>
    </row>
    <row r="38" spans="1:3" x14ac:dyDescent="0.25">
      <c r="A38" s="2" t="s">
        <v>313</v>
      </c>
      <c r="B38" s="6">
        <v>31807</v>
      </c>
      <c r="C38" s="6">
        <v>-47257</v>
      </c>
    </row>
    <row r="39" spans="1:3" ht="30" x14ac:dyDescent="0.25">
      <c r="A39" s="2" t="s">
        <v>1011</v>
      </c>
      <c r="B39" s="4" t="s">
        <v>5</v>
      </c>
      <c r="C39" s="4" t="s">
        <v>5</v>
      </c>
    </row>
    <row r="40" spans="1:3" x14ac:dyDescent="0.25">
      <c r="A40" s="3" t="s">
        <v>996</v>
      </c>
      <c r="B40" s="4" t="s">
        <v>5</v>
      </c>
      <c r="C40" s="4" t="s">
        <v>5</v>
      </c>
    </row>
    <row r="41" spans="1:3" x14ac:dyDescent="0.25">
      <c r="A41" s="2" t="s">
        <v>303</v>
      </c>
      <c r="B41" s="6">
        <v>264052</v>
      </c>
      <c r="C41" s="6">
        <v>277560</v>
      </c>
    </row>
    <row r="42" spans="1:3" x14ac:dyDescent="0.25">
      <c r="A42" s="2" t="s">
        <v>1004</v>
      </c>
      <c r="B42" s="6">
        <v>17397</v>
      </c>
      <c r="C42" s="6">
        <v>21910</v>
      </c>
    </row>
    <row r="43" spans="1:3" x14ac:dyDescent="0.25">
      <c r="A43" s="2" t="s">
        <v>516</v>
      </c>
      <c r="B43" s="6">
        <v>17397</v>
      </c>
      <c r="C43" s="6">
        <v>21910</v>
      </c>
    </row>
    <row r="44" spans="1:3" x14ac:dyDescent="0.25">
      <c r="A44" s="2" t="s">
        <v>308</v>
      </c>
      <c r="B44" s="6">
        <v>16867</v>
      </c>
      <c r="C44" s="6">
        <v>22019</v>
      </c>
    </row>
    <row r="45" spans="1:3" x14ac:dyDescent="0.25">
      <c r="A45" s="2" t="s">
        <v>1006</v>
      </c>
      <c r="B45" s="6">
        <v>1714</v>
      </c>
      <c r="C45" s="6">
        <v>1663</v>
      </c>
    </row>
    <row r="46" spans="1:3" x14ac:dyDescent="0.25">
      <c r="A46" s="2" t="s">
        <v>1007</v>
      </c>
      <c r="B46" s="6">
        <v>-2244</v>
      </c>
      <c r="C46" s="6">
        <v>-1554</v>
      </c>
    </row>
    <row r="47" spans="1:3" x14ac:dyDescent="0.25">
      <c r="A47" s="2" t="s">
        <v>313</v>
      </c>
      <c r="B47" s="4">
        <v>-530</v>
      </c>
      <c r="C47" s="4">
        <v>109</v>
      </c>
    </row>
    <row r="48" spans="1:3" ht="45" x14ac:dyDescent="0.25">
      <c r="A48" s="2" t="s">
        <v>1012</v>
      </c>
      <c r="B48" s="4" t="s">
        <v>5</v>
      </c>
      <c r="C48" s="4" t="s">
        <v>5</v>
      </c>
    </row>
    <row r="49" spans="1:3" x14ac:dyDescent="0.25">
      <c r="A49" s="3" t="s">
        <v>996</v>
      </c>
      <c r="B49" s="4" t="s">
        <v>5</v>
      </c>
      <c r="C49" s="4" t="s">
        <v>5</v>
      </c>
    </row>
    <row r="50" spans="1:3" x14ac:dyDescent="0.25">
      <c r="A50" s="2" t="s">
        <v>303</v>
      </c>
      <c r="B50" s="6">
        <v>4795819</v>
      </c>
      <c r="C50" s="6">
        <v>5265128</v>
      </c>
    </row>
    <row r="51" spans="1:3" x14ac:dyDescent="0.25">
      <c r="A51" s="2" t="s">
        <v>1004</v>
      </c>
      <c r="B51" s="6">
        <v>9356</v>
      </c>
      <c r="C51" s="6">
        <v>19869</v>
      </c>
    </row>
    <row r="52" spans="1:3" x14ac:dyDescent="0.25">
      <c r="A52" s="2" t="s">
        <v>1005</v>
      </c>
      <c r="B52" s="6">
        <v>-2194898</v>
      </c>
      <c r="C52" s="6">
        <v>-2382995</v>
      </c>
    </row>
    <row r="53" spans="1:3" x14ac:dyDescent="0.25">
      <c r="A53" s="2" t="s">
        <v>516</v>
      </c>
      <c r="B53" s="6">
        <v>2512765</v>
      </c>
      <c r="C53" s="6">
        <v>2902002</v>
      </c>
    </row>
    <row r="54" spans="1:3" x14ac:dyDescent="0.25">
      <c r="A54" s="2" t="s">
        <v>308</v>
      </c>
      <c r="B54" s="6">
        <v>3235572</v>
      </c>
      <c r="C54" s="6">
        <v>3270332</v>
      </c>
    </row>
    <row r="55" spans="1:3" x14ac:dyDescent="0.25">
      <c r="A55" s="2" t="s">
        <v>1006</v>
      </c>
      <c r="B55" s="6">
        <v>723073</v>
      </c>
      <c r="C55" s="6">
        <v>420505</v>
      </c>
    </row>
    <row r="56" spans="1:3" x14ac:dyDescent="0.25">
      <c r="A56" s="2" t="s">
        <v>1007</v>
      </c>
      <c r="B56" s="4">
        <v>-266</v>
      </c>
      <c r="C56" s="6">
        <v>-52175</v>
      </c>
    </row>
    <row r="57" spans="1:3" x14ac:dyDescent="0.25">
      <c r="A57" s="2" t="s">
        <v>313</v>
      </c>
      <c r="B57" s="6">
        <v>722807</v>
      </c>
      <c r="C57" s="6">
        <v>368330</v>
      </c>
    </row>
    <row r="58" spans="1:3" x14ac:dyDescent="0.25">
      <c r="A58" s="2" t="s">
        <v>1013</v>
      </c>
      <c r="B58" s="4" t="s">
        <v>5</v>
      </c>
      <c r="C58" s="4" t="s">
        <v>5</v>
      </c>
    </row>
    <row r="59" spans="1:3" x14ac:dyDescent="0.25">
      <c r="A59" s="3" t="s">
        <v>996</v>
      </c>
      <c r="B59" s="4" t="s">
        <v>5</v>
      </c>
      <c r="C59" s="4" t="s">
        <v>5</v>
      </c>
    </row>
    <row r="60" spans="1:3" x14ac:dyDescent="0.25">
      <c r="A60" s="2" t="s">
        <v>303</v>
      </c>
      <c r="B60" s="6">
        <v>1934283</v>
      </c>
      <c r="C60" s="6">
        <v>3018347</v>
      </c>
    </row>
    <row r="61" spans="1:3" x14ac:dyDescent="0.25">
      <c r="A61" s="2" t="s">
        <v>1004</v>
      </c>
      <c r="B61" s="6">
        <v>57604</v>
      </c>
      <c r="C61" s="6">
        <v>90403</v>
      </c>
    </row>
    <row r="62" spans="1:3" x14ac:dyDescent="0.25">
      <c r="A62" s="2" t="s">
        <v>1005</v>
      </c>
      <c r="B62" s="4" t="s">
        <v>5</v>
      </c>
      <c r="C62" s="4">
        <v>-159</v>
      </c>
    </row>
    <row r="63" spans="1:3" x14ac:dyDescent="0.25">
      <c r="A63" s="2" t="s">
        <v>516</v>
      </c>
      <c r="B63" s="6">
        <v>1893633</v>
      </c>
      <c r="C63" s="6">
        <v>3027285</v>
      </c>
    </row>
    <row r="64" spans="1:3" x14ac:dyDescent="0.25">
      <c r="A64" s="2" t="s">
        <v>308</v>
      </c>
      <c r="B64" s="6">
        <v>1997211</v>
      </c>
      <c r="C64" s="6">
        <v>3144531</v>
      </c>
    </row>
    <row r="65" spans="1:3" x14ac:dyDescent="0.25">
      <c r="A65" s="2" t="s">
        <v>1006</v>
      </c>
      <c r="B65" s="6">
        <v>103961</v>
      </c>
      <c r="C65" s="6">
        <v>117601</v>
      </c>
    </row>
    <row r="66" spans="1:3" x14ac:dyDescent="0.25">
      <c r="A66" s="2" t="s">
        <v>1007</v>
      </c>
      <c r="B66" s="4">
        <v>-383</v>
      </c>
      <c r="C66" s="4">
        <v>-355</v>
      </c>
    </row>
    <row r="67" spans="1:3" x14ac:dyDescent="0.25">
      <c r="A67" s="2" t="s">
        <v>313</v>
      </c>
      <c r="B67" s="8">
        <v>103578</v>
      </c>
      <c r="C67" s="8">
        <v>11724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4</v>
      </c>
      <c r="B1" s="7" t="s">
        <v>83</v>
      </c>
      <c r="C1" s="7"/>
      <c r="D1" s="7" t="s">
        <v>1</v>
      </c>
      <c r="E1" s="7"/>
    </row>
    <row r="2" spans="1:5" ht="30" x14ac:dyDescent="0.25">
      <c r="A2" s="1" t="s">
        <v>27</v>
      </c>
      <c r="B2" s="1" t="s">
        <v>2</v>
      </c>
      <c r="C2" s="1" t="s">
        <v>84</v>
      </c>
      <c r="D2" s="1" t="s">
        <v>2</v>
      </c>
      <c r="E2" s="1" t="s">
        <v>84</v>
      </c>
    </row>
    <row r="3" spans="1:5" ht="45" x14ac:dyDescent="0.25">
      <c r="A3" s="2" t="s">
        <v>1015</v>
      </c>
      <c r="B3" s="4" t="s">
        <v>5</v>
      </c>
      <c r="C3" s="4" t="s">
        <v>5</v>
      </c>
      <c r="D3" s="4" t="s">
        <v>5</v>
      </c>
      <c r="E3" s="4" t="s">
        <v>5</v>
      </c>
    </row>
    <row r="4" spans="1:5" x14ac:dyDescent="0.25">
      <c r="A4" s="3" t="s">
        <v>996</v>
      </c>
      <c r="B4" s="4" t="s">
        <v>5</v>
      </c>
      <c r="C4" s="4" t="s">
        <v>5</v>
      </c>
      <c r="D4" s="4" t="s">
        <v>5</v>
      </c>
      <c r="E4" s="4" t="s">
        <v>5</v>
      </c>
    </row>
    <row r="5" spans="1:5" x14ac:dyDescent="0.25">
      <c r="A5" s="2" t="s">
        <v>349</v>
      </c>
      <c r="B5" s="8">
        <v>2234791</v>
      </c>
      <c r="C5" s="8">
        <v>2585488</v>
      </c>
      <c r="D5" s="8">
        <v>2342462</v>
      </c>
      <c r="E5" s="8">
        <v>2521723</v>
      </c>
    </row>
    <row r="6" spans="1:5" x14ac:dyDescent="0.25">
      <c r="A6" s="2" t="s">
        <v>189</v>
      </c>
      <c r="B6" s="4" t="s">
        <v>5</v>
      </c>
      <c r="C6" s="4" t="s">
        <v>5</v>
      </c>
      <c r="D6" s="6">
        <v>86847</v>
      </c>
      <c r="E6" s="6">
        <v>91680</v>
      </c>
    </row>
    <row r="7" spans="1:5" x14ac:dyDescent="0.25">
      <c r="A7" s="2" t="s">
        <v>350</v>
      </c>
      <c r="B7" s="6">
        <v>-89256</v>
      </c>
      <c r="C7" s="6">
        <v>-102517</v>
      </c>
      <c r="D7" s="6">
        <v>-276696</v>
      </c>
      <c r="E7" s="6">
        <v>-293727</v>
      </c>
    </row>
    <row r="8" spans="1:5" ht="30" x14ac:dyDescent="0.25">
      <c r="A8" s="2" t="s">
        <v>1016</v>
      </c>
      <c r="B8" s="6">
        <v>-1809</v>
      </c>
      <c r="C8" s="6">
        <v>-151278</v>
      </c>
      <c r="D8" s="4" t="s">
        <v>5</v>
      </c>
      <c r="E8" s="4" t="s">
        <v>5</v>
      </c>
    </row>
    <row r="9" spans="1:5" ht="30" x14ac:dyDescent="0.25">
      <c r="A9" s="2" t="s">
        <v>1017</v>
      </c>
      <c r="B9" s="4" t="s">
        <v>5</v>
      </c>
      <c r="C9" s="4" t="s">
        <v>5</v>
      </c>
      <c r="D9" s="6">
        <v>12776</v>
      </c>
      <c r="E9" s="6">
        <v>59397</v>
      </c>
    </row>
    <row r="10" spans="1:5" x14ac:dyDescent="0.25">
      <c r="A10" s="2" t="s">
        <v>190</v>
      </c>
      <c r="B10" s="4" t="s">
        <v>5</v>
      </c>
      <c r="C10" s="4" t="s">
        <v>5</v>
      </c>
      <c r="D10" s="6">
        <v>-21663</v>
      </c>
      <c r="E10" s="6">
        <v>-47380</v>
      </c>
    </row>
    <row r="11" spans="1:5" x14ac:dyDescent="0.25">
      <c r="A11" s="2" t="s">
        <v>360</v>
      </c>
      <c r="B11" s="8">
        <v>2143726</v>
      </c>
      <c r="C11" s="8">
        <v>2331693</v>
      </c>
      <c r="D11" s="8">
        <v>2143726</v>
      </c>
      <c r="E11" s="8">
        <v>233169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7109375" bestFit="1" customWidth="1"/>
  </cols>
  <sheetData>
    <row r="1" spans="1:5" ht="15" customHeight="1" x14ac:dyDescent="0.25">
      <c r="A1" s="1" t="s">
        <v>81</v>
      </c>
      <c r="B1" s="7" t="s">
        <v>83</v>
      </c>
      <c r="C1" s="7"/>
      <c r="D1" s="7" t="s">
        <v>1</v>
      </c>
      <c r="E1" s="7"/>
    </row>
    <row r="2" spans="1:5" ht="30" x14ac:dyDescent="0.25">
      <c r="A2" s="1" t="s">
        <v>82</v>
      </c>
      <c r="B2" s="1" t="s">
        <v>2</v>
      </c>
      <c r="C2" s="1" t="s">
        <v>84</v>
      </c>
      <c r="D2" s="1" t="s">
        <v>2</v>
      </c>
      <c r="E2" s="1" t="s">
        <v>84</v>
      </c>
    </row>
    <row r="3" spans="1:5" x14ac:dyDescent="0.25">
      <c r="A3" s="3" t="s">
        <v>85</v>
      </c>
      <c r="B3" s="4" t="s">
        <v>5</v>
      </c>
      <c r="C3" s="4" t="s">
        <v>5</v>
      </c>
      <c r="D3" s="4" t="s">
        <v>5</v>
      </c>
      <c r="E3" s="4" t="s">
        <v>5</v>
      </c>
    </row>
    <row r="4" spans="1:5" x14ac:dyDescent="0.25">
      <c r="A4" s="2" t="s">
        <v>86</v>
      </c>
      <c r="B4" s="8">
        <v>36576</v>
      </c>
      <c r="C4" s="8">
        <v>68776</v>
      </c>
      <c r="D4" s="8">
        <v>139926</v>
      </c>
      <c r="E4" s="8">
        <v>197718</v>
      </c>
    </row>
    <row r="5" spans="1:5" x14ac:dyDescent="0.25">
      <c r="A5" s="2" t="s">
        <v>87</v>
      </c>
      <c r="B5" s="6">
        <v>-2281</v>
      </c>
      <c r="C5" s="6">
        <v>-3149</v>
      </c>
      <c r="D5" s="6">
        <v>-7080</v>
      </c>
      <c r="E5" s="6">
        <v>-9160</v>
      </c>
    </row>
    <row r="6" spans="1:5" x14ac:dyDescent="0.25">
      <c r="A6" s="2" t="s">
        <v>88</v>
      </c>
      <c r="B6" s="6">
        <v>110340</v>
      </c>
      <c r="C6" s="6">
        <v>152789</v>
      </c>
      <c r="D6" s="6">
        <v>363204</v>
      </c>
      <c r="E6" s="6">
        <v>433321</v>
      </c>
    </row>
    <row r="7" spans="1:5" x14ac:dyDescent="0.25">
      <c r="A7" s="3" t="s">
        <v>89</v>
      </c>
      <c r="B7" s="4" t="s">
        <v>5</v>
      </c>
      <c r="C7" s="4" t="s">
        <v>5</v>
      </c>
      <c r="D7" s="4" t="s">
        <v>5</v>
      </c>
      <c r="E7" s="4" t="s">
        <v>5</v>
      </c>
    </row>
    <row r="8" spans="1:5" ht="30" x14ac:dyDescent="0.25">
      <c r="A8" s="2" t="s">
        <v>90</v>
      </c>
      <c r="B8" s="6">
        <v>-2713</v>
      </c>
      <c r="C8" s="6">
        <v>-78950</v>
      </c>
      <c r="D8" s="6">
        <v>-47264</v>
      </c>
      <c r="E8" s="6">
        <v>-161924</v>
      </c>
    </row>
    <row r="9" spans="1:5" ht="30" x14ac:dyDescent="0.25">
      <c r="A9" s="2" t="s">
        <v>91</v>
      </c>
      <c r="B9" s="6">
        <v>-7301</v>
      </c>
      <c r="C9" s="6">
        <v>-71610</v>
      </c>
      <c r="D9" s="6">
        <v>-76801</v>
      </c>
      <c r="E9" s="6">
        <v>-83989</v>
      </c>
    </row>
    <row r="10" spans="1:5" ht="30" x14ac:dyDescent="0.25">
      <c r="A10" s="2" t="s">
        <v>92</v>
      </c>
      <c r="B10" s="6">
        <v>-10014</v>
      </c>
      <c r="C10" s="6">
        <v>-150560</v>
      </c>
      <c r="D10" s="6">
        <v>-124065</v>
      </c>
      <c r="E10" s="6">
        <v>-245913</v>
      </c>
    </row>
    <row r="11" spans="1:5" x14ac:dyDescent="0.25">
      <c r="A11" s="3" t="s">
        <v>93</v>
      </c>
      <c r="B11" s="4" t="s">
        <v>5</v>
      </c>
      <c r="C11" s="4" t="s">
        <v>5</v>
      </c>
      <c r="D11" s="4" t="s">
        <v>5</v>
      </c>
      <c r="E11" s="4" t="s">
        <v>5</v>
      </c>
    </row>
    <row r="12" spans="1:5" ht="30" x14ac:dyDescent="0.25">
      <c r="A12" s="2" t="s">
        <v>94</v>
      </c>
      <c r="B12" s="6">
        <v>-4427</v>
      </c>
      <c r="C12" s="6">
        <v>-25312</v>
      </c>
      <c r="D12" s="6">
        <v>-14607</v>
      </c>
      <c r="E12" s="6">
        <v>-34981</v>
      </c>
    </row>
    <row r="13" spans="1:5" ht="30" x14ac:dyDescent="0.25">
      <c r="A13" s="2" t="s">
        <v>95</v>
      </c>
      <c r="B13" s="6">
        <v>-5298</v>
      </c>
      <c r="C13" s="6">
        <v>-4500</v>
      </c>
      <c r="D13" s="6">
        <v>-14890</v>
      </c>
      <c r="E13" s="6">
        <v>-11644</v>
      </c>
    </row>
    <row r="14" spans="1:5" ht="30" x14ac:dyDescent="0.25">
      <c r="A14" s="2" t="s">
        <v>96</v>
      </c>
      <c r="B14" s="6">
        <v>-9725</v>
      </c>
      <c r="C14" s="6">
        <v>-29812</v>
      </c>
      <c r="D14" s="6">
        <v>-29497</v>
      </c>
      <c r="E14" s="6">
        <v>-46625</v>
      </c>
    </row>
    <row r="15" spans="1:5" ht="30" x14ac:dyDescent="0.25">
      <c r="A15" s="2" t="s">
        <v>97</v>
      </c>
      <c r="B15" s="6">
        <v>-15393</v>
      </c>
      <c r="C15" s="6">
        <v>-17600</v>
      </c>
      <c r="D15" s="4">
        <v>22</v>
      </c>
      <c r="E15" s="6">
        <v>-1611</v>
      </c>
    </row>
    <row r="16" spans="1:5" ht="30" x14ac:dyDescent="0.25">
      <c r="A16" s="2" t="s">
        <v>98</v>
      </c>
      <c r="B16" s="6">
        <v>69155</v>
      </c>
      <c r="C16" s="4">
        <v>58</v>
      </c>
      <c r="D16" s="6">
        <v>85165</v>
      </c>
      <c r="E16" s="6">
        <v>1787</v>
      </c>
    </row>
    <row r="17" spans="1:5" x14ac:dyDescent="0.25">
      <c r="A17" s="2" t="s">
        <v>99</v>
      </c>
      <c r="B17" s="6">
        <v>44037</v>
      </c>
      <c r="C17" s="6">
        <v>-47354</v>
      </c>
      <c r="D17" s="6">
        <v>55690</v>
      </c>
      <c r="E17" s="6">
        <v>-46449</v>
      </c>
    </row>
    <row r="18" spans="1:5" x14ac:dyDescent="0.25">
      <c r="A18" s="2" t="s">
        <v>100</v>
      </c>
      <c r="B18" s="6">
        <v>144363</v>
      </c>
      <c r="C18" s="6">
        <v>-45125</v>
      </c>
      <c r="D18" s="6">
        <v>294829</v>
      </c>
      <c r="E18" s="6">
        <v>140959</v>
      </c>
    </row>
    <row r="19" spans="1:5" x14ac:dyDescent="0.25">
      <c r="A19" s="3" t="s">
        <v>101</v>
      </c>
      <c r="B19" s="4" t="s">
        <v>5</v>
      </c>
      <c r="C19" s="4" t="s">
        <v>5</v>
      </c>
      <c r="D19" s="4" t="s">
        <v>5</v>
      </c>
      <c r="E19" s="4" t="s">
        <v>5</v>
      </c>
    </row>
    <row r="20" spans="1:5" x14ac:dyDescent="0.25">
      <c r="A20" s="2" t="s">
        <v>102</v>
      </c>
      <c r="B20" s="6">
        <v>13051</v>
      </c>
      <c r="C20" s="6">
        <v>13252</v>
      </c>
      <c r="D20" s="6">
        <v>38863</v>
      </c>
      <c r="E20" s="6">
        <v>39154</v>
      </c>
    </row>
    <row r="21" spans="1:5" x14ac:dyDescent="0.25">
      <c r="A21" s="2" t="s">
        <v>103</v>
      </c>
      <c r="B21" s="6">
        <v>-1910</v>
      </c>
      <c r="C21" s="4" t="s">
        <v>5</v>
      </c>
      <c r="D21" s="6">
        <v>-1910</v>
      </c>
      <c r="E21" s="4" t="s">
        <v>5</v>
      </c>
    </row>
    <row r="22" spans="1:5" x14ac:dyDescent="0.25">
      <c r="A22" s="2" t="s">
        <v>104</v>
      </c>
      <c r="B22" s="6">
        <v>11141</v>
      </c>
      <c r="C22" s="6">
        <v>13252</v>
      </c>
      <c r="D22" s="6">
        <v>36953</v>
      </c>
      <c r="E22" s="6">
        <v>39154</v>
      </c>
    </row>
    <row r="23" spans="1:5" x14ac:dyDescent="0.25">
      <c r="A23" s="2" t="s">
        <v>105</v>
      </c>
      <c r="B23" s="4">
        <v>496</v>
      </c>
      <c r="C23" s="4" t="s">
        <v>5</v>
      </c>
      <c r="D23" s="4">
        <v>-396</v>
      </c>
      <c r="E23" s="6">
        <v>1442</v>
      </c>
    </row>
    <row r="24" spans="1:5" x14ac:dyDescent="0.25">
      <c r="A24" s="2" t="s">
        <v>106</v>
      </c>
      <c r="B24" s="6">
        <v>4658</v>
      </c>
      <c r="C24" s="6">
        <v>1830</v>
      </c>
      <c r="D24" s="6">
        <v>9188</v>
      </c>
      <c r="E24" s="6">
        <v>5137</v>
      </c>
    </row>
    <row r="25" spans="1:5" x14ac:dyDescent="0.25">
      <c r="A25" s="2" t="s">
        <v>107</v>
      </c>
      <c r="B25" s="6">
        <v>16295</v>
      </c>
      <c r="C25" s="6">
        <v>15082</v>
      </c>
      <c r="D25" s="6">
        <v>45745</v>
      </c>
      <c r="E25" s="6">
        <v>45733</v>
      </c>
    </row>
    <row r="26" spans="1:5" x14ac:dyDescent="0.25">
      <c r="A26" s="2" t="s">
        <v>108</v>
      </c>
      <c r="B26" s="6">
        <v>128068</v>
      </c>
      <c r="C26" s="6">
        <v>-60207</v>
      </c>
      <c r="D26" s="6">
        <v>249084</v>
      </c>
      <c r="E26" s="6">
        <v>95226</v>
      </c>
    </row>
    <row r="27" spans="1:5" x14ac:dyDescent="0.25">
      <c r="A27" s="2" t="s">
        <v>109</v>
      </c>
      <c r="B27" s="4" t="s">
        <v>5</v>
      </c>
      <c r="C27" s="4">
        <v>-171</v>
      </c>
      <c r="D27" s="4">
        <v>2</v>
      </c>
      <c r="E27" s="4">
        <v>645</v>
      </c>
    </row>
    <row r="28" spans="1:5" x14ac:dyDescent="0.25">
      <c r="A28" s="2" t="s">
        <v>110</v>
      </c>
      <c r="B28" s="6">
        <v>128068</v>
      </c>
      <c r="C28" s="6">
        <v>-60036</v>
      </c>
      <c r="D28" s="6">
        <v>249082</v>
      </c>
      <c r="E28" s="6">
        <v>94581</v>
      </c>
    </row>
    <row r="29" spans="1:5" ht="30" x14ac:dyDescent="0.25">
      <c r="A29" s="3" t="s">
        <v>111</v>
      </c>
      <c r="B29" s="4" t="s">
        <v>5</v>
      </c>
      <c r="C29" s="4" t="s">
        <v>5</v>
      </c>
      <c r="D29" s="4" t="s">
        <v>5</v>
      </c>
      <c r="E29" s="4" t="s">
        <v>5</v>
      </c>
    </row>
    <row r="30" spans="1:5" x14ac:dyDescent="0.25">
      <c r="A30" s="2" t="s">
        <v>112</v>
      </c>
      <c r="B30" s="12">
        <v>0.12</v>
      </c>
      <c r="C30" s="12">
        <v>-0.06</v>
      </c>
      <c r="D30" s="12">
        <v>0.24</v>
      </c>
      <c r="E30" s="12">
        <v>0.09</v>
      </c>
    </row>
    <row r="31" spans="1:5" x14ac:dyDescent="0.25">
      <c r="A31" s="2" t="s">
        <v>113</v>
      </c>
      <c r="B31" s="12">
        <v>0.12</v>
      </c>
      <c r="C31" s="12">
        <v>-0.06</v>
      </c>
      <c r="D31" s="12">
        <v>0.24</v>
      </c>
      <c r="E31" s="12">
        <v>0.09</v>
      </c>
    </row>
    <row r="32" spans="1:5" ht="30" x14ac:dyDescent="0.25">
      <c r="A32" s="3" t="s">
        <v>114</v>
      </c>
      <c r="B32" s="4" t="s">
        <v>5</v>
      </c>
      <c r="C32" s="4" t="s">
        <v>5</v>
      </c>
      <c r="D32" s="4" t="s">
        <v>5</v>
      </c>
      <c r="E32" s="4" t="s">
        <v>5</v>
      </c>
    </row>
    <row r="33" spans="1:5" x14ac:dyDescent="0.25">
      <c r="A33" s="2" t="s">
        <v>112</v>
      </c>
      <c r="B33" s="6">
        <v>1026841087</v>
      </c>
      <c r="C33" s="6">
        <v>1026404030</v>
      </c>
      <c r="D33" s="6">
        <v>1026804427</v>
      </c>
      <c r="E33" s="6">
        <v>1026308073</v>
      </c>
    </row>
    <row r="34" spans="1:5" x14ac:dyDescent="0.25">
      <c r="A34" s="2" t="s">
        <v>113</v>
      </c>
      <c r="B34" s="6">
        <v>1027505030</v>
      </c>
      <c r="C34" s="6">
        <v>1027195404</v>
      </c>
      <c r="D34" s="6">
        <v>1027499973</v>
      </c>
      <c r="E34" s="6">
        <v>1027130136</v>
      </c>
    </row>
    <row r="35" spans="1:5" ht="30" x14ac:dyDescent="0.25">
      <c r="A35" s="2" t="s">
        <v>115</v>
      </c>
      <c r="B35" s="12">
        <v>0.09</v>
      </c>
      <c r="C35" s="12">
        <v>0.13</v>
      </c>
      <c r="D35" s="12">
        <v>0.28999999999999998</v>
      </c>
      <c r="E35" s="12">
        <v>0.4</v>
      </c>
    </row>
    <row r="36" spans="1:5" x14ac:dyDescent="0.25">
      <c r="A36" s="3" t="s">
        <v>116</v>
      </c>
      <c r="B36" s="4" t="s">
        <v>5</v>
      </c>
      <c r="C36" s="4" t="s">
        <v>5</v>
      </c>
      <c r="D36" s="4" t="s">
        <v>5</v>
      </c>
      <c r="E36" s="4" t="s">
        <v>5</v>
      </c>
    </row>
    <row r="37" spans="1:5" x14ac:dyDescent="0.25">
      <c r="A37" s="2" t="s">
        <v>110</v>
      </c>
      <c r="B37" s="6">
        <v>128068</v>
      </c>
      <c r="C37" s="6">
        <v>-60036</v>
      </c>
      <c r="D37" s="6">
        <v>249082</v>
      </c>
      <c r="E37" s="6">
        <v>94581</v>
      </c>
    </row>
    <row r="38" spans="1:5" x14ac:dyDescent="0.25">
      <c r="A38" s="3" t="s">
        <v>117</v>
      </c>
      <c r="B38" s="4" t="s">
        <v>5</v>
      </c>
      <c r="C38" s="4" t="s">
        <v>5</v>
      </c>
      <c r="D38" s="4" t="s">
        <v>5</v>
      </c>
      <c r="E38" s="4" t="s">
        <v>5</v>
      </c>
    </row>
    <row r="39" spans="1:5" ht="30" x14ac:dyDescent="0.25">
      <c r="A39" s="2" t="s">
        <v>118</v>
      </c>
      <c r="B39" s="6">
        <v>260891</v>
      </c>
      <c r="C39" s="6">
        <v>-41863</v>
      </c>
      <c r="D39" s="6">
        <v>380004</v>
      </c>
      <c r="E39" s="6">
        <v>-258253</v>
      </c>
    </row>
    <row r="40" spans="1:5" ht="60" x14ac:dyDescent="0.25">
      <c r="A40" s="2" t="s">
        <v>119</v>
      </c>
      <c r="B40" s="6">
        <v>10014</v>
      </c>
      <c r="C40" s="6">
        <v>150560</v>
      </c>
      <c r="D40" s="6">
        <v>124065</v>
      </c>
      <c r="E40" s="6">
        <v>245913</v>
      </c>
    </row>
    <row r="41" spans="1:5" ht="45" x14ac:dyDescent="0.25">
      <c r="A41" s="2" t="s">
        <v>120</v>
      </c>
      <c r="B41" s="6">
        <v>-69155</v>
      </c>
      <c r="C41" s="4">
        <v>-58</v>
      </c>
      <c r="D41" s="6">
        <v>-85165</v>
      </c>
      <c r="E41" s="6">
        <v>-1787</v>
      </c>
    </row>
    <row r="42" spans="1:5" x14ac:dyDescent="0.25">
      <c r="A42" s="2" t="s">
        <v>121</v>
      </c>
      <c r="B42" s="6">
        <v>201750</v>
      </c>
      <c r="C42" s="6">
        <v>108639</v>
      </c>
      <c r="D42" s="6">
        <v>418904</v>
      </c>
      <c r="E42" s="6">
        <v>-14127</v>
      </c>
    </row>
    <row r="43" spans="1:5" x14ac:dyDescent="0.25">
      <c r="A43" s="2" t="s">
        <v>122</v>
      </c>
      <c r="B43" s="6">
        <v>329818</v>
      </c>
      <c r="C43" s="6">
        <v>48603</v>
      </c>
      <c r="D43" s="6">
        <v>667986</v>
      </c>
      <c r="E43" s="6">
        <v>80454</v>
      </c>
    </row>
    <row r="44" spans="1:5" ht="75" x14ac:dyDescent="0.25">
      <c r="A44" s="2" t="s">
        <v>123</v>
      </c>
      <c r="B44" s="4" t="s">
        <v>5</v>
      </c>
      <c r="C44" s="4" t="s">
        <v>5</v>
      </c>
      <c r="D44" s="4" t="s">
        <v>5</v>
      </c>
      <c r="E44" s="4" t="s">
        <v>5</v>
      </c>
    </row>
    <row r="45" spans="1:5" x14ac:dyDescent="0.25">
      <c r="A45" s="3" t="s">
        <v>85</v>
      </c>
      <c r="B45" s="4" t="s">
        <v>5</v>
      </c>
      <c r="C45" s="4" t="s">
        <v>5</v>
      </c>
      <c r="D45" s="4" t="s">
        <v>5</v>
      </c>
      <c r="E45" s="4" t="s">
        <v>5</v>
      </c>
    </row>
    <row r="46" spans="1:5" ht="30" x14ac:dyDescent="0.25">
      <c r="A46" s="2" t="s">
        <v>124</v>
      </c>
      <c r="B46" s="6">
        <v>108120</v>
      </c>
      <c r="C46" s="6">
        <v>116805</v>
      </c>
      <c r="D46" s="6">
        <v>315962</v>
      </c>
      <c r="E46" s="6">
        <v>339765</v>
      </c>
    </row>
    <row r="47" spans="1:5" ht="30" x14ac:dyDescent="0.25">
      <c r="A47" s="2" t="s">
        <v>125</v>
      </c>
      <c r="B47" s="8">
        <v>-32075</v>
      </c>
      <c r="C47" s="8">
        <v>-29643</v>
      </c>
      <c r="D47" s="8">
        <v>-85604</v>
      </c>
      <c r="E47" s="8">
        <v>-950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105" x14ac:dyDescent="0.25">
      <c r="A1" s="1" t="s">
        <v>1018</v>
      </c>
      <c r="B1" s="7" t="s">
        <v>2</v>
      </c>
      <c r="C1" s="7" t="s">
        <v>1019</v>
      </c>
      <c r="D1" s="7" t="s">
        <v>28</v>
      </c>
      <c r="E1" s="7" t="s">
        <v>84</v>
      </c>
    </row>
    <row r="2" spans="1:5" ht="30" x14ac:dyDescent="0.25">
      <c r="A2" s="1" t="s">
        <v>27</v>
      </c>
      <c r="B2" s="7"/>
      <c r="C2" s="7"/>
      <c r="D2" s="7"/>
      <c r="E2" s="7"/>
    </row>
    <row r="3" spans="1:5" ht="45" x14ac:dyDescent="0.25">
      <c r="A3" s="2" t="s">
        <v>1015</v>
      </c>
      <c r="B3" s="4" t="s">
        <v>5</v>
      </c>
      <c r="C3" s="4" t="s">
        <v>5</v>
      </c>
      <c r="D3" s="4" t="s">
        <v>5</v>
      </c>
      <c r="E3" s="4" t="s">
        <v>5</v>
      </c>
    </row>
    <row r="4" spans="1:5" x14ac:dyDescent="0.25">
      <c r="A4" s="3" t="s">
        <v>996</v>
      </c>
      <c r="B4" s="4" t="s">
        <v>5</v>
      </c>
      <c r="C4" s="4" t="s">
        <v>5</v>
      </c>
      <c r="D4" s="4" t="s">
        <v>5</v>
      </c>
      <c r="E4" s="4" t="s">
        <v>5</v>
      </c>
    </row>
    <row r="5" spans="1:5" ht="30" x14ac:dyDescent="0.25">
      <c r="A5" s="2" t="s">
        <v>1020</v>
      </c>
      <c r="B5" s="8">
        <v>4690083</v>
      </c>
      <c r="C5" s="8">
        <v>4878479</v>
      </c>
      <c r="D5" s="8">
        <v>5245184</v>
      </c>
      <c r="E5" s="8">
        <v>5264486</v>
      </c>
    </row>
    <row r="6" spans="1:5" ht="30" x14ac:dyDescent="0.25">
      <c r="A6" s="2" t="s">
        <v>1021</v>
      </c>
      <c r="B6" s="8">
        <v>2333309</v>
      </c>
      <c r="C6" s="8">
        <v>2420502</v>
      </c>
      <c r="D6" s="8">
        <v>2649303</v>
      </c>
      <c r="E6" s="8">
        <v>2761672</v>
      </c>
    </row>
  </sheetData>
  <mergeCells count="4">
    <mergeCell ref="B1:B2"/>
    <mergeCell ref="C1:C2"/>
    <mergeCell ref="D1:D2"/>
    <mergeCell ref="E1: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22</v>
      </c>
      <c r="B1" s="1" t="s">
        <v>2</v>
      </c>
      <c r="C1" s="1" t="s">
        <v>28</v>
      </c>
    </row>
    <row r="2" spans="1:3" ht="30" x14ac:dyDescent="0.25">
      <c r="A2" s="1" t="s">
        <v>27</v>
      </c>
      <c r="B2" s="1" t="s">
        <v>1023</v>
      </c>
      <c r="C2" s="1" t="s">
        <v>1023</v>
      </c>
    </row>
    <row r="3" spans="1:3" x14ac:dyDescent="0.25">
      <c r="A3" s="3" t="s">
        <v>996</v>
      </c>
      <c r="B3" s="4" t="s">
        <v>5</v>
      </c>
      <c r="C3" s="4" t="s">
        <v>5</v>
      </c>
    </row>
    <row r="4" spans="1:3" ht="45" x14ac:dyDescent="0.25">
      <c r="A4" s="2" t="s">
        <v>1024</v>
      </c>
      <c r="B4" s="8">
        <v>32646</v>
      </c>
      <c r="C4" s="8">
        <v>440955</v>
      </c>
    </row>
    <row r="5" spans="1:3" ht="45" x14ac:dyDescent="0.25">
      <c r="A5" s="2" t="s">
        <v>1025</v>
      </c>
      <c r="B5" s="6">
        <v>-5456</v>
      </c>
      <c r="C5" s="6">
        <v>-73489</v>
      </c>
    </row>
    <row r="6" spans="1:3" ht="45" x14ac:dyDescent="0.25">
      <c r="A6" s="2" t="s">
        <v>1026</v>
      </c>
      <c r="B6" s="4">
        <v>15</v>
      </c>
      <c r="C6" s="4">
        <v>63</v>
      </c>
    </row>
    <row r="7" spans="1:3" ht="45" x14ac:dyDescent="0.25">
      <c r="A7" s="2" t="s">
        <v>1027</v>
      </c>
      <c r="B7" s="6">
        <v>280586</v>
      </c>
      <c r="C7" s="6">
        <v>723310</v>
      </c>
    </row>
    <row r="8" spans="1:3" ht="45" x14ac:dyDescent="0.25">
      <c r="A8" s="2" t="s">
        <v>1028</v>
      </c>
      <c r="B8" s="6">
        <v>-35249</v>
      </c>
      <c r="C8" s="6">
        <v>-80807</v>
      </c>
    </row>
    <row r="9" spans="1:3" ht="45" x14ac:dyDescent="0.25">
      <c r="A9" s="2" t="s">
        <v>1029</v>
      </c>
      <c r="B9" s="4">
        <v>40</v>
      </c>
      <c r="C9" s="4">
        <v>48</v>
      </c>
    </row>
    <row r="10" spans="1:3" ht="30" x14ac:dyDescent="0.25">
      <c r="A10" s="2" t="s">
        <v>1030</v>
      </c>
      <c r="B10" s="6">
        <v>313232</v>
      </c>
      <c r="C10" s="6">
        <v>1164265</v>
      </c>
    </row>
    <row r="11" spans="1:3" ht="30" x14ac:dyDescent="0.25">
      <c r="A11" s="2" t="s">
        <v>1031</v>
      </c>
      <c r="B11" s="6">
        <v>-40705</v>
      </c>
      <c r="C11" s="6">
        <v>-154296</v>
      </c>
    </row>
    <row r="12" spans="1:3" ht="30" x14ac:dyDescent="0.25">
      <c r="A12" s="2" t="s">
        <v>1032</v>
      </c>
      <c r="B12" s="4">
        <v>55</v>
      </c>
      <c r="C12" s="4">
        <v>111</v>
      </c>
    </row>
    <row r="13" spans="1:3" x14ac:dyDescent="0.25">
      <c r="A13" s="2" t="s">
        <v>1008</v>
      </c>
      <c r="B13" s="4" t="s">
        <v>5</v>
      </c>
      <c r="C13" s="4" t="s">
        <v>5</v>
      </c>
    </row>
    <row r="14" spans="1:3" x14ac:dyDescent="0.25">
      <c r="A14" s="3" t="s">
        <v>996</v>
      </c>
      <c r="B14" s="4" t="s">
        <v>5</v>
      </c>
      <c r="C14" s="4" t="s">
        <v>5</v>
      </c>
    </row>
    <row r="15" spans="1:3" ht="45" x14ac:dyDescent="0.25">
      <c r="A15" s="2" t="s">
        <v>1027</v>
      </c>
      <c r="B15" s="4" t="s">
        <v>5</v>
      </c>
      <c r="C15" s="4">
        <v>127</v>
      </c>
    </row>
    <row r="16" spans="1:3" ht="45" x14ac:dyDescent="0.25">
      <c r="A16" s="2" t="s">
        <v>1028</v>
      </c>
      <c r="B16" s="4" t="s">
        <v>5</v>
      </c>
      <c r="C16" s="4">
        <v>-41</v>
      </c>
    </row>
    <row r="17" spans="1:3" ht="45" x14ac:dyDescent="0.25">
      <c r="A17" s="2" t="s">
        <v>1029</v>
      </c>
      <c r="B17" s="4" t="s">
        <v>5</v>
      </c>
      <c r="C17" s="4">
        <v>1</v>
      </c>
    </row>
    <row r="18" spans="1:3" ht="30" x14ac:dyDescent="0.25">
      <c r="A18" s="2" t="s">
        <v>1030</v>
      </c>
      <c r="B18" s="4" t="s">
        <v>5</v>
      </c>
      <c r="C18" s="4">
        <v>127</v>
      </c>
    </row>
    <row r="19" spans="1:3" ht="30" x14ac:dyDescent="0.25">
      <c r="A19" s="2" t="s">
        <v>1031</v>
      </c>
      <c r="B19" s="4" t="s">
        <v>5</v>
      </c>
      <c r="C19" s="4">
        <v>-41</v>
      </c>
    </row>
    <row r="20" spans="1:3" ht="30" x14ac:dyDescent="0.25">
      <c r="A20" s="2" t="s">
        <v>1032</v>
      </c>
      <c r="B20" s="4" t="s">
        <v>5</v>
      </c>
      <c r="C20" s="4">
        <v>1</v>
      </c>
    </row>
    <row r="21" spans="1:3" ht="30" x14ac:dyDescent="0.25">
      <c r="A21" s="2" t="s">
        <v>1009</v>
      </c>
      <c r="B21" s="4" t="s">
        <v>5</v>
      </c>
      <c r="C21" s="4" t="s">
        <v>5</v>
      </c>
    </row>
    <row r="22" spans="1:3" x14ac:dyDescent="0.25">
      <c r="A22" s="3" t="s">
        <v>996</v>
      </c>
      <c r="B22" s="4" t="s">
        <v>5</v>
      </c>
      <c r="C22" s="4" t="s">
        <v>5</v>
      </c>
    </row>
    <row r="23" spans="1:3" ht="45" x14ac:dyDescent="0.25">
      <c r="A23" s="2" t="s">
        <v>1024</v>
      </c>
      <c r="B23" s="6">
        <v>18928</v>
      </c>
      <c r="C23" s="6">
        <v>99351</v>
      </c>
    </row>
    <row r="24" spans="1:3" ht="45" x14ac:dyDescent="0.25">
      <c r="A24" s="2" t="s">
        <v>1025</v>
      </c>
      <c r="B24" s="6">
        <v>-3048</v>
      </c>
      <c r="C24" s="6">
        <v>-18756</v>
      </c>
    </row>
    <row r="25" spans="1:3" ht="45" x14ac:dyDescent="0.25">
      <c r="A25" s="2" t="s">
        <v>1026</v>
      </c>
      <c r="B25" s="4">
        <v>10</v>
      </c>
      <c r="C25" s="4">
        <v>26</v>
      </c>
    </row>
    <row r="26" spans="1:3" ht="45" x14ac:dyDescent="0.25">
      <c r="A26" s="2" t="s">
        <v>1027</v>
      </c>
      <c r="B26" s="6">
        <v>50449</v>
      </c>
      <c r="C26" s="6">
        <v>17647</v>
      </c>
    </row>
    <row r="27" spans="1:3" ht="45" x14ac:dyDescent="0.25">
      <c r="A27" s="2" t="s">
        <v>1028</v>
      </c>
      <c r="B27" s="6">
        <v>-16264</v>
      </c>
      <c r="C27" s="6">
        <v>-3161</v>
      </c>
    </row>
    <row r="28" spans="1:3" ht="45" x14ac:dyDescent="0.25">
      <c r="A28" s="2" t="s">
        <v>1029</v>
      </c>
      <c r="B28" s="4">
        <v>20</v>
      </c>
      <c r="C28" s="4">
        <v>12</v>
      </c>
    </row>
    <row r="29" spans="1:3" ht="30" x14ac:dyDescent="0.25">
      <c r="A29" s="2" t="s">
        <v>1030</v>
      </c>
      <c r="B29" s="6">
        <v>69377</v>
      </c>
      <c r="C29" s="6">
        <v>116998</v>
      </c>
    </row>
    <row r="30" spans="1:3" ht="30" x14ac:dyDescent="0.25">
      <c r="A30" s="2" t="s">
        <v>1031</v>
      </c>
      <c r="B30" s="6">
        <v>-19312</v>
      </c>
      <c r="C30" s="6">
        <v>-21917</v>
      </c>
    </row>
    <row r="31" spans="1:3" ht="30" x14ac:dyDescent="0.25">
      <c r="A31" s="2" t="s">
        <v>1032</v>
      </c>
      <c r="B31" s="4">
        <v>30</v>
      </c>
      <c r="C31" s="4">
        <v>38</v>
      </c>
    </row>
    <row r="32" spans="1:3" ht="30" x14ac:dyDescent="0.25">
      <c r="A32" s="2" t="s">
        <v>1010</v>
      </c>
      <c r="B32" s="4" t="s">
        <v>5</v>
      </c>
      <c r="C32" s="4" t="s">
        <v>5</v>
      </c>
    </row>
    <row r="33" spans="1:3" x14ac:dyDescent="0.25">
      <c r="A33" s="3" t="s">
        <v>996</v>
      </c>
      <c r="B33" s="4" t="s">
        <v>5</v>
      </c>
      <c r="C33" s="4" t="s">
        <v>5</v>
      </c>
    </row>
    <row r="34" spans="1:3" ht="45" x14ac:dyDescent="0.25">
      <c r="A34" s="2" t="s">
        <v>1024</v>
      </c>
      <c r="B34" s="4" t="s">
        <v>5</v>
      </c>
      <c r="C34" s="6">
        <v>321416</v>
      </c>
    </row>
    <row r="35" spans="1:3" ht="45" x14ac:dyDescent="0.25">
      <c r="A35" s="2" t="s">
        <v>1025</v>
      </c>
      <c r="B35" s="4" t="s">
        <v>5</v>
      </c>
      <c r="C35" s="6">
        <v>-52824</v>
      </c>
    </row>
    <row r="36" spans="1:3" ht="45" x14ac:dyDescent="0.25">
      <c r="A36" s="2" t="s">
        <v>1026</v>
      </c>
      <c r="B36" s="4">
        <v>1</v>
      </c>
      <c r="C36" s="4">
        <v>33</v>
      </c>
    </row>
    <row r="37" spans="1:3" ht="45" x14ac:dyDescent="0.25">
      <c r="A37" s="2" t="s">
        <v>1027</v>
      </c>
      <c r="B37" s="6">
        <v>192675</v>
      </c>
      <c r="C37" s="6">
        <v>111167</v>
      </c>
    </row>
    <row r="38" spans="1:3" ht="45" x14ac:dyDescent="0.25">
      <c r="A38" s="2" t="s">
        <v>1028</v>
      </c>
      <c r="B38" s="6">
        <v>-18500</v>
      </c>
      <c r="C38" s="6">
        <v>-25430</v>
      </c>
    </row>
    <row r="39" spans="1:3" ht="45" x14ac:dyDescent="0.25">
      <c r="A39" s="2" t="s">
        <v>1029</v>
      </c>
      <c r="B39" s="4">
        <v>17</v>
      </c>
      <c r="C39" s="4">
        <v>17</v>
      </c>
    </row>
    <row r="40" spans="1:3" ht="30" x14ac:dyDescent="0.25">
      <c r="A40" s="2" t="s">
        <v>1030</v>
      </c>
      <c r="B40" s="6">
        <v>192675</v>
      </c>
      <c r="C40" s="6">
        <v>432583</v>
      </c>
    </row>
    <row r="41" spans="1:3" ht="30" x14ac:dyDescent="0.25">
      <c r="A41" s="2" t="s">
        <v>1031</v>
      </c>
      <c r="B41" s="6">
        <v>-18500</v>
      </c>
      <c r="C41" s="6">
        <v>-78254</v>
      </c>
    </row>
    <row r="42" spans="1:3" ht="30" x14ac:dyDescent="0.25">
      <c r="A42" s="2" t="s">
        <v>1032</v>
      </c>
      <c r="B42" s="4">
        <v>18</v>
      </c>
      <c r="C42" s="4">
        <v>50</v>
      </c>
    </row>
    <row r="43" spans="1:3" ht="30" x14ac:dyDescent="0.25">
      <c r="A43" s="2" t="s">
        <v>1011</v>
      </c>
      <c r="B43" s="4" t="s">
        <v>5</v>
      </c>
      <c r="C43" s="4" t="s">
        <v>5</v>
      </c>
    </row>
    <row r="44" spans="1:3" x14ac:dyDescent="0.25">
      <c r="A44" s="3" t="s">
        <v>996</v>
      </c>
      <c r="B44" s="4" t="s">
        <v>5</v>
      </c>
      <c r="C44" s="4" t="s">
        <v>5</v>
      </c>
    </row>
    <row r="45" spans="1:3" ht="45" x14ac:dyDescent="0.25">
      <c r="A45" s="2" t="s">
        <v>1024</v>
      </c>
      <c r="B45" s="6">
        <v>9870</v>
      </c>
      <c r="C45" s="6">
        <v>16300</v>
      </c>
    </row>
    <row r="46" spans="1:3" ht="45" x14ac:dyDescent="0.25">
      <c r="A46" s="2" t="s">
        <v>1025</v>
      </c>
      <c r="B46" s="6">
        <v>-2244</v>
      </c>
      <c r="C46" s="6">
        <v>-1554</v>
      </c>
    </row>
    <row r="47" spans="1:3" ht="45" x14ac:dyDescent="0.25">
      <c r="A47" s="2" t="s">
        <v>1026</v>
      </c>
      <c r="B47" s="4">
        <v>1</v>
      </c>
      <c r="C47" s="4">
        <v>2</v>
      </c>
    </row>
    <row r="48" spans="1:3" ht="30" x14ac:dyDescent="0.25">
      <c r="A48" s="2" t="s">
        <v>1030</v>
      </c>
      <c r="B48" s="6">
        <v>9870</v>
      </c>
      <c r="C48" s="6">
        <v>16300</v>
      </c>
    </row>
    <row r="49" spans="1:3" ht="30" x14ac:dyDescent="0.25">
      <c r="A49" s="2" t="s">
        <v>1031</v>
      </c>
      <c r="B49" s="6">
        <v>-2244</v>
      </c>
      <c r="C49" s="6">
        <v>-1554</v>
      </c>
    </row>
    <row r="50" spans="1:3" ht="30" x14ac:dyDescent="0.25">
      <c r="A50" s="2" t="s">
        <v>1032</v>
      </c>
      <c r="B50" s="4">
        <v>1</v>
      </c>
      <c r="C50" s="4">
        <v>2</v>
      </c>
    </row>
    <row r="51" spans="1:3" ht="45" x14ac:dyDescent="0.25">
      <c r="A51" s="2" t="s">
        <v>1012</v>
      </c>
      <c r="B51" s="4" t="s">
        <v>5</v>
      </c>
      <c r="C51" s="4" t="s">
        <v>5</v>
      </c>
    </row>
    <row r="52" spans="1:3" x14ac:dyDescent="0.25">
      <c r="A52" s="3" t="s">
        <v>996</v>
      </c>
      <c r="B52" s="4" t="s">
        <v>5</v>
      </c>
      <c r="C52" s="4" t="s">
        <v>5</v>
      </c>
    </row>
    <row r="53" spans="1:3" ht="45" x14ac:dyDescent="0.25">
      <c r="A53" s="2" t="s">
        <v>1027</v>
      </c>
      <c r="B53" s="6">
        <v>36527</v>
      </c>
      <c r="C53" s="6">
        <v>594369</v>
      </c>
    </row>
    <row r="54" spans="1:3" ht="45" x14ac:dyDescent="0.25">
      <c r="A54" s="2" t="s">
        <v>1028</v>
      </c>
      <c r="B54" s="4">
        <v>-266</v>
      </c>
      <c r="C54" s="6">
        <v>-52175</v>
      </c>
    </row>
    <row r="55" spans="1:3" ht="45" x14ac:dyDescent="0.25">
      <c r="A55" s="2" t="s">
        <v>1029</v>
      </c>
      <c r="B55" s="4">
        <v>2</v>
      </c>
      <c r="C55" s="4">
        <v>18</v>
      </c>
    </row>
    <row r="56" spans="1:3" ht="30" x14ac:dyDescent="0.25">
      <c r="A56" s="2" t="s">
        <v>1030</v>
      </c>
      <c r="B56" s="6">
        <v>36527</v>
      </c>
      <c r="C56" s="6">
        <v>594369</v>
      </c>
    </row>
    <row r="57" spans="1:3" ht="30" x14ac:dyDescent="0.25">
      <c r="A57" s="2" t="s">
        <v>1031</v>
      </c>
      <c r="B57" s="4">
        <v>-266</v>
      </c>
      <c r="C57" s="6">
        <v>-52175</v>
      </c>
    </row>
    <row r="58" spans="1:3" ht="30" x14ac:dyDescent="0.25">
      <c r="A58" s="2" t="s">
        <v>1032</v>
      </c>
      <c r="B58" s="4">
        <v>2</v>
      </c>
      <c r="C58" s="4">
        <v>18</v>
      </c>
    </row>
    <row r="59" spans="1:3" x14ac:dyDescent="0.25">
      <c r="A59" s="2" t="s">
        <v>1013</v>
      </c>
      <c r="B59" s="4" t="s">
        <v>5</v>
      </c>
      <c r="C59" s="4" t="s">
        <v>5</v>
      </c>
    </row>
    <row r="60" spans="1:3" x14ac:dyDescent="0.25">
      <c r="A60" s="3" t="s">
        <v>996</v>
      </c>
      <c r="B60" s="4" t="s">
        <v>5</v>
      </c>
      <c r="C60" s="4" t="s">
        <v>5</v>
      </c>
    </row>
    <row r="61" spans="1:3" ht="45" x14ac:dyDescent="0.25">
      <c r="A61" s="2" t="s">
        <v>1024</v>
      </c>
      <c r="B61" s="6">
        <v>3848</v>
      </c>
      <c r="C61" s="6">
        <v>3888</v>
      </c>
    </row>
    <row r="62" spans="1:3" ht="45" x14ac:dyDescent="0.25">
      <c r="A62" s="2" t="s">
        <v>1025</v>
      </c>
      <c r="B62" s="4">
        <v>-164</v>
      </c>
      <c r="C62" s="4">
        <v>-355</v>
      </c>
    </row>
    <row r="63" spans="1:3" ht="45" x14ac:dyDescent="0.25">
      <c r="A63" s="2" t="s">
        <v>1026</v>
      </c>
      <c r="B63" s="4">
        <v>3</v>
      </c>
      <c r="C63" s="4">
        <v>2</v>
      </c>
    </row>
    <row r="64" spans="1:3" ht="45" x14ac:dyDescent="0.25">
      <c r="A64" s="2" t="s">
        <v>1027</v>
      </c>
      <c r="B64" s="4">
        <v>935</v>
      </c>
      <c r="C64" s="4" t="s">
        <v>5</v>
      </c>
    </row>
    <row r="65" spans="1:3" ht="45" x14ac:dyDescent="0.25">
      <c r="A65" s="2" t="s">
        <v>1028</v>
      </c>
      <c r="B65" s="4">
        <v>-219</v>
      </c>
      <c r="C65" s="4" t="s">
        <v>5</v>
      </c>
    </row>
    <row r="66" spans="1:3" ht="45" x14ac:dyDescent="0.25">
      <c r="A66" s="2" t="s">
        <v>1029</v>
      </c>
      <c r="B66" s="4">
        <v>1</v>
      </c>
      <c r="C66" s="4" t="s">
        <v>5</v>
      </c>
    </row>
    <row r="67" spans="1:3" ht="30" x14ac:dyDescent="0.25">
      <c r="A67" s="2" t="s">
        <v>1030</v>
      </c>
      <c r="B67" s="6">
        <v>4783</v>
      </c>
      <c r="C67" s="6">
        <v>3888</v>
      </c>
    </row>
    <row r="68" spans="1:3" ht="30" x14ac:dyDescent="0.25">
      <c r="A68" s="2" t="s">
        <v>1031</v>
      </c>
      <c r="B68" s="8">
        <v>-383</v>
      </c>
      <c r="C68" s="8">
        <v>-355</v>
      </c>
    </row>
    <row r="69" spans="1:3" ht="30" x14ac:dyDescent="0.25">
      <c r="A69" s="2" t="s">
        <v>1032</v>
      </c>
      <c r="B69" s="4">
        <v>4</v>
      </c>
      <c r="C69" s="4">
        <v>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3</v>
      </c>
      <c r="B1" s="7" t="s">
        <v>83</v>
      </c>
      <c r="C1" s="7"/>
      <c r="D1" s="7" t="s">
        <v>1</v>
      </c>
      <c r="E1" s="7"/>
    </row>
    <row r="2" spans="1:5" ht="30" x14ac:dyDescent="0.25">
      <c r="A2" s="1" t="s">
        <v>27</v>
      </c>
      <c r="B2" s="1" t="s">
        <v>2</v>
      </c>
      <c r="C2" s="1" t="s">
        <v>84</v>
      </c>
      <c r="D2" s="1" t="s">
        <v>2</v>
      </c>
      <c r="E2" s="1" t="s">
        <v>84</v>
      </c>
    </row>
    <row r="3" spans="1:5" ht="30" x14ac:dyDescent="0.25">
      <c r="A3" s="2" t="s">
        <v>188</v>
      </c>
      <c r="B3" s="4" t="s">
        <v>5</v>
      </c>
      <c r="C3" s="4" t="s">
        <v>5</v>
      </c>
      <c r="D3" s="4" t="s">
        <v>5</v>
      </c>
      <c r="E3" s="4" t="s">
        <v>5</v>
      </c>
    </row>
    <row r="4" spans="1:5" ht="45" x14ac:dyDescent="0.25">
      <c r="A4" s="3" t="s">
        <v>1034</v>
      </c>
      <c r="B4" s="4" t="s">
        <v>5</v>
      </c>
      <c r="C4" s="4" t="s">
        <v>5</v>
      </c>
      <c r="D4" s="4" t="s">
        <v>5</v>
      </c>
      <c r="E4" s="4" t="s">
        <v>5</v>
      </c>
    </row>
    <row r="5" spans="1:5" ht="30" x14ac:dyDescent="0.25">
      <c r="A5" s="2" t="s">
        <v>90</v>
      </c>
      <c r="B5" s="8">
        <v>-2713</v>
      </c>
      <c r="C5" s="8">
        <v>-78950</v>
      </c>
      <c r="D5" s="8">
        <v>-47264</v>
      </c>
      <c r="E5" s="8">
        <v>-161924</v>
      </c>
    </row>
    <row r="6" spans="1:5" ht="30" x14ac:dyDescent="0.25">
      <c r="A6" s="2" t="s">
        <v>91</v>
      </c>
      <c r="B6" s="6">
        <v>-7301</v>
      </c>
      <c r="C6" s="6">
        <v>-71610</v>
      </c>
      <c r="D6" s="6">
        <v>-76801</v>
      </c>
      <c r="E6" s="6">
        <v>-83989</v>
      </c>
    </row>
    <row r="7" spans="1:5" ht="30" x14ac:dyDescent="0.25">
      <c r="A7" s="2" t="s">
        <v>92</v>
      </c>
      <c r="B7" s="8">
        <v>-10014</v>
      </c>
      <c r="C7" s="8">
        <v>-150560</v>
      </c>
      <c r="D7" s="8">
        <v>-124065</v>
      </c>
      <c r="E7" s="8">
        <v>-24591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5</v>
      </c>
      <c r="B1" s="7" t="s">
        <v>83</v>
      </c>
      <c r="C1" s="7"/>
      <c r="D1" s="7" t="s">
        <v>1</v>
      </c>
      <c r="E1" s="7"/>
    </row>
    <row r="2" spans="1:5" ht="30" x14ac:dyDescent="0.25">
      <c r="A2" s="1" t="s">
        <v>27</v>
      </c>
      <c r="B2" s="1" t="s">
        <v>2</v>
      </c>
      <c r="C2" s="1" t="s">
        <v>84</v>
      </c>
      <c r="D2" s="1" t="s">
        <v>2</v>
      </c>
      <c r="E2" s="1" t="s">
        <v>84</v>
      </c>
    </row>
    <row r="3" spans="1:5" x14ac:dyDescent="0.25">
      <c r="A3" s="2" t="s">
        <v>60</v>
      </c>
      <c r="B3" s="4" t="s">
        <v>5</v>
      </c>
      <c r="C3" s="4" t="s">
        <v>5</v>
      </c>
      <c r="D3" s="4" t="s">
        <v>5</v>
      </c>
      <c r="E3" s="4" t="s">
        <v>5</v>
      </c>
    </row>
    <row r="4" spans="1:5" x14ac:dyDescent="0.25">
      <c r="A4" s="3" t="s">
        <v>996</v>
      </c>
      <c r="B4" s="4" t="s">
        <v>5</v>
      </c>
      <c r="C4" s="4" t="s">
        <v>5</v>
      </c>
      <c r="D4" s="4" t="s">
        <v>5</v>
      </c>
      <c r="E4" s="4" t="s">
        <v>5</v>
      </c>
    </row>
    <row r="5" spans="1:5" ht="30" x14ac:dyDescent="0.25">
      <c r="A5" s="2" t="s">
        <v>403</v>
      </c>
      <c r="B5" s="8">
        <v>540659</v>
      </c>
      <c r="C5" s="8">
        <v>242649</v>
      </c>
      <c r="D5" s="8">
        <v>452060</v>
      </c>
      <c r="E5" s="8">
        <v>237746</v>
      </c>
    </row>
    <row r="6" spans="1:5" x14ac:dyDescent="0.25">
      <c r="A6" s="3" t="s">
        <v>404</v>
      </c>
      <c r="B6" s="4" t="s">
        <v>5</v>
      </c>
      <c r="C6" s="4" t="s">
        <v>5</v>
      </c>
      <c r="D6" s="4" t="s">
        <v>5</v>
      </c>
      <c r="E6" s="4" t="s">
        <v>5</v>
      </c>
    </row>
    <row r="7" spans="1:5" ht="30" x14ac:dyDescent="0.25">
      <c r="A7" s="2" t="s">
        <v>1036</v>
      </c>
      <c r="B7" s="6">
        <v>7275</v>
      </c>
      <c r="C7" s="6">
        <v>107553</v>
      </c>
      <c r="D7" s="6">
        <v>97203</v>
      </c>
      <c r="E7" s="6">
        <v>185375</v>
      </c>
    </row>
    <row r="8" spans="1:5" ht="30" x14ac:dyDescent="0.25">
      <c r="A8" s="2" t="s">
        <v>1037</v>
      </c>
      <c r="B8" s="6">
        <v>-33817</v>
      </c>
      <c r="C8" s="4">
        <v>-36</v>
      </c>
      <c r="D8" s="6">
        <v>-34107</v>
      </c>
      <c r="E8" s="6">
        <v>-1298</v>
      </c>
    </row>
    <row r="9" spans="1:5" ht="60" x14ac:dyDescent="0.25">
      <c r="A9" s="2" t="s">
        <v>1038</v>
      </c>
      <c r="B9" s="6">
        <v>2739</v>
      </c>
      <c r="C9" s="6">
        <v>43007</v>
      </c>
      <c r="D9" s="6">
        <v>26862</v>
      </c>
      <c r="E9" s="6">
        <v>60538</v>
      </c>
    </row>
    <row r="10" spans="1:5" ht="60" x14ac:dyDescent="0.25">
      <c r="A10" s="2" t="s">
        <v>1039</v>
      </c>
      <c r="B10" s="6">
        <v>-8160</v>
      </c>
      <c r="C10" s="6">
        <v>-44817</v>
      </c>
      <c r="D10" s="6">
        <v>-33322</v>
      </c>
      <c r="E10" s="6">
        <v>-134005</v>
      </c>
    </row>
    <row r="11" spans="1:5" x14ac:dyDescent="0.25">
      <c r="A11" s="2" t="s">
        <v>413</v>
      </c>
      <c r="B11" s="8">
        <v>508696</v>
      </c>
      <c r="C11" s="8">
        <v>348356</v>
      </c>
      <c r="D11" s="8">
        <v>508696</v>
      </c>
      <c r="E11" s="8">
        <v>34835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customWidth="1"/>
    <col min="5" max="5" width="15.28515625" customWidth="1"/>
  </cols>
  <sheetData>
    <row r="1" spans="1:5" ht="45" customHeight="1" x14ac:dyDescent="0.25">
      <c r="A1" s="7" t="s">
        <v>1040</v>
      </c>
      <c r="B1" s="7" t="s">
        <v>83</v>
      </c>
      <c r="C1" s="7"/>
      <c r="D1" s="7"/>
      <c r="E1" s="7"/>
    </row>
    <row r="2" spans="1:5" ht="15" customHeight="1" x14ac:dyDescent="0.25">
      <c r="A2" s="7"/>
      <c r="B2" s="7" t="s">
        <v>2</v>
      </c>
      <c r="C2" s="7"/>
      <c r="D2" s="7" t="s">
        <v>84</v>
      </c>
      <c r="E2" s="7"/>
    </row>
    <row r="3" spans="1:5" x14ac:dyDescent="0.25">
      <c r="A3" s="2" t="s">
        <v>1041</v>
      </c>
      <c r="B3" s="4" t="s">
        <v>5</v>
      </c>
      <c r="C3" s="4"/>
      <c r="D3" s="4" t="s">
        <v>5</v>
      </c>
      <c r="E3" s="4"/>
    </row>
    <row r="4" spans="1:5" x14ac:dyDescent="0.25">
      <c r="A4" s="3" t="s">
        <v>996</v>
      </c>
      <c r="B4" s="4" t="s">
        <v>5</v>
      </c>
      <c r="C4" s="4"/>
      <c r="D4" s="4" t="s">
        <v>5</v>
      </c>
      <c r="E4" s="4"/>
    </row>
    <row r="5" spans="1:5" x14ac:dyDescent="0.25">
      <c r="A5" s="2" t="s">
        <v>422</v>
      </c>
      <c r="B5" s="216">
        <v>0.41</v>
      </c>
      <c r="C5" s="4"/>
      <c r="D5" s="216">
        <v>0.42</v>
      </c>
      <c r="E5" s="4"/>
    </row>
    <row r="6" spans="1:5" x14ac:dyDescent="0.25">
      <c r="A6" s="2" t="s">
        <v>427</v>
      </c>
      <c r="B6" s="216">
        <v>0</v>
      </c>
      <c r="C6" s="4"/>
      <c r="D6" s="216">
        <v>0</v>
      </c>
      <c r="E6" s="4"/>
    </row>
    <row r="7" spans="1:5" ht="17.25" x14ac:dyDescent="0.25">
      <c r="A7" s="2" t="s">
        <v>1042</v>
      </c>
      <c r="B7" s="216">
        <v>0</v>
      </c>
      <c r="C7" s="9" t="s">
        <v>31</v>
      </c>
      <c r="D7" s="216">
        <v>0</v>
      </c>
      <c r="E7" s="9" t="s">
        <v>31</v>
      </c>
    </row>
    <row r="8" spans="1:5" x14ac:dyDescent="0.25">
      <c r="A8" s="2" t="s">
        <v>433</v>
      </c>
      <c r="B8" s="216">
        <v>0</v>
      </c>
      <c r="C8" s="4"/>
      <c r="D8" s="216">
        <v>0.03</v>
      </c>
      <c r="E8" s="4"/>
    </row>
    <row r="9" spans="1:5" x14ac:dyDescent="0.25">
      <c r="A9" s="2" t="s">
        <v>436</v>
      </c>
      <c r="B9" s="216">
        <v>0.12</v>
      </c>
      <c r="C9" s="4"/>
      <c r="D9" s="216">
        <v>0.06</v>
      </c>
      <c r="E9" s="4"/>
    </row>
    <row r="10" spans="1:5" x14ac:dyDescent="0.25">
      <c r="A10" s="2" t="s">
        <v>1043</v>
      </c>
      <c r="B10" s="4" t="s">
        <v>5</v>
      </c>
      <c r="C10" s="4"/>
      <c r="D10" s="4" t="s">
        <v>5</v>
      </c>
      <c r="E10" s="4"/>
    </row>
    <row r="11" spans="1:5" x14ac:dyDescent="0.25">
      <c r="A11" s="3" t="s">
        <v>996</v>
      </c>
      <c r="B11" s="4" t="s">
        <v>5</v>
      </c>
      <c r="C11" s="4"/>
      <c r="D11" s="4" t="s">
        <v>5</v>
      </c>
      <c r="E11" s="4"/>
    </row>
    <row r="12" spans="1:5" x14ac:dyDescent="0.25">
      <c r="A12" s="2" t="s">
        <v>422</v>
      </c>
      <c r="B12" s="216">
        <v>0.8</v>
      </c>
      <c r="C12" s="4"/>
      <c r="D12" s="216">
        <v>0.71</v>
      </c>
      <c r="E12" s="4"/>
    </row>
    <row r="13" spans="1:5" x14ac:dyDescent="0.25">
      <c r="A13" s="2" t="s">
        <v>427</v>
      </c>
      <c r="B13" s="216">
        <v>0.41</v>
      </c>
      <c r="C13" s="4"/>
      <c r="D13" s="216">
        <v>0.68</v>
      </c>
      <c r="E13" s="4"/>
    </row>
    <row r="14" spans="1:5" ht="17.25" x14ac:dyDescent="0.25">
      <c r="A14" s="2" t="s">
        <v>1042</v>
      </c>
      <c r="B14" s="216">
        <v>0.73</v>
      </c>
      <c r="C14" s="9" t="s">
        <v>31</v>
      </c>
      <c r="D14" s="216">
        <v>0.89</v>
      </c>
      <c r="E14" s="9" t="s">
        <v>31</v>
      </c>
    </row>
    <row r="15" spans="1:5" x14ac:dyDescent="0.25">
      <c r="A15" s="2" t="s">
        <v>433</v>
      </c>
      <c r="B15" s="216">
        <v>0.2</v>
      </c>
      <c r="C15" s="4"/>
      <c r="D15" s="216">
        <v>0.63</v>
      </c>
      <c r="E15" s="4"/>
    </row>
    <row r="16" spans="1:5" x14ac:dyDescent="0.25">
      <c r="A16" s="2" t="s">
        <v>436</v>
      </c>
      <c r="B16" s="216">
        <v>0.42</v>
      </c>
      <c r="C16" s="4"/>
      <c r="D16" s="216">
        <v>0.38</v>
      </c>
      <c r="E16" s="4"/>
    </row>
    <row r="17" spans="1:5" x14ac:dyDescent="0.25">
      <c r="A17" s="2" t="s">
        <v>1044</v>
      </c>
      <c r="B17" s="4" t="s">
        <v>5</v>
      </c>
      <c r="C17" s="4"/>
      <c r="D17" s="4" t="s">
        <v>5</v>
      </c>
      <c r="E17" s="4"/>
    </row>
    <row r="18" spans="1:5" x14ac:dyDescent="0.25">
      <c r="A18" s="3" t="s">
        <v>996</v>
      </c>
      <c r="B18" s="4" t="s">
        <v>5</v>
      </c>
      <c r="C18" s="4"/>
      <c r="D18" s="4" t="s">
        <v>5</v>
      </c>
      <c r="E18" s="4"/>
    </row>
    <row r="19" spans="1:5" x14ac:dyDescent="0.25">
      <c r="A19" s="2" t="s">
        <v>422</v>
      </c>
      <c r="B19" s="216">
        <v>0.56000000000000005</v>
      </c>
      <c r="C19" s="4"/>
      <c r="D19" s="216">
        <v>0.63</v>
      </c>
      <c r="E19" s="4"/>
    </row>
    <row r="20" spans="1:5" x14ac:dyDescent="0.25">
      <c r="A20" s="2" t="s">
        <v>427</v>
      </c>
      <c r="B20" s="216">
        <v>0.23</v>
      </c>
      <c r="C20" s="4"/>
      <c r="D20" s="216">
        <v>0.3</v>
      </c>
      <c r="E20" s="4"/>
    </row>
    <row r="21" spans="1:5" ht="17.25" x14ac:dyDescent="0.25">
      <c r="A21" s="2" t="s">
        <v>1042</v>
      </c>
      <c r="B21" s="216">
        <v>0.13</v>
      </c>
      <c r="C21" s="9" t="s">
        <v>31</v>
      </c>
      <c r="D21" s="216">
        <v>0.17</v>
      </c>
      <c r="E21" s="9" t="s">
        <v>31</v>
      </c>
    </row>
    <row r="22" spans="1:5" x14ac:dyDescent="0.25">
      <c r="A22" s="2" t="s">
        <v>433</v>
      </c>
      <c r="B22" s="216">
        <v>0.16</v>
      </c>
      <c r="C22" s="4"/>
      <c r="D22" s="216">
        <v>0.16</v>
      </c>
      <c r="E22" s="4"/>
    </row>
    <row r="23" spans="1:5" x14ac:dyDescent="0.25">
      <c r="A23" s="2" t="s">
        <v>436</v>
      </c>
      <c r="B23" s="216">
        <v>0.17</v>
      </c>
      <c r="C23" s="4"/>
      <c r="D23" s="216">
        <v>0.17</v>
      </c>
      <c r="E23" s="4"/>
    </row>
    <row r="24" spans="1:5" x14ac:dyDescent="0.25">
      <c r="A24" s="10"/>
      <c r="B24" s="10"/>
      <c r="C24" s="10"/>
      <c r="D24" s="10"/>
      <c r="E24" s="10"/>
    </row>
    <row r="25" spans="1:5" ht="30" customHeight="1" x14ac:dyDescent="0.25">
      <c r="A25" s="2" t="s">
        <v>31</v>
      </c>
      <c r="B25" s="11" t="s">
        <v>1045</v>
      </c>
      <c r="C25" s="11"/>
      <c r="D25" s="11"/>
      <c r="E25" s="11"/>
    </row>
  </sheetData>
  <mergeCells count="6">
    <mergeCell ref="A1:A2"/>
    <mergeCell ref="B1:E1"/>
    <mergeCell ref="B2:C2"/>
    <mergeCell ref="D2:E2"/>
    <mergeCell ref="A24:E24"/>
    <mergeCell ref="B25:E2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46</v>
      </c>
      <c r="B1" s="7" t="s">
        <v>2</v>
      </c>
      <c r="C1" s="7" t="s">
        <v>28</v>
      </c>
    </row>
    <row r="2" spans="1:3" ht="30" x14ac:dyDescent="0.25">
      <c r="A2" s="1" t="s">
        <v>27</v>
      </c>
      <c r="B2" s="7"/>
      <c r="C2" s="7"/>
    </row>
    <row r="3" spans="1:3" x14ac:dyDescent="0.25">
      <c r="A3" s="3" t="s">
        <v>996</v>
      </c>
      <c r="B3" s="4" t="s">
        <v>5</v>
      </c>
      <c r="C3" s="4" t="s">
        <v>5</v>
      </c>
    </row>
    <row r="4" spans="1:3" ht="45" x14ac:dyDescent="0.25">
      <c r="A4" s="2" t="s">
        <v>441</v>
      </c>
      <c r="B4" s="8">
        <v>871124</v>
      </c>
      <c r="C4" s="8">
        <v>563923</v>
      </c>
    </row>
    <row r="5" spans="1:3" ht="30" x14ac:dyDescent="0.25">
      <c r="A5" s="2" t="s">
        <v>1047</v>
      </c>
      <c r="B5" s="6">
        <v>16287</v>
      </c>
      <c r="C5" s="6">
        <v>18153</v>
      </c>
    </row>
    <row r="6" spans="1:3" x14ac:dyDescent="0.25">
      <c r="A6" s="2" t="s">
        <v>1048</v>
      </c>
      <c r="B6" s="6">
        <v>887411</v>
      </c>
      <c r="C6" s="6">
        <v>582076</v>
      </c>
    </row>
    <row r="7" spans="1:3" ht="45" x14ac:dyDescent="0.25">
      <c r="A7" s="2" t="s">
        <v>1049</v>
      </c>
      <c r="B7" s="6">
        <v>-18766</v>
      </c>
      <c r="C7" s="6">
        <v>-130470</v>
      </c>
    </row>
    <row r="8" spans="1:3" ht="30" x14ac:dyDescent="0.25">
      <c r="A8" s="2" t="s">
        <v>1050</v>
      </c>
      <c r="B8" s="6">
        <v>-21939</v>
      </c>
      <c r="C8" s="6">
        <v>-23826</v>
      </c>
    </row>
    <row r="9" spans="1:3" x14ac:dyDescent="0.25">
      <c r="A9" s="2" t="s">
        <v>1051</v>
      </c>
      <c r="B9" s="6">
        <v>-40705</v>
      </c>
      <c r="C9" s="6">
        <v>-154296</v>
      </c>
    </row>
    <row r="10" spans="1:3" x14ac:dyDescent="0.25">
      <c r="A10" s="2" t="s">
        <v>1008</v>
      </c>
      <c r="B10" s="4" t="s">
        <v>5</v>
      </c>
      <c r="C10" s="4" t="s">
        <v>5</v>
      </c>
    </row>
    <row r="11" spans="1:3" x14ac:dyDescent="0.25">
      <c r="A11" s="3" t="s">
        <v>996</v>
      </c>
      <c r="B11" s="4" t="s">
        <v>5</v>
      </c>
      <c r="C11" s="4" t="s">
        <v>5</v>
      </c>
    </row>
    <row r="12" spans="1:3" ht="45" x14ac:dyDescent="0.25">
      <c r="A12" s="2" t="s">
        <v>441</v>
      </c>
      <c r="B12" s="4">
        <v>3</v>
      </c>
      <c r="C12" s="4">
        <v>2</v>
      </c>
    </row>
    <row r="13" spans="1:3" x14ac:dyDescent="0.25">
      <c r="A13" s="2" t="s">
        <v>1048</v>
      </c>
      <c r="B13" s="4">
        <v>3</v>
      </c>
      <c r="C13" s="4">
        <v>2</v>
      </c>
    </row>
    <row r="14" spans="1:3" ht="45" x14ac:dyDescent="0.25">
      <c r="A14" s="2" t="s">
        <v>1049</v>
      </c>
      <c r="B14" s="4" t="s">
        <v>5</v>
      </c>
      <c r="C14" s="4">
        <v>-41</v>
      </c>
    </row>
    <row r="15" spans="1:3" x14ac:dyDescent="0.25">
      <c r="A15" s="2" t="s">
        <v>1051</v>
      </c>
      <c r="B15" s="4" t="s">
        <v>5</v>
      </c>
      <c r="C15" s="4">
        <v>-41</v>
      </c>
    </row>
    <row r="16" spans="1:3" ht="30" x14ac:dyDescent="0.25">
      <c r="A16" s="2" t="s">
        <v>1009</v>
      </c>
      <c r="B16" s="4" t="s">
        <v>5</v>
      </c>
      <c r="C16" s="4" t="s">
        <v>5</v>
      </c>
    </row>
    <row r="17" spans="1:3" x14ac:dyDescent="0.25">
      <c r="A17" s="3" t="s">
        <v>996</v>
      </c>
      <c r="B17" s="4" t="s">
        <v>5</v>
      </c>
      <c r="C17" s="4" t="s">
        <v>5</v>
      </c>
    </row>
    <row r="18" spans="1:3" ht="30" x14ac:dyDescent="0.25">
      <c r="A18" s="2" t="s">
        <v>1047</v>
      </c>
      <c r="B18" s="6">
        <v>8353</v>
      </c>
      <c r="C18" s="6">
        <v>11308</v>
      </c>
    </row>
    <row r="19" spans="1:3" x14ac:dyDescent="0.25">
      <c r="A19" s="2" t="s">
        <v>1048</v>
      </c>
      <c r="B19" s="6">
        <v>8353</v>
      </c>
      <c r="C19" s="6">
        <v>11308</v>
      </c>
    </row>
    <row r="20" spans="1:3" ht="30" x14ac:dyDescent="0.25">
      <c r="A20" s="2" t="s">
        <v>1050</v>
      </c>
      <c r="B20" s="6">
        <v>-19312</v>
      </c>
      <c r="C20" s="6">
        <v>-21917</v>
      </c>
    </row>
    <row r="21" spans="1:3" x14ac:dyDescent="0.25">
      <c r="A21" s="2" t="s">
        <v>1051</v>
      </c>
      <c r="B21" s="6">
        <v>-19312</v>
      </c>
      <c r="C21" s="6">
        <v>-21917</v>
      </c>
    </row>
    <row r="22" spans="1:3" ht="30" x14ac:dyDescent="0.25">
      <c r="A22" s="2" t="s">
        <v>1010</v>
      </c>
      <c r="B22" s="4" t="s">
        <v>5</v>
      </c>
      <c r="C22" s="4" t="s">
        <v>5</v>
      </c>
    </row>
    <row r="23" spans="1:3" x14ac:dyDescent="0.25">
      <c r="A23" s="3" t="s">
        <v>996</v>
      </c>
      <c r="B23" s="4" t="s">
        <v>5</v>
      </c>
      <c r="C23" s="4" t="s">
        <v>5</v>
      </c>
    </row>
    <row r="24" spans="1:3" ht="45" x14ac:dyDescent="0.25">
      <c r="A24" s="2" t="s">
        <v>441</v>
      </c>
      <c r="B24" s="6">
        <v>50307</v>
      </c>
      <c r="C24" s="6">
        <v>30997</v>
      </c>
    </row>
    <row r="25" spans="1:3" x14ac:dyDescent="0.25">
      <c r="A25" s="2" t="s">
        <v>1048</v>
      </c>
      <c r="B25" s="6">
        <v>50307</v>
      </c>
      <c r="C25" s="6">
        <v>30997</v>
      </c>
    </row>
    <row r="26" spans="1:3" ht="45" x14ac:dyDescent="0.25">
      <c r="A26" s="2" t="s">
        <v>1049</v>
      </c>
      <c r="B26" s="6">
        <v>-18500</v>
      </c>
      <c r="C26" s="6">
        <v>-78254</v>
      </c>
    </row>
    <row r="27" spans="1:3" x14ac:dyDescent="0.25">
      <c r="A27" s="2" t="s">
        <v>1051</v>
      </c>
      <c r="B27" s="6">
        <v>-18500</v>
      </c>
      <c r="C27" s="6">
        <v>-78254</v>
      </c>
    </row>
    <row r="28" spans="1:3" ht="30" x14ac:dyDescent="0.25">
      <c r="A28" s="2" t="s">
        <v>1011</v>
      </c>
      <c r="B28" s="4" t="s">
        <v>5</v>
      </c>
      <c r="C28" s="4" t="s">
        <v>5</v>
      </c>
    </row>
    <row r="29" spans="1:3" x14ac:dyDescent="0.25">
      <c r="A29" s="3" t="s">
        <v>996</v>
      </c>
      <c r="B29" s="4" t="s">
        <v>5</v>
      </c>
      <c r="C29" s="4" t="s">
        <v>5</v>
      </c>
    </row>
    <row r="30" spans="1:3" ht="30" x14ac:dyDescent="0.25">
      <c r="A30" s="2" t="s">
        <v>1047</v>
      </c>
      <c r="B30" s="6">
        <v>1714</v>
      </c>
      <c r="C30" s="6">
        <v>1663</v>
      </c>
    </row>
    <row r="31" spans="1:3" x14ac:dyDescent="0.25">
      <c r="A31" s="2" t="s">
        <v>1048</v>
      </c>
      <c r="B31" s="6">
        <v>1714</v>
      </c>
      <c r="C31" s="6">
        <v>1663</v>
      </c>
    </row>
    <row r="32" spans="1:3" ht="45" x14ac:dyDescent="0.25">
      <c r="A32" s="2" t="s">
        <v>1049</v>
      </c>
      <c r="B32" s="4">
        <v>0</v>
      </c>
      <c r="C32" s="4" t="s">
        <v>5</v>
      </c>
    </row>
    <row r="33" spans="1:3" ht="30" x14ac:dyDescent="0.25">
      <c r="A33" s="2" t="s">
        <v>1050</v>
      </c>
      <c r="B33" s="6">
        <v>-2244</v>
      </c>
      <c r="C33" s="6">
        <v>-1554</v>
      </c>
    </row>
    <row r="34" spans="1:3" x14ac:dyDescent="0.25">
      <c r="A34" s="2" t="s">
        <v>1051</v>
      </c>
      <c r="B34" s="6">
        <v>-2244</v>
      </c>
      <c r="C34" s="6">
        <v>-1554</v>
      </c>
    </row>
    <row r="35" spans="1:3" ht="45" x14ac:dyDescent="0.25">
      <c r="A35" s="2" t="s">
        <v>1012</v>
      </c>
      <c r="B35" s="4" t="s">
        <v>5</v>
      </c>
      <c r="C35" s="4" t="s">
        <v>5</v>
      </c>
    </row>
    <row r="36" spans="1:3" x14ac:dyDescent="0.25">
      <c r="A36" s="3" t="s">
        <v>996</v>
      </c>
      <c r="B36" s="4" t="s">
        <v>5</v>
      </c>
      <c r="C36" s="4" t="s">
        <v>5</v>
      </c>
    </row>
    <row r="37" spans="1:3" ht="45" x14ac:dyDescent="0.25">
      <c r="A37" s="2" t="s">
        <v>441</v>
      </c>
      <c r="B37" s="6">
        <v>716876</v>
      </c>
      <c r="C37" s="6">
        <v>415688</v>
      </c>
    </row>
    <row r="38" spans="1:3" ht="30" x14ac:dyDescent="0.25">
      <c r="A38" s="2" t="s">
        <v>1047</v>
      </c>
      <c r="B38" s="6">
        <v>6197</v>
      </c>
      <c r="C38" s="6">
        <v>4817</v>
      </c>
    </row>
    <row r="39" spans="1:3" x14ac:dyDescent="0.25">
      <c r="A39" s="2" t="s">
        <v>1048</v>
      </c>
      <c r="B39" s="6">
        <v>723073</v>
      </c>
      <c r="C39" s="6">
        <v>420505</v>
      </c>
    </row>
    <row r="40" spans="1:3" ht="45" x14ac:dyDescent="0.25">
      <c r="A40" s="2" t="s">
        <v>1049</v>
      </c>
      <c r="B40" s="4">
        <v>-266</v>
      </c>
      <c r="C40" s="6">
        <v>-52175</v>
      </c>
    </row>
    <row r="41" spans="1:3" x14ac:dyDescent="0.25">
      <c r="A41" s="2" t="s">
        <v>1051</v>
      </c>
      <c r="B41" s="4">
        <v>-266</v>
      </c>
      <c r="C41" s="6">
        <v>-52175</v>
      </c>
    </row>
    <row r="42" spans="1:3" x14ac:dyDescent="0.25">
      <c r="A42" s="2" t="s">
        <v>1013</v>
      </c>
      <c r="B42" s="4" t="s">
        <v>5</v>
      </c>
      <c r="C42" s="4" t="s">
        <v>5</v>
      </c>
    </row>
    <row r="43" spans="1:3" x14ac:dyDescent="0.25">
      <c r="A43" s="3" t="s">
        <v>996</v>
      </c>
      <c r="B43" s="4" t="s">
        <v>5</v>
      </c>
      <c r="C43" s="4" t="s">
        <v>5</v>
      </c>
    </row>
    <row r="44" spans="1:3" ht="45" x14ac:dyDescent="0.25">
      <c r="A44" s="2" t="s">
        <v>441</v>
      </c>
      <c r="B44" s="6">
        <v>103938</v>
      </c>
      <c r="C44" s="6">
        <v>117236</v>
      </c>
    </row>
    <row r="45" spans="1:3" ht="30" x14ac:dyDescent="0.25">
      <c r="A45" s="2" t="s">
        <v>1047</v>
      </c>
      <c r="B45" s="4">
        <v>23</v>
      </c>
      <c r="C45" s="4">
        <v>365</v>
      </c>
    </row>
    <row r="46" spans="1:3" x14ac:dyDescent="0.25">
      <c r="A46" s="2" t="s">
        <v>1048</v>
      </c>
      <c r="B46" s="6">
        <v>103961</v>
      </c>
      <c r="C46" s="6">
        <v>117601</v>
      </c>
    </row>
    <row r="47" spans="1:3" ht="45" x14ac:dyDescent="0.25">
      <c r="A47" s="2" t="s">
        <v>1049</v>
      </c>
      <c r="B47" s="4">
        <v>0</v>
      </c>
      <c r="C47" s="4" t="s">
        <v>5</v>
      </c>
    </row>
    <row r="48" spans="1:3" ht="30" x14ac:dyDescent="0.25">
      <c r="A48" s="2" t="s">
        <v>1050</v>
      </c>
      <c r="B48" s="4">
        <v>-383</v>
      </c>
      <c r="C48" s="4">
        <v>-355</v>
      </c>
    </row>
    <row r="49" spans="1:3" x14ac:dyDescent="0.25">
      <c r="A49" s="2" t="s">
        <v>1051</v>
      </c>
      <c r="B49" s="8">
        <v>-383</v>
      </c>
      <c r="C49" s="8">
        <v>-35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15.28515625" bestFit="1" customWidth="1"/>
    <col min="3" max="3" width="2.5703125" bestFit="1" customWidth="1"/>
    <col min="4" max="4" width="15.28515625" bestFit="1" customWidth="1"/>
    <col min="5" max="5" width="2.5703125" bestFit="1" customWidth="1"/>
  </cols>
  <sheetData>
    <row r="1" spans="1:5" ht="15" customHeight="1" x14ac:dyDescent="0.25">
      <c r="A1" s="1" t="s">
        <v>1052</v>
      </c>
      <c r="B1" s="7" t="s">
        <v>2</v>
      </c>
      <c r="C1" s="7"/>
      <c r="D1" s="7" t="s">
        <v>28</v>
      </c>
      <c r="E1" s="7"/>
    </row>
    <row r="2" spans="1:5" x14ac:dyDescent="0.25">
      <c r="A2" s="3" t="s">
        <v>996</v>
      </c>
      <c r="B2" s="4" t="s">
        <v>5</v>
      </c>
      <c r="C2" s="4"/>
      <c r="D2" s="4" t="s">
        <v>5</v>
      </c>
      <c r="E2" s="4"/>
    </row>
    <row r="3" spans="1:5" ht="30" x14ac:dyDescent="0.25">
      <c r="A3" s="2" t="s">
        <v>1053</v>
      </c>
      <c r="B3" s="8">
        <v>11189281000</v>
      </c>
      <c r="C3" s="4"/>
      <c r="D3" s="8">
        <v>13675493000</v>
      </c>
      <c r="E3" s="4"/>
    </row>
    <row r="4" spans="1:5" x14ac:dyDescent="0.25">
      <c r="A4" s="2" t="s">
        <v>1008</v>
      </c>
      <c r="B4" s="4" t="s">
        <v>5</v>
      </c>
      <c r="C4" s="4"/>
      <c r="D4" s="4" t="s">
        <v>5</v>
      </c>
      <c r="E4" s="4"/>
    </row>
    <row r="5" spans="1:5" x14ac:dyDescent="0.25">
      <c r="A5" s="3" t="s">
        <v>996</v>
      </c>
      <c r="B5" s="4" t="s">
        <v>5</v>
      </c>
      <c r="C5" s="4"/>
      <c r="D5" s="4" t="s">
        <v>5</v>
      </c>
      <c r="E5" s="4"/>
    </row>
    <row r="6" spans="1:5" ht="30" x14ac:dyDescent="0.25">
      <c r="A6" s="2" t="s">
        <v>1053</v>
      </c>
      <c r="B6" s="6">
        <v>135000</v>
      </c>
      <c r="C6" s="4"/>
      <c r="D6" s="6">
        <v>1115000</v>
      </c>
      <c r="E6" s="4"/>
    </row>
    <row r="7" spans="1:5" ht="30" x14ac:dyDescent="0.25">
      <c r="A7" s="2" t="s">
        <v>1054</v>
      </c>
      <c r="B7" s="4">
        <v>58.37</v>
      </c>
      <c r="C7" s="4"/>
      <c r="D7" s="4">
        <v>95.13</v>
      </c>
      <c r="E7" s="4"/>
    </row>
    <row r="8" spans="1:5" x14ac:dyDescent="0.25">
      <c r="A8" s="2" t="s">
        <v>1055</v>
      </c>
      <c r="B8" s="4">
        <v>60.88</v>
      </c>
      <c r="C8" s="4"/>
      <c r="D8" s="4">
        <v>91.55</v>
      </c>
      <c r="E8" s="4"/>
    </row>
    <row r="9" spans="1:5" x14ac:dyDescent="0.25">
      <c r="A9" s="2" t="s">
        <v>472</v>
      </c>
      <c r="B9" s="216">
        <v>0</v>
      </c>
      <c r="C9" s="4"/>
      <c r="D9" s="216">
        <v>1.0200000000000001E-2</v>
      </c>
      <c r="E9" s="4"/>
    </row>
    <row r="10" spans="1:5" ht="17.25" x14ac:dyDescent="0.25">
      <c r="A10" s="2" t="s">
        <v>1056</v>
      </c>
      <c r="B10" s="216">
        <v>0.11260000000000001</v>
      </c>
      <c r="C10" s="9" t="s">
        <v>31</v>
      </c>
      <c r="D10" s="216">
        <v>2.9499999999999998E-2</v>
      </c>
      <c r="E10" s="9" t="s">
        <v>31</v>
      </c>
    </row>
    <row r="11" spans="1:5" ht="30" x14ac:dyDescent="0.25">
      <c r="A11" s="2" t="s">
        <v>1009</v>
      </c>
      <c r="B11" s="4" t="s">
        <v>5</v>
      </c>
      <c r="C11" s="4"/>
      <c r="D11" s="4" t="s">
        <v>5</v>
      </c>
      <c r="E11" s="4"/>
    </row>
    <row r="12" spans="1:5" x14ac:dyDescent="0.25">
      <c r="A12" s="3" t="s">
        <v>996</v>
      </c>
      <c r="B12" s="4" t="s">
        <v>5</v>
      </c>
      <c r="C12" s="4"/>
      <c r="D12" s="4" t="s">
        <v>5</v>
      </c>
      <c r="E12" s="4"/>
    </row>
    <row r="13" spans="1:5" ht="30" x14ac:dyDescent="0.25">
      <c r="A13" s="2" t="s">
        <v>1053</v>
      </c>
      <c r="B13" s="6">
        <v>3120432000</v>
      </c>
      <c r="C13" s="4"/>
      <c r="D13" s="6">
        <v>3734452000</v>
      </c>
      <c r="E13" s="4"/>
    </row>
    <row r="14" spans="1:5" ht="30" x14ac:dyDescent="0.25">
      <c r="A14" s="2" t="s">
        <v>1054</v>
      </c>
      <c r="B14" s="4">
        <v>4.4800000000000004</v>
      </c>
      <c r="C14" s="4"/>
      <c r="D14" s="4">
        <v>5.34</v>
      </c>
      <c r="E14" s="4"/>
    </row>
    <row r="15" spans="1:5" x14ac:dyDescent="0.25">
      <c r="A15" s="2" t="s">
        <v>1055</v>
      </c>
      <c r="B15" s="4">
        <v>4.13</v>
      </c>
      <c r="C15" s="4"/>
      <c r="D15" s="4">
        <v>5.05</v>
      </c>
      <c r="E15" s="4"/>
    </row>
    <row r="16" spans="1:5" x14ac:dyDescent="0.25">
      <c r="A16" s="2" t="s">
        <v>472</v>
      </c>
      <c r="B16" s="216">
        <v>1.7399999999999999E-2</v>
      </c>
      <c r="C16" s="4"/>
      <c r="D16" s="216">
        <v>1.9599999999999999E-2</v>
      </c>
      <c r="E16" s="4"/>
    </row>
    <row r="17" spans="1:5" ht="17.25" x14ac:dyDescent="0.25">
      <c r="A17" s="2" t="s">
        <v>1056</v>
      </c>
      <c r="B17" s="216">
        <v>8.8099999999999998E-2</v>
      </c>
      <c r="C17" s="9" t="s">
        <v>31</v>
      </c>
      <c r="D17" s="216">
        <v>0.1328</v>
      </c>
      <c r="E17" s="9" t="s">
        <v>31</v>
      </c>
    </row>
    <row r="18" spans="1:5" ht="30" x14ac:dyDescent="0.25">
      <c r="A18" s="2" t="s">
        <v>1010</v>
      </c>
      <c r="B18" s="4" t="s">
        <v>5</v>
      </c>
      <c r="C18" s="4"/>
      <c r="D18" s="4" t="s">
        <v>5</v>
      </c>
      <c r="E18" s="4"/>
    </row>
    <row r="19" spans="1:5" x14ac:dyDescent="0.25">
      <c r="A19" s="3" t="s">
        <v>996</v>
      </c>
      <c r="B19" s="4" t="s">
        <v>5</v>
      </c>
      <c r="C19" s="4"/>
      <c r="D19" s="4" t="s">
        <v>5</v>
      </c>
      <c r="E19" s="4"/>
    </row>
    <row r="20" spans="1:5" ht="30" x14ac:dyDescent="0.25">
      <c r="A20" s="2" t="s">
        <v>1053</v>
      </c>
      <c r="B20" s="6">
        <v>1074560000</v>
      </c>
      <c r="C20" s="4"/>
      <c r="D20" s="6">
        <v>1378891000</v>
      </c>
      <c r="E20" s="4"/>
    </row>
    <row r="21" spans="1:5" ht="30" x14ac:dyDescent="0.25">
      <c r="A21" s="2" t="s">
        <v>1054</v>
      </c>
      <c r="B21" s="4">
        <v>44.41</v>
      </c>
      <c r="C21" s="4"/>
      <c r="D21" s="4">
        <v>47.44</v>
      </c>
      <c r="E21" s="4"/>
    </row>
    <row r="22" spans="1:5" x14ac:dyDescent="0.25">
      <c r="A22" s="2" t="s">
        <v>1055</v>
      </c>
      <c r="B22" s="4">
        <v>47.37</v>
      </c>
      <c r="C22" s="4"/>
      <c r="D22" s="4">
        <v>44.01</v>
      </c>
      <c r="E22" s="4"/>
    </row>
    <row r="23" spans="1:5" x14ac:dyDescent="0.25">
      <c r="A23" s="2" t="s">
        <v>472</v>
      </c>
      <c r="B23" s="216">
        <v>3.1699999999999999E-2</v>
      </c>
      <c r="C23" s="4"/>
      <c r="D23" s="216">
        <v>3.44E-2</v>
      </c>
      <c r="E23" s="4"/>
    </row>
    <row r="24" spans="1:5" ht="17.25" x14ac:dyDescent="0.25">
      <c r="A24" s="2" t="s">
        <v>1056</v>
      </c>
      <c r="B24" s="216">
        <v>0.10829999999999999</v>
      </c>
      <c r="C24" s="9" t="s">
        <v>31</v>
      </c>
      <c r="D24" s="216">
        <v>9.5699999999999993E-2</v>
      </c>
      <c r="E24" s="9" t="s">
        <v>31</v>
      </c>
    </row>
    <row r="25" spans="1:5" ht="30" x14ac:dyDescent="0.25">
      <c r="A25" s="2" t="s">
        <v>1011</v>
      </c>
      <c r="B25" s="4" t="s">
        <v>5</v>
      </c>
      <c r="C25" s="4"/>
      <c r="D25" s="4" t="s">
        <v>5</v>
      </c>
      <c r="E25" s="4"/>
    </row>
    <row r="26" spans="1:5" x14ac:dyDescent="0.25">
      <c r="A26" s="3" t="s">
        <v>996</v>
      </c>
      <c r="B26" s="4" t="s">
        <v>5</v>
      </c>
      <c r="C26" s="4"/>
      <c r="D26" s="4" t="s">
        <v>5</v>
      </c>
      <c r="E26" s="4"/>
    </row>
    <row r="27" spans="1:5" ht="30" x14ac:dyDescent="0.25">
      <c r="A27" s="2" t="s">
        <v>1053</v>
      </c>
      <c r="B27" s="6">
        <v>264052000</v>
      </c>
      <c r="C27" s="4"/>
      <c r="D27" s="6">
        <v>277560000</v>
      </c>
      <c r="E27" s="4"/>
    </row>
    <row r="28" spans="1:5" ht="30" x14ac:dyDescent="0.25">
      <c r="A28" s="2" t="s">
        <v>1054</v>
      </c>
      <c r="B28" s="4">
        <v>6.59</v>
      </c>
      <c r="C28" s="4"/>
      <c r="D28" s="4">
        <v>7.89</v>
      </c>
      <c r="E28" s="4"/>
    </row>
    <row r="29" spans="1:5" x14ac:dyDescent="0.25">
      <c r="A29" s="2" t="s">
        <v>1055</v>
      </c>
      <c r="B29" s="4">
        <v>6.39</v>
      </c>
      <c r="C29" s="4"/>
      <c r="D29" s="4">
        <v>7.93</v>
      </c>
      <c r="E29" s="4"/>
    </row>
    <row r="30" spans="1:5" x14ac:dyDescent="0.25">
      <c r="A30" s="2" t="s">
        <v>472</v>
      </c>
      <c r="B30" s="216">
        <v>2.4500000000000001E-2</v>
      </c>
      <c r="C30" s="4"/>
      <c r="D30" s="216">
        <v>2.9399999999999999E-2</v>
      </c>
      <c r="E30" s="4"/>
    </row>
    <row r="31" spans="1:5" ht="17.25" x14ac:dyDescent="0.25">
      <c r="A31" s="2" t="s">
        <v>1056</v>
      </c>
      <c r="B31" s="216">
        <v>5.96E-2</v>
      </c>
      <c r="C31" s="9" t="s">
        <v>31</v>
      </c>
      <c r="D31" s="216">
        <v>9.9299999999999999E-2</v>
      </c>
      <c r="E31" s="9" t="s">
        <v>31</v>
      </c>
    </row>
    <row r="32" spans="1:5" ht="45" x14ac:dyDescent="0.25">
      <c r="A32" s="2" t="s">
        <v>1012</v>
      </c>
      <c r="B32" s="4" t="s">
        <v>5</v>
      </c>
      <c r="C32" s="4"/>
      <c r="D32" s="4" t="s">
        <v>5</v>
      </c>
      <c r="E32" s="4"/>
    </row>
    <row r="33" spans="1:5" x14ac:dyDescent="0.25">
      <c r="A33" s="3" t="s">
        <v>996</v>
      </c>
      <c r="B33" s="4" t="s">
        <v>5</v>
      </c>
      <c r="C33" s="4"/>
      <c r="D33" s="4" t="s">
        <v>5</v>
      </c>
      <c r="E33" s="4"/>
    </row>
    <row r="34" spans="1:5" ht="30" x14ac:dyDescent="0.25">
      <c r="A34" s="2" t="s">
        <v>1053</v>
      </c>
      <c r="B34" s="6">
        <v>4795819000</v>
      </c>
      <c r="C34" s="4"/>
      <c r="D34" s="6">
        <v>5265128000</v>
      </c>
      <c r="E34" s="4"/>
    </row>
    <row r="35" spans="1:5" ht="30" x14ac:dyDescent="0.25">
      <c r="A35" s="2" t="s">
        <v>1054</v>
      </c>
      <c r="B35" s="4">
        <v>53.48</v>
      </c>
      <c r="C35" s="4"/>
      <c r="D35" s="4">
        <v>55.14</v>
      </c>
      <c r="E35" s="4"/>
    </row>
    <row r="36" spans="1:5" x14ac:dyDescent="0.25">
      <c r="A36" s="2" t="s">
        <v>1055</v>
      </c>
      <c r="B36" s="4">
        <v>68.87</v>
      </c>
      <c r="C36" s="4"/>
      <c r="D36" s="4">
        <v>62.11</v>
      </c>
      <c r="E36" s="4"/>
    </row>
    <row r="37" spans="1:5" x14ac:dyDescent="0.25">
      <c r="A37" s="2" t="s">
        <v>472</v>
      </c>
      <c r="B37" s="216">
        <v>4.9599999999999998E-2</v>
      </c>
      <c r="C37" s="4"/>
      <c r="D37" s="216">
        <v>5.3199999999999997E-2</v>
      </c>
      <c r="E37" s="4"/>
    </row>
    <row r="38" spans="1:5" ht="17.25" x14ac:dyDescent="0.25">
      <c r="A38" s="2" t="s">
        <v>1056</v>
      </c>
      <c r="B38" s="216">
        <v>0.15440000000000001</v>
      </c>
      <c r="C38" s="9" t="s">
        <v>31</v>
      </c>
      <c r="D38" s="216">
        <v>0.14560000000000001</v>
      </c>
      <c r="E38" s="9" t="s">
        <v>31</v>
      </c>
    </row>
    <row r="39" spans="1:5" x14ac:dyDescent="0.25">
      <c r="A39" s="2" t="s">
        <v>1013</v>
      </c>
      <c r="B39" s="4" t="s">
        <v>5</v>
      </c>
      <c r="C39" s="4"/>
      <c r="D39" s="4" t="s">
        <v>5</v>
      </c>
      <c r="E39" s="4"/>
    </row>
    <row r="40" spans="1:5" x14ac:dyDescent="0.25">
      <c r="A40" s="3" t="s">
        <v>996</v>
      </c>
      <c r="B40" s="4" t="s">
        <v>5</v>
      </c>
      <c r="C40" s="4"/>
      <c r="D40" s="4" t="s">
        <v>5</v>
      </c>
      <c r="E40" s="4"/>
    </row>
    <row r="41" spans="1:5" ht="30" x14ac:dyDescent="0.25">
      <c r="A41" s="2" t="s">
        <v>1053</v>
      </c>
      <c r="B41" s="6">
        <v>1934283000</v>
      </c>
      <c r="C41" s="4"/>
      <c r="D41" s="6">
        <v>3018347000</v>
      </c>
      <c r="E41" s="4"/>
    </row>
    <row r="42" spans="1:5" ht="30" x14ac:dyDescent="0.25">
      <c r="A42" s="2" t="s">
        <v>1054</v>
      </c>
      <c r="B42" s="4">
        <v>103.14</v>
      </c>
      <c r="C42" s="4"/>
      <c r="D42" s="4">
        <v>103.07</v>
      </c>
      <c r="E42" s="4"/>
    </row>
    <row r="43" spans="1:5" x14ac:dyDescent="0.25">
      <c r="A43" s="2" t="s">
        <v>1055</v>
      </c>
      <c r="B43" s="12">
        <v>108.78</v>
      </c>
      <c r="C43" s="4"/>
      <c r="D43" s="12">
        <v>107.06</v>
      </c>
      <c r="E43" s="4"/>
    </row>
    <row r="44" spans="1:5" x14ac:dyDescent="0.25">
      <c r="A44" s="2" t="s">
        <v>472</v>
      </c>
      <c r="B44" s="216">
        <v>4.65E-2</v>
      </c>
      <c r="C44" s="4"/>
      <c r="D44" s="216">
        <v>4.6600000000000003E-2</v>
      </c>
      <c r="E44" s="4"/>
    </row>
    <row r="45" spans="1:5" ht="17.25" x14ac:dyDescent="0.25">
      <c r="A45" s="2" t="s">
        <v>1056</v>
      </c>
      <c r="B45" s="216">
        <v>3.61E-2</v>
      </c>
      <c r="C45" s="9" t="s">
        <v>31</v>
      </c>
      <c r="D45" s="216">
        <v>3.8300000000000001E-2</v>
      </c>
      <c r="E45" s="9" t="s">
        <v>31</v>
      </c>
    </row>
    <row r="46" spans="1:5" x14ac:dyDescent="0.25">
      <c r="A46" s="10"/>
      <c r="B46" s="10"/>
      <c r="C46" s="10"/>
      <c r="D46" s="10"/>
      <c r="E46" s="10"/>
    </row>
    <row r="47" spans="1:5" ht="15" customHeight="1" x14ac:dyDescent="0.25">
      <c r="A47" s="2" t="s">
        <v>31</v>
      </c>
      <c r="B47" s="11" t="s">
        <v>1057</v>
      </c>
      <c r="C47" s="11"/>
      <c r="D47" s="11"/>
      <c r="E47" s="11"/>
    </row>
  </sheetData>
  <mergeCells count="4">
    <mergeCell ref="B1:C1"/>
    <mergeCell ref="D1:E1"/>
    <mergeCell ref="A46:E46"/>
    <mergeCell ref="B47:E4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8</v>
      </c>
      <c r="B1" s="1" t="s">
        <v>2</v>
      </c>
      <c r="C1" s="1" t="s">
        <v>28</v>
      </c>
    </row>
    <row r="2" spans="1:3" x14ac:dyDescent="0.25">
      <c r="A2" s="3" t="s">
        <v>1059</v>
      </c>
      <c r="B2" s="4" t="s">
        <v>5</v>
      </c>
      <c r="C2" s="4" t="s">
        <v>5</v>
      </c>
    </row>
    <row r="3" spans="1:3" ht="30" x14ac:dyDescent="0.25">
      <c r="A3" s="2" t="s">
        <v>1060</v>
      </c>
      <c r="B3" s="216">
        <v>1</v>
      </c>
      <c r="C3" s="216">
        <v>1</v>
      </c>
    </row>
    <row r="4" spans="1:3" x14ac:dyDescent="0.25">
      <c r="A4" s="2" t="s">
        <v>1061</v>
      </c>
      <c r="B4" s="4" t="s">
        <v>5</v>
      </c>
      <c r="C4" s="4" t="s">
        <v>5</v>
      </c>
    </row>
    <row r="5" spans="1:3" x14ac:dyDescent="0.25">
      <c r="A5" s="3" t="s">
        <v>1059</v>
      </c>
      <c r="B5" s="4" t="s">
        <v>5</v>
      </c>
      <c r="C5" s="4" t="s">
        <v>5</v>
      </c>
    </row>
    <row r="6" spans="1:3" ht="30" x14ac:dyDescent="0.25">
      <c r="A6" s="2" t="s">
        <v>1060</v>
      </c>
      <c r="B6" s="216">
        <v>0</v>
      </c>
      <c r="C6" s="216">
        <v>5.3E-3</v>
      </c>
    </row>
    <row r="7" spans="1:3" x14ac:dyDescent="0.25">
      <c r="A7" s="2" t="s">
        <v>1062</v>
      </c>
      <c r="B7" s="4" t="s">
        <v>5</v>
      </c>
      <c r="C7" s="4" t="s">
        <v>5</v>
      </c>
    </row>
    <row r="8" spans="1:3" x14ac:dyDescent="0.25">
      <c r="A8" s="3" t="s">
        <v>1059</v>
      </c>
      <c r="B8" s="4" t="s">
        <v>5</v>
      </c>
      <c r="C8" s="4" t="s">
        <v>5</v>
      </c>
    </row>
    <row r="9" spans="1:3" ht="30" x14ac:dyDescent="0.25">
      <c r="A9" s="2" t="s">
        <v>1060</v>
      </c>
      <c r="B9" s="216">
        <v>4.5999999999999999E-3</v>
      </c>
      <c r="C9" s="216">
        <v>1.4E-3</v>
      </c>
    </row>
    <row r="10" spans="1:3" x14ac:dyDescent="0.25">
      <c r="A10" s="2" t="s">
        <v>1063</v>
      </c>
      <c r="B10" s="4" t="s">
        <v>5</v>
      </c>
      <c r="C10" s="4" t="s">
        <v>5</v>
      </c>
    </row>
    <row r="11" spans="1:3" x14ac:dyDescent="0.25">
      <c r="A11" s="3" t="s">
        <v>1059</v>
      </c>
      <c r="B11" s="4" t="s">
        <v>5</v>
      </c>
      <c r="C11" s="4" t="s">
        <v>5</v>
      </c>
    </row>
    <row r="12" spans="1:3" ht="30" x14ac:dyDescent="0.25">
      <c r="A12" s="2" t="s">
        <v>1060</v>
      </c>
      <c r="B12" s="216">
        <v>2.9999999999999997E-4</v>
      </c>
      <c r="C12" s="216">
        <v>4.4999999999999997E-3</v>
      </c>
    </row>
    <row r="13" spans="1:3" x14ac:dyDescent="0.25">
      <c r="A13" s="2" t="s">
        <v>1064</v>
      </c>
      <c r="B13" s="4" t="s">
        <v>5</v>
      </c>
      <c r="C13" s="4" t="s">
        <v>5</v>
      </c>
    </row>
    <row r="14" spans="1:3" x14ac:dyDescent="0.25">
      <c r="A14" s="3" t="s">
        <v>1059</v>
      </c>
      <c r="B14" s="4" t="s">
        <v>5</v>
      </c>
      <c r="C14" s="4" t="s">
        <v>5</v>
      </c>
    </row>
    <row r="15" spans="1:3" ht="30" x14ac:dyDescent="0.25">
      <c r="A15" s="2" t="s">
        <v>1060</v>
      </c>
      <c r="B15" s="216">
        <v>0</v>
      </c>
      <c r="C15" s="216">
        <v>1.54E-2</v>
      </c>
    </row>
    <row r="16" spans="1:3" x14ac:dyDescent="0.25">
      <c r="A16" s="2" t="s">
        <v>1065</v>
      </c>
      <c r="B16" s="4" t="s">
        <v>5</v>
      </c>
      <c r="C16" s="4" t="s">
        <v>5</v>
      </c>
    </row>
    <row r="17" spans="1:3" x14ac:dyDescent="0.25">
      <c r="A17" s="3" t="s">
        <v>1059</v>
      </c>
      <c r="B17" s="4" t="s">
        <v>5</v>
      </c>
      <c r="C17" s="4" t="s">
        <v>5</v>
      </c>
    </row>
    <row r="18" spans="1:3" ht="30" x14ac:dyDescent="0.25">
      <c r="A18" s="2" t="s">
        <v>1060</v>
      </c>
      <c r="B18" s="216">
        <v>3.5999999999999999E-3</v>
      </c>
      <c r="C18" s="216">
        <v>0</v>
      </c>
    </row>
    <row r="19" spans="1:3" x14ac:dyDescent="0.25">
      <c r="A19" s="2" t="s">
        <v>1066</v>
      </c>
      <c r="B19" s="4" t="s">
        <v>5</v>
      </c>
      <c r="C19" s="4" t="s">
        <v>5</v>
      </c>
    </row>
    <row r="20" spans="1:3" x14ac:dyDescent="0.25">
      <c r="A20" s="3" t="s">
        <v>1059</v>
      </c>
      <c r="B20" s="4" t="s">
        <v>5</v>
      </c>
      <c r="C20" s="4" t="s">
        <v>5</v>
      </c>
    </row>
    <row r="21" spans="1:3" ht="30" x14ac:dyDescent="0.25">
      <c r="A21" s="2" t="s">
        <v>1060</v>
      </c>
      <c r="B21" s="216">
        <v>1.44E-2</v>
      </c>
      <c r="C21" s="216">
        <v>4.3E-3</v>
      </c>
    </row>
    <row r="22" spans="1:3" ht="30" x14ac:dyDescent="0.25">
      <c r="A22" s="2" t="s">
        <v>1067</v>
      </c>
      <c r="B22" s="4" t="s">
        <v>5</v>
      </c>
      <c r="C22" s="4" t="s">
        <v>5</v>
      </c>
    </row>
    <row r="23" spans="1:3" x14ac:dyDescent="0.25">
      <c r="A23" s="3" t="s">
        <v>1059</v>
      </c>
      <c r="B23" s="4" t="s">
        <v>5</v>
      </c>
      <c r="C23" s="4" t="s">
        <v>5</v>
      </c>
    </row>
    <row r="24" spans="1:3" ht="30" x14ac:dyDescent="0.25">
      <c r="A24" s="2" t="s">
        <v>1060</v>
      </c>
      <c r="B24" s="216">
        <v>0.97709999999999997</v>
      </c>
      <c r="C24" s="216">
        <v>0.9690999999999999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68</v>
      </c>
      <c r="B1" s="7" t="s">
        <v>2</v>
      </c>
      <c r="C1" s="7" t="s">
        <v>28</v>
      </c>
    </row>
    <row r="2" spans="1:3" ht="30" x14ac:dyDescent="0.25">
      <c r="A2" s="1" t="s">
        <v>27</v>
      </c>
      <c r="B2" s="7"/>
      <c r="C2" s="7"/>
    </row>
    <row r="3" spans="1:3" ht="30" x14ac:dyDescent="0.25">
      <c r="A3" s="3" t="s">
        <v>1069</v>
      </c>
      <c r="B3" s="4" t="s">
        <v>5</v>
      </c>
      <c r="C3" s="4" t="s">
        <v>5</v>
      </c>
    </row>
    <row r="4" spans="1:3" x14ac:dyDescent="0.25">
      <c r="A4" s="2" t="s">
        <v>1070</v>
      </c>
      <c r="B4" s="8">
        <v>16343</v>
      </c>
      <c r="C4" s="8">
        <v>50729</v>
      </c>
    </row>
    <row r="5" spans="1:3" ht="30" x14ac:dyDescent="0.25">
      <c r="A5" s="2" t="s">
        <v>1071</v>
      </c>
      <c r="B5" s="6">
        <v>2449060</v>
      </c>
      <c r="C5" s="6">
        <v>2261339</v>
      </c>
    </row>
    <row r="6" spans="1:3" ht="30" x14ac:dyDescent="0.25">
      <c r="A6" s="2" t="s">
        <v>1072</v>
      </c>
      <c r="B6" s="6">
        <v>2502122</v>
      </c>
      <c r="C6" s="6">
        <v>3274368</v>
      </c>
    </row>
    <row r="7" spans="1:3" x14ac:dyDescent="0.25">
      <c r="A7" s="2" t="s">
        <v>1073</v>
      </c>
      <c r="B7" s="6">
        <v>920136</v>
      </c>
      <c r="C7" s="6">
        <v>1647040</v>
      </c>
    </row>
    <row r="8" spans="1:3" x14ac:dyDescent="0.25">
      <c r="A8" s="2" t="s">
        <v>308</v>
      </c>
      <c r="B8" s="6">
        <v>5887661</v>
      </c>
      <c r="C8" s="6">
        <v>7233476</v>
      </c>
    </row>
    <row r="9" spans="1:3" x14ac:dyDescent="0.25">
      <c r="A9" s="2" t="s">
        <v>1074</v>
      </c>
      <c r="B9" s="6">
        <v>15585</v>
      </c>
      <c r="C9" s="6">
        <v>56923</v>
      </c>
    </row>
    <row r="10" spans="1:3" ht="30" x14ac:dyDescent="0.25">
      <c r="A10" s="2" t="s">
        <v>1075</v>
      </c>
      <c r="B10" s="6">
        <v>2282884</v>
      </c>
      <c r="C10" s="6">
        <v>2154692</v>
      </c>
    </row>
    <row r="11" spans="1:3" ht="30" x14ac:dyDescent="0.25">
      <c r="A11" s="2" t="s">
        <v>1076</v>
      </c>
      <c r="B11" s="6">
        <v>1997460</v>
      </c>
      <c r="C11" s="6">
        <v>2998188</v>
      </c>
    </row>
    <row r="12" spans="1:3" ht="30" x14ac:dyDescent="0.25">
      <c r="A12" s="2" t="s">
        <v>1077</v>
      </c>
      <c r="B12" s="6">
        <v>745026</v>
      </c>
      <c r="C12" s="6">
        <v>1595893</v>
      </c>
    </row>
    <row r="13" spans="1:3" x14ac:dyDescent="0.25">
      <c r="A13" s="2" t="s">
        <v>1078</v>
      </c>
      <c r="B13" s="6">
        <v>5040955</v>
      </c>
      <c r="C13" s="6">
        <v>6805696</v>
      </c>
    </row>
    <row r="14" spans="1:3" x14ac:dyDescent="0.25">
      <c r="A14" s="2" t="s">
        <v>1008</v>
      </c>
      <c r="B14" s="4" t="s">
        <v>5</v>
      </c>
      <c r="C14" s="4" t="s">
        <v>5</v>
      </c>
    </row>
    <row r="15" spans="1:3" ht="30" x14ac:dyDescent="0.25">
      <c r="A15" s="3" t="s">
        <v>1069</v>
      </c>
      <c r="B15" s="4" t="s">
        <v>5</v>
      </c>
      <c r="C15" s="4" t="s">
        <v>5</v>
      </c>
    </row>
    <row r="16" spans="1:3" x14ac:dyDescent="0.25">
      <c r="A16" s="2" t="s">
        <v>1070</v>
      </c>
      <c r="B16" s="4" t="s">
        <v>5</v>
      </c>
      <c r="C16" s="4">
        <v>892</v>
      </c>
    </row>
    <row r="17" spans="1:3" ht="30" x14ac:dyDescent="0.25">
      <c r="A17" s="2" t="s">
        <v>1072</v>
      </c>
      <c r="B17" s="4">
        <v>82</v>
      </c>
      <c r="C17" s="4">
        <v>128</v>
      </c>
    </row>
    <row r="18" spans="1:3" x14ac:dyDescent="0.25">
      <c r="A18" s="2" t="s">
        <v>308</v>
      </c>
      <c r="B18" s="4">
        <v>82</v>
      </c>
      <c r="C18" s="6">
        <v>1020</v>
      </c>
    </row>
    <row r="19" spans="1:3" x14ac:dyDescent="0.25">
      <c r="A19" s="2" t="s">
        <v>1074</v>
      </c>
      <c r="B19" s="4" t="s">
        <v>5</v>
      </c>
      <c r="C19" s="4">
        <v>891</v>
      </c>
    </row>
    <row r="20" spans="1:3" ht="30" x14ac:dyDescent="0.25">
      <c r="A20" s="2" t="s">
        <v>1076</v>
      </c>
      <c r="B20" s="4">
        <v>79</v>
      </c>
      <c r="C20" s="4">
        <v>168</v>
      </c>
    </row>
    <row r="21" spans="1:3" x14ac:dyDescent="0.25">
      <c r="A21" s="2" t="s">
        <v>1078</v>
      </c>
      <c r="B21" s="4">
        <v>79</v>
      </c>
      <c r="C21" s="6">
        <v>1059</v>
      </c>
    </row>
    <row r="22" spans="1:3" ht="30" x14ac:dyDescent="0.25">
      <c r="A22" s="2" t="s">
        <v>1009</v>
      </c>
      <c r="B22" s="4" t="s">
        <v>5</v>
      </c>
      <c r="C22" s="4" t="s">
        <v>5</v>
      </c>
    </row>
    <row r="23" spans="1:3" ht="30" x14ac:dyDescent="0.25">
      <c r="A23" s="3" t="s">
        <v>1069</v>
      </c>
      <c r="B23" s="4" t="s">
        <v>5</v>
      </c>
      <c r="C23" s="4" t="s">
        <v>5</v>
      </c>
    </row>
    <row r="24" spans="1:3" x14ac:dyDescent="0.25">
      <c r="A24" s="2" t="s">
        <v>1070</v>
      </c>
      <c r="B24" s="4">
        <v>570</v>
      </c>
      <c r="C24" s="4" t="s">
        <v>5</v>
      </c>
    </row>
    <row r="25" spans="1:3" ht="30" x14ac:dyDescent="0.25">
      <c r="A25" s="2" t="s">
        <v>1071</v>
      </c>
      <c r="B25" s="6">
        <v>63876</v>
      </c>
      <c r="C25" s="6">
        <v>85633</v>
      </c>
    </row>
    <row r="26" spans="1:3" ht="30" x14ac:dyDescent="0.25">
      <c r="A26" s="2" t="s">
        <v>1072</v>
      </c>
      <c r="B26" s="6">
        <v>53324</v>
      </c>
      <c r="C26" s="6">
        <v>69204</v>
      </c>
    </row>
    <row r="27" spans="1:3" x14ac:dyDescent="0.25">
      <c r="A27" s="2" t="s">
        <v>1073</v>
      </c>
      <c r="B27" s="6">
        <v>11098</v>
      </c>
      <c r="C27" s="6">
        <v>33842</v>
      </c>
    </row>
    <row r="28" spans="1:3" x14ac:dyDescent="0.25">
      <c r="A28" s="2" t="s">
        <v>308</v>
      </c>
      <c r="B28" s="6">
        <v>128868</v>
      </c>
      <c r="C28" s="6">
        <v>188679</v>
      </c>
    </row>
    <row r="29" spans="1:3" x14ac:dyDescent="0.25">
      <c r="A29" s="2" t="s">
        <v>1074</v>
      </c>
      <c r="B29" s="4">
        <v>798</v>
      </c>
      <c r="C29" s="4" t="s">
        <v>5</v>
      </c>
    </row>
    <row r="30" spans="1:3" ht="30" x14ac:dyDescent="0.25">
      <c r="A30" s="2" t="s">
        <v>1075</v>
      </c>
      <c r="B30" s="6">
        <v>77297</v>
      </c>
      <c r="C30" s="6">
        <v>95974</v>
      </c>
    </row>
    <row r="31" spans="1:3" ht="30" x14ac:dyDescent="0.25">
      <c r="A31" s="2" t="s">
        <v>1076</v>
      </c>
      <c r="B31" s="6">
        <v>53085</v>
      </c>
      <c r="C31" s="6">
        <v>69953</v>
      </c>
    </row>
    <row r="32" spans="1:3" ht="30" x14ac:dyDescent="0.25">
      <c r="A32" s="2" t="s">
        <v>1077</v>
      </c>
      <c r="B32" s="6">
        <v>8647</v>
      </c>
      <c r="C32" s="6">
        <v>33361</v>
      </c>
    </row>
    <row r="33" spans="1:3" x14ac:dyDescent="0.25">
      <c r="A33" s="2" t="s">
        <v>1078</v>
      </c>
      <c r="B33" s="6">
        <v>139827</v>
      </c>
      <c r="C33" s="6">
        <v>199288</v>
      </c>
    </row>
    <row r="34" spans="1:3" ht="30" x14ac:dyDescent="0.25">
      <c r="A34" s="2" t="s">
        <v>1010</v>
      </c>
      <c r="B34" s="4" t="s">
        <v>5</v>
      </c>
      <c r="C34" s="4" t="s">
        <v>5</v>
      </c>
    </row>
    <row r="35" spans="1:3" ht="30" x14ac:dyDescent="0.25">
      <c r="A35" s="3" t="s">
        <v>1069</v>
      </c>
      <c r="B35" s="4" t="s">
        <v>5</v>
      </c>
      <c r="C35" s="4" t="s">
        <v>5</v>
      </c>
    </row>
    <row r="36" spans="1:3" x14ac:dyDescent="0.25">
      <c r="A36" s="2" t="s">
        <v>1070</v>
      </c>
      <c r="B36" s="4">
        <v>521</v>
      </c>
      <c r="C36" s="6">
        <v>6530</v>
      </c>
    </row>
    <row r="37" spans="1:3" ht="30" x14ac:dyDescent="0.25">
      <c r="A37" s="2" t="s">
        <v>1071</v>
      </c>
      <c r="B37" s="6">
        <v>67397</v>
      </c>
      <c r="C37" s="6">
        <v>101984</v>
      </c>
    </row>
    <row r="38" spans="1:3" ht="30" x14ac:dyDescent="0.25">
      <c r="A38" s="2" t="s">
        <v>1072</v>
      </c>
      <c r="B38" s="6">
        <v>305436</v>
      </c>
      <c r="C38" s="6">
        <v>259549</v>
      </c>
    </row>
    <row r="39" spans="1:3" x14ac:dyDescent="0.25">
      <c r="A39" s="2" t="s">
        <v>1073</v>
      </c>
      <c r="B39" s="6">
        <v>135707</v>
      </c>
      <c r="C39" s="6">
        <v>238832</v>
      </c>
    </row>
    <row r="40" spans="1:3" x14ac:dyDescent="0.25">
      <c r="A40" s="2" t="s">
        <v>308</v>
      </c>
      <c r="B40" s="6">
        <v>509061</v>
      </c>
      <c r="C40" s="6">
        <v>606895</v>
      </c>
    </row>
    <row r="41" spans="1:3" x14ac:dyDescent="0.25">
      <c r="A41" s="2" t="s">
        <v>1074</v>
      </c>
      <c r="B41" s="4">
        <v>357</v>
      </c>
      <c r="C41" s="6">
        <v>5616</v>
      </c>
    </row>
    <row r="42" spans="1:3" ht="30" x14ac:dyDescent="0.25">
      <c r="A42" s="2" t="s">
        <v>1075</v>
      </c>
      <c r="B42" s="6">
        <v>64832</v>
      </c>
      <c r="C42" s="6">
        <v>98657</v>
      </c>
    </row>
    <row r="43" spans="1:3" ht="30" x14ac:dyDescent="0.25">
      <c r="A43" s="2" t="s">
        <v>1076</v>
      </c>
      <c r="B43" s="6">
        <v>293471</v>
      </c>
      <c r="C43" s="6">
        <v>300489</v>
      </c>
    </row>
    <row r="44" spans="1:3" ht="30" x14ac:dyDescent="0.25">
      <c r="A44" s="2" t="s">
        <v>1077</v>
      </c>
      <c r="B44" s="6">
        <v>118594</v>
      </c>
      <c r="C44" s="6">
        <v>249390</v>
      </c>
    </row>
    <row r="45" spans="1:3" x14ac:dyDescent="0.25">
      <c r="A45" s="2" t="s">
        <v>1078</v>
      </c>
      <c r="B45" s="6">
        <v>477254</v>
      </c>
      <c r="C45" s="6">
        <v>654152</v>
      </c>
    </row>
    <row r="46" spans="1:3" ht="30" x14ac:dyDescent="0.25">
      <c r="A46" s="2" t="s">
        <v>1011</v>
      </c>
      <c r="B46" s="4" t="s">
        <v>5</v>
      </c>
      <c r="C46" s="4" t="s">
        <v>5</v>
      </c>
    </row>
    <row r="47" spans="1:3" ht="30" x14ac:dyDescent="0.25">
      <c r="A47" s="3" t="s">
        <v>1069</v>
      </c>
      <c r="B47" s="4" t="s">
        <v>5</v>
      </c>
      <c r="C47" s="4" t="s">
        <v>5</v>
      </c>
    </row>
    <row r="48" spans="1:3" ht="30" x14ac:dyDescent="0.25">
      <c r="A48" s="2" t="s">
        <v>1072</v>
      </c>
      <c r="B48" s="4" t="s">
        <v>5</v>
      </c>
      <c r="C48" s="6">
        <v>1812</v>
      </c>
    </row>
    <row r="49" spans="1:3" x14ac:dyDescent="0.25">
      <c r="A49" s="2" t="s">
        <v>1073</v>
      </c>
      <c r="B49" s="6">
        <v>16867</v>
      </c>
      <c r="C49" s="6">
        <v>20207</v>
      </c>
    </row>
    <row r="50" spans="1:3" x14ac:dyDescent="0.25">
      <c r="A50" s="2" t="s">
        <v>308</v>
      </c>
      <c r="B50" s="6">
        <v>16867</v>
      </c>
      <c r="C50" s="6">
        <v>22019</v>
      </c>
    </row>
    <row r="51" spans="1:3" ht="30" x14ac:dyDescent="0.25">
      <c r="A51" s="2" t="s">
        <v>1076</v>
      </c>
      <c r="B51" s="4" t="s">
        <v>5</v>
      </c>
      <c r="C51" s="6">
        <v>1946</v>
      </c>
    </row>
    <row r="52" spans="1:3" ht="30" x14ac:dyDescent="0.25">
      <c r="A52" s="2" t="s">
        <v>1077</v>
      </c>
      <c r="B52" s="6">
        <v>17397</v>
      </c>
      <c r="C52" s="6">
        <v>19964</v>
      </c>
    </row>
    <row r="53" spans="1:3" x14ac:dyDescent="0.25">
      <c r="A53" s="2" t="s">
        <v>1078</v>
      </c>
      <c r="B53" s="6">
        <v>17397</v>
      </c>
      <c r="C53" s="6">
        <v>21910</v>
      </c>
    </row>
    <row r="54" spans="1:3" ht="45" x14ac:dyDescent="0.25">
      <c r="A54" s="2" t="s">
        <v>1012</v>
      </c>
      <c r="B54" s="4" t="s">
        <v>5</v>
      </c>
      <c r="C54" s="4" t="s">
        <v>5</v>
      </c>
    </row>
    <row r="55" spans="1:3" ht="30" x14ac:dyDescent="0.25">
      <c r="A55" s="3" t="s">
        <v>1069</v>
      </c>
      <c r="B55" s="4" t="s">
        <v>5</v>
      </c>
      <c r="C55" s="4" t="s">
        <v>5</v>
      </c>
    </row>
    <row r="56" spans="1:3" x14ac:dyDescent="0.25">
      <c r="A56" s="2" t="s">
        <v>1070</v>
      </c>
      <c r="B56" s="6">
        <v>15028</v>
      </c>
      <c r="C56" s="6">
        <v>25375</v>
      </c>
    </row>
    <row r="57" spans="1:3" ht="30" x14ac:dyDescent="0.25">
      <c r="A57" s="2" t="s">
        <v>1071</v>
      </c>
      <c r="B57" s="6">
        <v>320800</v>
      </c>
      <c r="C57" s="6">
        <v>338616</v>
      </c>
    </row>
    <row r="58" spans="1:3" ht="30" x14ac:dyDescent="0.25">
      <c r="A58" s="2" t="s">
        <v>1072</v>
      </c>
      <c r="B58" s="6">
        <v>2143280</v>
      </c>
      <c r="C58" s="6">
        <v>2119030</v>
      </c>
    </row>
    <row r="59" spans="1:3" x14ac:dyDescent="0.25">
      <c r="A59" s="2" t="s">
        <v>1073</v>
      </c>
      <c r="B59" s="6">
        <v>756464</v>
      </c>
      <c r="C59" s="6">
        <v>787311</v>
      </c>
    </row>
    <row r="60" spans="1:3" x14ac:dyDescent="0.25">
      <c r="A60" s="2" t="s">
        <v>308</v>
      </c>
      <c r="B60" s="6">
        <v>3235572</v>
      </c>
      <c r="C60" s="6">
        <v>3270332</v>
      </c>
    </row>
    <row r="61" spans="1:3" x14ac:dyDescent="0.25">
      <c r="A61" s="2" t="s">
        <v>1074</v>
      </c>
      <c r="B61" s="6">
        <v>14228</v>
      </c>
      <c r="C61" s="6">
        <v>32806</v>
      </c>
    </row>
    <row r="62" spans="1:3" ht="30" x14ac:dyDescent="0.25">
      <c r="A62" s="2" t="s">
        <v>1075</v>
      </c>
      <c r="B62" s="6">
        <v>247324</v>
      </c>
      <c r="C62" s="6">
        <v>296144</v>
      </c>
    </row>
    <row r="63" spans="1:3" ht="30" x14ac:dyDescent="0.25">
      <c r="A63" s="2" t="s">
        <v>1076</v>
      </c>
      <c r="B63" s="6">
        <v>1650825</v>
      </c>
      <c r="C63" s="6">
        <v>1827000</v>
      </c>
    </row>
    <row r="64" spans="1:3" ht="30" x14ac:dyDescent="0.25">
      <c r="A64" s="2" t="s">
        <v>1077</v>
      </c>
      <c r="B64" s="6">
        <v>600388</v>
      </c>
      <c r="C64" s="6">
        <v>746052</v>
      </c>
    </row>
    <row r="65" spans="1:3" x14ac:dyDescent="0.25">
      <c r="A65" s="2" t="s">
        <v>1078</v>
      </c>
      <c r="B65" s="6">
        <v>2512765</v>
      </c>
      <c r="C65" s="6">
        <v>2902002</v>
      </c>
    </row>
    <row r="66" spans="1:3" x14ac:dyDescent="0.25">
      <c r="A66" s="2" t="s">
        <v>1013</v>
      </c>
      <c r="B66" s="4" t="s">
        <v>5</v>
      </c>
      <c r="C66" s="4" t="s">
        <v>5</v>
      </c>
    </row>
    <row r="67" spans="1:3" ht="30" x14ac:dyDescent="0.25">
      <c r="A67" s="3" t="s">
        <v>1069</v>
      </c>
      <c r="B67" s="4" t="s">
        <v>5</v>
      </c>
      <c r="C67" s="4" t="s">
        <v>5</v>
      </c>
    </row>
    <row r="68" spans="1:3" x14ac:dyDescent="0.25">
      <c r="A68" s="2" t="s">
        <v>1070</v>
      </c>
      <c r="B68" s="4">
        <v>224</v>
      </c>
      <c r="C68" s="6">
        <v>17932</v>
      </c>
    </row>
    <row r="69" spans="1:3" ht="30" x14ac:dyDescent="0.25">
      <c r="A69" s="2" t="s">
        <v>1071</v>
      </c>
      <c r="B69" s="6">
        <v>1996987</v>
      </c>
      <c r="C69" s="6">
        <v>1735106</v>
      </c>
    </row>
    <row r="70" spans="1:3" ht="30" x14ac:dyDescent="0.25">
      <c r="A70" s="2" t="s">
        <v>1072</v>
      </c>
      <c r="B70" s="4" t="s">
        <v>5</v>
      </c>
      <c r="C70" s="6">
        <v>824645</v>
      </c>
    </row>
    <row r="71" spans="1:3" x14ac:dyDescent="0.25">
      <c r="A71" s="2" t="s">
        <v>1073</v>
      </c>
      <c r="B71" s="4" t="s">
        <v>5</v>
      </c>
      <c r="C71" s="6">
        <v>566848</v>
      </c>
    </row>
    <row r="72" spans="1:3" x14ac:dyDescent="0.25">
      <c r="A72" s="2" t="s">
        <v>308</v>
      </c>
      <c r="B72" s="6">
        <v>1997211</v>
      </c>
      <c r="C72" s="6">
        <v>3144531</v>
      </c>
    </row>
    <row r="73" spans="1:3" x14ac:dyDescent="0.25">
      <c r="A73" s="2" t="s">
        <v>1074</v>
      </c>
      <c r="B73" s="4">
        <v>202</v>
      </c>
      <c r="C73" s="6">
        <v>17610</v>
      </c>
    </row>
    <row r="74" spans="1:3" ht="30" x14ac:dyDescent="0.25">
      <c r="A74" s="2" t="s">
        <v>1075</v>
      </c>
      <c r="B74" s="6">
        <v>1893431</v>
      </c>
      <c r="C74" s="6">
        <v>1663917</v>
      </c>
    </row>
    <row r="75" spans="1:3" ht="30" x14ac:dyDescent="0.25">
      <c r="A75" s="2" t="s">
        <v>1076</v>
      </c>
      <c r="B75" s="4" t="s">
        <v>5</v>
      </c>
      <c r="C75" s="6">
        <v>798632</v>
      </c>
    </row>
    <row r="76" spans="1:3" ht="30" x14ac:dyDescent="0.25">
      <c r="A76" s="2" t="s">
        <v>1077</v>
      </c>
      <c r="B76" s="4" t="s">
        <v>5</v>
      </c>
      <c r="C76" s="6">
        <v>547126</v>
      </c>
    </row>
    <row r="77" spans="1:3" x14ac:dyDescent="0.25">
      <c r="A77" s="2" t="s">
        <v>1078</v>
      </c>
      <c r="B77" s="8">
        <v>1893633</v>
      </c>
      <c r="C77" s="8">
        <v>302728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3.5703125" customWidth="1"/>
    <col min="3" max="3" width="3.42578125" customWidth="1"/>
    <col min="4" max="4" width="33.5703125" customWidth="1"/>
    <col min="5" max="5" width="3.42578125" customWidth="1"/>
  </cols>
  <sheetData>
    <row r="1" spans="1:5" ht="45" customHeight="1" x14ac:dyDescent="0.25">
      <c r="A1" s="7" t="s">
        <v>1079</v>
      </c>
      <c r="B1" s="7" t="s">
        <v>2</v>
      </c>
      <c r="C1" s="7"/>
      <c r="D1" s="7" t="s">
        <v>28</v>
      </c>
      <c r="E1" s="7"/>
    </row>
    <row r="2" spans="1:5" ht="15" customHeight="1" x14ac:dyDescent="0.25">
      <c r="A2" s="7"/>
      <c r="B2" s="7" t="s">
        <v>1080</v>
      </c>
      <c r="C2" s="7"/>
      <c r="D2" s="7" t="s">
        <v>1080</v>
      </c>
      <c r="E2" s="7"/>
    </row>
    <row r="3" spans="1:5" x14ac:dyDescent="0.25">
      <c r="A3" s="3" t="s">
        <v>996</v>
      </c>
      <c r="B3" s="4" t="s">
        <v>5</v>
      </c>
      <c r="C3" s="4"/>
      <c r="D3" s="4" t="s">
        <v>5</v>
      </c>
      <c r="E3" s="4"/>
    </row>
    <row r="4" spans="1:5" x14ac:dyDescent="0.25">
      <c r="A4" s="2" t="s">
        <v>1081</v>
      </c>
      <c r="B4" s="4" t="s">
        <v>1082</v>
      </c>
      <c r="C4" s="4"/>
      <c r="D4" s="4" t="s">
        <v>1083</v>
      </c>
      <c r="E4" s="4"/>
    </row>
    <row r="5" spans="1:5" ht="30" x14ac:dyDescent="0.25">
      <c r="A5" s="2" t="s">
        <v>1084</v>
      </c>
      <c r="B5" s="216">
        <v>0.71599999999999997</v>
      </c>
      <c r="C5" s="9" t="s">
        <v>31</v>
      </c>
      <c r="D5" s="216">
        <v>0.71499999999999997</v>
      </c>
      <c r="E5" s="9" t="s">
        <v>31</v>
      </c>
    </row>
    <row r="6" spans="1:5" ht="17.25" x14ac:dyDescent="0.25">
      <c r="A6" s="2" t="s">
        <v>1085</v>
      </c>
      <c r="B6" s="4">
        <v>717.3</v>
      </c>
      <c r="C6" s="9" t="s">
        <v>1086</v>
      </c>
      <c r="D6" s="4">
        <v>718.4</v>
      </c>
      <c r="E6" s="9" t="s">
        <v>1086</v>
      </c>
    </row>
    <row r="7" spans="1:5" x14ac:dyDescent="0.25">
      <c r="A7" s="2" t="s">
        <v>1087</v>
      </c>
      <c r="B7" s="8">
        <v>453100</v>
      </c>
      <c r="C7" s="4"/>
      <c r="D7" s="8">
        <v>469000</v>
      </c>
      <c r="E7" s="4"/>
    </row>
    <row r="8" spans="1:5" ht="30" x14ac:dyDescent="0.25">
      <c r="A8" s="2" t="s">
        <v>527</v>
      </c>
      <c r="B8" s="216">
        <v>0.85099999999999998</v>
      </c>
      <c r="C8" s="4"/>
      <c r="D8" s="216">
        <v>0.85299999999999998</v>
      </c>
      <c r="E8" s="4"/>
    </row>
    <row r="9" spans="1:5" ht="30" x14ac:dyDescent="0.25">
      <c r="A9" s="2" t="s">
        <v>528</v>
      </c>
      <c r="B9" s="216">
        <v>0.65500000000000003</v>
      </c>
      <c r="C9" s="4"/>
      <c r="D9" s="216">
        <v>0.65600000000000003</v>
      </c>
      <c r="E9" s="4"/>
    </row>
    <row r="10" spans="1:5" ht="30" x14ac:dyDescent="0.25">
      <c r="A10" s="2" t="s">
        <v>529</v>
      </c>
      <c r="B10" s="216">
        <v>3.1E-2</v>
      </c>
      <c r="C10" s="4"/>
      <c r="D10" s="216">
        <v>4.4999999999999998E-2</v>
      </c>
      <c r="E10" s="4"/>
    </row>
    <row r="11" spans="1:5" x14ac:dyDescent="0.25">
      <c r="A11" s="2" t="s">
        <v>1088</v>
      </c>
      <c r="B11" s="4" t="s">
        <v>5</v>
      </c>
      <c r="C11" s="4"/>
      <c r="D11" s="4" t="s">
        <v>5</v>
      </c>
      <c r="E11" s="4"/>
    </row>
    <row r="12" spans="1:5" x14ac:dyDescent="0.25">
      <c r="A12" s="3" t="s">
        <v>996</v>
      </c>
      <c r="B12" s="4" t="s">
        <v>5</v>
      </c>
      <c r="C12" s="4"/>
      <c r="D12" s="4" t="s">
        <v>5</v>
      </c>
      <c r="E12" s="4"/>
    </row>
    <row r="13" spans="1:5" ht="30" x14ac:dyDescent="0.25">
      <c r="A13" s="2" t="s">
        <v>1089</v>
      </c>
      <c r="B13" s="216">
        <v>0.371</v>
      </c>
      <c r="C13" s="4"/>
      <c r="D13" s="216">
        <v>0.38100000000000001</v>
      </c>
      <c r="E13" s="4"/>
    </row>
    <row r="14" spans="1:5" x14ac:dyDescent="0.25">
      <c r="A14" s="2" t="s">
        <v>1090</v>
      </c>
      <c r="B14" s="4" t="s">
        <v>5</v>
      </c>
      <c r="C14" s="4"/>
      <c r="D14" s="4" t="s">
        <v>5</v>
      </c>
      <c r="E14" s="4"/>
    </row>
    <row r="15" spans="1:5" x14ac:dyDescent="0.25">
      <c r="A15" s="3" t="s">
        <v>996</v>
      </c>
      <c r="B15" s="4" t="s">
        <v>5</v>
      </c>
      <c r="C15" s="4"/>
      <c r="D15" s="4" t="s">
        <v>5</v>
      </c>
      <c r="E15" s="4"/>
    </row>
    <row r="16" spans="1:5" ht="30" x14ac:dyDescent="0.25">
      <c r="A16" s="2" t="s">
        <v>1089</v>
      </c>
      <c r="B16" s="216">
        <v>8.5999999999999993E-2</v>
      </c>
      <c r="C16" s="4"/>
      <c r="D16" s="216">
        <v>8.5000000000000006E-2</v>
      </c>
      <c r="E16" s="4"/>
    </row>
    <row r="17" spans="1:5" x14ac:dyDescent="0.25">
      <c r="A17" s="2" t="s">
        <v>1091</v>
      </c>
      <c r="B17" s="4" t="s">
        <v>5</v>
      </c>
      <c r="C17" s="4"/>
      <c r="D17" s="4" t="s">
        <v>5</v>
      </c>
      <c r="E17" s="4"/>
    </row>
    <row r="18" spans="1:5" x14ac:dyDescent="0.25">
      <c r="A18" s="3" t="s">
        <v>996</v>
      </c>
      <c r="B18" s="4" t="s">
        <v>5</v>
      </c>
      <c r="C18" s="4"/>
      <c r="D18" s="4" t="s">
        <v>5</v>
      </c>
      <c r="E18" s="4"/>
    </row>
    <row r="19" spans="1:5" ht="30" x14ac:dyDescent="0.25">
      <c r="A19" s="2" t="s">
        <v>1089</v>
      </c>
      <c r="B19" s="216">
        <v>6.3E-2</v>
      </c>
      <c r="C19" s="4"/>
      <c r="D19" s="216">
        <v>6.0999999999999999E-2</v>
      </c>
      <c r="E19" s="4"/>
    </row>
    <row r="20" spans="1:5" x14ac:dyDescent="0.25">
      <c r="A20" s="2" t="s">
        <v>1092</v>
      </c>
      <c r="B20" s="4" t="s">
        <v>5</v>
      </c>
      <c r="C20" s="4"/>
      <c r="D20" s="4" t="s">
        <v>5</v>
      </c>
      <c r="E20" s="4"/>
    </row>
    <row r="21" spans="1:5" x14ac:dyDescent="0.25">
      <c r="A21" s="3" t="s">
        <v>996</v>
      </c>
      <c r="B21" s="4" t="s">
        <v>5</v>
      </c>
      <c r="C21" s="4"/>
      <c r="D21" s="4" t="s">
        <v>5</v>
      </c>
      <c r="E21" s="4"/>
    </row>
    <row r="22" spans="1:5" ht="30" x14ac:dyDescent="0.25">
      <c r="A22" s="2" t="s">
        <v>1089</v>
      </c>
      <c r="B22" s="216">
        <v>2.5999999999999999E-2</v>
      </c>
      <c r="C22" s="4"/>
      <c r="D22" s="216">
        <v>2.4E-2</v>
      </c>
      <c r="E22" s="4"/>
    </row>
    <row r="23" spans="1:5" x14ac:dyDescent="0.25">
      <c r="A23" s="2" t="s">
        <v>1093</v>
      </c>
      <c r="B23" s="4" t="s">
        <v>5</v>
      </c>
      <c r="C23" s="4"/>
      <c r="D23" s="4" t="s">
        <v>5</v>
      </c>
      <c r="E23" s="4"/>
    </row>
    <row r="24" spans="1:5" x14ac:dyDescent="0.25">
      <c r="A24" s="3" t="s">
        <v>996</v>
      </c>
      <c r="B24" s="4" t="s">
        <v>5</v>
      </c>
      <c r="C24" s="4"/>
      <c r="D24" s="4" t="s">
        <v>5</v>
      </c>
      <c r="E24" s="4"/>
    </row>
    <row r="25" spans="1:5" ht="30" x14ac:dyDescent="0.25">
      <c r="A25" s="2" t="s">
        <v>1089</v>
      </c>
      <c r="B25" s="216">
        <v>2.5000000000000001E-2</v>
      </c>
      <c r="C25" s="4"/>
      <c r="D25" s="216">
        <v>2.7E-2</v>
      </c>
      <c r="E25" s="4"/>
    </row>
    <row r="26" spans="1:5" x14ac:dyDescent="0.25">
      <c r="A26" s="10"/>
      <c r="B26" s="10"/>
      <c r="C26" s="10"/>
      <c r="D26" s="10"/>
      <c r="E26" s="10"/>
    </row>
    <row r="27" spans="1:5" ht="15" customHeight="1" x14ac:dyDescent="0.25">
      <c r="A27" s="2" t="s">
        <v>31</v>
      </c>
      <c r="B27" s="11" t="s">
        <v>1094</v>
      </c>
      <c r="C27" s="11"/>
      <c r="D27" s="11"/>
      <c r="E27" s="11"/>
    </row>
    <row r="28" spans="1:5" ht="15" customHeight="1" x14ac:dyDescent="0.25">
      <c r="A28" s="2" t="s">
        <v>1086</v>
      </c>
      <c r="B28" s="11" t="s">
        <v>1095</v>
      </c>
      <c r="C28" s="11"/>
      <c r="D28" s="11"/>
      <c r="E28" s="11"/>
    </row>
  </sheetData>
  <mergeCells count="8">
    <mergeCell ref="B27:E27"/>
    <mergeCell ref="B28:E28"/>
    <mergeCell ref="A1:A2"/>
    <mergeCell ref="B1:C1"/>
    <mergeCell ref="B2:C2"/>
    <mergeCell ref="D1:E1"/>
    <mergeCell ref="D2:E2"/>
    <mergeCell ref="A26:E2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23.42578125" bestFit="1" customWidth="1"/>
    <col min="5" max="5" width="24" bestFit="1" customWidth="1"/>
    <col min="6" max="7" width="36.5703125" bestFit="1" customWidth="1"/>
  </cols>
  <sheetData>
    <row r="1" spans="1:7" ht="15" customHeight="1" x14ac:dyDescent="0.25">
      <c r="A1" s="1" t="s">
        <v>126</v>
      </c>
      <c r="B1" s="7" t="s">
        <v>128</v>
      </c>
      <c r="C1" s="7"/>
      <c r="D1" s="7" t="s">
        <v>129</v>
      </c>
      <c r="E1" s="7" t="s">
        <v>130</v>
      </c>
      <c r="F1" s="7" t="s">
        <v>131</v>
      </c>
      <c r="G1" s="7" t="s">
        <v>132</v>
      </c>
    </row>
    <row r="2" spans="1:7" x14ac:dyDescent="0.25">
      <c r="A2" s="1" t="s">
        <v>127</v>
      </c>
      <c r="B2" s="7"/>
      <c r="C2" s="7"/>
      <c r="D2" s="7"/>
      <c r="E2" s="7"/>
      <c r="F2" s="7"/>
      <c r="G2" s="7"/>
    </row>
    <row r="3" spans="1:7" x14ac:dyDescent="0.25">
      <c r="A3" s="2" t="s">
        <v>133</v>
      </c>
      <c r="B3" s="8">
        <v>3678586</v>
      </c>
      <c r="C3" s="4"/>
      <c r="D3" s="8">
        <v>10261</v>
      </c>
      <c r="E3" s="8">
        <v>3601890</v>
      </c>
      <c r="F3" s="8">
        <v>680123</v>
      </c>
      <c r="G3" s="8">
        <v>-613688</v>
      </c>
    </row>
    <row r="4" spans="1:7" x14ac:dyDescent="0.25">
      <c r="A4" s="2" t="s">
        <v>134</v>
      </c>
      <c r="B4" s="6">
        <v>94581</v>
      </c>
      <c r="C4" s="4"/>
      <c r="D4" s="4" t="s">
        <v>5</v>
      </c>
      <c r="E4" s="4" t="s">
        <v>5</v>
      </c>
      <c r="F4" s="4" t="s">
        <v>5</v>
      </c>
      <c r="G4" s="6">
        <v>94581</v>
      </c>
    </row>
    <row r="5" spans="1:7" ht="30" x14ac:dyDescent="0.25">
      <c r="A5" s="2" t="s">
        <v>118</v>
      </c>
      <c r="B5" s="6">
        <v>-258253</v>
      </c>
      <c r="C5" s="4"/>
      <c r="D5" s="4" t="s">
        <v>5</v>
      </c>
      <c r="E5" s="4" t="s">
        <v>5</v>
      </c>
      <c r="F5" s="6">
        <v>-258253</v>
      </c>
      <c r="G5" s="4" t="s">
        <v>5</v>
      </c>
    </row>
    <row r="6" spans="1:7" ht="60" x14ac:dyDescent="0.25">
      <c r="A6" s="2" t="s">
        <v>119</v>
      </c>
      <c r="B6" s="6">
        <v>245913</v>
      </c>
      <c r="C6" s="4"/>
      <c r="D6" s="4" t="s">
        <v>5</v>
      </c>
      <c r="E6" s="4" t="s">
        <v>5</v>
      </c>
      <c r="F6" s="6">
        <v>245913</v>
      </c>
      <c r="G6" s="4" t="s">
        <v>5</v>
      </c>
    </row>
    <row r="7" spans="1:7" ht="45" x14ac:dyDescent="0.25">
      <c r="A7" s="2" t="s">
        <v>120</v>
      </c>
      <c r="B7" s="6">
        <v>-1787</v>
      </c>
      <c r="C7" s="4"/>
      <c r="D7" s="4" t="s">
        <v>5</v>
      </c>
      <c r="E7" s="4" t="s">
        <v>5</v>
      </c>
      <c r="F7" s="6">
        <v>-1787</v>
      </c>
      <c r="G7" s="4" t="s">
        <v>5</v>
      </c>
    </row>
    <row r="8" spans="1:7" ht="30" x14ac:dyDescent="0.25">
      <c r="A8" s="2" t="s">
        <v>135</v>
      </c>
      <c r="B8" s="4">
        <v>786</v>
      </c>
      <c r="C8" s="4"/>
      <c r="D8" s="4">
        <v>3</v>
      </c>
      <c r="E8" s="4">
        <v>783</v>
      </c>
      <c r="F8" s="4" t="s">
        <v>5</v>
      </c>
      <c r="G8" s="4" t="s">
        <v>5</v>
      </c>
    </row>
    <row r="9" spans="1:7" x14ac:dyDescent="0.25">
      <c r="A9" s="2" t="s">
        <v>136</v>
      </c>
      <c r="B9" s="4">
        <v>7</v>
      </c>
      <c r="C9" s="4"/>
      <c r="D9" s="4" t="s">
        <v>5</v>
      </c>
      <c r="E9" s="4">
        <v>7</v>
      </c>
      <c r="F9" s="4" t="s">
        <v>5</v>
      </c>
      <c r="G9" s="4" t="s">
        <v>5</v>
      </c>
    </row>
    <row r="10" spans="1:7" x14ac:dyDescent="0.25">
      <c r="A10" s="2" t="s">
        <v>137</v>
      </c>
      <c r="B10" s="4">
        <v>360</v>
      </c>
      <c r="C10" s="4"/>
      <c r="D10" s="4" t="s">
        <v>5</v>
      </c>
      <c r="E10" s="4">
        <v>360</v>
      </c>
      <c r="F10" s="4" t="s">
        <v>5</v>
      </c>
      <c r="G10" s="4" t="s">
        <v>5</v>
      </c>
    </row>
    <row r="11" spans="1:7" x14ac:dyDescent="0.25">
      <c r="A11" s="2" t="s">
        <v>138</v>
      </c>
      <c r="B11" s="6">
        <v>-410544</v>
      </c>
      <c r="C11" s="4"/>
      <c r="D11" s="4" t="s">
        <v>5</v>
      </c>
      <c r="E11" s="4" t="s">
        <v>5</v>
      </c>
      <c r="F11" s="4" t="s">
        <v>5</v>
      </c>
      <c r="G11" s="6">
        <v>-410544</v>
      </c>
    </row>
    <row r="12" spans="1:7" x14ac:dyDescent="0.25">
      <c r="A12" s="2" t="s">
        <v>139</v>
      </c>
      <c r="B12" s="6">
        <v>3349649</v>
      </c>
      <c r="C12" s="4"/>
      <c r="D12" s="6">
        <v>10264</v>
      </c>
      <c r="E12" s="6">
        <v>3603040</v>
      </c>
      <c r="F12" s="6">
        <v>665996</v>
      </c>
      <c r="G12" s="6">
        <v>-929651</v>
      </c>
    </row>
    <row r="13" spans="1:7" ht="17.25" x14ac:dyDescent="0.25">
      <c r="A13" s="2" t="s">
        <v>140</v>
      </c>
      <c r="B13" s="6">
        <v>3047619</v>
      </c>
      <c r="C13" s="9" t="s">
        <v>31</v>
      </c>
      <c r="D13" s="6">
        <v>10267</v>
      </c>
      <c r="E13" s="6">
        <v>3603739</v>
      </c>
      <c r="F13" s="6">
        <v>433453</v>
      </c>
      <c r="G13" s="6">
        <v>-999840</v>
      </c>
    </row>
    <row r="14" spans="1:7" x14ac:dyDescent="0.25">
      <c r="A14" s="2" t="s">
        <v>134</v>
      </c>
      <c r="B14" s="6">
        <v>249082</v>
      </c>
      <c r="C14" s="4"/>
      <c r="D14" s="4" t="s">
        <v>5</v>
      </c>
      <c r="E14" s="4" t="s">
        <v>5</v>
      </c>
      <c r="F14" s="4" t="s">
        <v>5</v>
      </c>
      <c r="G14" s="6">
        <v>249082</v>
      </c>
    </row>
    <row r="15" spans="1:7" ht="30" x14ac:dyDescent="0.25">
      <c r="A15" s="2" t="s">
        <v>118</v>
      </c>
      <c r="B15" s="6">
        <v>380004</v>
      </c>
      <c r="C15" s="4"/>
      <c r="D15" s="4" t="s">
        <v>5</v>
      </c>
      <c r="E15" s="4" t="s">
        <v>5</v>
      </c>
      <c r="F15" s="6">
        <v>380004</v>
      </c>
      <c r="G15" s="4" t="s">
        <v>5</v>
      </c>
    </row>
    <row r="16" spans="1:7" ht="60" x14ac:dyDescent="0.25">
      <c r="A16" s="2" t="s">
        <v>119</v>
      </c>
      <c r="B16" s="6">
        <v>124065</v>
      </c>
      <c r="C16" s="4"/>
      <c r="D16" s="4" t="s">
        <v>5</v>
      </c>
      <c r="E16" s="4" t="s">
        <v>5</v>
      </c>
      <c r="F16" s="6">
        <v>124065</v>
      </c>
      <c r="G16" s="4" t="s">
        <v>5</v>
      </c>
    </row>
    <row r="17" spans="1:7" ht="45" x14ac:dyDescent="0.25">
      <c r="A17" s="2" t="s">
        <v>120</v>
      </c>
      <c r="B17" s="6">
        <v>-85165</v>
      </c>
      <c r="C17" s="4"/>
      <c r="D17" s="4" t="s">
        <v>5</v>
      </c>
      <c r="E17" s="4" t="s">
        <v>5</v>
      </c>
      <c r="F17" s="6">
        <v>-85165</v>
      </c>
      <c r="G17" s="4" t="s">
        <v>5</v>
      </c>
    </row>
    <row r="18" spans="1:7" ht="30" x14ac:dyDescent="0.25">
      <c r="A18" s="2" t="s">
        <v>135</v>
      </c>
      <c r="B18" s="4">
        <v>117</v>
      </c>
      <c r="C18" s="4"/>
      <c r="D18" s="4">
        <v>1</v>
      </c>
      <c r="E18" s="4">
        <v>116</v>
      </c>
      <c r="F18" s="4" t="s">
        <v>5</v>
      </c>
      <c r="G18" s="4" t="s">
        <v>5</v>
      </c>
    </row>
    <row r="19" spans="1:7" x14ac:dyDescent="0.25">
      <c r="A19" s="2" t="s">
        <v>137</v>
      </c>
      <c r="B19" s="4">
        <v>242</v>
      </c>
      <c r="C19" s="4"/>
      <c r="D19" s="4" t="s">
        <v>5</v>
      </c>
      <c r="E19" s="4">
        <v>242</v>
      </c>
      <c r="F19" s="4" t="s">
        <v>5</v>
      </c>
      <c r="G19" s="4" t="s">
        <v>5</v>
      </c>
    </row>
    <row r="20" spans="1:7" x14ac:dyDescent="0.25">
      <c r="A20" s="2" t="s">
        <v>138</v>
      </c>
      <c r="B20" s="6">
        <v>-297775</v>
      </c>
      <c r="C20" s="4"/>
      <c r="D20" s="4" t="s">
        <v>5</v>
      </c>
      <c r="E20" s="4" t="s">
        <v>5</v>
      </c>
      <c r="F20" s="4" t="s">
        <v>5</v>
      </c>
      <c r="G20" s="6">
        <v>-297775</v>
      </c>
    </row>
    <row r="21" spans="1:7" x14ac:dyDescent="0.25">
      <c r="A21" s="2" t="s">
        <v>141</v>
      </c>
      <c r="B21" s="8">
        <v>3418189</v>
      </c>
      <c r="C21" s="4"/>
      <c r="D21" s="8">
        <v>10268</v>
      </c>
      <c r="E21" s="8">
        <v>3604097</v>
      </c>
      <c r="F21" s="8">
        <v>852357</v>
      </c>
      <c r="G21" s="8">
        <v>-1048533</v>
      </c>
    </row>
    <row r="22" spans="1:7" x14ac:dyDescent="0.25">
      <c r="A22" s="10"/>
      <c r="B22" s="10"/>
      <c r="C22" s="10"/>
      <c r="D22" s="10"/>
      <c r="E22" s="10"/>
      <c r="F22" s="10"/>
      <c r="G22" s="10"/>
    </row>
    <row r="23" spans="1:7" ht="15" customHeight="1" x14ac:dyDescent="0.25">
      <c r="A23" s="2" t="s">
        <v>31</v>
      </c>
      <c r="B23" s="11" t="s">
        <v>65</v>
      </c>
      <c r="C23" s="11"/>
      <c r="D23" s="11"/>
      <c r="E23" s="11"/>
      <c r="F23" s="11"/>
      <c r="G23" s="11"/>
    </row>
  </sheetData>
  <mergeCells count="7">
    <mergeCell ref="B23:G23"/>
    <mergeCell ref="B1:C2"/>
    <mergeCell ref="D1:D2"/>
    <mergeCell ref="E1:E2"/>
    <mergeCell ref="F1:F2"/>
    <mergeCell ref="G1:G2"/>
    <mergeCell ref="A22:G2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6</v>
      </c>
      <c r="B1" s="1" t="s">
        <v>2</v>
      </c>
      <c r="C1" s="1" t="s">
        <v>28</v>
      </c>
    </row>
    <row r="2" spans="1:3" x14ac:dyDescent="0.25">
      <c r="A2" s="2" t="s">
        <v>60</v>
      </c>
      <c r="B2" s="4" t="s">
        <v>5</v>
      </c>
      <c r="C2" s="4" t="s">
        <v>5</v>
      </c>
    </row>
    <row r="3" spans="1:3" ht="30" x14ac:dyDescent="0.25">
      <c r="A3" s="3" t="s">
        <v>1097</v>
      </c>
      <c r="B3" s="4" t="s">
        <v>5</v>
      </c>
      <c r="C3" s="4" t="s">
        <v>5</v>
      </c>
    </row>
    <row r="4" spans="1:3" x14ac:dyDescent="0.25">
      <c r="A4" s="2">
        <v>2001</v>
      </c>
      <c r="B4" s="216">
        <v>2E-3</v>
      </c>
      <c r="C4" s="216">
        <v>2E-3</v>
      </c>
    </row>
    <row r="5" spans="1:3" x14ac:dyDescent="0.25">
      <c r="A5" s="2">
        <v>2003</v>
      </c>
      <c r="B5" s="216">
        <v>4.0000000000000001E-3</v>
      </c>
      <c r="C5" s="216">
        <v>8.9999999999999993E-3</v>
      </c>
    </row>
    <row r="6" spans="1:3" x14ac:dyDescent="0.25">
      <c r="A6" s="2">
        <v>2004</v>
      </c>
      <c r="B6" s="216">
        <v>5.0000000000000001E-3</v>
      </c>
      <c r="C6" s="216">
        <v>1.2999999999999999E-2</v>
      </c>
    </row>
    <row r="7" spans="1:3" x14ac:dyDescent="0.25">
      <c r="A7" s="2">
        <v>2005</v>
      </c>
      <c r="B7" s="216">
        <v>0.13800000000000001</v>
      </c>
      <c r="C7" s="216">
        <v>0.13800000000000001</v>
      </c>
    </row>
    <row r="8" spans="1:3" x14ac:dyDescent="0.25">
      <c r="A8" s="2">
        <v>2006</v>
      </c>
      <c r="B8" s="216">
        <v>0.32200000000000001</v>
      </c>
      <c r="C8" s="216">
        <v>0.318</v>
      </c>
    </row>
    <row r="9" spans="1:3" x14ac:dyDescent="0.25">
      <c r="A9" s="2">
        <v>2007</v>
      </c>
      <c r="B9" s="216">
        <v>0.499</v>
      </c>
      <c r="C9" s="216">
        <v>0.48699999999999999</v>
      </c>
    </row>
    <row r="10" spans="1:3" x14ac:dyDescent="0.25">
      <c r="A10" s="2">
        <v>2008</v>
      </c>
      <c r="B10" s="216">
        <v>0.03</v>
      </c>
      <c r="C10" s="216">
        <v>3.3000000000000002E-2</v>
      </c>
    </row>
    <row r="11" spans="1:3" x14ac:dyDescent="0.25">
      <c r="A11" s="2" t="s">
        <v>128</v>
      </c>
      <c r="B11" s="216">
        <v>1</v>
      </c>
      <c r="C11" s="216">
        <v>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098</v>
      </c>
      <c r="B1" s="7" t="s">
        <v>83</v>
      </c>
      <c r="C1" s="7"/>
      <c r="D1" s="7" t="s">
        <v>1</v>
      </c>
      <c r="E1" s="7"/>
    </row>
    <row r="2" spans="1:5" x14ac:dyDescent="0.25">
      <c r="A2" s="7"/>
      <c r="B2" s="1" t="s">
        <v>2</v>
      </c>
      <c r="C2" s="1" t="s">
        <v>84</v>
      </c>
      <c r="D2" s="1" t="s">
        <v>2</v>
      </c>
      <c r="E2" s="1" t="s">
        <v>84</v>
      </c>
    </row>
    <row r="3" spans="1:5" x14ac:dyDescent="0.25">
      <c r="A3" s="3" t="s">
        <v>996</v>
      </c>
      <c r="B3" s="4" t="s">
        <v>5</v>
      </c>
      <c r="C3" s="4" t="s">
        <v>5</v>
      </c>
      <c r="D3" s="4" t="s">
        <v>5</v>
      </c>
      <c r="E3" s="4" t="s">
        <v>5</v>
      </c>
    </row>
    <row r="4" spans="1:5" x14ac:dyDescent="0.25">
      <c r="A4" s="2" t="s">
        <v>1099</v>
      </c>
      <c r="B4" s="8">
        <v>69155000</v>
      </c>
      <c r="C4" s="8">
        <v>58000</v>
      </c>
      <c r="D4" s="8">
        <v>85165000</v>
      </c>
      <c r="E4" s="8">
        <v>1787000</v>
      </c>
    </row>
    <row r="5" spans="1:5" ht="30" x14ac:dyDescent="0.25">
      <c r="A5" s="2" t="s">
        <v>188</v>
      </c>
      <c r="B5" s="4" t="s">
        <v>5</v>
      </c>
      <c r="C5" s="4" t="s">
        <v>5</v>
      </c>
      <c r="D5" s="4" t="s">
        <v>5</v>
      </c>
      <c r="E5" s="4" t="s">
        <v>5</v>
      </c>
    </row>
    <row r="6" spans="1:5" x14ac:dyDescent="0.25">
      <c r="A6" s="3" t="s">
        <v>996</v>
      </c>
      <c r="B6" s="4" t="s">
        <v>5</v>
      </c>
      <c r="C6" s="4" t="s">
        <v>5</v>
      </c>
      <c r="D6" s="4" t="s">
        <v>5</v>
      </c>
      <c r="E6" s="4" t="s">
        <v>5</v>
      </c>
    </row>
    <row r="7" spans="1:5" x14ac:dyDescent="0.25">
      <c r="A7" s="2" t="s">
        <v>1100</v>
      </c>
      <c r="B7" s="6">
        <v>795100000</v>
      </c>
      <c r="C7" s="6">
        <v>2300000</v>
      </c>
      <c r="D7" s="6">
        <v>858200000</v>
      </c>
      <c r="E7" s="6">
        <v>669100000</v>
      </c>
    </row>
    <row r="8" spans="1:5" x14ac:dyDescent="0.25">
      <c r="A8" s="2" t="s">
        <v>1099</v>
      </c>
      <c r="B8" s="8">
        <v>69155000</v>
      </c>
      <c r="C8" s="8">
        <v>58000</v>
      </c>
      <c r="D8" s="8">
        <v>85165000</v>
      </c>
      <c r="E8" s="8">
        <v>1787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90" x14ac:dyDescent="0.25">
      <c r="A1" s="1" t="s">
        <v>1101</v>
      </c>
      <c r="B1" s="1" t="s">
        <v>1</v>
      </c>
      <c r="C1" s="1" t="s">
        <v>1102</v>
      </c>
    </row>
    <row r="2" spans="1:3" ht="30" x14ac:dyDescent="0.25">
      <c r="A2" s="1" t="s">
        <v>27</v>
      </c>
      <c r="B2" s="1" t="s">
        <v>2</v>
      </c>
      <c r="C2" s="1" t="s">
        <v>28</v>
      </c>
    </row>
    <row r="3" spans="1:3" ht="60" x14ac:dyDescent="0.25">
      <c r="A3" s="2" t="s">
        <v>1103</v>
      </c>
      <c r="B3" s="4" t="s">
        <v>5</v>
      </c>
      <c r="C3" s="4" t="s">
        <v>5</v>
      </c>
    </row>
    <row r="4" spans="1:3" ht="45" x14ac:dyDescent="0.25">
      <c r="A4" s="3" t="s">
        <v>1104</v>
      </c>
      <c r="B4" s="4" t="s">
        <v>5</v>
      </c>
      <c r="C4" s="4" t="s">
        <v>5</v>
      </c>
    </row>
    <row r="5" spans="1:3" x14ac:dyDescent="0.25">
      <c r="A5" s="2" t="s">
        <v>1105</v>
      </c>
      <c r="B5" s="8">
        <v>256632</v>
      </c>
      <c r="C5" s="8">
        <v>349112</v>
      </c>
    </row>
    <row r="6" spans="1:3" x14ac:dyDescent="0.25">
      <c r="A6" s="2" t="s">
        <v>189</v>
      </c>
      <c r="B6" s="6">
        <v>1185664</v>
      </c>
      <c r="C6" s="4" t="s">
        <v>5</v>
      </c>
    </row>
    <row r="7" spans="1:3" x14ac:dyDescent="0.25">
      <c r="A7" s="2" t="s">
        <v>546</v>
      </c>
      <c r="B7" s="6">
        <v>-297923</v>
      </c>
      <c r="C7" s="6">
        <v>-85526</v>
      </c>
    </row>
    <row r="8" spans="1:3" x14ac:dyDescent="0.25">
      <c r="A8" s="2" t="s">
        <v>549</v>
      </c>
      <c r="B8" s="6">
        <v>-7846</v>
      </c>
      <c r="C8" s="6">
        <v>-1663</v>
      </c>
    </row>
    <row r="9" spans="1:3" x14ac:dyDescent="0.25">
      <c r="A9" s="2" t="s">
        <v>552</v>
      </c>
      <c r="B9" s="4">
        <v>396</v>
      </c>
      <c r="C9" s="6">
        <v>-5291</v>
      </c>
    </row>
    <row r="10" spans="1:3" x14ac:dyDescent="0.25">
      <c r="A10" s="2" t="s">
        <v>554</v>
      </c>
      <c r="B10" s="8">
        <v>1136923</v>
      </c>
      <c r="C10" s="8">
        <v>25663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106</v>
      </c>
      <c r="B1" s="7" t="s">
        <v>2</v>
      </c>
      <c r="C1" s="7" t="s">
        <v>28</v>
      </c>
      <c r="D1" s="7" t="s">
        <v>1107</v>
      </c>
    </row>
    <row r="2" spans="1:4" ht="30" x14ac:dyDescent="0.25">
      <c r="A2" s="1" t="s">
        <v>27</v>
      </c>
      <c r="B2" s="7"/>
      <c r="C2" s="7"/>
      <c r="D2" s="7"/>
    </row>
    <row r="3" spans="1:4" ht="30" x14ac:dyDescent="0.25">
      <c r="A3" s="2" t="s">
        <v>188</v>
      </c>
      <c r="B3" s="4" t="s">
        <v>5</v>
      </c>
      <c r="C3" s="4" t="s">
        <v>5</v>
      </c>
      <c r="D3" s="4" t="s">
        <v>5</v>
      </c>
    </row>
    <row r="4" spans="1:4" ht="45" x14ac:dyDescent="0.25">
      <c r="A4" s="3" t="s">
        <v>1104</v>
      </c>
      <c r="B4" s="4" t="s">
        <v>5</v>
      </c>
      <c r="C4" s="4" t="s">
        <v>5</v>
      </c>
      <c r="D4" s="4" t="s">
        <v>5</v>
      </c>
    </row>
    <row r="5" spans="1:4" x14ac:dyDescent="0.25">
      <c r="A5" s="2" t="s">
        <v>556</v>
      </c>
      <c r="B5" s="8">
        <v>1148187</v>
      </c>
      <c r="C5" s="8">
        <v>270570</v>
      </c>
      <c r="D5" s="4" t="s">
        <v>5</v>
      </c>
    </row>
    <row r="6" spans="1:4" x14ac:dyDescent="0.25">
      <c r="A6" s="2" t="s">
        <v>557</v>
      </c>
      <c r="B6" s="6">
        <v>11264</v>
      </c>
      <c r="C6" s="6">
        <v>13938</v>
      </c>
      <c r="D6" s="6">
        <v>11006</v>
      </c>
    </row>
    <row r="7" spans="1:4" x14ac:dyDescent="0.25">
      <c r="A7" s="2" t="s">
        <v>558</v>
      </c>
      <c r="B7" s="8">
        <v>1136923</v>
      </c>
      <c r="C7" s="8">
        <v>256632</v>
      </c>
      <c r="D7" s="4" t="s">
        <v>5</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6.28515625" customWidth="1"/>
    <col min="3" max="3" width="24" customWidth="1"/>
    <col min="4" max="4" width="5.28515625" customWidth="1"/>
  </cols>
  <sheetData>
    <row r="1" spans="1:4" ht="75" customHeight="1" x14ac:dyDescent="0.25">
      <c r="A1" s="7" t="s">
        <v>1108</v>
      </c>
      <c r="B1" s="1" t="s">
        <v>2</v>
      </c>
      <c r="C1" s="7" t="s">
        <v>28</v>
      </c>
      <c r="D1" s="7"/>
    </row>
    <row r="2" spans="1:4" x14ac:dyDescent="0.25">
      <c r="A2" s="7"/>
      <c r="B2" s="1" t="s">
        <v>1109</v>
      </c>
      <c r="C2" s="7"/>
      <c r="D2" s="7"/>
    </row>
    <row r="3" spans="1:4" ht="30" x14ac:dyDescent="0.25">
      <c r="A3" s="3" t="s">
        <v>1110</v>
      </c>
      <c r="B3" s="4" t="s">
        <v>5</v>
      </c>
      <c r="C3" s="4" t="s">
        <v>5</v>
      </c>
      <c r="D3" s="4"/>
    </row>
    <row r="4" spans="1:4" x14ac:dyDescent="0.25">
      <c r="A4" s="2">
        <v>2009</v>
      </c>
      <c r="B4" s="216">
        <v>9.8000000000000004E-2</v>
      </c>
      <c r="C4" s="4" t="s">
        <v>5</v>
      </c>
      <c r="D4" s="4"/>
    </row>
    <row r="5" spans="1:4" x14ac:dyDescent="0.25">
      <c r="A5" s="2">
        <v>2008</v>
      </c>
      <c r="B5" s="216">
        <v>0.59799999999999998</v>
      </c>
      <c r="C5" s="4" t="s">
        <v>5</v>
      </c>
      <c r="D5" s="4"/>
    </row>
    <row r="6" spans="1:4" x14ac:dyDescent="0.25">
      <c r="A6" s="2">
        <v>2007</v>
      </c>
      <c r="B6" s="216">
        <v>0.13200000000000001</v>
      </c>
      <c r="C6" s="4" t="s">
        <v>5</v>
      </c>
      <c r="D6" s="4"/>
    </row>
    <row r="7" spans="1:4" x14ac:dyDescent="0.25">
      <c r="A7" s="2" t="s">
        <v>1111</v>
      </c>
      <c r="B7" s="216">
        <v>0.17199999999999999</v>
      </c>
      <c r="C7" s="4" t="s">
        <v>5</v>
      </c>
      <c r="D7" s="4"/>
    </row>
    <row r="8" spans="1:4" ht="17.25" x14ac:dyDescent="0.25">
      <c r="A8" s="2" t="s">
        <v>77</v>
      </c>
      <c r="B8" s="8">
        <v>11264000</v>
      </c>
      <c r="C8" s="8">
        <v>13938000</v>
      </c>
      <c r="D8" s="9" t="s">
        <v>31</v>
      </c>
    </row>
    <row r="9" spans="1:4" ht="45" x14ac:dyDescent="0.25">
      <c r="A9" s="2" t="s">
        <v>1112</v>
      </c>
      <c r="B9" s="4">
        <v>1</v>
      </c>
      <c r="C9" s="4" t="s">
        <v>5</v>
      </c>
      <c r="D9" s="4"/>
    </row>
    <row r="10" spans="1:4" ht="45" x14ac:dyDescent="0.25">
      <c r="A10" s="2" t="s">
        <v>1113</v>
      </c>
      <c r="B10" s="6">
        <v>1600000</v>
      </c>
      <c r="C10" s="4" t="s">
        <v>5</v>
      </c>
      <c r="D10" s="4"/>
    </row>
    <row r="11" spans="1:4" ht="30" x14ac:dyDescent="0.25">
      <c r="A11" s="2" t="s">
        <v>1114</v>
      </c>
      <c r="B11" s="4" t="s">
        <v>5</v>
      </c>
      <c r="C11" s="4" t="s">
        <v>5</v>
      </c>
      <c r="D11" s="4"/>
    </row>
    <row r="12" spans="1:4" ht="30" x14ac:dyDescent="0.25">
      <c r="A12" s="3" t="s">
        <v>1110</v>
      </c>
      <c r="B12" s="4" t="s">
        <v>5</v>
      </c>
      <c r="C12" s="4" t="s">
        <v>5</v>
      </c>
      <c r="D12" s="4"/>
    </row>
    <row r="13" spans="1:4" x14ac:dyDescent="0.25">
      <c r="A13" s="2" t="s">
        <v>77</v>
      </c>
      <c r="B13" s="6">
        <v>4700000</v>
      </c>
      <c r="C13" s="6">
        <v>6300000</v>
      </c>
      <c r="D13" s="4"/>
    </row>
    <row r="14" spans="1:4" ht="30" x14ac:dyDescent="0.25">
      <c r="A14" s="2" t="s">
        <v>1115</v>
      </c>
      <c r="B14" s="6">
        <v>1100000000</v>
      </c>
      <c r="C14" s="6">
        <v>235200000</v>
      </c>
      <c r="D14" s="4"/>
    </row>
    <row r="15" spans="1:4" ht="30" x14ac:dyDescent="0.25">
      <c r="A15" s="2" t="s">
        <v>1116</v>
      </c>
      <c r="B15" s="6">
        <v>1100000000</v>
      </c>
      <c r="C15" s="6">
        <v>228900000</v>
      </c>
      <c r="D15" s="4"/>
    </row>
    <row r="16" spans="1:4" ht="30" x14ac:dyDescent="0.25">
      <c r="A16" s="2" t="s">
        <v>1117</v>
      </c>
      <c r="B16" s="4" t="s">
        <v>5</v>
      </c>
      <c r="C16" s="4" t="s">
        <v>5</v>
      </c>
      <c r="D16" s="4"/>
    </row>
    <row r="17" spans="1:4" ht="30" x14ac:dyDescent="0.25">
      <c r="A17" s="3" t="s">
        <v>1110</v>
      </c>
      <c r="B17" s="4" t="s">
        <v>5</v>
      </c>
      <c r="C17" s="4" t="s">
        <v>5</v>
      </c>
      <c r="D17" s="4"/>
    </row>
    <row r="18" spans="1:4" x14ac:dyDescent="0.25">
      <c r="A18" s="2" t="s">
        <v>77</v>
      </c>
      <c r="B18" s="6">
        <v>6600000</v>
      </c>
      <c r="C18" s="6">
        <v>7600000</v>
      </c>
      <c r="D18" s="4"/>
    </row>
    <row r="19" spans="1:4" ht="45" x14ac:dyDescent="0.25">
      <c r="A19" s="2" t="s">
        <v>1118</v>
      </c>
      <c r="B19" s="6">
        <v>28300000</v>
      </c>
      <c r="C19" s="6">
        <v>32900000</v>
      </c>
      <c r="D19" s="4"/>
    </row>
    <row r="20" spans="1:4" ht="45" x14ac:dyDescent="0.25">
      <c r="A20" s="2" t="s">
        <v>1119</v>
      </c>
      <c r="B20" s="6">
        <v>21200000</v>
      </c>
      <c r="C20" s="6">
        <v>14300000</v>
      </c>
      <c r="D20" s="4"/>
    </row>
    <row r="21" spans="1:4" ht="45" x14ac:dyDescent="0.25">
      <c r="A21" s="2" t="s">
        <v>1120</v>
      </c>
      <c r="B21" s="4" t="s">
        <v>5</v>
      </c>
      <c r="C21" s="4" t="s">
        <v>5</v>
      </c>
      <c r="D21" s="4"/>
    </row>
    <row r="22" spans="1:4" ht="30" x14ac:dyDescent="0.25">
      <c r="A22" s="3" t="s">
        <v>1110</v>
      </c>
      <c r="B22" s="4" t="s">
        <v>5</v>
      </c>
      <c r="C22" s="4" t="s">
        <v>5</v>
      </c>
      <c r="D22" s="4"/>
    </row>
    <row r="23" spans="1:4" ht="45" x14ac:dyDescent="0.25">
      <c r="A23" s="2" t="s">
        <v>1118</v>
      </c>
      <c r="B23" s="8">
        <v>4500000</v>
      </c>
      <c r="C23" s="4" t="s">
        <v>5</v>
      </c>
      <c r="D23" s="4"/>
    </row>
    <row r="24" spans="1:4" x14ac:dyDescent="0.25">
      <c r="A24" s="10"/>
      <c r="B24" s="10"/>
      <c r="C24" s="10"/>
      <c r="D24" s="10"/>
    </row>
    <row r="25" spans="1:4" ht="15" customHeight="1" x14ac:dyDescent="0.25">
      <c r="A25" s="2" t="s">
        <v>31</v>
      </c>
      <c r="B25" s="11" t="s">
        <v>65</v>
      </c>
      <c r="C25" s="11"/>
      <c r="D25" s="11"/>
    </row>
  </sheetData>
  <mergeCells count="4">
    <mergeCell ref="A1:A2"/>
    <mergeCell ref="C1:D2"/>
    <mergeCell ref="A24:D24"/>
    <mergeCell ref="B25:D2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3.5703125" customWidth="1"/>
    <col min="3" max="3" width="3.42578125" customWidth="1"/>
    <col min="4" max="4" width="33.5703125" customWidth="1"/>
    <col min="5" max="5" width="3.42578125" customWidth="1"/>
  </cols>
  <sheetData>
    <row r="1" spans="1:5" ht="30" customHeight="1" x14ac:dyDescent="0.25">
      <c r="A1" s="7" t="s">
        <v>1121</v>
      </c>
      <c r="B1" s="7" t="s">
        <v>2</v>
      </c>
      <c r="C1" s="7"/>
      <c r="D1" s="7" t="s">
        <v>28</v>
      </c>
      <c r="E1" s="7"/>
    </row>
    <row r="2" spans="1:5" ht="15" customHeight="1" x14ac:dyDescent="0.25">
      <c r="A2" s="7"/>
      <c r="B2" s="7" t="s">
        <v>1080</v>
      </c>
      <c r="C2" s="7"/>
      <c r="D2" s="7" t="s">
        <v>1109</v>
      </c>
      <c r="E2" s="7"/>
    </row>
    <row r="3" spans="1:5" ht="15" customHeight="1" x14ac:dyDescent="0.25">
      <c r="A3" s="7"/>
      <c r="B3" s="7" t="s">
        <v>1109</v>
      </c>
      <c r="C3" s="7"/>
      <c r="D3" s="7" t="s">
        <v>1080</v>
      </c>
      <c r="E3" s="7"/>
    </row>
    <row r="4" spans="1:5" ht="45" x14ac:dyDescent="0.25">
      <c r="A4" s="3" t="s">
        <v>1104</v>
      </c>
      <c r="B4" s="4" t="s">
        <v>5</v>
      </c>
      <c r="C4" s="4"/>
      <c r="D4" s="4" t="s">
        <v>5</v>
      </c>
      <c r="E4" s="4"/>
    </row>
    <row r="5" spans="1:5" x14ac:dyDescent="0.25">
      <c r="A5" s="2" t="s">
        <v>560</v>
      </c>
      <c r="B5" s="6">
        <v>1384</v>
      </c>
      <c r="C5" s="4"/>
      <c r="D5" s="4">
        <v>392</v>
      </c>
      <c r="E5" s="4"/>
    </row>
    <row r="6" spans="1:5" x14ac:dyDescent="0.25">
      <c r="A6" s="2" t="s">
        <v>1081</v>
      </c>
      <c r="B6" s="4" t="s">
        <v>1122</v>
      </c>
      <c r="C6" s="4"/>
      <c r="D6" s="4" t="s">
        <v>1123</v>
      </c>
      <c r="E6" s="4"/>
    </row>
    <row r="7" spans="1:5" ht="17.25" x14ac:dyDescent="0.25">
      <c r="A7" s="2" t="s">
        <v>1124</v>
      </c>
      <c r="B7" s="216">
        <v>0.71699999999999997</v>
      </c>
      <c r="C7" s="9" t="s">
        <v>31</v>
      </c>
      <c r="D7" s="216">
        <v>0.755</v>
      </c>
      <c r="E7" s="9" t="s">
        <v>31</v>
      </c>
    </row>
    <row r="8" spans="1:5" ht="17.25" x14ac:dyDescent="0.25">
      <c r="A8" s="2" t="s">
        <v>1085</v>
      </c>
      <c r="B8" s="4">
        <v>767</v>
      </c>
      <c r="C8" s="9" t="s">
        <v>1086</v>
      </c>
      <c r="D8" s="4">
        <v>752</v>
      </c>
      <c r="E8" s="9" t="s">
        <v>1086</v>
      </c>
    </row>
    <row r="9" spans="1:5" x14ac:dyDescent="0.25">
      <c r="A9" s="2" t="s">
        <v>1087</v>
      </c>
      <c r="B9" s="8">
        <v>820100</v>
      </c>
      <c r="C9" s="4"/>
      <c r="D9" s="8">
        <v>684000</v>
      </c>
      <c r="E9" s="4"/>
    </row>
    <row r="10" spans="1:5" ht="30" x14ac:dyDescent="0.25">
      <c r="A10" s="2" t="s">
        <v>527</v>
      </c>
      <c r="B10" s="216">
        <v>0.94</v>
      </c>
      <c r="C10" s="4"/>
      <c r="D10" s="216">
        <v>0.91100000000000003</v>
      </c>
      <c r="E10" s="4"/>
    </row>
    <row r="11" spans="1:5" ht="30" x14ac:dyDescent="0.25">
      <c r="A11" s="2" t="s">
        <v>528</v>
      </c>
      <c r="B11" s="216">
        <v>0.65900000000000003</v>
      </c>
      <c r="C11" s="4"/>
      <c r="D11" s="216">
        <v>0.58099999999999996</v>
      </c>
      <c r="E11" s="4"/>
    </row>
    <row r="12" spans="1:5" x14ac:dyDescent="0.25">
      <c r="A12" s="2" t="s">
        <v>1088</v>
      </c>
      <c r="B12" s="4" t="s">
        <v>5</v>
      </c>
      <c r="C12" s="4"/>
      <c r="D12" s="4" t="s">
        <v>5</v>
      </c>
      <c r="E12" s="4"/>
    </row>
    <row r="13" spans="1:5" ht="45" x14ac:dyDescent="0.25">
      <c r="A13" s="3" t="s">
        <v>1104</v>
      </c>
      <c r="B13" s="4" t="s">
        <v>5</v>
      </c>
      <c r="C13" s="4"/>
      <c r="D13" s="4" t="s">
        <v>5</v>
      </c>
      <c r="E13" s="4"/>
    </row>
    <row r="14" spans="1:5" ht="30" x14ac:dyDescent="0.25">
      <c r="A14" s="2" t="s">
        <v>1089</v>
      </c>
      <c r="B14" s="216">
        <v>0.39600000000000002</v>
      </c>
      <c r="C14" s="4"/>
      <c r="D14" s="216">
        <v>0.36</v>
      </c>
      <c r="E14" s="4"/>
    </row>
    <row r="15" spans="1:5" x14ac:dyDescent="0.25">
      <c r="A15" s="2" t="s">
        <v>1091</v>
      </c>
      <c r="B15" s="4" t="s">
        <v>5</v>
      </c>
      <c r="C15" s="4"/>
      <c r="D15" s="4" t="s">
        <v>5</v>
      </c>
      <c r="E15" s="4"/>
    </row>
    <row r="16" spans="1:5" ht="45" x14ac:dyDescent="0.25">
      <c r="A16" s="3" t="s">
        <v>1104</v>
      </c>
      <c r="B16" s="4" t="s">
        <v>5</v>
      </c>
      <c r="C16" s="4"/>
      <c r="D16" s="4" t="s">
        <v>5</v>
      </c>
      <c r="E16" s="4"/>
    </row>
    <row r="17" spans="1:5" ht="30" x14ac:dyDescent="0.25">
      <c r="A17" s="2" t="s">
        <v>1089</v>
      </c>
      <c r="B17" s="216">
        <v>7.6999999999999999E-2</v>
      </c>
      <c r="C17" s="4"/>
      <c r="D17" s="4" t="s">
        <v>5</v>
      </c>
      <c r="E17" s="4"/>
    </row>
    <row r="18" spans="1:5" x14ac:dyDescent="0.25">
      <c r="A18" s="2" t="s">
        <v>1125</v>
      </c>
      <c r="B18" s="4" t="s">
        <v>5</v>
      </c>
      <c r="C18" s="4"/>
      <c r="D18" s="4" t="s">
        <v>5</v>
      </c>
      <c r="E18" s="4"/>
    </row>
    <row r="19" spans="1:5" ht="45" x14ac:dyDescent="0.25">
      <c r="A19" s="3" t="s">
        <v>1104</v>
      </c>
      <c r="B19" s="4" t="s">
        <v>5</v>
      </c>
      <c r="C19" s="4"/>
      <c r="D19" s="4" t="s">
        <v>5</v>
      </c>
      <c r="E19" s="4"/>
    </row>
    <row r="20" spans="1:5" ht="30" x14ac:dyDescent="0.25">
      <c r="A20" s="2" t="s">
        <v>1089</v>
      </c>
      <c r="B20" s="216">
        <v>6.6000000000000003E-2</v>
      </c>
      <c r="C20" s="4"/>
      <c r="D20" s="4" t="s">
        <v>5</v>
      </c>
      <c r="E20" s="4"/>
    </row>
    <row r="21" spans="1:5" x14ac:dyDescent="0.25">
      <c r="A21" s="2" t="s">
        <v>1092</v>
      </c>
      <c r="B21" s="4" t="s">
        <v>5</v>
      </c>
      <c r="C21" s="4"/>
      <c r="D21" s="4" t="s">
        <v>5</v>
      </c>
      <c r="E21" s="4"/>
    </row>
    <row r="22" spans="1:5" ht="45" x14ac:dyDescent="0.25">
      <c r="A22" s="3" t="s">
        <v>1104</v>
      </c>
      <c r="B22" s="4" t="s">
        <v>5</v>
      </c>
      <c r="C22" s="4"/>
      <c r="D22" s="4" t="s">
        <v>5</v>
      </c>
      <c r="E22" s="4"/>
    </row>
    <row r="23" spans="1:5" ht="30" x14ac:dyDescent="0.25">
      <c r="A23" s="2" t="s">
        <v>1089</v>
      </c>
      <c r="B23" s="216">
        <v>4.7E-2</v>
      </c>
      <c r="C23" s="4"/>
      <c r="D23" s="4" t="s">
        <v>5</v>
      </c>
      <c r="E23" s="4"/>
    </row>
    <row r="24" spans="1:5" x14ac:dyDescent="0.25">
      <c r="A24" s="2" t="s">
        <v>1126</v>
      </c>
      <c r="B24" s="4" t="s">
        <v>5</v>
      </c>
      <c r="C24" s="4"/>
      <c r="D24" s="4" t="s">
        <v>5</v>
      </c>
      <c r="E24" s="4"/>
    </row>
    <row r="25" spans="1:5" ht="45" x14ac:dyDescent="0.25">
      <c r="A25" s="3" t="s">
        <v>1104</v>
      </c>
      <c r="B25" s="4" t="s">
        <v>5</v>
      </c>
      <c r="C25" s="4"/>
      <c r="D25" s="4" t="s">
        <v>5</v>
      </c>
      <c r="E25" s="4"/>
    </row>
    <row r="26" spans="1:5" ht="30" x14ac:dyDescent="0.25">
      <c r="A26" s="2" t="s">
        <v>1089</v>
      </c>
      <c r="B26" s="216">
        <v>4.2000000000000003E-2</v>
      </c>
      <c r="C26" s="4"/>
      <c r="D26" s="4" t="s">
        <v>5</v>
      </c>
      <c r="E26" s="4"/>
    </row>
    <row r="27" spans="1:5" x14ac:dyDescent="0.25">
      <c r="A27" s="2" t="s">
        <v>1090</v>
      </c>
      <c r="B27" s="4" t="s">
        <v>5</v>
      </c>
      <c r="C27" s="4"/>
      <c r="D27" s="4" t="s">
        <v>5</v>
      </c>
      <c r="E27" s="4"/>
    </row>
    <row r="28" spans="1:5" ht="45" x14ac:dyDescent="0.25">
      <c r="A28" s="3" t="s">
        <v>1104</v>
      </c>
      <c r="B28" s="4" t="s">
        <v>5</v>
      </c>
      <c r="C28" s="4"/>
      <c r="D28" s="4" t="s">
        <v>5</v>
      </c>
      <c r="E28" s="4"/>
    </row>
    <row r="29" spans="1:5" ht="30" x14ac:dyDescent="0.25">
      <c r="A29" s="2" t="s">
        <v>1089</v>
      </c>
      <c r="B29" s="4" t="s">
        <v>5</v>
      </c>
      <c r="C29" s="4"/>
      <c r="D29" s="216">
        <v>6.0999999999999999E-2</v>
      </c>
      <c r="E29" s="4"/>
    </row>
    <row r="30" spans="1:5" x14ac:dyDescent="0.25">
      <c r="A30" s="2" t="s">
        <v>1127</v>
      </c>
      <c r="B30" s="4" t="s">
        <v>5</v>
      </c>
      <c r="C30" s="4"/>
      <c r="D30" s="4" t="s">
        <v>5</v>
      </c>
      <c r="E30" s="4"/>
    </row>
    <row r="31" spans="1:5" ht="45" x14ac:dyDescent="0.25">
      <c r="A31" s="3" t="s">
        <v>1104</v>
      </c>
      <c r="B31" s="4" t="s">
        <v>5</v>
      </c>
      <c r="C31" s="4"/>
      <c r="D31" s="4" t="s">
        <v>5</v>
      </c>
      <c r="E31" s="4"/>
    </row>
    <row r="32" spans="1:5" ht="30" x14ac:dyDescent="0.25">
      <c r="A32" s="2" t="s">
        <v>1089</v>
      </c>
      <c r="B32" s="4" t="s">
        <v>5</v>
      </c>
      <c r="C32" s="4"/>
      <c r="D32" s="216">
        <v>5.8000000000000003E-2</v>
      </c>
      <c r="E32" s="4"/>
    </row>
    <row r="33" spans="1:5" x14ac:dyDescent="0.25">
      <c r="A33" s="2" t="s">
        <v>1093</v>
      </c>
      <c r="B33" s="4" t="s">
        <v>5</v>
      </c>
      <c r="C33" s="4"/>
      <c r="D33" s="4" t="s">
        <v>5</v>
      </c>
      <c r="E33" s="4"/>
    </row>
    <row r="34" spans="1:5" ht="45" x14ac:dyDescent="0.25">
      <c r="A34" s="3" t="s">
        <v>1104</v>
      </c>
      <c r="B34" s="4" t="s">
        <v>5</v>
      </c>
      <c r="C34" s="4"/>
      <c r="D34" s="4" t="s">
        <v>5</v>
      </c>
      <c r="E34" s="4"/>
    </row>
    <row r="35" spans="1:5" ht="30" x14ac:dyDescent="0.25">
      <c r="A35" s="2" t="s">
        <v>1089</v>
      </c>
      <c r="B35" s="4" t="s">
        <v>5</v>
      </c>
      <c r="C35" s="4"/>
      <c r="D35" s="216">
        <v>5.3999999999999999E-2</v>
      </c>
      <c r="E35" s="4"/>
    </row>
    <row r="36" spans="1:5" x14ac:dyDescent="0.25">
      <c r="A36" s="2" t="s">
        <v>1128</v>
      </c>
      <c r="B36" s="4" t="s">
        <v>5</v>
      </c>
      <c r="C36" s="4"/>
      <c r="D36" s="4" t="s">
        <v>5</v>
      </c>
      <c r="E36" s="4"/>
    </row>
    <row r="37" spans="1:5" ht="45" x14ac:dyDescent="0.25">
      <c r="A37" s="3" t="s">
        <v>1104</v>
      </c>
      <c r="B37" s="4" t="s">
        <v>5</v>
      </c>
      <c r="C37" s="4"/>
      <c r="D37" s="4" t="s">
        <v>5</v>
      </c>
      <c r="E37" s="4"/>
    </row>
    <row r="38" spans="1:5" ht="30" x14ac:dyDescent="0.25">
      <c r="A38" s="2" t="s">
        <v>1089</v>
      </c>
      <c r="B38" s="4" t="s">
        <v>5</v>
      </c>
      <c r="C38" s="4"/>
      <c r="D38" s="216">
        <v>5.2999999999999999E-2</v>
      </c>
      <c r="E38" s="4"/>
    </row>
    <row r="39" spans="1:5" x14ac:dyDescent="0.25">
      <c r="A39" s="10"/>
      <c r="B39" s="10"/>
      <c r="C39" s="10"/>
      <c r="D39" s="10"/>
      <c r="E39" s="10"/>
    </row>
    <row r="40" spans="1:5" ht="15" customHeight="1" x14ac:dyDescent="0.25">
      <c r="A40" s="2" t="s">
        <v>31</v>
      </c>
      <c r="B40" s="11" t="s">
        <v>1094</v>
      </c>
      <c r="C40" s="11"/>
      <c r="D40" s="11"/>
      <c r="E40" s="11"/>
    </row>
    <row r="41" spans="1:5" ht="15" customHeight="1" x14ac:dyDescent="0.25">
      <c r="A41" s="2" t="s">
        <v>1086</v>
      </c>
      <c r="B41" s="11" t="s">
        <v>1095</v>
      </c>
      <c r="C41" s="11"/>
      <c r="D41" s="11"/>
      <c r="E41" s="11"/>
    </row>
  </sheetData>
  <mergeCells count="10">
    <mergeCell ref="A39:E39"/>
    <mergeCell ref="B40:E40"/>
    <mergeCell ref="B41:E41"/>
    <mergeCell ref="A1:A3"/>
    <mergeCell ref="B1:C1"/>
    <mergeCell ref="B2:C2"/>
    <mergeCell ref="B3:C3"/>
    <mergeCell ref="D1:E1"/>
    <mergeCell ref="D2:E2"/>
    <mergeCell ref="D3: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129</v>
      </c>
      <c r="B1" s="1" t="s">
        <v>1</v>
      </c>
      <c r="C1" s="1" t="s">
        <v>1102</v>
      </c>
    </row>
    <row r="2" spans="1:3" ht="30" x14ac:dyDescent="0.25">
      <c r="A2" s="1" t="s">
        <v>27</v>
      </c>
      <c r="B2" s="1" t="s">
        <v>2</v>
      </c>
      <c r="C2" s="1" t="s">
        <v>28</v>
      </c>
    </row>
    <row r="3" spans="1:3" ht="30" x14ac:dyDescent="0.25">
      <c r="A3" s="2" t="s">
        <v>188</v>
      </c>
      <c r="B3" s="4" t="s">
        <v>5</v>
      </c>
      <c r="C3" s="4" t="s">
        <v>5</v>
      </c>
    </row>
    <row r="4" spans="1:3" ht="30" x14ac:dyDescent="0.25">
      <c r="A4" s="3" t="s">
        <v>1130</v>
      </c>
      <c r="B4" s="4" t="s">
        <v>5</v>
      </c>
      <c r="C4" s="4" t="s">
        <v>5</v>
      </c>
    </row>
    <row r="5" spans="1:3" x14ac:dyDescent="0.25">
      <c r="A5" s="2" t="s">
        <v>545</v>
      </c>
      <c r="B5" s="8">
        <v>13938</v>
      </c>
      <c r="C5" s="8">
        <v>11006</v>
      </c>
    </row>
    <row r="6" spans="1:3" x14ac:dyDescent="0.25">
      <c r="A6" s="2" t="s">
        <v>570</v>
      </c>
      <c r="B6" s="4">
        <v>-396</v>
      </c>
      <c r="C6" s="6">
        <v>5291</v>
      </c>
    </row>
    <row r="7" spans="1:3" x14ac:dyDescent="0.25">
      <c r="A7" s="2" t="s">
        <v>572</v>
      </c>
      <c r="B7" s="6">
        <v>-2278</v>
      </c>
      <c r="C7" s="6">
        <v>-2359</v>
      </c>
    </row>
    <row r="8" spans="1:3" x14ac:dyDescent="0.25">
      <c r="A8" s="2" t="s">
        <v>554</v>
      </c>
      <c r="B8" s="8">
        <v>11264</v>
      </c>
      <c r="C8" s="8">
        <v>1393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31</v>
      </c>
      <c r="B1" s="7" t="s">
        <v>2</v>
      </c>
      <c r="C1" s="7" t="s">
        <v>28</v>
      </c>
    </row>
    <row r="2" spans="1:3" ht="30" x14ac:dyDescent="0.25">
      <c r="A2" s="1" t="s">
        <v>27</v>
      </c>
      <c r="B2" s="7"/>
      <c r="C2" s="7"/>
    </row>
    <row r="3" spans="1:3" x14ac:dyDescent="0.25">
      <c r="A3" s="2" t="s">
        <v>1132</v>
      </c>
      <c r="B3" s="4" t="s">
        <v>5</v>
      </c>
      <c r="C3" s="4" t="s">
        <v>5</v>
      </c>
    </row>
    <row r="4" spans="1:3" ht="45" x14ac:dyDescent="0.25">
      <c r="A4" s="3" t="s">
        <v>1104</v>
      </c>
      <c r="B4" s="4" t="s">
        <v>5</v>
      </c>
      <c r="C4" s="4" t="s">
        <v>5</v>
      </c>
    </row>
    <row r="5" spans="1:3" x14ac:dyDescent="0.25">
      <c r="A5" s="2" t="s">
        <v>1133</v>
      </c>
      <c r="B5" s="8">
        <v>2372</v>
      </c>
      <c r="C5" s="8">
        <v>1342</v>
      </c>
    </row>
    <row r="6" spans="1:3" x14ac:dyDescent="0.25">
      <c r="A6" s="2" t="s">
        <v>1134</v>
      </c>
      <c r="B6" s="6">
        <v>2008</v>
      </c>
      <c r="C6" s="6">
        <v>1828</v>
      </c>
    </row>
    <row r="7" spans="1:3" x14ac:dyDescent="0.25">
      <c r="A7" s="2" t="s">
        <v>1135</v>
      </c>
      <c r="B7" s="6">
        <v>3999</v>
      </c>
      <c r="C7" s="6">
        <v>2338</v>
      </c>
    </row>
    <row r="8" spans="1:3" x14ac:dyDescent="0.25">
      <c r="A8" s="2" t="s">
        <v>583</v>
      </c>
      <c r="B8" s="4">
        <v>0</v>
      </c>
      <c r="C8" s="6">
        <v>1659</v>
      </c>
    </row>
    <row r="9" spans="1:3" x14ac:dyDescent="0.25">
      <c r="A9" s="2" t="s">
        <v>584</v>
      </c>
      <c r="B9" s="6">
        <v>4030</v>
      </c>
      <c r="C9" s="6">
        <v>3626</v>
      </c>
    </row>
    <row r="10" spans="1:3" x14ac:dyDescent="0.25">
      <c r="A10" s="2" t="s">
        <v>585</v>
      </c>
      <c r="B10" s="6">
        <v>1768</v>
      </c>
      <c r="C10" s="6">
        <v>5201</v>
      </c>
    </row>
    <row r="11" spans="1:3" x14ac:dyDescent="0.25">
      <c r="A11" s="2" t="s">
        <v>128</v>
      </c>
      <c r="B11" s="8">
        <v>14177</v>
      </c>
      <c r="C11" s="8">
        <v>1599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1136</v>
      </c>
      <c r="B1" s="1" t="s">
        <v>2</v>
      </c>
      <c r="C1" s="1" t="s">
        <v>84</v>
      </c>
    </row>
    <row r="2" spans="1:3" ht="30" x14ac:dyDescent="0.25">
      <c r="A2" s="1" t="s">
        <v>27</v>
      </c>
      <c r="B2" s="1" t="s">
        <v>1109</v>
      </c>
      <c r="C2" s="1" t="s">
        <v>1109</v>
      </c>
    </row>
    <row r="3" spans="1:3" ht="75" x14ac:dyDescent="0.25">
      <c r="A3" s="2" t="s">
        <v>1137</v>
      </c>
      <c r="B3" s="4" t="s">
        <v>5</v>
      </c>
      <c r="C3" s="4" t="s">
        <v>5</v>
      </c>
    </row>
    <row r="4" spans="1:3" ht="45" x14ac:dyDescent="0.25">
      <c r="A4" s="3" t="s">
        <v>1104</v>
      </c>
      <c r="B4" s="4" t="s">
        <v>5</v>
      </c>
      <c r="C4" s="4" t="s">
        <v>5</v>
      </c>
    </row>
    <row r="5" spans="1:3" ht="30" x14ac:dyDescent="0.25">
      <c r="A5" s="2" t="s">
        <v>1138</v>
      </c>
      <c r="B5" s="4">
        <v>7</v>
      </c>
      <c r="C5" s="4">
        <v>6</v>
      </c>
    </row>
    <row r="6" spans="1:3" ht="30" x14ac:dyDescent="0.25">
      <c r="A6" s="2" t="s">
        <v>1139</v>
      </c>
      <c r="B6" s="8">
        <v>3943</v>
      </c>
      <c r="C6" s="8">
        <v>4447</v>
      </c>
    </row>
    <row r="7" spans="1:3" ht="30" x14ac:dyDescent="0.25">
      <c r="A7" s="2" t="s">
        <v>1140</v>
      </c>
      <c r="B7" s="6">
        <v>4053</v>
      </c>
      <c r="C7" s="6">
        <v>4821</v>
      </c>
    </row>
    <row r="8" spans="1:3" x14ac:dyDescent="0.25">
      <c r="A8" s="2" t="s">
        <v>1141</v>
      </c>
      <c r="B8" s="6">
        <v>4025</v>
      </c>
      <c r="C8" s="6">
        <v>4876</v>
      </c>
    </row>
    <row r="9" spans="1:3" ht="45" x14ac:dyDescent="0.25">
      <c r="A9" s="2" t="s">
        <v>1142</v>
      </c>
      <c r="B9" s="6">
        <v>4025</v>
      </c>
      <c r="C9" s="6">
        <v>4876</v>
      </c>
    </row>
    <row r="10" spans="1:3" ht="45" x14ac:dyDescent="0.25">
      <c r="A10" s="2" t="s">
        <v>1143</v>
      </c>
      <c r="B10" s="8">
        <v>0</v>
      </c>
      <c r="C10" s="8">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26.85546875" customWidth="1"/>
    <col min="3" max="3" width="23.140625" customWidth="1"/>
    <col min="4" max="4" width="5.5703125" customWidth="1"/>
  </cols>
  <sheetData>
    <row r="1" spans="1:4" ht="30" x14ac:dyDescent="0.25">
      <c r="A1" s="1" t="s">
        <v>1144</v>
      </c>
      <c r="B1" s="7" t="s">
        <v>2</v>
      </c>
      <c r="C1" s="7" t="s">
        <v>28</v>
      </c>
      <c r="D1" s="7"/>
    </row>
    <row r="2" spans="1:4" ht="30" x14ac:dyDescent="0.25">
      <c r="A2" s="1" t="s">
        <v>27</v>
      </c>
      <c r="B2" s="7"/>
      <c r="C2" s="7"/>
      <c r="D2" s="7"/>
    </row>
    <row r="3" spans="1:4" ht="45" x14ac:dyDescent="0.25">
      <c r="A3" s="3" t="s">
        <v>1145</v>
      </c>
      <c r="B3" s="4" t="s">
        <v>5</v>
      </c>
      <c r="C3" s="4" t="s">
        <v>5</v>
      </c>
      <c r="D3" s="4"/>
    </row>
    <row r="4" spans="1:4" ht="17.25" x14ac:dyDescent="0.25">
      <c r="A4" s="2" t="s">
        <v>633</v>
      </c>
      <c r="B4" s="8">
        <v>1997211</v>
      </c>
      <c r="C4" s="8">
        <v>3144531</v>
      </c>
      <c r="D4" s="9" t="s">
        <v>31</v>
      </c>
    </row>
    <row r="5" spans="1:4" ht="17.25" x14ac:dyDescent="0.25">
      <c r="A5" s="2" t="s">
        <v>634</v>
      </c>
      <c r="B5" s="6">
        <v>59073</v>
      </c>
      <c r="C5" s="6">
        <v>44467</v>
      </c>
      <c r="D5" s="9" t="s">
        <v>31</v>
      </c>
    </row>
    <row r="6" spans="1:4" ht="45" x14ac:dyDescent="0.25">
      <c r="A6" s="2" t="s">
        <v>1146</v>
      </c>
      <c r="B6" s="4" t="s">
        <v>5</v>
      </c>
      <c r="C6" s="4" t="s">
        <v>5</v>
      </c>
      <c r="D6" s="4"/>
    </row>
    <row r="7" spans="1:4" ht="45" x14ac:dyDescent="0.25">
      <c r="A7" s="3" t="s">
        <v>1145</v>
      </c>
      <c r="B7" s="4" t="s">
        <v>5</v>
      </c>
      <c r="C7" s="4" t="s">
        <v>5</v>
      </c>
      <c r="D7" s="4"/>
    </row>
    <row r="8" spans="1:4" x14ac:dyDescent="0.25">
      <c r="A8" s="2" t="s">
        <v>128</v>
      </c>
      <c r="B8" s="6">
        <v>2056284</v>
      </c>
      <c r="C8" s="6">
        <v>3188998</v>
      </c>
      <c r="D8" s="4"/>
    </row>
    <row r="9" spans="1:4" ht="45" x14ac:dyDescent="0.25">
      <c r="A9" s="2" t="s">
        <v>1147</v>
      </c>
      <c r="B9" s="4" t="s">
        <v>5</v>
      </c>
      <c r="C9" s="4" t="s">
        <v>5</v>
      </c>
      <c r="D9" s="4"/>
    </row>
    <row r="10" spans="1:4" ht="45" x14ac:dyDescent="0.25">
      <c r="A10" s="3" t="s">
        <v>1145</v>
      </c>
      <c r="B10" s="4" t="s">
        <v>5</v>
      </c>
      <c r="C10" s="4" t="s">
        <v>5</v>
      </c>
      <c r="D10" s="4"/>
    </row>
    <row r="11" spans="1:4" x14ac:dyDescent="0.25">
      <c r="A11" s="2" t="s">
        <v>633</v>
      </c>
      <c r="B11" s="6">
        <v>1997211</v>
      </c>
      <c r="C11" s="6">
        <v>3144531</v>
      </c>
      <c r="D11" s="4"/>
    </row>
    <row r="12" spans="1:4" ht="60" x14ac:dyDescent="0.25">
      <c r="A12" s="2" t="s">
        <v>1148</v>
      </c>
      <c r="B12" s="4" t="s">
        <v>5</v>
      </c>
      <c r="C12" s="4" t="s">
        <v>5</v>
      </c>
      <c r="D12" s="4"/>
    </row>
    <row r="13" spans="1:4" ht="45" x14ac:dyDescent="0.25">
      <c r="A13" s="3" t="s">
        <v>1145</v>
      </c>
      <c r="B13" s="4" t="s">
        <v>5</v>
      </c>
      <c r="C13" s="4" t="s">
        <v>5</v>
      </c>
      <c r="D13" s="4"/>
    </row>
    <row r="14" spans="1:4" x14ac:dyDescent="0.25">
      <c r="A14" s="2" t="s">
        <v>634</v>
      </c>
      <c r="B14" s="6">
        <v>59073</v>
      </c>
      <c r="C14" s="6">
        <v>44467</v>
      </c>
      <c r="D14" s="4"/>
    </row>
    <row r="15" spans="1:4" ht="45" x14ac:dyDescent="0.25">
      <c r="A15" s="2" t="s">
        <v>1149</v>
      </c>
      <c r="B15" s="4" t="s">
        <v>5</v>
      </c>
      <c r="C15" s="4" t="s">
        <v>5</v>
      </c>
      <c r="D15" s="4"/>
    </row>
    <row r="16" spans="1:4" ht="45" x14ac:dyDescent="0.25">
      <c r="A16" s="3" t="s">
        <v>1145</v>
      </c>
      <c r="B16" s="4" t="s">
        <v>5</v>
      </c>
      <c r="C16" s="4" t="s">
        <v>5</v>
      </c>
      <c r="D16" s="4"/>
    </row>
    <row r="17" spans="1:4" x14ac:dyDescent="0.25">
      <c r="A17" s="2" t="s">
        <v>128</v>
      </c>
      <c r="B17" s="6">
        <v>3890450</v>
      </c>
      <c r="C17" s="6">
        <v>4088945</v>
      </c>
      <c r="D17" s="4"/>
    </row>
    <row r="18" spans="1:4" ht="60" x14ac:dyDescent="0.25">
      <c r="A18" s="2" t="s">
        <v>1150</v>
      </c>
      <c r="B18" s="4" t="s">
        <v>5</v>
      </c>
      <c r="C18" s="4" t="s">
        <v>5</v>
      </c>
      <c r="D18" s="4"/>
    </row>
    <row r="19" spans="1:4" ht="45" x14ac:dyDescent="0.25">
      <c r="A19" s="3" t="s">
        <v>1145</v>
      </c>
      <c r="B19" s="4" t="s">
        <v>5</v>
      </c>
      <c r="C19" s="4" t="s">
        <v>5</v>
      </c>
      <c r="D19" s="4"/>
    </row>
    <row r="20" spans="1:4" x14ac:dyDescent="0.25">
      <c r="A20" s="2" t="s">
        <v>1151</v>
      </c>
      <c r="B20" s="4">
        <v>82</v>
      </c>
      <c r="C20" s="6">
        <v>1020</v>
      </c>
      <c r="D20" s="4"/>
    </row>
    <row r="21" spans="1:4" ht="60" x14ac:dyDescent="0.25">
      <c r="A21" s="2" t="s">
        <v>1152</v>
      </c>
      <c r="B21" s="4" t="s">
        <v>5</v>
      </c>
      <c r="C21" s="4" t="s">
        <v>5</v>
      </c>
      <c r="D21" s="4"/>
    </row>
    <row r="22" spans="1:4" ht="45" x14ac:dyDescent="0.25">
      <c r="A22" s="3" t="s">
        <v>1145</v>
      </c>
      <c r="B22" s="4" t="s">
        <v>5</v>
      </c>
      <c r="C22" s="4" t="s">
        <v>5</v>
      </c>
      <c r="D22" s="4"/>
    </row>
    <row r="23" spans="1:4" ht="30" x14ac:dyDescent="0.25">
      <c r="A23" s="2" t="s">
        <v>1153</v>
      </c>
      <c r="B23" s="6">
        <v>128868</v>
      </c>
      <c r="C23" s="6">
        <v>188679</v>
      </c>
      <c r="D23" s="4"/>
    </row>
    <row r="24" spans="1:4" ht="60" x14ac:dyDescent="0.25">
      <c r="A24" s="2" t="s">
        <v>1154</v>
      </c>
      <c r="B24" s="4" t="s">
        <v>5</v>
      </c>
      <c r="C24" s="4" t="s">
        <v>5</v>
      </c>
      <c r="D24" s="4"/>
    </row>
    <row r="25" spans="1:4" ht="45" x14ac:dyDescent="0.25">
      <c r="A25" s="3" t="s">
        <v>1145</v>
      </c>
      <c r="B25" s="4" t="s">
        <v>5</v>
      </c>
      <c r="C25" s="4" t="s">
        <v>5</v>
      </c>
      <c r="D25" s="4"/>
    </row>
    <row r="26" spans="1:4" x14ac:dyDescent="0.25">
      <c r="A26" s="2" t="s">
        <v>1155</v>
      </c>
      <c r="B26" s="6">
        <v>509061</v>
      </c>
      <c r="C26" s="6">
        <v>606895</v>
      </c>
      <c r="D26" s="4"/>
    </row>
    <row r="27" spans="1:4" ht="60" x14ac:dyDescent="0.25">
      <c r="A27" s="2" t="s">
        <v>1156</v>
      </c>
      <c r="B27" s="4" t="s">
        <v>5</v>
      </c>
      <c r="C27" s="4" t="s">
        <v>5</v>
      </c>
      <c r="D27" s="4"/>
    </row>
    <row r="28" spans="1:4" ht="45" x14ac:dyDescent="0.25">
      <c r="A28" s="3" t="s">
        <v>1145</v>
      </c>
      <c r="B28" s="4" t="s">
        <v>5</v>
      </c>
      <c r="C28" s="4" t="s">
        <v>5</v>
      </c>
      <c r="D28" s="4"/>
    </row>
    <row r="29" spans="1:4" ht="30" x14ac:dyDescent="0.25">
      <c r="A29" s="2" t="s">
        <v>1157</v>
      </c>
      <c r="B29" s="6">
        <v>16867</v>
      </c>
      <c r="C29" s="6">
        <v>22019</v>
      </c>
      <c r="D29" s="4"/>
    </row>
    <row r="30" spans="1:4" ht="75" x14ac:dyDescent="0.25">
      <c r="A30" s="2" t="s">
        <v>1158</v>
      </c>
      <c r="B30" s="4" t="s">
        <v>5</v>
      </c>
      <c r="C30" s="4" t="s">
        <v>5</v>
      </c>
      <c r="D30" s="4"/>
    </row>
    <row r="31" spans="1:4" ht="45" x14ac:dyDescent="0.25">
      <c r="A31" s="3" t="s">
        <v>1145</v>
      </c>
      <c r="B31" s="4" t="s">
        <v>5</v>
      </c>
      <c r="C31" s="4" t="s">
        <v>5</v>
      </c>
      <c r="D31" s="4"/>
    </row>
    <row r="32" spans="1:4" x14ac:dyDescent="0.25">
      <c r="A32" s="2" t="s">
        <v>374</v>
      </c>
      <c r="B32" s="8">
        <v>3235572</v>
      </c>
      <c r="C32" s="8">
        <v>3270332</v>
      </c>
      <c r="D32" s="4"/>
    </row>
    <row r="33" spans="1:4" x14ac:dyDescent="0.25">
      <c r="A33" s="10"/>
      <c r="B33" s="10"/>
      <c r="C33" s="10"/>
      <c r="D33" s="10"/>
    </row>
    <row r="34" spans="1:4" ht="15" customHeight="1" x14ac:dyDescent="0.25">
      <c r="A34" s="2" t="s">
        <v>31</v>
      </c>
      <c r="B34" s="11" t="s">
        <v>65</v>
      </c>
      <c r="C34" s="11"/>
      <c r="D34" s="11"/>
    </row>
  </sheetData>
  <mergeCells count="4">
    <mergeCell ref="B1:B2"/>
    <mergeCell ref="C1:D2"/>
    <mergeCell ref="A33:D33"/>
    <mergeCell ref="B34:D3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42</v>
      </c>
      <c r="B1" s="7" t="s">
        <v>83</v>
      </c>
      <c r="C1" s="7"/>
      <c r="D1" s="7" t="s">
        <v>1</v>
      </c>
      <c r="E1" s="7"/>
    </row>
    <row r="2" spans="1:5" x14ac:dyDescent="0.25">
      <c r="A2" s="7"/>
      <c r="B2" s="1" t="s">
        <v>2</v>
      </c>
      <c r="C2" s="1" t="s">
        <v>84</v>
      </c>
      <c r="D2" s="1" t="s">
        <v>2</v>
      </c>
      <c r="E2" s="1" t="s">
        <v>84</v>
      </c>
    </row>
    <row r="3" spans="1:5" x14ac:dyDescent="0.25">
      <c r="A3" s="2" t="s">
        <v>143</v>
      </c>
      <c r="B3" s="12">
        <v>0.09</v>
      </c>
      <c r="C3" s="12">
        <v>0.13</v>
      </c>
      <c r="D3" s="12">
        <v>0.28999999999999998</v>
      </c>
      <c r="E3" s="12">
        <v>0.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90" x14ac:dyDescent="0.25">
      <c r="A1" s="1" t="s">
        <v>1159</v>
      </c>
      <c r="B1" s="1" t="s">
        <v>1</v>
      </c>
      <c r="C1" s="1" t="s">
        <v>1102</v>
      </c>
    </row>
    <row r="2" spans="1:3" ht="30" x14ac:dyDescent="0.25">
      <c r="A2" s="1" t="s">
        <v>27</v>
      </c>
      <c r="B2" s="1" t="s">
        <v>2</v>
      </c>
      <c r="C2" s="1" t="s">
        <v>28</v>
      </c>
    </row>
    <row r="3" spans="1:3" ht="60" x14ac:dyDescent="0.25">
      <c r="A3" s="2" t="s">
        <v>1160</v>
      </c>
      <c r="B3" s="4" t="s">
        <v>5</v>
      </c>
      <c r="C3" s="4" t="s">
        <v>5</v>
      </c>
    </row>
    <row r="4" spans="1:3" ht="45" x14ac:dyDescent="0.25">
      <c r="A4" s="3" t="s">
        <v>1161</v>
      </c>
      <c r="B4" s="4" t="s">
        <v>5</v>
      </c>
      <c r="C4" s="4" t="s">
        <v>5</v>
      </c>
    </row>
    <row r="5" spans="1:3" x14ac:dyDescent="0.25">
      <c r="A5" s="2" t="s">
        <v>1162</v>
      </c>
      <c r="B5" s="8">
        <v>4088945</v>
      </c>
      <c r="C5" s="8">
        <v>5529109</v>
      </c>
    </row>
    <row r="6" spans="1:3" x14ac:dyDescent="0.25">
      <c r="A6" s="2" t="s">
        <v>1163</v>
      </c>
      <c r="B6" s="4" t="s">
        <v>46</v>
      </c>
      <c r="C6" s="4" t="s">
        <v>46</v>
      </c>
    </row>
    <row r="7" spans="1:3" x14ac:dyDescent="0.25">
      <c r="A7" s="2" t="s">
        <v>1164</v>
      </c>
      <c r="B7" s="4" t="s">
        <v>46</v>
      </c>
      <c r="C7" s="4" t="s">
        <v>46</v>
      </c>
    </row>
    <row r="8" spans="1:3" x14ac:dyDescent="0.25">
      <c r="A8" s="2" t="s">
        <v>189</v>
      </c>
      <c r="B8" s="6">
        <v>116627</v>
      </c>
      <c r="C8" s="6">
        <v>446207</v>
      </c>
    </row>
    <row r="9" spans="1:3" x14ac:dyDescent="0.25">
      <c r="A9" s="2" t="s">
        <v>191</v>
      </c>
      <c r="B9" s="6">
        <v>-404294</v>
      </c>
      <c r="C9" s="6">
        <v>-695277</v>
      </c>
    </row>
    <row r="10" spans="1:3" x14ac:dyDescent="0.25">
      <c r="A10" s="2" t="s">
        <v>190</v>
      </c>
      <c r="B10" s="6">
        <v>-328261</v>
      </c>
      <c r="C10" s="6">
        <v>-631642</v>
      </c>
    </row>
    <row r="11" spans="1:3" x14ac:dyDescent="0.25">
      <c r="A11" s="2" t="s">
        <v>1165</v>
      </c>
      <c r="B11" s="6">
        <v>69532</v>
      </c>
      <c r="C11" s="6">
        <v>81224</v>
      </c>
    </row>
    <row r="12" spans="1:3" ht="30" x14ac:dyDescent="0.25">
      <c r="A12" s="2" t="s">
        <v>1166</v>
      </c>
      <c r="B12" s="6">
        <v>-124065</v>
      </c>
      <c r="C12" s="6">
        <v>-357105</v>
      </c>
    </row>
    <row r="13" spans="1:3" x14ac:dyDescent="0.25">
      <c r="A13" s="2" t="s">
        <v>1167</v>
      </c>
      <c r="B13" s="6">
        <v>48434</v>
      </c>
      <c r="C13" s="4">
        <v>445</v>
      </c>
    </row>
    <row r="14" spans="1:3" ht="30" x14ac:dyDescent="0.25">
      <c r="A14" s="2" t="s">
        <v>97</v>
      </c>
      <c r="B14" s="4">
        <v>393</v>
      </c>
      <c r="C14" s="6">
        <v>-14717</v>
      </c>
    </row>
    <row r="15" spans="1:3" ht="30" x14ac:dyDescent="0.25">
      <c r="A15" s="2" t="s">
        <v>1168</v>
      </c>
      <c r="B15" s="6">
        <v>423139</v>
      </c>
      <c r="C15" s="6">
        <v>-269299</v>
      </c>
    </row>
    <row r="16" spans="1:3" x14ac:dyDescent="0.25">
      <c r="A16" s="2" t="s">
        <v>1169</v>
      </c>
      <c r="B16" s="8">
        <v>3890450</v>
      </c>
      <c r="C16" s="8">
        <v>408894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1170</v>
      </c>
      <c r="B1" s="1" t="s">
        <v>1</v>
      </c>
      <c r="C1" s="1" t="s">
        <v>1102</v>
      </c>
    </row>
    <row r="2" spans="1:3" x14ac:dyDescent="0.25">
      <c r="A2" s="7"/>
      <c r="B2" s="1" t="s">
        <v>2</v>
      </c>
      <c r="C2" s="1" t="s">
        <v>28</v>
      </c>
    </row>
    <row r="3" spans="1:3" x14ac:dyDescent="0.25">
      <c r="A3" s="2" t="s">
        <v>1008</v>
      </c>
      <c r="B3" s="4" t="s">
        <v>5</v>
      </c>
      <c r="C3" s="4" t="s">
        <v>5</v>
      </c>
    </row>
    <row r="4" spans="1:3" ht="30" x14ac:dyDescent="0.25">
      <c r="A4" s="3" t="s">
        <v>1171</v>
      </c>
      <c r="B4" s="4" t="s">
        <v>5</v>
      </c>
      <c r="C4" s="4" t="s">
        <v>5</v>
      </c>
    </row>
    <row r="5" spans="1:3" ht="30" x14ac:dyDescent="0.25">
      <c r="A5" s="2" t="s">
        <v>1172</v>
      </c>
      <c r="B5" s="216">
        <v>0.1</v>
      </c>
      <c r="C5" s="216">
        <v>4.2999999999999997E-2</v>
      </c>
    </row>
    <row r="6" spans="1:3" ht="30" x14ac:dyDescent="0.25">
      <c r="A6" s="2" t="s">
        <v>1009</v>
      </c>
      <c r="B6" s="4" t="s">
        <v>5</v>
      </c>
      <c r="C6" s="4" t="s">
        <v>5</v>
      </c>
    </row>
    <row r="7" spans="1:3" ht="30" x14ac:dyDescent="0.25">
      <c r="A7" s="3" t="s">
        <v>1171</v>
      </c>
      <c r="B7" s="4" t="s">
        <v>5</v>
      </c>
      <c r="C7" s="4" t="s">
        <v>5</v>
      </c>
    </row>
    <row r="8" spans="1:3" ht="30" x14ac:dyDescent="0.25">
      <c r="A8" s="2" t="s">
        <v>1172</v>
      </c>
      <c r="B8" s="216">
        <v>0.14099999999999999</v>
      </c>
      <c r="C8" s="216">
        <v>0.14899999999999999</v>
      </c>
    </row>
    <row r="9" spans="1:3" ht="30" x14ac:dyDescent="0.25">
      <c r="A9" s="2" t="s">
        <v>1010</v>
      </c>
      <c r="B9" s="4" t="s">
        <v>5</v>
      </c>
      <c r="C9" s="4" t="s">
        <v>5</v>
      </c>
    </row>
    <row r="10" spans="1:3" ht="30" x14ac:dyDescent="0.25">
      <c r="A10" s="3" t="s">
        <v>1171</v>
      </c>
      <c r="B10" s="4" t="s">
        <v>5</v>
      </c>
      <c r="C10" s="4" t="s">
        <v>5</v>
      </c>
    </row>
    <row r="11" spans="1:3" ht="30" x14ac:dyDescent="0.25">
      <c r="A11" s="2" t="s">
        <v>1172</v>
      </c>
      <c r="B11" s="216">
        <v>0.23699999999999999</v>
      </c>
      <c r="C11" s="216">
        <v>0.28499999999999998</v>
      </c>
    </row>
    <row r="12" spans="1:3" ht="30" x14ac:dyDescent="0.25">
      <c r="A12" s="2" t="s">
        <v>1011</v>
      </c>
      <c r="B12" s="4" t="s">
        <v>5</v>
      </c>
      <c r="C12" s="4" t="s">
        <v>5</v>
      </c>
    </row>
    <row r="13" spans="1:3" ht="30" x14ac:dyDescent="0.25">
      <c r="A13" s="3" t="s">
        <v>1171</v>
      </c>
      <c r="B13" s="4" t="s">
        <v>5</v>
      </c>
      <c r="C13" s="4" t="s">
        <v>5</v>
      </c>
    </row>
    <row r="14" spans="1:3" ht="30" x14ac:dyDescent="0.25">
      <c r="A14" s="2" t="s">
        <v>1172</v>
      </c>
      <c r="B14" s="216">
        <v>0.13100000000000001</v>
      </c>
      <c r="C14" s="216">
        <v>0.13500000000000001</v>
      </c>
    </row>
    <row r="15" spans="1:3" ht="45" x14ac:dyDescent="0.25">
      <c r="A15" s="2" t="s">
        <v>1012</v>
      </c>
      <c r="B15" s="4" t="s">
        <v>5</v>
      </c>
      <c r="C15" s="4" t="s">
        <v>5</v>
      </c>
    </row>
    <row r="16" spans="1:3" ht="30" x14ac:dyDescent="0.25">
      <c r="A16" s="3" t="s">
        <v>1171</v>
      </c>
      <c r="B16" s="4" t="s">
        <v>5</v>
      </c>
      <c r="C16" s="4" t="s">
        <v>5</v>
      </c>
    </row>
    <row r="17" spans="1:3" ht="30" x14ac:dyDescent="0.25">
      <c r="A17" s="2" t="s">
        <v>1172</v>
      </c>
      <c r="B17" s="216">
        <v>6.7000000000000004E-2</v>
      </c>
      <c r="C17" s="216">
        <v>9.0999999999999998E-2</v>
      </c>
    </row>
    <row r="18" spans="1:3" ht="30" x14ac:dyDescent="0.25">
      <c r="A18" s="2" t="s">
        <v>1173</v>
      </c>
      <c r="B18" s="4" t="s">
        <v>5</v>
      </c>
      <c r="C18" s="4" t="s">
        <v>5</v>
      </c>
    </row>
    <row r="19" spans="1:3" ht="30" x14ac:dyDescent="0.25">
      <c r="A19" s="3" t="s">
        <v>1171</v>
      </c>
      <c r="B19" s="4" t="s">
        <v>5</v>
      </c>
      <c r="C19" s="4" t="s">
        <v>5</v>
      </c>
    </row>
    <row r="20" spans="1:3" ht="30" x14ac:dyDescent="0.25">
      <c r="A20" s="2" t="s">
        <v>1174</v>
      </c>
      <c r="B20" s="216">
        <v>0.12</v>
      </c>
      <c r="C20" s="216">
        <v>0.01</v>
      </c>
    </row>
    <row r="21" spans="1:3" ht="30" x14ac:dyDescent="0.25">
      <c r="A21" s="2" t="s">
        <v>1175</v>
      </c>
      <c r="B21" s="216">
        <v>0</v>
      </c>
      <c r="C21" s="216">
        <v>0</v>
      </c>
    </row>
    <row r="22" spans="1:3" ht="30" x14ac:dyDescent="0.25">
      <c r="A22" s="2" t="s">
        <v>1176</v>
      </c>
      <c r="B22" s="216">
        <v>0.5</v>
      </c>
      <c r="C22" s="216">
        <v>0.5</v>
      </c>
    </row>
    <row r="23" spans="1:3" ht="30" x14ac:dyDescent="0.25">
      <c r="A23" s="2" t="s">
        <v>1177</v>
      </c>
      <c r="B23" s="4" t="s">
        <v>5</v>
      </c>
      <c r="C23" s="4" t="s">
        <v>5</v>
      </c>
    </row>
    <row r="24" spans="1:3" ht="30" x14ac:dyDescent="0.25">
      <c r="A24" s="3" t="s">
        <v>1171</v>
      </c>
      <c r="B24" s="4" t="s">
        <v>5</v>
      </c>
      <c r="C24" s="4" t="s">
        <v>5</v>
      </c>
    </row>
    <row r="25" spans="1:3" ht="30" x14ac:dyDescent="0.25">
      <c r="A25" s="2" t="s">
        <v>1174</v>
      </c>
      <c r="B25" s="216">
        <v>0.01</v>
      </c>
      <c r="C25" s="216">
        <v>0.01</v>
      </c>
    </row>
    <row r="26" spans="1:3" ht="30" x14ac:dyDescent="0.25">
      <c r="A26" s="2" t="s">
        <v>1175</v>
      </c>
      <c r="B26" s="216">
        <v>0</v>
      </c>
      <c r="C26" s="216">
        <v>0</v>
      </c>
    </row>
    <row r="27" spans="1:3" ht="30" x14ac:dyDescent="0.25">
      <c r="A27" s="2" t="s">
        <v>1176</v>
      </c>
      <c r="B27" s="216">
        <v>0.5</v>
      </c>
      <c r="C27" s="216">
        <v>0.5</v>
      </c>
    </row>
    <row r="28" spans="1:3" ht="30" x14ac:dyDescent="0.25">
      <c r="A28" s="2" t="s">
        <v>1178</v>
      </c>
      <c r="B28" s="4" t="s">
        <v>5</v>
      </c>
      <c r="C28" s="4" t="s">
        <v>5</v>
      </c>
    </row>
    <row r="29" spans="1:3" ht="30" x14ac:dyDescent="0.25">
      <c r="A29" s="3" t="s">
        <v>1171</v>
      </c>
      <c r="B29" s="4" t="s">
        <v>5</v>
      </c>
      <c r="C29" s="4" t="s">
        <v>5</v>
      </c>
    </row>
    <row r="30" spans="1:3" ht="30" x14ac:dyDescent="0.25">
      <c r="A30" s="2" t="s">
        <v>1174</v>
      </c>
      <c r="B30" s="216">
        <v>0.01</v>
      </c>
      <c r="C30" s="216">
        <v>0.01</v>
      </c>
    </row>
    <row r="31" spans="1:3" ht="30" x14ac:dyDescent="0.25">
      <c r="A31" s="2" t="s">
        <v>1175</v>
      </c>
      <c r="B31" s="216">
        <v>0</v>
      </c>
      <c r="C31" s="216">
        <v>0</v>
      </c>
    </row>
    <row r="32" spans="1:3" ht="30" x14ac:dyDescent="0.25">
      <c r="A32" s="2" t="s">
        <v>1176</v>
      </c>
      <c r="B32" s="216">
        <v>0.5</v>
      </c>
      <c r="C32" s="216">
        <v>0.5</v>
      </c>
    </row>
    <row r="33" spans="1:3" ht="45" x14ac:dyDescent="0.25">
      <c r="A33" s="2" t="s">
        <v>1179</v>
      </c>
      <c r="B33" s="4" t="s">
        <v>5</v>
      </c>
      <c r="C33" s="4" t="s">
        <v>5</v>
      </c>
    </row>
    <row r="34" spans="1:3" ht="30" x14ac:dyDescent="0.25">
      <c r="A34" s="3" t="s">
        <v>1171</v>
      </c>
      <c r="B34" s="4" t="s">
        <v>5</v>
      </c>
      <c r="C34" s="4" t="s">
        <v>5</v>
      </c>
    </row>
    <row r="35" spans="1:3" ht="30" x14ac:dyDescent="0.25">
      <c r="A35" s="2" t="s">
        <v>1174</v>
      </c>
      <c r="B35" s="216">
        <v>0.04</v>
      </c>
      <c r="C35" s="216">
        <v>0.03</v>
      </c>
    </row>
    <row r="36" spans="1:3" ht="30" x14ac:dyDescent="0.25">
      <c r="A36" s="2" t="s">
        <v>1175</v>
      </c>
      <c r="B36" s="216">
        <v>0</v>
      </c>
      <c r="C36" s="216">
        <v>0</v>
      </c>
    </row>
    <row r="37" spans="1:3" ht="30" x14ac:dyDescent="0.25">
      <c r="A37" s="2" t="s">
        <v>1176</v>
      </c>
      <c r="B37" s="216">
        <v>0.5</v>
      </c>
      <c r="C37" s="216">
        <v>0.5</v>
      </c>
    </row>
    <row r="38" spans="1:3" ht="60" x14ac:dyDescent="0.25">
      <c r="A38" s="2" t="s">
        <v>1180</v>
      </c>
      <c r="B38" s="4" t="s">
        <v>5</v>
      </c>
      <c r="C38" s="4" t="s">
        <v>5</v>
      </c>
    </row>
    <row r="39" spans="1:3" ht="30" x14ac:dyDescent="0.25">
      <c r="A39" s="3" t="s">
        <v>1171</v>
      </c>
      <c r="B39" s="4" t="s">
        <v>5</v>
      </c>
      <c r="C39" s="4" t="s">
        <v>5</v>
      </c>
    </row>
    <row r="40" spans="1:3" ht="30" x14ac:dyDescent="0.25">
      <c r="A40" s="2" t="s">
        <v>1174</v>
      </c>
      <c r="B40" s="216">
        <v>0.01</v>
      </c>
      <c r="C40" s="216">
        <v>0.01</v>
      </c>
    </row>
    <row r="41" spans="1:3" ht="30" x14ac:dyDescent="0.25">
      <c r="A41" s="2" t="s">
        <v>1175</v>
      </c>
      <c r="B41" s="216">
        <v>0</v>
      </c>
      <c r="C41" s="216">
        <v>0</v>
      </c>
    </row>
    <row r="42" spans="1:3" ht="30" x14ac:dyDescent="0.25">
      <c r="A42" s="2" t="s">
        <v>1176</v>
      </c>
      <c r="B42" s="216">
        <v>0.5</v>
      </c>
      <c r="C42" s="216">
        <v>0.5</v>
      </c>
    </row>
    <row r="43" spans="1:3" ht="30" x14ac:dyDescent="0.25">
      <c r="A43" s="2" t="s">
        <v>1181</v>
      </c>
      <c r="B43" s="4" t="s">
        <v>5</v>
      </c>
      <c r="C43" s="4" t="s">
        <v>5</v>
      </c>
    </row>
    <row r="44" spans="1:3" ht="30" x14ac:dyDescent="0.25">
      <c r="A44" s="3" t="s">
        <v>1171</v>
      </c>
      <c r="B44" s="4" t="s">
        <v>5</v>
      </c>
      <c r="C44" s="4" t="s">
        <v>5</v>
      </c>
    </row>
    <row r="45" spans="1:3" ht="30" x14ac:dyDescent="0.25">
      <c r="A45" s="2" t="s">
        <v>1174</v>
      </c>
      <c r="B45" s="216">
        <v>0.12</v>
      </c>
      <c r="C45" s="216">
        <v>0.12</v>
      </c>
    </row>
    <row r="46" spans="1:3" ht="30" x14ac:dyDescent="0.25">
      <c r="A46" s="2" t="s">
        <v>1175</v>
      </c>
      <c r="B46" s="216">
        <v>0.04</v>
      </c>
      <c r="C46" s="216">
        <v>0.19</v>
      </c>
    </row>
    <row r="47" spans="1:3" ht="30" x14ac:dyDescent="0.25">
      <c r="A47" s="2" t="s">
        <v>1176</v>
      </c>
      <c r="B47" s="216">
        <v>0.54</v>
      </c>
      <c r="C47" s="216">
        <v>0.85</v>
      </c>
    </row>
    <row r="48" spans="1:3" ht="30" x14ac:dyDescent="0.25">
      <c r="A48" s="2" t="s">
        <v>1182</v>
      </c>
      <c r="B48" s="4" t="s">
        <v>5</v>
      </c>
      <c r="C48" s="4" t="s">
        <v>5</v>
      </c>
    </row>
    <row r="49" spans="1:3" ht="30" x14ac:dyDescent="0.25">
      <c r="A49" s="3" t="s">
        <v>1171</v>
      </c>
      <c r="B49" s="4" t="s">
        <v>5</v>
      </c>
      <c r="C49" s="4" t="s">
        <v>5</v>
      </c>
    </row>
    <row r="50" spans="1:3" ht="30" x14ac:dyDescent="0.25">
      <c r="A50" s="2" t="s">
        <v>1174</v>
      </c>
      <c r="B50" s="216">
        <v>0.2</v>
      </c>
      <c r="C50" s="216">
        <v>0.22</v>
      </c>
    </row>
    <row r="51" spans="1:3" ht="30" x14ac:dyDescent="0.25">
      <c r="A51" s="2" t="s">
        <v>1175</v>
      </c>
      <c r="B51" s="216">
        <v>0.26</v>
      </c>
      <c r="C51" s="216">
        <v>0.24</v>
      </c>
    </row>
    <row r="52" spans="1:3" ht="30" x14ac:dyDescent="0.25">
      <c r="A52" s="2" t="s">
        <v>1176</v>
      </c>
      <c r="B52" s="216">
        <v>0.85</v>
      </c>
      <c r="C52" s="216">
        <v>0.85</v>
      </c>
    </row>
    <row r="53" spans="1:3" ht="30" x14ac:dyDescent="0.25">
      <c r="A53" s="2" t="s">
        <v>1183</v>
      </c>
      <c r="B53" s="4" t="s">
        <v>5</v>
      </c>
      <c r="C53" s="4" t="s">
        <v>5</v>
      </c>
    </row>
    <row r="54" spans="1:3" ht="30" x14ac:dyDescent="0.25">
      <c r="A54" s="3" t="s">
        <v>1171</v>
      </c>
      <c r="B54" s="4" t="s">
        <v>5</v>
      </c>
      <c r="C54" s="4" t="s">
        <v>5</v>
      </c>
    </row>
    <row r="55" spans="1:3" ht="30" x14ac:dyDescent="0.25">
      <c r="A55" s="2" t="s">
        <v>1174</v>
      </c>
      <c r="B55" s="216">
        <v>0.18</v>
      </c>
      <c r="C55" s="216">
        <v>0.2</v>
      </c>
    </row>
    <row r="56" spans="1:3" ht="30" x14ac:dyDescent="0.25">
      <c r="A56" s="2" t="s">
        <v>1175</v>
      </c>
      <c r="B56" s="216">
        <v>0.26</v>
      </c>
      <c r="C56" s="216">
        <v>0.23</v>
      </c>
    </row>
    <row r="57" spans="1:3" ht="30" x14ac:dyDescent="0.25">
      <c r="A57" s="2" t="s">
        <v>1176</v>
      </c>
      <c r="B57" s="216">
        <v>0.85</v>
      </c>
      <c r="C57" s="216">
        <v>0.85</v>
      </c>
    </row>
    <row r="58" spans="1:3" ht="45" x14ac:dyDescent="0.25">
      <c r="A58" s="2" t="s">
        <v>1184</v>
      </c>
      <c r="B58" s="4" t="s">
        <v>5</v>
      </c>
      <c r="C58" s="4" t="s">
        <v>5</v>
      </c>
    </row>
    <row r="59" spans="1:3" ht="30" x14ac:dyDescent="0.25">
      <c r="A59" s="3" t="s">
        <v>1171</v>
      </c>
      <c r="B59" s="4" t="s">
        <v>5</v>
      </c>
      <c r="C59" s="4" t="s">
        <v>5</v>
      </c>
    </row>
    <row r="60" spans="1:3" ht="30" x14ac:dyDescent="0.25">
      <c r="A60" s="2" t="s">
        <v>1174</v>
      </c>
      <c r="B60" s="216">
        <v>0.1</v>
      </c>
      <c r="C60" s="216">
        <v>0.09</v>
      </c>
    </row>
    <row r="61" spans="1:3" ht="30" x14ac:dyDescent="0.25">
      <c r="A61" s="2" t="s">
        <v>1175</v>
      </c>
      <c r="B61" s="216">
        <v>0.18</v>
      </c>
      <c r="C61" s="216">
        <v>0.21</v>
      </c>
    </row>
    <row r="62" spans="1:3" ht="30" x14ac:dyDescent="0.25">
      <c r="A62" s="2" t="s">
        <v>1176</v>
      </c>
      <c r="B62" s="216">
        <v>0.71</v>
      </c>
      <c r="C62" s="216">
        <v>0.8</v>
      </c>
    </row>
    <row r="63" spans="1:3" ht="60" x14ac:dyDescent="0.25">
      <c r="A63" s="2" t="s">
        <v>1185</v>
      </c>
      <c r="B63" s="4" t="s">
        <v>5</v>
      </c>
      <c r="C63" s="4" t="s">
        <v>5</v>
      </c>
    </row>
    <row r="64" spans="1:3" ht="30" x14ac:dyDescent="0.25">
      <c r="A64" s="3" t="s">
        <v>1171</v>
      </c>
      <c r="B64" s="4" t="s">
        <v>5</v>
      </c>
      <c r="C64" s="4" t="s">
        <v>5</v>
      </c>
    </row>
    <row r="65" spans="1:3" ht="30" x14ac:dyDescent="0.25">
      <c r="A65" s="2" t="s">
        <v>1174</v>
      </c>
      <c r="B65" s="216">
        <v>0.14000000000000001</v>
      </c>
      <c r="C65" s="216">
        <v>0.13</v>
      </c>
    </row>
    <row r="66" spans="1:3" ht="30" x14ac:dyDescent="0.25">
      <c r="A66" s="2" t="s">
        <v>1175</v>
      </c>
      <c r="B66" s="216">
        <v>0.36</v>
      </c>
      <c r="C66" s="216">
        <v>0.35</v>
      </c>
    </row>
    <row r="67" spans="1:3" ht="30" x14ac:dyDescent="0.25">
      <c r="A67" s="2" t="s">
        <v>1176</v>
      </c>
      <c r="B67" s="216">
        <v>0.85</v>
      </c>
      <c r="C67" s="216">
        <v>0.8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6.85546875" customWidth="1"/>
    <col min="3" max="3" width="23.140625" customWidth="1"/>
    <col min="4" max="4" width="5.5703125" customWidth="1"/>
  </cols>
  <sheetData>
    <row r="1" spans="1:4" ht="30" x14ac:dyDescent="0.25">
      <c r="A1" s="1" t="s">
        <v>1186</v>
      </c>
      <c r="B1" s="7" t="s">
        <v>2</v>
      </c>
      <c r="C1" s="7" t="s">
        <v>28</v>
      </c>
      <c r="D1" s="7"/>
    </row>
    <row r="2" spans="1:4" ht="30" x14ac:dyDescent="0.25">
      <c r="A2" s="1" t="s">
        <v>27</v>
      </c>
      <c r="B2" s="7"/>
      <c r="C2" s="7"/>
      <c r="D2" s="7"/>
    </row>
    <row r="3" spans="1:4" ht="45" x14ac:dyDescent="0.25">
      <c r="A3" s="3" t="s">
        <v>1187</v>
      </c>
      <c r="B3" s="4" t="s">
        <v>5</v>
      </c>
      <c r="C3" s="4" t="s">
        <v>5</v>
      </c>
      <c r="D3" s="4"/>
    </row>
    <row r="4" spans="1:4" ht="17.25" x14ac:dyDescent="0.25">
      <c r="A4" s="2" t="s">
        <v>223</v>
      </c>
      <c r="B4" s="8">
        <v>1997211</v>
      </c>
      <c r="C4" s="8">
        <v>3144531</v>
      </c>
      <c r="D4" s="9" t="s">
        <v>31</v>
      </c>
    </row>
    <row r="5" spans="1:4" ht="17.25" x14ac:dyDescent="0.25">
      <c r="A5" s="2" t="s">
        <v>634</v>
      </c>
      <c r="B5" s="6">
        <v>-59073</v>
      </c>
      <c r="C5" s="6">
        <v>-44467</v>
      </c>
      <c r="D5" s="9" t="s">
        <v>31</v>
      </c>
    </row>
    <row r="6" spans="1:4" ht="30" x14ac:dyDescent="0.25">
      <c r="A6" s="2" t="s">
        <v>1188</v>
      </c>
      <c r="B6" s="4" t="s">
        <v>5</v>
      </c>
      <c r="C6" s="4" t="s">
        <v>5</v>
      </c>
      <c r="D6" s="4"/>
    </row>
    <row r="7" spans="1:4" ht="45" x14ac:dyDescent="0.25">
      <c r="A7" s="3" t="s">
        <v>1187</v>
      </c>
      <c r="B7" s="4" t="s">
        <v>5</v>
      </c>
      <c r="C7" s="4" t="s">
        <v>5</v>
      </c>
      <c r="D7" s="4"/>
    </row>
    <row r="8" spans="1:4" x14ac:dyDescent="0.25">
      <c r="A8" s="2" t="s">
        <v>314</v>
      </c>
      <c r="B8" s="6">
        <v>3890450</v>
      </c>
      <c r="C8" s="6">
        <v>4088945</v>
      </c>
      <c r="D8" s="4"/>
    </row>
    <row r="9" spans="1:4" x14ac:dyDescent="0.25">
      <c r="A9" s="2" t="s">
        <v>223</v>
      </c>
      <c r="B9" s="6">
        <v>1997211</v>
      </c>
      <c r="C9" s="6">
        <v>3144531</v>
      </c>
      <c r="D9" s="4"/>
    </row>
    <row r="10" spans="1:4" x14ac:dyDescent="0.25">
      <c r="A10" s="2" t="s">
        <v>558</v>
      </c>
      <c r="B10" s="6">
        <v>1136923</v>
      </c>
      <c r="C10" s="6">
        <v>256632</v>
      </c>
      <c r="D10" s="4"/>
    </row>
    <row r="11" spans="1:4" x14ac:dyDescent="0.25">
      <c r="A11" s="2" t="s">
        <v>708</v>
      </c>
      <c r="B11" s="6">
        <v>-1658906</v>
      </c>
      <c r="C11" s="6">
        <v>-2672989</v>
      </c>
      <c r="D11" s="4"/>
    </row>
    <row r="12" spans="1:4" ht="30" x14ac:dyDescent="0.25">
      <c r="A12" s="2" t="s">
        <v>713</v>
      </c>
      <c r="B12" s="6">
        <v>-1252752</v>
      </c>
      <c r="C12" s="6">
        <v>-1630276</v>
      </c>
      <c r="D12" s="4"/>
    </row>
    <row r="13" spans="1:4" ht="30" x14ac:dyDescent="0.25">
      <c r="A13" s="2" t="s">
        <v>1189</v>
      </c>
      <c r="B13" s="6">
        <v>-1033925</v>
      </c>
      <c r="C13" s="6">
        <v>-212778</v>
      </c>
      <c r="D13" s="4"/>
    </row>
    <row r="14" spans="1:4" x14ac:dyDescent="0.25">
      <c r="A14" s="2" t="s">
        <v>634</v>
      </c>
      <c r="B14" s="6">
        <v>-59073</v>
      </c>
      <c r="C14" s="6">
        <v>-44467</v>
      </c>
      <c r="D14" s="4"/>
    </row>
    <row r="15" spans="1:4" ht="45" x14ac:dyDescent="0.25">
      <c r="A15" s="2" t="s">
        <v>1190</v>
      </c>
      <c r="B15" s="4" t="s">
        <v>5</v>
      </c>
      <c r="C15" s="4" t="s">
        <v>5</v>
      </c>
      <c r="D15" s="4"/>
    </row>
    <row r="16" spans="1:4" ht="45" x14ac:dyDescent="0.25">
      <c r="A16" s="3" t="s">
        <v>1187</v>
      </c>
      <c r="B16" s="4" t="s">
        <v>5</v>
      </c>
      <c r="C16" s="4" t="s">
        <v>5</v>
      </c>
      <c r="D16" s="4"/>
    </row>
    <row r="17" spans="1:4" x14ac:dyDescent="0.25">
      <c r="A17" s="2" t="s">
        <v>314</v>
      </c>
      <c r="B17" s="6">
        <v>3890450</v>
      </c>
      <c r="C17" s="6">
        <v>4088945</v>
      </c>
      <c r="D17" s="4"/>
    </row>
    <row r="18" spans="1:4" x14ac:dyDescent="0.25">
      <c r="A18" s="2" t="s">
        <v>558</v>
      </c>
      <c r="B18" s="6">
        <v>1153764</v>
      </c>
      <c r="C18" s="6">
        <v>237977</v>
      </c>
      <c r="D18" s="4"/>
    </row>
    <row r="19" spans="1:4" ht="30" x14ac:dyDescent="0.25">
      <c r="A19" s="2" t="s">
        <v>713</v>
      </c>
      <c r="B19" s="6">
        <v>-1319372</v>
      </c>
      <c r="C19" s="6">
        <v>-1546237</v>
      </c>
      <c r="D19" s="4"/>
    </row>
    <row r="20" spans="1:4" ht="30" x14ac:dyDescent="0.25">
      <c r="A20" s="2" t="s">
        <v>1189</v>
      </c>
      <c r="B20" s="6">
        <v>-1046118</v>
      </c>
      <c r="C20" s="6">
        <v>-222921</v>
      </c>
      <c r="D20" s="4"/>
    </row>
    <row r="21" spans="1:4" ht="45" x14ac:dyDescent="0.25">
      <c r="A21" s="2" t="s">
        <v>1191</v>
      </c>
      <c r="B21" s="4" t="s">
        <v>5</v>
      </c>
      <c r="C21" s="4" t="s">
        <v>5</v>
      </c>
      <c r="D21" s="4"/>
    </row>
    <row r="22" spans="1:4" ht="45" x14ac:dyDescent="0.25">
      <c r="A22" s="3" t="s">
        <v>1187</v>
      </c>
      <c r="B22" s="4" t="s">
        <v>5</v>
      </c>
      <c r="C22" s="4" t="s">
        <v>5</v>
      </c>
      <c r="D22" s="4"/>
    </row>
    <row r="23" spans="1:4" x14ac:dyDescent="0.25">
      <c r="A23" s="2" t="s">
        <v>223</v>
      </c>
      <c r="B23" s="6">
        <v>1997211</v>
      </c>
      <c r="C23" s="6">
        <v>3144531</v>
      </c>
      <c r="D23" s="4"/>
    </row>
    <row r="24" spans="1:4" x14ac:dyDescent="0.25">
      <c r="A24" s="2" t="s">
        <v>708</v>
      </c>
      <c r="B24" s="6">
        <v>-1662651</v>
      </c>
      <c r="C24" s="6">
        <v>-2677402</v>
      </c>
      <c r="D24" s="4"/>
    </row>
    <row r="25" spans="1:4" x14ac:dyDescent="0.25">
      <c r="A25" s="2" t="s">
        <v>634</v>
      </c>
      <c r="B25" s="8">
        <v>-59073</v>
      </c>
      <c r="C25" s="8">
        <v>-44467</v>
      </c>
      <c r="D25" s="4"/>
    </row>
    <row r="26" spans="1:4" x14ac:dyDescent="0.25">
      <c r="A26" s="10"/>
      <c r="B26" s="10"/>
      <c r="C26" s="10"/>
      <c r="D26" s="10"/>
    </row>
    <row r="27" spans="1:4" ht="15" customHeight="1" x14ac:dyDescent="0.25">
      <c r="A27" s="2" t="s">
        <v>31</v>
      </c>
      <c r="B27" s="11" t="s">
        <v>65</v>
      </c>
      <c r="C27" s="11"/>
      <c r="D27" s="11"/>
    </row>
  </sheetData>
  <mergeCells count="4">
    <mergeCell ref="B1:B2"/>
    <mergeCell ref="C1:D2"/>
    <mergeCell ref="A26:D26"/>
    <mergeCell ref="B27:D2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14.85546875" customWidth="1"/>
    <col min="4" max="4" width="2.5703125" customWidth="1"/>
  </cols>
  <sheetData>
    <row r="1" spans="1:4" ht="15" customHeight="1" x14ac:dyDescent="0.25">
      <c r="A1" s="7" t="s">
        <v>1192</v>
      </c>
      <c r="B1" s="1" t="s">
        <v>1</v>
      </c>
      <c r="C1" s="7" t="s">
        <v>1102</v>
      </c>
      <c r="D1" s="7"/>
    </row>
    <row r="2" spans="1:4" ht="15" customHeight="1" x14ac:dyDescent="0.25">
      <c r="A2" s="7"/>
      <c r="B2" s="1" t="s">
        <v>2</v>
      </c>
      <c r="C2" s="7" t="s">
        <v>28</v>
      </c>
      <c r="D2" s="7"/>
    </row>
    <row r="3" spans="1:4" x14ac:dyDescent="0.25">
      <c r="A3" s="3" t="s">
        <v>1193</v>
      </c>
      <c r="B3" s="4" t="s">
        <v>5</v>
      </c>
      <c r="C3" s="4" t="s">
        <v>5</v>
      </c>
      <c r="D3" s="4"/>
    </row>
    <row r="4" spans="1:4" ht="17.25" x14ac:dyDescent="0.25">
      <c r="A4" s="2" t="s">
        <v>1194</v>
      </c>
      <c r="B4" s="8">
        <v>1658906000</v>
      </c>
      <c r="C4" s="8">
        <v>2672989000</v>
      </c>
      <c r="D4" s="9" t="s">
        <v>31</v>
      </c>
    </row>
    <row r="5" spans="1:4" x14ac:dyDescent="0.25">
      <c r="A5" s="2" t="s">
        <v>1195</v>
      </c>
      <c r="B5" s="216">
        <v>4.7999999999999996E-3</v>
      </c>
      <c r="C5" s="216">
        <v>3.5000000000000001E-3</v>
      </c>
      <c r="D5" s="4"/>
    </row>
    <row r="6" spans="1:4" ht="30" x14ac:dyDescent="0.25">
      <c r="A6" s="2" t="s">
        <v>1196</v>
      </c>
      <c r="B6" s="4" t="s">
        <v>1197</v>
      </c>
      <c r="C6" s="4" t="s">
        <v>1198</v>
      </c>
      <c r="D6" s="4"/>
    </row>
    <row r="7" spans="1:4" ht="45" x14ac:dyDescent="0.25">
      <c r="A7" s="2" t="s">
        <v>1199</v>
      </c>
      <c r="B7" s="6">
        <v>1700000000</v>
      </c>
      <c r="C7" s="6">
        <v>2800000000</v>
      </c>
      <c r="D7" s="4"/>
    </row>
    <row r="8" spans="1:4" ht="45" x14ac:dyDescent="0.25">
      <c r="A8" s="2" t="s">
        <v>1200</v>
      </c>
      <c r="B8" s="8">
        <v>2300000000</v>
      </c>
      <c r="C8" s="8">
        <v>3800000000</v>
      </c>
      <c r="D8" s="4"/>
    </row>
    <row r="9" spans="1:4" ht="60" x14ac:dyDescent="0.25">
      <c r="A9" s="2" t="s">
        <v>1201</v>
      </c>
      <c r="B9" s="4" t="s">
        <v>1202</v>
      </c>
      <c r="C9" s="4" t="s">
        <v>5</v>
      </c>
      <c r="D9" s="4"/>
    </row>
    <row r="10" spans="1:4" x14ac:dyDescent="0.25">
      <c r="A10" s="10"/>
      <c r="B10" s="10"/>
      <c r="C10" s="10"/>
      <c r="D10" s="10"/>
    </row>
    <row r="11" spans="1:4" ht="15" customHeight="1" x14ac:dyDescent="0.25">
      <c r="A11" s="2" t="s">
        <v>31</v>
      </c>
      <c r="B11" s="11" t="s">
        <v>65</v>
      </c>
      <c r="C11" s="11"/>
      <c r="D11" s="11"/>
    </row>
  </sheetData>
  <mergeCells count="5">
    <mergeCell ref="A1:A2"/>
    <mergeCell ref="C1:D1"/>
    <mergeCell ref="C2:D2"/>
    <mergeCell ref="A10:D10"/>
    <mergeCell ref="B11:D1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6.85546875" customWidth="1"/>
    <col min="3" max="3" width="23.140625" customWidth="1"/>
    <col min="4" max="4" width="5.5703125" customWidth="1"/>
  </cols>
  <sheetData>
    <row r="1" spans="1:4" ht="30" x14ac:dyDescent="0.25">
      <c r="A1" s="1" t="s">
        <v>1203</v>
      </c>
      <c r="B1" s="7" t="s">
        <v>2</v>
      </c>
      <c r="C1" s="7" t="s">
        <v>28</v>
      </c>
      <c r="D1" s="7"/>
    </row>
    <row r="2" spans="1:4" ht="30" x14ac:dyDescent="0.25">
      <c r="A2" s="1" t="s">
        <v>27</v>
      </c>
      <c r="B2" s="7"/>
      <c r="C2" s="7"/>
      <c r="D2" s="7"/>
    </row>
    <row r="3" spans="1:4" ht="30" x14ac:dyDescent="0.25">
      <c r="A3" s="3" t="s">
        <v>1204</v>
      </c>
      <c r="B3" s="4" t="s">
        <v>5</v>
      </c>
      <c r="C3" s="4" t="s">
        <v>5</v>
      </c>
      <c r="D3" s="4"/>
    </row>
    <row r="4" spans="1:4" ht="17.25" x14ac:dyDescent="0.25">
      <c r="A4" s="2" t="s">
        <v>1194</v>
      </c>
      <c r="B4" s="8">
        <v>1658906</v>
      </c>
      <c r="C4" s="8">
        <v>2672989</v>
      </c>
      <c r="D4" s="9" t="s">
        <v>31</v>
      </c>
    </row>
    <row r="5" spans="1:4" x14ac:dyDescent="0.25">
      <c r="A5" s="2" t="s">
        <v>1205</v>
      </c>
      <c r="B5" s="4" t="s">
        <v>5</v>
      </c>
      <c r="C5" s="4" t="s">
        <v>5</v>
      </c>
      <c r="D5" s="4"/>
    </row>
    <row r="6" spans="1:4" ht="30" x14ac:dyDescent="0.25">
      <c r="A6" s="3" t="s">
        <v>1204</v>
      </c>
      <c r="B6" s="4" t="s">
        <v>5</v>
      </c>
      <c r="C6" s="4" t="s">
        <v>5</v>
      </c>
      <c r="D6" s="4"/>
    </row>
    <row r="7" spans="1:4" x14ac:dyDescent="0.25">
      <c r="A7" s="2" t="s">
        <v>1194</v>
      </c>
      <c r="B7" s="6">
        <v>35430</v>
      </c>
      <c r="C7" s="4" t="s">
        <v>5</v>
      </c>
      <c r="D7" s="4"/>
    </row>
    <row r="8" spans="1:4" x14ac:dyDescent="0.25">
      <c r="A8" s="2" t="s">
        <v>1206</v>
      </c>
      <c r="B8" s="4" t="s">
        <v>5</v>
      </c>
      <c r="C8" s="4" t="s">
        <v>5</v>
      </c>
      <c r="D8" s="4"/>
    </row>
    <row r="9" spans="1:4" ht="30" x14ac:dyDescent="0.25">
      <c r="A9" s="3" t="s">
        <v>1204</v>
      </c>
      <c r="B9" s="4" t="s">
        <v>5</v>
      </c>
      <c r="C9" s="4" t="s">
        <v>5</v>
      </c>
      <c r="D9" s="4"/>
    </row>
    <row r="10" spans="1:4" x14ac:dyDescent="0.25">
      <c r="A10" s="2" t="s">
        <v>1194</v>
      </c>
      <c r="B10" s="6">
        <v>1130037</v>
      </c>
      <c r="C10" s="6">
        <v>1368945</v>
      </c>
      <c r="D10" s="4"/>
    </row>
    <row r="11" spans="1:4" x14ac:dyDescent="0.25">
      <c r="A11" s="2" t="s">
        <v>1207</v>
      </c>
      <c r="B11" s="4" t="s">
        <v>5</v>
      </c>
      <c r="C11" s="4" t="s">
        <v>5</v>
      </c>
      <c r="D11" s="4"/>
    </row>
    <row r="12" spans="1:4" ht="30" x14ac:dyDescent="0.25">
      <c r="A12" s="3" t="s">
        <v>1204</v>
      </c>
      <c r="B12" s="4" t="s">
        <v>5</v>
      </c>
      <c r="C12" s="4" t="s">
        <v>5</v>
      </c>
      <c r="D12" s="4"/>
    </row>
    <row r="13" spans="1:4" x14ac:dyDescent="0.25">
      <c r="A13" s="2" t="s">
        <v>1194</v>
      </c>
      <c r="B13" s="6">
        <v>144595</v>
      </c>
      <c r="C13" s="6">
        <v>836007</v>
      </c>
      <c r="D13" s="4"/>
    </row>
    <row r="14" spans="1:4" x14ac:dyDescent="0.25">
      <c r="A14" s="2" t="s">
        <v>1208</v>
      </c>
      <c r="B14" s="4" t="s">
        <v>5</v>
      </c>
      <c r="C14" s="4" t="s">
        <v>5</v>
      </c>
      <c r="D14" s="4"/>
    </row>
    <row r="15" spans="1:4" ht="30" x14ac:dyDescent="0.25">
      <c r="A15" s="3" t="s">
        <v>1204</v>
      </c>
      <c r="B15" s="4" t="s">
        <v>5</v>
      </c>
      <c r="C15" s="4" t="s">
        <v>5</v>
      </c>
      <c r="D15" s="4"/>
    </row>
    <row r="16" spans="1:4" x14ac:dyDescent="0.25">
      <c r="A16" s="2" t="s">
        <v>1194</v>
      </c>
      <c r="B16" s="6">
        <v>35475</v>
      </c>
      <c r="C16" s="6">
        <v>171836</v>
      </c>
      <c r="D16" s="4"/>
    </row>
    <row r="17" spans="1:4" ht="30" x14ac:dyDescent="0.25">
      <c r="A17" s="2" t="s">
        <v>1209</v>
      </c>
      <c r="B17" s="4" t="s">
        <v>5</v>
      </c>
      <c r="C17" s="4" t="s">
        <v>5</v>
      </c>
      <c r="D17" s="4"/>
    </row>
    <row r="18" spans="1:4" ht="30" x14ac:dyDescent="0.25">
      <c r="A18" s="3" t="s">
        <v>1204</v>
      </c>
      <c r="B18" s="4" t="s">
        <v>5</v>
      </c>
      <c r="C18" s="4" t="s">
        <v>5</v>
      </c>
      <c r="D18" s="4"/>
    </row>
    <row r="19" spans="1:4" x14ac:dyDescent="0.25">
      <c r="A19" s="2" t="s">
        <v>1194</v>
      </c>
      <c r="B19" s="8">
        <v>313369</v>
      </c>
      <c r="C19" s="8">
        <v>296201</v>
      </c>
      <c r="D19" s="4"/>
    </row>
    <row r="20" spans="1:4" x14ac:dyDescent="0.25">
      <c r="A20" s="10"/>
      <c r="B20" s="10"/>
      <c r="C20" s="10"/>
      <c r="D20" s="10"/>
    </row>
    <row r="21" spans="1:4" ht="15" customHeight="1" x14ac:dyDescent="0.25">
      <c r="A21" s="2" t="s">
        <v>31</v>
      </c>
      <c r="B21" s="11" t="s">
        <v>65</v>
      </c>
      <c r="C21" s="11"/>
      <c r="D21" s="11"/>
    </row>
  </sheetData>
  <mergeCells count="4">
    <mergeCell ref="B1:B2"/>
    <mergeCell ref="C1:D2"/>
    <mergeCell ref="A20:D20"/>
    <mergeCell ref="B21:D2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28515625" bestFit="1" customWidth="1"/>
    <col min="4" max="11" width="36.5703125" bestFit="1" customWidth="1"/>
  </cols>
  <sheetData>
    <row r="1" spans="1:11" ht="30" x14ac:dyDescent="0.25">
      <c r="A1" s="1" t="s">
        <v>1210</v>
      </c>
      <c r="B1" s="7" t="s">
        <v>2</v>
      </c>
      <c r="C1" s="7" t="s">
        <v>28</v>
      </c>
      <c r="D1" s="1" t="s">
        <v>2</v>
      </c>
      <c r="E1" s="1" t="s">
        <v>28</v>
      </c>
      <c r="F1" s="1" t="s">
        <v>2</v>
      </c>
      <c r="G1" s="1" t="s">
        <v>28</v>
      </c>
      <c r="H1" s="1" t="s">
        <v>2</v>
      </c>
      <c r="I1" s="1" t="s">
        <v>2</v>
      </c>
      <c r="J1" s="1" t="s">
        <v>2</v>
      </c>
      <c r="K1" s="1" t="s">
        <v>2</v>
      </c>
    </row>
    <row r="2" spans="1:11" ht="45" x14ac:dyDescent="0.25">
      <c r="A2" s="1" t="s">
        <v>1211</v>
      </c>
      <c r="B2" s="7"/>
      <c r="C2" s="7"/>
      <c r="D2" s="1" t="s">
        <v>55</v>
      </c>
      <c r="E2" s="1" t="s">
        <v>55</v>
      </c>
      <c r="F2" s="1" t="s">
        <v>55</v>
      </c>
      <c r="G2" s="1" t="s">
        <v>55</v>
      </c>
      <c r="H2" s="1" t="s">
        <v>55</v>
      </c>
      <c r="I2" s="1" t="s">
        <v>55</v>
      </c>
      <c r="J2" s="1" t="s">
        <v>55</v>
      </c>
      <c r="K2" s="1" t="s">
        <v>55</v>
      </c>
    </row>
    <row r="3" spans="1:11" x14ac:dyDescent="0.25">
      <c r="A3" s="1"/>
      <c r="B3" s="7"/>
      <c r="C3" s="7"/>
      <c r="D3" s="1" t="s">
        <v>1212</v>
      </c>
      <c r="E3" s="1" t="s">
        <v>1212</v>
      </c>
      <c r="F3" s="1" t="s">
        <v>60</v>
      </c>
      <c r="G3" s="1" t="s">
        <v>60</v>
      </c>
      <c r="H3" s="1" t="s">
        <v>1041</v>
      </c>
      <c r="I3" s="1" t="s">
        <v>1041</v>
      </c>
      <c r="J3" s="1" t="s">
        <v>1043</v>
      </c>
      <c r="K3" s="1" t="s">
        <v>1043</v>
      </c>
    </row>
    <row r="4" spans="1:11" x14ac:dyDescent="0.25">
      <c r="A4" s="1"/>
      <c r="B4" s="7"/>
      <c r="C4" s="7"/>
      <c r="D4" s="1"/>
      <c r="E4" s="1"/>
      <c r="F4" s="1"/>
      <c r="G4" s="1"/>
      <c r="H4" s="1" t="s">
        <v>1212</v>
      </c>
      <c r="I4" s="1" t="s">
        <v>60</v>
      </c>
      <c r="J4" s="1" t="s">
        <v>1212</v>
      </c>
      <c r="K4" s="1" t="s">
        <v>60</v>
      </c>
    </row>
    <row r="5" spans="1:11" x14ac:dyDescent="0.25">
      <c r="A5" s="3" t="s">
        <v>1213</v>
      </c>
      <c r="B5" s="4" t="s">
        <v>5</v>
      </c>
      <c r="C5" s="4" t="s">
        <v>5</v>
      </c>
      <c r="D5" s="4" t="s">
        <v>5</v>
      </c>
      <c r="E5" s="4" t="s">
        <v>5</v>
      </c>
      <c r="F5" s="4" t="s">
        <v>5</v>
      </c>
      <c r="G5" s="4" t="s">
        <v>5</v>
      </c>
      <c r="H5" s="4" t="s">
        <v>5</v>
      </c>
      <c r="I5" s="4" t="s">
        <v>5</v>
      </c>
      <c r="J5" s="4" t="s">
        <v>5</v>
      </c>
      <c r="K5" s="4" t="s">
        <v>5</v>
      </c>
    </row>
    <row r="6" spans="1:11" x14ac:dyDescent="0.25">
      <c r="A6" s="2" t="s">
        <v>994</v>
      </c>
      <c r="B6" s="8">
        <v>2300</v>
      </c>
      <c r="C6" s="8">
        <v>1900</v>
      </c>
      <c r="D6" s="8">
        <v>1000</v>
      </c>
      <c r="E6" s="12">
        <v>222.9</v>
      </c>
      <c r="F6" s="8">
        <v>1300</v>
      </c>
      <c r="G6" s="8">
        <v>1700</v>
      </c>
      <c r="H6" s="4" t="s">
        <v>5</v>
      </c>
      <c r="I6" s="4" t="s">
        <v>5</v>
      </c>
      <c r="J6" s="4" t="s">
        <v>5</v>
      </c>
      <c r="K6" s="4" t="s">
        <v>5</v>
      </c>
    </row>
    <row r="7" spans="1:11" x14ac:dyDescent="0.25">
      <c r="A7" s="2" t="s">
        <v>1214</v>
      </c>
      <c r="B7" s="4" t="s">
        <v>5</v>
      </c>
      <c r="C7" s="4" t="s">
        <v>5</v>
      </c>
      <c r="D7" s="4" t="s">
        <v>5</v>
      </c>
      <c r="E7" s="4" t="s">
        <v>5</v>
      </c>
      <c r="F7" s="4" t="s">
        <v>5</v>
      </c>
      <c r="G7" s="4" t="s">
        <v>5</v>
      </c>
      <c r="H7" s="4" t="s">
        <v>1215</v>
      </c>
      <c r="I7" s="4" t="s">
        <v>1216</v>
      </c>
      <c r="J7" s="4" t="s">
        <v>1217</v>
      </c>
      <c r="K7" s="4" t="s">
        <v>1218</v>
      </c>
    </row>
    <row r="8" spans="1:11" x14ac:dyDescent="0.25">
      <c r="A8" s="2" t="s">
        <v>1219</v>
      </c>
      <c r="B8" s="4" t="s">
        <v>5</v>
      </c>
      <c r="C8" s="4" t="s">
        <v>5</v>
      </c>
      <c r="D8" s="216">
        <v>3.6299999999999999E-2</v>
      </c>
      <c r="E8" s="216">
        <v>5.4800000000000001E-2</v>
      </c>
      <c r="F8" s="216">
        <v>4.9599999999999998E-2</v>
      </c>
      <c r="G8" s="216">
        <v>5.0900000000000001E-2</v>
      </c>
      <c r="H8" s="4" t="s">
        <v>5</v>
      </c>
      <c r="I8" s="4" t="s">
        <v>5</v>
      </c>
      <c r="J8" s="4" t="s">
        <v>5</v>
      </c>
      <c r="K8" s="4" t="s">
        <v>5</v>
      </c>
    </row>
  </sheetData>
  <mergeCells count="2">
    <mergeCell ref="B1:B4"/>
    <mergeCell ref="C1:C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20</v>
      </c>
      <c r="B1" s="7" t="s">
        <v>2</v>
      </c>
      <c r="C1" s="7" t="s">
        <v>28</v>
      </c>
    </row>
    <row r="2" spans="1:3" ht="30" x14ac:dyDescent="0.25">
      <c r="A2" s="1" t="s">
        <v>27</v>
      </c>
      <c r="B2" s="7"/>
      <c r="C2" s="7"/>
    </row>
    <row r="3" spans="1:3" ht="60" x14ac:dyDescent="0.25">
      <c r="A3" s="2" t="s">
        <v>1221</v>
      </c>
      <c r="B3" s="4" t="s">
        <v>5</v>
      </c>
      <c r="C3" s="4" t="s">
        <v>5</v>
      </c>
    </row>
    <row r="4" spans="1:3" x14ac:dyDescent="0.25">
      <c r="A4" s="3" t="s">
        <v>1213</v>
      </c>
      <c r="B4" s="4" t="s">
        <v>5</v>
      </c>
      <c r="C4" s="4" t="s">
        <v>5</v>
      </c>
    </row>
    <row r="5" spans="1:3" x14ac:dyDescent="0.25">
      <c r="A5" s="2" t="s">
        <v>741</v>
      </c>
      <c r="B5" s="8">
        <v>640029</v>
      </c>
      <c r="C5" s="8">
        <v>488886</v>
      </c>
    </row>
    <row r="6" spans="1:3" x14ac:dyDescent="0.25">
      <c r="A6" s="2" t="s">
        <v>742</v>
      </c>
      <c r="B6" s="6">
        <v>737935</v>
      </c>
      <c r="C6" s="6">
        <v>598921</v>
      </c>
    </row>
    <row r="7" spans="1:3" x14ac:dyDescent="0.25">
      <c r="A7" s="2" t="s">
        <v>743</v>
      </c>
      <c r="B7" s="6">
        <v>388354</v>
      </c>
      <c r="C7" s="6">
        <v>276965</v>
      </c>
    </row>
    <row r="8" spans="1:3" x14ac:dyDescent="0.25">
      <c r="A8" s="2" t="s">
        <v>744</v>
      </c>
      <c r="B8" s="6">
        <v>454842</v>
      </c>
      <c r="C8" s="6">
        <v>404386</v>
      </c>
    </row>
    <row r="9" spans="1:3" x14ac:dyDescent="0.25">
      <c r="A9" s="2" t="s">
        <v>128</v>
      </c>
      <c r="B9" s="8">
        <v>2221160</v>
      </c>
      <c r="C9" s="8">
        <v>176915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8.140625" customWidth="1"/>
    <col min="3" max="3" width="21.5703125" customWidth="1"/>
    <col min="4" max="4" width="5.85546875" customWidth="1"/>
  </cols>
  <sheetData>
    <row r="1" spans="1:4" ht="45" x14ac:dyDescent="0.25">
      <c r="A1" s="1" t="s">
        <v>1222</v>
      </c>
      <c r="B1" s="7" t="s">
        <v>2</v>
      </c>
      <c r="C1" s="7" t="s">
        <v>28</v>
      </c>
      <c r="D1" s="7"/>
    </row>
    <row r="2" spans="1:4" ht="30" x14ac:dyDescent="0.25">
      <c r="A2" s="1" t="s">
        <v>27</v>
      </c>
      <c r="B2" s="7"/>
      <c r="C2" s="7"/>
      <c r="D2" s="7"/>
    </row>
    <row r="3" spans="1:4" x14ac:dyDescent="0.25">
      <c r="A3" s="3" t="s">
        <v>758</v>
      </c>
      <c r="B3" s="4" t="s">
        <v>5</v>
      </c>
      <c r="C3" s="4" t="s">
        <v>5</v>
      </c>
      <c r="D3" s="4"/>
    </row>
    <row r="4" spans="1:4" ht="17.25" x14ac:dyDescent="0.25">
      <c r="A4" s="2" t="s">
        <v>33</v>
      </c>
      <c r="B4" s="8">
        <v>17767</v>
      </c>
      <c r="C4" s="8">
        <v>22709</v>
      </c>
      <c r="D4" s="9" t="s">
        <v>31</v>
      </c>
    </row>
    <row r="5" spans="1:4" x14ac:dyDescent="0.25">
      <c r="A5" s="3" t="s">
        <v>762</v>
      </c>
      <c r="B5" s="4" t="s">
        <v>5</v>
      </c>
      <c r="C5" s="4" t="s">
        <v>5</v>
      </c>
      <c r="D5" s="4"/>
    </row>
    <row r="6" spans="1:4" ht="17.25" x14ac:dyDescent="0.25">
      <c r="A6" s="2" t="s">
        <v>39</v>
      </c>
      <c r="B6" s="6">
        <v>2434</v>
      </c>
      <c r="C6" s="6">
        <v>3294</v>
      </c>
      <c r="D6" s="9" t="s">
        <v>31</v>
      </c>
    </row>
    <row r="7" spans="1:4" ht="30" x14ac:dyDescent="0.25">
      <c r="A7" s="2" t="s">
        <v>1223</v>
      </c>
      <c r="B7" s="4" t="s">
        <v>5</v>
      </c>
      <c r="C7" s="4" t="s">
        <v>5</v>
      </c>
      <c r="D7" s="4"/>
    </row>
    <row r="8" spans="1:4" x14ac:dyDescent="0.25">
      <c r="A8" s="3" t="s">
        <v>758</v>
      </c>
      <c r="B8" s="4" t="s">
        <v>5</v>
      </c>
      <c r="C8" s="4" t="s">
        <v>5</v>
      </c>
      <c r="D8" s="4"/>
    </row>
    <row r="9" spans="1:4" ht="30" x14ac:dyDescent="0.25">
      <c r="A9" s="2" t="s">
        <v>1224</v>
      </c>
      <c r="B9" s="6">
        <v>3235572</v>
      </c>
      <c r="C9" s="6">
        <v>3270332</v>
      </c>
      <c r="D9" s="4"/>
    </row>
    <row r="10" spans="1:4" x14ac:dyDescent="0.25">
      <c r="A10" s="2" t="s">
        <v>558</v>
      </c>
      <c r="B10" s="6">
        <v>1136923</v>
      </c>
      <c r="C10" s="6">
        <v>256632</v>
      </c>
      <c r="D10" s="4"/>
    </row>
    <row r="11" spans="1:4" x14ac:dyDescent="0.25">
      <c r="A11" s="2" t="s">
        <v>33</v>
      </c>
      <c r="B11" s="6">
        <v>25215</v>
      </c>
      <c r="C11" s="6">
        <v>26616</v>
      </c>
      <c r="D11" s="4"/>
    </row>
    <row r="12" spans="1:4" x14ac:dyDescent="0.25">
      <c r="A12" s="3" t="s">
        <v>762</v>
      </c>
      <c r="B12" s="4" t="s">
        <v>5</v>
      </c>
      <c r="C12" s="4" t="s">
        <v>5</v>
      </c>
      <c r="D12" s="4"/>
    </row>
    <row r="13" spans="1:4" ht="30" x14ac:dyDescent="0.25">
      <c r="A13" s="2" t="s">
        <v>713</v>
      </c>
      <c r="B13" s="6">
        <v>1252752</v>
      </c>
      <c r="C13" s="6">
        <v>1630276</v>
      </c>
      <c r="D13" s="4"/>
    </row>
    <row r="14" spans="1:4" ht="30" x14ac:dyDescent="0.25">
      <c r="A14" s="2" t="s">
        <v>1189</v>
      </c>
      <c r="B14" s="6">
        <v>1033925</v>
      </c>
      <c r="C14" s="6">
        <v>212778</v>
      </c>
      <c r="D14" s="4"/>
    </row>
    <row r="15" spans="1:4" x14ac:dyDescent="0.25">
      <c r="A15" s="2" t="s">
        <v>39</v>
      </c>
      <c r="B15" s="8">
        <v>8477</v>
      </c>
      <c r="C15" s="8">
        <v>8130</v>
      </c>
      <c r="D15" s="4"/>
    </row>
    <row r="16" spans="1:4" x14ac:dyDescent="0.25">
      <c r="A16" s="10"/>
      <c r="B16" s="10"/>
      <c r="C16" s="10"/>
      <c r="D16" s="10"/>
    </row>
    <row r="17" spans="1:4" ht="15" customHeight="1" x14ac:dyDescent="0.25">
      <c r="A17" s="2" t="s">
        <v>31</v>
      </c>
      <c r="B17" s="11" t="s">
        <v>65</v>
      </c>
      <c r="C17" s="11"/>
      <c r="D17" s="11"/>
    </row>
  </sheetData>
  <mergeCells count="4">
    <mergeCell ref="B1:B2"/>
    <mergeCell ref="C1:D2"/>
    <mergeCell ref="A16:D16"/>
    <mergeCell ref="B17:D1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25</v>
      </c>
      <c r="B1" s="7" t="s">
        <v>83</v>
      </c>
      <c r="C1" s="7"/>
      <c r="D1" s="7" t="s">
        <v>1</v>
      </c>
      <c r="E1" s="7"/>
    </row>
    <row r="2" spans="1:5" ht="30" x14ac:dyDescent="0.25">
      <c r="A2" s="1" t="s">
        <v>27</v>
      </c>
      <c r="B2" s="1" t="s">
        <v>2</v>
      </c>
      <c r="C2" s="1" t="s">
        <v>84</v>
      </c>
      <c r="D2" s="1" t="s">
        <v>2</v>
      </c>
      <c r="E2" s="1" t="s">
        <v>84</v>
      </c>
    </row>
    <row r="3" spans="1:5" x14ac:dyDescent="0.25">
      <c r="A3" s="3" t="s">
        <v>1226</v>
      </c>
      <c r="B3" s="4" t="s">
        <v>5</v>
      </c>
      <c r="C3" s="4" t="s">
        <v>5</v>
      </c>
      <c r="D3" s="4" t="s">
        <v>5</v>
      </c>
      <c r="E3" s="4" t="s">
        <v>5</v>
      </c>
    </row>
    <row r="4" spans="1:5" x14ac:dyDescent="0.25">
      <c r="A4" s="2" t="s">
        <v>770</v>
      </c>
      <c r="B4" s="8">
        <v>110340</v>
      </c>
      <c r="C4" s="8">
        <v>152789</v>
      </c>
      <c r="D4" s="8">
        <v>363204</v>
      </c>
      <c r="E4" s="8">
        <v>433321</v>
      </c>
    </row>
    <row r="5" spans="1:5" ht="30" x14ac:dyDescent="0.25">
      <c r="A5" s="2" t="s">
        <v>90</v>
      </c>
      <c r="B5" s="6">
        <v>-2713</v>
      </c>
      <c r="C5" s="6">
        <v>-78950</v>
      </c>
      <c r="D5" s="6">
        <v>-47264</v>
      </c>
      <c r="E5" s="6">
        <v>-161924</v>
      </c>
    </row>
    <row r="6" spans="1:5" ht="30" x14ac:dyDescent="0.25">
      <c r="A6" s="2" t="s">
        <v>91</v>
      </c>
      <c r="B6" s="6">
        <v>-7301</v>
      </c>
      <c r="C6" s="6">
        <v>-71610</v>
      </c>
      <c r="D6" s="6">
        <v>-76801</v>
      </c>
      <c r="E6" s="6">
        <v>-83989</v>
      </c>
    </row>
    <row r="7" spans="1:5" ht="30" x14ac:dyDescent="0.25">
      <c r="A7" s="2" t="s">
        <v>92</v>
      </c>
      <c r="B7" s="6">
        <v>-10014</v>
      </c>
      <c r="C7" s="6">
        <v>-150560</v>
      </c>
      <c r="D7" s="6">
        <v>-124065</v>
      </c>
      <c r="E7" s="6">
        <v>-245913</v>
      </c>
    </row>
    <row r="8" spans="1:5" ht="30" x14ac:dyDescent="0.25">
      <c r="A8" s="2" t="s">
        <v>1223</v>
      </c>
      <c r="B8" s="4" t="s">
        <v>5</v>
      </c>
      <c r="C8" s="4" t="s">
        <v>5</v>
      </c>
      <c r="D8" s="4" t="s">
        <v>5</v>
      </c>
      <c r="E8" s="4" t="s">
        <v>5</v>
      </c>
    </row>
    <row r="9" spans="1:5" x14ac:dyDescent="0.25">
      <c r="A9" s="3" t="s">
        <v>1226</v>
      </c>
      <c r="B9" s="4" t="s">
        <v>5</v>
      </c>
      <c r="C9" s="4" t="s">
        <v>5</v>
      </c>
      <c r="D9" s="4" t="s">
        <v>5</v>
      </c>
      <c r="E9" s="4" t="s">
        <v>5</v>
      </c>
    </row>
    <row r="10" spans="1:5" ht="30" x14ac:dyDescent="0.25">
      <c r="A10" s="2" t="s">
        <v>90</v>
      </c>
      <c r="B10" s="4">
        <v>-241</v>
      </c>
      <c r="C10" s="6">
        <v>-36082</v>
      </c>
      <c r="D10" s="6">
        <v>-7510</v>
      </c>
      <c r="E10" s="6">
        <v>-62970</v>
      </c>
    </row>
    <row r="11" spans="1:5" ht="30" x14ac:dyDescent="0.25">
      <c r="A11" s="2" t="s">
        <v>91</v>
      </c>
      <c r="B11" s="6">
        <v>-3032</v>
      </c>
      <c r="C11" s="6">
        <v>-100701</v>
      </c>
      <c r="D11" s="6">
        <v>-76164</v>
      </c>
      <c r="E11" s="6">
        <v>-112985</v>
      </c>
    </row>
    <row r="12" spans="1:5" ht="30" x14ac:dyDescent="0.25">
      <c r="A12" s="2" t="s">
        <v>92</v>
      </c>
      <c r="B12" s="6">
        <v>-3273</v>
      </c>
      <c r="C12" s="6">
        <v>-136783</v>
      </c>
      <c r="D12" s="6">
        <v>-83674</v>
      </c>
      <c r="E12" s="6">
        <v>-175955</v>
      </c>
    </row>
    <row r="13" spans="1:5" ht="60" x14ac:dyDescent="0.25">
      <c r="A13" s="2" t="s">
        <v>1227</v>
      </c>
      <c r="B13" s="4" t="s">
        <v>5</v>
      </c>
      <c r="C13" s="4" t="s">
        <v>5</v>
      </c>
      <c r="D13" s="4" t="s">
        <v>5</v>
      </c>
      <c r="E13" s="4" t="s">
        <v>5</v>
      </c>
    </row>
    <row r="14" spans="1:5" x14ac:dyDescent="0.25">
      <c r="A14" s="3" t="s">
        <v>1226</v>
      </c>
      <c r="B14" s="4" t="s">
        <v>5</v>
      </c>
      <c r="C14" s="4" t="s">
        <v>5</v>
      </c>
      <c r="D14" s="4" t="s">
        <v>5</v>
      </c>
      <c r="E14" s="4" t="s">
        <v>5</v>
      </c>
    </row>
    <row r="15" spans="1:5" ht="30" x14ac:dyDescent="0.25">
      <c r="A15" s="2" t="s">
        <v>124</v>
      </c>
      <c r="B15" s="6">
        <v>108120</v>
      </c>
      <c r="C15" s="6">
        <v>116805</v>
      </c>
      <c r="D15" s="6">
        <v>315962</v>
      </c>
      <c r="E15" s="6">
        <v>339765</v>
      </c>
    </row>
    <row r="16" spans="1:5" ht="30" x14ac:dyDescent="0.25">
      <c r="A16" s="2" t="s">
        <v>767</v>
      </c>
      <c r="B16" s="6">
        <v>-32075</v>
      </c>
      <c r="C16" s="6">
        <v>-29643</v>
      </c>
      <c r="D16" s="6">
        <v>-85604</v>
      </c>
      <c r="E16" s="6">
        <v>-95002</v>
      </c>
    </row>
    <row r="17" spans="1:5" x14ac:dyDescent="0.25">
      <c r="A17" s="2" t="s">
        <v>770</v>
      </c>
      <c r="B17" s="8">
        <v>76045</v>
      </c>
      <c r="C17" s="8">
        <v>87162</v>
      </c>
      <c r="D17" s="8">
        <v>230358</v>
      </c>
      <c r="E17" s="8">
        <v>244763</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28</v>
      </c>
      <c r="B1" s="7" t="s">
        <v>83</v>
      </c>
      <c r="C1" s="7"/>
      <c r="D1" s="7" t="s">
        <v>1</v>
      </c>
      <c r="E1" s="7"/>
    </row>
    <row r="2" spans="1:5" ht="30" x14ac:dyDescent="0.25">
      <c r="A2" s="1" t="s">
        <v>27</v>
      </c>
      <c r="B2" s="1" t="s">
        <v>2</v>
      </c>
      <c r="C2" s="1" t="s">
        <v>84</v>
      </c>
      <c r="D2" s="1" t="s">
        <v>2</v>
      </c>
      <c r="E2" s="1" t="s">
        <v>84</v>
      </c>
    </row>
    <row r="3" spans="1:5" ht="45" x14ac:dyDescent="0.25">
      <c r="A3" s="3" t="s">
        <v>1104</v>
      </c>
      <c r="B3" s="4" t="s">
        <v>5</v>
      </c>
      <c r="C3" s="4" t="s">
        <v>5</v>
      </c>
      <c r="D3" s="4" t="s">
        <v>5</v>
      </c>
      <c r="E3" s="4" t="s">
        <v>5</v>
      </c>
    </row>
    <row r="4" spans="1:5" ht="30" x14ac:dyDescent="0.25">
      <c r="A4" s="2" t="s">
        <v>148</v>
      </c>
      <c r="B4" s="4" t="s">
        <v>5</v>
      </c>
      <c r="C4" s="4" t="s">
        <v>5</v>
      </c>
      <c r="D4" s="8">
        <v>6480</v>
      </c>
      <c r="E4" s="8">
        <v>1294</v>
      </c>
    </row>
    <row r="5" spans="1:5" ht="30" x14ac:dyDescent="0.25">
      <c r="A5" s="2" t="s">
        <v>149</v>
      </c>
      <c r="B5" s="4" t="s">
        <v>5</v>
      </c>
      <c r="C5" s="4" t="s">
        <v>5</v>
      </c>
      <c r="D5" s="6">
        <v>3469</v>
      </c>
      <c r="E5" s="6">
        <v>9452</v>
      </c>
    </row>
    <row r="6" spans="1:5" x14ac:dyDescent="0.25">
      <c r="A6" s="2" t="s">
        <v>168</v>
      </c>
      <c r="B6" s="4" t="s">
        <v>5</v>
      </c>
      <c r="C6" s="4" t="s">
        <v>5</v>
      </c>
      <c r="D6" s="6">
        <v>-8073</v>
      </c>
      <c r="E6" s="4" t="s">
        <v>5</v>
      </c>
    </row>
    <row r="7" spans="1:5" ht="45" x14ac:dyDescent="0.25">
      <c r="A7" s="2" t="s">
        <v>169</v>
      </c>
      <c r="B7" s="4" t="s">
        <v>5</v>
      </c>
      <c r="C7" s="4" t="s">
        <v>5</v>
      </c>
      <c r="D7" s="6">
        <v>1113154</v>
      </c>
      <c r="E7" s="4" t="s">
        <v>5</v>
      </c>
    </row>
    <row r="8" spans="1:5" ht="45" x14ac:dyDescent="0.25">
      <c r="A8" s="2" t="s">
        <v>170</v>
      </c>
      <c r="B8" s="4" t="s">
        <v>5</v>
      </c>
      <c r="C8" s="4" t="s">
        <v>5</v>
      </c>
      <c r="D8" s="6">
        <v>-292568</v>
      </c>
      <c r="E8" s="6">
        <v>-61054</v>
      </c>
    </row>
    <row r="9" spans="1:5" ht="45" x14ac:dyDescent="0.25">
      <c r="A9" s="2" t="s">
        <v>171</v>
      </c>
      <c r="B9" s="4" t="s">
        <v>5</v>
      </c>
      <c r="C9" s="4" t="s">
        <v>5</v>
      </c>
      <c r="D9" s="4" t="s">
        <v>5</v>
      </c>
      <c r="E9" s="6">
        <v>311012</v>
      </c>
    </row>
    <row r="10" spans="1:5" ht="45" x14ac:dyDescent="0.25">
      <c r="A10" s="2" t="s">
        <v>172</v>
      </c>
      <c r="B10" s="4" t="s">
        <v>5</v>
      </c>
      <c r="C10" s="4" t="s">
        <v>5</v>
      </c>
      <c r="D10" s="6">
        <v>-380432</v>
      </c>
      <c r="E10" s="6">
        <v>-520730</v>
      </c>
    </row>
    <row r="11" spans="1:5" ht="30" x14ac:dyDescent="0.25">
      <c r="A11" s="2" t="s">
        <v>794</v>
      </c>
      <c r="B11" s="4" t="s">
        <v>5</v>
      </c>
      <c r="C11" s="4" t="s">
        <v>5</v>
      </c>
      <c r="D11" s="6">
        <v>5459</v>
      </c>
      <c r="E11" s="6">
        <v>-6591</v>
      </c>
    </row>
    <row r="12" spans="1:5" ht="30" x14ac:dyDescent="0.25">
      <c r="A12" s="2" t="s">
        <v>796</v>
      </c>
      <c r="B12" s="4" t="s">
        <v>5</v>
      </c>
      <c r="C12" s="4" t="s">
        <v>5</v>
      </c>
      <c r="D12" s="4">
        <v>-513</v>
      </c>
      <c r="E12" s="4">
        <v>-103</v>
      </c>
    </row>
    <row r="13" spans="1:5" ht="45" x14ac:dyDescent="0.25">
      <c r="A13" s="2" t="s">
        <v>192</v>
      </c>
      <c r="B13" s="4" t="s">
        <v>5</v>
      </c>
      <c r="C13" s="4" t="s">
        <v>5</v>
      </c>
      <c r="D13" s="4" t="s">
        <v>5</v>
      </c>
      <c r="E13" s="4" t="s">
        <v>5</v>
      </c>
    </row>
    <row r="14" spans="1:5" ht="45" x14ac:dyDescent="0.25">
      <c r="A14" s="3" t="s">
        <v>1104</v>
      </c>
      <c r="B14" s="4" t="s">
        <v>5</v>
      </c>
      <c r="C14" s="4" t="s">
        <v>5</v>
      </c>
      <c r="D14" s="4" t="s">
        <v>5</v>
      </c>
      <c r="E14" s="4" t="s">
        <v>5</v>
      </c>
    </row>
    <row r="15" spans="1:5" x14ac:dyDescent="0.25">
      <c r="A15" s="2" t="s">
        <v>191</v>
      </c>
      <c r="B15" s="4" t="s">
        <v>5</v>
      </c>
      <c r="C15" s="4" t="s">
        <v>5</v>
      </c>
      <c r="D15" s="6">
        <v>394641</v>
      </c>
      <c r="E15" s="6">
        <v>541348</v>
      </c>
    </row>
    <row r="16" spans="1:5" x14ac:dyDescent="0.25">
      <c r="A16" s="2" t="s">
        <v>193</v>
      </c>
      <c r="B16" s="4" t="s">
        <v>5</v>
      </c>
      <c r="C16" s="4" t="s">
        <v>5</v>
      </c>
      <c r="D16" s="4" t="s">
        <v>5</v>
      </c>
      <c r="E16" s="4" t="s">
        <v>5</v>
      </c>
    </row>
    <row r="17" spans="1:5" ht="45" x14ac:dyDescent="0.25">
      <c r="A17" s="3" t="s">
        <v>1104</v>
      </c>
      <c r="B17" s="4" t="s">
        <v>5</v>
      </c>
      <c r="C17" s="4" t="s">
        <v>5</v>
      </c>
      <c r="D17" s="4" t="s">
        <v>5</v>
      </c>
      <c r="E17" s="4" t="s">
        <v>5</v>
      </c>
    </row>
    <row r="18" spans="1:5" x14ac:dyDescent="0.25">
      <c r="A18" s="2" t="s">
        <v>191</v>
      </c>
      <c r="B18" s="4" t="s">
        <v>5</v>
      </c>
      <c r="C18" s="4" t="s">
        <v>5</v>
      </c>
      <c r="D18" s="6">
        <v>297923</v>
      </c>
      <c r="E18" s="6">
        <v>65347</v>
      </c>
    </row>
    <row r="19" spans="1:5" ht="30" x14ac:dyDescent="0.25">
      <c r="A19" s="2" t="s">
        <v>1223</v>
      </c>
      <c r="B19" s="4" t="s">
        <v>5</v>
      </c>
      <c r="C19" s="4" t="s">
        <v>5</v>
      </c>
      <c r="D19" s="4" t="s">
        <v>5</v>
      </c>
      <c r="E19" s="4" t="s">
        <v>5</v>
      </c>
    </row>
    <row r="20" spans="1:5" ht="45" x14ac:dyDescent="0.25">
      <c r="A20" s="3" t="s">
        <v>1104</v>
      </c>
      <c r="B20" s="4" t="s">
        <v>5</v>
      </c>
      <c r="C20" s="4" t="s">
        <v>5</v>
      </c>
      <c r="D20" s="4" t="s">
        <v>5</v>
      </c>
      <c r="E20" s="4" t="s">
        <v>5</v>
      </c>
    </row>
    <row r="21" spans="1:5" ht="30" x14ac:dyDescent="0.25">
      <c r="A21" s="2" t="s">
        <v>148</v>
      </c>
      <c r="B21" s="6">
        <v>1215</v>
      </c>
      <c r="C21" s="4">
        <v>386</v>
      </c>
      <c r="D21" s="6">
        <v>6480</v>
      </c>
      <c r="E21" s="6">
        <v>1294</v>
      </c>
    </row>
    <row r="22" spans="1:5" ht="30" x14ac:dyDescent="0.25">
      <c r="A22" s="2" t="s">
        <v>149</v>
      </c>
      <c r="B22" s="6">
        <v>4352</v>
      </c>
      <c r="C22" s="6">
        <v>2949</v>
      </c>
      <c r="D22" s="6">
        <v>3469</v>
      </c>
      <c r="E22" s="6">
        <v>9452</v>
      </c>
    </row>
    <row r="23" spans="1:5" x14ac:dyDescent="0.25">
      <c r="A23" s="2" t="s">
        <v>168</v>
      </c>
      <c r="B23" s="4" t="s">
        <v>5</v>
      </c>
      <c r="C23" s="4" t="s">
        <v>5</v>
      </c>
      <c r="D23" s="6">
        <v>-8073</v>
      </c>
      <c r="E23" s="4" t="s">
        <v>5</v>
      </c>
    </row>
    <row r="24" spans="1:5" ht="45" x14ac:dyDescent="0.25">
      <c r="A24" s="2" t="s">
        <v>169</v>
      </c>
      <c r="B24" s="6">
        <v>11628</v>
      </c>
      <c r="C24" s="4" t="s">
        <v>5</v>
      </c>
      <c r="D24" s="6">
        <v>1113154</v>
      </c>
      <c r="E24" s="4" t="s">
        <v>5</v>
      </c>
    </row>
    <row r="25" spans="1:5" ht="45" x14ac:dyDescent="0.25">
      <c r="A25" s="2" t="s">
        <v>170</v>
      </c>
      <c r="B25" s="6">
        <v>-182073</v>
      </c>
      <c r="C25" s="6">
        <v>-15895</v>
      </c>
      <c r="D25" s="6">
        <v>-292568</v>
      </c>
      <c r="E25" s="6">
        <v>-61054</v>
      </c>
    </row>
    <row r="26" spans="1:5" ht="45" x14ac:dyDescent="0.25">
      <c r="A26" s="2" t="s">
        <v>171</v>
      </c>
      <c r="B26" s="4" t="s">
        <v>5</v>
      </c>
      <c r="C26" s="4" t="s">
        <v>5</v>
      </c>
      <c r="D26" s="4" t="s">
        <v>5</v>
      </c>
      <c r="E26" s="6">
        <v>311012</v>
      </c>
    </row>
    <row r="27" spans="1:5" ht="45" x14ac:dyDescent="0.25">
      <c r="A27" s="2" t="s">
        <v>172</v>
      </c>
      <c r="B27" s="6">
        <v>-122494</v>
      </c>
      <c r="C27" s="6">
        <v>-153979</v>
      </c>
      <c r="D27" s="6">
        <v>-380432</v>
      </c>
      <c r="E27" s="6">
        <v>-520730</v>
      </c>
    </row>
    <row r="28" spans="1:5" ht="30" x14ac:dyDescent="0.25">
      <c r="A28" s="2" t="s">
        <v>794</v>
      </c>
      <c r="B28" s="4">
        <v>927</v>
      </c>
      <c r="C28" s="6">
        <v>-1689</v>
      </c>
      <c r="D28" s="6">
        <v>1401</v>
      </c>
      <c r="E28" s="6">
        <v>-3592</v>
      </c>
    </row>
    <row r="29" spans="1:5" ht="30" x14ac:dyDescent="0.25">
      <c r="A29" s="2" t="s">
        <v>796</v>
      </c>
      <c r="B29" s="6">
        <v>-1080</v>
      </c>
      <c r="C29" s="4">
        <v>-861</v>
      </c>
      <c r="D29" s="4">
        <v>347</v>
      </c>
      <c r="E29" s="6">
        <v>-1241</v>
      </c>
    </row>
    <row r="30" spans="1:5" ht="30" x14ac:dyDescent="0.25">
      <c r="A30" s="2" t="s">
        <v>799</v>
      </c>
      <c r="B30" s="6">
        <v>27119</v>
      </c>
      <c r="C30" s="6">
        <v>4036</v>
      </c>
      <c r="D30" s="6">
        <v>1136342</v>
      </c>
      <c r="E30" s="6">
        <v>341836</v>
      </c>
    </row>
    <row r="31" spans="1:5" ht="60" x14ac:dyDescent="0.25">
      <c r="A31" s="2" t="s">
        <v>1229</v>
      </c>
      <c r="B31" s="4" t="s">
        <v>5</v>
      </c>
      <c r="C31" s="4" t="s">
        <v>5</v>
      </c>
      <c r="D31" s="4" t="s">
        <v>5</v>
      </c>
      <c r="E31" s="4" t="s">
        <v>5</v>
      </c>
    </row>
    <row r="32" spans="1:5" ht="45" x14ac:dyDescent="0.25">
      <c r="A32" s="3" t="s">
        <v>1104</v>
      </c>
      <c r="B32" s="4" t="s">
        <v>5</v>
      </c>
      <c r="C32" s="4" t="s">
        <v>5</v>
      </c>
      <c r="D32" s="4" t="s">
        <v>5</v>
      </c>
      <c r="E32" s="4" t="s">
        <v>5</v>
      </c>
    </row>
    <row r="33" spans="1:5" x14ac:dyDescent="0.25">
      <c r="A33" s="2" t="s">
        <v>191</v>
      </c>
      <c r="B33" s="6">
        <v>130869</v>
      </c>
      <c r="C33" s="6">
        <v>156180</v>
      </c>
      <c r="D33" s="6">
        <v>394641</v>
      </c>
      <c r="E33" s="6">
        <v>541348</v>
      </c>
    </row>
    <row r="34" spans="1:5" ht="45" x14ac:dyDescent="0.25">
      <c r="A34" s="2" t="s">
        <v>1230</v>
      </c>
      <c r="B34" s="4" t="s">
        <v>5</v>
      </c>
      <c r="C34" s="4" t="s">
        <v>5</v>
      </c>
      <c r="D34" s="4" t="s">
        <v>5</v>
      </c>
      <c r="E34" s="4" t="s">
        <v>5</v>
      </c>
    </row>
    <row r="35" spans="1:5" ht="45" x14ac:dyDescent="0.25">
      <c r="A35" s="3" t="s">
        <v>1104</v>
      </c>
      <c r="B35" s="4" t="s">
        <v>5</v>
      </c>
      <c r="C35" s="4" t="s">
        <v>5</v>
      </c>
      <c r="D35" s="4" t="s">
        <v>5</v>
      </c>
      <c r="E35" s="4" t="s">
        <v>5</v>
      </c>
    </row>
    <row r="36" spans="1:5" x14ac:dyDescent="0.25">
      <c r="A36" s="2" t="s">
        <v>191</v>
      </c>
      <c r="B36" s="8">
        <v>183775</v>
      </c>
      <c r="C36" s="8">
        <v>16945</v>
      </c>
      <c r="D36" s="8">
        <v>297923</v>
      </c>
      <c r="E36" s="8">
        <v>6534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22.140625" customWidth="1"/>
    <col min="3" max="3" width="5.7109375" customWidth="1"/>
    <col min="4" max="4" width="27.5703125" customWidth="1"/>
  </cols>
  <sheetData>
    <row r="1" spans="1:4" ht="15" customHeight="1" x14ac:dyDescent="0.25">
      <c r="A1" s="1" t="s">
        <v>144</v>
      </c>
      <c r="B1" s="7" t="s">
        <v>1</v>
      </c>
      <c r="C1" s="7"/>
      <c r="D1" s="7"/>
    </row>
    <row r="2" spans="1:4" ht="30" x14ac:dyDescent="0.25">
      <c r="A2" s="1" t="s">
        <v>27</v>
      </c>
      <c r="B2" s="7" t="s">
        <v>2</v>
      </c>
      <c r="C2" s="7"/>
      <c r="D2" s="1" t="s">
        <v>84</v>
      </c>
    </row>
    <row r="3" spans="1:4" x14ac:dyDescent="0.25">
      <c r="A3" s="3" t="s">
        <v>145</v>
      </c>
      <c r="B3" s="4" t="s">
        <v>5</v>
      </c>
      <c r="C3" s="4"/>
      <c r="D3" s="4" t="s">
        <v>5</v>
      </c>
    </row>
    <row r="4" spans="1:4" x14ac:dyDescent="0.25">
      <c r="A4" s="2" t="s">
        <v>110</v>
      </c>
      <c r="B4" s="8">
        <v>249082</v>
      </c>
      <c r="C4" s="4"/>
      <c r="D4" s="8">
        <v>94581</v>
      </c>
    </row>
    <row r="5" spans="1:4" ht="45" x14ac:dyDescent="0.25">
      <c r="A5" s="3" t="s">
        <v>146</v>
      </c>
      <c r="B5" s="4" t="s">
        <v>5</v>
      </c>
      <c r="C5" s="4"/>
      <c r="D5" s="4" t="s">
        <v>5</v>
      </c>
    </row>
    <row r="6" spans="1:4" ht="30" x14ac:dyDescent="0.25">
      <c r="A6" s="2" t="s">
        <v>147</v>
      </c>
      <c r="B6" s="6">
        <v>-44745</v>
      </c>
      <c r="C6" s="4"/>
      <c r="D6" s="6">
        <v>-43420</v>
      </c>
    </row>
    <row r="7" spans="1:4" ht="30" x14ac:dyDescent="0.25">
      <c r="A7" s="2" t="s">
        <v>148</v>
      </c>
      <c r="B7" s="6">
        <v>6480</v>
      </c>
      <c r="C7" s="4"/>
      <c r="D7" s="6">
        <v>1294</v>
      </c>
    </row>
    <row r="8" spans="1:4" ht="30" x14ac:dyDescent="0.25">
      <c r="A8" s="2" t="s">
        <v>149</v>
      </c>
      <c r="B8" s="6">
        <v>3469</v>
      </c>
      <c r="C8" s="4"/>
      <c r="D8" s="6">
        <v>9452</v>
      </c>
    </row>
    <row r="9" spans="1:4" ht="30" x14ac:dyDescent="0.25">
      <c r="A9" s="2" t="s">
        <v>150</v>
      </c>
      <c r="B9" s="6">
        <v>14607</v>
      </c>
      <c r="C9" s="4"/>
      <c r="D9" s="6">
        <v>34981</v>
      </c>
    </row>
    <row r="10" spans="1:4" ht="30" x14ac:dyDescent="0.25">
      <c r="A10" s="2" t="s">
        <v>151</v>
      </c>
      <c r="B10" s="4">
        <v>-22</v>
      </c>
      <c r="C10" s="4"/>
      <c r="D10" s="6">
        <v>1611</v>
      </c>
    </row>
    <row r="11" spans="1:4" ht="30" x14ac:dyDescent="0.25">
      <c r="A11" s="2" t="s">
        <v>152</v>
      </c>
      <c r="B11" s="6">
        <v>-85165</v>
      </c>
      <c r="C11" s="4"/>
      <c r="D11" s="6">
        <v>-1787</v>
      </c>
    </row>
    <row r="12" spans="1:4" ht="30" x14ac:dyDescent="0.25">
      <c r="A12" s="2" t="s">
        <v>92</v>
      </c>
      <c r="B12" s="6">
        <v>124065</v>
      </c>
      <c r="C12" s="4"/>
      <c r="D12" s="6">
        <v>245913</v>
      </c>
    </row>
    <row r="13" spans="1:4" x14ac:dyDescent="0.25">
      <c r="A13" s="2" t="s">
        <v>105</v>
      </c>
      <c r="B13" s="4">
        <v>-396</v>
      </c>
      <c r="C13" s="4"/>
      <c r="D13" s="6">
        <v>1442</v>
      </c>
    </row>
    <row r="14" spans="1:4" x14ac:dyDescent="0.25">
      <c r="A14" s="2" t="s">
        <v>153</v>
      </c>
      <c r="B14" s="4">
        <v>242</v>
      </c>
      <c r="C14" s="4"/>
      <c r="D14" s="4">
        <v>360</v>
      </c>
    </row>
    <row r="15" spans="1:4" x14ac:dyDescent="0.25">
      <c r="A15" s="3" t="s">
        <v>154</v>
      </c>
      <c r="B15" s="4" t="s">
        <v>5</v>
      </c>
      <c r="C15" s="4"/>
      <c r="D15" s="4" t="s">
        <v>5</v>
      </c>
    </row>
    <row r="16" spans="1:4" ht="30" x14ac:dyDescent="0.25">
      <c r="A16" s="2" t="s">
        <v>155</v>
      </c>
      <c r="B16" s="6">
        <v>5459</v>
      </c>
      <c r="C16" s="4"/>
      <c r="D16" s="6">
        <v>-6591</v>
      </c>
    </row>
    <row r="17" spans="1:4" x14ac:dyDescent="0.25">
      <c r="A17" s="2" t="s">
        <v>156</v>
      </c>
      <c r="B17" s="4">
        <v>952</v>
      </c>
      <c r="C17" s="4"/>
      <c r="D17" s="4">
        <v>790</v>
      </c>
    </row>
    <row r="18" spans="1:4" x14ac:dyDescent="0.25">
      <c r="A18" s="3" t="s">
        <v>157</v>
      </c>
      <c r="B18" s="4" t="s">
        <v>5</v>
      </c>
      <c r="C18" s="4"/>
      <c r="D18" s="4" t="s">
        <v>5</v>
      </c>
    </row>
    <row r="19" spans="1:4" ht="30" x14ac:dyDescent="0.25">
      <c r="A19" s="2" t="s">
        <v>158</v>
      </c>
      <c r="B19" s="4">
        <v>-398</v>
      </c>
      <c r="C19" s="4"/>
      <c r="D19" s="6">
        <v>1190</v>
      </c>
    </row>
    <row r="20" spans="1:4" ht="45" x14ac:dyDescent="0.25">
      <c r="A20" s="2" t="s">
        <v>159</v>
      </c>
      <c r="B20" s="6">
        <v>-1427</v>
      </c>
      <c r="C20" s="4"/>
      <c r="D20" s="4">
        <v>995</v>
      </c>
    </row>
    <row r="21" spans="1:4" ht="30" x14ac:dyDescent="0.25">
      <c r="A21" s="2" t="s">
        <v>160</v>
      </c>
      <c r="B21" s="4">
        <v>-513</v>
      </c>
      <c r="C21" s="4"/>
      <c r="D21" s="4">
        <v>-103</v>
      </c>
    </row>
    <row r="22" spans="1:4" ht="30" x14ac:dyDescent="0.25">
      <c r="A22" s="2" t="s">
        <v>161</v>
      </c>
      <c r="B22" s="6">
        <v>271690</v>
      </c>
      <c r="C22" s="4"/>
      <c r="D22" s="6">
        <v>340708</v>
      </c>
    </row>
    <row r="23" spans="1:4" x14ac:dyDescent="0.25">
      <c r="A23" s="3" t="s">
        <v>162</v>
      </c>
      <c r="B23" s="4" t="s">
        <v>5</v>
      </c>
      <c r="C23" s="4"/>
      <c r="D23" s="4" t="s">
        <v>5</v>
      </c>
    </row>
    <row r="24" spans="1:4" ht="30" x14ac:dyDescent="0.25">
      <c r="A24" s="2" t="s">
        <v>163</v>
      </c>
      <c r="B24" s="6">
        <v>880299</v>
      </c>
      <c r="C24" s="4"/>
      <c r="D24" s="6">
        <v>-1978925</v>
      </c>
    </row>
    <row r="25" spans="1:4" x14ac:dyDescent="0.25">
      <c r="A25" s="3" t="s">
        <v>164</v>
      </c>
      <c r="B25" s="4" t="s">
        <v>5</v>
      </c>
      <c r="C25" s="4"/>
      <c r="D25" s="4" t="s">
        <v>5</v>
      </c>
    </row>
    <row r="26" spans="1:4" x14ac:dyDescent="0.25">
      <c r="A26" s="2" t="s">
        <v>165</v>
      </c>
      <c r="B26" s="6">
        <v>5114759</v>
      </c>
      <c r="C26" s="4"/>
      <c r="D26" s="6">
        <v>12863367</v>
      </c>
    </row>
    <row r="27" spans="1:4" x14ac:dyDescent="0.25">
      <c r="A27" s="2" t="s">
        <v>166</v>
      </c>
      <c r="B27" s="6">
        <v>-6128842</v>
      </c>
      <c r="C27" s="4"/>
      <c r="D27" s="6">
        <v>-10500974</v>
      </c>
    </row>
    <row r="28" spans="1:4" ht="30" x14ac:dyDescent="0.25">
      <c r="A28" s="2" t="s">
        <v>167</v>
      </c>
      <c r="B28" s="4" t="s">
        <v>5</v>
      </c>
      <c r="C28" s="4"/>
      <c r="D28" s="4">
        <v>7</v>
      </c>
    </row>
    <row r="29" spans="1:4" x14ac:dyDescent="0.25">
      <c r="A29" s="2" t="s">
        <v>168</v>
      </c>
      <c r="B29" s="6">
        <v>-8073</v>
      </c>
      <c r="C29" s="4"/>
      <c r="D29" s="4" t="s">
        <v>5</v>
      </c>
    </row>
    <row r="30" spans="1:4" ht="45" x14ac:dyDescent="0.25">
      <c r="A30" s="2" t="s">
        <v>169</v>
      </c>
      <c r="B30" s="6">
        <v>1113154</v>
      </c>
      <c r="C30" s="4"/>
      <c r="D30" s="4" t="s">
        <v>5</v>
      </c>
    </row>
    <row r="31" spans="1:4" ht="45" x14ac:dyDescent="0.25">
      <c r="A31" s="2" t="s">
        <v>170</v>
      </c>
      <c r="B31" s="6">
        <v>-292568</v>
      </c>
      <c r="C31" s="4"/>
      <c r="D31" s="6">
        <v>-61054</v>
      </c>
    </row>
    <row r="32" spans="1:4" ht="45" x14ac:dyDescent="0.25">
      <c r="A32" s="2" t="s">
        <v>171</v>
      </c>
      <c r="B32" s="4" t="s">
        <v>5</v>
      </c>
      <c r="C32" s="4"/>
      <c r="D32" s="6">
        <v>311012</v>
      </c>
    </row>
    <row r="33" spans="1:4" ht="45" x14ac:dyDescent="0.25">
      <c r="A33" s="2" t="s">
        <v>172</v>
      </c>
      <c r="B33" s="6">
        <v>-380432</v>
      </c>
      <c r="C33" s="4"/>
      <c r="D33" s="6">
        <v>-520730</v>
      </c>
    </row>
    <row r="34" spans="1:4" ht="30" x14ac:dyDescent="0.25">
      <c r="A34" s="2" t="s">
        <v>173</v>
      </c>
      <c r="B34" s="4">
        <v>117</v>
      </c>
      <c r="C34" s="4"/>
      <c r="D34" s="4">
        <v>786</v>
      </c>
    </row>
    <row r="35" spans="1:4" x14ac:dyDescent="0.25">
      <c r="A35" s="2" t="s">
        <v>174</v>
      </c>
      <c r="B35" s="6">
        <v>-318296</v>
      </c>
      <c r="C35" s="4"/>
      <c r="D35" s="6">
        <v>-451546</v>
      </c>
    </row>
    <row r="36" spans="1:4" ht="30" x14ac:dyDescent="0.25">
      <c r="A36" s="2" t="s">
        <v>175</v>
      </c>
      <c r="B36" s="6">
        <v>-900181</v>
      </c>
      <c r="C36" s="4"/>
      <c r="D36" s="6">
        <v>1640868</v>
      </c>
    </row>
    <row r="37" spans="1:4" ht="30" x14ac:dyDescent="0.25">
      <c r="A37" s="2" t="s">
        <v>176</v>
      </c>
      <c r="B37" s="6">
        <v>251808</v>
      </c>
      <c r="C37" s="4"/>
      <c r="D37" s="6">
        <v>2651</v>
      </c>
    </row>
    <row r="38" spans="1:4" ht="30" x14ac:dyDescent="0.25">
      <c r="A38" s="2" t="s">
        <v>177</v>
      </c>
      <c r="B38" s="6">
        <v>206299</v>
      </c>
      <c r="C38" s="9" t="s">
        <v>31</v>
      </c>
      <c r="D38" s="6">
        <v>7173</v>
      </c>
    </row>
    <row r="39" spans="1:4" ht="30" x14ac:dyDescent="0.25">
      <c r="A39" s="2" t="s">
        <v>178</v>
      </c>
      <c r="B39" s="6">
        <v>458107</v>
      </c>
      <c r="C39" s="4"/>
      <c r="D39" s="6">
        <v>9824</v>
      </c>
    </row>
    <row r="40" spans="1:4" ht="30" x14ac:dyDescent="0.25">
      <c r="A40" s="3" t="s">
        <v>179</v>
      </c>
      <c r="B40" s="4" t="s">
        <v>5</v>
      </c>
      <c r="C40" s="4"/>
      <c r="D40" s="4" t="s">
        <v>5</v>
      </c>
    </row>
    <row r="41" spans="1:4" x14ac:dyDescent="0.25">
      <c r="A41" s="2" t="s">
        <v>180</v>
      </c>
      <c r="B41" s="6">
        <v>417513</v>
      </c>
      <c r="C41" s="4"/>
      <c r="D41" s="6">
        <v>485314</v>
      </c>
    </row>
    <row r="42" spans="1:4" x14ac:dyDescent="0.25">
      <c r="A42" s="2" t="s">
        <v>181</v>
      </c>
      <c r="B42" s="6">
        <v>89717</v>
      </c>
      <c r="C42" s="4"/>
      <c r="D42" s="6">
        <v>93952</v>
      </c>
    </row>
    <row r="43" spans="1:4" x14ac:dyDescent="0.25">
      <c r="A43" s="2" t="s">
        <v>182</v>
      </c>
      <c r="B43" s="4" t="s">
        <v>5</v>
      </c>
      <c r="C43" s="4"/>
      <c r="D43" s="4">
        <v>3</v>
      </c>
    </row>
    <row r="44" spans="1:4" ht="30" x14ac:dyDescent="0.25">
      <c r="A44" s="2" t="s">
        <v>183</v>
      </c>
      <c r="B44" s="6">
        <v>40290</v>
      </c>
      <c r="C44" s="4"/>
      <c r="D44" s="6">
        <v>38640</v>
      </c>
    </row>
    <row r="45" spans="1:4" x14ac:dyDescent="0.25">
      <c r="A45" s="3" t="s">
        <v>184</v>
      </c>
      <c r="B45" s="4" t="s">
        <v>5</v>
      </c>
      <c r="C45" s="4"/>
      <c r="D45" s="4" t="s">
        <v>5</v>
      </c>
    </row>
    <row r="46" spans="1:4" ht="30" x14ac:dyDescent="0.25">
      <c r="A46" s="2" t="s">
        <v>185</v>
      </c>
      <c r="B46" s="6">
        <v>418904</v>
      </c>
      <c r="C46" s="4"/>
      <c r="D46" s="6">
        <v>-14127</v>
      </c>
    </row>
    <row r="47" spans="1:4" x14ac:dyDescent="0.25">
      <c r="A47" s="3" t="s">
        <v>186</v>
      </c>
      <c r="B47" s="4" t="s">
        <v>5</v>
      </c>
      <c r="C47" s="4"/>
      <c r="D47" s="4" t="s">
        <v>5</v>
      </c>
    </row>
    <row r="48" spans="1:4" ht="30" x14ac:dyDescent="0.25">
      <c r="A48" s="2" t="s">
        <v>187</v>
      </c>
      <c r="B48" s="6">
        <v>92416</v>
      </c>
      <c r="C48" s="4"/>
      <c r="D48" s="6">
        <v>133443</v>
      </c>
    </row>
    <row r="49" spans="1:4" ht="30" x14ac:dyDescent="0.25">
      <c r="A49" s="2" t="s">
        <v>188</v>
      </c>
      <c r="B49" s="4" t="s">
        <v>5</v>
      </c>
      <c r="C49" s="4"/>
      <c r="D49" s="4" t="s">
        <v>5</v>
      </c>
    </row>
    <row r="50" spans="1:4" ht="45" x14ac:dyDescent="0.25">
      <c r="A50" s="3" t="s">
        <v>146</v>
      </c>
      <c r="B50" s="4" t="s">
        <v>5</v>
      </c>
      <c r="C50" s="4"/>
      <c r="D50" s="4" t="s">
        <v>5</v>
      </c>
    </row>
    <row r="51" spans="1:4" ht="30" x14ac:dyDescent="0.25">
      <c r="A51" s="2" t="s">
        <v>152</v>
      </c>
      <c r="B51" s="6">
        <v>-85165</v>
      </c>
      <c r="C51" s="4"/>
      <c r="D51" s="6">
        <v>-1787</v>
      </c>
    </row>
    <row r="52" spans="1:4" x14ac:dyDescent="0.25">
      <c r="A52" s="3" t="s">
        <v>162</v>
      </c>
      <c r="B52" s="4" t="s">
        <v>5</v>
      </c>
      <c r="C52" s="4"/>
      <c r="D52" s="4" t="s">
        <v>5</v>
      </c>
    </row>
    <row r="53" spans="1:4" x14ac:dyDescent="0.25">
      <c r="A53" s="2" t="s">
        <v>189</v>
      </c>
      <c r="B53" s="6">
        <v>-119429</v>
      </c>
      <c r="C53" s="4"/>
      <c r="D53" s="6">
        <v>-3664513</v>
      </c>
    </row>
    <row r="54" spans="1:4" x14ac:dyDescent="0.25">
      <c r="A54" s="2" t="s">
        <v>190</v>
      </c>
      <c r="B54" s="6">
        <v>943350</v>
      </c>
      <c r="C54" s="4"/>
      <c r="D54" s="6">
        <v>670863</v>
      </c>
    </row>
    <row r="55" spans="1:4" x14ac:dyDescent="0.25">
      <c r="A55" s="2" t="s">
        <v>191</v>
      </c>
      <c r="B55" s="6">
        <v>549478</v>
      </c>
      <c r="C55" s="4"/>
      <c r="D55" s="6">
        <v>408030</v>
      </c>
    </row>
    <row r="56" spans="1:4" ht="45" x14ac:dyDescent="0.25">
      <c r="A56" s="2" t="s">
        <v>192</v>
      </c>
      <c r="B56" s="4" t="s">
        <v>5</v>
      </c>
      <c r="C56" s="4"/>
      <c r="D56" s="4" t="s">
        <v>5</v>
      </c>
    </row>
    <row r="57" spans="1:4" x14ac:dyDescent="0.25">
      <c r="A57" s="3" t="s">
        <v>162</v>
      </c>
      <c r="B57" s="4" t="s">
        <v>5</v>
      </c>
      <c r="C57" s="4"/>
      <c r="D57" s="4" t="s">
        <v>5</v>
      </c>
    </row>
    <row r="58" spans="1:4" x14ac:dyDescent="0.25">
      <c r="A58" s="2" t="s">
        <v>191</v>
      </c>
      <c r="B58" s="6">
        <v>394641</v>
      </c>
      <c r="C58" s="4"/>
      <c r="D58" s="6">
        <v>541348</v>
      </c>
    </row>
    <row r="59" spans="1:4" x14ac:dyDescent="0.25">
      <c r="A59" s="2" t="s">
        <v>193</v>
      </c>
      <c r="B59" s="4" t="s">
        <v>5</v>
      </c>
      <c r="C59" s="4"/>
      <c r="D59" s="4" t="s">
        <v>5</v>
      </c>
    </row>
    <row r="60" spans="1:4" x14ac:dyDescent="0.25">
      <c r="A60" s="3" t="s">
        <v>162</v>
      </c>
      <c r="B60" s="4" t="s">
        <v>5</v>
      </c>
      <c r="C60" s="4"/>
      <c r="D60" s="4" t="s">
        <v>5</v>
      </c>
    </row>
    <row r="61" spans="1:4" x14ac:dyDescent="0.25">
      <c r="A61" s="2" t="s">
        <v>189</v>
      </c>
      <c r="B61" s="6">
        <v>-1185664</v>
      </c>
      <c r="C61" s="4"/>
      <c r="D61" s="4" t="s">
        <v>5</v>
      </c>
    </row>
    <row r="62" spans="1:4" x14ac:dyDescent="0.25">
      <c r="A62" s="2" t="s">
        <v>191</v>
      </c>
      <c r="B62" s="8">
        <v>297923</v>
      </c>
      <c r="C62" s="4"/>
      <c r="D62" s="8">
        <v>65347</v>
      </c>
    </row>
    <row r="63" spans="1:4" x14ac:dyDescent="0.25">
      <c r="A63" s="10"/>
      <c r="B63" s="10"/>
      <c r="C63" s="10"/>
      <c r="D63" s="10"/>
    </row>
    <row r="64" spans="1:4" ht="15" customHeight="1" x14ac:dyDescent="0.25">
      <c r="A64" s="2" t="s">
        <v>31</v>
      </c>
      <c r="B64" s="11" t="s">
        <v>65</v>
      </c>
      <c r="C64" s="11"/>
      <c r="D64" s="11"/>
    </row>
  </sheetData>
  <mergeCells count="4">
    <mergeCell ref="B1:D1"/>
    <mergeCell ref="B2:C2"/>
    <mergeCell ref="A63:D63"/>
    <mergeCell ref="B64:D6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7" t="s">
        <v>1231</v>
      </c>
      <c r="B1" s="1" t="s">
        <v>1</v>
      </c>
    </row>
    <row r="2" spans="1:2" x14ac:dyDescent="0.25">
      <c r="A2" s="7"/>
      <c r="B2" s="1" t="s">
        <v>2</v>
      </c>
    </row>
    <row r="3" spans="1:2" ht="45" x14ac:dyDescent="0.25">
      <c r="A3" s="2" t="s">
        <v>1232</v>
      </c>
      <c r="B3" s="4" t="s">
        <v>5</v>
      </c>
    </row>
    <row r="4" spans="1:2" x14ac:dyDescent="0.25">
      <c r="A4" s="3" t="s">
        <v>1226</v>
      </c>
      <c r="B4" s="4" t="s">
        <v>5</v>
      </c>
    </row>
    <row r="5" spans="1:2" ht="195" x14ac:dyDescent="0.25">
      <c r="A5" s="2" t="s">
        <v>1233</v>
      </c>
      <c r="B5" s="4" t="s">
        <v>1234</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6.85546875" customWidth="1"/>
    <col min="3" max="3" width="23.140625" customWidth="1"/>
    <col min="4" max="4" width="5.5703125" customWidth="1"/>
  </cols>
  <sheetData>
    <row r="1" spans="1:4" ht="30" x14ac:dyDescent="0.25">
      <c r="A1" s="1" t="s">
        <v>1235</v>
      </c>
      <c r="B1" s="7" t="s">
        <v>2</v>
      </c>
      <c r="C1" s="7" t="s">
        <v>28</v>
      </c>
      <c r="D1" s="7"/>
    </row>
    <row r="2" spans="1:4" ht="30" x14ac:dyDescent="0.25">
      <c r="A2" s="1" t="s">
        <v>27</v>
      </c>
      <c r="B2" s="7"/>
      <c r="C2" s="7"/>
      <c r="D2" s="7"/>
    </row>
    <row r="3" spans="1:4" x14ac:dyDescent="0.25">
      <c r="A3" s="3" t="s">
        <v>1236</v>
      </c>
      <c r="B3" s="4" t="s">
        <v>5</v>
      </c>
      <c r="C3" s="4" t="s">
        <v>5</v>
      </c>
      <c r="D3" s="4"/>
    </row>
    <row r="4" spans="1:4" ht="17.25" x14ac:dyDescent="0.25">
      <c r="A4" s="2" t="s">
        <v>32</v>
      </c>
      <c r="B4" s="8">
        <v>1997211</v>
      </c>
      <c r="C4" s="8">
        <v>3144531</v>
      </c>
      <c r="D4" s="9" t="s">
        <v>31</v>
      </c>
    </row>
    <row r="5" spans="1:4" ht="45" x14ac:dyDescent="0.25">
      <c r="A5" s="2" t="s">
        <v>1232</v>
      </c>
      <c r="B5" s="4" t="s">
        <v>5</v>
      </c>
      <c r="C5" s="4" t="s">
        <v>5</v>
      </c>
      <c r="D5" s="4"/>
    </row>
    <row r="6" spans="1:4" x14ac:dyDescent="0.25">
      <c r="A6" s="3" t="s">
        <v>1236</v>
      </c>
      <c r="B6" s="4" t="s">
        <v>5</v>
      </c>
      <c r="C6" s="4" t="s">
        <v>5</v>
      </c>
      <c r="D6" s="4"/>
    </row>
    <row r="7" spans="1:4" x14ac:dyDescent="0.25">
      <c r="A7" s="2" t="s">
        <v>1237</v>
      </c>
      <c r="B7" s="4">
        <v>82</v>
      </c>
      <c r="C7" s="4">
        <v>127</v>
      </c>
      <c r="D7" s="4"/>
    </row>
    <row r="8" spans="1:4" ht="30" x14ac:dyDescent="0.25">
      <c r="A8" s="2" t="s">
        <v>1238</v>
      </c>
      <c r="B8" s="4">
        <v>179</v>
      </c>
      <c r="C8" s="4">
        <v>266</v>
      </c>
      <c r="D8" s="4"/>
    </row>
    <row r="9" spans="1:4" ht="30" x14ac:dyDescent="0.25">
      <c r="A9" s="2" t="s">
        <v>1239</v>
      </c>
      <c r="B9" s="6">
        <v>2709</v>
      </c>
      <c r="C9" s="6">
        <v>4858</v>
      </c>
      <c r="D9" s="4"/>
    </row>
    <row r="10" spans="1:4" x14ac:dyDescent="0.25">
      <c r="A10" s="2" t="s">
        <v>32</v>
      </c>
      <c r="B10" s="6">
        <v>1148</v>
      </c>
      <c r="C10" s="6">
        <v>2273</v>
      </c>
      <c r="D10" s="4"/>
    </row>
    <row r="11" spans="1:4" x14ac:dyDescent="0.25">
      <c r="A11" s="2" t="s">
        <v>1240</v>
      </c>
      <c r="B11" s="6">
        <v>4118</v>
      </c>
      <c r="C11" s="6">
        <v>7524</v>
      </c>
      <c r="D11" s="4"/>
    </row>
    <row r="12" spans="1:4" x14ac:dyDescent="0.25">
      <c r="A12" s="3" t="s">
        <v>1241</v>
      </c>
      <c r="B12" s="4" t="s">
        <v>5</v>
      </c>
      <c r="C12" s="4" t="s">
        <v>5</v>
      </c>
      <c r="D12" s="4"/>
    </row>
    <row r="13" spans="1:4" ht="30" x14ac:dyDescent="0.25">
      <c r="A13" s="2" t="s">
        <v>1242</v>
      </c>
      <c r="B13" s="4">
        <v>79</v>
      </c>
      <c r="C13" s="4">
        <v>168</v>
      </c>
      <c r="D13" s="4"/>
    </row>
    <row r="14" spans="1:4" ht="30" x14ac:dyDescent="0.25">
      <c r="A14" s="2" t="s">
        <v>1243</v>
      </c>
      <c r="B14" s="4" t="s">
        <v>5</v>
      </c>
      <c r="C14" s="4">
        <v>128</v>
      </c>
      <c r="D14" s="4"/>
    </row>
    <row r="15" spans="1:4" ht="30" x14ac:dyDescent="0.25">
      <c r="A15" s="2" t="s">
        <v>1244</v>
      </c>
      <c r="B15" s="4">
        <v>894</v>
      </c>
      <c r="C15" s="6">
        <v>4651</v>
      </c>
      <c r="D15" s="4"/>
    </row>
    <row r="16" spans="1:4" x14ac:dyDescent="0.25">
      <c r="A16" s="2" t="s">
        <v>1245</v>
      </c>
      <c r="B16" s="6">
        <v>1356</v>
      </c>
      <c r="C16" s="6">
        <v>1890</v>
      </c>
      <c r="D16" s="4"/>
    </row>
    <row r="17" spans="1:4" x14ac:dyDescent="0.25">
      <c r="A17" s="2" t="s">
        <v>1246</v>
      </c>
      <c r="B17" s="8">
        <v>2329</v>
      </c>
      <c r="C17" s="8">
        <v>6837</v>
      </c>
      <c r="D17" s="4"/>
    </row>
    <row r="18" spans="1:4" x14ac:dyDescent="0.25">
      <c r="A18" s="10"/>
      <c r="B18" s="10"/>
      <c r="C18" s="10"/>
      <c r="D18" s="10"/>
    </row>
    <row r="19" spans="1:4" ht="15" customHeight="1" x14ac:dyDescent="0.25">
      <c r="A19" s="2" t="s">
        <v>31</v>
      </c>
      <c r="B19" s="11" t="s">
        <v>65</v>
      </c>
      <c r="C19" s="11"/>
      <c r="D19" s="11"/>
    </row>
  </sheetData>
  <mergeCells count="4">
    <mergeCell ref="B1:B2"/>
    <mergeCell ref="C1:D2"/>
    <mergeCell ref="A18:D18"/>
    <mergeCell ref="B19:D1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8.140625" customWidth="1"/>
    <col min="3" max="3" width="21.5703125" customWidth="1"/>
    <col min="4" max="4" width="5.85546875" customWidth="1"/>
  </cols>
  <sheetData>
    <row r="1" spans="1:4" ht="30" x14ac:dyDescent="0.25">
      <c r="A1" s="1" t="s">
        <v>1247</v>
      </c>
      <c r="B1" s="7" t="s">
        <v>2</v>
      </c>
      <c r="C1" s="7" t="s">
        <v>28</v>
      </c>
      <c r="D1" s="7"/>
    </row>
    <row r="2" spans="1:4" ht="30" x14ac:dyDescent="0.25">
      <c r="A2" s="1" t="s">
        <v>27</v>
      </c>
      <c r="B2" s="7"/>
      <c r="C2" s="7"/>
      <c r="D2" s="7"/>
    </row>
    <row r="3" spans="1:4" x14ac:dyDescent="0.25">
      <c r="A3" s="3" t="s">
        <v>1248</v>
      </c>
      <c r="B3" s="4" t="s">
        <v>5</v>
      </c>
      <c r="C3" s="4" t="s">
        <v>5</v>
      </c>
      <c r="D3" s="4"/>
    </row>
    <row r="4" spans="1:4" ht="30" x14ac:dyDescent="0.25">
      <c r="A4" s="2" t="s">
        <v>1249</v>
      </c>
      <c r="B4" s="8">
        <v>-59073</v>
      </c>
      <c r="C4" s="8">
        <v>-44467</v>
      </c>
      <c r="D4" s="9" t="s">
        <v>31</v>
      </c>
    </row>
    <row r="5" spans="1:4" ht="30" x14ac:dyDescent="0.25">
      <c r="A5" s="2" t="s">
        <v>1250</v>
      </c>
      <c r="B5" s="4" t="s">
        <v>5</v>
      </c>
      <c r="C5" s="4" t="s">
        <v>5</v>
      </c>
      <c r="D5" s="4"/>
    </row>
    <row r="6" spans="1:4" x14ac:dyDescent="0.25">
      <c r="A6" s="3" t="s">
        <v>1248</v>
      </c>
      <c r="B6" s="4" t="s">
        <v>5</v>
      </c>
      <c r="C6" s="4" t="s">
        <v>5</v>
      </c>
      <c r="D6" s="4"/>
    </row>
    <row r="7" spans="1:4" x14ac:dyDescent="0.25">
      <c r="A7" s="2" t="s">
        <v>1251</v>
      </c>
      <c r="B7" s="6">
        <v>1355000</v>
      </c>
      <c r="C7" s="6">
        <v>950000</v>
      </c>
      <c r="D7" s="4"/>
    </row>
    <row r="8" spans="1:4" ht="30" x14ac:dyDescent="0.25">
      <c r="A8" s="2" t="s">
        <v>1249</v>
      </c>
      <c r="B8" s="6">
        <v>-59073</v>
      </c>
      <c r="C8" s="6">
        <v>-44467</v>
      </c>
      <c r="D8" s="4"/>
    </row>
    <row r="9" spans="1:4" ht="30" x14ac:dyDescent="0.25">
      <c r="A9" s="2" t="s">
        <v>1252</v>
      </c>
      <c r="B9" s="8">
        <v>62734</v>
      </c>
      <c r="C9" s="8">
        <v>46647</v>
      </c>
      <c r="D9" s="4"/>
    </row>
    <row r="10" spans="1:4" x14ac:dyDescent="0.25">
      <c r="A10" s="10"/>
      <c r="B10" s="10"/>
      <c r="C10" s="10"/>
      <c r="D10" s="10"/>
    </row>
    <row r="11" spans="1:4" ht="15" customHeight="1" x14ac:dyDescent="0.25">
      <c r="A11" s="2" t="s">
        <v>31</v>
      </c>
      <c r="B11" s="11" t="s">
        <v>65</v>
      </c>
      <c r="C11" s="11"/>
      <c r="D11" s="11"/>
    </row>
  </sheetData>
  <mergeCells count="4">
    <mergeCell ref="B1:B2"/>
    <mergeCell ref="C1:D2"/>
    <mergeCell ref="A10:D10"/>
    <mergeCell ref="B11:D1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53</v>
      </c>
      <c r="B1" s="7" t="s">
        <v>83</v>
      </c>
      <c r="C1" s="7"/>
      <c r="D1" s="7" t="s">
        <v>1</v>
      </c>
      <c r="E1" s="7"/>
    </row>
    <row r="2" spans="1:5" ht="30" x14ac:dyDescent="0.25">
      <c r="A2" s="1" t="s">
        <v>27</v>
      </c>
      <c r="B2" s="1" t="s">
        <v>2</v>
      </c>
      <c r="C2" s="1" t="s">
        <v>84</v>
      </c>
      <c r="D2" s="1" t="s">
        <v>2</v>
      </c>
      <c r="E2" s="1" t="s">
        <v>84</v>
      </c>
    </row>
    <row r="3" spans="1:5" ht="30" x14ac:dyDescent="0.25">
      <c r="A3" s="3" t="s">
        <v>1254</v>
      </c>
      <c r="B3" s="4" t="s">
        <v>5</v>
      </c>
      <c r="C3" s="4" t="s">
        <v>5</v>
      </c>
      <c r="D3" s="4" t="s">
        <v>5</v>
      </c>
      <c r="E3" s="4" t="s">
        <v>5</v>
      </c>
    </row>
    <row r="4" spans="1:5" ht="30" x14ac:dyDescent="0.25">
      <c r="A4" s="2" t="s">
        <v>94</v>
      </c>
      <c r="B4" s="8">
        <v>-4427</v>
      </c>
      <c r="C4" s="8">
        <v>-25312</v>
      </c>
      <c r="D4" s="8">
        <v>-14607</v>
      </c>
      <c r="E4" s="8">
        <v>-34981</v>
      </c>
    </row>
    <row r="5" spans="1:5" ht="30" x14ac:dyDescent="0.25">
      <c r="A5" s="2" t="s">
        <v>95</v>
      </c>
      <c r="B5" s="6">
        <v>-5298</v>
      </c>
      <c r="C5" s="6">
        <v>-4500</v>
      </c>
      <c r="D5" s="6">
        <v>-14890</v>
      </c>
      <c r="E5" s="6">
        <v>-11644</v>
      </c>
    </row>
    <row r="6" spans="1:5" x14ac:dyDescent="0.25">
      <c r="A6" s="2" t="s">
        <v>1255</v>
      </c>
      <c r="B6" s="4" t="s">
        <v>5</v>
      </c>
      <c r="C6" s="4" t="s">
        <v>5</v>
      </c>
      <c r="D6" s="4" t="s">
        <v>5</v>
      </c>
      <c r="E6" s="4" t="s">
        <v>5</v>
      </c>
    </row>
    <row r="7" spans="1:5" ht="30" x14ac:dyDescent="0.25">
      <c r="A7" s="3" t="s">
        <v>1254</v>
      </c>
      <c r="B7" s="4" t="s">
        <v>5</v>
      </c>
      <c r="C7" s="4" t="s">
        <v>5</v>
      </c>
      <c r="D7" s="4" t="s">
        <v>5</v>
      </c>
      <c r="E7" s="4" t="s">
        <v>5</v>
      </c>
    </row>
    <row r="8" spans="1:5" ht="30" x14ac:dyDescent="0.25">
      <c r="A8" s="2" t="s">
        <v>94</v>
      </c>
      <c r="B8" s="6">
        <v>-4427</v>
      </c>
      <c r="C8" s="6">
        <v>-25312</v>
      </c>
      <c r="D8" s="6">
        <v>-14607</v>
      </c>
      <c r="E8" s="6">
        <v>-34981</v>
      </c>
    </row>
    <row r="9" spans="1:5" ht="30" x14ac:dyDescent="0.25">
      <c r="A9" s="2" t="s">
        <v>95</v>
      </c>
      <c r="B9" s="8">
        <v>-5298</v>
      </c>
      <c r="C9" s="8">
        <v>-4500</v>
      </c>
      <c r="D9" s="8">
        <v>-14890</v>
      </c>
      <c r="E9" s="8">
        <v>-11644</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56</v>
      </c>
      <c r="B1" s="1" t="s">
        <v>2</v>
      </c>
      <c r="C1" s="1" t="s">
        <v>28</v>
      </c>
    </row>
    <row r="2" spans="1:3" x14ac:dyDescent="0.25">
      <c r="A2" s="3" t="s">
        <v>1248</v>
      </c>
      <c r="B2" s="4" t="s">
        <v>5</v>
      </c>
      <c r="C2" s="4" t="s">
        <v>5</v>
      </c>
    </row>
    <row r="3" spans="1:3" ht="30" x14ac:dyDescent="0.25">
      <c r="A3" s="2" t="s">
        <v>1257</v>
      </c>
      <c r="B3" s="216">
        <v>1.8100000000000002E-2</v>
      </c>
      <c r="C3" s="216">
        <v>2.0799999999999999E-2</v>
      </c>
    </row>
    <row r="4" spans="1:3" ht="30" x14ac:dyDescent="0.25">
      <c r="A4" s="2" t="s">
        <v>1258</v>
      </c>
      <c r="B4" s="216">
        <v>2.2000000000000001E-3</v>
      </c>
      <c r="C4" s="216">
        <v>2.8999999999999998E-3</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8.140625" customWidth="1"/>
    <col min="3" max="3" width="20.85546875" customWidth="1"/>
    <col min="4" max="4" width="6.42578125" customWidth="1"/>
  </cols>
  <sheetData>
    <row r="1" spans="1:4" ht="30" x14ac:dyDescent="0.25">
      <c r="A1" s="1" t="s">
        <v>1259</v>
      </c>
      <c r="B1" s="7" t="s">
        <v>2</v>
      </c>
      <c r="C1" s="7" t="s">
        <v>28</v>
      </c>
      <c r="D1" s="7"/>
    </row>
    <row r="2" spans="1:4" ht="30" x14ac:dyDescent="0.25">
      <c r="A2" s="1" t="s">
        <v>27</v>
      </c>
      <c r="B2" s="7"/>
      <c r="C2" s="7"/>
      <c r="D2" s="7"/>
    </row>
    <row r="3" spans="1:4" x14ac:dyDescent="0.25">
      <c r="A3" s="3" t="s">
        <v>1248</v>
      </c>
      <c r="B3" s="4" t="s">
        <v>5</v>
      </c>
      <c r="C3" s="4" t="s">
        <v>5</v>
      </c>
      <c r="D3" s="4"/>
    </row>
    <row r="4" spans="1:4" ht="30" x14ac:dyDescent="0.25">
      <c r="A4" s="2" t="s">
        <v>1249</v>
      </c>
      <c r="B4" s="8">
        <v>59073</v>
      </c>
      <c r="C4" s="8">
        <v>44467</v>
      </c>
      <c r="D4" s="9" t="s">
        <v>31</v>
      </c>
    </row>
    <row r="5" spans="1:4" ht="30" x14ac:dyDescent="0.25">
      <c r="A5" s="2" t="s">
        <v>1250</v>
      </c>
      <c r="B5" s="4" t="s">
        <v>5</v>
      </c>
      <c r="C5" s="4" t="s">
        <v>5</v>
      </c>
      <c r="D5" s="4"/>
    </row>
    <row r="6" spans="1:4" x14ac:dyDescent="0.25">
      <c r="A6" s="3" t="s">
        <v>1248</v>
      </c>
      <c r="B6" s="4" t="s">
        <v>5</v>
      </c>
      <c r="C6" s="4" t="s">
        <v>5</v>
      </c>
      <c r="D6" s="4"/>
    </row>
    <row r="7" spans="1:4" x14ac:dyDescent="0.25">
      <c r="A7" s="2" t="s">
        <v>1251</v>
      </c>
      <c r="B7" s="6">
        <v>1355000</v>
      </c>
      <c r="C7" s="6">
        <v>950000</v>
      </c>
      <c r="D7" s="4"/>
    </row>
    <row r="8" spans="1:4" ht="30" x14ac:dyDescent="0.25">
      <c r="A8" s="2" t="s">
        <v>1260</v>
      </c>
      <c r="B8" s="6">
        <v>59073</v>
      </c>
      <c r="C8" s="6">
        <v>44467</v>
      </c>
      <c r="D8" s="4"/>
    </row>
    <row r="9" spans="1:4" ht="30" x14ac:dyDescent="0.25">
      <c r="A9" s="2" t="s">
        <v>1261</v>
      </c>
      <c r="B9" s="6">
        <v>1355000</v>
      </c>
      <c r="C9" s="6">
        <v>950000</v>
      </c>
      <c r="D9" s="4"/>
    </row>
    <row r="10" spans="1:4" ht="30" x14ac:dyDescent="0.25">
      <c r="A10" s="2" t="s">
        <v>1249</v>
      </c>
      <c r="B10" s="8">
        <v>59073</v>
      </c>
      <c r="C10" s="8">
        <v>44467</v>
      </c>
      <c r="D10" s="4"/>
    </row>
    <row r="11" spans="1:4" x14ac:dyDescent="0.25">
      <c r="A11" s="10"/>
      <c r="B11" s="10"/>
      <c r="C11" s="10"/>
      <c r="D11" s="10"/>
    </row>
    <row r="12" spans="1:4" ht="15" customHeight="1" x14ac:dyDescent="0.25">
      <c r="A12" s="2" t="s">
        <v>31</v>
      </c>
      <c r="B12" s="11" t="s">
        <v>65</v>
      </c>
      <c r="C12" s="11"/>
      <c r="D12" s="11"/>
    </row>
  </sheetData>
  <mergeCells count="4">
    <mergeCell ref="B1:B2"/>
    <mergeCell ref="C1:D2"/>
    <mergeCell ref="A11:D11"/>
    <mergeCell ref="B12:D1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1" t="s">
        <v>1262</v>
      </c>
      <c r="B1" s="7" t="s">
        <v>83</v>
      </c>
      <c r="C1" s="7"/>
      <c r="D1" s="7" t="s">
        <v>1</v>
      </c>
      <c r="E1" s="7"/>
    </row>
    <row r="2" spans="1:5" ht="30" x14ac:dyDescent="0.25">
      <c r="A2" s="1" t="s">
        <v>82</v>
      </c>
      <c r="B2" s="1" t="s">
        <v>2</v>
      </c>
      <c r="C2" s="1" t="s">
        <v>84</v>
      </c>
      <c r="D2" s="1" t="s">
        <v>2</v>
      </c>
      <c r="E2" s="1" t="s">
        <v>84</v>
      </c>
    </row>
    <row r="3" spans="1:5" x14ac:dyDescent="0.25">
      <c r="A3" s="3" t="s">
        <v>1263</v>
      </c>
      <c r="B3" s="4" t="s">
        <v>5</v>
      </c>
      <c r="C3" s="4" t="s">
        <v>5</v>
      </c>
      <c r="D3" s="4" t="s">
        <v>5</v>
      </c>
      <c r="E3" s="4" t="s">
        <v>5</v>
      </c>
    </row>
    <row r="4" spans="1:5" ht="60" x14ac:dyDescent="0.25">
      <c r="A4" s="2" t="s">
        <v>1264</v>
      </c>
      <c r="B4" s="4" t="s">
        <v>5</v>
      </c>
      <c r="C4" s="4" t="s">
        <v>5</v>
      </c>
      <c r="D4" s="4" t="s">
        <v>1265</v>
      </c>
      <c r="E4" s="4" t="s">
        <v>5</v>
      </c>
    </row>
    <row r="5" spans="1:5" ht="30" x14ac:dyDescent="0.25">
      <c r="A5" s="2" t="s">
        <v>1266</v>
      </c>
      <c r="B5" s="4" t="s">
        <v>5</v>
      </c>
      <c r="C5" s="4" t="s">
        <v>5</v>
      </c>
      <c r="D5" s="4" t="s">
        <v>1267</v>
      </c>
      <c r="E5" s="4" t="s">
        <v>5</v>
      </c>
    </row>
    <row r="6" spans="1:5" ht="60" x14ac:dyDescent="0.25">
      <c r="A6" s="2" t="s">
        <v>1268</v>
      </c>
      <c r="B6" s="6">
        <v>125000000</v>
      </c>
      <c r="C6" s="4" t="s">
        <v>5</v>
      </c>
      <c r="D6" s="6">
        <v>125000000</v>
      </c>
      <c r="E6" s="4" t="s">
        <v>5</v>
      </c>
    </row>
    <row r="7" spans="1:5" ht="60" x14ac:dyDescent="0.25">
      <c r="A7" s="2" t="s">
        <v>1269</v>
      </c>
      <c r="B7" s="4" t="s">
        <v>5</v>
      </c>
      <c r="C7" s="4" t="s">
        <v>5</v>
      </c>
      <c r="D7" s="4">
        <v>0</v>
      </c>
      <c r="E7" s="4">
        <v>0</v>
      </c>
    </row>
    <row r="8" spans="1:5" ht="30" x14ac:dyDescent="0.25">
      <c r="A8" s="2" t="s">
        <v>135</v>
      </c>
      <c r="B8" s="4" t="s">
        <v>5</v>
      </c>
      <c r="C8" s="4" t="s">
        <v>5</v>
      </c>
      <c r="D8" s="8">
        <v>117</v>
      </c>
      <c r="E8" s="8">
        <v>786</v>
      </c>
    </row>
    <row r="9" spans="1:5" ht="45" x14ac:dyDescent="0.25">
      <c r="A9" s="2" t="s">
        <v>1270</v>
      </c>
      <c r="B9" s="4" t="s">
        <v>5</v>
      </c>
      <c r="C9" s="4" t="s">
        <v>5</v>
      </c>
      <c r="D9" s="6">
        <v>39000</v>
      </c>
      <c r="E9" s="6">
        <v>214000</v>
      </c>
    </row>
    <row r="10" spans="1:5" ht="30" x14ac:dyDescent="0.25">
      <c r="A10" s="2" t="s">
        <v>1271</v>
      </c>
      <c r="B10" s="8">
        <v>92400</v>
      </c>
      <c r="C10" s="8">
        <v>133400</v>
      </c>
      <c r="D10" s="8">
        <v>297775</v>
      </c>
      <c r="E10" s="8">
        <v>410544</v>
      </c>
    </row>
    <row r="11" spans="1:5" x14ac:dyDescent="0.25">
      <c r="A11" s="2" t="s">
        <v>1272</v>
      </c>
      <c r="B11" s="12">
        <v>0.09</v>
      </c>
      <c r="C11" s="12">
        <v>0.13</v>
      </c>
      <c r="D11" s="12">
        <v>0.28999999999999998</v>
      </c>
      <c r="E11" s="12">
        <v>0.4</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7109375" bestFit="1" customWidth="1"/>
  </cols>
  <sheetData>
    <row r="1" spans="1:5" ht="15" customHeight="1" x14ac:dyDescent="0.25">
      <c r="A1" s="1" t="s">
        <v>1273</v>
      </c>
      <c r="B1" s="7" t="s">
        <v>83</v>
      </c>
      <c r="C1" s="7"/>
      <c r="D1" s="7" t="s">
        <v>1</v>
      </c>
      <c r="E1" s="7"/>
    </row>
    <row r="2" spans="1:5" ht="30" x14ac:dyDescent="0.25">
      <c r="A2" s="1" t="s">
        <v>82</v>
      </c>
      <c r="B2" s="1" t="s">
        <v>2</v>
      </c>
      <c r="C2" s="1" t="s">
        <v>84</v>
      </c>
      <c r="D2" s="1" t="s">
        <v>2</v>
      </c>
      <c r="E2" s="1" t="s">
        <v>84</v>
      </c>
    </row>
    <row r="3" spans="1:5" ht="45" x14ac:dyDescent="0.25">
      <c r="A3" s="3" t="s">
        <v>1274</v>
      </c>
      <c r="B3" s="4" t="s">
        <v>5</v>
      </c>
      <c r="C3" s="4" t="s">
        <v>5</v>
      </c>
      <c r="D3" s="4" t="s">
        <v>5</v>
      </c>
      <c r="E3" s="4" t="s">
        <v>5</v>
      </c>
    </row>
    <row r="4" spans="1:5" x14ac:dyDescent="0.25">
      <c r="A4" s="2" t="s">
        <v>134</v>
      </c>
      <c r="B4" s="8">
        <v>128068</v>
      </c>
      <c r="C4" s="8">
        <v>-60036</v>
      </c>
      <c r="D4" s="8">
        <v>249082</v>
      </c>
      <c r="E4" s="8">
        <v>94581</v>
      </c>
    </row>
    <row r="5" spans="1:5" x14ac:dyDescent="0.25">
      <c r="A5" s="2" t="s">
        <v>859</v>
      </c>
      <c r="B5" s="4" t="s">
        <v>46</v>
      </c>
      <c r="C5" s="4" t="s">
        <v>46</v>
      </c>
      <c r="D5" s="4" t="s">
        <v>46</v>
      </c>
      <c r="E5" s="4" t="s">
        <v>46</v>
      </c>
    </row>
    <row r="6" spans="1:5" ht="30" x14ac:dyDescent="0.25">
      <c r="A6" s="2" t="s">
        <v>1275</v>
      </c>
      <c r="B6" s="8">
        <v>128068</v>
      </c>
      <c r="C6" s="8">
        <v>-60036</v>
      </c>
      <c r="D6" s="8">
        <v>249082</v>
      </c>
      <c r="E6" s="8">
        <v>94581</v>
      </c>
    </row>
    <row r="7" spans="1:5" x14ac:dyDescent="0.25">
      <c r="A7" s="2" t="s">
        <v>862</v>
      </c>
      <c r="B7" s="6">
        <v>1026841087</v>
      </c>
      <c r="C7" s="6">
        <v>1026404030</v>
      </c>
      <c r="D7" s="6">
        <v>1026804427</v>
      </c>
      <c r="E7" s="6">
        <v>1026308073</v>
      </c>
    </row>
    <row r="8" spans="1:5" x14ac:dyDescent="0.25">
      <c r="A8" s="2" t="s">
        <v>863</v>
      </c>
      <c r="B8" s="6">
        <v>663943</v>
      </c>
      <c r="C8" s="6">
        <v>791374</v>
      </c>
      <c r="D8" s="6">
        <v>695546</v>
      </c>
      <c r="E8" s="6">
        <v>822063</v>
      </c>
    </row>
    <row r="9" spans="1:5" x14ac:dyDescent="0.25">
      <c r="A9" s="2" t="s">
        <v>864</v>
      </c>
      <c r="B9" s="6">
        <v>1027505030</v>
      </c>
      <c r="C9" s="6">
        <v>1027195404</v>
      </c>
      <c r="D9" s="6">
        <v>1027499973</v>
      </c>
      <c r="E9" s="6">
        <v>1027130136</v>
      </c>
    </row>
    <row r="10" spans="1:5" ht="45" x14ac:dyDescent="0.25">
      <c r="A10" s="2" t="s">
        <v>1276</v>
      </c>
      <c r="B10" s="12">
        <v>0.12</v>
      </c>
      <c r="C10" s="12">
        <v>-0.06</v>
      </c>
      <c r="D10" s="12">
        <v>0.24</v>
      </c>
      <c r="E10" s="12">
        <v>0.09</v>
      </c>
    </row>
    <row r="11" spans="1:5" ht="45" x14ac:dyDescent="0.25">
      <c r="A11" s="2" t="s">
        <v>1277</v>
      </c>
      <c r="B11" s="12">
        <v>0.12</v>
      </c>
      <c r="C11" s="12">
        <v>-0.06</v>
      </c>
      <c r="D11" s="12">
        <v>0.24</v>
      </c>
      <c r="E11" s="12">
        <v>0.09</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12.28515625" bestFit="1" customWidth="1"/>
    <col min="5" max="5" width="36.5703125" bestFit="1" customWidth="1"/>
    <col min="6" max="6" width="12.28515625" bestFit="1" customWidth="1"/>
    <col min="7" max="7" width="23.42578125" bestFit="1" customWidth="1"/>
  </cols>
  <sheetData>
    <row r="1" spans="1:7" ht="15" customHeight="1" x14ac:dyDescent="0.25">
      <c r="A1" s="7" t="s">
        <v>1278</v>
      </c>
      <c r="B1" s="1" t="s">
        <v>1279</v>
      </c>
      <c r="C1" s="7" t="s">
        <v>83</v>
      </c>
      <c r="D1" s="7"/>
      <c r="E1" s="7" t="s">
        <v>1</v>
      </c>
      <c r="F1" s="7"/>
      <c r="G1" s="1" t="s">
        <v>1280</v>
      </c>
    </row>
    <row r="2" spans="1:7" x14ac:dyDescent="0.25">
      <c r="A2" s="7"/>
      <c r="B2" s="1" t="s">
        <v>1281</v>
      </c>
      <c r="C2" s="1" t="s">
        <v>2</v>
      </c>
      <c r="D2" s="1" t="s">
        <v>84</v>
      </c>
      <c r="E2" s="1" t="s">
        <v>2</v>
      </c>
      <c r="F2" s="1" t="s">
        <v>84</v>
      </c>
      <c r="G2" s="1" t="s">
        <v>2</v>
      </c>
    </row>
    <row r="3" spans="1:7" ht="30" x14ac:dyDescent="0.25">
      <c r="A3" s="3" t="s">
        <v>1282</v>
      </c>
      <c r="B3" s="4" t="s">
        <v>5</v>
      </c>
      <c r="C3" s="4" t="s">
        <v>5</v>
      </c>
      <c r="D3" s="4" t="s">
        <v>5</v>
      </c>
      <c r="E3" s="4" t="s">
        <v>5</v>
      </c>
      <c r="F3" s="4" t="s">
        <v>5</v>
      </c>
      <c r="G3" s="4" t="s">
        <v>5</v>
      </c>
    </row>
    <row r="4" spans="1:7" x14ac:dyDescent="0.25">
      <c r="A4" s="2" t="s">
        <v>153</v>
      </c>
      <c r="B4" s="4" t="s">
        <v>5</v>
      </c>
      <c r="C4" s="4" t="s">
        <v>5</v>
      </c>
      <c r="D4" s="4" t="s">
        <v>5</v>
      </c>
      <c r="E4" s="8">
        <v>242000</v>
      </c>
      <c r="F4" s="8">
        <v>360000</v>
      </c>
      <c r="G4" s="4" t="s">
        <v>5</v>
      </c>
    </row>
    <row r="5" spans="1:7" ht="30" x14ac:dyDescent="0.25">
      <c r="A5" s="2" t="s">
        <v>1283</v>
      </c>
      <c r="B5" s="4" t="s">
        <v>5</v>
      </c>
      <c r="C5" s="4" t="s">
        <v>5</v>
      </c>
      <c r="D5" s="4" t="s">
        <v>5</v>
      </c>
      <c r="E5" s="4" t="s">
        <v>5</v>
      </c>
      <c r="F5" s="4" t="s">
        <v>5</v>
      </c>
      <c r="G5" s="4" t="s">
        <v>5</v>
      </c>
    </row>
    <row r="6" spans="1:7" ht="30" x14ac:dyDescent="0.25">
      <c r="A6" s="3" t="s">
        <v>1282</v>
      </c>
      <c r="B6" s="4" t="s">
        <v>5</v>
      </c>
      <c r="C6" s="4" t="s">
        <v>5</v>
      </c>
      <c r="D6" s="4" t="s">
        <v>5</v>
      </c>
      <c r="E6" s="4" t="s">
        <v>5</v>
      </c>
      <c r="F6" s="4" t="s">
        <v>5</v>
      </c>
      <c r="G6" s="4" t="s">
        <v>5</v>
      </c>
    </row>
    <row r="7" spans="1:7" ht="45" x14ac:dyDescent="0.25">
      <c r="A7" s="2" t="s">
        <v>1284</v>
      </c>
      <c r="B7" s="4" t="s">
        <v>5</v>
      </c>
      <c r="C7" s="4" t="s">
        <v>5</v>
      </c>
      <c r="D7" s="4" t="s">
        <v>5</v>
      </c>
      <c r="E7" s="6">
        <v>40000000</v>
      </c>
      <c r="F7" s="4" t="s">
        <v>5</v>
      </c>
      <c r="G7" s="4" t="s">
        <v>5</v>
      </c>
    </row>
    <row r="8" spans="1:7" ht="30" x14ac:dyDescent="0.25">
      <c r="A8" s="2" t="s">
        <v>1285</v>
      </c>
      <c r="B8" s="4" t="s">
        <v>5</v>
      </c>
      <c r="C8" s="4" t="s">
        <v>5</v>
      </c>
      <c r="D8" s="4" t="s">
        <v>5</v>
      </c>
      <c r="E8" s="216">
        <v>0.08</v>
      </c>
      <c r="F8" s="4" t="s">
        <v>5</v>
      </c>
      <c r="G8" s="4" t="s">
        <v>5</v>
      </c>
    </row>
    <row r="9" spans="1:7" ht="90" x14ac:dyDescent="0.25">
      <c r="A9" s="2" t="s">
        <v>1286</v>
      </c>
      <c r="B9" s="4" t="s">
        <v>5</v>
      </c>
      <c r="C9" s="4" t="s">
        <v>5</v>
      </c>
      <c r="D9" s="4" t="s">
        <v>5</v>
      </c>
      <c r="E9" s="4" t="s">
        <v>1287</v>
      </c>
      <c r="F9" s="4" t="s">
        <v>5</v>
      </c>
      <c r="G9" s="4" t="s">
        <v>5</v>
      </c>
    </row>
    <row r="10" spans="1:7" ht="30" x14ac:dyDescent="0.25">
      <c r="A10" s="2" t="s">
        <v>1288</v>
      </c>
      <c r="B10" s="6">
        <v>1301000</v>
      </c>
      <c r="C10" s="4" t="s">
        <v>5</v>
      </c>
      <c r="D10" s="4" t="s">
        <v>5</v>
      </c>
      <c r="E10" s="4" t="s">
        <v>5</v>
      </c>
      <c r="F10" s="4" t="s">
        <v>5</v>
      </c>
      <c r="G10" s="4" t="s">
        <v>5</v>
      </c>
    </row>
    <row r="11" spans="1:7" ht="30" x14ac:dyDescent="0.25">
      <c r="A11" s="2" t="s">
        <v>1289</v>
      </c>
      <c r="B11" s="4" t="s">
        <v>5</v>
      </c>
      <c r="C11" s="4" t="s">
        <v>5</v>
      </c>
      <c r="D11" s="4" t="s">
        <v>5</v>
      </c>
      <c r="E11" s="4" t="s">
        <v>1290</v>
      </c>
      <c r="F11" s="4" t="s">
        <v>5</v>
      </c>
      <c r="G11" s="4" t="s">
        <v>5</v>
      </c>
    </row>
    <row r="12" spans="1:7" ht="60" x14ac:dyDescent="0.25">
      <c r="A12" s="2" t="s">
        <v>1291</v>
      </c>
      <c r="B12" s="4" t="s">
        <v>5</v>
      </c>
      <c r="C12" s="4" t="s">
        <v>5</v>
      </c>
      <c r="D12" s="4" t="s">
        <v>5</v>
      </c>
      <c r="E12" s="4" t="s">
        <v>5</v>
      </c>
      <c r="F12" s="4" t="s">
        <v>5</v>
      </c>
      <c r="G12" s="6">
        <v>637000</v>
      </c>
    </row>
    <row r="13" spans="1:7" ht="60" x14ac:dyDescent="0.25">
      <c r="A13" s="2" t="s">
        <v>1292</v>
      </c>
      <c r="B13" s="4" t="s">
        <v>5</v>
      </c>
      <c r="C13" s="4" t="s">
        <v>5</v>
      </c>
      <c r="D13" s="4" t="s">
        <v>5</v>
      </c>
      <c r="E13" s="4" t="s">
        <v>5</v>
      </c>
      <c r="F13" s="4" t="s">
        <v>5</v>
      </c>
      <c r="G13" s="6">
        <v>46000</v>
      </c>
    </row>
    <row r="14" spans="1:7" ht="90" x14ac:dyDescent="0.25">
      <c r="A14" s="2" t="s">
        <v>1293</v>
      </c>
      <c r="B14" s="4" t="s">
        <v>5</v>
      </c>
      <c r="C14" s="6">
        <v>11800000</v>
      </c>
      <c r="D14" s="4" t="s">
        <v>5</v>
      </c>
      <c r="E14" s="6">
        <v>11800000</v>
      </c>
      <c r="F14" s="4" t="s">
        <v>5</v>
      </c>
      <c r="G14" s="6">
        <v>11800000</v>
      </c>
    </row>
    <row r="15" spans="1:7" ht="90" x14ac:dyDescent="0.25">
      <c r="A15" s="2" t="s">
        <v>1294</v>
      </c>
      <c r="B15" s="4" t="s">
        <v>5</v>
      </c>
      <c r="C15" s="6">
        <v>1800000</v>
      </c>
      <c r="D15" s="4" t="s">
        <v>5</v>
      </c>
      <c r="E15" s="6">
        <v>1800000</v>
      </c>
      <c r="F15" s="4" t="s">
        <v>5</v>
      </c>
      <c r="G15" s="6">
        <v>1800000</v>
      </c>
    </row>
    <row r="16" spans="1:7" ht="75" x14ac:dyDescent="0.25">
      <c r="A16" s="2" t="s">
        <v>1295</v>
      </c>
      <c r="B16" s="4" t="s">
        <v>5</v>
      </c>
      <c r="C16" s="4" t="s">
        <v>1296</v>
      </c>
      <c r="D16" s="4" t="s">
        <v>5</v>
      </c>
      <c r="E16" s="4" t="s">
        <v>1296</v>
      </c>
      <c r="F16" s="4" t="s">
        <v>5</v>
      </c>
      <c r="G16" s="4" t="s">
        <v>1296</v>
      </c>
    </row>
    <row r="17" spans="1:7" ht="60" x14ac:dyDescent="0.25">
      <c r="A17" s="2" t="s">
        <v>1297</v>
      </c>
      <c r="B17" s="4" t="s">
        <v>5</v>
      </c>
      <c r="C17" s="6">
        <v>74000</v>
      </c>
      <c r="D17" s="6">
        <v>111000</v>
      </c>
      <c r="E17" s="6">
        <v>244000</v>
      </c>
      <c r="F17" s="6">
        <v>361000</v>
      </c>
      <c r="G17" s="4" t="s">
        <v>5</v>
      </c>
    </row>
    <row r="18" spans="1:7" ht="30" x14ac:dyDescent="0.25">
      <c r="A18" s="2" t="s">
        <v>1298</v>
      </c>
      <c r="B18" s="4" t="s">
        <v>5</v>
      </c>
      <c r="C18" s="6">
        <v>75000</v>
      </c>
      <c r="D18" s="6">
        <v>112000</v>
      </c>
      <c r="E18" s="6">
        <v>242000</v>
      </c>
      <c r="F18" s="6">
        <v>360000</v>
      </c>
      <c r="G18" s="4" t="s">
        <v>5</v>
      </c>
    </row>
    <row r="19" spans="1:7" ht="30" x14ac:dyDescent="0.25">
      <c r="A19" s="2" t="s">
        <v>1299</v>
      </c>
      <c r="B19" s="4" t="s">
        <v>5</v>
      </c>
      <c r="C19" s="4" t="s">
        <v>5</v>
      </c>
      <c r="D19" s="4" t="s">
        <v>5</v>
      </c>
      <c r="E19" s="4" t="s">
        <v>5</v>
      </c>
      <c r="F19" s="4" t="s">
        <v>5</v>
      </c>
      <c r="G19" s="4" t="s">
        <v>5</v>
      </c>
    </row>
    <row r="20" spans="1:7" ht="30" x14ac:dyDescent="0.25">
      <c r="A20" s="3" t="s">
        <v>1282</v>
      </c>
      <c r="B20" s="4" t="s">
        <v>5</v>
      </c>
      <c r="C20" s="4" t="s">
        <v>5</v>
      </c>
      <c r="D20" s="4" t="s">
        <v>5</v>
      </c>
      <c r="E20" s="4" t="s">
        <v>5</v>
      </c>
      <c r="F20" s="4" t="s">
        <v>5</v>
      </c>
      <c r="G20" s="4" t="s">
        <v>5</v>
      </c>
    </row>
    <row r="21" spans="1:7" x14ac:dyDescent="0.25">
      <c r="A21" s="2" t="s">
        <v>153</v>
      </c>
      <c r="B21" s="4" t="s">
        <v>5</v>
      </c>
      <c r="C21" s="8">
        <v>75000</v>
      </c>
      <c r="D21" s="8">
        <v>68000</v>
      </c>
      <c r="E21" s="8">
        <v>225000</v>
      </c>
      <c r="F21" s="8">
        <v>203000</v>
      </c>
      <c r="G21" s="4" t="s">
        <v>5</v>
      </c>
    </row>
  </sheetData>
  <mergeCells count="3">
    <mergeCell ref="A1:A2"/>
    <mergeCell ref="C1:D1"/>
    <mergeCell ref="E1:F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6.42578125" bestFit="1" customWidth="1"/>
    <col min="3" max="6" width="25.140625" bestFit="1" customWidth="1"/>
  </cols>
  <sheetData>
    <row r="1" spans="1:6" ht="30" customHeight="1" x14ac:dyDescent="0.25">
      <c r="A1" s="7" t="s">
        <v>1300</v>
      </c>
      <c r="B1" s="1" t="s">
        <v>1280</v>
      </c>
      <c r="C1" s="7" t="s">
        <v>83</v>
      </c>
      <c r="D1" s="7"/>
      <c r="E1" s="7" t="s">
        <v>1</v>
      </c>
      <c r="F1" s="7"/>
    </row>
    <row r="2" spans="1:6" x14ac:dyDescent="0.25">
      <c r="A2" s="7"/>
      <c r="B2" s="7" t="s">
        <v>2</v>
      </c>
      <c r="C2" s="1" t="s">
        <v>2</v>
      </c>
      <c r="D2" s="1" t="s">
        <v>84</v>
      </c>
      <c r="E2" s="1" t="s">
        <v>2</v>
      </c>
      <c r="F2" s="1" t="s">
        <v>84</v>
      </c>
    </row>
    <row r="3" spans="1:6" x14ac:dyDescent="0.25">
      <c r="A3" s="7"/>
      <c r="B3" s="7"/>
      <c r="C3" s="1" t="s">
        <v>1301</v>
      </c>
      <c r="D3" s="1" t="s">
        <v>1301</v>
      </c>
      <c r="E3" s="1" t="s">
        <v>1301</v>
      </c>
      <c r="F3" s="1" t="s">
        <v>1301</v>
      </c>
    </row>
    <row r="4" spans="1:6" ht="30" x14ac:dyDescent="0.25">
      <c r="A4" s="3" t="s">
        <v>1282</v>
      </c>
      <c r="B4" s="4" t="s">
        <v>5</v>
      </c>
      <c r="C4" s="4" t="s">
        <v>5</v>
      </c>
      <c r="D4" s="4" t="s">
        <v>5</v>
      </c>
      <c r="E4" s="4" t="s">
        <v>5</v>
      </c>
      <c r="F4" s="4" t="s">
        <v>5</v>
      </c>
    </row>
    <row r="5" spans="1:6" ht="30" x14ac:dyDescent="0.25">
      <c r="A5" s="2" t="s">
        <v>879</v>
      </c>
      <c r="B5" s="4" t="s">
        <v>5</v>
      </c>
      <c r="C5" s="6">
        <v>695200</v>
      </c>
      <c r="D5" s="6">
        <v>821600</v>
      </c>
      <c r="E5" s="6">
        <v>758400</v>
      </c>
      <c r="F5" s="6">
        <v>884800</v>
      </c>
    </row>
    <row r="6" spans="1:6" x14ac:dyDescent="0.25">
      <c r="A6" s="2" t="s">
        <v>880</v>
      </c>
      <c r="B6" s="4" t="s">
        <v>5</v>
      </c>
      <c r="C6" s="4" t="s">
        <v>46</v>
      </c>
      <c r="D6" s="4" t="s">
        <v>46</v>
      </c>
      <c r="E6" s="4" t="s">
        <v>46</v>
      </c>
      <c r="F6" s="4" t="s">
        <v>46</v>
      </c>
    </row>
    <row r="7" spans="1:6" x14ac:dyDescent="0.25">
      <c r="A7" s="2" t="s">
        <v>881</v>
      </c>
      <c r="B7" s="6">
        <v>-637000</v>
      </c>
      <c r="C7" s="6">
        <v>-31383</v>
      </c>
      <c r="D7" s="6">
        <v>-31374</v>
      </c>
      <c r="E7" s="6">
        <v>-94202</v>
      </c>
      <c r="F7" s="6">
        <v>-93074</v>
      </c>
    </row>
    <row r="8" spans="1:6" x14ac:dyDescent="0.25">
      <c r="A8" s="2" t="s">
        <v>884</v>
      </c>
      <c r="B8" s="6">
        <v>-46000</v>
      </c>
      <c r="C8" s="4">
        <v>-217</v>
      </c>
      <c r="D8" s="4">
        <v>-226</v>
      </c>
      <c r="E8" s="4">
        <v>-598</v>
      </c>
      <c r="F8" s="6">
        <v>-1726</v>
      </c>
    </row>
    <row r="9" spans="1:6" ht="30" x14ac:dyDescent="0.25">
      <c r="A9" s="2" t="s">
        <v>887</v>
      </c>
      <c r="B9" s="4" t="s">
        <v>5</v>
      </c>
      <c r="C9" s="6">
        <v>663600</v>
      </c>
      <c r="D9" s="6">
        <v>790000</v>
      </c>
      <c r="E9" s="6">
        <v>663600</v>
      </c>
      <c r="F9" s="6">
        <v>790000</v>
      </c>
    </row>
    <row r="10" spans="1:6" ht="45" x14ac:dyDescent="0.25">
      <c r="A10" s="2" t="s">
        <v>1302</v>
      </c>
      <c r="B10" s="4" t="s">
        <v>5</v>
      </c>
      <c r="C10" s="12">
        <v>17.72</v>
      </c>
      <c r="D10" s="12">
        <v>17.72</v>
      </c>
      <c r="E10" s="12">
        <v>17.72</v>
      </c>
      <c r="F10" s="4" t="s">
        <v>5</v>
      </c>
    </row>
    <row r="11" spans="1:6" ht="30" x14ac:dyDescent="0.25">
      <c r="A11" s="2" t="s">
        <v>1303</v>
      </c>
      <c r="B11" s="4" t="s">
        <v>5</v>
      </c>
      <c r="C11" s="4" t="s">
        <v>46</v>
      </c>
      <c r="D11" s="4" t="s">
        <v>46</v>
      </c>
      <c r="E11" s="4" t="s">
        <v>46</v>
      </c>
      <c r="F11" s="4" t="s">
        <v>5</v>
      </c>
    </row>
    <row r="12" spans="1:6" ht="30" x14ac:dyDescent="0.25">
      <c r="A12" s="2" t="s">
        <v>1304</v>
      </c>
      <c r="B12" s="4" t="s">
        <v>5</v>
      </c>
      <c r="C12" s="12">
        <v>17.72</v>
      </c>
      <c r="D12" s="12">
        <v>17.72</v>
      </c>
      <c r="E12" s="12">
        <v>17.72</v>
      </c>
      <c r="F12" s="4" t="s">
        <v>5</v>
      </c>
    </row>
    <row r="13" spans="1:6" ht="30" x14ac:dyDescent="0.25">
      <c r="A13" s="2" t="s">
        <v>1305</v>
      </c>
      <c r="B13" s="4" t="s">
        <v>5</v>
      </c>
      <c r="C13" s="12">
        <v>17.72</v>
      </c>
      <c r="D13" s="12">
        <v>17.72</v>
      </c>
      <c r="E13" s="12">
        <v>17.72</v>
      </c>
      <c r="F13" s="4" t="s">
        <v>5</v>
      </c>
    </row>
    <row r="14" spans="1:6" ht="45" x14ac:dyDescent="0.25">
      <c r="A14" s="2" t="s">
        <v>1306</v>
      </c>
      <c r="B14" s="4" t="s">
        <v>5</v>
      </c>
      <c r="C14" s="12">
        <v>17.72</v>
      </c>
      <c r="D14" s="12">
        <v>17.72</v>
      </c>
      <c r="E14" s="12">
        <v>17.72</v>
      </c>
      <c r="F14" s="12">
        <v>17.72</v>
      </c>
    </row>
  </sheetData>
  <mergeCells count="4">
    <mergeCell ref="A1:A3"/>
    <mergeCell ref="C1:D1"/>
    <mergeCell ref="E1:F1"/>
    <mergeCell ref="B2: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194</v>
      </c>
      <c r="B1" s="1" t="s">
        <v>1</v>
      </c>
    </row>
    <row r="2" spans="1:2" x14ac:dyDescent="0.25">
      <c r="A2" s="7"/>
      <c r="B2" s="1" t="s">
        <v>2</v>
      </c>
    </row>
    <row r="3" spans="1:2" x14ac:dyDescent="0.25">
      <c r="A3" s="11" t="s">
        <v>194</v>
      </c>
      <c r="B3" s="4" t="s">
        <v>5</v>
      </c>
    </row>
    <row r="4" spans="1:2" x14ac:dyDescent="0.25">
      <c r="A4" s="11"/>
      <c r="B4" s="13" t="s">
        <v>195</v>
      </c>
    </row>
    <row r="5" spans="1:2" x14ac:dyDescent="0.25">
      <c r="A5" s="11"/>
      <c r="B5" s="4"/>
    </row>
    <row r="6" spans="1:2" ht="255.75" x14ac:dyDescent="0.25">
      <c r="A6" s="11"/>
      <c r="B6" s="14" t="s">
        <v>196</v>
      </c>
    </row>
    <row r="7" spans="1:2" x14ac:dyDescent="0.25">
      <c r="A7" s="11"/>
      <c r="B7" s="4"/>
    </row>
    <row r="8" spans="1:2" ht="102.75" x14ac:dyDescent="0.25">
      <c r="A8" s="11"/>
      <c r="B8" s="14" t="s">
        <v>197</v>
      </c>
    </row>
  </sheetData>
  <mergeCells count="2">
    <mergeCell ref="A1:A2"/>
    <mergeCell ref="A3: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307</v>
      </c>
      <c r="B1" s="1" t="s">
        <v>83</v>
      </c>
      <c r="C1" s="7" t="s">
        <v>1</v>
      </c>
      <c r="D1" s="7"/>
    </row>
    <row r="2" spans="1:4" ht="30" x14ac:dyDescent="0.25">
      <c r="A2" s="1" t="s">
        <v>27</v>
      </c>
      <c r="B2" s="1" t="s">
        <v>84</v>
      </c>
      <c r="C2" s="1" t="s">
        <v>2</v>
      </c>
      <c r="D2" s="1" t="s">
        <v>84</v>
      </c>
    </row>
    <row r="3" spans="1:4" x14ac:dyDescent="0.25">
      <c r="A3" s="3" t="s">
        <v>1308</v>
      </c>
      <c r="B3" s="4" t="s">
        <v>5</v>
      </c>
      <c r="C3" s="4" t="s">
        <v>5</v>
      </c>
      <c r="D3" s="4" t="s">
        <v>5</v>
      </c>
    </row>
    <row r="4" spans="1:4" ht="45" x14ac:dyDescent="0.25">
      <c r="A4" s="2" t="s">
        <v>1309</v>
      </c>
      <c r="B4" s="4" t="s">
        <v>5</v>
      </c>
      <c r="C4" s="216">
        <v>0.9</v>
      </c>
      <c r="D4" s="4" t="s">
        <v>5</v>
      </c>
    </row>
    <row r="5" spans="1:4" x14ac:dyDescent="0.25">
      <c r="A5" s="2" t="s">
        <v>109</v>
      </c>
      <c r="B5" s="8">
        <v>-171</v>
      </c>
      <c r="C5" s="8">
        <v>2</v>
      </c>
      <c r="D5" s="8">
        <v>645</v>
      </c>
    </row>
    <row r="6" spans="1:4" ht="45" x14ac:dyDescent="0.25">
      <c r="A6" s="2" t="s">
        <v>1310</v>
      </c>
      <c r="B6" s="4" t="s">
        <v>5</v>
      </c>
      <c r="C6" s="4" t="s">
        <v>5</v>
      </c>
      <c r="D6" s="4" t="s">
        <v>5</v>
      </c>
    </row>
    <row r="7" spans="1:4" x14ac:dyDescent="0.25">
      <c r="A7" s="3" t="s">
        <v>1308</v>
      </c>
      <c r="B7" s="4" t="s">
        <v>5</v>
      </c>
      <c r="C7" s="4" t="s">
        <v>5</v>
      </c>
      <c r="D7" s="4" t="s">
        <v>5</v>
      </c>
    </row>
    <row r="8" spans="1:4" x14ac:dyDescent="0.25">
      <c r="A8" s="2" t="s">
        <v>1311</v>
      </c>
      <c r="B8" s="4" t="s">
        <v>5</v>
      </c>
      <c r="C8" s="4" t="s">
        <v>1312</v>
      </c>
      <c r="D8" s="4" t="s">
        <v>5</v>
      </c>
    </row>
    <row r="9" spans="1:4" ht="45" x14ac:dyDescent="0.25">
      <c r="A9" s="2" t="s">
        <v>1313</v>
      </c>
      <c r="B9" s="4" t="s">
        <v>5</v>
      </c>
      <c r="C9" s="4" t="s">
        <v>5</v>
      </c>
      <c r="D9" s="4" t="s">
        <v>5</v>
      </c>
    </row>
    <row r="10" spans="1:4" x14ac:dyDescent="0.25">
      <c r="A10" s="3" t="s">
        <v>1308</v>
      </c>
      <c r="B10" s="4" t="s">
        <v>5</v>
      </c>
      <c r="C10" s="4" t="s">
        <v>5</v>
      </c>
      <c r="D10" s="4" t="s">
        <v>5</v>
      </c>
    </row>
    <row r="11" spans="1:4" x14ac:dyDescent="0.25">
      <c r="A11" s="2" t="s">
        <v>1311</v>
      </c>
      <c r="B11" s="4" t="s">
        <v>5</v>
      </c>
      <c r="C11" s="4" t="s">
        <v>12</v>
      </c>
      <c r="D11" s="4" t="s">
        <v>5</v>
      </c>
    </row>
  </sheetData>
  <mergeCells count="1">
    <mergeCell ref="C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5" width="12.28515625" bestFit="1" customWidth="1"/>
    <col min="6" max="7" width="16" bestFit="1" customWidth="1"/>
    <col min="8" max="8" width="36.5703125" bestFit="1" customWidth="1"/>
    <col min="9" max="9" width="16" bestFit="1" customWidth="1"/>
    <col min="10" max="10" width="16.42578125" bestFit="1" customWidth="1"/>
    <col min="11" max="14" width="31.5703125" bestFit="1" customWidth="1"/>
    <col min="15" max="18" width="27.7109375" bestFit="1" customWidth="1"/>
    <col min="19" max="19" width="27.140625" bestFit="1" customWidth="1"/>
  </cols>
  <sheetData>
    <row r="1" spans="1:19" ht="15" customHeight="1" x14ac:dyDescent="0.25">
      <c r="A1" s="1" t="s">
        <v>1314</v>
      </c>
      <c r="B1" s="7" t="s">
        <v>83</v>
      </c>
      <c r="C1" s="7"/>
      <c r="D1" s="7" t="s">
        <v>1</v>
      </c>
      <c r="E1" s="7"/>
      <c r="F1" s="7" t="s">
        <v>83</v>
      </c>
      <c r="G1" s="7"/>
      <c r="H1" s="7" t="s">
        <v>1</v>
      </c>
      <c r="I1" s="7"/>
      <c r="J1" s="1" t="s">
        <v>1315</v>
      </c>
      <c r="K1" s="7" t="s">
        <v>83</v>
      </c>
      <c r="L1" s="7"/>
      <c r="M1" s="7" t="s">
        <v>1</v>
      </c>
      <c r="N1" s="7"/>
      <c r="O1" s="7" t="s">
        <v>83</v>
      </c>
      <c r="P1" s="7"/>
      <c r="Q1" s="7" t="s">
        <v>1</v>
      </c>
      <c r="R1" s="7"/>
      <c r="S1" s="1" t="s">
        <v>1279</v>
      </c>
    </row>
    <row r="2" spans="1:19" ht="30" x14ac:dyDescent="0.25">
      <c r="A2" s="1" t="s">
        <v>82</v>
      </c>
      <c r="B2" s="7" t="s">
        <v>2</v>
      </c>
      <c r="C2" s="7" t="s">
        <v>84</v>
      </c>
      <c r="D2" s="7" t="s">
        <v>2</v>
      </c>
      <c r="E2" s="7" t="s">
        <v>84</v>
      </c>
      <c r="F2" s="1" t="s">
        <v>2</v>
      </c>
      <c r="G2" s="1" t="s">
        <v>84</v>
      </c>
      <c r="H2" s="1" t="s">
        <v>2</v>
      </c>
      <c r="I2" s="1" t="s">
        <v>84</v>
      </c>
      <c r="J2" s="1" t="s">
        <v>28</v>
      </c>
      <c r="K2" s="1" t="s">
        <v>2</v>
      </c>
      <c r="L2" s="1" t="s">
        <v>84</v>
      </c>
      <c r="M2" s="1" t="s">
        <v>2</v>
      </c>
      <c r="N2" s="1" t="s">
        <v>84</v>
      </c>
      <c r="O2" s="1" t="s">
        <v>2</v>
      </c>
      <c r="P2" s="1" t="s">
        <v>84</v>
      </c>
      <c r="Q2" s="1" t="s">
        <v>2</v>
      </c>
      <c r="R2" s="1" t="s">
        <v>84</v>
      </c>
      <c r="S2" s="1" t="s">
        <v>1319</v>
      </c>
    </row>
    <row r="3" spans="1:19" x14ac:dyDescent="0.25">
      <c r="A3" s="1"/>
      <c r="B3" s="7"/>
      <c r="C3" s="7"/>
      <c r="D3" s="7"/>
      <c r="E3" s="7"/>
      <c r="F3" s="1" t="s">
        <v>1316</v>
      </c>
      <c r="G3" s="1" t="s">
        <v>1316</v>
      </c>
      <c r="H3" s="1" t="s">
        <v>1316</v>
      </c>
      <c r="I3" s="1" t="s">
        <v>1316</v>
      </c>
      <c r="J3" s="1" t="s">
        <v>1316</v>
      </c>
      <c r="K3" s="1" t="s">
        <v>1316</v>
      </c>
      <c r="L3" s="1" t="s">
        <v>1316</v>
      </c>
      <c r="M3" s="1" t="s">
        <v>1316</v>
      </c>
      <c r="N3" s="1" t="s">
        <v>1316</v>
      </c>
      <c r="O3" s="1" t="s">
        <v>1318</v>
      </c>
      <c r="P3" s="1" t="s">
        <v>1318</v>
      </c>
      <c r="Q3" s="1" t="s">
        <v>1318</v>
      </c>
      <c r="R3" s="1" t="s">
        <v>1318</v>
      </c>
      <c r="S3" s="1" t="s">
        <v>1320</v>
      </c>
    </row>
    <row r="4" spans="1:19" x14ac:dyDescent="0.25">
      <c r="A4" s="1"/>
      <c r="B4" s="7"/>
      <c r="C4" s="7"/>
      <c r="D4" s="7"/>
      <c r="E4" s="7"/>
      <c r="F4" s="1"/>
      <c r="G4" s="1"/>
      <c r="H4" s="1"/>
      <c r="I4" s="1"/>
      <c r="J4" s="1"/>
      <c r="K4" s="1" t="s">
        <v>1317</v>
      </c>
      <c r="L4" s="1" t="s">
        <v>1317</v>
      </c>
      <c r="M4" s="1" t="s">
        <v>1317</v>
      </c>
      <c r="N4" s="1" t="s">
        <v>1317</v>
      </c>
      <c r="O4" s="1"/>
      <c r="P4" s="1"/>
      <c r="Q4" s="1"/>
      <c r="R4" s="1"/>
      <c r="S4" s="1" t="s">
        <v>1316</v>
      </c>
    </row>
    <row r="5" spans="1:19" x14ac:dyDescent="0.25">
      <c r="A5" s="3" t="s">
        <v>132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x14ac:dyDescent="0.25">
      <c r="A6" s="2" t="s">
        <v>1322</v>
      </c>
      <c r="B6" s="4" t="s">
        <v>5</v>
      </c>
      <c r="C6" s="4" t="s">
        <v>5</v>
      </c>
      <c r="D6" s="4" t="s">
        <v>5</v>
      </c>
      <c r="E6" s="4" t="s">
        <v>5</v>
      </c>
      <c r="F6" s="4" t="s">
        <v>5</v>
      </c>
      <c r="G6" s="4" t="s">
        <v>5</v>
      </c>
      <c r="H6" s="4" t="s">
        <v>1323</v>
      </c>
      <c r="I6" s="4" t="s">
        <v>5</v>
      </c>
      <c r="J6" s="4" t="s">
        <v>5</v>
      </c>
      <c r="K6" s="4" t="s">
        <v>5</v>
      </c>
      <c r="L6" s="4" t="s">
        <v>5</v>
      </c>
      <c r="M6" s="4" t="s">
        <v>5</v>
      </c>
      <c r="N6" s="4" t="s">
        <v>5</v>
      </c>
      <c r="O6" s="4" t="s">
        <v>5</v>
      </c>
      <c r="P6" s="4" t="s">
        <v>5</v>
      </c>
      <c r="Q6" s="4" t="s">
        <v>5</v>
      </c>
      <c r="R6" s="4" t="s">
        <v>5</v>
      </c>
      <c r="S6" s="4" t="s">
        <v>5</v>
      </c>
    </row>
    <row r="7" spans="1:19" ht="45" x14ac:dyDescent="0.25">
      <c r="A7" s="2" t="s">
        <v>1324</v>
      </c>
      <c r="B7" s="4" t="s">
        <v>5</v>
      </c>
      <c r="C7" s="4" t="s">
        <v>5</v>
      </c>
      <c r="D7" s="4" t="s">
        <v>5</v>
      </c>
      <c r="E7" s="4" t="s">
        <v>5</v>
      </c>
      <c r="F7" s="4" t="s">
        <v>5</v>
      </c>
      <c r="G7" s="4" t="s">
        <v>5</v>
      </c>
      <c r="H7" s="4" t="s">
        <v>5</v>
      </c>
      <c r="I7" s="4" t="s">
        <v>5</v>
      </c>
      <c r="J7" s="216">
        <v>1.4999999999999999E-2</v>
      </c>
      <c r="K7" s="4" t="s">
        <v>5</v>
      </c>
      <c r="L7" s="4" t="s">
        <v>5</v>
      </c>
      <c r="M7" s="4" t="s">
        <v>5</v>
      </c>
      <c r="N7" s="4" t="s">
        <v>5</v>
      </c>
      <c r="O7" s="4" t="s">
        <v>5</v>
      </c>
      <c r="P7" s="4" t="s">
        <v>5</v>
      </c>
      <c r="Q7" s="4" t="s">
        <v>5</v>
      </c>
      <c r="R7" s="4" t="s">
        <v>5</v>
      </c>
      <c r="S7" s="216">
        <v>7.4999999999999997E-3</v>
      </c>
    </row>
    <row r="8" spans="1:19" ht="30" x14ac:dyDescent="0.25">
      <c r="A8" s="2" t="s">
        <v>1325</v>
      </c>
      <c r="B8" s="8">
        <v>13051</v>
      </c>
      <c r="C8" s="8">
        <v>13252</v>
      </c>
      <c r="D8" s="8">
        <v>38863</v>
      </c>
      <c r="E8" s="8">
        <v>39154</v>
      </c>
      <c r="F8" s="8">
        <v>13051</v>
      </c>
      <c r="G8" s="8">
        <v>13252</v>
      </c>
      <c r="H8" s="8">
        <v>38863</v>
      </c>
      <c r="I8" s="8">
        <v>39154</v>
      </c>
      <c r="J8" s="4" t="s">
        <v>5</v>
      </c>
      <c r="K8" s="4" t="s">
        <v>5</v>
      </c>
      <c r="L8" s="4" t="s">
        <v>5</v>
      </c>
      <c r="M8" s="4" t="s">
        <v>5</v>
      </c>
      <c r="N8" s="4" t="s">
        <v>5</v>
      </c>
      <c r="O8" s="4" t="s">
        <v>5</v>
      </c>
      <c r="P8" s="4" t="s">
        <v>5</v>
      </c>
      <c r="Q8" s="4" t="s">
        <v>5</v>
      </c>
      <c r="R8" s="4" t="s">
        <v>5</v>
      </c>
      <c r="S8" s="4" t="s">
        <v>5</v>
      </c>
    </row>
    <row r="9" spans="1:19" ht="60" x14ac:dyDescent="0.25">
      <c r="A9" s="2" t="s">
        <v>1326</v>
      </c>
      <c r="B9" s="4" t="s">
        <v>5</v>
      </c>
      <c r="C9" s="4" t="s">
        <v>5</v>
      </c>
      <c r="D9" s="4" t="s">
        <v>5</v>
      </c>
      <c r="E9" s="4" t="s">
        <v>5</v>
      </c>
      <c r="F9" s="4">
        <v>105</v>
      </c>
      <c r="G9" s="4">
        <v>166</v>
      </c>
      <c r="H9" s="4">
        <v>345</v>
      </c>
      <c r="I9" s="4">
        <v>482</v>
      </c>
      <c r="J9" s="4" t="s">
        <v>5</v>
      </c>
      <c r="K9" s="4" t="s">
        <v>5</v>
      </c>
      <c r="L9" s="4" t="s">
        <v>5</v>
      </c>
      <c r="M9" s="4" t="s">
        <v>5</v>
      </c>
      <c r="N9" s="4" t="s">
        <v>5</v>
      </c>
      <c r="O9" s="4" t="s">
        <v>5</v>
      </c>
      <c r="P9" s="4" t="s">
        <v>5</v>
      </c>
      <c r="Q9" s="4" t="s">
        <v>5</v>
      </c>
      <c r="R9" s="4" t="s">
        <v>5</v>
      </c>
      <c r="S9" s="4" t="s">
        <v>5</v>
      </c>
    </row>
    <row r="10" spans="1:19" x14ac:dyDescent="0.25">
      <c r="A10" s="2" t="s">
        <v>103</v>
      </c>
      <c r="B10" s="6">
        <v>1910</v>
      </c>
      <c r="C10" s="4" t="s">
        <v>5</v>
      </c>
      <c r="D10" s="6">
        <v>1910</v>
      </c>
      <c r="E10" s="4" t="s">
        <v>5</v>
      </c>
      <c r="F10" s="6">
        <v>-1910</v>
      </c>
      <c r="G10" s="4" t="s">
        <v>5</v>
      </c>
      <c r="H10" s="6">
        <v>-1910</v>
      </c>
      <c r="I10" s="4" t="s">
        <v>5</v>
      </c>
      <c r="J10" s="4" t="s">
        <v>5</v>
      </c>
      <c r="K10" s="4" t="s">
        <v>5</v>
      </c>
      <c r="L10" s="4" t="s">
        <v>5</v>
      </c>
      <c r="M10" s="4" t="s">
        <v>5</v>
      </c>
      <c r="N10" s="4" t="s">
        <v>5</v>
      </c>
      <c r="O10" s="4" t="s">
        <v>5</v>
      </c>
      <c r="P10" s="4" t="s">
        <v>5</v>
      </c>
      <c r="Q10" s="4" t="s">
        <v>5</v>
      </c>
      <c r="R10" s="4" t="s">
        <v>5</v>
      </c>
      <c r="S10" s="4" t="s">
        <v>5</v>
      </c>
    </row>
    <row r="11" spans="1:19" x14ac:dyDescent="0.25">
      <c r="A11" s="2" t="s">
        <v>1327</v>
      </c>
      <c r="B11" s="4" t="s">
        <v>5</v>
      </c>
      <c r="C11" s="4" t="s">
        <v>5</v>
      </c>
      <c r="D11" s="4" t="s">
        <v>5</v>
      </c>
      <c r="E11" s="4" t="s">
        <v>5</v>
      </c>
      <c r="F11" s="4" t="s">
        <v>5</v>
      </c>
      <c r="G11" s="4" t="s">
        <v>5</v>
      </c>
      <c r="H11" s="4" t="s">
        <v>5</v>
      </c>
      <c r="I11" s="4" t="s">
        <v>5</v>
      </c>
      <c r="J11" s="4" t="s">
        <v>5</v>
      </c>
      <c r="K11" s="4" t="s">
        <v>5</v>
      </c>
      <c r="L11" s="4" t="s">
        <v>5</v>
      </c>
      <c r="M11" s="4" t="s">
        <v>5</v>
      </c>
      <c r="N11" s="4" t="s">
        <v>5</v>
      </c>
      <c r="O11" s="8">
        <v>41</v>
      </c>
      <c r="P11" s="8">
        <v>58</v>
      </c>
      <c r="Q11" s="8">
        <v>115</v>
      </c>
      <c r="R11" s="8">
        <v>113</v>
      </c>
      <c r="S11" s="4" t="s">
        <v>5</v>
      </c>
    </row>
    <row r="12" spans="1:19" ht="60" x14ac:dyDescent="0.25">
      <c r="A12" s="2" t="s">
        <v>1291</v>
      </c>
      <c r="B12" s="4" t="s">
        <v>5</v>
      </c>
      <c r="C12" s="4" t="s">
        <v>5</v>
      </c>
      <c r="D12" s="4" t="s">
        <v>5</v>
      </c>
      <c r="E12" s="4" t="s">
        <v>5</v>
      </c>
      <c r="F12" s="4" t="s">
        <v>5</v>
      </c>
      <c r="G12" s="4" t="s">
        <v>5</v>
      </c>
      <c r="H12" s="4" t="s">
        <v>5</v>
      </c>
      <c r="I12" s="4" t="s">
        <v>5</v>
      </c>
      <c r="J12" s="4" t="s">
        <v>5</v>
      </c>
      <c r="K12" s="6">
        <v>31600</v>
      </c>
      <c r="L12" s="6">
        <v>31600</v>
      </c>
      <c r="M12" s="6">
        <v>94800</v>
      </c>
      <c r="N12" s="6">
        <v>94800</v>
      </c>
      <c r="O12" s="4" t="s">
        <v>5</v>
      </c>
      <c r="P12" s="4" t="s">
        <v>5</v>
      </c>
      <c r="Q12" s="4" t="s">
        <v>5</v>
      </c>
      <c r="R12" s="4" t="s">
        <v>5</v>
      </c>
      <c r="S12" s="4" t="s">
        <v>5</v>
      </c>
    </row>
  </sheetData>
  <mergeCells count="12">
    <mergeCell ref="O1:P1"/>
    <mergeCell ref="Q1:R1"/>
    <mergeCell ref="B2:B4"/>
    <mergeCell ref="C2:C4"/>
    <mergeCell ref="D2:D4"/>
    <mergeCell ref="E2:E4"/>
    <mergeCell ref="B1:C1"/>
    <mergeCell ref="D1:E1"/>
    <mergeCell ref="F1:G1"/>
    <mergeCell ref="H1:I1"/>
    <mergeCell ref="K1:L1"/>
    <mergeCell ref="M1:N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5" width="12.28515625" bestFit="1" customWidth="1"/>
    <col min="6" max="11" width="27.140625" bestFit="1" customWidth="1"/>
  </cols>
  <sheetData>
    <row r="1" spans="1:11" ht="15" customHeight="1" x14ac:dyDescent="0.25">
      <c r="A1" s="7" t="s">
        <v>1328</v>
      </c>
      <c r="B1" s="7" t="s">
        <v>83</v>
      </c>
      <c r="C1" s="7"/>
      <c r="D1" s="7" t="s">
        <v>1</v>
      </c>
      <c r="E1" s="7"/>
      <c r="F1" s="7" t="s">
        <v>83</v>
      </c>
      <c r="G1" s="7"/>
      <c r="H1" s="7"/>
      <c r="I1" s="7"/>
      <c r="J1" s="1" t="s">
        <v>1</v>
      </c>
      <c r="K1" s="1" t="s">
        <v>1102</v>
      </c>
    </row>
    <row r="2" spans="1:11" x14ac:dyDescent="0.25">
      <c r="A2" s="7"/>
      <c r="B2" s="7" t="s">
        <v>2</v>
      </c>
      <c r="C2" s="7" t="s">
        <v>84</v>
      </c>
      <c r="D2" s="7" t="s">
        <v>2</v>
      </c>
      <c r="E2" s="7" t="s">
        <v>84</v>
      </c>
      <c r="F2" s="1" t="s">
        <v>1329</v>
      </c>
      <c r="G2" s="1" t="s">
        <v>1330</v>
      </c>
      <c r="H2" s="1" t="s">
        <v>1331</v>
      </c>
      <c r="I2" s="1" t="s">
        <v>1332</v>
      </c>
      <c r="J2" s="1" t="s">
        <v>1329</v>
      </c>
      <c r="K2" s="1" t="s">
        <v>1332</v>
      </c>
    </row>
    <row r="3" spans="1:11" x14ac:dyDescent="0.25">
      <c r="A3" s="7"/>
      <c r="B3" s="7"/>
      <c r="C3" s="7"/>
      <c r="D3" s="7"/>
      <c r="E3" s="7"/>
      <c r="F3" s="1" t="s">
        <v>1320</v>
      </c>
      <c r="G3" s="1" t="s">
        <v>1320</v>
      </c>
      <c r="H3" s="1" t="s">
        <v>1320</v>
      </c>
      <c r="I3" s="1" t="s">
        <v>1320</v>
      </c>
      <c r="J3" s="1" t="s">
        <v>1320</v>
      </c>
      <c r="K3" s="1" t="s">
        <v>1320</v>
      </c>
    </row>
    <row r="4" spans="1:11" x14ac:dyDescent="0.25">
      <c r="A4" s="3" t="s">
        <v>1333</v>
      </c>
      <c r="B4" s="4" t="s">
        <v>5</v>
      </c>
      <c r="C4" s="4" t="s">
        <v>5</v>
      </c>
      <c r="D4" s="4" t="s">
        <v>5</v>
      </c>
      <c r="E4" s="4" t="s">
        <v>5</v>
      </c>
      <c r="F4" s="4" t="s">
        <v>5</v>
      </c>
      <c r="G4" s="4" t="s">
        <v>5</v>
      </c>
      <c r="H4" s="4" t="s">
        <v>5</v>
      </c>
      <c r="I4" s="4" t="s">
        <v>5</v>
      </c>
      <c r="J4" s="4" t="s">
        <v>5</v>
      </c>
      <c r="K4" s="4" t="s">
        <v>5</v>
      </c>
    </row>
    <row r="5" spans="1:11" x14ac:dyDescent="0.25">
      <c r="A5" s="2" t="s">
        <v>1334</v>
      </c>
      <c r="B5" s="12">
        <v>0.09</v>
      </c>
      <c r="C5" s="12">
        <v>0.13</v>
      </c>
      <c r="D5" s="12">
        <v>0.28999999999999998</v>
      </c>
      <c r="E5" s="12">
        <v>0.4</v>
      </c>
      <c r="F5" s="12">
        <v>0.09</v>
      </c>
      <c r="G5" s="12">
        <v>0.09</v>
      </c>
      <c r="H5" s="12">
        <v>0.09</v>
      </c>
      <c r="I5" s="12">
        <v>0.09</v>
      </c>
      <c r="J5" s="4" t="s">
        <v>5</v>
      </c>
      <c r="K5" s="4" t="s">
        <v>5</v>
      </c>
    </row>
    <row r="6" spans="1:11" ht="30" x14ac:dyDescent="0.25">
      <c r="A6" s="2" t="s">
        <v>1335</v>
      </c>
      <c r="B6" s="4" t="s">
        <v>5</v>
      </c>
      <c r="C6" s="4" t="s">
        <v>5</v>
      </c>
      <c r="D6" s="4" t="s">
        <v>5</v>
      </c>
      <c r="E6" s="4" t="s">
        <v>5</v>
      </c>
      <c r="F6" s="4" t="s">
        <v>5</v>
      </c>
      <c r="G6" s="4" t="s">
        <v>5</v>
      </c>
      <c r="H6" s="4" t="s">
        <v>5</v>
      </c>
      <c r="I6" s="4" t="s">
        <v>5</v>
      </c>
      <c r="J6" s="12">
        <v>0.27</v>
      </c>
      <c r="K6" s="12">
        <v>0.38</v>
      </c>
    </row>
  </sheetData>
  <mergeCells count="8">
    <mergeCell ref="A1:A3"/>
    <mergeCell ref="B1:C1"/>
    <mergeCell ref="D1:E1"/>
    <mergeCell ref="F1:I1"/>
    <mergeCell ref="B2:B3"/>
    <mergeCell ref="C2:C3"/>
    <mergeCell ref="D2:D3"/>
    <mergeCell ref="E2:E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7"/>
  <sheetViews>
    <sheetView showGridLines="0" workbookViewId="0"/>
  </sheetViews>
  <sheetFormatPr defaultRowHeight="15" x14ac:dyDescent="0.25"/>
  <cols>
    <col min="1" max="1" width="36.5703125" bestFit="1" customWidth="1"/>
    <col min="2" max="2" width="7.85546875" customWidth="1"/>
    <col min="3" max="3" width="36.5703125" bestFit="1" customWidth="1"/>
  </cols>
  <sheetData>
    <row r="1" spans="1:3" ht="15" customHeight="1" x14ac:dyDescent="0.25">
      <c r="A1" s="7" t="s">
        <v>198</v>
      </c>
      <c r="B1" s="7" t="s">
        <v>1</v>
      </c>
      <c r="C1" s="7"/>
    </row>
    <row r="2" spans="1:3" ht="15" customHeight="1" x14ac:dyDescent="0.25">
      <c r="A2" s="7"/>
      <c r="B2" s="7" t="s">
        <v>2</v>
      </c>
      <c r="C2" s="7"/>
    </row>
    <row r="3" spans="1:3" ht="15" customHeight="1" x14ac:dyDescent="0.25">
      <c r="A3" s="11" t="s">
        <v>198</v>
      </c>
      <c r="B3" s="10" t="s">
        <v>5</v>
      </c>
      <c r="C3" s="10"/>
    </row>
    <row r="4" spans="1:3" x14ac:dyDescent="0.25">
      <c r="A4" s="11"/>
      <c r="B4" s="18" t="s">
        <v>199</v>
      </c>
      <c r="C4" s="18"/>
    </row>
    <row r="5" spans="1:3" x14ac:dyDescent="0.25">
      <c r="A5" s="11"/>
      <c r="B5" s="10"/>
      <c r="C5" s="10"/>
    </row>
    <row r="6" spans="1:3" x14ac:dyDescent="0.25">
      <c r="A6" s="11"/>
      <c r="B6" s="19" t="s">
        <v>200</v>
      </c>
      <c r="C6" s="19"/>
    </row>
    <row r="7" spans="1:3" x14ac:dyDescent="0.25">
      <c r="A7" s="11"/>
      <c r="B7" s="10"/>
      <c r="C7" s="10"/>
    </row>
    <row r="8" spans="1:3" ht="204" customHeight="1" x14ac:dyDescent="0.25">
      <c r="A8" s="11"/>
      <c r="B8" s="20" t="s">
        <v>201</v>
      </c>
      <c r="C8" s="20"/>
    </row>
    <row r="9" spans="1:3" x14ac:dyDescent="0.25">
      <c r="A9" s="11"/>
      <c r="B9" s="21"/>
      <c r="C9" s="21"/>
    </row>
    <row r="10" spans="1:3" x14ac:dyDescent="0.25">
      <c r="A10" s="11"/>
      <c r="B10" s="19" t="s">
        <v>202</v>
      </c>
      <c r="C10" s="19"/>
    </row>
    <row r="11" spans="1:3" x14ac:dyDescent="0.25">
      <c r="A11" s="11"/>
      <c r="B11" s="21"/>
      <c r="C11" s="21"/>
    </row>
    <row r="12" spans="1:3" ht="331.5" customHeight="1" x14ac:dyDescent="0.25">
      <c r="A12" s="11"/>
      <c r="B12" s="20" t="s">
        <v>203</v>
      </c>
      <c r="C12" s="20"/>
    </row>
    <row r="13" spans="1:3" x14ac:dyDescent="0.25">
      <c r="A13" s="11"/>
      <c r="B13" s="20"/>
      <c r="C13" s="20"/>
    </row>
    <row r="14" spans="1:3" x14ac:dyDescent="0.25">
      <c r="A14" s="11"/>
      <c r="B14" s="18" t="s">
        <v>204</v>
      </c>
      <c r="C14" s="18"/>
    </row>
    <row r="15" spans="1:3" x14ac:dyDescent="0.25">
      <c r="A15" s="11"/>
      <c r="B15" s="10"/>
      <c r="C15" s="10"/>
    </row>
    <row r="16" spans="1:3" ht="178.5" customHeight="1" x14ac:dyDescent="0.25">
      <c r="A16" s="11"/>
      <c r="B16" s="20" t="s">
        <v>205</v>
      </c>
      <c r="C16" s="20"/>
    </row>
    <row r="17" spans="1:3" x14ac:dyDescent="0.25">
      <c r="A17" s="11"/>
      <c r="B17" s="10"/>
      <c r="C17" s="10"/>
    </row>
    <row r="18" spans="1:3" ht="89.25" customHeight="1" x14ac:dyDescent="0.25">
      <c r="A18" s="11"/>
      <c r="B18" s="20" t="s">
        <v>206</v>
      </c>
      <c r="C18" s="20"/>
    </row>
    <row r="19" spans="1:3" x14ac:dyDescent="0.25">
      <c r="A19" s="11"/>
      <c r="B19" s="21"/>
      <c r="C19" s="21"/>
    </row>
    <row r="20" spans="1:3" ht="204" customHeight="1" x14ac:dyDescent="0.25">
      <c r="A20" s="11"/>
      <c r="B20" s="20" t="s">
        <v>207</v>
      </c>
      <c r="C20" s="20"/>
    </row>
    <row r="21" spans="1:3" x14ac:dyDescent="0.25">
      <c r="A21" s="11"/>
      <c r="B21" s="10"/>
      <c r="C21" s="10"/>
    </row>
    <row r="22" spans="1:3" ht="140.25" customHeight="1" x14ac:dyDescent="0.25">
      <c r="A22" s="11"/>
      <c r="B22" s="20" t="s">
        <v>208</v>
      </c>
      <c r="C22" s="20"/>
    </row>
    <row r="23" spans="1:3" x14ac:dyDescent="0.25">
      <c r="A23" s="11"/>
      <c r="B23" s="20"/>
      <c r="C23" s="20"/>
    </row>
    <row r="24" spans="1:3" x14ac:dyDescent="0.25">
      <c r="A24" s="11"/>
      <c r="B24" s="18" t="s">
        <v>209</v>
      </c>
      <c r="C24" s="18"/>
    </row>
    <row r="25" spans="1:3" x14ac:dyDescent="0.25">
      <c r="A25" s="11"/>
      <c r="B25" s="10"/>
      <c r="C25" s="10"/>
    </row>
    <row r="26" spans="1:3" ht="89.25" customHeight="1" x14ac:dyDescent="0.25">
      <c r="A26" s="11"/>
      <c r="B26" s="20" t="s">
        <v>210</v>
      </c>
      <c r="C26" s="20"/>
    </row>
    <row r="27" spans="1:3" x14ac:dyDescent="0.25">
      <c r="A27" s="11"/>
      <c r="B27" s="10"/>
      <c r="C27" s="10"/>
    </row>
    <row r="28" spans="1:3" ht="127.5" customHeight="1" x14ac:dyDescent="0.25">
      <c r="A28" s="11"/>
      <c r="B28" s="20" t="s">
        <v>211</v>
      </c>
      <c r="C28" s="20"/>
    </row>
    <row r="29" spans="1:3" x14ac:dyDescent="0.25">
      <c r="A29" s="11"/>
      <c r="B29" s="10"/>
      <c r="C29" s="10"/>
    </row>
    <row r="30" spans="1:3" x14ac:dyDescent="0.25">
      <c r="A30" s="11"/>
      <c r="B30" s="18" t="s">
        <v>212</v>
      </c>
      <c r="C30" s="18"/>
    </row>
    <row r="31" spans="1:3" x14ac:dyDescent="0.25">
      <c r="A31" s="11"/>
      <c r="B31" s="10"/>
      <c r="C31" s="10"/>
    </row>
    <row r="32" spans="1:3" ht="76.5" customHeight="1" x14ac:dyDescent="0.25">
      <c r="A32" s="11"/>
      <c r="B32" s="20" t="s">
        <v>213</v>
      </c>
      <c r="C32" s="20"/>
    </row>
    <row r="33" spans="1:3" x14ac:dyDescent="0.25">
      <c r="A33" s="11"/>
      <c r="B33" s="10"/>
      <c r="C33" s="10"/>
    </row>
    <row r="34" spans="1:3" ht="25.5" customHeight="1" x14ac:dyDescent="0.25">
      <c r="A34" s="11"/>
      <c r="B34" s="18" t="s">
        <v>214</v>
      </c>
      <c r="C34" s="18"/>
    </row>
    <row r="35" spans="1:3" x14ac:dyDescent="0.25">
      <c r="A35" s="11"/>
      <c r="B35" s="10"/>
      <c r="C35" s="10"/>
    </row>
    <row r="36" spans="1:3" ht="242.25" customHeight="1" x14ac:dyDescent="0.25">
      <c r="A36" s="11"/>
      <c r="B36" s="20" t="s">
        <v>215</v>
      </c>
      <c r="C36" s="20"/>
    </row>
    <row r="37" spans="1:3" x14ac:dyDescent="0.25">
      <c r="A37" s="11"/>
      <c r="B37" s="10"/>
      <c r="C37" s="10"/>
    </row>
    <row r="38" spans="1:3" ht="216.75" customHeight="1" x14ac:dyDescent="0.25">
      <c r="A38" s="11"/>
      <c r="B38" s="20" t="s">
        <v>216</v>
      </c>
      <c r="C38" s="20"/>
    </row>
    <row r="39" spans="1:3" x14ac:dyDescent="0.25">
      <c r="A39" s="11"/>
      <c r="B39" s="10"/>
      <c r="C39" s="10"/>
    </row>
    <row r="40" spans="1:3" ht="25.5" customHeight="1" x14ac:dyDescent="0.25">
      <c r="A40" s="11"/>
      <c r="B40" s="20" t="s">
        <v>217</v>
      </c>
      <c r="C40" s="20"/>
    </row>
    <row r="41" spans="1:3" x14ac:dyDescent="0.25">
      <c r="A41" s="11"/>
      <c r="B41" s="21"/>
      <c r="C41" s="21"/>
    </row>
    <row r="42" spans="1:3" x14ac:dyDescent="0.25">
      <c r="A42" s="11"/>
      <c r="B42" s="18" t="s">
        <v>218</v>
      </c>
      <c r="C42" s="18"/>
    </row>
    <row r="43" spans="1:3" x14ac:dyDescent="0.25">
      <c r="A43" s="11"/>
      <c r="B43" s="10"/>
      <c r="C43" s="10"/>
    </row>
    <row r="44" spans="1:3" ht="38.25" customHeight="1" x14ac:dyDescent="0.25">
      <c r="A44" s="11"/>
      <c r="B44" s="20" t="s">
        <v>219</v>
      </c>
      <c r="C44" s="20"/>
    </row>
    <row r="45" spans="1:3" x14ac:dyDescent="0.25">
      <c r="A45" s="11"/>
      <c r="B45" s="10"/>
      <c r="C45" s="10"/>
    </row>
    <row r="46" spans="1:3" ht="27" customHeight="1" x14ac:dyDescent="0.25">
      <c r="A46" s="11"/>
      <c r="B46" s="22" t="s">
        <v>220</v>
      </c>
      <c r="C46" s="22"/>
    </row>
    <row r="47" spans="1:3" x14ac:dyDescent="0.25">
      <c r="A47" s="11"/>
      <c r="B47" s="10"/>
      <c r="C47" s="10"/>
    </row>
    <row r="48" spans="1:3" ht="38.25" customHeight="1" x14ac:dyDescent="0.25">
      <c r="A48" s="11"/>
      <c r="B48" s="20" t="s">
        <v>221</v>
      </c>
      <c r="C48" s="20"/>
    </row>
    <row r="49" spans="1:3" x14ac:dyDescent="0.25">
      <c r="A49" s="11"/>
      <c r="B49" s="21"/>
      <c r="C49" s="21"/>
    </row>
    <row r="50" spans="1:3" x14ac:dyDescent="0.25">
      <c r="A50" s="11"/>
      <c r="B50" s="16" t="s">
        <v>222</v>
      </c>
      <c r="C50" s="17" t="s">
        <v>223</v>
      </c>
    </row>
    <row r="51" spans="1:3" ht="51" x14ac:dyDescent="0.25">
      <c r="A51" s="11"/>
      <c r="B51" s="16" t="s">
        <v>222</v>
      </c>
      <c r="C51" s="17" t="s">
        <v>224</v>
      </c>
    </row>
    <row r="52" spans="1:3" x14ac:dyDescent="0.25">
      <c r="A52" s="11"/>
      <c r="B52" s="21"/>
      <c r="C52" s="21"/>
    </row>
    <row r="53" spans="1:3" ht="38.25" x14ac:dyDescent="0.25">
      <c r="A53" s="11"/>
      <c r="B53" s="16" t="s">
        <v>225</v>
      </c>
      <c r="C53" s="17" t="s">
        <v>226</v>
      </c>
    </row>
    <row r="54" spans="1:3" ht="25.5" x14ac:dyDescent="0.25">
      <c r="A54" s="11"/>
      <c r="B54" s="16" t="s">
        <v>227</v>
      </c>
      <c r="C54" s="17" t="s">
        <v>228</v>
      </c>
    </row>
    <row r="55" spans="1:3" ht="38.25" x14ac:dyDescent="0.25">
      <c r="A55" s="11"/>
      <c r="B55" s="16" t="s">
        <v>229</v>
      </c>
      <c r="C55" s="17" t="s">
        <v>230</v>
      </c>
    </row>
    <row r="56" spans="1:3" x14ac:dyDescent="0.25">
      <c r="A56" s="11"/>
      <c r="B56" s="10"/>
      <c r="C56" s="10"/>
    </row>
    <row r="57" spans="1:3" ht="204" customHeight="1" x14ac:dyDescent="0.25">
      <c r="A57" s="11"/>
      <c r="B57" s="20" t="s">
        <v>231</v>
      </c>
      <c r="C57" s="20"/>
    </row>
    <row r="58" spans="1:3" x14ac:dyDescent="0.25">
      <c r="A58" s="11"/>
      <c r="B58" s="10"/>
      <c r="C58" s="10"/>
    </row>
    <row r="59" spans="1:3" x14ac:dyDescent="0.25">
      <c r="A59" s="11"/>
      <c r="B59" s="22" t="s">
        <v>232</v>
      </c>
      <c r="C59" s="22"/>
    </row>
    <row r="60" spans="1:3" x14ac:dyDescent="0.25">
      <c r="A60" s="11"/>
      <c r="B60" s="10"/>
      <c r="C60" s="10"/>
    </row>
    <row r="61" spans="1:3" ht="102" customHeight="1" x14ac:dyDescent="0.25">
      <c r="A61" s="11"/>
      <c r="B61" s="20" t="s">
        <v>233</v>
      </c>
      <c r="C61" s="20"/>
    </row>
    <row r="62" spans="1:3" x14ac:dyDescent="0.25">
      <c r="A62" s="11"/>
      <c r="B62" s="10"/>
      <c r="C62" s="10"/>
    </row>
    <row r="63" spans="1:3" ht="38.25" customHeight="1" x14ac:dyDescent="0.25">
      <c r="A63" s="11"/>
      <c r="B63" s="20" t="s">
        <v>234</v>
      </c>
      <c r="C63" s="20"/>
    </row>
    <row r="64" spans="1:3" x14ac:dyDescent="0.25">
      <c r="A64" s="11"/>
      <c r="B64" s="21"/>
      <c r="C64" s="21"/>
    </row>
    <row r="65" spans="1:3" ht="25.5" x14ac:dyDescent="0.25">
      <c r="A65" s="11"/>
      <c r="B65" s="16" t="s">
        <v>225</v>
      </c>
      <c r="C65" s="17" t="s">
        <v>235</v>
      </c>
    </row>
    <row r="66" spans="1:3" ht="38.25" x14ac:dyDescent="0.25">
      <c r="A66" s="11"/>
      <c r="B66" s="16" t="s">
        <v>227</v>
      </c>
      <c r="C66" s="17" t="s">
        <v>236</v>
      </c>
    </row>
    <row r="67" spans="1:3" x14ac:dyDescent="0.25">
      <c r="A67" s="11"/>
      <c r="B67" s="10"/>
      <c r="C67" s="10"/>
    </row>
    <row r="68" spans="1:3" ht="38.25" customHeight="1" x14ac:dyDescent="0.25">
      <c r="A68" s="11"/>
      <c r="B68" s="20" t="s">
        <v>237</v>
      </c>
      <c r="C68" s="20"/>
    </row>
    <row r="69" spans="1:3" x14ac:dyDescent="0.25">
      <c r="A69" s="11"/>
      <c r="B69" s="21"/>
      <c r="C69" s="21"/>
    </row>
    <row r="70" spans="1:3" ht="25.5" x14ac:dyDescent="0.25">
      <c r="A70" s="11"/>
      <c r="B70" s="16" t="s">
        <v>225</v>
      </c>
      <c r="C70" s="17" t="s">
        <v>238</v>
      </c>
    </row>
    <row r="71" spans="1:3" ht="51" x14ac:dyDescent="0.25">
      <c r="A71" s="11"/>
      <c r="B71" s="16" t="s">
        <v>227</v>
      </c>
      <c r="C71" s="17" t="s">
        <v>239</v>
      </c>
    </row>
    <row r="72" spans="1:3" x14ac:dyDescent="0.25">
      <c r="A72" s="11"/>
      <c r="B72" s="10"/>
      <c r="C72" s="10"/>
    </row>
    <row r="73" spans="1:3" ht="408" customHeight="1" x14ac:dyDescent="0.25">
      <c r="A73" s="11"/>
      <c r="B73" s="20" t="s">
        <v>240</v>
      </c>
      <c r="C73" s="20"/>
    </row>
    <row r="74" spans="1:3" x14ac:dyDescent="0.25">
      <c r="A74" s="11"/>
      <c r="B74" s="21"/>
      <c r="C74" s="21"/>
    </row>
    <row r="75" spans="1:3" x14ac:dyDescent="0.25">
      <c r="A75" s="11"/>
      <c r="B75" s="18" t="s">
        <v>241</v>
      </c>
      <c r="C75" s="18"/>
    </row>
    <row r="76" spans="1:3" x14ac:dyDescent="0.25">
      <c r="A76" s="11"/>
      <c r="B76" s="10"/>
      <c r="C76" s="10"/>
    </row>
    <row r="77" spans="1:3" x14ac:dyDescent="0.25">
      <c r="A77" s="11"/>
      <c r="B77" s="22" t="s">
        <v>242</v>
      </c>
      <c r="C77" s="22"/>
    </row>
    <row r="78" spans="1:3" x14ac:dyDescent="0.25">
      <c r="A78" s="11"/>
      <c r="B78" s="10"/>
      <c r="C78" s="10"/>
    </row>
    <row r="79" spans="1:3" ht="267.75" customHeight="1" x14ac:dyDescent="0.25">
      <c r="A79" s="11"/>
      <c r="B79" s="20" t="s">
        <v>243</v>
      </c>
      <c r="C79" s="20"/>
    </row>
    <row r="80" spans="1:3" x14ac:dyDescent="0.25">
      <c r="A80" s="11"/>
      <c r="B80" s="10"/>
      <c r="C80" s="10"/>
    </row>
    <row r="81" spans="1:3" ht="165.75" customHeight="1" x14ac:dyDescent="0.25">
      <c r="A81" s="11"/>
      <c r="B81" s="20" t="s">
        <v>244</v>
      </c>
      <c r="C81" s="20"/>
    </row>
    <row r="82" spans="1:3" x14ac:dyDescent="0.25">
      <c r="A82" s="11"/>
      <c r="B82" s="10"/>
      <c r="C82" s="10"/>
    </row>
    <row r="83" spans="1:3" ht="229.5" customHeight="1" x14ac:dyDescent="0.25">
      <c r="A83" s="11"/>
      <c r="B83" s="20" t="s">
        <v>245</v>
      </c>
      <c r="C83" s="20"/>
    </row>
    <row r="84" spans="1:3" x14ac:dyDescent="0.25">
      <c r="A84" s="11"/>
      <c r="B84" s="10"/>
      <c r="C84" s="10"/>
    </row>
    <row r="85" spans="1:3" ht="27" customHeight="1" x14ac:dyDescent="0.25">
      <c r="A85" s="11"/>
      <c r="B85" s="22" t="s">
        <v>246</v>
      </c>
      <c r="C85" s="22"/>
    </row>
    <row r="86" spans="1:3" x14ac:dyDescent="0.25">
      <c r="A86" s="11"/>
      <c r="B86" s="10"/>
      <c r="C86" s="10"/>
    </row>
    <row r="87" spans="1:3" ht="204" customHeight="1" x14ac:dyDescent="0.25">
      <c r="A87" s="11"/>
      <c r="B87" s="20" t="s">
        <v>247</v>
      </c>
      <c r="C87" s="20"/>
    </row>
    <row r="88" spans="1:3" x14ac:dyDescent="0.25">
      <c r="A88" s="11"/>
      <c r="B88" s="10"/>
      <c r="C88" s="10"/>
    </row>
    <row r="89" spans="1:3" ht="51" customHeight="1" x14ac:dyDescent="0.25">
      <c r="A89" s="11"/>
      <c r="B89" s="20" t="s">
        <v>248</v>
      </c>
      <c r="C89" s="20"/>
    </row>
    <row r="90" spans="1:3" x14ac:dyDescent="0.25">
      <c r="A90" s="11"/>
      <c r="B90" s="22"/>
      <c r="C90" s="22"/>
    </row>
    <row r="91" spans="1:3" ht="27" customHeight="1" x14ac:dyDescent="0.25">
      <c r="A91" s="11"/>
      <c r="B91" s="22" t="s">
        <v>249</v>
      </c>
      <c r="C91" s="22"/>
    </row>
    <row r="92" spans="1:3" x14ac:dyDescent="0.25">
      <c r="A92" s="11"/>
      <c r="B92" s="10"/>
      <c r="C92" s="10"/>
    </row>
    <row r="93" spans="1:3" ht="102" customHeight="1" x14ac:dyDescent="0.25">
      <c r="A93" s="11"/>
      <c r="B93" s="20" t="s">
        <v>250</v>
      </c>
      <c r="C93" s="20"/>
    </row>
    <row r="94" spans="1:3" x14ac:dyDescent="0.25">
      <c r="A94" s="11"/>
      <c r="B94" s="10"/>
      <c r="C94" s="10"/>
    </row>
    <row r="95" spans="1:3" ht="280.5" customHeight="1" x14ac:dyDescent="0.25">
      <c r="A95" s="11"/>
      <c r="B95" s="20" t="s">
        <v>251</v>
      </c>
      <c r="C95" s="20"/>
    </row>
    <row r="96" spans="1:3" x14ac:dyDescent="0.25">
      <c r="A96" s="11"/>
      <c r="B96" s="10"/>
      <c r="C96" s="10"/>
    </row>
    <row r="97" spans="1:3" ht="114.75" customHeight="1" x14ac:dyDescent="0.25">
      <c r="A97" s="11"/>
      <c r="B97" s="20" t="s">
        <v>252</v>
      </c>
      <c r="C97" s="20"/>
    </row>
    <row r="98" spans="1:3" x14ac:dyDescent="0.25">
      <c r="A98" s="11"/>
      <c r="B98" s="10"/>
      <c r="C98" s="10"/>
    </row>
    <row r="99" spans="1:3" ht="127.5" customHeight="1" x14ac:dyDescent="0.25">
      <c r="A99" s="11"/>
      <c r="B99" s="20" t="s">
        <v>253</v>
      </c>
      <c r="C99" s="20"/>
    </row>
    <row r="100" spans="1:3" x14ac:dyDescent="0.25">
      <c r="A100" s="11"/>
      <c r="B100" s="10"/>
      <c r="C100" s="10"/>
    </row>
    <row r="101" spans="1:3" x14ac:dyDescent="0.25">
      <c r="A101" s="11"/>
      <c r="B101" s="18" t="s">
        <v>254</v>
      </c>
      <c r="C101" s="18"/>
    </row>
    <row r="102" spans="1:3" x14ac:dyDescent="0.25">
      <c r="A102" s="11"/>
      <c r="B102" s="10"/>
      <c r="C102" s="10"/>
    </row>
    <row r="103" spans="1:3" ht="318.75" customHeight="1" x14ac:dyDescent="0.25">
      <c r="A103" s="11"/>
      <c r="B103" s="20" t="s">
        <v>255</v>
      </c>
      <c r="C103" s="20"/>
    </row>
    <row r="104" spans="1:3" x14ac:dyDescent="0.25">
      <c r="A104" s="11"/>
      <c r="B104" s="10"/>
      <c r="C104" s="10"/>
    </row>
    <row r="105" spans="1:3" ht="25.5" customHeight="1" x14ac:dyDescent="0.25">
      <c r="A105" s="11"/>
      <c r="B105" s="18" t="s">
        <v>256</v>
      </c>
      <c r="C105" s="18"/>
    </row>
    <row r="106" spans="1:3" x14ac:dyDescent="0.25">
      <c r="A106" s="11"/>
      <c r="B106" s="10"/>
      <c r="C106" s="10"/>
    </row>
    <row r="107" spans="1:3" ht="204" customHeight="1" x14ac:dyDescent="0.25">
      <c r="A107" s="11"/>
      <c r="B107" s="20" t="s">
        <v>257</v>
      </c>
      <c r="C107" s="20"/>
    </row>
    <row r="108" spans="1:3" x14ac:dyDescent="0.25">
      <c r="A108" s="11"/>
      <c r="B108" s="10"/>
      <c r="C108" s="10"/>
    </row>
    <row r="109" spans="1:3" ht="25.5" customHeight="1" x14ac:dyDescent="0.25">
      <c r="A109" s="11"/>
      <c r="B109" s="18" t="s">
        <v>258</v>
      </c>
      <c r="C109" s="18"/>
    </row>
    <row r="110" spans="1:3" x14ac:dyDescent="0.25">
      <c r="A110" s="11"/>
      <c r="B110" s="10"/>
      <c r="C110" s="10"/>
    </row>
    <row r="111" spans="1:3" ht="178.5" customHeight="1" x14ac:dyDescent="0.25">
      <c r="A111" s="11"/>
      <c r="B111" s="21" t="s">
        <v>259</v>
      </c>
      <c r="C111" s="21"/>
    </row>
    <row r="112" spans="1:3" x14ac:dyDescent="0.25">
      <c r="A112" s="11"/>
      <c r="B112" s="10"/>
      <c r="C112" s="10"/>
    </row>
    <row r="113" spans="1:3" ht="114.75" customHeight="1" x14ac:dyDescent="0.25">
      <c r="A113" s="11"/>
      <c r="B113" s="21" t="s">
        <v>260</v>
      </c>
      <c r="C113" s="21"/>
    </row>
    <row r="114" spans="1:3" x14ac:dyDescent="0.25">
      <c r="A114" s="11"/>
      <c r="B114" s="21"/>
      <c r="C114" s="21"/>
    </row>
    <row r="115" spans="1:3" ht="318.75" customHeight="1" x14ac:dyDescent="0.25">
      <c r="A115" s="11"/>
      <c r="B115" s="20" t="s">
        <v>261</v>
      </c>
      <c r="C115" s="20"/>
    </row>
    <row r="116" spans="1:3" x14ac:dyDescent="0.25">
      <c r="A116" s="11"/>
      <c r="B116" s="10"/>
      <c r="C116" s="10"/>
    </row>
    <row r="117" spans="1:3" x14ac:dyDescent="0.25">
      <c r="A117" s="11"/>
      <c r="B117" s="18" t="s">
        <v>262</v>
      </c>
      <c r="C117" s="18"/>
    </row>
    <row r="118" spans="1:3" x14ac:dyDescent="0.25">
      <c r="A118" s="11"/>
      <c r="B118" s="10"/>
      <c r="C118" s="10"/>
    </row>
    <row r="119" spans="1:3" ht="165.75" customHeight="1" x14ac:dyDescent="0.25">
      <c r="A119" s="11"/>
      <c r="B119" s="20" t="s">
        <v>263</v>
      </c>
      <c r="C119" s="20"/>
    </row>
    <row r="120" spans="1:3" x14ac:dyDescent="0.25">
      <c r="A120" s="11"/>
      <c r="B120" s="10"/>
      <c r="C120" s="10"/>
    </row>
    <row r="121" spans="1:3" ht="38.25" customHeight="1" x14ac:dyDescent="0.25">
      <c r="A121" s="11"/>
      <c r="B121" s="18" t="s">
        <v>264</v>
      </c>
      <c r="C121" s="18"/>
    </row>
    <row r="122" spans="1:3" x14ac:dyDescent="0.25">
      <c r="A122" s="11"/>
      <c r="B122" s="10"/>
      <c r="C122" s="10"/>
    </row>
    <row r="123" spans="1:3" ht="409.6" customHeight="1" x14ac:dyDescent="0.25">
      <c r="A123" s="11"/>
      <c r="B123" s="20" t="s">
        <v>265</v>
      </c>
      <c r="C123" s="20"/>
    </row>
    <row r="124" spans="1:3" x14ac:dyDescent="0.25">
      <c r="A124" s="11"/>
      <c r="B124" s="18"/>
      <c r="C124" s="18"/>
    </row>
    <row r="125" spans="1:3" x14ac:dyDescent="0.25">
      <c r="A125" s="11"/>
      <c r="B125" s="18" t="s">
        <v>266</v>
      </c>
      <c r="C125" s="18"/>
    </row>
    <row r="126" spans="1:3" x14ac:dyDescent="0.25">
      <c r="A126" s="11"/>
      <c r="B126" s="10"/>
      <c r="C126" s="10"/>
    </row>
    <row r="127" spans="1:3" ht="51" customHeight="1" x14ac:dyDescent="0.25">
      <c r="A127" s="11"/>
      <c r="B127" s="20" t="s">
        <v>267</v>
      </c>
      <c r="C127" s="20"/>
    </row>
    <row r="128" spans="1:3" x14ac:dyDescent="0.25">
      <c r="A128" s="11"/>
      <c r="B128" s="10"/>
      <c r="C128" s="10"/>
    </row>
    <row r="129" spans="1:3" x14ac:dyDescent="0.25">
      <c r="A129" s="11"/>
      <c r="B129" s="18" t="s">
        <v>268</v>
      </c>
      <c r="C129" s="18"/>
    </row>
    <row r="130" spans="1:3" x14ac:dyDescent="0.25">
      <c r="A130" s="11"/>
      <c r="B130" s="10"/>
      <c r="C130" s="10"/>
    </row>
    <row r="131" spans="1:3" ht="204" customHeight="1" x14ac:dyDescent="0.25">
      <c r="A131" s="11"/>
      <c r="B131" s="20" t="s">
        <v>269</v>
      </c>
      <c r="C131" s="20"/>
    </row>
    <row r="132" spans="1:3" x14ac:dyDescent="0.25">
      <c r="A132" s="11"/>
      <c r="B132" s="10"/>
      <c r="C132" s="10"/>
    </row>
    <row r="133" spans="1:3" ht="178.5" customHeight="1" x14ac:dyDescent="0.25">
      <c r="A133" s="11"/>
      <c r="B133" s="20" t="s">
        <v>270</v>
      </c>
      <c r="C133" s="20"/>
    </row>
    <row r="134" spans="1:3" x14ac:dyDescent="0.25">
      <c r="A134" s="11"/>
      <c r="B134" s="10"/>
      <c r="C134" s="10"/>
    </row>
    <row r="135" spans="1:3" x14ac:dyDescent="0.25">
      <c r="A135" s="11"/>
      <c r="B135" s="18" t="s">
        <v>271</v>
      </c>
      <c r="C135" s="18"/>
    </row>
    <row r="136" spans="1:3" x14ac:dyDescent="0.25">
      <c r="A136" s="11"/>
      <c r="B136" s="10"/>
      <c r="C136" s="10"/>
    </row>
    <row r="137" spans="1:3" ht="242.25" customHeight="1" x14ac:dyDescent="0.25">
      <c r="A137" s="11"/>
      <c r="B137" s="20" t="s">
        <v>272</v>
      </c>
      <c r="C137" s="20"/>
    </row>
    <row r="138" spans="1:3" x14ac:dyDescent="0.25">
      <c r="A138" s="11"/>
      <c r="B138" s="10"/>
      <c r="C138" s="10"/>
    </row>
    <row r="139" spans="1:3" x14ac:dyDescent="0.25">
      <c r="A139" s="11"/>
      <c r="B139" s="18" t="s">
        <v>273</v>
      </c>
      <c r="C139" s="18"/>
    </row>
    <row r="140" spans="1:3" x14ac:dyDescent="0.25">
      <c r="A140" s="11"/>
      <c r="B140" s="21"/>
      <c r="C140" s="21"/>
    </row>
    <row r="141" spans="1:3" ht="216.75" customHeight="1" x14ac:dyDescent="0.25">
      <c r="A141" s="11"/>
      <c r="B141" s="20" t="s">
        <v>274</v>
      </c>
      <c r="C141" s="20"/>
    </row>
    <row r="142" spans="1:3" x14ac:dyDescent="0.25">
      <c r="A142" s="11"/>
      <c r="B142" s="21"/>
      <c r="C142" s="21"/>
    </row>
    <row r="143" spans="1:3" ht="140.25" customHeight="1" x14ac:dyDescent="0.25">
      <c r="A143" s="11"/>
      <c r="B143" s="20" t="s">
        <v>275</v>
      </c>
      <c r="C143" s="20"/>
    </row>
    <row r="144" spans="1:3" x14ac:dyDescent="0.25">
      <c r="A144" s="11"/>
      <c r="B144" s="10"/>
      <c r="C144" s="10"/>
    </row>
    <row r="145" spans="1:3" x14ac:dyDescent="0.25">
      <c r="A145" s="11"/>
      <c r="B145" s="18" t="s">
        <v>276</v>
      </c>
      <c r="C145" s="18"/>
    </row>
    <row r="146" spans="1:3" x14ac:dyDescent="0.25">
      <c r="A146" s="11"/>
      <c r="B146" s="10"/>
      <c r="C146" s="10"/>
    </row>
    <row r="147" spans="1:3" ht="114.75" customHeight="1" x14ac:dyDescent="0.25">
      <c r="A147" s="11"/>
      <c r="B147" s="20" t="s">
        <v>277</v>
      </c>
      <c r="C147" s="20"/>
    </row>
    <row r="148" spans="1:3" x14ac:dyDescent="0.25">
      <c r="A148" s="11"/>
      <c r="B148" s="10"/>
      <c r="C148" s="10"/>
    </row>
    <row r="149" spans="1:3" x14ac:dyDescent="0.25">
      <c r="A149" s="11"/>
      <c r="B149" s="23" t="s">
        <v>278</v>
      </c>
      <c r="C149" s="23"/>
    </row>
    <row r="150" spans="1:3" x14ac:dyDescent="0.25">
      <c r="A150" s="11"/>
      <c r="B150" s="10"/>
      <c r="C150" s="10"/>
    </row>
    <row r="151" spans="1:3" ht="178.5" customHeight="1" x14ac:dyDescent="0.25">
      <c r="A151" s="11"/>
      <c r="B151" s="20" t="s">
        <v>279</v>
      </c>
      <c r="C151" s="20"/>
    </row>
    <row r="152" spans="1:3" x14ac:dyDescent="0.25">
      <c r="A152" s="11"/>
      <c r="B152" s="10"/>
      <c r="C152" s="10"/>
    </row>
    <row r="153" spans="1:3" ht="102" customHeight="1" x14ac:dyDescent="0.25">
      <c r="A153" s="11"/>
      <c r="B153" s="20" t="s">
        <v>280</v>
      </c>
      <c r="C153" s="20"/>
    </row>
    <row r="154" spans="1:3" x14ac:dyDescent="0.25">
      <c r="A154" s="11"/>
      <c r="B154" s="10"/>
      <c r="C154" s="10"/>
    </row>
    <row r="155" spans="1:3" x14ac:dyDescent="0.25">
      <c r="A155" s="11"/>
      <c r="B155" s="18" t="s">
        <v>281</v>
      </c>
      <c r="C155" s="18"/>
    </row>
    <row r="156" spans="1:3" x14ac:dyDescent="0.25">
      <c r="A156" s="11"/>
      <c r="B156" s="10"/>
      <c r="C156" s="10"/>
    </row>
    <row r="157" spans="1:3" ht="242.25" customHeight="1" x14ac:dyDescent="0.25">
      <c r="A157" s="11"/>
      <c r="B157" s="20" t="s">
        <v>282</v>
      </c>
      <c r="C157" s="20"/>
    </row>
    <row r="158" spans="1:3" x14ac:dyDescent="0.25">
      <c r="A158" s="11"/>
      <c r="B158" s="10"/>
      <c r="C158" s="10"/>
    </row>
    <row r="159" spans="1:3" x14ac:dyDescent="0.25">
      <c r="A159" s="11"/>
      <c r="B159" s="18" t="s">
        <v>283</v>
      </c>
      <c r="C159" s="18"/>
    </row>
    <row r="160" spans="1:3" x14ac:dyDescent="0.25">
      <c r="A160" s="11"/>
      <c r="B160" s="10"/>
      <c r="C160" s="10"/>
    </row>
    <row r="161" spans="1:3" x14ac:dyDescent="0.25">
      <c r="A161" s="11"/>
      <c r="B161" s="24" t="s">
        <v>284</v>
      </c>
      <c r="C161" s="24"/>
    </row>
    <row r="162" spans="1:3" x14ac:dyDescent="0.25">
      <c r="A162" s="11"/>
      <c r="B162" s="10"/>
      <c r="C162" s="10"/>
    </row>
    <row r="163" spans="1:3" x14ac:dyDescent="0.25">
      <c r="A163" s="11"/>
      <c r="B163" s="25" t="s">
        <v>285</v>
      </c>
      <c r="C163" s="25"/>
    </row>
    <row r="164" spans="1:3" x14ac:dyDescent="0.25">
      <c r="A164" s="11"/>
      <c r="B164" s="10"/>
      <c r="C164" s="10"/>
    </row>
    <row r="165" spans="1:3" ht="255" customHeight="1" x14ac:dyDescent="0.25">
      <c r="A165" s="11"/>
      <c r="B165" s="20" t="s">
        <v>286</v>
      </c>
      <c r="C165" s="20"/>
    </row>
    <row r="166" spans="1:3" x14ac:dyDescent="0.25">
      <c r="A166" s="11"/>
      <c r="B166" s="10"/>
      <c r="C166" s="10"/>
    </row>
    <row r="167" spans="1:3" x14ac:dyDescent="0.25">
      <c r="A167" s="11"/>
      <c r="B167" s="25" t="s">
        <v>287</v>
      </c>
      <c r="C167" s="25"/>
    </row>
    <row r="168" spans="1:3" x14ac:dyDescent="0.25">
      <c r="A168" s="11"/>
      <c r="B168" s="10"/>
      <c r="C168" s="10"/>
    </row>
    <row r="169" spans="1:3" ht="267.75" customHeight="1" x14ac:dyDescent="0.25">
      <c r="A169" s="11"/>
      <c r="B169" s="20" t="s">
        <v>288</v>
      </c>
      <c r="C169" s="20"/>
    </row>
    <row r="170" spans="1:3" x14ac:dyDescent="0.25">
      <c r="A170" s="11"/>
      <c r="B170" s="10"/>
      <c r="C170" s="10"/>
    </row>
    <row r="171" spans="1:3" ht="216.75" customHeight="1" x14ac:dyDescent="0.25">
      <c r="A171" s="11"/>
      <c r="B171" s="21" t="s">
        <v>289</v>
      </c>
      <c r="C171" s="21"/>
    </row>
    <row r="172" spans="1:3" x14ac:dyDescent="0.25">
      <c r="A172" s="11"/>
      <c r="B172" s="10"/>
      <c r="C172" s="10"/>
    </row>
    <row r="173" spans="1:3" ht="280.5" customHeight="1" x14ac:dyDescent="0.25">
      <c r="A173" s="11"/>
      <c r="B173" s="20" t="s">
        <v>290</v>
      </c>
      <c r="C173" s="20"/>
    </row>
    <row r="174" spans="1:3" x14ac:dyDescent="0.25">
      <c r="A174" s="11"/>
      <c r="B174" s="10"/>
      <c r="C174" s="10"/>
    </row>
    <row r="175" spans="1:3" x14ac:dyDescent="0.25">
      <c r="A175" s="11"/>
      <c r="B175" s="24" t="s">
        <v>291</v>
      </c>
      <c r="C175" s="24"/>
    </row>
    <row r="176" spans="1:3" x14ac:dyDescent="0.25">
      <c r="A176" s="11"/>
      <c r="B176" s="10"/>
      <c r="C176" s="10"/>
    </row>
    <row r="177" spans="1:3" x14ac:dyDescent="0.25">
      <c r="A177" s="11"/>
      <c r="B177" s="25" t="s">
        <v>292</v>
      </c>
      <c r="C177" s="25"/>
    </row>
    <row r="178" spans="1:3" x14ac:dyDescent="0.25">
      <c r="A178" s="11"/>
      <c r="B178" s="10"/>
      <c r="C178" s="10"/>
    </row>
    <row r="179" spans="1:3" ht="382.5" customHeight="1" x14ac:dyDescent="0.25">
      <c r="A179" s="11"/>
      <c r="B179" s="20" t="s">
        <v>293</v>
      </c>
      <c r="C179" s="20"/>
    </row>
    <row r="180" spans="1:3" x14ac:dyDescent="0.25">
      <c r="A180" s="11"/>
      <c r="B180" s="10"/>
      <c r="C180" s="10"/>
    </row>
    <row r="181" spans="1:3" x14ac:dyDescent="0.25">
      <c r="A181" s="11"/>
      <c r="B181" s="25" t="s">
        <v>294</v>
      </c>
      <c r="C181" s="25"/>
    </row>
    <row r="182" spans="1:3" x14ac:dyDescent="0.25">
      <c r="A182" s="11"/>
      <c r="B182" s="10"/>
      <c r="C182" s="10"/>
    </row>
    <row r="183" spans="1:3" ht="318.75" customHeight="1" x14ac:dyDescent="0.25">
      <c r="A183" s="11"/>
      <c r="B183" s="20" t="s">
        <v>295</v>
      </c>
      <c r="C183" s="20"/>
    </row>
    <row r="184" spans="1:3" x14ac:dyDescent="0.25">
      <c r="A184" s="11"/>
      <c r="B184" s="21"/>
      <c r="C184" s="21"/>
    </row>
    <row r="185" spans="1:3" x14ac:dyDescent="0.25">
      <c r="A185" s="11"/>
      <c r="B185" s="25" t="s">
        <v>296</v>
      </c>
      <c r="C185" s="25"/>
    </row>
    <row r="186" spans="1:3" x14ac:dyDescent="0.25">
      <c r="A186" s="11"/>
      <c r="B186" s="20"/>
      <c r="C186" s="20"/>
    </row>
    <row r="187" spans="1:3" ht="140.25" customHeight="1" x14ac:dyDescent="0.25">
      <c r="A187" s="11"/>
      <c r="B187" s="20" t="s">
        <v>297</v>
      </c>
      <c r="C187" s="20"/>
    </row>
  </sheetData>
  <mergeCells count="180">
    <mergeCell ref="B186:C186"/>
    <mergeCell ref="B187:C187"/>
    <mergeCell ref="B180:C180"/>
    <mergeCell ref="B181:C181"/>
    <mergeCell ref="B182:C182"/>
    <mergeCell ref="B183:C183"/>
    <mergeCell ref="B184:C184"/>
    <mergeCell ref="B185:C185"/>
    <mergeCell ref="B174:C174"/>
    <mergeCell ref="B175:C175"/>
    <mergeCell ref="B176:C176"/>
    <mergeCell ref="B177:C177"/>
    <mergeCell ref="B178:C178"/>
    <mergeCell ref="B179:C179"/>
    <mergeCell ref="B168:C168"/>
    <mergeCell ref="B169:C169"/>
    <mergeCell ref="B170:C170"/>
    <mergeCell ref="B171:C171"/>
    <mergeCell ref="B172:C172"/>
    <mergeCell ref="B173:C173"/>
    <mergeCell ref="B162:C162"/>
    <mergeCell ref="B163:C163"/>
    <mergeCell ref="B164:C164"/>
    <mergeCell ref="B165:C165"/>
    <mergeCell ref="B166:C166"/>
    <mergeCell ref="B167:C167"/>
    <mergeCell ref="B156:C156"/>
    <mergeCell ref="B157:C157"/>
    <mergeCell ref="B158:C158"/>
    <mergeCell ref="B159:C159"/>
    <mergeCell ref="B160:C160"/>
    <mergeCell ref="B161:C161"/>
    <mergeCell ref="B150:C150"/>
    <mergeCell ref="B151:C151"/>
    <mergeCell ref="B152:C152"/>
    <mergeCell ref="B153:C153"/>
    <mergeCell ref="B154:C154"/>
    <mergeCell ref="B155:C155"/>
    <mergeCell ref="B144:C144"/>
    <mergeCell ref="B145:C145"/>
    <mergeCell ref="B146:C146"/>
    <mergeCell ref="B147:C147"/>
    <mergeCell ref="B148:C148"/>
    <mergeCell ref="B149:C149"/>
    <mergeCell ref="B138:C138"/>
    <mergeCell ref="B139:C139"/>
    <mergeCell ref="B140:C140"/>
    <mergeCell ref="B141:C141"/>
    <mergeCell ref="B142:C142"/>
    <mergeCell ref="B143:C143"/>
    <mergeCell ref="B132:C132"/>
    <mergeCell ref="B133:C133"/>
    <mergeCell ref="B134:C134"/>
    <mergeCell ref="B135:C135"/>
    <mergeCell ref="B136:C136"/>
    <mergeCell ref="B137:C137"/>
    <mergeCell ref="B126:C126"/>
    <mergeCell ref="B127:C127"/>
    <mergeCell ref="B128:C128"/>
    <mergeCell ref="B129:C129"/>
    <mergeCell ref="B130:C130"/>
    <mergeCell ref="B131:C131"/>
    <mergeCell ref="B120:C120"/>
    <mergeCell ref="B121:C121"/>
    <mergeCell ref="B122:C122"/>
    <mergeCell ref="B123:C123"/>
    <mergeCell ref="B124:C124"/>
    <mergeCell ref="B125:C125"/>
    <mergeCell ref="B114:C114"/>
    <mergeCell ref="B115:C115"/>
    <mergeCell ref="B116:C116"/>
    <mergeCell ref="B117:C117"/>
    <mergeCell ref="B118:C118"/>
    <mergeCell ref="B119:C119"/>
    <mergeCell ref="B108:C108"/>
    <mergeCell ref="B109:C109"/>
    <mergeCell ref="B110:C110"/>
    <mergeCell ref="B111:C111"/>
    <mergeCell ref="B112:C112"/>
    <mergeCell ref="B113:C113"/>
    <mergeCell ref="B102:C102"/>
    <mergeCell ref="B103:C103"/>
    <mergeCell ref="B104:C104"/>
    <mergeCell ref="B105:C105"/>
    <mergeCell ref="B106:C106"/>
    <mergeCell ref="B107:C107"/>
    <mergeCell ref="B96:C96"/>
    <mergeCell ref="B97:C97"/>
    <mergeCell ref="B98:C98"/>
    <mergeCell ref="B99:C99"/>
    <mergeCell ref="B100:C100"/>
    <mergeCell ref="B101:C101"/>
    <mergeCell ref="B90:C90"/>
    <mergeCell ref="B91:C91"/>
    <mergeCell ref="B92:C92"/>
    <mergeCell ref="B93:C93"/>
    <mergeCell ref="B94:C94"/>
    <mergeCell ref="B95:C95"/>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B62:C62"/>
    <mergeCell ref="B63:C63"/>
    <mergeCell ref="B64:C64"/>
    <mergeCell ref="B67:C67"/>
    <mergeCell ref="B68:C68"/>
    <mergeCell ref="B69:C69"/>
    <mergeCell ref="B56:C56"/>
    <mergeCell ref="B57:C57"/>
    <mergeCell ref="B58:C58"/>
    <mergeCell ref="B59:C59"/>
    <mergeCell ref="B60:C60"/>
    <mergeCell ref="B61:C61"/>
    <mergeCell ref="B45:C45"/>
    <mergeCell ref="B46:C46"/>
    <mergeCell ref="B47:C47"/>
    <mergeCell ref="B48:C48"/>
    <mergeCell ref="B49:C49"/>
    <mergeCell ref="B52:C52"/>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A3:A187"/>
    <mergeCell ref="B3:C3"/>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STATEMENTS_OF_FIN</vt:lpstr>
      <vt:lpstr>CONSOLIDATED_STATEMENTS_OF_FIN1</vt:lpstr>
      <vt:lpstr>CONSOLIDATED_STATEMENTS_OF_OPE</vt:lpstr>
      <vt:lpstr>CONSOLIDATED_STATEMENTS_OF_CHA</vt:lpstr>
      <vt:lpstr>CONSOLIDATED_STATEMENTS_OF_CHA1</vt:lpstr>
      <vt:lpstr>CONSOLIDATED_STATEMENTS_OF_CAS</vt:lpstr>
      <vt:lpstr>Organization</vt:lpstr>
      <vt:lpstr>Summary_of_the_Significant_Acc</vt:lpstr>
      <vt:lpstr>Residential_MortgageBacked_Sec</vt:lpstr>
      <vt:lpstr>Securitized_Loans_Held_for_Inv</vt:lpstr>
      <vt:lpstr>Fair_Value_Measurements</vt:lpstr>
      <vt:lpstr>Repurchase_Agreements</vt:lpstr>
      <vt:lpstr>Securitized_Debt</vt:lpstr>
      <vt:lpstr>Consolidated_Securitization_Ve</vt:lpstr>
      <vt:lpstr>Interest_Rate_Swaps</vt:lpstr>
      <vt:lpstr>Common_Stock</vt:lpstr>
      <vt:lpstr>Long_Term_Incentive_Plan</vt:lpstr>
      <vt:lpstr>Income_Taxes</vt:lpstr>
      <vt:lpstr>Credit_Risk_and_Interest_Rate_</vt:lpstr>
      <vt:lpstr>Management_Agreement_and_Relat</vt:lpstr>
      <vt:lpstr>Commitments_and_Contingencies</vt:lpstr>
      <vt:lpstr>Subsequent_Events</vt:lpstr>
      <vt:lpstr>Summary_of_the_Significant_Acc1</vt:lpstr>
      <vt:lpstr>Residential_MortgageBacked_Sec1</vt:lpstr>
      <vt:lpstr>Securitized_Loans_Held_for_Inv1</vt:lpstr>
      <vt:lpstr>Fair_Value_Measurements_Tables</vt:lpstr>
      <vt:lpstr>Repurchase_Agreements_Tables</vt:lpstr>
      <vt:lpstr>Securitized_Debt_Tables</vt:lpstr>
      <vt:lpstr>Consolidated_Securitization_Ve1</vt:lpstr>
      <vt:lpstr>Interest_Rate_Swaps_Tables</vt:lpstr>
      <vt:lpstr>Common_Stock_Tables</vt:lpstr>
      <vt:lpstr>Long_Term_Incentive_Plan_Table</vt:lpstr>
      <vt:lpstr>Organization_Narrative_Detail</vt:lpstr>
      <vt:lpstr>Significant_Accounting_Policie</vt:lpstr>
      <vt:lpstr>Significant_Accounting_Policie1</vt:lpstr>
      <vt:lpstr>Residential_MortgageBacked_Sec2</vt:lpstr>
      <vt:lpstr>Residential_MortgageBacked_Sec3</vt:lpstr>
      <vt:lpstr>Residential_MortgageBacked_Sec4</vt:lpstr>
      <vt:lpstr>Residential_MortgageBacked_Sec5</vt:lpstr>
      <vt:lpstr>Residential_MortgageBacked_Sec6</vt:lpstr>
      <vt:lpstr>Residential_MortgageBacked_Sec7</vt:lpstr>
      <vt:lpstr>Residential_MortgageBacked_Sec8</vt:lpstr>
      <vt:lpstr>Residential_MortgageBacked_Sec9</vt:lpstr>
      <vt:lpstr>Recovered_Sheet1</vt:lpstr>
      <vt:lpstr>Recovered_Sheet2</vt:lpstr>
      <vt:lpstr>Recovered_Sheet3</vt:lpstr>
      <vt:lpstr>Recovered_Sheet4</vt:lpstr>
      <vt:lpstr>Recovered_Sheet5</vt:lpstr>
      <vt:lpstr>Recovered_Sheet6</vt:lpstr>
      <vt:lpstr>Recovered_Sheet7</vt:lpstr>
      <vt:lpstr>Securitized_Loans_Held_for_Inv2</vt:lpstr>
      <vt:lpstr>Securitized_Loans_Held_for_Inv3</vt:lpstr>
      <vt:lpstr>Securitized_Loans_Held_for_Inv4</vt:lpstr>
      <vt:lpstr>Securitized_Loans_Held_for_Inv5</vt:lpstr>
      <vt:lpstr>Securitized_Loans_Held_for_Inv6</vt:lpstr>
      <vt:lpstr>Securitized_Loans_Held_for_Inv7</vt:lpstr>
      <vt:lpstr>Securitized_Loans_Held_for_Inv8</vt:lpstr>
      <vt:lpstr>Fair_Value_Measurements_Fair_V</vt:lpstr>
      <vt:lpstr>Fair_Value_Measurements_Unobse</vt:lpstr>
      <vt:lpstr>Fair_Value_Measurements_Unobse1</vt:lpstr>
      <vt:lpstr>Fair_Value_Measurements_Carryi</vt:lpstr>
      <vt:lpstr>Repurchase_Agreements_Narrativ</vt:lpstr>
      <vt:lpstr>Repurchase_Agreements_Maturiti</vt:lpstr>
      <vt:lpstr>Securitized_Debt_Narrative_Det</vt:lpstr>
      <vt:lpstr>Securitized_Debt_Maturities_De</vt:lpstr>
      <vt:lpstr>Variable_Interest_Entities_Eff</vt:lpstr>
      <vt:lpstr>Variable_Interest_Entities_Eff1</vt:lpstr>
      <vt:lpstr>Variable_Interest_Entities_Eff2</vt:lpstr>
      <vt:lpstr>Variable_Interest_Entities_Nar</vt:lpstr>
      <vt:lpstr>Variable_Interest_Entities_Ass</vt:lpstr>
      <vt:lpstr>Interest_Rate_Swaps_Statement_</vt:lpstr>
      <vt:lpstr>Interest_Rate_Swaps_Statement_1</vt:lpstr>
      <vt:lpstr>Interest_Rate_Swaps_Narrative_</vt:lpstr>
      <vt:lpstr>Interest_Rate_Swaps_Netting_Pr</vt:lpstr>
      <vt:lpstr>Common_Stock_Narrative_Detail</vt:lpstr>
      <vt:lpstr>Common_Stock_Earnings_Per_Shar</vt:lpstr>
      <vt:lpstr>Long_Term_Incentive_Plan_Narra</vt:lpstr>
      <vt:lpstr>Long_Term_Incentive_Plan_Sched</vt:lpstr>
      <vt:lpstr>Income_Taxes_Narrative_Detail</vt:lpstr>
      <vt:lpstr>Management_Agreement_and_Relat1</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7T16:54:12Z</dcterms:created>
  <dcterms:modified xsi:type="dcterms:W3CDTF">2013-11-27T16:54:13Z</dcterms:modified>
</cp:coreProperties>
</file>